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Investment in Hotel Properties" sheetId="10" state="visible" r:id="rId10"/>
    <sheet xmlns:r="http://schemas.openxmlformats.org/officeDocument/2006/relationships" name="Notes Receivable" sheetId="11" state="visible" r:id="rId11"/>
    <sheet xmlns:r="http://schemas.openxmlformats.org/officeDocument/2006/relationships" name="Investment in Unconsolidated En" sheetId="12" state="visible" r:id="rId12"/>
    <sheet xmlns:r="http://schemas.openxmlformats.org/officeDocument/2006/relationships" name="Hotel Dispositions, Assets Held" sheetId="13" state="visible" r:id="rId13"/>
    <sheet xmlns:r="http://schemas.openxmlformats.org/officeDocument/2006/relationships" name="Deferred Costs, net" sheetId="14" state="visible" r:id="rId14"/>
    <sheet xmlns:r="http://schemas.openxmlformats.org/officeDocument/2006/relationships" name="Intangible Assets, net and Inta" sheetId="15" state="visible" r:id="rId15"/>
    <sheet xmlns:r="http://schemas.openxmlformats.org/officeDocument/2006/relationships" name="Indebtedness, net"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Summary of Fair Value of Financ" sheetId="19" state="visible" r:id="rId19"/>
    <sheet xmlns:r="http://schemas.openxmlformats.org/officeDocument/2006/relationships" name="Commitments and Contingencies" sheetId="20" state="visible" r:id="rId20"/>
    <sheet xmlns:r="http://schemas.openxmlformats.org/officeDocument/2006/relationships" name="Redeemable Noncontrolling Inter" sheetId="21" state="visible" r:id="rId21"/>
    <sheet xmlns:r="http://schemas.openxmlformats.org/officeDocument/2006/relationships" name="Equity"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Income (Loss) Per Share" sheetId="26" state="visible" r:id="rId26"/>
    <sheet xmlns:r="http://schemas.openxmlformats.org/officeDocument/2006/relationships" name="Segment Reporting" sheetId="27" state="visible" r:id="rId27"/>
    <sheet xmlns:r="http://schemas.openxmlformats.org/officeDocument/2006/relationships" name="Related Party Transactions" sheetId="28" state="visible" r:id="rId28"/>
    <sheet xmlns:r="http://schemas.openxmlformats.org/officeDocument/2006/relationships" name="Concentration of Risk" sheetId="29" state="visible" r:id="rId29"/>
    <sheet xmlns:r="http://schemas.openxmlformats.org/officeDocument/2006/relationships" name="Selected Quarterly Financial Da" sheetId="30" state="visible" r:id="rId30"/>
    <sheet xmlns:r="http://schemas.openxmlformats.org/officeDocument/2006/relationships" name="Subsequent Events" sheetId="31" state="visible" r:id="rId31"/>
    <sheet xmlns:r="http://schemas.openxmlformats.org/officeDocument/2006/relationships" name="Real Estate and Accumulated Dep" sheetId="32" state="visible" r:id="rId32"/>
    <sheet xmlns:r="http://schemas.openxmlformats.org/officeDocument/2006/relationships" name="Mortgage Loans and Interest Ear" sheetId="33" state="visible" r:id="rId33"/>
    <sheet xmlns:r="http://schemas.openxmlformats.org/officeDocument/2006/relationships" name="Significant Accounting Polici34" sheetId="34" state="visible" r:id="rId34"/>
    <sheet xmlns:r="http://schemas.openxmlformats.org/officeDocument/2006/relationships" name="Investment in Hotel Properties " sheetId="35" state="visible" r:id="rId35"/>
    <sheet xmlns:r="http://schemas.openxmlformats.org/officeDocument/2006/relationships" name="Notes Receivable (Tables)" sheetId="36" state="visible" r:id="rId36"/>
    <sheet xmlns:r="http://schemas.openxmlformats.org/officeDocument/2006/relationships" name="Investment in Unconsolidated 37" sheetId="37" state="visible" r:id="rId37"/>
    <sheet xmlns:r="http://schemas.openxmlformats.org/officeDocument/2006/relationships" name="Hotel Dispositions, Assets He38" sheetId="38" state="visible" r:id="rId38"/>
    <sheet xmlns:r="http://schemas.openxmlformats.org/officeDocument/2006/relationships" name="Deferred Costs, net (Tables)" sheetId="39" state="visible" r:id="rId39"/>
    <sheet xmlns:r="http://schemas.openxmlformats.org/officeDocument/2006/relationships" name="Intangible Assets, net and In40" sheetId="40" state="visible" r:id="rId40"/>
    <sheet xmlns:r="http://schemas.openxmlformats.org/officeDocument/2006/relationships" name="Indebtedness, net (Tables)" sheetId="41" state="visible" r:id="rId41"/>
    <sheet xmlns:r="http://schemas.openxmlformats.org/officeDocument/2006/relationships" name="Fair Value Measurements (Tables" sheetId="42" state="visible" r:id="rId42"/>
    <sheet xmlns:r="http://schemas.openxmlformats.org/officeDocument/2006/relationships" name="Summary of Fair Value of Fina43" sheetId="43" state="visible" r:id="rId43"/>
    <sheet xmlns:r="http://schemas.openxmlformats.org/officeDocument/2006/relationships" name="Commitments and Contingencies (" sheetId="44" state="visible" r:id="rId44"/>
    <sheet xmlns:r="http://schemas.openxmlformats.org/officeDocument/2006/relationships" name="Redeemable Noncontrolling Int45" sheetId="45" state="visible" r:id="rId45"/>
    <sheet xmlns:r="http://schemas.openxmlformats.org/officeDocument/2006/relationships" name="Equity (Tables)"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Income (Loss) Per Share (Tables" sheetId="49" state="visible" r:id="rId49"/>
    <sheet xmlns:r="http://schemas.openxmlformats.org/officeDocument/2006/relationships" name="Related Party Transactions (Tab" sheetId="50" state="visible" r:id="rId50"/>
    <sheet xmlns:r="http://schemas.openxmlformats.org/officeDocument/2006/relationships" name="Selected Quarterly Financial 51" sheetId="51" state="visible" r:id="rId51"/>
    <sheet xmlns:r="http://schemas.openxmlformats.org/officeDocument/2006/relationships" name="Organization and Description 52" sheetId="52" state="visible" r:id="rId52"/>
    <sheet xmlns:r="http://schemas.openxmlformats.org/officeDocument/2006/relationships" name="Significant Accounting Polici53" sheetId="53" state="visible" r:id="rId53"/>
    <sheet xmlns:r="http://schemas.openxmlformats.org/officeDocument/2006/relationships" name="Investment in Hotel Propertie54" sheetId="54" state="visible" r:id="rId54"/>
    <sheet xmlns:r="http://schemas.openxmlformats.org/officeDocument/2006/relationships" name="Investment in Hotel Propertie55" sheetId="55" state="visible" r:id="rId55"/>
    <sheet xmlns:r="http://schemas.openxmlformats.org/officeDocument/2006/relationships" name="Investment in Hotel Propertie56" sheetId="56" state="visible" r:id="rId56"/>
    <sheet xmlns:r="http://schemas.openxmlformats.org/officeDocument/2006/relationships" name="Notes Receivable (Details)" sheetId="57" state="visible" r:id="rId57"/>
    <sheet xmlns:r="http://schemas.openxmlformats.org/officeDocument/2006/relationships" name="Investment in Unconsolidated 58" sheetId="58" state="visible" r:id="rId58"/>
    <sheet xmlns:r="http://schemas.openxmlformats.org/officeDocument/2006/relationships" name="Investment in Unconsolidated 59" sheetId="59" state="visible" r:id="rId59"/>
    <sheet xmlns:r="http://schemas.openxmlformats.org/officeDocument/2006/relationships" name="Investment in Unconsolidated 60" sheetId="60" state="visible" r:id="rId60"/>
    <sheet xmlns:r="http://schemas.openxmlformats.org/officeDocument/2006/relationships" name="Hotel Dispositions, Assets He61" sheetId="61" state="visible" r:id="rId61"/>
    <sheet xmlns:r="http://schemas.openxmlformats.org/officeDocument/2006/relationships" name="Hotel Dispositions, Assets He62" sheetId="62" state="visible" r:id="rId62"/>
    <sheet xmlns:r="http://schemas.openxmlformats.org/officeDocument/2006/relationships" name="Deferred Costs, net (Details)" sheetId="63" state="visible" r:id="rId63"/>
    <sheet xmlns:r="http://schemas.openxmlformats.org/officeDocument/2006/relationships" name="Intangible Assets, net and In64" sheetId="64" state="visible" r:id="rId64"/>
    <sheet xmlns:r="http://schemas.openxmlformats.org/officeDocument/2006/relationships" name="Indebtedness, net (Details)" sheetId="65" state="visible" r:id="rId65"/>
    <sheet xmlns:r="http://schemas.openxmlformats.org/officeDocument/2006/relationships" name="Indebtedness, net (Details 1)" sheetId="66" state="visible" r:id="rId66"/>
    <sheet xmlns:r="http://schemas.openxmlformats.org/officeDocument/2006/relationships" name="Indebtedness, net (Narrative) (" sheetId="67" state="visible" r:id="rId67"/>
    <sheet xmlns:r="http://schemas.openxmlformats.org/officeDocument/2006/relationships" name="Derivative Instruments and He68" sheetId="68" state="visible" r:id="rId68"/>
    <sheet xmlns:r="http://schemas.openxmlformats.org/officeDocument/2006/relationships" name="Fair Value Measurements (Detail" sheetId="69" state="visible" r:id="rId69"/>
    <sheet xmlns:r="http://schemas.openxmlformats.org/officeDocument/2006/relationships" name="Fair Value Measurements (Deta70" sheetId="70" state="visible" r:id="rId70"/>
    <sheet xmlns:r="http://schemas.openxmlformats.org/officeDocument/2006/relationships" name="Fair Value Measurements (Narrat" sheetId="71" state="visible" r:id="rId71"/>
    <sheet xmlns:r="http://schemas.openxmlformats.org/officeDocument/2006/relationships" name="Summary of Fair Value of Fina72" sheetId="72" state="visible" r:id="rId72"/>
    <sheet xmlns:r="http://schemas.openxmlformats.org/officeDocument/2006/relationships" name="Summary of Fair Value of Fina73"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Redeemable Noncontrolling Int76" sheetId="76" state="visible" r:id="rId76"/>
    <sheet xmlns:r="http://schemas.openxmlformats.org/officeDocument/2006/relationships" name="Redeemable Noncontrolling Int77" sheetId="77" state="visible" r:id="rId77"/>
    <sheet xmlns:r="http://schemas.openxmlformats.org/officeDocument/2006/relationships" name="Equity (Details)" sheetId="78" state="visible" r:id="rId78"/>
    <sheet xmlns:r="http://schemas.openxmlformats.org/officeDocument/2006/relationships" name="Equity (Details Textual)" sheetId="79" state="visible" r:id="rId79"/>
    <sheet xmlns:r="http://schemas.openxmlformats.org/officeDocument/2006/relationships" name="Stock-Based Compensation (Detai" sheetId="80" state="visible" r:id="rId80"/>
    <sheet xmlns:r="http://schemas.openxmlformats.org/officeDocument/2006/relationships" name="Stock-Based Compensation (Det81" sheetId="81" state="visible" r:id="rId81"/>
    <sheet xmlns:r="http://schemas.openxmlformats.org/officeDocument/2006/relationships" name="Employee Benefit Plans (Details" sheetId="82" state="visible" r:id="rId82"/>
    <sheet xmlns:r="http://schemas.openxmlformats.org/officeDocument/2006/relationships" name="Income Taxes (Details)" sheetId="83" state="visible" r:id="rId83"/>
    <sheet xmlns:r="http://schemas.openxmlformats.org/officeDocument/2006/relationships" name="Income Taxes (Details 1)" sheetId="84" state="visible" r:id="rId84"/>
    <sheet xmlns:r="http://schemas.openxmlformats.org/officeDocument/2006/relationships" name="Income Taxes (Details 2)" sheetId="85" state="visible" r:id="rId85"/>
    <sheet xmlns:r="http://schemas.openxmlformats.org/officeDocument/2006/relationships" name="Income Taxes (Details 3)" sheetId="86" state="visible" r:id="rId86"/>
    <sheet xmlns:r="http://schemas.openxmlformats.org/officeDocument/2006/relationships" name="Income Taxes (Details Textual)" sheetId="87" state="visible" r:id="rId87"/>
    <sheet xmlns:r="http://schemas.openxmlformats.org/officeDocument/2006/relationships" name="Income (Loss) Per Share (Detail" sheetId="88" state="visible" r:id="rId88"/>
    <sheet xmlns:r="http://schemas.openxmlformats.org/officeDocument/2006/relationships" name="Income (Loss) Per Share (Deta89" sheetId="89" state="visible" r:id="rId89"/>
    <sheet xmlns:r="http://schemas.openxmlformats.org/officeDocument/2006/relationships" name="Segment Reporting (Details)" sheetId="90" state="visible" r:id="rId90"/>
    <sheet xmlns:r="http://schemas.openxmlformats.org/officeDocument/2006/relationships" name="Related Party Transactions (Nar" sheetId="91" state="visible" r:id="rId91"/>
    <sheet xmlns:r="http://schemas.openxmlformats.org/officeDocument/2006/relationships" name="Related Party Transactions (Det" sheetId="92" state="visible" r:id="rId92"/>
    <sheet xmlns:r="http://schemas.openxmlformats.org/officeDocument/2006/relationships" name="Concentration of Risk (Details)" sheetId="93" state="visible" r:id="rId93"/>
    <sheet xmlns:r="http://schemas.openxmlformats.org/officeDocument/2006/relationships" name="Selected Quarterly Financial 94" sheetId="94" state="visible" r:id="rId94"/>
    <sheet xmlns:r="http://schemas.openxmlformats.org/officeDocument/2006/relationships" name="Subsequent Events (Details)" sheetId="95" state="visible" r:id="rId95"/>
    <sheet xmlns:r="http://schemas.openxmlformats.org/officeDocument/2006/relationships" name="Real Estate and Accumulated D96" sheetId="96" state="visible" r:id="rId96"/>
    <sheet xmlns:r="http://schemas.openxmlformats.org/officeDocument/2006/relationships" name="Real Estate And Accumulated D97" sheetId="97" state="visible" r:id="rId97"/>
    <sheet xmlns:r="http://schemas.openxmlformats.org/officeDocument/2006/relationships" name="Real Estate and Accumulated D98" sheetId="98" state="visible" r:id="rId98"/>
    <sheet xmlns:r="http://schemas.openxmlformats.org/officeDocument/2006/relationships" name="Mortgage Loans and Interest E99" sheetId="99" state="visible" r:id="rId99"/>
    <sheet xmlns:r="http://schemas.openxmlformats.org/officeDocument/2006/relationships" name="Mortgage Loans and Interest 100" sheetId="100" state="visible" r:id="rId100"/>
  </sheets>
  <definedNames/>
  <calcPr calcId="124519" fullCalcOnLoad="1"/>
</workbook>
</file>

<file path=xl/sharedStrings.xml><?xml version="1.0" encoding="utf-8"?>
<sst xmlns="http://schemas.openxmlformats.org/spreadsheetml/2006/main" uniqueCount="1514">
  <si>
    <t>Document and Entity Information - USD ($) $ in Thousands</t>
  </si>
  <si>
    <t>12 Months Ended</t>
  </si>
  <si>
    <t>Dec. 31, 2016</t>
  </si>
  <si>
    <t>Mar. 14, 2017</t>
  </si>
  <si>
    <t>Jun. 30, 2016</t>
  </si>
  <si>
    <t>Document and Entity Information [Abstract]</t>
  </si>
  <si>
    <t>Entity Registrant Name</t>
  </si>
  <si>
    <t xml:space="preserve">ASHFORD HOSPITALITY TRUST INC
</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t>
  </si>
  <si>
    <t>Consolidated Balance Sheets - USD ($) $ in Thousands</t>
  </si>
  <si>
    <t>Dec. 31, 2015</t>
  </si>
  <si>
    <t>Assets</t>
  </si>
  <si>
    <t>Investments in hotel properties, net</t>
  </si>
  <si>
    <t>Cash and cash equivalents</t>
  </si>
  <si>
    <t>Restricted cash</t>
  </si>
  <si>
    <t>Marketable securities</t>
  </si>
  <si>
    <t>Accounts receivable, net of allowance of $690 and $715, respectively</t>
  </si>
  <si>
    <t>Inventories</t>
  </si>
  <si>
    <t>Note receivable, net of allowance of $0 and $7,083, respectively</t>
  </si>
  <si>
    <t>Investment in unconsolidated entities</t>
  </si>
  <si>
    <t>Deferred costs, net</t>
  </si>
  <si>
    <t>Prepaid expenses</t>
  </si>
  <si>
    <t>Derivative assets, net</t>
  </si>
  <si>
    <t>Other assets</t>
  </si>
  <si>
    <t>Intangible asset, net</t>
  </si>
  <si>
    <t>Due from Ashford Prime OP, net</t>
  </si>
  <si>
    <t>Due from third-party hotel managers</t>
  </si>
  <si>
    <t>Assets held for sale</t>
  </si>
  <si>
    <t>Total assets</t>
  </si>
  <si>
    <t>Liabilities:</t>
  </si>
  <si>
    <t>Indebtedness, net</t>
  </si>
  <si>
    <t>Accounts payable and accrued expenses</t>
  </si>
  <si>
    <t>Dividends payable</t>
  </si>
  <si>
    <t>Unfavorable management contract liabilities</t>
  </si>
  <si>
    <t>Due to related party, net</t>
  </si>
  <si>
    <t>Due to third-party hotel managers</t>
  </si>
  <si>
    <t>Intangible liabilities, net</t>
  </si>
  <si>
    <t>Other liabilities</t>
  </si>
  <si>
    <t>Liabilities related to assets held for sale</t>
  </si>
  <si>
    <t>Total liabilities</t>
  </si>
  <si>
    <t>Commitments and contingencies (note 13)</t>
  </si>
  <si>
    <t xml:space="preserve"> </t>
  </si>
  <si>
    <t>Redeemable noncontrolling interests in operating partnership</t>
  </si>
  <si>
    <t>Equity:</t>
  </si>
  <si>
    <t>Common stock, $0.01 par value, 200,000,000 shares authorized, 96,376,827 and 95,470,903 shares issued and outstanding at December 31, 2016 and 2015, respectively</t>
  </si>
  <si>
    <t>Additional paid-in capital</t>
  </si>
  <si>
    <t>Accumulated deficit</t>
  </si>
  <si>
    <t>Total stockholders’ equity of the Company</t>
  </si>
  <si>
    <t>Noncontrolling interests in consolidated entities</t>
  </si>
  <si>
    <t>Total equity</t>
  </si>
  <si>
    <t>Total liabilities and equity</t>
  </si>
  <si>
    <t>Series A Cumulative Preferred Stock, 1,657,206 shares issued and outstanding at December 31, 2016 and 2015</t>
  </si>
  <si>
    <t>Preferred stock, $0.01 par value, 50,000,000 shares authorized:</t>
  </si>
  <si>
    <t>Series D Cumulative Preferred Stock, 9,468,706 shares issued and outstanding at December 31, 2016 and 2015</t>
  </si>
  <si>
    <t>Series E Cumulative Preferred Stock, 0 and 4,630,000 shares issued and outstanding at December 31, 2016 and 2015, respectively</t>
  </si>
  <si>
    <t>Series F Cumulative Preferred Stock, 4,800,000 and 0 shares issued and outstanding at December 31, 2016 and 2015, respectively</t>
  </si>
  <si>
    <t>Series G Cumulative Preferred Stock, 6,200,000 and 0 shares issued and outstanding at December 31, 2016 and 2015, respectively</t>
  </si>
  <si>
    <t>Ashford Inc. [Member]</t>
  </si>
  <si>
    <t>Due to affiliates</t>
  </si>
  <si>
    <t>Ashford Prime OP [Member]</t>
  </si>
  <si>
    <t>Consolidated Balance Sheets (Parenthetical) - USD ($) $ in Thousands</t>
  </si>
  <si>
    <t>Allowance for doubtful accounts receivable</t>
  </si>
  <si>
    <t>Allowance for doubtful notes receivable</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 Preferred Stock [Member]</t>
  </si>
  <si>
    <t>Preferred stock, shares issued (in shares)</t>
  </si>
  <si>
    <t>Preferred stock, shares outstanding (in shares)</t>
  </si>
  <si>
    <t>Series D Preferred Stock [Member]</t>
  </si>
  <si>
    <t>Series E Preferred Stock [Member]</t>
  </si>
  <si>
    <t>Series F Preferred Stock [Member]</t>
  </si>
  <si>
    <t>Series G Preferred Stock [Member]</t>
  </si>
  <si>
    <t>Consolidated Statements of Operations - USD ($) shares in Thousands, $ in Thousands</t>
  </si>
  <si>
    <t>Dec. 31, 2014</t>
  </si>
  <si>
    <t>Revenue</t>
  </si>
  <si>
    <t>Rooms</t>
  </si>
  <si>
    <t>Food and beverage</t>
  </si>
  <si>
    <t>Other</t>
  </si>
  <si>
    <t>Total hotel revenue</t>
  </si>
  <si>
    <t>Advisory services revenue</t>
  </si>
  <si>
    <t>Total revenue</t>
  </si>
  <si>
    <t>Hotel operating expenses:</t>
  </si>
  <si>
    <t>Other expenses</t>
  </si>
  <si>
    <t>Management fees</t>
  </si>
  <si>
    <t>Total hotel expenses</t>
  </si>
  <si>
    <t>Property taxes, insurance and other</t>
  </si>
  <si>
    <t>Depreciation and amortization</t>
  </si>
  <si>
    <t>Impairment charges</t>
  </si>
  <si>
    <t>Gain (loss) on insurance settlement</t>
  </si>
  <si>
    <t>Transaction costs</t>
  </si>
  <si>
    <t>Advisory services fee</t>
  </si>
  <si>
    <t>Corporate, general and administrative</t>
  </si>
  <si>
    <t>Total expenses</t>
  </si>
  <si>
    <t>Operating income (loss)</t>
  </si>
  <si>
    <t>Equity in earnings (loss) of unconsolidated entities</t>
  </si>
  <si>
    <t>Interest income</t>
  </si>
  <si>
    <t>Gain (loss) on acquisition of PIM Highland JV and sale of hotel properties</t>
  </si>
  <si>
    <t>Other income (expense)</t>
  </si>
  <si>
    <t>Interest expense and amortization of premiums and loan costs</t>
  </si>
  <si>
    <t>Write-off of loan costs and exit fees</t>
  </si>
  <si>
    <t>Unrealized gain (loss) on marketable securities</t>
  </si>
  <si>
    <t>Unrealized gain (loss) on derivatives</t>
  </si>
  <si>
    <t>Income (loss) from continuing operations before income taxes</t>
  </si>
  <si>
    <t>Income tax benefit (expense)</t>
  </si>
  <si>
    <t>Income (loss) from continuing operations</t>
  </si>
  <si>
    <t>Income (loss) from discontinued operations</t>
  </si>
  <si>
    <t>Gain (loss) on sale of hotel properties, net of tax</t>
  </si>
  <si>
    <t>Net income (loss)</t>
  </si>
  <si>
    <t>(Income) loss from consolidated entities attributable to noncontrolling interests</t>
  </si>
  <si>
    <t>Net (income) loss attributable to redeemable noncontrolling interests in operating partnership</t>
  </si>
  <si>
    <t>Net income (loss) attributable to the Company</t>
  </si>
  <si>
    <t>Preferred dividends</t>
  </si>
  <si>
    <t>Extinguishment of issuance costs upon redemption of Series E preferred stock</t>
  </si>
  <si>
    <t>Net income (loss) available to common stockholders</t>
  </si>
  <si>
    <t>Basic:</t>
  </si>
  <si>
    <t>Income (loss) from continuing operations attributable to common stockholders (in dollars per share)</t>
  </si>
  <si>
    <t>Income (loss) from discontinued operations attributable to common stockholders (in dollars per share)</t>
  </si>
  <si>
    <t>Net income (loss) attributable to common stockholders (in dollars per share)</t>
  </si>
  <si>
    <t>Weighted average common shares outstanding – basic (in shares)</t>
  </si>
  <si>
    <t>Diluted:</t>
  </si>
  <si>
    <t>Weighted average common shares outstanding – diluted (in shares)</t>
  </si>
  <si>
    <t>Dividends declared per common share (in shares)</t>
  </si>
  <si>
    <t>Consolidated Statements of Comprehensive Income (Loss) - USD ($) $ in Thousands</t>
  </si>
  <si>
    <t>Statement of Comprehensive Income [Abstract]</t>
  </si>
  <si>
    <t>Other comprehensive income (loss), net of tax:</t>
  </si>
  <si>
    <t>Reclassification to interest expense</t>
  </si>
  <si>
    <t>Total other comprehensive income (loss)</t>
  </si>
  <si>
    <t>Total comprehensive income (loss)</t>
  </si>
  <si>
    <t>Comprehensive (income) loss attributable to noncontrolling interests in consolidated entities</t>
  </si>
  <si>
    <t>Comprehensive (income) loss attributable to redeemable noncontrolling interests in operating partnership</t>
  </si>
  <si>
    <t>Comprehensive income (loss) attributable to the Company</t>
  </si>
  <si>
    <t>Consolidated Statements of Equity - USD ($) shares in Thousands, $ in Thousands</t>
  </si>
  <si>
    <t>Total</t>
  </si>
  <si>
    <t>Ashford Prime [Member]</t>
  </si>
  <si>
    <t>Common Stock [Member]</t>
  </si>
  <si>
    <t>Restricted Stock and Restricted Stock Units (RSUs) [Member]</t>
  </si>
  <si>
    <t>Preferred Stock [Member]Series A Preferred Stock [Member]</t>
  </si>
  <si>
    <t>Preferred Stock [Member]Series D Preferred Stock [Member]</t>
  </si>
  <si>
    <t>Preferred Stock [Member]Series E Preferred Stock [Member]</t>
  </si>
  <si>
    <t>Preferred Stock [Member]Series F Preferred Stock [Member]</t>
  </si>
  <si>
    <t>Preferred Stock [Member]Series G Preferred Stock [Member]</t>
  </si>
  <si>
    <t>Common Stock [Member]Common Stock [Member]</t>
  </si>
  <si>
    <t>Common Stock [Member]Restricted Stock and Restricted Stock Units (RSUs) [Member]</t>
  </si>
  <si>
    <t>Additional Paid-in Capital</t>
  </si>
  <si>
    <t>Additional Paid-in CapitalAshford Prime [Member]</t>
  </si>
  <si>
    <t>Additional Paid-in CapitalAshford Inc. [Member]</t>
  </si>
  <si>
    <t>Additional Paid-in CapitalCommon Stock [Member]</t>
  </si>
  <si>
    <t>Additional Paid-in CapitalRestricted Stock and Restricted Stock Units (RSUs) [Member]</t>
  </si>
  <si>
    <t>Accumulated Deficit</t>
  </si>
  <si>
    <t>Accumulated DeficitCommon Stock [Member]</t>
  </si>
  <si>
    <t>Accumulated DeficitSeries A Preferred Stock [Member]</t>
  </si>
  <si>
    <t>Accumulated DeficitSeries D Preferred Stock [Member]</t>
  </si>
  <si>
    <t>Accumulated DeficitSeries E Preferred Stock [Member]</t>
  </si>
  <si>
    <t>Accumulated DeficitSeries F Preferred Stock [Member]</t>
  </si>
  <si>
    <t>Accumulated DeficitSeries G Preferred Stock [Member]</t>
  </si>
  <si>
    <t>Accumulated Other Comprehensive Income (Loss)</t>
  </si>
  <si>
    <t>Noncontrolling Interests in Consolidated Entities</t>
  </si>
  <si>
    <t>Noncontrolling Interests in Consolidated EntitiesAshford Inc. [Member]</t>
  </si>
  <si>
    <t>Redeemable Noncontrolling Interest in Operating Partnership</t>
  </si>
  <si>
    <t>Redeemable Noncontrolling Interest in Operating PartnershipAshford Prime [Member]</t>
  </si>
  <si>
    <t>Redeemable Noncontrolling Interest in Operating PartnershipAshford Inc. [Member]</t>
  </si>
  <si>
    <t>Redeemable Noncontrolling Interest in Operating PartnershipRestricted Stock and Restricted Stock Units (RSUs) [Member]</t>
  </si>
  <si>
    <t>Beginning balance (in shares) at Dec. 31, 2013</t>
  </si>
  <si>
    <t>Beginning balance at Dec. 31, 2013</t>
  </si>
  <si>
    <t>Purchases of common stock (in shares)</t>
  </si>
  <si>
    <t>Purchases of common stock</t>
  </si>
  <si>
    <t>Equity-based compensation</t>
  </si>
  <si>
    <t>Forfeiture of restricted shares (in shares)</t>
  </si>
  <si>
    <t>Forfeiture of restricted shares</t>
  </si>
  <si>
    <t>Issuance of stock (in shares)</t>
  </si>
  <si>
    <t>Issuance of stock</t>
  </si>
  <si>
    <t>Dividends</t>
  </si>
  <si>
    <t>Distributions to noncontrolling interests</t>
  </si>
  <si>
    <t>Sale of consolidated noncontrolling interest</t>
  </si>
  <si>
    <t>Redemption/conversion of operating partnership units (in shares)</t>
  </si>
  <si>
    <t>Redemption/conversion of operating partnership units</t>
  </si>
  <si>
    <t>Ashford Inc. spin-off</t>
  </si>
  <si>
    <t>Redemption value adjustment</t>
  </si>
  <si>
    <t>Unvested operating partnership units reclassified to equity</t>
  </si>
  <si>
    <t>Deferred compensation to be settled in shares</t>
  </si>
  <si>
    <t>Net income (loss) excluding redeemable noncontrolling interests</t>
  </si>
  <si>
    <t>Net loss attributable to redeemable noncontrolling interests in operating partnership</t>
  </si>
  <si>
    <t>Ending balance at Dec. 31, 2014</t>
  </si>
  <si>
    <t>Ending balance (in shares) at Dec. 31, 2014</t>
  </si>
  <si>
    <t>Ending balance at Dec. 31, 2015</t>
  </si>
  <si>
    <t>Ending balance (in shares) at Dec. 31, 2015</t>
  </si>
  <si>
    <t>Redemption of preferred shares (in shares)</t>
  </si>
  <si>
    <t>Redemption of preferred shares</t>
  </si>
  <si>
    <t>Redemption of operating partnership units for sale of hotel property</t>
  </si>
  <si>
    <t>Ending balance at Dec. 31, 2016</t>
  </si>
  <si>
    <t>Ending balance (in shares) at Dec. 31, 2016</t>
  </si>
  <si>
    <t>Consolidated Statements of Cash Flows - USD ($) $ in Thousands</t>
  </si>
  <si>
    <t>Cash Flows from Operating Activities</t>
  </si>
  <si>
    <t>Adjustments to reconcile net income (loss) to net cash provided by operating activities:</t>
  </si>
  <si>
    <t>Amortization of intangibles</t>
  </si>
  <si>
    <t>Write-off of intangibles</t>
  </si>
  <si>
    <t>Bad debt expense</t>
  </si>
  <si>
    <t>Equity in (earnings) loss of unconsolidated entities</t>
  </si>
  <si>
    <t>Distributions of earnings from unconsolidated entities</t>
  </si>
  <si>
    <t>(Gain) loss on acquisition of PIM Highland JV and sale of properties, net</t>
  </si>
  <si>
    <t>Realized and unrealized (gain) loss on trading securities</t>
  </si>
  <si>
    <t>Purchases of marketable securities</t>
  </si>
  <si>
    <t>Sales of marketable securities</t>
  </si>
  <si>
    <t>(Gain) loss on insurance settlement</t>
  </si>
  <si>
    <t>Net settlement of trading derivatives</t>
  </si>
  <si>
    <t>Payments for derivatives</t>
  </si>
  <si>
    <t>Realized and unrealized (gains) losses on derivatives</t>
  </si>
  <si>
    <t>Amortization of loan costs and premiums, write-off of loan costs and exit fees</t>
  </si>
  <si>
    <t>Changes in operating assets and liabilities, exclusive of effect of hotel acquisitions and dispositions of hotel properties and Ashford Inc. spin-off:</t>
  </si>
  <si>
    <t>Accounts receivable and inventories</t>
  </si>
  <si>
    <t>Prepaid expenses and other assets</t>
  </si>
  <si>
    <t>Due to/from affiliates</t>
  </si>
  <si>
    <t>Due to/from related party</t>
  </si>
  <si>
    <t>Due to/from third-party hotel managers</t>
  </si>
  <si>
    <t>Due to/from Ashford Prime OP, net</t>
  </si>
  <si>
    <t>Due to/from Ashford Inc., net</t>
  </si>
  <si>
    <t>Net cash provided by (used in) operating activities</t>
  </si>
  <si>
    <t>Cash Flows from Investing Activities</t>
  </si>
  <si>
    <t>Investment in unconsolidated entity</t>
  </si>
  <si>
    <t>Proceeds from payments on notes receivable</t>
  </si>
  <si>
    <t>Proceeds from franchise agreement extensions</t>
  </si>
  <si>
    <t>Cash contribution to Ashford Inc.</t>
  </si>
  <si>
    <t>Acquisition of hotel properties and assets, net of cash acquired</t>
  </si>
  <si>
    <t>Change in restricted cash related to improvements and additions to hotel properties</t>
  </si>
  <si>
    <t>Improvements and additions to hotel properties</t>
  </si>
  <si>
    <t>Net proceeds from sale of assets/properties</t>
  </si>
  <si>
    <t>Due from Ashford Prime OP</t>
  </si>
  <si>
    <t>Payments for initial franchise fees</t>
  </si>
  <si>
    <t>Proceeds from sale of consolidated noncontrolling interest</t>
  </si>
  <si>
    <t>Proceeds from property insurance</t>
  </si>
  <si>
    <t>Net cash provided by (used in) investing activities</t>
  </si>
  <si>
    <t>Cash Flows from Financing Activities</t>
  </si>
  <si>
    <t>Borrowings on indebtedness</t>
  </si>
  <si>
    <t>Repayments of indebtedness</t>
  </si>
  <si>
    <t>Payments for loan costs and exit fees</t>
  </si>
  <si>
    <t>Payments for dividends and distributions</t>
  </si>
  <si>
    <t>Redemption of preferred stock</t>
  </si>
  <si>
    <t>Proceeds from common stock offering</t>
  </si>
  <si>
    <t>Proceeds from preferred stock offerings</t>
  </si>
  <si>
    <t>Distributions to noncontrolling interests in consolidated entities</t>
  </si>
  <si>
    <t>Net cash provided by (used in) financing activities</t>
  </si>
  <si>
    <t>Net change in cash and cash equivalents</t>
  </si>
  <si>
    <t>Cash and cash equivalents at beginning of year</t>
  </si>
  <si>
    <t>Cash and cash equivalents held for sale at the end of period</t>
  </si>
  <si>
    <t>Cash and cash equivalents at end of year</t>
  </si>
  <si>
    <t>Supplemental Cash Flow Information</t>
  </si>
  <si>
    <t>Interest paid</t>
  </si>
  <si>
    <t>Income taxes paid</t>
  </si>
  <si>
    <t>Supplemental Disclosure of Investing and Financing Activities</t>
  </si>
  <si>
    <t>Non-cash deferred compensation</t>
  </si>
  <si>
    <t>Dividend receivable from Ashford Prime</t>
  </si>
  <si>
    <t>Accrued but unpaid capital expenditures</t>
  </si>
  <si>
    <t>Transfer of debt to Ashford Prime</t>
  </si>
  <si>
    <t>Dividends declared but not paid</t>
  </si>
  <si>
    <t>Net liabilities distributed to Ashford Inc. (net of cash contributed)</t>
  </si>
  <si>
    <t>Assumption of debt</t>
  </si>
  <si>
    <t>Acquisition of land</t>
  </si>
  <si>
    <t>Transfer of debt upon sale of hotel property</t>
  </si>
  <si>
    <t>Organization and Description of Business</t>
  </si>
  <si>
    <t>Organization, Consolidation and Presentation of Financial Statements [Abstract]</t>
  </si>
  <si>
    <t>Organization and Description of Business Ashford Hospitality Trust, Inc., together with its subsidiaries (“Ashford Trust”), is a real estate investment trust (“REIT”) focused on investing in full service hotels in the upscale and upper-upscale segments in domestic and international markets that have revenue per available room (“RevPAR”) generally less than twice the national average, and in all methods including direct real estate, equity, and debt. Other than Ashford Hospitality Trust, Inc.’s investment in Ashford Inc. common stock, we own our lodging investments and conduct our business through Ashford Hospitality Limited Partnership (“Ashford Trust OP”), our operating partnership. Ashford OP General Partner LLC, a wholly-owned subsidiary of Ashford Trust, serves as the sole general partner of our operating partnership. In this report, terms such as the “Company,” “we,” “us,” or “our” refer to Ashford Hospitality Trust, Inc. and all entities included in its consolidated financial statements. We are advised by Ashford Hospitality Advisors LLC (“Ashford LLC”), a subsidiary of Ashford Inc., through an advisory agreement. All of the hotel properties in our portfolio are currently asset-managed by Ashford LLC. We do not have any employees. All of the services that might be provided by employees are provided to us by Ashford LLC. As of December 31, 2016 , we owned interests in the following assets: • 123 consolidated hotel properties, including 121 ( two that are held for sale) directly owned and two owned through a majority-owned investment in a consolidated entity, which represent 26,013 total rooms (or 25,986 net rooms excluding those attributable to our partner); • 86 hotel condominium units at WorldQuest Resort in Orlando, Florida; • a 96.6% ownership in Ashford Quantitative Alternatives (U.S.), LP (the “AQUA U.S. Fund”) previously named AIM Real Estate Hedged Equity (U.S.) Fund, LP (the “REHE Fund”) with a carrying value of $50.9 million . • a 29.7% ownership in Ashford Inc. common stock with a carrying value of $5.9 million ; and • a 13.3% ownership in OpenKey with a carrying value of $2.0 million . For federal income tax purposes, we have elected to be treated as a REIT, which imposes limitations related to operating hotels. As of December 31, 2016 , our 123 hotel properties were leased or owned by our wholly owned subsidiaries that are treated as taxable REIT subsidiaries for federal income tax purposes (collectively, these subsidiaries are referred to as “Ashford TRS”). Ashford TRS then engages third-party or affiliated hotel management companies to operate the hotels under management contracts. Hotel operating results related to these properties are included in the consolidated statements of operations. As of December 31, 2016 , Remington Lodging &amp; Hospitality, LLC, together with its affiliates (“Remington Lodging”), which is beneficially wholly owned by Mr. Monty J. Bennett, our Chairman, and Mr. Archie Bennett, Jr., our Chairman Emeritus, managed 84 of our 123 hotel properties and WorldQuest Resort. Third-party management companies managed the remaining hotel properties. On September 17, 2015, Remington Lodging and Ashford Inc. entered into an agreement pursuant to which Ashford Inc. will acquire all of the general partner interest and 80% of the limited partner interests in Remington Lodging. On April 12, 2016, Ashford Inc.’s stockholders approved the acquisition. On June 22, 2016 and September 22, 2016, Ashford Inc. amended the agreement extending the date with respect to which Ashford Inc. and Remington Lodging have the right to terminate the agreement if the acquisition is not consummated prior to April 7, 2017. The acquisition is subject to the satisfaction of various conditions, and if completed, will not impact our management agreements with Remington Lodging.</t>
  </si>
  <si>
    <t>Significant Accounting Policies</t>
  </si>
  <si>
    <t>Accounting Policies [Abstract]</t>
  </si>
  <si>
    <t>Significant Accounting Policies Basis of Presentation —The accompanying consolidated financial statements include the accounts of Ashford Hospitality Trust, Inc., its majority-owned subsidiaries and its majority-owned joint ventures in which it has a controlling interest. All significant inter-company accounts and transactions between consolidated entities have been eliminated in these consolidated financial statements.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Trust OP General Partner LLC, its general partner. As such, we consolidate Ashford Trust OP. The following acquisitions/dispositions affect reporting comparability related to our consolidated financial statements: Hotel Property Location Acquisition/Disposition Acquisition/Disposition Date Pier House Resort Key West, Florida Disposition March 1, 2014 The Ashton Fort Worth, Texas Acquisition July 18, 2014 Marriott Fremont Silicon Valley Fremont, California Acquisition August 6, 2014 Lakeway Resort &amp; Spa Austin, Texas Acquisition February 6, 2015 Memphis Marriott East Memphis, Tennessee Acquisition February 25, 2015 PIM Highland JV (28.26% interest) Various Acquisition March 6, 2015 Hampton Inn &amp; Suites Gainesville, Florida Acquisition April 29, 2015 Le Pavillon Hotel New Orleans, Louisiana Acquisition June 3, 2015 9-hotel portfolio Various Acquisition June 17, 2015 W Atlanta Downtown Atlanta, Georgia Acquisition July 1, 2015 Le Meridien Minneapolis Minneapolis, Minnesota Acquisition July 23, 2015 Hilton Garden Inn - Wisconsin Dells Wisconsin Dells, Wisconsin Acquisition August 5, 2015 Hotel Indigo Atlanta Atlanta, Georgia Acquisition October 15, 2015 W Minneapolis Foshay Minneapolis, Minnesota Acquisition November 10, 2015 5-hotel portfolio Various Disposition June 1, 2016 Hampton Inn &amp; Suites Gainesville, Florida Disposition September 1, 2016 SpringHill Suites Gaithersburg Gaithersburg, Maryland Disposition October 1, 2016 2-hotel portfolio Palm Desert, California Disposition October 7, 2016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Restricted cash includes reserves for debt service, real estate taxes, and insurance, as well as excess cash flow deposits and reserves for furniture, fixtures, and equipment replacements of approximately 4% to 6% of property revenue for certain hotels, as required by certain management or mortgage debt agreement restrictions and provisions. For purposes of the consolidated statements of cash flows, changes in restricted cash caused by using such funds for debt service, real estate taxes, and insurance are shown as operating activities. Changes in restricted cash caused by using such funds for furniture, fixtures, and equipment replacements are included in cash flows from investing activities. 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adequate to absorb estimated receivable losses. The estimate is based on past receivable loss experience, known and inherent credit risks, current economic conditions, and other relevant factors, including specific reserves for certain accounts. Inventories —Inventories, which primarily consist of food, beverages, and gift store merchandise, are stated at the lower of cost or market value. Cost is determined using the first-in, first-out method. Investments in Hotel Properties, net —Hotel properties are generally stated at cost. However, four hotel properties contributed upon Ashford Trust’s formation in 2003 are stated at the predecessor’s historical cost, net of impairment charges, if any, plus a partial step-up related to the acquisition of noncontrolling interests from third parties associated with certain of these properties. For hotel properties owned through our majority-owned entities, the carrying basis attributable to the partners’ minority ownership is recorded at the predecessor’s historical cost, net of any impairment charges, while the carrying basis attributable to our majority ownership is recorded based on the allocated purchase price of our ownership interests in the entities. All improvements and additions that extend the useful life of the hotel properties are capitalized. 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See note 6. Hotel Dispositions —Effective January 1, 2015, discontinued operations are defined as the disposal of components of an entity that represents strategic shifts that have (or will have) a major effect on an entity’s operations and financial results. We believe that individual dispositions of hotel properties do not represent a strategic shift that has (or will have) a major effect on our operations and financial results as most will not fit the definition. This new guidance was implemented prospectively. As such, hotel property dispositions that occurred prior to December 31, 2014, will continue to be reported as discontinued operations in the statements of operations for all applicable periods presented. See note 6. Assets Held for Sale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that represents a strategic shift that has (or will have) a major effect on our operations and cash flows. Depreciation and amortization will cease as of the date assets have met the criteria to be deemed held for sale. See note 6. Investments in Unconsolidated Entities —Investments in entities in which we have ownership interests ranging from 13.3% to 96.6% , at December 31, 2016 , are accounted for under the equity method of accounting by recording the initial investment and our percentage of interest in the entities’ net income/loss. We review the investments in our unconsolidated entities for impairment in each reporting period pursuant to the applicable authoritative accounting guidance. An investment is impaired when its estimated fair value is less than the carrying amount of our investment. Any impairment is recorded in equity earnings (loss) in unconsolidated entities. No such impairment was recorded for the years ended December 31, 2016 , 2015 and 2014 . Our investments in certain unconsolidated entities are considered to be variable interests in the underlying entities. VIE’s, as defined by authoritative accounting guidanc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 Note Receivable —Mezzanine loan financing, classified as note receivable, represented a loan held for investment and intended to be held to maturity. Note receivable was recorded at cost, net of unamortized loan origination costs and fees, loan purchase discounts, and allowance for losses when a loan is deemed to be impaired. Premiums, discounts, and net origination fees are amortized or accreted as an adjustment to interest income using the effective interest method over the life of the loan. We discontinue recording interest and amortizing discounts/premiums when the contractual payment of interest and/or principal is not received when contractually due. Payments received on impaired nonaccrual loans are recorded as adjustments to impairment charges. No interest income was recorded for the years ended December 31, 2016 , 2015 and 2014 . Our note receivable was paid in full on December 2, 2016. See note 4. VIEs, as defined by authoritative accounting guidance, must be consolidated by their controlling interest beneficiaries if the VIE does not effectively disperse risks among the parties involved. We no longer hold the mezzanine note receivable at December 31, 2016 , which was secured by a hotel property and was subordinate to the controlling interest in the secured hotel property. Although the note receivable was considered to be a variable interest in the entity that owns the related hotel, we were not considered to be the primary beneficiary of the hotel property as a result of holding the loan. Therefore, we did not consolidate the hotel property for which we had provided financing. We will evaluate the interests in entities acquired or created in the future to determine whether such entities should be consolidated. In evaluating VIEs, our analysis involves considerable management judgment and assumptions. Impairment of Notes Receivable —We review notes receivable for impairment each reporting period. A loan is impaired when, based on current information and events, collection of all amounts recorded as assets on the balance sheet is no longer considered probable. We apply normal loan review and underwriting procedures (as may be implemented or modified from time to time) in making that judgment. When a loan is impaired, we measure impairment based on the present value of expected cash flows discounted at the loan’s effective interest rate against the value of the asset recorded on the balance sheet. We may also measure impairment based on a loan’s observable market price or the fair value of collateral if the loan is collateral-dependent. Loan impairments are recorded as a valuation allowance and a charge to earnings. Our assessment of impairment is based on considerable management judgment and assumptions. No impairment charges were recorded for the years ended December 31, 2016 , 2015 and 2014 . Valuation adjustments of $500,000 , $439,000 and $415,000 on previously impaired notes were credited to impairment charges for the years ended December 31, 2016 , 2015 and 2014 , respectively. See note 4. Marketable Securities —Marketable securities include U.S. treasury bills and publicly traded equity securities. All of these investments are recorded at fair value. Prior to our investment in the AQUA U.S. Fund, it also included put and call options in certain publicly traded equity securities. Put and call options are considered derivatives. The fair value of these investments has been determined based on the closing price as of the balance sheet date and is reported as “marketable securities” or “liabilities associated with marketable securities and other” in the consolidated balance sheets. The cost of securities sold is determined by using the high cost method. Net investment income, including interest income (expense), dividends, realized gains and losses and costs of investment, is reported as a component of “other income (expense).” Unrealized gains and losses on these investments are reported as “unrealized gain (loss) on marketable securities” in the consolidated statements of operations. Deferred Costs, net —Debt issuance costs are reflected as a direct reduction to the related debt obligation on our consolidated balance sheets. Prior to its expiration, debt issuance costs associated with our secured revolving credit facility were presented as an asset on our consolidated balance sheets. Deferred loan costs are recorded at cost and amortized over the terms of the related indebtedness using the effective interest method. Deferred franchise fees are amortized on a straight line basis over the terms of the related franchise agreements and are presented as an asset on our consolidated balance sheets. See notes 7 and 9. Intangible Assets and Liabilities —Intangible assets and liabilities represent the assets and liabilities recorded on certain hotel properties’ ground lease contracts that were below or above market rates at the date of acquisition. These assets and liabilities are amortized using the straight line method over the remaining terms of the respective lease contracts. See note 8. Derivative Instruments and Hedging —We use interest rate derivatives to hedge our risks and to capitalize on the historical correlation between changes in LIBOR (London Interbank Offered Rate) and RevPAR. Interest rate derivatives could include swaps, caps, floors, flooridors. We assess the effectiveness of each hedging relationship by comparing the changes in fair value or cash flows of the derivative hedging instrument with the changes in fair value or cash flows of the designated hedged item or transaction. We also use credit default swaps to hedge financial and capital market risk. All of our derivatives are subject to master- netting settlement arrangements and the credit default swaps are subject to credit support annexes. For credit default swaps, cash collateral is posted by us as well as our counterparty. We offset the fair value of the derivative and the obligation/right to return/reclaim cash collateral. We also purchase options on Eurodollar futures as a hedge against our cash flows. Eurodollar futures prices reflect market expectations for interest rates on three month Eurodollar deposits for specific dates in the future, and the final settlement price is determined by three month LIBOR on the last trading day. Options on Eurodollar futures provide the ability to limit losses while maintaining the possibility of profiting from favorable changes in the futures prices. As the purchaser, our maximum potential loss is limited to the initial premium paid for the Eurodollar option contracts, while our potential gain has no limit. These exchange-traded options are centrally cleared, and a clearinghouse stands in between all trades to ensure that the obligations involved in the trades are made good. All derivatives are recorded at fair value in accordance with the applicable authoritative accounting guidance. Interest rate derivatives, credit default swaps and options on futures contracts are reported as “derivative assets, net” in the consolidated balance sheets. Interest rate derivatives and futures, changes in fair value are recognized in earnings as “unrealized gain (loss) on derivatives” in the consolidated statements of operations. Accrued interest on non-hedge designated interest rate derivatives is included in “accounts receivable, net” in the consolidated balance sheets. For interest rate derivatives designated as cash flow hedges: a) the effective portion of changes in fair value is initially reported as a component of “accumulated other comprehensive income (loss)” (“OCI”) in the equity section of the consolidated balance sheets and reclassified to interest expense in the consolidated statements of operations in the period during which the hedged transaction affects earnings, and b) the ineffective portion of changes in fair value is recognized directly in earnings as “unrealized gain (loss) on derivatives” in the consolidated statements of operations. For the years ended December 31, 2016 , 2015 and 2014 there was no ineffectiveness. For non-hedge designated interest rate derivatives, credit default swaps and options on futures contracts, changes in fair value and realized gains and losses are recognized in earnings as “unrealized gain (loss) on derivatives” and “other income (expense)”, respectively, in the consolidated statements of operations. Due to/from Related Party —Due to/from related party represents current receivables and payables resulting from transactions related to hotel management, project management and market services with a related party. Due to/from related party is generally settled within a period not exceeding one year . Due to/from Ashford Prime OP, net —Due to/from Ashford Prime OP represents receivables and payables resulting from certain expenses. Due to/from Ashford Prime OP is generally settled within a period not exceeding one year . Due to/from Ashford Inc. —Due to/from Ashford Inc. represents current receivables and payables resulting primarily from advisory services fee, including reimbursable expenses. Due to/from Ashford Inc., is generally settled within a period not exceeding one year . Due to/from Third-Party Hotel Managers —Due from third-party hotel managers primarily consists of amounts due from Marriott related to cash reserves held at the Marriott corporate level related to operating, real estate taxes and other items. Due to/from third-party hotel managers also represents current receivables and payables resulting from transactions related to hotel management. Unfavorable Management Contract Liabilities —Certain management agreements assumed in previous acquisitions had terms that were more favorable to the respective managers than typical market management agreements at the acquisition dates. As a result, we recorded unfavorable contract liabilities related to those management agreements totaling $23.4 million based on the present value of expected cash outflows over the initial terms of the related agreements. The unfavorable contract liabilities are amortized as reductions to incentive management fees on a straight-line basis over the initial terms of the related agreements. In evaluating unfavorable contract liabilities, our analysis involves considerable management judgment and assumptions. Noncontrolling Interests —The redeemable noncontrolling interests in the operating partnership represent the limited partners’ proportionate share of equity in earnings/losses of the operating partnership, which is an allocation of net income attributable to the common unit holders based on the weighted average ownership percentage of these limited partners’ common unit holdings throughout the period plus distributions paid to these limited partners’ Class B unit holdings. The redeemable noncontrolling interests in our operating partnership is classified in the mezzanine section of the consolidated balance sheets as these redeemable operating partnership units do not meet the requirements for permanent equity classification prescribed by the authoritative accounting guidance because these redeemable operating partnership units may be redeemed by the holder as described in note 14. The carrying value of the noncontrolling interests in the operating partnership is based on the greater of the accumulated historical cost or the redemption value. The noncontrolling interests in consolidated entities represent ownership interests of 15% in two hotel properties held by one joint venture at December 31, 2016 and 2015, and is reported in equity in the consolidated balance sheets. Net income/loss attributable to redeemable noncontrolling interests in the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 Revenue Recognition —Hotel revenues, including room, food, beverage, and ancillary revenues such as long-distance telephone service, laundry, parking and space rentals, are recognized when services have been rendered. Taxes collected from customers and submitted to taxing authorities are not recorded in revenue. Interest income (including accretion of discounts on the mezzanine loan using the effective interest method) is recognized when earned. We discontinue recording interest and amortizing discounts/premiums when the contractual payment of interest and/or principal is not received when contractually due. We were reimbursed by PIM Highland JV for costs associated with managing its day-to-day operations and providing corporate administrative services such as accounting, insurance, marketing support, asset management and other services. Beginning with the three months ended March 31, 2014, we changed the presentation to report such reimbursements as “other” revenue as opposed to credits within “corporate, general and administrative” expense. This change had no impact on our financial condition or results of operations. As of March 6, 2015, we acquired the remaining approximate 28.26% of the PIM Highland JV which discontinued the aforementioned reimbursements. Prior to the spin-off of Ashford Inc. in November 2014, we recognized advisory services revenue when services had been rendered. The quarterly base fee was equal to 0.7% per annum of the total market capitalization, as defined in the advisory agreement, of Ashford Prime, subject to certain minimums. Reimbursements for overhead and internal audit services were recognized when services had been rendered. We also recorded advisory services revenue for equity grants of Ashford Prime common stock and LTIP units awarded to our officers and employees in connection with providing advisory services equal to the fair value of the award in proportion to the requisite service period satisfied during the period, as well as an offsetting expense in an equal amount included in “corporate, general and administrative” expense. Other Hotel Expenses —Other hotel expenses include internet, telephone charges, guest laundry, valet parking, and hotel-level general and administrative fees, sales and marketing expenses, repairs and maintenance, franchise fees and utility costs. They are expensed as incurred. Advertising Costs —Advertising costs are charged to expense as incurred. For the years ended December 31, 2016 , 2015 and 2014 , our continuing operations incurred advertising costs of $6.4 million , $5.6 million and $3.3 million , respectively. Advertising costs related to continuing operations are included in “other” hotel expenses in the accompanying consolidated statements of operations. Equity-Based Compensation —Stock/unit-based compensation for non-employees is accounted for at fair value based on the market price of the shares at period end in accordance with applicable authoritative accounting guidance that results in recording expense, included in “advisory services fee,” and “management fees” equal to the fair value of the award in proportion to the requisite service period satisfied during the period. Performance stock units (“PSUs”) and performance-based Long-Term Incentive Plan (“Performance LTIP”) units granted to certain executive officers are accounted for at fair value at period end based on a Monte Carlo simulation valuation model that results in recording expense, included in “advisory services fee,” equal to the fair value of the award in proportion to the requisite service period satisfied during the period. Stock/unit grants to independent directors are recorded at fair value based on the market price of the shares at grant date, which amount is fully expensed as the grants of stock/units are fully vested on the date of grant. Depreciation and Amortization —Owned hotel properties are depreciated over the estimated useful life of the assets and leasehold improvements are amortized over the shorter of the lease term or the estimated useful life of the related assets. Presently, hotel properties are depreciated using the straight-line method over lives ranging from 7.5 to 39 years for buildings and improvements and 1.5 to 5 years for furniture, fixtures and equipment. While we believe our estimates are reasonable, a change in estimated useful lives could affect depreciation and amortization expense and net income (loss) as well as resulting gains or losses on potential hotel sales. Income Taxes —As a REIT, we generally are not subject to federal corporate income tax on the portion of our net income (loss) that does not relate to taxable REIT subsidiaries. However, Ashford TRS is treated as a taxable REIT subsidiary for federal income tax purposes. In accordance with authoritative accounting guidance, we account for income taxes related to Ashford TR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2 through 2016 remain subject to potential examination by certain federal and state taxing authorities. 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 Recently Adopted Accounting Standards —In August 2014, the FASB issued ASU 2014-15, Disclosure of Uncertainties about an Entity’s Ability to Continue as a Going Concern (“ASU 2014-15”), to provide guidance on management's responsibility to perform interim and annual assessments of an entity’s ability to continue as a going concern. ASU 2014-15 also requires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We have adopted this standard effective January 1, 2016, and the adoption of this standard did not have any impact on our financial position, results of operations or cash flows. In February 2015, the Financial Accounting Standards Board (“FASB”) issued Accounting Standard Update (“ASU”) 2015-02, Amendments to the Consolidation Analysis (“ASU 2015-02”). The ASU amends the consolidation guidance for VIEs and general partners’ investments in limited partnerships and modifies the evaluation of whether limited partnerships and similar legal entities are VIEs or voting interest entities. The ASU is effective for interim and annual reporting periods beginning after December 15, 2015, with early adoption permitted. We have adopted this standard effective January 1, 2016, and the adoption of this standard did not have an impact on our financial position, results of operations or cash flows. Recently Issued Accounting Standards —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will replace most existing revenue recognition guidance in U.S. GAAP when it becomes effective. In August 2015, the FASB issued ASU 2015-14, Revenue From Contracts With Customers (Topic 606): Deferral of the Effective Date , which defers the effective date to fiscal periods beginning after December 15, 2017. The FASB has also issued additional updates that further clarify the requirements of Topic 606 and provide implementation guidance. Early adoption is permitted for fiscal periods beginning after December 15, 2016. The standard permits the use of either the retrospective or cumulative effect transition method. We are in the initial stages of evaluating the effect of the standard on our consolidated financial statements, including as it pertains to accounting for real estate sales, and continue to evaluate the available transition methods. However, we have not yet selected a transition method. Based on our initial and ongoing assessment of ASU 2014-09, we do not currently believe there will be a material impact to the amount or timing of revenue recognition for rooms revenue, food and beverage revenue and other hotel revenue. In January 2016, the FASB issued ASU 2016-01, Recognition and Measurement of Financial Assets and Financial Liabilities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
  </si>
  <si>
    <t>Investment in Hotel Properties</t>
  </si>
  <si>
    <t>Property, Plant and Equipment [Abstract]</t>
  </si>
  <si>
    <t>Investments in Hotel Properties</t>
  </si>
  <si>
    <t>Investments in Hotel Properties Investments in hotel properties consisted of the following (in thousands): December 31, 2016 2015 Land $ 663,013 $ 704,534 Buildings and improvements 3,913,377 4,026,857 Furniture, fixtures and equipment 434,091 406,893 Construction in progress 32,525 31,235 Condominium properties 11,558 11,947 Total cost 5,054,564 5,181,466 Accumulated depreciation (894,001 ) (761,782 ) Investments in hotel properties, net $ 4,160,563 $ 4,419,684 The cost of land and depreciable property, net of accumulated depreciation, for federal income tax purposes was approximately $3.4 billion and $3.7 billion as of December 31, 2016 and 2015 . For the years ended December 31, 2016 , 2015 and 2014 , we recognized depreciation expense, including depreciation of discontinued hotel properties, of $243.6 million , $210.1 million and $110.6 million , respectively. Final Purchase Price Allocation Hotel Indigo - Atlanta On October 15, 2015, we acquired a 100% interest in the Hotel Indigo (“Indigo Atlanta”) in Atlanta, Georgia for total consideration of $26.9 million . As part of the transaction, we assumed a mortgage loan with a fair value of $16.6 million . See note 9. The remaining purchase price was funded in cash. We prepared a purchase price allocation of the assets acquired and liabilities assumed. The final purchase price allocation was completed with the assistance of a third party appraisal firm during the three months ended March 31, 2016. This valuation is considered a Level 3 valuation technique. The following table summarizes the estimated fair value of the assets acquired and liabilities assumed in the acquisition (in thousands): Land $ 3,230 Buildings and improvements 22,135 Furniture, fixtures, and equipment 1,576 26,941 Indebtedness (16,581 ) Net other assets and liabilities 425 Acquisitions Marriott San Antonio - Land Acquisition On September 13, 2016, we acquired a 100% interest in the land underlying and adjacent to the Marriott San Antonio hotel in San Antonio, Texas for total consideration of $2.0 million in cash. Upon purchase of the land, we wrote-off approximately $564,000 of an intangible asset associated with a below market lease reported as a component of “other expenses” in the consolidated statements of operations. Savannah - Dock Acquisition On October 6, 2016, we acquired a 100% interest in a permanent exclusive docking easement, a leasehold interest and certain floating docks in riverfront land located in front of the Hyatt Savannah hotel in Savannah, Georgia for total consideration of approximately $1.2 million in cash.</t>
  </si>
  <si>
    <t>Notes Receivable</t>
  </si>
  <si>
    <t>Receivables [Abstract]</t>
  </si>
  <si>
    <t>Note Receivable In February 2010, the mezzanine loan secured by the Ritz-Carlton hotel property in Key Biscayne, Florida, with a principal amount of $38.0 million and a net carrying value of $23.0 million at December 31, 2009 was restructured. In connection with the restructuring, we received a cash payment of $20.2 million and a $4.0 million note receivable. We recorded a net impairment charge of $10.7 million in 2009 on the original mezzanine loan. The restructured note bore interest at a rate of 6.09% and was set to mature in June 2017 with interest only payments through maturity. The note receivable was recorded at its net present value of $3.0 million at restructuring, based on its future cash flows. The interest payments were recorded as reductions of the principal of the note receivable, and the valuation adjustments to the net carrying amount of this note was recorded as a credit to impairment charges. On December 2, 2016, the note receivable was paid in full. The remaining valuation allowance of $6.6 million related to the original mezzanine loan was removed upon settlement. The following table summarizes the changes in allowance for losses for the years ended December 31, 2016 , 2015 and 2014 (in thousands): 2016 2015 2014 Balance at beginning of period $ 7,083 $ 7,522 $ 7,937 Valuation adjustments (credits to impairment charges) (500 ) (439 ) (415 ) Charge-offs (6,583 ) — — Balance at end of period $ — $ 7,083 $ 7,522</t>
  </si>
  <si>
    <t>Investment in Unconsolidated Entities</t>
  </si>
  <si>
    <t>Equity Method Investments and Joint Ventures [Abstract]</t>
  </si>
  <si>
    <t>Investment in Unconsolidated Entities Ashford Inc. On February 27, 2014, we announced that our board of directors had approved a plan to spin-off our asset management business into a separate publicly traded company in the form of a taxable special distribution. The spin-off was completed on November 12, 2014, with a pro-rata taxable distribution of Ashford Inc.’s common stock to our common stockholders of record as of November 11, 2014. The distribution was comprised of one share of Ashford Inc. common stock for every 87 shares of our common stock held by our stockholders. In addition for each common unit of our operating partnership, the holder received a common unit of the operating limited liability company subsidiary of Ashford Inc. Each holder of common units of the operating limited liability company of Ashford Inc. could exchange up to 99% of those units for shares of Ashford Inc. stock at the rate of one share of Ashford Inc. common stock for every 55 common units of the operating limited liability company subsidiary of Ashford Inc. The exchange occurred on November 12, 2014, simultaneously with the distribution to common stockholders. Following the spin-off, we continue to hold approximately 598,000 shares of Ashford Inc. common stock, which represented an approximate 30.1% ownership interest in Ashford Inc. at the time of the spin-off. In connection with the spin-off, we entered into an advisory agreement with Ashford Inc. As of December 31, 2016 , we owned an approximate 29.7% ownership interest, with a fair value of $25.8 million , in Ashford Inc. The following tables summarize the condensed balance sheets as of December 31, 2016 and 2015 and the condensed statements of operations for the years ended December 31, 2016 , 2015 and 2014 of Ashford Inc. as well as our equity in loss since November 13, 2014 (in thousands): Ashford Inc. Condensed Balance Sheets December 31, 2016 December 31, 2015 Total assets $ 129,797 $ 166,991 Total liabilities 38,168 30,115 Redeemable noncontrolling interests 1,480 240 Total stockholders’ equity of Ashford Inc. 37,377 32,165 Noncontrolling interests in consolidated entities 52,772 104,471 Total equity 90,149 136,636 Total liabilities and equity $ 129,797 $ 166,991 Our ownership interest in Ashford Inc. $ 5,873 $ 6,616 Ashford Inc. Condensed Statements of Operations Year Ended December 31, 2016 2015 2014 Total revenue $ 67,607 $ 58,981 $ 17,288 Total expenses (70,064 ) (60,332 ) (63,586 ) Operating income (loss) (2,457 ) (1,351 ) (46,298 ) Realized and unrealized gain (loss) on investment in unconsolidated entity, net (1,460 ) (2,141 ) — Realized and unrealized gain (loss) on investments, net (7,787 ) (7,600 ) — Other income (expense) 81 1,114 — Income tax benefit (expense) (780 ) (2,066 ) (783 ) Net income (loss) (12,403 ) (12,044 ) (47,081 ) (Income) loss from consolidated entities attributable to noncontrolling interests 8,860 10,852 647 Net (income) loss attributable to redeemable noncontrolling interests 1,147 2 24 Net income (loss) attributable to Ashford Inc. $ (2,396 ) $ (1,190 ) $ (46,410 ) Our equity in earnings (loss) of Ashford Inc. $ (743 ) $ (483 ) $ (3,245 ) AQUA U.S. Fund In June 2015, for consideration of certain marketable securities, we obtained a 52.4% ownership interest in the AQUA U.S. Fund, previously named the REHE Fund. The AQUA U.S. Fund is managed by Ashford Investment Management, LLC (“AIM”), an indirect subsidiary of Ashford Inc. As of and for the year ended December 31, 2016, the AQUA U.S. Fund was consolidated by Ashford Inc. The AQUA U.S. Fund invests substantially all of its assets in the AIM Real Estate Hedged Equity Master Fund, LP (the “Master Fund”), and as a consequence of our investment in the AQUA U.S. Fund, we obtained an indirect interest in the Master Fund. Our maximum exposure of loss is limited to our investment in the AQUA U.S. Fund. The Master Fund generally invests in publicly traded equity securities and put and call options on publicly traded equity securities. The AQUA U.S. Fund records its investment in the Master Fund at its proportionate share of net assets. Income (loss) and distributions are allocated to the AQUA U.S. Fund’s partners based on their ownership percentage of the AQUA U.S. Fund. Our equity in loss in the AQUA U.S. Fund represents our share of the AQUA U.S. Fund’s loss for the year ended December 31, 2016 and for the period from June 1, 2015 through December 31, 2015. We generally may redeem our investment in the AQUA U.S. Fund on the last business day of the month after providing written notice. As of December 31, 2016 , we have no unfunded commitments. We are not obligated to pay any portion of the management fee or the performance allocation in favor of the AQUA U.S. Fund’s investment manager and general partner, respectively, but do share pro rata in all other applicable expenses of the AQUA U.S. Fund. As of December 31, 2016 and 2015, we owned an approximate 96.6% and 52.4% ownership interest in the AQUA U.S. Fund, respectively. The following tables summarize the balance sheets as of December 31, 2016 and 2015 and the statements of operations for the years ended December 31, 2016 and 2015 of the AQUA U.S. Fund (in thousands): Ashford Quantitative Alternatives (U.S.), LP Condensed Balance Sheets December 31, 2016 December 31, 2015 Total assets $ 55,022 $ 106,792 Total liabilities 2,311 — Partners’ capital 52,711 106,792 Total liabilities and partners’ capital $ 55,022 $ 106,792 Our ownership interest in the AQUA U.S. Fund $ 50,890 $ 55,952 Ashford Quantitative Alternatives (U.S.), LP Condensed Statements of Operations Year Ended December 31, 2016 2015 Total investment income $ 200 $ 1,266 Net expenses (401 ) (273 ) Net investment income (loss) (201 ) 993 Net unrealized gain (loss) on investments 1,114 (2,308 ) Net realized gain (loss) on investments (8,773 ) (5,103 ) Net gain (loss) attributable to the AQUA U.S. Fund $ (7,860 ) $ (6,418 ) Our equity in earnings (loss) of the AQUA U.S. Fund $ (5,062 ) $ (3,386 ) Other In July 2015, we announced that our board of directors declared the distribution (1) to our stockholders of approximately 4.1 million shares of common stock of Ashford Hospitality Prime, Inc. (“Ashford Prime”) to be received by us upon redemption of common units of Ashford Hospitality Prime Limited Partnership, the operating partnership of Ashford Prime (“Ashford Prime OP”) and (2) to the common unitholders of Ashford Trust OP of our remaining common units of Ashford Prime OP. The distribution occurred on July 27, 2015. As a result of the distribution, we no longer retain an interest in Ashford Prime. The previously deferred gain of $599,000 from the sale of the Pier House Resort in March 2014 was recognized during the year ended December 31, 2015. In 2016, the Company made investments totaling $2.3 million in OpenKey, which is controlled and consolidated by Ashford Inc., for a 13.3% ownership interest. Our investment is recorded as a component of “investment in unconsolidated entities” in our consolidated balance sheet and is accounted for under the equity method of accounting as we have been deemed to have significant influence over the entity under the applicable accounting guidance. As of December 31, 2016 , our 13.3% ownership interest had a carrying value of $2.0 million . For the year ended December 31, 2016 , our equity in loss of the unconsolidated entity was $305,000 . We held a 14.4% subordinated beneficial interest in a trust of the Four Seasons property in Nevis, which had a carrying value of zero . In February 2016, the Four Seasons hotel property in Nevis was sold. No gain or loss was recognized associated with our 14.4% subordinated beneficial interest. As a result of the sale, we have no ownership interest in the hotel property as of December 31, 2016 .</t>
  </si>
  <si>
    <t>Hotel Dispositions, Assets Held for Sale and Impairment Charges</t>
  </si>
  <si>
    <t>Discontinued Operations and Disposal Groups [Abstract]</t>
  </si>
  <si>
    <t>Hotel Dispositions, Assets Held for Sale and Impairment Charges Hotel Dispositions On June 1, 2016, the Company sold the Noble Five Hotels, a 5 -hotel portfolio of select-service hotel properties for approximately $142.0 million in cash. The sale resulted in a gain of $22.8 million for the year ended December 31, 2016 and is included in “gain (loss) on acquisition of PIM Highland JV and sale of hotel properties” in the consolidated statements of operations. The portfolio is comprised of the Courtyard Edison in Edison, New Jersey; the Residence Inn Buckhead in Atlanta, Georgia; the Courtyard Lake Buena Vista, the Fairfield Inn Lake Buena Vista and the SpringHill Suites Lake Buena Vista in Orlando, Florida. On September 1, 2016, the Company sold the Hampton Inn Gainesville for approximately $26.5 million in cash. The sale resulted in a gain of $1.6 million for the year ended December 31, 2016 and is included in “gain (loss) on acquisition of PIM Highland JV and sale of hotel properties” in the consolidated statements of operations. On October 1, 2016, the Company sold the SpringHill Suites in Gaithersburg, Maryland for approximately $13.2 million . The consideration received from the sale was a combination of cash and approximately 2.0 million Class B common units of the Company’s operating partnership. The Class B operating partnership units were redeemed at a price of $5.74 per unit, or a price of $6.05 per common share after taking into account the current conversion factor. The Company also paid off approximately $10.4 million of debt associated with the hotel property. The sale resulted in a loss of $223,000 for the year ended December 31, 2016 and is included in “gain (loss) on acquisition of PIM Highland JV and sale of hotel properties” in the consolidated statements of operations (see impairment discussion below). On October 7, 2016, the Company sold the Courtyard and Residence Inn in Palm Desert, California for $36.0 million . The consideration received from the sale was a combination of cash and assumption of approximately $23.8 million of mortgage debt associated with the hotel properties. The sale resulted in a gain of $7.5 million for the year ended December 31, 2016 and is included in “gain (loss) on acquisition of PIM Highland JV and sale of hotel properties” in the consolidated statements of operations. We included the results of operations for these hotel properties through the date of disposition in net income (loss) as shown in the consolidated statements of operations for the year ended December 31, 2016 , 2015 and 2014, respectively . The following table includes condensed financial information from these hotel properties (in thousands): Year Ended December 31, 2016 2015 2014 Total hotel revenue $ 36,985 $ 65,328 $ 56,547 Total hotel operating expenses (23,276 ) (41,801 ) (37,002 ) Operating income (loss) 13,709 23,527 19,545 Property taxes, insurance and other (1,699 ) (3,402 ) (2,817 ) Depreciation and amortization (4,564 ) (10,131 ) (7,533 ) Impairment charges (5,039 ) (2,817 ) — Gain (loss) on sale of hotel properties 31,599 — — Interest expense and amortization of loan costs (4,684 ) (8,418 ) (8,097 ) Write-off of loan costs and exit fees (5,076 ) — — Income (loss) before income taxes 24,246 (1,241 ) 1,098 (Income) loss before income taxes attributable to redeemable noncontrolling interests in operating partnership (3,511 ) 166 (143 ) Income (loss) before income taxes attributable to the Company $ 20,735 $ (1,075 ) $ 955 In November 2014, we completed the sale of the Homewood Suites hotel in Mobile, Alabama. Since this hotel property sold prior to our adoption of ASU 2014-08, we will continue to present the operating results as discontinued operations in the statements of operations for all applicable periods presented. The following table includes condensed financial information from this hotel for the year ended December 31, 2014 (in thousands): Year Ended December 31, 2014 Hotel revenues $ 2,479 Hotel operating expenses (1,678 ) Operating income (loss) 801 Property taxes, insurance and other (109 ) Depreciation and amortization (278 ) Interest expense and amortization of loan costs (332 ) Income (loss) on sale of hotel property (49 ) Income (loss) from discontinued operations 33 (Income) loss from discontinued operations attributable to redeemable noncontrolling interests in operating partnership (4 ) Income (loss) from discontinued operations attributable to the Company $ 29 Assets Held For Sale At December 31, 2016 , the Renaissance hotel in Portsmouth, Virginia (“Renaissance Portsmouth”) and the Embassy Suites in Syracuse, New York (“Embassy Suites Syracuse”) were classified as held for sale in the consolidated balance sheet based on methodologies discussed in note 2. Since the sale of the properties does not represent a strategic shift that has (or will have) a major effect on our operations or financial results, their results of operation were not reported as discontinued operations in the consolidated financial statements. Depreciation and amortization were ceased as of the date the assets were deemed held for sale. For the year ended December 31, 2016 , total revenue of $18.7 million , and net income (excluding impairment charges discussed below) of $499,000 , are included in our consolidated statements of operations. On February 1, 2017 , we completed the sale of the Renaissance Portsmouth for approximately $9.2 million . On March 6, 2017 , we completed the sale of the Embassy Suites Syracuse for approximately $8.8 million . See note 24. The major classes of assets and liabilities related to the assets held for sale included in the consolidated balance sheet at December 31, 2016 were as follows: December 31, 2016 Assets Investments in hotel properties, net $ 17,232 Cash and cash equivalents 976 Restricted cash 392 Accounts receivable 305 Inventories 96 Deferred costs, net 4 Prepaid expenses 309 Other assets 274 Assets held for sale $ 19,588 Liabilities Indebtedness, net $ 35,679 Accounts payable and accrued expenses 1,323 Due to related party, net 45 Liabilities related to assets held for sale $ 37,047 Hotel Impairments During 2016, we recorded impairment charges of $18.3 million related to three hotel properties. The impairment charges occurred at the SpringHill Suites Gaithersburg, Embassy Suites Syracuse and the Renaissance Portsmouth in the amounts of $5.0 million , $4.1 million and $9.2 million , respectively. The impairment charges were based on methodologies discussed in note 2, which are considered Level 3 valuation techniques. On October 1, 2016, the Company completed the sale of the SpringHill Suites Gaithersburg for approximately $13.2 million . In 2015, we announced a plan to commence the process to list for sale 24 select-service hotels. While we have determined this announcement did not meet the criteria to classify the 24 select-service hotels as held for sale, we have concluded that these properties were not to be held long-term. Based on our impairment assessment of individual properties, we recorded an impairment charge of $19.9 million related to two hotel properties in the second quarter of 2015. The impairment charges occurred at the Residence Inn in Las Vegas, Nevada and the SpringHill Suites in Gaithersburg, Maryland, in the amounts of $17.1 million and $2.8 million , respectively. The impairment charges were based on methodologies discussed in note 2, which are considered Level 3 valuation techniques. Our estimates of fair value reduced the respective carrying values of the Residence Inn in Las Vegas, Nevada and the SpringHill Suites in Gaithersburg, Maryland to $37.5 million and $15.3 million , respectively.</t>
  </si>
  <si>
    <t>Deferred Costs, net</t>
  </si>
  <si>
    <t>Deferred Costs, Capitalized, Prepaid, and Other Assets Disclosure [Abstract]</t>
  </si>
  <si>
    <t xml:space="preserve">Deferred Costs, net Deferred costs, net consist of the following (in thousands): December 31, 2016 2015 Deferred franchise fees $ 4,602 $ 5,086 Deferred loan costs — 638 Total costs 4,602 5,724 Accumulated amortization (1,752 ) (1,877 ) $ 2,850 $ 3,847 Deferred costs related to assets held for sale (4 ) Deferred costs, net $ 2,846 </t>
  </si>
  <si>
    <t>Intangible Assets, net and Intangible Liabilities, net</t>
  </si>
  <si>
    <t>Intangible Assets, net and Intangible Liabilities, net [Abstract]</t>
  </si>
  <si>
    <t>Intangible Assets, net and Intangible Liabilities, net Intangible assets, net and intangible liabilities, net consisted of the following (in thousands): Intangible Assets, net Intangible Liability, net December 31, December 31, 2016 2015 2016 2015 Cost $ 10,276 $ 11,499 $ 16,846 $ 16,817 Accumulated amortization (215 ) (156 ) (651 ) (323 ) $ 10,061 $ 11,343 $ 16,195 $ 16,494 The intangible assets and intangible liabilities noted above represent the above-market rate leases (liability) and below-market rate leases (asset) that were determined based on the comparison of rent due under the ground lease contracts assumed in the acquisitions to market rates for the remaining duration of the lease contracts and are amortized over their respective ground lease terms with expiration dates ranging from 2024 to 2114. For the years ended December 31, 2016 and 2015 , net amortization related to intangibles was a reduction in lease expense of $156,000 and $167,000 , respectively. In connection with the acquisition of the land underlying and adjacent to the Marriott San Antonio in San Antonio, Texas discussed in note 3, we wrote-off approximately $564,000 of an intangible asset associated with a below market lease. Also, as a result of the sale of the Hampton Inn &amp; Suites in Gainesville, Florida discussed in note 6, we wrote-off approximately $1.4 million of an intangible asset associated with a below market lease. In connection with the acquisition of the permanent exclusive docking easement for riverfront land located in front of the Hyatt Savannah hotel in Savannah, Georgia discussed in note 3, we recorded an intangible asset of approximately $797,000 . This intangible asset is not subject to amortization and has a carrying value of $797,000 as of December 31, 2016. Estimated future net amortization expense for intangible assets and intangible liabilities for each of the next five years is as follows (in thousands): Intangible Assets Intangible Liabilities 2017 $ 118 $ 356 2018 118 356 2019 118 356 2020 118 356 2021 118 356 Thereafter 8,674 14,415 Total $ 9,264 $ 16,195</t>
  </si>
  <si>
    <t>Debt Disclosure [Abstract]</t>
  </si>
  <si>
    <t>Indebtedness, net Indebtedness of our continuing operations and the carrying values of related collateral were as follows at December 31, 2016 and 2015 (in thousands): December 31, 2016 December 31, 2015 Indebtedness Collateral Maturity Interest Rate Debt Book Value of Collateral Debt Balance Book Value of Collateral Secured revolving credit facility (3) None October 2016 Base Rate (2) + 2.00% or LIBOR (1) + 3.00% $ — $ — $ — $ — Mortgage loan (4) 8 hotels January 2017 LIBOR (1) + 4.95% 376,800 355,707 376,800 366,160 Mortgage loan (5) 5 hotels February 2017 LIBOR (1) + 4.75% 200,000 205,111 200,000 209,550 Mortgage loan (7) (14) 24 hotels April 2017 LIBOR (1) + 4.39% 1,070,560 1,278,932 1,070,560 1,301,840 Mortgage loan (6) 1 hotel April 2017 LIBOR (1) + 4.95% 33,300 40,738 33,300 42,273 Mortgage loan (8) 5 hotels April 2017 5.95% — — 110,302 124,038 Mortgage loan (13) 5 hotels April 2017 5.95% — — 99,144 118,946 Mortgage loan (8) 5 hotels April 2017 5.95% — — 150,860 156,217 Mortgage loan (8) 7 hotels April 2017 5.95% — — 120,671 140,860 Mortgage loan (6) 1 hotel May 2017 LIBOR (1) + 5.10% 25,100 33,801 25,100 33,938 Mortgage loan (6) 1 hotel June 2017 LIBOR (1) + 5.10% 43,750 60,260 43,750 61,197 Mortgage loan 1 hotel June 2017 5.98% 15,729 25,714 16,002 26,668 Mortgage loan (6) 8 hotels July 2017 LIBOR (1) + 4.09% 144,000 178,738 144,000 182,139 Mortgage loan (6) 1 hotel July 2017 LIBOR (1) + 4.15% 35,200 37,375 35,200 38,623 Mortgage loan (6) 1 hotel July 2017 LIBOR (1) + 5.10% 40,500 53,526 40,500 55,600 Mortgage loan (9) (15) 7 hotels August 2017 LIBOR (1) + 4.35% 301,000 185,804 301,000 193,777 Mortgage loan (9) (10) 4 hotels August 2017 LIBOR (1) + 4.38% 52,530 66,725 62,900 85,463 Mortgage loan (8) 1 hotel August 2017 LIBOR (1) + 4.20% — — 37,500 46,335 Mortgage loan (7) 17 hotels December 2017 LIBOR (1) + 5.52% 412,500 302,417 375,000 295,020 Mortgage loan 1 hotel January 2018 4.38% 96,169 195,768 98,016 193,321 Mortgage loan 2 hotels January 2018 4.44% 105,047 228,433 107,054 232,247 Mortgage loan (11) (13) 1 hotel July 2018 LIBOR (1) + 4.50% — — 21,200 23,222 Mortgage loan (11) 1 hotel August 2018 LIBOR (1) + 4.95% 12,000 15,010 12,000 14,978 Mortgage loan (8) 18 hotels October 2018 LIBOR (1) + 4.55% 450,000 457,040 — — Mortgage loan (12) 1 hotel July 2019 4.00% 5,436 8,326 5,524 8,320 Mortgage loan 1 hotel November 2020 6.26% 96,873 124,654 98,420 114,480 Mortgage loan 1 hotel May 2023 5.46% 54,685 84,854 55,524 87,692 Mortgage loan 1 hotel January 2024 5.49% 10,378 15,229 10,529 15,655 Mortgage loan 1 hotel January 2024 5.49% 7,111 10,092 7,214 10,698 Mortgage loan 1 hotel May 2024 4.99% 6,641 7,922 6,745 8,528 Mortgage loan 3 hotels August 2024 5.20% 67,164 51,659 67,520 46,358 Mortgage loan 2 hotels August 2024 4.85% 12,427 8,910 12,500 9,223 Mortgage loan 3 hotels August 2024 4.90% 24,836 16,647 24,980 15,880 Mortgage loan (13) 2 hotels February 2025 4.45% — — 24,147 28,739 Mortgage loan 3 hotels February 2025 4.45% 53,293 69,036 54,110 70,637 Mortgage loan 2 hotels February 2025 4.45% 20,575 10,952 20,919 11,807 3,773,604 $ 4,129,380 $ 3,868,991 4,370,429 Premiums, net 3,523 5,626 Deferred loan costs, net (17,889 ) (34,000 ) $ 3,759,238 $ 3,840,617 Indebtedness related to assets held for sale (14) 1 hotel April 2017 LIBOR (1) + 4.39% 16,080 Indebtedness related to assets held for sale (15) 1 hotel August 2017 LIBOR (1) + 4.35% 19,599 Indebtedness, net $ 3,723,559 ____________________________________ (1) LIBOR rates were 0.772% and 0.430% at December 31, 2016 and 2015 , respectively. (2) Base Rate, as defined in the secured revolving credit facility agreement is the greater of (i) the prime rate set by Bank of America, (ii) federal funds rate + 0.5% or (iii) LIBOR + 1.0% . (3) Our borrowing capacity under our secured revolving credit facility was $100.0 million . The secured revolving credit facility expired in October 2016. (4) This mortgage loan has three one -year extension options subject to satisfaction of certain conditions. The first one -year extension period began in January 2017. (5) This mortgage loan has three one -year extension options subject to satisfaction of certain conditions and a LIBOR floor of 0.20% . The second one-year extension period began in February 2017. (6) This mortgage loan has three one -year extension options subject to satisfaction of certain conditions. (7) This mortgage loan has four one -year extension options subject to satisfaction of certain conditions. (8) On October 7, 2016, we refinanced four mortgage loans totaling $415.0 million set to mature from April 2017 to August 2017 with a new $450.0 million loan with a two year initial term and four one -year extension options subject to satisfaction of certain conditions. See discussion below. (9) This mortgage loan has three one -year extension options subject to satisfaction of certain conditions. The first one -year extension period began in August 2016. (10) This mortgage loan had a $10.4 million pay down of principal on September 30, 2016 related to the SpringHill Suites Gaithersburg. See note 6. (11) This mortgage loan has two one -year extension options subject to satisfaction of certain conditions. (12) This mortgage loan provides for an interest rate of LIBOR + 3.75% with a 0.25% LIBOR floor for the first 18 months. Beginning February 2016, the interest rate is fixed at 4.0% . (13) This mortgage loan relates to hotel properties sold during 2016. (14) A portion of this mortgage loan relates to the Renaissance Portsmouth. See note 24. (15) A portion of this mortgage loan relates to the Embassy Suites Syracuse. See note 24. On October 7, 2016, the Company refinanced four mortgage loans with existing outstanding balances totaling approximately $415.1 million with a new loan totaling $450.0 million . The mortgage loans were refinanced through one new mortgage loan with a two -year initial term and four one -year extension options, subject to the satisfaction of certain conditions. The mortgage loan is interest only, provides for a floating interest rate of LIBOR + 4.55% , and contains flexible release provisions for the potential sale of assets. The mortgage loan is secured by eighteen hotel properties: Courtyard Basking Ridge, Courtyard Newark, Courtyard Oakland, Courtyard Plano, Courtyard Scottsdale, Residence Inn Newark, Residence Inn Phoenix, Residence Inn Plano, SpringHill Suites Glen Allen, SpringHill Suites Manhattan Beach, SpringHill Suites Plymouth Meeting, TownePlace Suites Manhattan Beach, Embassy Suites Flagstaff, Marriott Bridgewater, Marriott Raleigh Durham, Marriott Suites Dallas, Sheraton Bucks County, and Marriott Fremont. On September 30, 2016, we repaid $10.4 million of principal on our mortgage loan partially secured by the SpringHill Suites Gaithersburg. This hotel property was sold on October 1, 2016. See note 6. On December 2, 2015, we refinanced three mortgage loans totaling $273.5 million . The initial amount of the new loan was $375.0 million . On March 1, 2016, we increased the loan amount by $37.5 million . The loan balance is now $412.5 million , which is interest only and provides for a floating interest rate of LIBOR + 5.52% . The stated maturity is December 2017, with four one -year extension options. The new loan is secured by 17 hotel properties. The SpringHill Suites in Jacksonville, Florida is now unencumbered. On November 10, 2015, we assumed a mortgage loan with a fair value of $57.7 million , and a principal balance of $55.5 million , secured by the W Minneapolis. The mortgage loan carries a fixed rate of 5.46% . The stated maturity is May 2023. On October 30, 2015, we obtained a new $100.0 million secured revolving credit facility which expired in October 2016. The credit facility provided for a one -year revolving line of credit priced at 200 to 300 basis points over LIBOR or the base rate. The credit facility also contained customary financial covenant tests with respect to minimum fixed charge coverage ratio and maximum leverage tests allowable. No amounts were drawn under the credit facility while it was outstanding. On October 15, 2015, we assumed a mortgage loan with a fair value of $16.6 million , and a principal balance of $16.0 million , secured by the Indigo Atlanta. The mortgage loan carries a fixed rate of 5.98% . The stated maturity is June 2017. On August 5, 2015, we completed the financing of a $12.0 million mortgage loan, secured by the Hilton Garden Inn - Wisconsin Dells. The mortgage loan is interest only and provides for a floating interest rate of LIBOR + 4.95% . The stated maturity is August 2018, with two one -year extension options. On July 1, 2015, we completed the financing of a $40.5 million mortgage loan, secured by the W Atlanta. The mortgage loan is interest only and provides for a floating interest rate of LIBOR + 5.10% . The stated maturity is July 2017, with three one -year extension options. On June 24, 2015, we completed the financing of a $21.2 million mortgage loan, secured by the Hampton Inn Gainesville. The mortgage loan is interest only and provides for a floating interest rate of LIBOR + 4.50% . The stated maturity is July 2018, with two one -year extension options. On June 17, 2015, we completed the financing of two mortgage loans totaling $179.2 million , secured by the Rockbridge Portfolio. The financing includes a $144.0 million mortgage loan, secured by eight of the nine hotel properties. The mortgage loan is interest only and provides for a floating interest rate of LIBOR + 4.09% . The stated maturity is July 2017, with three one -year extension options. The financing also includes a $35.2 million mortgage loan, secured by the Sheraton Ann Arbor hotel in Ann Arbor, Michigan. The mortgage loan is interest only and provides for a floating rate of LIBOR + 4.15% . The stated maturity is July 2017, with three one -year extension options. On June 3, 2015, we completed the financing of a $43.8 million mortgage loan, secured by the Le Pavillon. The mortgage loan is interest only and provides for a floating interest rate of LIBOR + 5.10% . The stated maturity is June 2017, with three one -year extension options. On April 17, 2015, we completed the financing of a $25.1 million mortgage loan, secured by the Lakeway Resort. The mortgage loan is interest only and provides for a floating interest rate of LIBOR + 5.10% . The stated maturity is May 2017, with three one -year extension options. On March 25, 2015, we completed the financing of a $33.3 million mortgage loan, secured by the Memphis Marriott. The mortgage loan is interest only and provides for a floating interest rate of LIBOR + 4.95% . The stated maturity is April 2017, with three one -year extension options. On March 6, 2015, we acquired the remaining approximate 28.26% interest in the PIM Highland JV. Subsequent to the close of the transaction, $907.6 million of assumed mortgage loans due March 2015 were refinanced with a $1.07 billion non-recourse mortgage loan due April 2017. The new loan is interest only and provides for a floating interest rate of LIBOR plus 4.39% . Additionally we assumed two mortgage loans which included a $99.3 million mortgage due January 2018 with a fixed interest rate of 4.38% and a $108.6 million mortgage loan due January 2018 with a fixed interest rate of 4.44% . On January 2, 2015, we refinanced two mortgage loans totaling $356.3 million . The refinance included our $211.0 million mortgage loan due November 2015 and the $145.3 million mortgage loan due July 2015. The new loans initially totaled $477.3 million . The new loans included a $376.8 million mortgage loan due January 2017, a $54.8 million mortgage loan due February 2025, a $24.5 million mortgage loan due February 2025 and a $21.2 million mortgage loan due February 2025. The $376.8 million mortgage loan is interest only and provides for a floating interest rate of LIBOR + 4.95% . The stated maturity is January 2017, with three one -year extension options. The three mortgage loans totaling $100.5 million due February 2025 bear interest at a fixed rate of 4.45% . The stated maturity date for each of these loans is February 2025. The new loans continue to be secured by the same 15 hotel properties. During the years ended December 31, 2016 and 2015 , we recognized premium amortization of $2.1 million and $1.4 million , respectively. The amortization of the premium is computed using a method that approximates the effective interest method, which is included in interest expense and amortization of loan costs in the consolidated statements of operations. We are required to maintain certain financial ratios under various debt and related agreements. If we violate covenants in any debt or related agreement, we could be required to repay all or a portion of our indebtedness before maturity at a time when we might be unable to arrange financing for such repayment on attractive terms, if at all. The assets of certain of our subsidiaries are pledged under non-recourse indebtedness and are not available to satisfy the debts and other obligations of Ashford Trust or Ashford Trust OP, our operating partnership, and the liabilities of such subsidiaries do not constitute the obligations of Ashford Trust or Ashford Trust OP. As of December 31, 2016 , we were in compliance in all material respects with all covenants or other requirements set forth in our debt and related agreements as amended. Maturities and scheduled amortizations of indebtedness as of December 31, 2016 for each of the five following years and thereafter are as follows (in thousands): 2017 $ 2,760,554 2018 665,468 2019 11,609 2020 96,217 2021 4,953 Thereafter 234,803 Total $ 3,773,604</t>
  </si>
  <si>
    <t>Derivative Instruments and Hedging</t>
  </si>
  <si>
    <t>Derivative Instruments and Hedging Activities Disclosure [Abstract]</t>
  </si>
  <si>
    <t>Derivative Instruments and Hedging Interest Rate Derivatives —We are exposed to risks arising from our business operations, economic conditions and financial markets. To manage these risks, we primarily use interest rate derivatives to hedge our debt and our cash flows. The interest rate derivatives currently include interest rate caps and interest rate floors. These derivatives are subject to master netting settlement arrangements. To mitigate the nonperformance risk, we routinely use a third party’s analysis of the creditworthiness of the counterparties, which supports our belief that the counterparties’ nonperformance risk is limited. All derivatives are recorded at fair value. During the year ended December 31, 2016 , we entered into interest rate caps with notional amounts totaling $1.5 billion and strike rates ranging from 2.00% to 4.50% . These interest rate caps had effective dates from February 2016 to January 2017 , maturity dates from February 2017 to October 2018 , and a total cost of $199,000 . These instruments were not designated as cash flow hedges. During the year ended December 31, 2015, we entered into interest rate caps with notional amounts totaling $2.2 billion and strike rates ranging from 1.50% to 3.00% . These interest rate caps had effective dates from January 2015 to December 2015 , maturity dates from January 2017 to August 2018 , and a total cost of $2.2 million . These instruments were not designated as cash flow hedges. We also entered into interest rate floors with notional amounts totaling $6.0 billion and strike rates ranging from (0.25)% to 0% . These interest rate floors had effective dates from April 2015 to July 2015 , maturity dates from April 2020 to July 2020 , and a total cost of $9.4 million . As of December 31, 2016 , we held interest rate caps with notional amounts totaling $3.6 billion and strike rates ranging from 1.50% to 4.50% . These instruments had maturity dates ranging from January 2017 to October 2018 . These instruments cap the interest rates on our mortgage loans with principal balances of $3.1 billion and maturity dates from January 2017 to October 2018 . As of December 31, 2016 , we held interest rate floors with notional amounts totaling $6.0 billion and strike rates ranging from (0.25)% to 0% . These instruments had maturity dates ranging from April 2020 to July 2020 . Credit Default Swap Derivatives —A credit default swap is a derivative contract that functions like an insurance policy against the credit risk of an entity or obligation. The seller of protection assumes the credit risk of the reference obligation from the buyer (us) of protection in exchange for annual premium payments. If a default or a loss, as defined in the credit default swap agreements, occurs on the underlying bonds, then the buyer of protection is protected against those losses. The only liability for us, the buyer, is the annual premium and any change in value of the underlying CMBX index (if the trade is terminated prior to maturity). For all CMBX trades completed to date, we were the buyer of protection. Credit default swaps are subject to master-netting settlement arrangements and credit support annexes. Assuming the underlying bonds pay off at par over their remaining average life, our total exposure for these trades was approximately $8.0 million as of December 31, 2016 . Cash collateral is posted by us as well as our counterparties. We offset the fair value of the derivative and the obligation/right to return/reclaim cash collateral. The change in market value of credit default swaps is settled net through posting cash collateral or reclaiming cash collateral between us and our counterparties when the change in market value is over $250,000 . Futures Contracts —During the year ended December 31, 2016 , we purchased an option on Eurodollar futures for a total cost of $250,000 and a maturity date of June 2017 . During the year ended December 31, 2015, we purchased options on Eurodollar futures for total costs of $743,000 , and maturity dates ranging from September 2016 to March 2017 .</t>
  </si>
  <si>
    <t>Fair Value Measurements</t>
  </si>
  <si>
    <t>Fair Value Disclosures [Abstract]</t>
  </si>
  <si>
    <t>Fair Value Measurements Fair Value Hierarchy —For disclosure purposes, financial instruments, whether measured at fair value on a recurring or nonrecurring basis or not measured at fair value, are classified in a hierarchy consisting of three levels based on the observability of valuation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Fair values of interest rate swaps are determined using the market standard methodology of netting the discounted future fixed cash receipts/payments and the discounted expected variable cash payments/receipts. Fair values of interest rate caps, floors, flooridors, and corridors are determined using the market standard methodology of discounting the future expected cash receipts that would occur if variable interest rates fell below the strike rates of the floors or rise above the strike rates of the caps. Variable interest rates used in the calculation of projected receipts and payments on the swaps, caps, and floors are based on an expectation of future interest rates derived from observable market interest rate curves (LIBOR forward curves) and volatilities (Level 2 inputs). We also incorporate credit valuation adjustments (Level 3 inputs) to appropriately reflect both our own nonperformance risk and the respective counterparty’s nonperformance risk. Fair values of credit default swaps are obtained from a third party who publishes various information including the index composition and price data (Level 2 inputs). The fair value of credit default swaps does not contain credit-risk-related adjustments as the change in fair value is settled net through posting cash collateral or reclaiming cash collateral between us and our counterparty. Fair values of interest rate floors are calculated using a third-party discounted cash flow model based on future cash flows that are expected to be received over the remaining life of the floor. These expected future cash flows are probability-weighted projections based on the contract terms, accounting for both the magnitude and likelihood of potential payments, which are both computed using the appropriate LIBOR forward curve and market implied volatilities as of the valuation date (Level 2 inputs). Fair value of options on futures contracts is determined based on the last reported settlement price as of the measurement date (Level 1 inputs). These exchange-traded options are centrally cleared, and a clearinghouse stands in between all trades to ensure that the obligations involved in the trades are satisfied. Fair values of marketable securities and liabilities associated with marketable securities, including public equity securities, equity put and call options, and other investments, are based on their quoted market closing prices (Level 1 inputs). When a majority of the inputs used to value our derivatives fall within Level 2 of the fair value hierarchy, the derivative valuations in their entirety are classified in Level 2 of the fair value hierarchy. However, when valuation adjustments associated with our derivatives utilize Level 3 inputs, such as estimates of current credit spreads to evaluate the likelihood of default by us and our counterparties, which we consider significant (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December 31, 2016 , the LIBOR interest rate forward curve (Level 2 inputs) assumed an uptrend from 0.77% to 1.70% for the remaining term of our derivatives. Credit spreads (Level 3 inputs) used in determining the fair values of hedge and non-hedge designated derivatives assumed an uptrend in nonperformance risk for us and all of our counterparties through the maturity dates. Assets and Liabilities Measured at Fair Value on a Recurring Basis 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December 31, 2016: Assets Derivative assets: Interest rate derivatives – floors $ — $ 2,358 $ — $ — $ 2,358 (2) Interest rate derivatives – caps — 24 — — 24 (2) Credit default swaps — 2,867 — (1,751 ) 1,116 (2) Options on futures contracts 116 — — — 116 (2) Non-derivative assets: Equity securities 53,185 — — — 53,185 (3) Total $ 53,301 $ 5,249 $ — $ (1,751 ) $ 56,799 December 31, 2015: Assets Derivative assets: Interest rate derivatives – floors $ — $ 1,747 $ — $ — $ 1,747 Interest rate derivatives – caps — 361 — — 361 Credit default swaps — 5,152 — (4,059 ) 1,093 Options on futures contracts 234 — — — 234 Total $ 234 $ 7,260 $ — $ (4,059 ) $ 3,435 (2) _________________________ (1) Represents net cash collateral posted between us and our counterparties. (2) Reported net as “derivative assets, net” in the consolidated balance sheets. (3) Reported as “marketable securities” in the consolidated balance sheets. Effect of Fair Value Measured Assets and Liabilities on Consolidated Statements of Operations The following table summarizes the effect of fair value measured assets and liabilities on the consolidated statement of operations (in thousands): Gain or (Loss) Recognized in Income Reclassified from Year Ended December 31, Year Ended December 31, 2016 2015 2014 2016 2015 2014 Assets Derivative assets: Interest rate derivatives - floors $ 611 $ (7,603 ) $ — $ — $ — $ — Interest rate derivatives - caps (535 ) (2,038 ) (484 ) — — 100 Credit default swaps (5,843 ) (5) 171 (5) — — — — Options on futures contracts (348 ) (391 ) — — — — Equity put options — 26 — — — — Equity call options — (1,717 ) (3,942 ) — — — Non-derivative assets: Equity - American Depositary Receipt — (150 ) — — — — Equity 4,946 1,072 7,932 — — — U.S. Treasury — 314 — — — — Total (1,169 ) (10,316 ) 3,506 — — 100 Liabilities Derivative liabilities: Credit default swaps — — (699 ) — — — Short-equity put options — 1,002 1,111 — — — Short-equity call options — 1,470 429 — — — Non-derivative liabilities: Short-equity securities — 78 — — — — Total — 2,550 841 — — — Net $ (1,169 ) $ (7,766 ) $ 4,347 $ — $ — $ 100 Total combined Interest rate derivatives - floors $ 611 $ (7,603 ) $ — $ — $ — $ — Interest rate derivatives - caps (535 ) (2,038 ) (484 ) — — 100 Credit default swaps (2,574 ) 2,630 (616 ) — — — Options on futures contracts (36 ) (391 ) — — — — Total derivatives (2,534 ) (1) (7,402 ) (1) (1,100 ) (1) — — 100 Realized gain (loss) on credit default swaps (3,269 ) (2) (5) (2,459 ) (2) — — — — Realized gain (loss) on options on futures contracts (312 ) (2) — — — — — Unrealized gain (loss) on marketable securities 4,946 (3) 127 (3) (332 ) (3) — — — Realized gain (loss) on marketable securities — 1,968 (2) 5,779 (2) (4) — — — Net $ (1,169 ) $ (7,766 ) $ 4,347 $ — $ — $ 100 _________________________ (1) Reported as “unrealized gain (loss) on derivatives” in the consolidated statements of operations. (2) Included in “other income (expense)” in the consolidated statements of operations. (3) Reported as “unrealized gain (loss) on marketable securities” in the consolidated statements of operations. (4) Includes costs of $83 in 2014 associated with credit default swaps. (5) Excludes costs of $873 and $486 in 2016 and 2015 , respectively, included in “other income (expense)” associated with credit default swaps.</t>
  </si>
  <si>
    <t>Summary of Fair Value of Financial Instruments</t>
  </si>
  <si>
    <t>Summary of Fair Value of Financial Instruments Determining estimated fair values of our financial instruments such as notes receivable and indebtedness requires considerable judgment to interpret market data. Market assumptions and/or estimation methodologies used may have a material effect on estimated fair value amounts. Accordingly, estimates presented are not necessarily indicative of amounts at which these instruments could be purchased, sold, or settled. Carrying amounts and estimated fair values of financial instruments, for periods indicated, were as follows (in thousands): December 31, 2016 December 31, 2015 Carrying Value Estimated Fair Value Carrying Value Estimated Fair Value Financial assets and liabilities measured at fair value: Derivative assets, net $ 3,614 $ 3,614 $ 3,435 $ 3,435 Marketable securities 53,185 53,185 — — Financial assets not measured at fair value: Cash and cash equivalents (1) $ 348,067 $ 348,067 $ 215,078 $ 215,078 Restricted cash (1) 144,406 144,406 153,680 153,680 Accounts receivable, net (1) 44,934 44,934 40,438 40,438 Note receivable, net — — 3,746 3,344 to 3,696 Due from Ashford Prime OP, net — — 528 528 Due from third-party hotel managers 13,348 13,348 22,869 22,869 Financial liabilities not measured at fair value: Indebtedness (1) $ 3,777,127 $3,600,691 to $3,979,713 $ 3,874,617 $3,683,196 to $4,070,904 Accounts payable and accrued expenses (1) 128,309 128,309 123,444 123,444 Dividends payable 24,765 24,765 22,678 22,678 Due to Ashford Inc., net 15,716 15,716 9,856 9,856 Due to Ashford Prime OP, net 488 488 — — Due to related party, net (1) 1,046 1,046 1,339 1,339 Due to third-party hotel managers 2,714 2,714 2,504 2,504 _________________________ (1) Includes balances associated with assets held for sale and liabilities associated with assets held for sale as of December 31, 2016. See note 6. Cash, cash equivalents, and restricted cash . These financial assets bear interest at market rates and have original maturities of less than 90 days. The carrying value approximates fair value due to their short-term nature. This is considered a Level 1 valuation technique. Accounts receivable, net, accounts payable and accrued expenses, dividends payable, due to/from Ashford Prime OP, due to/from related party, due from affiliates, due to/from Ashford Inc. and due to/from third-party hotel managers. The carrying values of these financial instruments approximate their fair values due to their short-term nature. This is considered a Level 1 valuation technique. Note receivable, net. Fair value of notes receivable is determined using similar loans with similar collateral. We relied on our internal analysis of what we believe a willing buyer would pay for this note. We estimated the fair value of the note receivable to be approximately 10.7% to 1.3% lower than the carrying value of $3.7 million at December 31, 2015 . This is considered a Level 2 valuation technique. Marketable securities. Marketable securities consist of U.S. treasury bills, publicly traded equity securities, and put and call options on certain publicly traded equity securities. The fair value of these investments is based on quoted market closing prices at the balance sheet date. See notes 2, 10, and 11 for a complete description of the methodology and assumptions utilized in determining the fair values. Indebtedness. Fair value of indebtedness is determined using future cash flows discounted at current replacement rates for these instruments. Cash flows are determined using a forward interest rate yield curve. Current replacement rates are determined by using the U.S. Treasury yield curve or the index to which these financial instruments are tied and adjusted for credit spreads. Credit spreads take into consideration general market conditions, maturity, and collateral. We estimated the fair value of total indebtedness to be approximately 95.3% to 105.4% of the carrying value of $3.8 billion at December 31, 2016 and approximately 95.1% to 105.1% of the carrying value of $3.9 billion at December 31, 2015 . This is considered a Level 2 valuation technique. Derivative assets, net. Fair value of interest rate derivatives is determined using the net present value of the expected cash flows of each derivative based on the market-based interest rate curve and adjusted for credit spreads of us and our counterparties. Fair values of credit default swap derivatives are obtained from a third party who publishes the CMBX index composition and price data. Fair values of interest rate floors are calculated using a third-party discounted cash flow model based on future cash flows that are expected to be received over the remaining life of the floor. Fair values of options on futures contracts are valued at their last reported settlement price as of the measurement date. See notes 2, 10 and 11 for a complete description of the methodology and assumptions utilized in determining fair values.</t>
  </si>
  <si>
    <t>Commitments and Contingencies</t>
  </si>
  <si>
    <t>Commitments and Contingencies Disclosure [Abstract]</t>
  </si>
  <si>
    <t>Commitments and Contingencies Restricted Cash —Under certain management and debt agreements for our hotel properties existing at December 31, 2016 , escrow payments are required for insurance, real estate taxes and debt service. In addition, for certain properties based on the terms of the underlying debt and management agreements, we escrow 4% to 6% of gross revenues for capital improvements. Franchise Fees —Under franchise agreements for our hotel properties existing at December 31, 2016 , we pay franchisor royalty fees between 1% and 6% of gross rooms revenue and, in some cases, food and beverage revenues. Additionally, we pay fees for marketing, reservations, and other related activities aggregating between 1% and 4% of gross rooms revenue and, in some cases, food and beverage revenues. These franchise agreements expire on varying dates between 2017 and 2040 . When a franchise term expires, the franchisor has no obligation to renew the franchise. A franchise termination could have a material adverse effect on the operations or the underlying value of the affected hotel due to loss of associated name recognition, marketing support, and centralized reservation systems provided by the franchisor. A franchise termination could also have a material adverse effect on cash available for distribution to stockholders. In addition, if we breach the franchise agreement and the franchisor terminates a franchise prior to its expiration date, we may be liable for up to three times the average annual fees incurred for that property. Our continuing operations incurred franchise fees of $70.5 million , $62.8 million and $37.4 million , respectively, for the years ended December 31, 2016 , 2015 and 2014 , which are included in “other” hotel expenses. Management Fees —Under management agreements for our hotel properties existing at December 31, 2016 , we pay a) monthly property management fees equal to the greater of $10,000 (CPI adjusted since 2003) or 3% of gross revenues, or in some cases 2% to 7% of gross revenues, as well as annual incentive management fees, if applicable, b) market service fees on approved capital improvements, including project management fees of up to 4% of project costs, for certain hotels, and c) other general fees at current market rates as approved by our independent directors, if required. These management agreements expire from 2017 through 2044 , with renewal options. If we terminate a management agreement prior to its expiration, we may be liable for estimated management fees through the remaining term and liquidated damages or, in certain circumstances, we may substitute a new management agreement. Leases —We lease land and facilities under non-cancelable operating leases, which expire between 2040 and 2114 , including five ground leases related to our hotel properties. Several of these leases are subject to base rent plus contingent rent based on the related property’s financial results and escalation clauses. For the years ended December 31, 2016 , 2015 and 2014 , our continuing operations recognized rent expense of $5.3 million , $3.8 million and $1.5 million , respectively, which included contingent rent of $1.7 million , $1.3 million and $712,000 , respectively. Rent expense related to continuing operations is included in “other” hotel expenses in the consolidated statements of operations. Future minimum rentals due under non-cancelable leases are as follows for each of the five following years and thereafter are as follows (in thousands): 2017 $ 2,771 2018 2,551 2019 2,384 2020 2,369 2021 2,367 Thereafter 117,249 Total $ 129,691 At December 31, 2016 , we had capital commitments of $83.8 million relating to general capital improvements that are expected to be paid in the next twelve months . Litigation — Palm Beach Florida Hotel and Office Building Limited Partnership, et al. v. Nantucket Enterprises, Inc. This litigation involves a landlord tenant dispute from 2008 in which the landlord, Palm Beach Florida Hotel and Office Building Limited Partnership, a subsidiary of the Company, claimed that the tenant had violated various lease provisions of the lease agreement and was therefore in default. The tenant counterclaimed and asserted multiple claims including that it had been wrongfully evicted. The litigation was instituted by the plaintiff in November 2008 in the Circuit Court of the Fifteenth Judicial Circuit, in and for Palm Beach County, Florida and proceeded to a jury trial on June 30, 2014. The jury entered its verdict awarding the tenant total claims of $10.8 million and ruling against the landlord on its claim of breach of contract. A final judgment was entered and the landlord filed an appeal with the 4th District Court of Appeals in Florida. As a result of the jury verdict, we recorded the $10.8 million judgment, pre and post-judgment interest of $707,000 and accrued a reasonable estimate of $400,000 of loss related to legal fees for the year ended December 31, 2014. For the year ended December 31, 2015, we recorded post-judgment interest of $95,000 . Both parties have fully briefed the Appeal and oral argument took place on May 31, 2016. The parties have agreed to table any hearings to establish attorney's fees until after the Court of Appeals decision. In December 2016, the 4th District Court of Appeals issued a decision which affirmed the wrongful eviction judgment and reversed certain other judgments. The Court of Appeals also ruled that the plaintiff was entitled to pre-judgment interest on the wrongful eviction judgment. The decision reduced the original $10.8 million judgment to $8.8 million and added pre-judgment interest on the wrongful eviction judgment resulting in a total loss as of December 31, 2016 , including the judgment and pre and post-judgment interest, of $12.8 million , or $13.2 million including a reasonable estimate of $400,000 for legal fees, which is included in accounts payable and accrued expenses on our consolidated balance sheet. On January 11, 2017, we filed a motion for rehearing, rehearing en banc (meaning rehearing by the entire Appellate Court) as well as certification of the issues. On March 7, 2017, the Appellate Court denied our motions. We are currently evaluating our options for further appeal to the Florida Supreme Court. For the year ended December 31, 2016 , we recorded expense of $1.2 million , which included the revised judgment and pre and post-judgment interest. The charges are included in “other” hotel expenses in the consolidated statements of operations. We are engaged in other various legal proceedings which have arisen but have not been fully adjudicated. The likelihood of loss from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on our consolidated financial position or results of operations. However, the final results of legal proceedings cannot be predicted with certainty and if we fail to prevail in one or more of these legal matters, and the associated realized losses exceed our current estimates of the range of potential losses, our consolidated financial position or results of operations could be materially adversely affected in future periods. Income Taxes —We and our subsidiaries file income tax returns in the federal jurisdiction and various states. Tax years 2012 through 2016 remain subject to potential examination by certain federal and state taxing authorities. Potential Pension Liabilities —Upon our 2006 acquisition of a hotel property, certain employees of such hotel were unionized and covered by a multi-employer defined benefit pension plan. At that time, no unfunded pension liabilities existed. Subsequent to our acquisition, a majority of employees, who are employees of the hotel manager, Remington Lodging, petitioned the employer to withdraw recognition of the union. As a result of the decertification petition, Remington Lodging withdrew recognition of the union. At the time of the withdrawal, the National Retirement Fund, the union’s pension fund, indicated unfunded pension liabilities existed. The National Labor Relations Board (“NLRB”) filed a complaint against Remington Lodging seeking, among other things, that Remington Lodging’s withdrawal of recognition was unlawful. Pending the final determination of the NLRB complaint, including appeals, the pension fund entered into a settlement agreement with Remington Lodging on November 1, 2011, providing that (a) Remington Lodging will continue to make monthly pension fund payments pursuant to the collective bargaining agreement, and (b) if the withdrawal of recognition is ultimately deemed lawful, Remington Lodging will have an unfunded pension liability equal to $1.7 million minus the monthly pension payments made by Remington Lodging since the settlement agreement. To illustrate, if Remington Lodging - as of the date a final determination occurs - has made monthly pension payments equaling $100,000 , Remington Lodging’s remaining withdrawal liability shall be the unfunded pension liability of $1.7 million minus $100,000 (or $1.6 million ). This remaining unfunded pension liability shall be paid to the pension fund in annual installments of $84,000 (but may be made monthly or quarterly, at Remington Lodging’s election), which shall continue for the remainder of the twenty -( 20 )-year capped period, unless Remington Lodging elects to pay the unfunded pension liability amount earlier. We agreed to indemnify Remington Lodging for the payment of the unfunded pension liability, if any, as set forth in the settlement agreement.</t>
  </si>
  <si>
    <t>Redeemable Noncontrolling Interests in Operating Partnership</t>
  </si>
  <si>
    <t>Redeemable Noncontrolling Interest, Equity, Carrying Amount [Abstract]</t>
  </si>
  <si>
    <t>Redeemable Noncontrolling Interests in Operating Partnership Redeemable noncontrolling interests in the operating partnership represents the limited partners’ proportionate share of equity in earnings/losses of the operating partnership, which is an allocation of net income/loss attributable to the common unit holders based on the weighted average ownership percentage of these limited partners’ common units of limited partnership interest in the operating partnership (“common units”) and the units issued under our Long-Term Incentive Plan (the “LTIP units”) that are vested throughout the period plus distributions paid to the limited partners with regard to the Class B common units. Class B common units had a fixed dividend rate of 7.2% and had priority in payment of cash dividends over common units but otherwise had no preference over common units. During the fourth quarter of 2016, the Class B common units were converted, at the Company’s election, to common units. Beginning one year after issuance, each common unit may be redeemed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As a result of the Ashford Inc. spin-off, holders of our common stock were distributed one share of Ashford Inc. common stock for every 87 shares of our common stock, while our unitholders received one common unit of the operating limited liability company subsidiary of Ashford Inc. for each common unit of our operating partnership the holder held, and such holder then had the opportunity to exchange up to 99% of those units for shares of Ashford Inc. common stock at the rate of one share of Ashford Inc. common stock for every 55 common units of the operating limited liability company subsidiary of Ashford Inc. Following the spin-off, Ashford Hospitality Trust, Inc. continues to hold 598,000 shares of Ashford Inc. common stock, and all of our remaining lodging investments are owned by Ashford Trust OP. Therefore, each common unit and LTIP unit was worth approximately 96% and 95% of one share of our common stock at December 31, 2016 and 2015 , respectively. LTIP units, which are issued to certain executives and employees of Ashford LLC as compensation, have vesting periods ranging from three to fiv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the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the operating partnership or (ii) the hypothetical sale of such assets, which results from a capital account revaluation, as defined in the partnership agreement, for the operating partnership. During 2016, the compensation committee of the board of directors of the Company approved Performance LTIP units to certain executive officers. The award agreements provide for the grant of a maximum number of approximately 803,000 Performance LTIP units that will be settled in LTIPs or common units of the Ashford Trust OP, if and when the applicable vesting criteria have been achieved following the end of the performance and service period, which began on January 1, 2016 and ends on December 31, 2018. The actual number of units earned may be adjusted from 0% to 100% based on achievement of a specified relative total stockholder return and specified absolute total stockholder return, based on the formula determined by the Company’s Compensation Committee on the grant date. The performance criteria for the Performance LTIP units are based on market conditions under the relevant literature, and the Performance LTIP units were granted to non-employees. The Performance LTIP units unamortized fair value of $3.1 million at December 31, 2016 will be expensed over a period of 2.0 years, subject to future mark to market adjustments. Compensation expense of $1.2 million was recorded for the year ended December 31, 2016 . As of December 31, 2016 , we have issued a total of 10.1 million LTIP and Performance LTIP units, all of which, other than approximately 1.2 million units ( 803,000 of which are Performance LTIP units) and 660,000 units, issued in March 2016 and March 2015 , respectively, have reached full economic parity with, and are convertible into, common units. Expense of $3.9 million and $1.4 million was recognized for the year ended December 31, 2016 and 2015, respectively, which was associated with LTIP and Performance LTIP units issued to Ashford LLC’s employees and Ashford Trust’s directors and is included in “advisory services fee” and “corporate, general and administrative,” respectively, in our consolidated statements of operations. As the LTIP units are issued to non-employees, the compensation expense was determined based on the share price as of the end of the period. Compensation expense of $16.4 million associated with the issuance of LTIP units was recognized for the year ended December 31, 2014, while we were self-advised. The fair value of the unrecognized cost of LTIP units, which was $4.5 million at December 31, 2016 , will be expensed over a period of 2.2 years. During the year ended December 31, 2016 , 224,000 common units with an aggregate fair value of $1.6 million , were redeemed by the holders and, at our election, we issued shares of our common stock to satisfy the redemption price. Also during 2016, as discussed in note 6, 2.0 million Class B common units were redeemed as part of the sale of the SpringHill Suites Gaithersburg. The Class B units had a fair value of $11.7 million as of the date of conversion. During the year ended December 31, 2015, 152,000 common units with an aggregate fair value of $1.5 million were redeemed by the holder and, at our election, we issued shares of our common stock to satisfy the redemption price. During the year ended December 31, 2014, 160,000 common units with an aggregate fair value of $1.8 million were redeemed by the holder and, at our election, we issued shares of our common stock to satisfy the redemption price. Also during 2014, 2,000 common units with a fair value of $19,000 were redeemed for cash at our election. Redeemable noncontrolling interests, including vested LTIP units, in our operating partnership as of December 31, 2016 and 2015 were $132.8 million and $118.4 million , which represented ownership of our operating partnership of 14.48% and 13.36% respectively. The carrying value of redeemable noncontrolling interests as of December 31, 2016 and 2015 included adjustments of $144.3 million and $95.0 million , respectively, to reflect the excess of redemption value over the accumulated historical costs. Redeemable noncontrolling interests were allocated net loss of $12.5 million , net income of $35.5 million and net loss of $6.4 million for the years ended December 31, 2016 , 2015 and 2014 , respectively. We declared aggregate cash distributions to holders of common units and holders of LTIP units of $11.0 million , $10.9 million and $10.7 million for the years ended December 31, 2016 , 2015 and 2014 respectively. A summary of the activity of the units in our operating partnership is as follow (in thousands): Year Ended December 31, 2016 2015 2014 Outstanding at beginning of year 20,388 19,836 18,991 LTIP units issued 515 704 1,007 Performance LTIP units issued 803 — — Common units redeemed for cash of $19 in 2014 — — (2 ) Common units converted for sale of hotel property (2,039 ) — — Common units converted to common shares (224 ) (152 ) (160 ) Outstanding at end of year 19,443 20,388 19,836 Common units convertible/redeemable at end of year 17,531 16,918 17,068</t>
  </si>
  <si>
    <t>Equity</t>
  </si>
  <si>
    <t>Equity [Abstract]</t>
  </si>
  <si>
    <t>Equity Equity Offering —On January 29, 2015, we commenced a follow-on public offering of 9.5 million shares of common stock. The offering priced on January 30, 2015, at $10.65 per share for gross proceeds of $101.2 million . We granted the underwriters a 30-day option to purchase up to an additional 1.425 million shares of common stock. On February 10, 2015, the underwriters partially exercised their option and purchased an additional 1.03 million shares of our common stock at a price of $10.65 per share. The net proceeds from the offering after underwriting discount and offering expenses were approximately $110.9 million . On April 8, 2014, we commenced a follow-on public offering of 7.5 million shares of common stock at $10.70 per share for gross proceeds of $80.3 million . The aggregate proceeds net of underwriting discount and other expenses were approximately $76.8 million . The offering settled on April 14, 2014. We granted the underwriters a 30 -day option to purchase up to an additional 1.125 million shares of common stock. On May 9, 2014, the underwriters partially exercised their option and purchased an additional 850,000 shares of our common stock at a price of $10.70 per share less the underwriting discount resulting in additional net proceeds of approximately $8.7 million . Common Stock Repurchases —For the years ended December 31, 2016 , 2015 and 2014 , no shares of our common stock have been repurchased under the share repurchase program. In addition, we acquired 124,463 shares, 52,661 shares and 41,198 shares of our common stock in 2016 , 2015 and 2014 , respectively, to satisfy employees’ statutory minimum federal income tax obligations in connection with vesting of equity grants issued under our stock-based compensation plan. Preferred Stock —In accordance with Ashford Trust’s charter, we are authorized to issue 50 million shares of preferred stock, which currently includes Series A cumulative preferred stock, Series D cumulative preferred stock, Series F cumulative preferred stock and Series G cumulative preferred stock. Series A Preferred Stock. At December 31, 2016 and 2015 , we had 1.7 million shares of 8.55% Series A cumulative preferred stock outstanding. Series A preferred stock has no maturity date, and we are not required to redeem these shares at any time. Series A preferred stock is redeemable at our option for cash, in whole or from time to time in part, at a redemption price of $25 per share plus accrued and unpaid dividends, if any, at the redemption date. Series A preferred stock dividends are payable quarterly, when and as declared, at the rate of 8.55% per annum of the $25 liquidation preference (equivalent to an annual dividend rate of $2.1375 per share). In general, Series A preferred stock holders have no voting rights. Series D Preferred Stock. At December 31, 2016 and 2015 , we had 9.5 million shares of 8.45% Series D cumulative preferred stock outstanding. Series D preferred stock has no maturity date, and we are not required to redeem the shares at any time. Series D preferred stock is redeemable at our option for cash, in whole or from time to time in part, at a redemption price of $25 per share plus accrued and unpaid dividends, if any, at the redemption date. Series D preferred stock quarterly dividends are set at the rate of 8.45% per annum of the $25 liquidation preference (equivalent to an annual dividend rate of $2.1125 per share). The dividend rate increases to 9.45% per annum if these shares are no longer traded on a major stock exchange. In general, Series D preferred stock holders have no voting rights . Series E Preferred Stock. At December 31, 2015 , we had 4.6 million shares of our 9.00% Series E cumulative preferred stock outstanding. The Series E preferred stock had no maturity date, and we were not required to redeem the shares at any time. Prior to April 18, 2016, Series E preferred stock was not redeemable, except in certain limited circumstances such as to preserve the status of our qualification as a REIT or in the event a change of control occurs. If we chose not to redeem the Series E shares upon a change of control, each holder of Series E preferred stock can convert their shares into shares of our common stock based on a formula specified in the agreement. However, on and after April 18, 2016 , Series E preferred stock was redeemable at our option for cash, in whole or from time to time in part, at a redemption price of $25 per share plus accrued and unpaid dividends, if any, at the redemption date. On August 8, 2016, the Company redeemed its Series E cumulative preferred stock at a redemption price of $25 per share, plus accrued and unpaid dividends to, but not including, the redemption date, in an amount equal to $0.2313 per share, for a total redemption price of $25.2313 per share. Series F Preferred Stock. On July 6, 2016, the Company agreed to issue 4.8 million shares of 7.375% Series F cumulative preferred stock. The Series F preferred stock ranks senior to all classes or series of the Company’s common stock and future junior securities, on a parity with each series of the Company’s outstanding preferred stock (the 8.55% Series A cumulative preferred stock, 8.45% Series D cumulative preferred stock and 7.375% Series G cumulative preferred stock (noted below))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F preferred stock has no maturity date, and we are not required to redeem the shares at any time. Series F preferred stock is redeemable at our option for cash (on or after July 15, 2021), in whole or from time to time in part, at a redemption price of $25 per share plus accrued and unpaid dividends, if any, at the redemption date. Series F preferred stock may be converted into shares of our common stock, at the option of the holder, in certain limited circumstances such as a change of control. Each share of Series F preferred stock is convertible into a maximum 9.68992 shares of our common stock. The actual number is based on a formula as defined in the Series F preferred stock agreement (unless the Company exercises its right to redeem the Series F preferred shares for cash, for a limited period upon a change in control). The necessary conditions to convert the Series F preferred stock to common stock have not been met as of period end. Therefore, Series F preferred stock will not impact our earnings per share calculations. Series F preferred stock quarterly dividends are set at the rate of 7.375% of the $25 liquidation preference (equivalent to an annual dividend rate of $1.8438 per share). In general, Series F preferred stock holders have no voting rights. Series G Preferred Stock. On October 13, 2016, the Company agreed to issue 6.0 million shares of 7.375% Series G cumulative preferred stock. On October 17, 2016, the underwriters exercised the over-allotment option to purchase an additional 200,000 shares of the Series G preferred stock. The 6.2 million of Series G preferred stock ranks senior to all classes or series of the Company’s common stock and future junior securities, on a parity with each series of the Company’s outstanding preferred stock (the 8.55% Series A cumulative preferred stock, 8.45% Series D cumulative preferred stock and 7.375% Series F cumulative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G preferred stock has no maturity date, and we are not required to redeem the shares at any time. Series G preferred stock is redeemable at our option for cash (on or after October 18, 2021), in whole or from time to time in part, at a redemption price of $25 per share plus accrued and unpaid dividends, if any, at the redemption date. Series G preferred stock may be converted into shares of our common stock, at the option of the holder, in certain limited circumstances such as a change of control. Each share of Series G preferred stock is convertible into a maximum 8.33333 shares of our common stock. The actual number is based on a formula as defined in the Series G preferred stock agreement (unless the Company exercises its right to redeem the Series G preferred shares for cash, for a limited period upon a change in control). The necessary conditions to convert the Series G preferred stock to common stock have not been met as of period end. Therefore, Series G preferred stock will not impact our earnings per share calculations. Series G preferred stock quarterly dividends are set at the rate of 7.375% of the $25 liquidation preference (equivalent to an annual dividend rate of $1.8438 per share). In general, Series G preferred stock holders have no voting rights. Dividends —A summary of dividends declared is as follows (in thousands): Year Ended December 31, 2016 2015 2014 Common stock $ 46,292 $ 47,190 $ 41,894 Preferred stocks: Series A preferred stock 3,542 3,542 3,542 Series D preferred stock 20,002 20,002 20,002 Series E preferred stock 6,280 10,418 10,418 Series F preferred stock 4,130 — — Series G preferred stock 2,318 — — Total dividends declared $ 82,564 $ 81,152 $ 75,856 Noncontrolling Interests in Consolidated Entities —Our noncontrolling entity partner had an ownership interest of 15% in two hotel properties and a total carrying value of $756,000 and $770,000 at December 31, 2016 and 2015, respectively. Our ownership interest is reported in equity in the consolidated balance sheets. Noncontrolling interests in consolidated entities were allocated losses of $14,000 , $30,000 and $406,000 for the years ended December 31, 2016 , 2015 and 2014, respectively.</t>
  </si>
  <si>
    <t>Stock-Based Compensation</t>
  </si>
  <si>
    <t>Disclosure of Compensation Related Costs, Share-based Payments [Abstract]</t>
  </si>
  <si>
    <t>Stock-Based Compensation Under the Amended and Restated 2011 Stock Incentive Plan approved by stockholders, we are authorized to grant 11.5 million restricted stock units and performance stock units of our common stock as incentive stock awards. At December 31, 2016 , 2.1 million shares were available for future issuance under the Amended and Restated 2011 Stock Incentive Plan. Restricted Stock Units —Stock-based compensation expense of $4.5 million and $1.9 million was recognized for the years ended December 31, 2016 and 2015 in connection with equity awards granted during 2016 and 2015 to employees of Ashford LLC and certain employees of Remington Lodging and is included in “advisory services fee” and “management fees,” respectively, in our consolidated statements of operations. Additionally, $247,000 and $180,000 of stock-based compensation expense was recognized for the years ended December 31, 2016 and 2015 , respectively, in connection with common stock issued to Ashford Trust’s directors, which vested immediately, and is included in “corporate general and administrative” expense on our consolidated statements of operations. In connection with the Ashford Inc. spin-off in 2014, all unvested restricted stock was transferred to Ashford Inc., in accordance with the applicable accounting guidance as all of Ashford Trust’s employees became employees of Ashford Inc. As a result, no equity-based compensation expense was recorded subsequent to November 12, 2014 for these unvested shares. Stock-based compensation expense of $2.8 million was recognized for the year ended December 31, 2014 while we were self-advised. At December 31, 2016 , the unamortized cost of the unvested shares of restricted stock was $8.0 million which will be amortized over a period of 2.2 years, subject to future mark to market adjustments, and had vesting schedules between February 2017 and March 2021 . A summary of our restricted stock unit activity is as follows (shares in thousands): Year Ended December 31, 2016 2015 2014 Restricted Shares Weighted Average Price at Grant Restricted Shares Weighted Average Price at Grant Restricted Shares Weighted Average Price at Grant Outstanding at beginning of year 1,459 $ 10.21 595 $ 10.92 418 $ 10.55 Restricted shares granted 862 6.26 1,183 9.93 423 11.04 Restricted shares vested (647 ) 9.92 (299 ) 10.53 (228 ) 10.47 Restricted shares forfeited (47 ) 7.95 (20 ) 10.13 (18 ) 11.07 Outstanding at end of year 1,627 8.30 1,459 10.21 595 10.92 Performance Stock Units —During 2016, the compensation committee of the board of directors of the Company approved grants of PSUs to certain executive officers. The award agreements provide for the grant of a target number of approximately 336,000 PSUs that will be settled in shares of common stock of the Company, if and when the applicable vesting criteria have been achieved following the end of the performance and service period, which began on January 1, 2016 and ends on December 31, 2018. The target number of PSUs may be adjusted from 0% to 200% based on achievement of a specified relative total stockholder return and specified absolute total stockholder return, based on the formula determined by the Company’s Compensation Committee on the grant date. The performance criteria for the PSUs are based on market conditions under the relevant literature, and the PSUs were granted to non-employees. Compensation expense of $982,000 was recorded for the year ended December 31, 2016 . The fair value of the unrecognized cost of PSUs, which was $2.6 million at December 31, 2016 , will be expensed over a period of approximately 2.3 years. A summary of our PSU activity is as follows (shares in thousands): Year Ended December 31, 2016 PSUs Weighted Average Price at Grant Outstanding at beginning of year — $ — PSUs granted 336 6.38 Outstanding at end of year 336 6.38</t>
  </si>
  <si>
    <t>Employee Benefit Plans</t>
  </si>
  <si>
    <t>Compensation and Retirement Disclosure [Abstract]</t>
  </si>
  <si>
    <t>Employee Benefit Plans 401(k) Plan —Effective January 1, 2006, we established our 401(k) Plan, a qualified defined contribution retirement plan that covered employees 21 years of age or older who have completed one year of service and work a minimum of 1000 hours annually. The 401(k) Plan allowed eligible employees to contribute subject to IRS imposed limitations, to various investment funds. We made matching cash contributions of 50% of each participant’s contributions, based on participant contributions of up to 6% of compensation. Participant contributions vest immediately whereas company matches vest 25% annually. In connection with spin-off of Ashford Inc. on November 12, 2014, the 401(k) Plan is now administered by Ashford Inc. For the year ended December 31, 2014, we incurred matching expense of $260,000 . Employee Savings and Incentive Plan (ESIP) —The ESIP, a nonqualified compensation plan that covered employees who work at least 25 hours per week, allows eligible employees to contribute up to 100% of their compensation to various investment funds. We matched 25% of the first 10% each employee contributes. Matches were only made to employees not participating in the 401(k) Plan. Employee contributions vested immediately whereas company contributions vest 25% annually. In connection with spin-off of Ashford Inc. on November 12, 2014, the ESIP is now administered by Ashford Inc. For the year ended December 31, 2014, we incurred matching expense of $13,000 . Deferred Compensation Plan —Effective January 1, 2008, we established a nonqualified deferred compensation plan for certain executive officers. The plan allows participants to defer up to 100% of their base salary, bonus and stock awards and select an investment fund for measurement of the deferred compensation liability. In connection with the spin-off of Ashford Inc., the $11.5 million deferred compensation obligation included in additional paid-in-capital was transferred to Ashford Inc.</t>
  </si>
  <si>
    <t>Income Taxes</t>
  </si>
  <si>
    <t>Income Tax Disclosure [Abstract]</t>
  </si>
  <si>
    <t>Income Taxes For federal income tax purposes, we elected to be treated as a REIT under the Internal Revenue Code. To qualify as a REIT, we must meet certain organizational and operational stipulations, including a requirement that we distribute at least 90% of our REIT taxable income, excluding net capital gains, to our stockholders. We currently intend to adhere to these requirements and maintain our REIT status. If we fail to qualify as a REIT in any taxable year, we will be subject to federal income taxes at regular corporate rates (including any applicable alternative minimum tax) and may not qualify as a REIT for four subsequent taxable years. Even if we qualify for taxation as a REIT, we may be subject to certain state and local taxes as well as to federal income and excise taxes on our undistributed taxable income. At December 31, 2016 , all of our 123 hotel properties were leased or owned by Ashford TRS (our taxable REIT subsidiaries). Ashford TRS recognized net book income of $13.6 million , $23.4 million and $17.3 million for the years ended December 31, 2016 , 2015 and 2014 , respectively. The following table reconciles the income tax expense at statutory rates to the actual income tax (expense) benefit recorded (in thousands): Year Ended December 31, 2016 2015 2014 Income tax expense at federal statutory income tax rate of 35% $ (4,764 ) $ (8,205 ) $ (6,041 ) State income tax expense, net of federal income tax benefit (742 ) (827 ) (528 ) Permanent differences (798 ) (388 ) (558 ) State and local income tax (expense) benefit on pass-through entity subsidiaries — — (19 ) Gross receipts and margin taxes (692 ) (886 ) (700 ) Interest and penalties (7 ) (14 ) (10 ) Valuation allowance 5,471 5,610 6,590 Income tax (expense) benefit from continuing operations (1,532 ) (4,710 ) (1,266 ) Income tax (expense) benefit from discontinued operations — — — Income tax (expense) benefit from gain on sale of hotel property — — (12 ) Total income tax (expense) benefit $ (1,532 ) $ (4,710 ) $ (1,278 ) The components of income tax (expense) benefit from continuing operations are as follows (in thousands): Year Ended December 31, 2016 2015 2014 Current: Federal $ (605 ) $ (3,377 ) $ (416 ) State (1,229 ) (1,225 ) (721 ) Total current (1,834 ) (4,602 ) (1,137 ) Deferred: Federal 278 (30 ) — State 24 (78 ) (129 ) Total deferred 302 (108 ) (129 ) Total income tax (expense) benefit $ (1,532 ) $ (4,710 ) $ (1,266 ) For the years ended December 31, 2016 , 2015 and 2014 income tax expense includes interest and penalties paid to taxing authorities of $7,000 , $14,000 and $10,000 , respectively. At December 31, 2016 and 2015 , we determined that there were no amounts to accrue for interest and penalties due to taxing authorities. At December 31, 2016 and 2015 , our deferred tax asset (liability) and related valuation allowance consisted of the following (in thousands): December 31, 2016 2015 Allowance for doubtful accounts $ 260 $ 277 Unearned income 2,764 3,128 Unfavorable management contract liability 516 1,302 Federal and state net operating losses 10,841 15,537 Accrued expenses 2,582 2,587 Prepaid expenses (4,591 ) (4,009 ) Alternative minimum tax credit 2,005 1,718 Tax property basis less than book basis (1,379 ) (1,743 ) Tax derivatives basis greater than book basis 2,851 2,911 Other 681 (162 ) Deferred tax asset 16,530 21,546 Valuation allowance (15,353 ) (20,670 ) Net deferred tax asset $ 1,177 $ 876 At December 31, 2016 , Ashford TRS had net operating loss carryforwards for federal income tax purposes of $29.7 million , which begin to expire in 2029, and are available to offset future taxable income, if any, through 2034. Approximately $10.1 million of the $29.7 million of net operating loss carryforwards is attributable to acquired subsidiaries and subject to substantial limitation on their use. At December 31, 2016 , Ashford Hospitality Trust, Inc., our REIT, had net operating loss carryforwards for federal income tax purposes of $388.8 million , which begin to expire in 2023, and are available to offset future taxable income, if any, through 2035. At December 31, 2016 and 2015 , we maintained a valuation allowance of $15.4 million and $20.7 million , respectively. At December 31, 2016 and 2015, we fully reserved the deferred tax assets of several of our TRS’s as we believe it is more likely than not that these deferred tax assets will not be realized. We considered all available evidence, both positive and negative. We concluded that the objectively verifiable negative evidence of a history of consolidated losses and the limitations imposed by the Internal Revenue Code on the utilization of net operating losses of acquired subsidiaries outweigh the positive evidence. We also considered our current forecasts. We believe this treatment is appropriate considering the nature of the intercompany transactions and leases between the REIT and its subsidiaries and that the current level of taxable income at the TRS is primarily attributable by our current transfer pricing arrangements. The transfer pricing arrangements are updated upon the expiration and renewal of the intercompany leases starting in 2017 and 2018. The intercompany rents are determined in accordance with the arms' length transfer pricing standard, taking into account the cost of ownership to the REIT among other factors. We do not recognize deferred tax assets and a valuation allowance for the REIT since the REIT distributes its taxable income as dividends to stockholders, and in turn, the stockholders incur income taxes on those dividends. The following table summarizes the changes in the valuation allowance (in thousands): Year Ended December 31, 2016 2015 2014 Balance at beginning of year $ 20,670 $ 29,335 $ 35,146 Additions 2,169 4,774 1,855 Deductions (7,486 ) (13,439 ) (7,666 ) Balance at end of year $ 15,353 $ 20,670 $ 29,335</t>
  </si>
  <si>
    <t>Income (Loss) Per Share</t>
  </si>
  <si>
    <t>Earnings Per Share [Abstract]</t>
  </si>
  <si>
    <t>Income (Loss) Per Share The following table reconciles the amounts used in calculating basic and diluted income (loss) per share (in thousands, except per share amounts): Year Ended December 31, 2016 2015 2014 Income (loss) attributable to common stockholders – Basic and diluted: Income (loss) from continuing operations attributable to the Company $ (46,285 ) $ 270,939 $ (31,430 ) Less: Dividends on preferred stocks (36,272 ) (33,962 ) (33,962 ) Less: Extinguishment of issuance costs upon redemption of Series E preferred stock (6,124 ) — — Less: Dividends on common stock (45,388 ) (46,498 ) (41,592 ) Less: Dividends on unvested performance stock units (161 ) — — Less: Dividends on unvested restricted shares (743 ) (692 ) (302 ) Less: Undistributed (income) from continuing operations allocated to unvested shares — (2,390 ) — Undistributed income (loss) (134,973 ) 187,397 (107,286 ) Add back: Dividends on common stock 45,388 46,498 41,592 Distributed and undistributed income (loss) from continuing operations - basic $ (89,585 ) $ 233,895 $ (65,694 ) Add back: Income from continuing operations allocated to operating partnership units — 35,503 — Distributed and undistributed net income (loss) from continuing operations - diluted $ (89,585 ) $ 269,398 $ (65,694 ) Income (loss) from discontinued operations allocated to common stockholders: Income (loss) from discontinued operations attributable to the Company $ — $ — $ 29 Weighted average common shares outstanding: Weighted average common shares outstanding - basic 94,426 96,290 87,622 Effect of assumed conversion of operating partnership units — 18,591 — Weighted average common shares outstanding - diluted 94,426 114,881 87,622 Basic income (loss) per share: Income (loss) from continuing operations allocated to common stockholders per share $ (0.95 ) $ 2.43 $ (0.75 ) Income (loss) from discontinued operations allocated to common stockholders per share — — — Net income (loss) allocated to common stockholders per share $ (0.95 ) $ 2.43 $ (0.75 ) Diluted income (loss) per share: Income (loss) from continuing operations allocated to common stockholders per share $ (0.95 ) $ 2.35 $ (0.75 ) Income (loss) from discontinued operations allocated to common stockholders per share — — — Net income (loss) allocated to common stockholders per share $ (0.95 ) $ 2.35 $ (0.75 ) Due to their anti-dilutive effect, the computation of diluted income (loss) per share does not reflect the adjustments for the following items (in thousands): Year Ended December 31, 2016 2015 2014 Income (loss) from continuing operations allocated to common stockholders is not adjusted for: Income allocated to unvested restricted shares $ 743 $ 3,082 $ 302 Income allocated to unvested performance stock units 161 — — Loss attributable to redeemable noncontrolling interests in operating partnership (12,483 ) — (6,404 ) Total $ (11,579 ) $ 3,082 $ (6,102 ) Weighted average diluted shares are not adjusted for: Effect of unvested restricted shares 373 485 174 Effect of unvested performance stock units 102 — — Effect of assumed conversion of operating partnership units 18,727 — 19,447 Total 19,202 485 19,621</t>
  </si>
  <si>
    <t>Segment Reporting</t>
  </si>
  <si>
    <t>Segment Reporting [Abstract]</t>
  </si>
  <si>
    <t>Segment Reporting We operate in one business segment within the hotel lodging industry: direct hotel investments. Direct hotel investments refer to owning hotel properties through either acquisition or new development. We report operating results of direct hotel investments on an aggregate basis as substantially all of our hotel investments have similar economic characteristics and exhibit similar long-term financial performance. As of December 31, 2016 and 2015 , all of our hotel properties were domestically located.</t>
  </si>
  <si>
    <t>Related Party Transactions</t>
  </si>
  <si>
    <t>Related Party Transactions [Abstract]</t>
  </si>
  <si>
    <t>Related Party Transactions As of December 31, 2016, we have management agreements with parties owned by our Chairman and our Chairman Emeritus. Under the agreements, we pay Remington Lodging a) monthly property management fees equal to the greater of $10,000 (CPI adjusted since 2003) or 3% of gross revenues as well as annual incentive management fees, if certain operational criteria are met, b) project management fees of up to 4% of project costs, c) market service fees including purchasing, design and construction management not to exceed 16.5% of project budget cumulatively, including project management fees, and d) through November 12, 2014, the date of the Ashford Inc. spin-off, other general and administrative expense reimbursements, approved by our independent directors, including rent, payroll, office supplies, travel, and accounting and subsequent to the spin-off other general and administrative expense reimbursements primarily related to accounting services. This related party allocates such charges to us based on various methodologies, including headcount and actual amounts incurred. At December 31, 2016 , the related party managed 84 of our 123 hotel properties and the WorldQuest condominium properties included in continuing operations and we incurred the following fees (including discontinued operations) related to the management agreements with the related party (in thousands): Year Ended December 31, 2016 2015 2014 Property management fees, including incentive property management fees $ 31,164 $ 29,004 $ 17,800 Market service fees 18,751 14,291 13,494 Corporate general and administrative and fixed asset reimbursements 5,435 4,677 7,689 Total $ 55,350 $ 47,972 $ 38,983 Management agreements with the related party include exclusivity clauses that require us to engage such related party, unless our independent directors either (i) unanimously vote to hire a different manager or developer or (ii) by a majority vote elect not to engage such related party because either special circumstances exist such that it would be in the best interest of our Company not to engage such related party, or, based on the related party’s prior performance, it is believed that another manager or developer could perform the management, development or other duties materially better. Upon formation, we also agreed to indemnify certain related parties, including our Chairman and our Chairman Emeritus, who contributed hotel properties in connection with our initial public offering in exchange for operating partnership units, against the income tax such related parties may incur if we dispose of one or more of those contributed properties under the terms of the agreement. In connection with the spin-off of Ashford Prime in 2013, our former subsidiary Ashford LLC entered into an advisory agreement with Ashford Prime, in which it acted as its external advisor, and as a result, we received advisory fees from Ashford Prime from the periods from January 1, 2014 through November 12, 2014. Upon the previously discussed spin-off of Ashford Inc. on November 12, 2014, our subsidiary Ashford LLC, was contributed to Ashford Inc. Ashford Prime is required to pay Ashford LLC a quarterly base fee equal to 0.70% per annum of the total market capitalization of Ashford Prime, subject to a minimum quarterly base fee, as payment for managing the day-to-day operations of Ashford Prime and its subsidiaries in conformity with Ashford Prime’s investment guidelines. Ashford Prime is also required to pay Ashford LLC an incentive fee that is based on Ashford Prime’s total return performance as compared to Ashford Prime’s peer group as well as to reimburse Ashford LLC for certain expenses, including equity-based compensation and certain reimbursable overhead and internal audit, insurance claims advisory and asset management services, as specified in the advisory agreement. For the 2014 period noted above, we received advisory service revenues of $10.7 million from Ashford Prime. These revenues were comprised of a base advisory fee of $7.5 million , reimbursable overhead and internal audit, insurance claims advisory and asset management services of $1.4 million and advisory revenue for equity grants of Ashford Prime common stock and LTIP units awarded to our officers and employees of $1.8 million . No incentive fee was earned in 2014. In connection with the previously discussed spin-off of Ashford Inc., we entered into an advisory agreement with Ashford LLC, which was a subsidiary of ours until November 12, 2014, when it spun off and became a subsidiary of Ashford Inc. Ashford LLC acts as our advisor, and as a result, we pay advisory fees to Ashford LLC. The advisory agreement was amended in June 2015. We are required to pay Ashford LLC a quarterly base fee that is a percentage of our total market capitalization on a declining sliding scale, subject to a minimum quarterly base fee, as payment for managing our day-to-day operations in accordance with our investment guidelines. Total market capitalization includes the aggregate principal amount of our consolidated indebtedness (including our proportionate share of debt of any entity that is not consolidated but excluding our joint venture partners’ proportionate share of consolidated debt). The range of base fees on the scale are between 0.70% and 0.50% per annum for total market capitalization that ranges from less than $6.0 billion to greater than $10.0 billion . At December 31, 2016, the quarterly base fee was 0.70% based on our current market capitalization. We are also required to pay Ashford LLC an incentive fee that is based on our total return performance as compared to our peer group as well as to reimburse Ashford LLC for certain reimbursable overhead and internal audit, insurance claims advisory and asset management services, as specified in the advisory agreement. We also record equity-based compensation expense for equity grants of common stock and LTIP units awarded to our officers and employees of Ashford LLC in connection with providing advisory services equal to the fair value of the award in proportion to the requisite service period satisfied during the period. On June 10, 2015, the independent directors of the Company approved an amended and restated advisory agreement with Ashford LLC, effective as of June 10, 2015. The amendments, among other things: permit the Company to engage an asset manager other than Ashford LLC with respect to any new properties acquired by the Company, if the Company and Ashford LLC determine that such property would be uneconomic to the Company without incentives; shorten the initial term of the advisory agreement to ten years ; extend the renewal terms to five years ; provide for key money investments by Ashford LLC to facilitate the Company’s acquisition of properties under certain conditions, including Ashford LLC becoming the asset manager for the acquired property and receiving related asset management and other fees, as applicable; adjust the base fee payable to Ashford LLC to a declining sliding scale percentage of total market capitalization of the Company above $6.0 billion ; clarify the calculation of the termination fee; allow Ashford LLC to terminate the Advisory Agreement upon a Company Change of Control (as defined in the advisory agreement) and require the Company to pay a termination fee to Ashford LLC upon such termination; and grant Ashford LLC repurchase rights with respect to its shares held by the Company upon any termination of the advisory agreement. Beginning November 12, 2014, we incur advisory services fees payable to Ashford Inc. The following table summarizes the advisory services fees incurred (in thousands): Year Ended December 31, 2016 2015 2014 Advisory services fee Base advisory fee $ 34,589 $ 33,833 $ 3,999 Reimbursable expenses (1) 5,917 6,471 534 Equity-based compensation (2) 8,429 2,719 — Incentive fee 5,426 — — Total advisory services fee $ 54,361 $ 43,023 $ 4,533 ________ (1) Reimbursable expenses include overhead, internal audit, insurance claims advisory and asset management services. (2) Equity-based compensation is associated with equity grants of Ashford Trust’s common stock, LTIP units and Performance LTIP units awarded to officers and employees of Ashford LLC. In connection with our acquisition of the Le Pavillon in 2015 and Ashford Inc.’s engagement to provide hotel advisory services to us, Ashford Inc. agreed to provide $4.0 million of key money consideration to purchase furniture, fixtures and equipment (“FF&amp;E”) . During the fourth quarter of 2016, the $4.0 million of key money consideration was invested in FF&amp;E by Ashford Inc. to be used by Ashford Trust, which represented all of the key money consideration for Le Pavillon. Lease expense of $112,000 was recognized for the year ended December 31, 2016 and was included in “other” hotel expense in the consolidated statements of operations. The hotel advisory services and the lease are considered a multiple element arrangement, in accordance with the applicable accounting guidance. As such, a portion of the base advisory fee will be allocated to lease expense equal to the estimated fair value of the lease payments that would have been made. As a result, $112,000 of advisory expense was allocated to lease expense for the year ended December 31, 2016 . At December 31, 2016 and 2015, we had payables of $15.7 million and $9.9 million , respectively, included in due to Ashford Inc., net, associated with the advisory services fee discussed above. On July 31, 2015, we entered into a block trade with an unaffiliated third party, pursuant to a sale arrangement between the Company, Ashford Inc. and Ashford Prime. The block trade included the repurchase and retirement of approximately 5.8 million shares of our common stock at a price of $9.00 per share for a total cost of approximately $51.8 million . The sale arrangement and block trade were evaluated and approved by the independent members of our board of directors. The block trade purchase price and other terms of the sale arrangement were the result of negotiations with the third party. We did not receive any concessions or economic benefits from Ashford Inc. pertaining to our current contractual arrangements with Ashford Inc. in connection with this block trade. The block trade settled on August 4, 2015. Certain employees of Remington Lodging, who perform work on behalf of Ashford Trust, were granted approximately 173,000 and 147,000 shares of restricted stock under the Ashford Trust Stock Plan during 2016 and 2015, respectively. These share grants were accounted for under the applicable accounting guidance related to share-based payments granted to non-employees and are recorded as a component of “management fees” in our consolidated statements of operations. Expense of $639,000 and $213,000 was recognized for the year ended December 31, 2016 and 2015, respectively. The unamortized fair value of the grants was $1.3 million as of December 31, 2016 , which will be recognized over a period of 2.3 years, subject to future mark to market adjustments.</t>
  </si>
  <si>
    <t>Concentration of Risk</t>
  </si>
  <si>
    <t>Risks and Uncertainties [Abstract]</t>
  </si>
  <si>
    <t>Concentration of Risk Our investments are primarily concentrated within the hotel industry. Our investment strategy is to acquire full service hotels in the upscale and upper-upscale segments in domestic and international markets that have RevPAR generally less than twice the national average. During 2016 , approximately 9.3% of our total hotel revenue was generated from nine hotel properties located in the Washington D.C. area. In addition, all hotel properties securing our mortgage loans are located domestically at December 31, 2016 . Accordingly, adverse conditions in the hotel industry will have a material adverse effect on our operating and investment revenues and cash available for distribution to stockholders. Financial instruments that potentially subject us to significant concentrations of credit risk consist principally of cash and cash equivalents. We are exposed to credit risk with respect to cash held at various financial institutions, U.S. government treasury bill holdings and amounts due or payable under our derivative contracts. At December 31, 2016 , we have exposure risk related to our derivative contracts. Our counterparties are investment grade financial institutions.</t>
  </si>
  <si>
    <t>Selected Quarterly Financial Data (Unaudited)</t>
  </si>
  <si>
    <t>Quarterly Financial Information Disclosure [Abstract]</t>
  </si>
  <si>
    <t>Selected Quarterly Financial Data (Unaudited) The following is a summary of the quarterly results of operations for the years ended December 31, 2016 and 2015 (in thousands, except per share data): First Quarter Second Quarter Third Quarter Fourth Quarter Full Year 2016 Total revenue $ 367,772 $ 410,670 $ 371,931 $ 341,670 $ 1,492,043 Total operating expenses 326,369 341,203 330,857 337,910 1,336,339 Operating income (loss) $ 41,403 $ 69,467 $ 41,074 $ 3,760 $ 155,704 Income (loss) from continuing operations $ (12,139 ) $ 35,135 $ (25,138 ) $ (56,640 ) $ (58,782 ) Income (loss) from continuing operations attributable to the Company $ (9,989 ) $ 30,753 $ (20,145 ) $ (46,904 ) $ (46,285 ) Income (loss) from continuing operations attributable to common stockholders $ (18,479 ) $ 22,262 $ (35,144 ) $ (57,320 ) $ (88,681 ) Diluted income (loss) from continuing operations attributable to common stockholders per share $ (0.20 ) $ 0.23 $ 0.37 $ (0.61 ) $ (0.95 ) (1 ) Weighted average diluted common shares 94,136 94,474 94,531 94,585 94,426 2015 Total revenue $ 250,235 $ 369,338 $ 364,516 $ 352,877 $ 1,336,966 Total operating expenses 218,130 334,139 323,634 323,148 1,199,051 Operating income (loss) $ 32,105 $ 35,199 $ 40,882 $ 29,729 $ 137,915 Income (loss) from continuing operations $ 366,807 $ (14,757 ) $ (20,110 ) $ (26,127 ) $ 305,813 Income (loss) from continuing operations attributable to the Company $ 321,496 $ (12,244 ) $ (16,321 ) $ (21,992 ) $ 270,939 Income (loss) from continuing operations attributable to common stockholders $ 313,006 $ (20,735 ) $ (24,811 ) $ (30,483 ) $ 236,977 Diluted income (loss) from continuing operations attributable to common stockholders per share $ 3.25 $ (0.21 ) $ (0.26 ) $ (0.33 ) $ 2.35 (1 ) Weighted average diluted common shares 113,912 99,755 95,888 94,012 114,881 _________________ (1) The sum of the diluted income (loss) from continuing operations attributable to common stockholders per share for the four quarters in 2016 and 2015 differs from the annual diluted income (loss) from continuing operations attributable to common stockholders per share due to the required method of computing the weighted average diluted common shares in the respective periods.</t>
  </si>
  <si>
    <t>Subsequent Events</t>
  </si>
  <si>
    <t>Subsequent Events [Abstract]</t>
  </si>
  <si>
    <t>Subsequent Events On January 19, 2017, AHT SMA, LP, a Delaware limited partnership (“Client”) and a wholly-owned subsidiary of Ashford Trust entered into an Investment Management Agreement (the “Agreement”) with Ashford Investment Management, LLC (“AIM”), a subsidiary of Ashford Inc., to manage all or a portion of Ashford Trust’s excess cash (the “Account”). Pursuant to the Agreement, Client retained and appointed AIM as the investment manager of Client. The Agreement will govern the relationship between Client and AIM, as well as grant AIM certain rights, powers and duties to act on behalf of Client. AIM will not be compensated by Client for its services under the Agreement. Client bears all costs and expenses of the establishment and ongoing maintenance of the Account as well as all costs and expenses of AIM. On February 1, 2017 , the Company completed the sale of the Renaissance Portsmouth for approximately $9.2 million . The carrying value of the land, building and furniture, fixtures and equipment was approximately $8.8 million at December 31, 2016. On February 20, 2017, the board of directors of the Company appointed Mr. Douglas A. Kessler as Chief Executive Officer of the Company, effective February 21, 2017. Also on February 20, 2017, Mr. Monty J. Bennett ceased to serve as the Company’s Chief Executive Officer. Mr. Bennett will remain the Chairman of the Board. In connection with the appointment of Mr. Kessler as Chief Executive Officer of the Company, the Company and Mr. Kessler entered into a Restricted Stock Award Agreement (the “Award Agreement”), pursuant to which Mr. Kessler will receive 359,477 shares of Restricted Stock (as defined in the Award Agreement). On February 21, 2017, the Company announced a proposal to acquire all of the outstanding shares of common stock of FelCor Lodging Trust Incorporated (“FelCor”) comprised of a fixed exchange ratio of 1.192 shares of Ashford Trust common stock for one share of FelCor common stock, 400,000 shares of Ashford Inc. common stock. and 100,000 warrants to purchase shares of Ashford Inc. common stock. On March 2, 2017, we invested an additional $650,000 in OpenKey, resulting in a 15.35% total ownership interest. On March 6, 2017 , the Company completed the sale of the Embassy Suites Syracuse for approximately $8.8 million . The carrying value of the land, building and furniture, fixtures and equipment was approximately $8.4 million at December 31, 2016. On March 7, 2017, AIM REHE Funds GP, LP (“AIM GP”), the general partner of the AQUA U.S. Fund, provided written notice to Ashford Trust of its election to dissolve the AQUA U.S. Fund pursuant to Section 6.1(a) of the Second Amended and Restated Limited Partnership Agreement of the AQUA U.S. Fund as of March 31, 2017 (the “Dissolution Date”). The balance of Ashford Trust’s capital account in the AQUA U.S. Fund, less an audit hold-back of 5% , will be distributed in cash on the Dissolution Date, and thereafter Ashford Trust will cease to be a limited partner of the AQUA U.S. Fund. The balance will be paid (without interest) promptly following the completion of the audits of the AQUA U.S. Fund’s and the Master Fund’s financial statements for the period January 1, 2017 through March 31, 2017, which is expected to be on or before June 30, 2017.</t>
  </si>
  <si>
    <t>Real Estate and Accumulated Depreciation</t>
  </si>
  <si>
    <t>SEC Schedule III, Real Estate and Accumulated Depreciation Disclosure [Abstract]</t>
  </si>
  <si>
    <t>REAL ESTATE AND ACCUMULATED DEPRECIATION</t>
  </si>
  <si>
    <t>SCHEDULE III ASHFORD HOSPITALITY TRUST, INC. AND SUBSIDIARIES REAL ESTATE AND ACCUMULATED DEPRECIATION December 31, 2016 (dollars in thousands) Column A Column B Column C Column D Column E Column F Column G Column H Column I Initial Cost Costs Capitalized Since Acquisition Gross Carrying Amount At Close of Period Hotel Property Location Encumbrances Land FF&amp;E, Buildings and improvements Land FF&amp;E, Buildings and improvements Land FF&amp;E, Buildings and improvements Total Accumulated Depreciation Construction Date Acquisition Date Income Statement Embassy Suites Austin, TX $ 26,600 $ 1,204 $ 9,388 $ 193 $ 6,790 $ 1,397 $ 16,178 $ 17,575 $ 6,798 08/1998 (1),(2),(3) Embassy Suites Dallas, TX 15,100 1,878 8,907 238 7,255 2,116 16,162 18,278 7,259 12/1998 (1),(2),(3) Embassy Suites Herndon, VA 17,700 1,303 9,836 277 9,566 1,580 19,402 20,982 8,285 12/1998 (1),(2),(3) Embassy Suites Las Vegas, NV 22,100 3,307 16,952 397 13,651 3,704 30,603 34,307 10,961 05/1999 (1),(2),(3) Embassy Suites Syracuse, NY 19,599 2,839 9,778 (2,839 ) (9,778 ) — — — — 10/2003 (1),(2),(3),(4) Embassy Suites Flagstaff, AZ 14,814 1,267 4,278 — 5,803 1,267 10,081 11,348 4,872 10/2003 (1),(2),(3) Embassy Suites Houston, TX 23,300 1,799 10,404 — 6,819 1,799 17,223 19,022 5,142 03/2005 (1),(2),(3) Embassy Suites West Palm Beach, FL 19,500 3,277 13,949 — 9,413 3,277 23,362 26,639 8,381 03/2005 (1),(2),(3) Embassy Suites Philadelphia, PA 34,513 5,791 34,819 — 11,389 5,791 46,208 51,999 13,526 12/2006 (1),(2),(3) Embassy Suites Walnut Creek, CA 36,342 7,452 25,334 — 8,503 7,452 33,837 41,289 9,810 12/2006 (1),(2),(3) Embassy Suites Arlington, VA 44,802 36,065 41,588 — 8,417 36,065 50,005 86,070 14,532 04/2007 (1),(2),(3) Embassy Suites Portland, OR 75,360 11,110 60,048 — 9,009 11,110 69,057 80,167 19,407 04/2007 (1),(2),(3) Embassy Suites Santa Clara, CA 62,473 8,948 46,239 — 4,062 8,948 50,301 59,249 13,460 04/2007 (1),(2),(3) Embassy Suites Orlando, FL 15,373 5,674 21,593 — 7,498 5,674 29,091 34,765 7,007 04/2007 (1),(2),(3) Hilton Garden Inn Jacksonville, FL 10,100 1,751 9,164 — 1,929 1,751 11,093 12,844 3,950 11/2003 (1),(2),(3) Hilton Garden Inn Austin, TX 45,760 7,605 48,725 — 6,585 7,605 55,310 62,915 5,196 03/2015 (1),(2),(3) Hilton Garden Inn Baltimore, MD 19,680 4,027 20,199 — 426 4,027 20,625 24,652 1,751 03/2015 (1),(2),(3) Hilton Garden Inn Virginia Beach, VA 24,720 4,101 26,329 — 684 4,101 27,013 31,114 2,079 03/2015 (1),(2),(3) Hilton Garden Inn Wisconsin Dells, WI 12,000 867 14,318 — 852 867 15,170 16,037 1,027 08/2015 (1),(2),(3) Hilton Ft. Worth, TX 51,202 4,538 13,922 — 17,912 4,538 31,834 36,372 13,119 03/2005 (1),(2),(3) Hilton Houston, TX 25,500 2,200 13,247 — 10,195 2,200 23,442 25,642 9,769 03/2005 (1),(2),(3) Hilton St. Petersburg, FL 44,800 2,991 13,907 — 18,155 2,991 32,062 35,053 12,672 03/2005 (1),(2),(3) Hilton Santa Fe, NM 17,971 7,004 10,689 — 14,840 7,004 25,529 32,533 12,289 12/2006 (1),(2),(3) Hilton Bloomington, MN 52,644 5,685 59,139 — 13,859 5,685 72,998 78,683 21,324 04/2007 (1),(2),(3) Hilton Costa Mesa, CA 64,960 12,917 91,791 — 18,819 12,917 110,610 123,527 33,286 04/2007 (1),(2),(3) Hilton Boston, MA 96,169 62,555 134,407 — 5,841 62,555 140,248 202,803 7,035 03/2015 (1),(2),(3) Hilton Parsippany, NJ 53,120 7,293 58,098 — 9,930 7,293 68,028 75,321 8,808 03/2015 (1),(2),(3) Hilton Tampa, FL 21,440 5,206 21,186 — 1,719 5,206 22,905 28,111 1,590 03/2015 (1),(2),(3) Hampton Inn Lawrenceville, GA 5,712 697 3,808 — 3,139 697 6,947 7,644 2,065 11/2003 (1),(2),(3) Hampton Inn Evansville, IN 13,100 1,301 5,034 — 3,883 1,301 8,917 10,218 4,315 09/2004 (1),(2),(3) Hampton Inn Parsippany, NJ 22,400 3,268 24,306 — 1,597 3,268 25,903 29,171 1,704 03/2015 (1),(2),(3) Hampton Inn Buford, GA 9,097 1,168 5,338 — 1,197 1,168 6,535 7,703 2,382 07/2004 (1),(2),(3) Hampton Inn Phoenix, AZ 11,267 853 10,145 — 569 853 10,714 11,567 1,123 06/2015 (1),(2),(3) Hampton Inn - Waterfront Pittsburgh, PA 12,786 2,335 18,663 — 175 2,335 18,838 21,173 1,637 06/2015 (1),(2),(3) Hampton Inn - Washington Pittsburgh, PA 17,341 2,760 19,739 — 449 2,760 20,188 22,948 1,709 06/2015 (1),(2),(3) Column A Column B Column C Column D Column E Column F Column G Column H Column I Initial Cost Costs Capitalized Since Acquisition Gross Carrying Amount At Close of Period Hotel Property Location Encumbrances Land FF&amp;E, Buildings and improvements Land FF&amp;E, Buildings and improvements Land FF&amp;E, Buildings and improvements Total Accumulated Depreciation Construction Date Acquisition Date Income Statement Hampton Inn Columbus, OH 21,017 1,789 27,210 — 631 1,789 27,841 29,630 2,386 06/2015 (1),(2),(3) Marriott Beverly Hills, CA 98,240 6,510 22,061 — 30,978 6,510 53,039 59,549 17,652 03/2005 (1),(2),(3) Marriott Durham, NC 23,714 1,794 25,056 — 5,073 1,794 30,129 31,923 9,326 02/2006 (1),(2),(3) Marriott Arlington, VA 96,873 20,637 101,376 — 43,272 20,637 144,648 165,285 40,633 07/2006 (1),(2),(3) Marriott Bridgewater, NJ 64,520 5,059 89,268 — 4,978 5,059 94,246 99,305 25,274 04/2007 (1),(2),(3) Marriott Dallas, TX 24,624 2,701 30,893 — 11,852 2,701 42,745 45,446 10,253 04/2007 (1),(2),(3) Marriott Fremont, CA 60,684 5,800 44,200 — (1,941 ) 5,800 42,259 48,059 3,935 8/2014 (1),(2),(3) Marriott Memphis, TN 33,300 6,210 37,284 — 608 6,210 37,892 44,102 3,364 02/2015 (1),(2),(3) Marriott Irving, TX 73,600 8,330 82,272 — 154 8,330 82,426 90,756 4,401 03/2015 (1),(2),(3) Marriott Omaha, NE 45,920 6,641 49,887 — 6,223 6,641 56,110 62,751 6,315 03/2015 (1),(2),(3) Marriott San Antonio, TX 33,920 9,764 31,384 2,024 3,148 11,788 34,532 46,320 4,043 03/2015 (1),(2),(3) Marriott Sugarland, TX 80,000 9,047 84,043 — 887 9,047 84,930 93,977 7,016 03/2015 (1),(2),(3) SpringHill Suites by Marriott Jacksonville, FL — 1,348 7,111 — 3,157 1,348 10,268 11,616 3,108 11/2003 (1),(2),(3) SpringHill Suites by Marriott Baltimore, MD 14,164 2,502 13,206 — 4,016 2,502 17,222 19,724 5,728 05/2004 (1),(2),(3) SpringHill Suites by Marriott Kennesaw, GA 6,964 1,106 5,021 — 557 1,106 5,578 6,684 1,862 07/2004 (1),(2),(3) SpringHill Suites by Marriott Buford, GA 10,026 1,132 6,089 — 1,576 1,132 7,665 8,797 3,052 07/2004 (1),(2),(3) SpringHill Suites by Marriott Centreville, VA 5,992 1,806 11,712 — 1,014 1,806 12,726 14,532 3,916 06/2005 (1),(2),(3) SpringHill Suites by Marriott Charlotte, NC 13,522 1,235 6,818 — 1,332 1,235 8,150 9,385 2,872 06/2005 (1),(2),(3) SpringHill Suites by Marriott Durham, NC 7,053 1,090 3,991 — 1,323 1,090 5,314 6,404 1,965 06/2005 (1),(2),(3) SpringHill Suites by Marriott Manhattan Beach, CA 24,430 5,726 21,187 — 2,528 5,726 23,715 29,441 7,131 04/2007 (1),(2),(3) SpringHill Suites by Marriott Plymouth Meeting, PA 14,498 3,210 24,578 — 2,895 3,210 27,473 30,683 8,292 04/2007 (1),(2),(3) SpringHill Suites by Marriott Glen Allen, VA 7,277 2,045 15,802 — 1,540 2,045 17,342 19,387 4,891 04/2007 (1),(2),(3) Fairfield Inn by Marriott Kennesaw, GA 5,463 840 4,359 — 751 840 5,110 5,950 1,862 07/2004 (1),(2),(3) Courtyard by Marriott Bloomington, IN 12,800 900 10,741 — 4,157 900 14,898 15,798 4,701 09/2004 (1),(2),(3) Courtyard by Marriott - Tremont Boston, MA 88,800 24,494 85,246 — 12,038 24,494 97,284 121,778 8,718 03/2015 (1),(2),(3) Courtyard by Marriott Columbus, IN 4,981 673 4,804 — 2,675 673 7,479 8,152 2,526 09/2004 (1),(2),(3) Courtyard by Marriott Denver, CO 31,680 9,342 29,656 — 524 9,342 30,180 39,522 3,243 03/2015 (1),(2),(3) Courtyard by Marriott Louisville, KY 19,101 1,352 12,266 — 1,517 1,352 13,783 15,135 4,655 09/2004 (1),(2),(3) Courtyard by Marriott Gaithersburg, MD 28,960 5,128 30,522 — (655 ) 5,128 29,867 34,995 1,450 03/2015 (1),(2),(3) Courtyard by Marriott Crystal City, VA 41,400 5,411 38,610 — 4,493 5,411 43,103 48,514 13,435 06/2005 (1),(2),(3) Courtyard by Marriott Ft. Lauderdale, FL 21,566 2,244 18,520 — 6,381 2,244 24,901 27,145 7,088 06/2005 (1),(2),(3) Courtyard by Marriott Overland Park, KS 9,321 1,868 14,030 — 5,416 1,868 19,446 21,314 6,294 06/2005 (1),(2),(3) Courtyard by Marriott Savannah, GA 31,440 6,948 31,755 — 475 6,948 32,230 39,178 2,790 03/2015 (1),(2),(3) Courtyard by Marriott Foothill Ranch, CA 23,000 2,447 16,005 — 3,920 2,447 19,925 22,372 6,189 06/2005 (1),(2),(3) Courtyard by Marriott Alpharetta, GA 17,500 2,244 12,345 — 4,579 2,244 16,924 19,168 5,551 06/2005 (1),(2),(3) Courtyard by Marriott Oakland, CA 23,714 5,112 19,429 — 4,882 5,112 24,311 29,423 6,923 04/2007 (1),(2),(3) Courtyard by Marriott Scottsdale, AZ 16,048 3,700 22,134 — 4,717 3,700 26,851 30,551 7,396 04/2007 (1),(2),(3) Courtyard by Marriott Plano, TX 16,958 2,115 22,360 — 2,888 2,115 25,248 27,363 7,433 04/2007 (1),(2),(3) Courtyard by Marriott Newark, CA 29,993 2,863 10,723 — 3,949 2,863 14,672 17,535 4,557 04/2007 (1),(2),(3) Courtyard by Marriott Manchester, CT 6,641 1,301 7,430 — 3,010 1,301 10,440 11,741 3,819 04/2007 (1),(2),(3) Courtyard by Marriott Basking Ridge, NJ 38,528 5,419 45,304 — 5,339 5,419 50,643 56,062 13,149 04/2007 (1),(2),(3) Column A Column B Column C Column D Column E Column F Column G Column H Column I Initial Cost Costs Capitalized Since Acquisition Gross Carrying Amount At Close of Period Hotel Property Location Encumbrances Land FF&amp;E, Buildings and improvements Land FF&amp;E, Buildings and improvements Land FF&amp;E, Buildings and improvements Total Accumulated Depreciation Construction Date Acquisition Date Income Statement Courtyard by Marriott Wichita, KS 18,380 291 23,090 — 322 291 23,412 23,703 1,901 06/2015 (1),(2),(3) Courtyard by Marriott - Billerica Boston, MA 29,807 3,528 29,352 — 3,548 3,528 32,900 36,428 3,290 06/2015 (1),(2),(3) Homewood Suites Pittsburgh, PA 25,492 1,906 28,093 — 1,537 1,906 29,630 31,536 2,170 06/2015 (1),(2),(3) Marriott Residence Inn Lake Buena Vista, FL 26,496 2,555 20,367 — 6,268 2,555 26,635 29,190 8,068 03/2004 (1),(2),(3) Marriott Residence Inn Evansville, IN 8,000 961 5,972 — 3,330 961 9,302 10,263 3,076 09/2004 (1),(2),(3) Marriott Residence Inn Orlando, FL 27,227 6,554 40,539 — 4,709 6,554 45,248 51,802 13,334 06/2005 (1),(2),(3) Marriott Residence Inn Falls Church, VA 26,600 2,752 34,979 — 6,156 2,752 41,135 43,887 12,088 06/2005 (1),(2),(3) Marriott Residence Inn San Diego, CA 27,900 3,156 29,514 — 5,488 3,156 35,002 38,158 11,597 06/2005 (1),(2),(3) Marriott Residence Inn Salt Lake City, UT 16,745 1,897 16,357 — 4,612 1,897 20,969 22,866 7,318 06/2005 (1),(2),(3) Marriott Residence Inn Las Vegas, NV 27,394 18,177 39,568 (6,185 ) (11,416 ) 11,992 28,152 40,144 3,658 04/2007 (1),(2),(3),(4) Marriott Residence Inn Phoenix, AZ 17,868 4,100 23,187 — 6,338 4,100 29,525 33,625 8,617 04/2007 (1),(2),(3) Marriott Residence Inn Plano, TX 12,085 2,045 16,869 — 3,546 2,045 20,415 22,460 6,091 04/2007 (1),(2),(3) Marriott Residence Inn Newark, CA 31,771 3,272 11,706 — 4,927 3,272 16,633 19,905 5,495 04/2007 (1),(2),(3) Marriott Residence Inn Manchester, CT 7,111 1,462 8,306 — 4,076 1,462 12,382 13,844 3,752 04/2007 (1),(2),(3) Marriott Residence Inn Jacksonville, FL 10,378 1,997 16,084 — 2,763 1,997 18,847 20,844 5,615 05/2007 (1),(2),(3) Marriott Residence Inn Stillwater, OK 7,911 930 15,070 — 1,247 930 16,317 17,247 1,291 06/2015 (1),(2),(3) Marriott Residence Inn Tampa, FL 17,600 2,175 19,491 — (131 ) 2,175 19,360 21,535 942 03/2015 (1),(2),(3) TownePlace Suites by Marriott Manhattan Beach, CA 18,168 4,805 17,543 — 4,480 4,805 22,023 26,828 5,623 04/2007 (1),(2),(3) Ritz-Carlton Atlanta, GA 69,920 2,477 80,139 — 1,624 2,477 81,763 84,240 4,073 03/2015 (1),(2),(3) One Ocean Atlantic Beach, FL 32,688 5,815 14,817 — 26,099 5,815 40,916 46,731 19,681 04/2004 (1),(2),(3) Renaissance Nashville, TN 73,328 20,671 158,260 — 9,769 20,671 168,029 188,700 16,510 03/2015 (1),(2),(3) Renaissance Palm Springs, CA 51,440 — 74,112 — (68 ) — 74,044 74,044 3,833 03/2015 (1),(2),(3) Renaissance Portsmouth, VA 16,080 — 19,794 — (19,794 ) — — — — 03/2015 (1),(2),(3),(4) Sheraton Hotel Ann Arbor, MI 35,200 4,158 35,042 — 962 4,158 36,004 40,162 2,787 06/2015 (1),(2),(3) Sheraton Hotel Langhorne, PA 10,306 2,037 12,424 — 12,825 2,037 25,249 27,286 10,338 07/2004 (1),(2),(3) Sheraton Hotel Minneapolis, MN 21,591 2,953 14,280 — 10,375 2,953 24,655 27,608 9,321 03/2005 (1),(2),(3) Sheraton Hotel Indianapolis, IN 55,200 3,100 22,041 — 23,867 3,100 45,908 49,008 18,464 03/2005 (1),(2),(3) Sheraton Hotel Anchorage, AK 47,316 4,023 39,363 — 11,428 4,023 50,791 54,814 15,801 12/2006 (1),(2),(3) Sheraton Hotel San Diego, CA 29,185 7,294 36,382 — 11,358 7,294 47,740 55,034 16,259 12/2006 (1),(2),(3) Hyatt Regency Coral Gables, FL 63,600 4,805 50,820 — 13,738 4,805 64,558 69,363 17,099 04/2007 (1),(2),(3) Hyatt Regency Hauppauge, NY 34,080 6,284 35,669 — 2,093 6,284 37,762 44,046 7,973 03/2015 (1),(2),(3) Hyatt Regency Savannah, GA 70,480 14,041 72,721 — 9,438 14,041 82,159 96,200 9,554 03/2015 (1),(2),(3) Crowne Plaza Atlanta, GA 65,600 5,870 74,885 — 4,640 5,870 79,525 85,395 8,862 03/2015 (1),(2),(3) Crowne Plaza Key West, FL 72,007 — 27,514 — 18,569 — 46,083 46,083 18,177 03/2005 (1),(2),(3) Crowne Plaza Annapolis, MD — — 9,903 — 7,380 — 17,283 17,283 1,670 03/2015 (1),(2),(3) Annapolis Inn Annapolis, MD 20,234 3,028 7,833 — 8,754 3,028 16,587 19,615 6,216 03/2005 (1),(2),(3) Lakeway Resort &amp; Spa Austin, TX 25,100 4,541 28,940 — 4,374 4,541 33,314 37,855 4,054 02/2015 (1),(2),(3) Column A Column B Column C Column D Column E Column F Column G Column H Column I Initial Cost Costs Capitalized Since Acquisition Gross Carrying Amount At Close of Period Hotel Property Location Encumbrances Land FF&amp;E, Buildings and improvements Land FF&amp;E, Buildings and improvements Land FF&amp;E, Buildings and improvements Total Accumulated Depreciation Construction Date Acquisition Date Income Statement Silversmith Chicago, IL 22,080 4,782 22,398 — 572 4,782 22,970 27,752 2,841 03/2015 (1),(2),(3) The Churchill Washington, DC 47,280 25,898 32,304 — 10,678 25,898 42,982 68,880 3,063 03/2015 (1),(2),(3) The Melrose Washington, DC 74,560 29,277 62,507 — 1,413 29,277 63,920 93,197 5,521 03/2015 (1),(2),(3) Le Pavillon New Orleans, LA 43,750 10,933 51,549 (2,600 ) 4,610 8,333 56,159 64,492 4,237 06/2015 (1),(2),(3) The Ashton Ft. Worth, TX 5,436 800 7,187 — 1,099 800 8,286 9,086 760 07/2014 (1),(2),(3) Westin Princeton, NJ 31,719 6,475 52,195 — 776 6,475 52,971 59,446 3,203 03/2015 (1),(2),(3) W Atlanta, GA 40,500 2,353 54,383 — 1,068 2,353 55,451 57,804 4,278 07/2015 (1),(2),(3) W Minneapolis, MN 54,685 8,430 79,713 — 441 8,430 80,154 88,584 3,730 11/2015 (1),(2),(3) Le Meridien Minneapolis, MN — 2,752 12,248 — 400 2,752 12,648 15,400 946 07/2015 (1),(2),(3) Hotel Indigo Atlanta, GA 15,729 3,230 23,713 — 452 3,230 24,165 27,395 1,681 10/2015 (1),(2),(3) WorldQuest Resort Orlando, FL — 1,432 9,870 (72 ) 393 1,360 10,263 11,623 1,679 03/2011 (1),(2),(3) Total $ 3,773,604 $ 672,941 $ 3,731,048 $ (8,567 ) $ 659,142 $ 664,374 $ 4,390,190 $ 5,054,564 $ 894,001 _________________________ (1) Estimated useful life for buildings is 39 years . (2) Estimated useful life for building improvements is 7.5 years . (3) Estimated useful life for furniture and fixtures is 1.5 to 5 years. (4) Amounts include impairment charges. Year Ended December 31, 2016 2015 2014 Investment in Real Estate: Beginning balance $ 5,181,466 $ 2,719,716 $ 2,671,002 Additions 206,022 2,531,312 171,542 Impairment/write-offs (85,338 ) (57,596 ) (22,286 ) Sales/disposals (227,988 ) (11,966 ) (100,542 ) Assets held for sale (19,598 ) — — Ending balance 5,054,564 5,181,466 2,719,716 Accumulated Depreciation: Beginning balance 761,782 591,105 507,208 Depreciation expense 245,953 211,434 110,464 Impairment/write-offs (67,022 ) (37,647 ) (22,286 ) Sales/disposals (44,346 ) (3,110 ) (4,281 ) Assets held for sale (2,366 ) — — Ending balance 894,001 761,782 591,105 Investment in Real Estate, net $ 4,160,563 $ 4,419,684 $ 2,128,611</t>
  </si>
  <si>
    <t>Mortgage Loans and Interest Earned on Real Estate</t>
  </si>
  <si>
    <t>Mortgage Loans on Real Estate [Abstract]</t>
  </si>
  <si>
    <t>MORTGAGE LOANS ON REAL ESTATE</t>
  </si>
  <si>
    <t>SCHEDULE IV — MORTGAGE LOANS ON REAL ESTATE ASHFORD HOSPITALITY TRUST, INC. AND SUBSIDIARIES December 31, 2016 (in thousands) Column A Column B Column C Column D Column E Column F Column G Description Prior Liens Balance at Delinquent Being Accrued Interest Income Ritz Carlton Key Biscayne, FL $ — $ — $ — $ — $ — $ — Valuation allowance — — Net carrying value $ — $ — Year Ended December 31, 2016 2015 2014 Investment in Mortgage Loans: Balance at January 1 $ 3,746 $ 3,553 $ 3,384 Principal payments (4,246 ) (246 ) (246 ) Amortization of discounts/deferred income — — — Valuation allowance adjustments 500 439 415 Balance at December 31 $ — $ 3,746 $ 3,553</t>
  </si>
  <si>
    <t>Significant Accounting Policies (Policies)</t>
  </si>
  <si>
    <t>Basis of Presentation</t>
  </si>
  <si>
    <t>Basis of Presentation —The accompanying consolidated financial statements include the accounts of Ashford Hospitality Trust, Inc., its majority-owned subsidiaries and its majority-owned joint ventures in which it has a controlling interest. All significant inter-company accounts and transactions between consolidated entities have been eliminated in these consolidated financial statements.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Trust OP General Partner LLC, its general partner. As such, we consolidate Ashford Trust OP. The following acquisitions/dispositions affect reporting comparability related to our consolidated financial statements: Hotel Property Location Acquisition/Disposition Acquisition/Disposition Date Pier House Resort Key West, Florida Disposition March 1, 2014 The Ashton Fort Worth, Texas Acquisition July 18, 2014 Marriott Fremont Silicon Valley Fremont, California Acquisition August 6, 2014 Lakeway Resort &amp; Spa Austin, Texas Acquisition February 6, 2015 Memphis Marriott East Memphis, Tennessee Acquisition February 25, 2015 PIM Highland JV (28.26% interest) Various Acquisition March 6, 2015 Hampton Inn &amp; Suites Gainesville, Florida Acquisition April 29, 2015 Le Pavillon Hotel New Orleans, Louisiana Acquisition June 3, 2015 9-hotel portfolio Various Acquisition June 17, 2015 W Atlanta Downtown Atlanta, Georgia Acquisition July 1, 2015 Le Meridien Minneapolis Minneapolis, Minnesota Acquisition July 23, 2015 Hilton Garden Inn - Wisconsin Dells Wisconsin Dells, Wisconsin Acquisition August 5, 2015 Hotel Indigo Atlanta Atlanta, Georgia Acquisition October 15, 2015 W Minneapolis Foshay Minneapolis, Minnesota Acquisition November 10, 2015 5-hotel portfolio Various Disposition June 1, 2016 Hampton Inn &amp; Suites Gainesville, Florida Disposition September 1, 2016 SpringHill Suites Gaithersburg Gaithersburg, Maryland Disposition October 1, 2016 2-hotel portfolio Palm Desert, California Disposition October 7, 2016</t>
  </si>
  <si>
    <t>Use of Estimates</t>
  </si>
  <si>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Cash and cash equivalents include cash on hand or held in banks and short-term investments with an initial maturity of three months or less at the date of purchase.</t>
  </si>
  <si>
    <t>Restricted Cash</t>
  </si>
  <si>
    <t>Restricted Cash —Restricted cash includes reserves for debt service, real estate taxes, and insurance, as well as excess cash flow deposits and reserves for furniture, fixtures, and equipment replacements of approximately 4% to 6% of property revenue for certain hotels, as required by certain management or mortgage debt agreement restrictions and provisions. For purposes of the consolidated statements of cash flows, changes in restricted cash caused by using such funds for debt service, real estate taxes, and insurance are shown as operating activities. Changes in restricted cash caused by using such funds for furniture, fixtures, and equipment replacements are included in cash flows from investing activities.</t>
  </si>
  <si>
    <t>Accounts and Notes Receivable</t>
  </si>
  <si>
    <t>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adequate to absorb estimated receivable losses. The estimate is based on past receivable loss experience, known and inherent credit risks, current economic conditions, and other relevant factors, including specific reserves for certain accounts. Note Receivable —Mezzanine loan financing, classified as note receivable, represented a loan held for investment and intended to be held to maturity. Note receivable was recorded at cost, net of unamortized loan origination costs and fees, loan purchase discounts, and allowance for losses when a loan is deemed to be impaired. Premiums, discounts, and net origination fees are amortized or accreted as an adjustment to interest income using the effective interest method over the life of the loan. We discontinue recording interest and amortizing discounts/premiums when the contractual payment of interest and/or principal is not received when contractually due. Payments received on impaired nonaccrual loans are recorded as adjustments to impairment charges. No interest income was recorded for the years ended December 31, 2016 , 2015 and 2014 . Our note receivable was paid in full on December 2, 2016. See note 4. VIEs, as defined by authoritative accounting guidance, must be consolidated by their controlling interest beneficiaries if the VIE does not effectively disperse risks among the parties involved. We no longer hold the mezzanine note receivable at December 31, 2016 , which was secured by a hotel property and was subordinate to the controlling interest in the secured hotel property. Although the note receivable was considered to be a variable interest in the entity that owns the related hotel, we were not considered to be the primary beneficiary of the hotel property as a result of holding the loan. Therefore, we did not consolidate the hotel property for which we had provided financing. We will evaluate the interests in entities acquired or created in the future to determine whether such entities should be consolidated. In evaluating VIEs, our analysis involves considerable management judgment and assumptions.</t>
  </si>
  <si>
    <t>Inventories —Inventories, which primarily consist of food, beverages, and gift store merchandise, are stated at the lower of cost or market value. Cost is determined using the first-in, first-out method.</t>
  </si>
  <si>
    <t>Investments in Hotel Properties, net</t>
  </si>
  <si>
    <t>Investments in Hotel Properties, net —Hotel properties are generally stated at cost. However, four hotel properties contributed upon Ashford Trust’s formation in 2003 are stated at the predecessor’s historical cost, net of impairment charges, if any, plus a partial step-up related to the acquisition of noncontrolling interests from third parties associated with certain of these properties. For hotel properties owned through our majority-owned entities, the carrying basis attributable to the partners’ minority ownership is recorded at the predecessor’s historical cost, net of any impairment charges, while the carrying basis attributable to our majority ownership is recorded based on the allocated purchase price of our ownership interests in the entities. All improvements and additions that extend the useful life of the hotel properties are capitalized.</t>
  </si>
  <si>
    <t>Impairment of Investment in Hotel Properties and Hotel Dispositions</t>
  </si>
  <si>
    <t>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See note 6. Hotel Dispositions —Effective January 1, 2015, discontinued operations are defined as the disposal of components of an entity that represents strategic shifts that have (or will have) a major effect on an entity’s operations and financial results. We believe that individual dispositions of hotel properties do not represent a strategic shift that has (or will have) a major effect on our operations and financial results as most will not fit the definition. This new guidance was implemented prospectively. As such, hotel property dispositions that occurred prior to December 31, 2014, will continue to be reported as discontinued operations in the statements of operations for all applicable periods presented. See note 6.</t>
  </si>
  <si>
    <t>Assets Held for Sale</t>
  </si>
  <si>
    <t>Assets Held for Sale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that represents a strategic shift that has (or will have) a major effect on our operations and cash flows. Depreciation and amortization will cease as of the date assets have met the criteria to be deemed held for sale. See note 6.</t>
  </si>
  <si>
    <t>Investments in Unconsolidated Entities</t>
  </si>
  <si>
    <t>Investments in Unconsolidated Entities —Investments in entities in which we have ownership interests ranging from 13.3% to 96.6% , at December 31, 2016 , are accounted for under the equity method of accounting by recording the initial investment and our percentage of interest in the entities’ net income/loss. We review the investments in our unconsolidated entities for impairment in each reporting period pursuant to the applicable authoritative accounting guidance. An investment is impaired when its estimated fair value is less than the carrying amount of our investment. Any impairment is recorded in equity earnings (loss) in unconsolidated entities. No such impairment was recorded for the years ended December 31, 2016 , 2015 and 2014 . Our investments in certain unconsolidated entities are considered to be variable interests in the underlying entities. VIE’s, as defined by authoritative accounting guidanc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t>
  </si>
  <si>
    <t>Impairment of Notes Receivable</t>
  </si>
  <si>
    <t>Impairment of Notes Receivable —We review notes receivable for impairment each reporting period. A loan is impaired when, based on current information and events, collection of all amounts recorded as assets on the balance sheet is no longer considered probable. We apply normal loan review and underwriting procedures (as may be implemented or modified from time to time) in making that judgment. When a loan is impaired, we measure impairment based on the present value of expected cash flows discounted at the loan’s effective interest rate against the value of the asset recorded on the balance sheet. We may also measure impairment based on a loan’s observable market price or the fair value of collateral if the loan is collateral-dependent. Loan impairments are recorded as a valuation allowance and a charge to earnings. Our assessment of impairment is based on considerable management judgment and assumptions. No impairment charges were recorded for the years ended December 31, 2016 , 2015 and 2014 . Valuation adjustments of $500,000 , $439,000 and $415,000 on previously impaired notes were credited to impairment charges for the years ended December 31, 2016 , 2015 and 2014 , respectively. See note 4.</t>
  </si>
  <si>
    <t>Marketable Securities</t>
  </si>
  <si>
    <t>Marketable Securities —Marketable securities include U.S. treasury bills and publicly traded equity securities. All of these investments are recorded at fair value. Prior to our investment in the AQUA U.S. Fund, it also included put and call options in certain publicly traded equity securities. Put and call options are considered derivatives. The fair value of these investments has been determined based on the closing price as of the balance sheet date and is reported as “marketable securities” or “liabilities associated with marketable securities and other” in the consolidated balance sheets. The cost of securities sold is determined by using the high cost method. Net investment income, including interest income (expense), dividends, realized gains and losses and costs of investment, is reported as a component of “other income (expense).” Unrealized gains and losses on these investments are reported as “unrealized gain (loss) on marketable securities” in the consolidated statements of operations.</t>
  </si>
  <si>
    <t xml:space="preserve">Deferred Costs, net —Debt issuance costs are reflected as a direct reduction to the related debt obligation on our consolidated balance sheets. Prior to its expiration, debt issuance costs associated with our secured revolving credit facility were presented as an asset on our consolidated balance sheets. Deferred loan costs are recorded at cost and amortized over the terms of the related indebtedness using the effective interest method. Deferred franchise fees are amortized on a straight line basis over the terms of the related franchise agreements and are presented as an asset on our consolidated balance sheets. See notes 7 and 9. </t>
  </si>
  <si>
    <t>Intangible Assets and Liabilities</t>
  </si>
  <si>
    <t>Intangible Assets and Liabilities —Intangible assets and liabilities represent the assets and liabilities recorded on certain hotel properties’ ground lease contracts that were below or above market rates at the date of acquisition. These assets and liabilities are amortized using the straight line method over the remaining terms of the respective lease contracts. See note 8.</t>
  </si>
  <si>
    <t>Derivative Instruments and Hedging —We use interest rate derivatives to hedge our risks and to capitalize on the historical correlation between changes in LIBOR (London Interbank Offered Rate) and RevPAR. Interest rate derivatives could include swaps, caps, floors, flooridors. We assess the effectiveness of each hedging relationship by comparing the changes in fair value or cash flows of the derivative hedging instrument with the changes in fair value or cash flows of the designated hedged item or transaction. We also use credit default swaps to hedge financial and capital market risk. All of our derivatives are subject to master- netting settlement arrangements and the credit default swaps are subject to credit support annexes. For credit default swaps, cash collateral is posted by us as well as our counterparty. We offset the fair value of the derivative and the obligation/right to return/reclaim cash collateral. We also purchase options on Eurodollar futures as a hedge against our cash flows. Eurodollar futures prices reflect market expectations for interest rates on three month Eurodollar deposits for specific dates in the future, and the final settlement price is determined by three month LIBOR on the last trading day. Options on Eurodollar futures provide the ability to limit losses while maintaining the possibility of profiting from favorable changes in the futures prices. As the purchaser, our maximum potential loss is limited to the initial premium paid for the Eurodollar option contracts, while our potential gain has no limit. These exchange-traded options are centrally cleared, and a clearinghouse stands in between all trades to ensure that the obligations involved in the trades are made good. All derivatives are recorded at fair value in accordance with the applicable authoritative accounting guidance. Interest rate derivatives, credit default swaps and options on futures contracts are reported as “derivative assets, net” in the consolidated balance sheets. Interest rate derivatives and futures, changes in fair value are recognized in earnings as “unrealized gain (loss) on derivatives” in the consolidated statements of operations. Accrued interest on non-hedge designated interest rate derivatives is included in “accounts receivable, net” in the consolidated balance sheets. For interest rate derivatives designated as cash flow hedges: a) the effective portion of changes in fair value is initially reported as a component of “accumulated other comprehensive income (loss)” (“OCI”) in the equity section of the consolidated balance sheets and reclassified to interest expense in the consolidated statements of operations in the period during which the hedged transaction affects earnings, and b) the ineffective portion of changes in fair value is recognized directly in earnings as “unrealized gain (loss) on derivatives” in the consolidated statements of operations. For the years ended December 31, 2016 , 2015 and 2014 there was no ineffectiveness. For non-hedge designated interest rate derivatives, credit default swaps and options on futures contracts, changes in fair value and realized gains and losses are recognized in earnings as “unrealized gain (loss) on derivatives” and “other income (expense)”, respectively, in the consolidated statements of operations.</t>
  </si>
  <si>
    <t>Due to/from Related Party</t>
  </si>
  <si>
    <t>Due to/from Related Party —Due to/from related party represents current receivables and payables resulting from transactions related to hotel management, project management and market services with a related party. Due to/from related party is generally settled within a period not exceeding one year .</t>
  </si>
  <si>
    <t>Due to/from Affiliates</t>
  </si>
  <si>
    <t>Due to/from Ashford Prime OP, net —Due to/from Ashford Prime OP represents receivables and payables resulting from certain expenses. Due to/from Ashford Prime OP is generally settled within a period not exceeding one year . Due to/from Ashford Inc. —Due to/from Ashford Inc. represents current receivables and payables resulting primarily from advisory services fee, including reimbursable expenses. Due to/from Ashford Inc., is generally settled within a period not exceeding one year .</t>
  </si>
  <si>
    <t>Due to/from Third-Party Hotel Managers</t>
  </si>
  <si>
    <t>Due to/from Third-Party Hotel Managers —Due from third-party hotel managers primarily consists of amounts due from Marriott related to cash reserves held at the Marriott corporate level related to operating, real estate taxes and other items. Due to/from third-party hotel managers also represents current receivables and payables resulting from transactions related to hotel management.</t>
  </si>
  <si>
    <t>Unfavorable Management Contract Liabilities</t>
  </si>
  <si>
    <t xml:space="preserve">Unfavorable Management Contract Liabilities —Certain management agreements assumed in previous acquisitions had terms that were more favorable to the respective managers than typical market management agreements at the acquisition dates. As a result, we recorded unfavorable contract liabilities related to those management agreements totaling $23.4 million based on the present value of expected cash outflows over the initial terms of the related agreements. The unfavorable contract liabilities are amortized as reductions to incentive management fees on a straight-line basis over the initial terms of the related agreements. In evaluating unfavorable contract liabilities, our analysis involves considerable management judgment and assumptions. </t>
  </si>
  <si>
    <t>Noncontrolling Interests</t>
  </si>
  <si>
    <t>Noncontrolling Interests —The redeemable noncontrolling interests in the operating partnership represent the limited partners’ proportionate share of equity in earnings/losses of the operating partnership, which is an allocation of net income attributable to the common unit holders based on the weighted average ownership percentage of these limited partners’ common unit holdings throughout the period plus distributions paid to these limited partners’ Class B unit holdings. The redeemable noncontrolling interests in our operating partnership is classified in the mezzanine section of the consolidated balance sheets as these redeemable operating partnership units do not meet the requirements for permanent equity classification prescribed by the authoritative accounting guidance because these redeemable operating partnership units may be redeemed by the holder as described in note 14. The carrying value of the noncontrolling interests in the operating partnership is based on the greater of the accumulated historical cost or the redemption value. The noncontrolling interests in consolidated entities represent ownership interests of 15% in two hotel properties held by one joint venture at December 31, 2016 and 2015, and is reported in equity in the consolidated balance sheets. Net income/loss attributable to redeemable noncontrolling interests in the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t>
  </si>
  <si>
    <t>Revenue Recognition</t>
  </si>
  <si>
    <t>Revenue Recognition —Hotel revenues, including room, food, beverage, and ancillary revenues such as long-distance telephone service, laundry, parking and space rentals, are recognized when services have been rendered. Taxes collected from customers and submitted to taxing authorities are not recorded in revenue. Interest income (including accretion of discounts on the mezzanine loan using the effective interest method) is recognized when earned. We discontinue recording interest and amortizing discounts/premiums when the contractual payment of interest and/or principal is not received when contractually due. We were reimbursed by PIM Highland JV for costs associated with managing its day-to-day operations and providing corporate administrative services such as accounting, insurance, marketing support, asset management and other services. Beginning with the three months ended March 31, 2014, we changed the presentation to report such reimbursements as “other” revenue as opposed to credits within “corporate, general and administrative” expense. This change had no impact on our financial condition or results of operations. As of March 6, 2015, we acquired the remaining approximate 28.26% of the PIM Highland JV which discontinued the aforementioned reimbursements. Prior to the spin-off of Ashford Inc. in November 2014, we recognized advisory services revenue when services had been rendered. The quarterly base fee was equal to 0.7% per annum of the total market capitalization, as defined in the advisory agreement, of Ashford Prime, subject to certain minimums. Reimbursements for overhead and internal audit services were recognized when services had been rendered. We also recorded advisory services revenue for equity grants of Ashford Prime common stock and LTIP units awarded to our officers and employees in connection with providing advisory services equal to the fair value of the award in proportion to the requisite service period satisfied during the period, as well as an offsetting expense in an equal amount included in “corporate, general and administrative” expense.</t>
  </si>
  <si>
    <t>Other Hotel Expenses</t>
  </si>
  <si>
    <t>Other Hotel Expenses —Other hotel expenses include internet, telephone charges, guest laundry, valet parking, and hotel-level general and administrative fees, sales and marketing expenses, repairs and maintenance, franchise fees and utility costs. They are expensed as incurred.</t>
  </si>
  <si>
    <t>Advertising Costs</t>
  </si>
  <si>
    <t>Advertising Costs —Advertising costs are charged to expense as incurred. For the years ended December 31, 2016 , 2015 and 2014 , our continuing operations incurred advertising costs of $6.4 million , $5.6 million and $3.3 million , respectively. Advertising costs related to continuing operations are included in “other” hotel expenses in the accompanying consolidated statements of operations.</t>
  </si>
  <si>
    <t>Equity-Based Compensation</t>
  </si>
  <si>
    <t>Equity-Based Compensation —Stock/unit-based compensation for non-employees is accounted for at fair value based on the market price of the shares at period end in accordance with applicable authoritative accounting guidance that results in recording expense, included in “advisory services fee,” and “management fees” equal to the fair value of the award in proportion to the requisite service period satisfied during the period. Performance stock units (“PSUs”) and performance-based Long-Term Incentive Plan (“Performance LTIP”) units granted to certain executive officers are accounted for at fair value at period end based on a Monte Carlo simulation valuation model that results in recording expense, included in “advisory services fee,” equal to the fair value of the award in proportion to the requisite service period satisfied during the period. Stock/unit grants to independent directors are recorded at fair value based on the market price of the shares at grant date, which amount is fully expensed as the grants of stock/units are fully vested on the date of grant.</t>
  </si>
  <si>
    <t>Depreciation and Amortization —Owned hotel properties are depreciated over the estimated useful life of the assets and leasehold improvements are amortized over the shorter of the lease term or the estimated useful life of the related assets. Presently, hotel properties are depreciated using the straight-line method over lives ranging from 7.5 to 39 years for buildings and improvements and 1.5 to 5 years for furniture, fixtures and equipment. While we believe our estimates are reasonable, a change in estimated useful lives could affect depreciation and amortization expense and net income (loss) as well as resulting gains or losses on potential hotel sales.</t>
  </si>
  <si>
    <t>Income Taxes —As a REIT, we generally are not subject to federal corporate income tax on the portion of our net income (loss) that does not relate to taxable REIT subsidiaries. However, Ashford TRS is treated as a taxable REIT subsidiary for federal income tax purposes. In accordance with authoritative accounting guidance, we account for income taxes related to Ashford TR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2 through 2016 remain subject to potential examination by certain federal and state taxing authorities.</t>
  </si>
  <si>
    <t>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t>
  </si>
  <si>
    <t>Recently Adopted and Issued Accounting Standards</t>
  </si>
  <si>
    <t>Recently Adopted Accounting Standards —In August 2014, the FASB issued ASU 2014-15, Disclosure of Uncertainties about an Entity’s Ability to Continue as a Going Concern (“ASU 2014-15”), to provide guidance on management's responsibility to perform interim and annual assessments of an entity’s ability to continue as a going concern. ASU 2014-15 also requires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We have adopted this standard effective January 1, 2016, and the adoption of this standard did not have any impact on our financial position, results of operations or cash flows. In February 2015, the Financial Accounting Standards Board (“FASB”) issued Accounting Standard Update (“ASU”) 2015-02, Amendments to the Consolidation Analysis (“ASU 2015-02”). The ASU amends the consolidation guidance for VIEs and general partners’ investments in limited partnerships and modifies the evaluation of whether limited partnerships and similar legal entities are VIEs or voting interest entities. The ASU is effective for interim and annual reporting periods beginning after December 15, 2015, with early adoption permitted. We have adopted this standard effective January 1, 2016, and the adoption of this standard did not have an impact on our financial position, results of operations or cash flows. Recently Issued Accounting Standards —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will replace most existing revenue recognition guidance in U.S. GAAP when it becomes effective. In August 2015, the FASB issued ASU 2015-14, Revenue From Contracts With Customers (Topic 606): Deferral of the Effective Date , which defers the effective date to fiscal periods beginning after December 15, 2017. The FASB has also issued additional updates that further clarify the requirements of Topic 606 and provide implementation guidance. Early adoption is permitted for fiscal periods beginning after December 15, 2016. The standard permits the use of either the retrospective or cumulative effect transition method. We are in the initial stages of evaluating the effect of the standard on our consolidated financial statements, including as it pertains to accounting for real estate sales, and continue to evaluate the available transition methods. However, we have not yet selected a transition method. Based on our initial and ongoing assessment of ASU 2014-09, we do not currently believe there will be a material impact to the amount or timing of revenue recognition for rooms revenue, food and beverage revenue and other hotel revenue. In January 2016, the FASB issued ASU 2016-01, Recognition and Measurement of Financial Assets and Financial Liabilities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We do not expect that ASU 2016-01 will have a material impact on our consolidated financial statements and related disclosures. In February 2016, the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accounting for leases under which we are the lessor remains largely unchanged. While we are currently in the initial stages of assessing the impact that ASU 2016-02 will have on our consolidated financial statements, we expect the primary impact to our consolidated financial statements upon adoption will be the recognition, on a discounted basis, of our future minimum rentals due under noncancelable leases on our consolidated balance sheets resulting in the recording of ROU assets and lease obligations. Our current minimum commitments under noncancelable operating leases are disclosed in note 13. We have not yet selected a transition method. In March 2016, the FASB issued ASU 2016-07, Simplifying the Transition to the Equity Method of Accounting (“ASU 2016-07”), which simplifies the equity method of accounting by eliminating the requirement to retrospectively apply the equity method to an investment that subsequently qualifies for such accounting as a result of an increase in the level of ownership interest or degree of influence. ASU 2016-07 requires that unrealized holding gains or losses in accumulated other comprehensive income related to an available-for-sale security that becomes eligible for the equity method be recognized in earnings as of the date on which the investment qualifies for the equity method. ASU 2016-07 is effective for fiscal years beginning after December 15, 2016, including interim periods within those fiscal years. Early adoption is permitted. We are currently evaluating the impact that ASU 2016-07 will have on our consolidated financial statements and related disclosures. In June 2016, the FASB issu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Early adoption is permitted for periods beginning after December 15, 2018. We are currently evaluating the impact that ASU 2016-13 will have on the consolidated financial statements and related disclosures. In August 2016, the FASB issued ASU 2016-15, Statement of Cash Flows (Topic 230): Classification of Certain Cash Receipts and Cash Payments - a consensus of the Emerging Issues Task Force (“ASU 2016-15”). The new guidance is intended to reduce diversity in practice in how certain transactions are classified in the statement of cash flows. Certain issues addressed in this guidance include - Debt payments or debt extinguishment costs, contingent consideration payments made after a business combination, proceeds from the settlement of insurance claims, distributions received from equity method investments and beneficial interests in securitization transactions. ASU 2016-15 is effective for fiscal years beginning after December 15, 2017, and interim periods within those fiscal years. Early adoption is permitted. We are currently evaluating the impact that ASU 2016-15 will have on our consolidated financial statements and related disclosures. In November 2016, the FASB issued ASU 2016-18, Statement of Cash Flows (Topic 230): Restricted Cash (“ASU 2016-18”), which clarifies the presentation of restricted cash and restricted cash equivalents in the statements of cash flows. Under ASU 2016-18 restricted cash and restricted cash equivalents are included with cash and cash equivalents when reconciling the beginning-of-period and end-of-period total amounts shown on the statements of cash flows. ASU 2016-18 is effective for fiscal years beginning after December 15, 2017, and interim periods within those fiscal years. Early adoption is permitted. We anticipate that our restricted cash will be included with cash and cash equivalents in our consolidated statements of cash flows upon adoption of ASU 2016-18. We are currently evaluating whether we will early adopt ASU 2016-18. In January 2017, the FASB issued ASU 2017-01, Business Combinations (Topic 805) - Clarifying the Definition of a Business (“ASU 2017-01”) , which clarifies the definition of a business with the objective of adding guidance to assist entities with evaluating whether a transaction should be accounted for as an acquisition (or disposal) of an asset or a business. ASU 2017-01 is effective for fiscal years beginning after December 15, 2017. Early adoption is permitted. While we are currently evaluating the potential impact of the standard, we currently expect that certain future hotel acquisitions may be considered asset acquisitions rather than business combinations, which would affect capitalization of acquisitions costs (such costs are expensed for business combinations and capitalized for asset acquisitions). In February 2017, the FASB issued ASU 2017-05, Other Income-Gains and Losses from the Derecognition of Nonfinancial Assets (Subtopic 610-20): Clarifying the Scope of Asset Derecognition Guidance and Accounting for Partial Sales of Nonfinancial Assets (ASU “2017-05”), which clarifies the scope of ASC Subtopic 610-20, Other Income-Gains and Losses from the Derecognition of Nonfinancial Assets and adds guidance for partial sales of nonfinancial assets. ASU 2017-05 is effective for fiscal years beginning after December 15, 2017. Early adoption is permitted. An entity may elect to apply ASU 2017-05 under a retrospective or modified retrospective approach. We are evaluating the impact that ASU 2017-05 will have on our consolidated financial statements and related disclosures.</t>
  </si>
  <si>
    <t>Investment in Hotel Properties (Tables)</t>
  </si>
  <si>
    <t>Investment in hotel properties</t>
  </si>
  <si>
    <t>Investments in hotel properties consisted of the following (in thousands): December 31, 2016 2015 Land $ 663,013 $ 704,534 Buildings and improvements 3,913,377 4,026,857 Furniture, fixtures and equipment 434,091 406,893 Construction in progress 32,525 31,235 Condominium properties 11,558 11,947 Total cost 5,054,564 5,181,466 Accumulated depreciation (894,001 ) (761,782 ) Investments in hotel properties, net $ 4,160,563 $ 4,419,684</t>
  </si>
  <si>
    <t>Schedule of assets acquired and liabilities assumed</t>
  </si>
  <si>
    <t>The following table summarizes the estimated fair value of the assets acquired and liabilities assumed in the acquisition (in thousands): Land $ 3,230 Buildings and improvements 22,135 Furniture, fixtures, and equipment 1,576 26,941 Indebtedness (16,581 ) Net other assets and liabilities 425</t>
  </si>
  <si>
    <t>Notes Receivable (Tables)</t>
  </si>
  <si>
    <t>Summary of changes in allowance for losses</t>
  </si>
  <si>
    <t>The following table summarizes the changes in allowance for losses for the years ended December 31, 2016 , 2015 and 2014 (in thousands): 2016 2015 2014 Balance at beginning of period $ 7,083 $ 7,522 $ 7,937 Valuation adjustments (credits to impairment charges) (500 ) (439 ) (415 ) Charge-offs (6,583 ) — — Balance at end of period $ — $ 7,083 $ 7,522</t>
  </si>
  <si>
    <t>Investment in Unconsolidated Entities (Tables)</t>
  </si>
  <si>
    <t>Equity Method Investments</t>
  </si>
  <si>
    <t>Ashford Inc. Condensed Balance Sheets December 31, 2016 December 31, 2015 Total assets $ 129,797 $ 166,991 Total liabilities 38,168 30,115 Redeemable noncontrolling interests 1,480 240 Total stockholders’ equity of Ashford Inc. 37,377 32,165 Noncontrolling interests in consolidated entities 52,772 104,471 Total equity 90,149 136,636 Total liabilities and equity $ 129,797 $ 166,991 Our ownership interest in Ashford Inc. $ 5,873 $ 6,616 Ashford Inc. Condensed Statements of Operations Year Ended December 31, 2016 2015 2014 Total revenue $ 67,607 $ 58,981 $ 17,288 Total expenses (70,064 ) (60,332 ) (63,586 ) Operating income (loss) (2,457 ) (1,351 ) (46,298 ) Realized and unrealized gain (loss) on investment in unconsolidated entity, net (1,460 ) (2,141 ) — Realized and unrealized gain (loss) on investments, net (7,787 ) (7,600 ) — Other income (expense) 81 1,114 — Income tax benefit (expense) (780 ) (2,066 ) (783 ) Net income (loss) (12,403 ) (12,044 ) (47,081 ) (Income) loss from consolidated entities attributable to noncontrolling interests 8,860 10,852 647 Net (income) loss attributable to redeemable noncontrolling interests 1,147 2 24 Net income (loss) attributable to Ashford Inc. $ (2,396 ) $ (1,190 ) $ (46,410 ) Our equity in earnings (loss) of Ashford Inc. $ (743 ) $ (483 ) $ (3,245 ) Ashford Quantitative Alternatives (U.S.), LP Condensed Balance Sheets December 31, 2016 December 31, 2015 Total assets $ 55,022 $ 106,792 Total liabilities 2,311 — Partners’ capital 52,711 106,792 Total liabilities and partners’ capital $ 55,022 $ 106,792 Our ownership interest in the AQUA U.S. Fund $ 50,890 $ 55,952 Ashford Quantitative Alternatives (U.S.), LP Condensed Statements of Operations Year Ended December 31, 2016 2015 Total investment income $ 200 $ 1,266 Net expenses (401 ) (273 ) Net investment income (loss) (201 ) 993 Net unrealized gain (loss) on investments 1,114 (2,308 ) Net realized gain (loss) on investments (8,773 ) (5,103 ) Net gain (loss) attributable to the AQUA U.S. Fund $ (7,860 ) $ (6,418 ) Our equity in earnings (loss) of the AQUA U.S. Fund $ (5,062 ) $ (3,386 )</t>
  </si>
  <si>
    <t>Hotel Dispositions, Assets Held for Sale and Impairment Charges (Tables)</t>
  </si>
  <si>
    <t>Schedule of Hotel Dispositions and Assets Held for Sale</t>
  </si>
  <si>
    <t>The following table includes condensed financial information from these hotel properties (in thousands): Year Ended December 31, 2016 2015 2014 Total hotel revenue $ 36,985 $ 65,328 $ 56,547 Total hotel operating expenses (23,276 ) (41,801 ) (37,002 ) Operating income (loss) 13,709 23,527 19,545 Property taxes, insurance and other (1,699 ) (3,402 ) (2,817 ) Depreciation and amortization (4,564 ) (10,131 ) (7,533 ) Impairment charges (5,039 ) (2,817 ) — Gain (loss) on sale of hotel properties 31,599 — — Interest expense and amortization of loan costs (4,684 ) (8,418 ) (8,097 ) Write-off of loan costs and exit fees (5,076 ) — — Income (loss) before income taxes 24,246 (1,241 ) 1,098 (Income) loss before income taxes attributable to redeemable noncontrolling interests in operating partnership (3,511 ) 166 (143 ) Income (loss) before income taxes attributable to the Company $ 20,735 $ (1,075 ) $ 955 The major classes of assets and liabilities related to the assets held for sale included in the consolidated balance sheet at December 31, 2016 were as follows: December 31, 2016 Assets Investments in hotel properties, net $ 17,232 Cash and cash equivalents 976 Restricted cash 392 Accounts receivable 305 Inventories 96 Deferred costs, net 4 Prepaid expenses 309 Other assets 274 Assets held for sale $ 19,588 Liabilities Indebtedness, net $ 35,679 Accounts payable and accrued expenses 1,323 Due to related party, net 45 Liabilities related to assets held for sale $ 37,047 The following table includes condensed financial information from this hotel for the year ended December 31, 2014 (in thousands): Year Ended December 31, 2014 Hotel revenues $ 2,479 Hotel operating expenses (1,678 ) Operating income (loss) 801 Property taxes, insurance and other (109 ) Depreciation and amortization (278 ) Interest expense and amortization of loan costs (332 ) Income (loss) on sale of hotel property (49 ) Income (loss) from discontinued operations 33 (Income) loss from discontinued operations attributable to redeemable noncontrolling interests in operating partnership (4 ) Income (loss) from discontinued operations attributable to the Company $ 29</t>
  </si>
  <si>
    <t>Deferred Costs, net (Tables)</t>
  </si>
  <si>
    <t>Schedule of Deferred Costs, net</t>
  </si>
  <si>
    <t xml:space="preserve">Deferred costs, net consist of the following (in thousands): December 31, 2016 2015 Deferred franchise fees $ 4,602 $ 5,086 Deferred loan costs — 638 Total costs 4,602 5,724 Accumulated amortization (1,752 ) (1,877 ) $ 2,850 $ 3,847 Deferred costs related to assets held for sale (4 ) Deferred costs, net $ 2,846 </t>
  </si>
  <si>
    <t>Intangible Assets, net and Intangible Liabilities, net (Tables)</t>
  </si>
  <si>
    <t>Schedule of Intangible Assets, net and Intangible Liabilities, net</t>
  </si>
  <si>
    <t>Intangible assets, net and intangible liabilities, net consisted of the following (in thousands): Intangible Assets, net Intangible Liability, net December 31, December 31, 2016 2015 2016 2015 Cost $ 10,276 $ 11,499 $ 16,846 $ 16,817 Accumulated amortization (215 ) (156 ) (651 ) (323 ) $ 10,061 $ 11,343 $ 16,195 $ 16,494</t>
  </si>
  <si>
    <t>Schedule of Finite-Lived Intangible Assets, Future Amortization Expense</t>
  </si>
  <si>
    <t>Estimated future net amortization expense for intangible assets and intangible liabilities for each of the next five years is as follows (in thousands): Intangible Assets Intangible Liabilities 2017 $ 118 $ 356 2018 118 356 2019 118 356 2020 118 356 2021 118 356 Thereafter 8,674 14,415 Total $ 9,264 $ 16,195</t>
  </si>
  <si>
    <t>Below Market Lease, Future Amortization Income</t>
  </si>
  <si>
    <t>Indebtedness, net (Tables)</t>
  </si>
  <si>
    <t>Summary of indebtedness of continuing operations and the carrying values of related collateral</t>
  </si>
  <si>
    <t>Indebtedness of our continuing operations and the carrying values of related collateral were as follows at December 31, 2016 and 2015 (in thousands): December 31, 2016 December 31, 2015 Indebtedness Collateral Maturity Interest Rate Debt Book Value of Collateral Debt Balance Book Value of Collateral Secured revolving credit facility (3) None October 2016 Base Rate (2) + 2.00% or LIBOR (1) + 3.00% $ — $ — $ — $ — Mortgage loan (4) 8 hotels January 2017 LIBOR (1) + 4.95% 376,800 355,707 376,800 366,160 Mortgage loan (5) 5 hotels February 2017 LIBOR (1) + 4.75% 200,000 205,111 200,000 209,550 Mortgage loan (7) (14) 24 hotels April 2017 LIBOR (1) + 4.39% 1,070,560 1,278,932 1,070,560 1,301,840 Mortgage loan (6) 1 hotel April 2017 LIBOR (1) + 4.95% 33,300 40,738 33,300 42,273 Mortgage loan (8) 5 hotels April 2017 5.95% — — 110,302 124,038 Mortgage loan (13) 5 hotels April 2017 5.95% — — 99,144 118,946 Mortgage loan (8) 5 hotels April 2017 5.95% — — 150,860 156,217 Mortgage loan (8) 7 hotels April 2017 5.95% — — 120,671 140,860 Mortgage loan (6) 1 hotel May 2017 LIBOR (1) + 5.10% 25,100 33,801 25,100 33,938 Mortgage loan (6) 1 hotel June 2017 LIBOR (1) + 5.10% 43,750 60,260 43,750 61,197 Mortgage loan 1 hotel June 2017 5.98% 15,729 25,714 16,002 26,668 Mortgage loan (6) 8 hotels July 2017 LIBOR (1) + 4.09% 144,000 178,738 144,000 182,139 Mortgage loan (6) 1 hotel July 2017 LIBOR (1) + 4.15% 35,200 37,375 35,200 38,623 Mortgage loan (6) 1 hotel July 2017 LIBOR (1) + 5.10% 40,500 53,526 40,500 55,600 Mortgage loan (9) (15) 7 hotels August 2017 LIBOR (1) + 4.35% 301,000 185,804 301,000 193,777 Mortgage loan (9) (10) 4 hotels August 2017 LIBOR (1) + 4.38% 52,530 66,725 62,900 85,463 Mortgage loan (8) 1 hotel August 2017 LIBOR (1) + 4.20% — — 37,500 46,335 Mortgage loan (7) 17 hotels December 2017 LIBOR (1) + 5.52% 412,500 302,417 375,000 295,020 Mortgage loan 1 hotel January 2018 4.38% 96,169 195,768 98,016 193,321 Mortgage loan 2 hotels January 2018 4.44% 105,047 228,433 107,054 232,247 Mortgage loan (11) (13) 1 hotel July 2018 LIBOR (1) + 4.50% — — 21,200 23,222 Mortgage loan (11) 1 hotel August 2018 LIBOR (1) + 4.95% 12,000 15,010 12,000 14,978 Mortgage loan (8) 18 hotels October 2018 LIBOR (1) + 4.55% 450,000 457,040 — — Mortgage loan (12) 1 hotel July 2019 4.00% 5,436 8,326 5,524 8,320 Mortgage loan 1 hotel November 2020 6.26% 96,873 124,654 98,420 114,480 Mortgage loan 1 hotel May 2023 5.46% 54,685 84,854 55,524 87,692 Mortgage loan 1 hotel January 2024 5.49% 10,378 15,229 10,529 15,655 Mortgage loan 1 hotel January 2024 5.49% 7,111 10,092 7,214 10,698 Mortgage loan 1 hotel May 2024 4.99% 6,641 7,922 6,745 8,528 Mortgage loan 3 hotels August 2024 5.20% 67,164 51,659 67,520 46,358 Mortgage loan 2 hotels August 2024 4.85% 12,427 8,910 12,500 9,223 Mortgage loan 3 hotels August 2024 4.90% 24,836 16,647 24,980 15,880 Mortgage loan (13) 2 hotels February 2025 4.45% — — 24,147 28,739 Mortgage loan 3 hotels February 2025 4.45% 53,293 69,036 54,110 70,637 Mortgage loan 2 hotels February 2025 4.45% 20,575 10,952 20,919 11,807 3,773,604 $ 4,129,380 $ 3,868,991 4,370,429 Premiums, net 3,523 5,626 Deferred loan costs, net (17,889 ) (34,000 ) $ 3,759,238 $ 3,840,617 Indebtedness related to assets held for sale (14) 1 hotel April 2017 LIBOR (1) + 4.39% 16,080 Indebtedness related to assets held for sale (15) 1 hotel August 2017 LIBOR (1) + 4.35% 19,599 Indebtedness, net $ 3,723,559 ____________________________________ (1) LIBOR rates were 0.772% and 0.430% at December 31, 2016 and 2015 , respectively. (2) Base Rate, as defined in the secured revolving credit facility agreement is the greater of (i) the prime rate set by Bank of America, (ii) federal funds rate + 0.5% or (iii) LIBOR + 1.0% . (3) Our borrowing capacity under our secured revolving credit facility was $100.0 million . The secured revolving credit facility expired in October 2016. (4) This mortgage loan has three one -year extension options subject to satisfaction of certain conditions. The first one -year extension period began in January 2017. (5) This mortgage loan has three one -year extension options subject to satisfaction of certain conditions and a LIBOR floor of 0.20% . The second one-year extension period began in February 2017. (6) This mortgage loan has three one -year extension options subject to satisfaction of certain conditions. (7) This mortgage loan has four one -year extension options subject to satisfaction of certain conditions. (8) On October 7, 2016, we refinanced four mortgage loans totaling $415.0 million set to mature from April 2017 to August 2017 with a new $450.0 million loan with a two year initial term and four one -year extension options subject to satisfaction of certain conditions. See discussion below. (9) This mortgage loan has three one -year extension options subject to satisfaction of certain conditions. The first one -year extension period began in August 2016. (10) This mortgage loan had a $10.4 million pay down of principal on September 30, 2016 related to the SpringHill Suites Gaithersburg. See note 6. (11) This mortgage loan has two one -year extension options subject to satisfaction of certain conditions. (12) This mortgage loan provides for an interest rate of LIBOR + 3.75% with a 0.25% LIBOR floor for the first 18 months. Beginning February 2016, the interest rate is fixed at 4.0% . (13) This mortgage loan relates to hotel properties sold during 2016. (14) A portion of this mortgage loan relates to the Renaissance Portsmouth. See note 24. (15) A portion of this mortgage loan relates to the Embassy Suites Syracuse. See note 24.</t>
  </si>
  <si>
    <t>Summary of maturities of indebtedness of continuing operations</t>
  </si>
  <si>
    <t>Maturities and scheduled amortizations of indebtedness as of December 31, 2016 for each of the five following years and thereafter are as follows (in thousands): 2017 $ 2,760,554 2018 665,468 2019 11,609 2020 96,217 2021 4,953 Thereafter 234,803 Total $ 3,773,604</t>
  </si>
  <si>
    <t>Fair Value Measurements (Tables)</t>
  </si>
  <si>
    <t>Assets and liabilities measured at fair value on a recurring basis</t>
  </si>
  <si>
    <t>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December 31, 2016: Assets Derivative assets: Interest rate derivatives – floors $ — $ 2,358 $ — $ — $ 2,358 (2) Interest rate derivatives – caps — 24 — — 24 (2) Credit default swaps — 2,867 — (1,751 ) 1,116 (2) Options on futures contracts 116 — — — 116 (2) Non-derivative assets: Equity securities 53,185 — — — 53,185 (3) Total $ 53,301 $ 5,249 $ — $ (1,751 ) $ 56,799 December 31, 2015: Assets Derivative assets: Interest rate derivatives – floors $ — $ 1,747 $ — $ — $ 1,747 Interest rate derivatives – caps — 361 — — 361 Credit default swaps — 5,152 — (4,059 ) 1,093 Options on futures contracts 234 — — — 234 Total $ 234 $ 7,260 $ — $ (4,059 ) $ 3,435 (2) _________________________ (1) Represents net cash collateral posted between us and our counterparties. (2) Reported net as “derivative assets, net” in the consolidated balance sheets. (3) Reported as “marketable securities” in the consolidated balance sheets.</t>
  </si>
  <si>
    <t>Effect of fair value measured assets and liabilities on consolidated statements of operations</t>
  </si>
  <si>
    <t>The following table summarizes the effect of fair value measured assets and liabilities on the consolidated statement of operations (in thousands): Gain or (Loss) Recognized in Income Reclassified from Year Ended December 31, Year Ended December 31, 2016 2015 2014 2016 2015 2014 Assets Derivative assets: Interest rate derivatives - floors $ 611 $ (7,603 ) $ — $ — $ — $ — Interest rate derivatives - caps (535 ) (2,038 ) (484 ) — — 100 Credit default swaps (5,843 ) (5) 171 (5) — — — — Options on futures contracts (348 ) (391 ) — — — — Equity put options — 26 — — — — Equity call options — (1,717 ) (3,942 ) — — — Non-derivative assets: Equity - American Depositary Receipt — (150 ) — — — — Equity 4,946 1,072 7,932 — — — U.S. Treasury — 314 — — — — Total (1,169 ) (10,316 ) 3,506 — — 100 Liabilities Derivative liabilities: Credit default swaps — — (699 ) — — — Short-equity put options — 1,002 1,111 — — — Short-equity call options — 1,470 429 — — — Non-derivative liabilities: Short-equity securities — 78 — — — — Total — 2,550 841 — — — Net $ (1,169 ) $ (7,766 ) $ 4,347 $ — $ — $ 100 Total combined Interest rate derivatives - floors $ 611 $ (7,603 ) $ — $ — $ — $ — Interest rate derivatives - caps (535 ) (2,038 ) (484 ) — — 100 Credit default swaps (2,574 ) 2,630 (616 ) — — — Options on futures contracts (36 ) (391 ) — — — — Total derivatives (2,534 ) (1) (7,402 ) (1) (1,100 ) (1) — — 100 Realized gain (loss) on credit default swaps (3,269 ) (2) (5) (2,459 ) (2) — — — — Realized gain (loss) on options on futures contracts (312 ) (2) — — — — — Unrealized gain (loss) on marketable securities 4,946 (3) 127 (3) (332 ) (3) — — — Realized gain (loss) on marketable securities — 1,968 (2) 5,779 (2) (4) — — — Net $ (1,169 ) $ (7,766 ) $ 4,347 $ — $ — $ 100 _________________________ (1) Reported as “unrealized gain (loss) on derivatives” in the consolidated statements of operations. (2) Included in “other income (expense)” in the consolidated statements of operations. (3) Reported as “unrealized gain (loss) on marketable securities” in the consolidated statements of operations. (4) Includes costs of $83 in 2014 associated with credit default swaps. (5) Excludes costs of $873 and $486 in 2016 and 2015 , respectively, included in “other income (expense)” associated with credit default swaps.</t>
  </si>
  <si>
    <t>Summary of Fair Value of Financial Instruments (Tables)</t>
  </si>
  <si>
    <t>Carrying amounts and estimated fair values of financial instruments measured at fair value on recurring basis</t>
  </si>
  <si>
    <t>Carrying amounts and estimated fair values of financial instruments, for periods indicated, were as follows (in thousands): December 31, 2016 December 31, 2015 Carrying Value Estimated Fair Value Carrying Value Estimated Fair Value Financial assets and liabilities measured at fair value: Derivative assets, net $ 3,614 $ 3,614 $ 3,435 $ 3,435 Marketable securities 53,185 53,185 — — Financial assets not measured at fair value: Cash and cash equivalents (1) $ 348,067 $ 348,067 $ 215,078 $ 215,078 Restricted cash (1) 144,406 144,406 153,680 153,680 Accounts receivable, net (1) 44,934 44,934 40,438 40,438 Note receivable, net — — 3,746 3,344 to 3,696 Due from Ashford Prime OP, net — — 528 528 Due from third-party hotel managers 13,348 13,348 22,869 22,869 Financial liabilities not measured at fair value: Indebtedness (1) $ 3,777,127 $3,600,691 to $3,979,713 $ 3,874,617 $3,683,196 to $4,070,904 Accounts payable and accrued expenses (1) 128,309 128,309 123,444 123,444 Dividends payable 24,765 24,765 22,678 22,678 Due to Ashford Inc., net 15,716 15,716 9,856 9,856 Due to Ashford Prime OP, net 488 488 — — Due to related party, net (1) 1,046 1,046 1,339 1,339 Due to third-party hotel managers 2,714 2,714 2,504 2,504 _________________________ (1) Includes balances associated with assets held for sale and liabilities associated with assets held for sale as of December 31, 2016. See note 6.</t>
  </si>
  <si>
    <t>Commitments and Contingencies (Tables)</t>
  </si>
  <si>
    <t>Future minimum rentals due under non-cancelable leases</t>
  </si>
  <si>
    <t>Future minimum rentals due under non-cancelable leases are as follows for each of the five following years and thereafter are as follows (in thousands): 2017 $ 2,771 2018 2,551 2019 2,384 2020 2,369 2021 2,367 Thereafter 117,249 Total $ 129,691</t>
  </si>
  <si>
    <t>Redeemable Noncontrolling Interests in Operating Partnership (Tables)</t>
  </si>
  <si>
    <t>Summary of the activity of the operating partnership units</t>
  </si>
  <si>
    <t>A summary of the activity of the units in our operating partnership is as follow (in thousands): Year Ended December 31, 2016 2015 2014 Outstanding at beginning of year 20,388 19,836 18,991 LTIP units issued 515 704 1,007 Performance LTIP units issued 803 — — Common units redeemed for cash of $19 in 2014 — — (2 ) Common units converted for sale of hotel property (2,039 ) — — Common units converted to common shares (224 ) (152 ) (160 ) Outstanding at end of year 19,443 20,388 19,836 Common units convertible/redeemable at end of year 17,531 16,918 17,068</t>
  </si>
  <si>
    <t>Equity (Tables)</t>
  </si>
  <si>
    <t>Summary of dividends declared</t>
  </si>
  <si>
    <t>A summary of dividends declared is as follows (in thousands): Year Ended December 31, 2016 2015 2014 Common stock $ 46,292 $ 47,190 $ 41,894 Preferred stocks: Series A preferred stock 3,542 3,542 3,542 Series D preferred stock 20,002 20,002 20,002 Series E preferred stock 6,280 10,418 10,418 Series F preferred stock 4,130 — — Series G preferred stock 2,318 — — Total dividends declared $ 82,564 $ 81,152 $ 75,856</t>
  </si>
  <si>
    <t>Stock-Based Compensation (Tables)</t>
  </si>
  <si>
    <t>Summary of restricted stock activity</t>
  </si>
  <si>
    <t>A summary of our restricted stock unit activity is as follows (shares in thousands): Year Ended December 31, 2016 2015 2014 Restricted Shares Weighted Average Price at Grant Restricted Shares Weighted Average Price at Grant Restricted Shares Weighted Average Price at Grant Outstanding at beginning of year 1,459 $ 10.21 595 $ 10.92 418 $ 10.55 Restricted shares granted 862 6.26 1,183 9.93 423 11.04 Restricted shares vested (647 ) 9.92 (299 ) 10.53 (228 ) 10.47 Restricted shares forfeited (47 ) 7.95 (20 ) 10.13 (18 ) 11.07 Outstanding at end of year 1,627 8.30 1,459 10.21 595 10.92</t>
  </si>
  <si>
    <t>Summary of PSU activity</t>
  </si>
  <si>
    <t>A summary of our PSU activity is as follows (shares in thousands): Year Ended December 31, 2016 PSUs Weighted Average Price at Grant Outstanding at beginning of year — $ — PSUs granted 336 6.38 Outstanding at end of year 336 6.38</t>
  </si>
  <si>
    <t>Income Taxes (Tables)</t>
  </si>
  <si>
    <t>Reconciles the income tax expense at statutory rates to the actual income tax expense</t>
  </si>
  <si>
    <t>The following table reconciles the income tax expense at statutory rates to the actual income tax (expense) benefit recorded (in thousands): Year Ended December 31, 2016 2015 2014 Income tax expense at federal statutory income tax rate of 35% $ (4,764 ) $ (8,205 ) $ (6,041 ) State income tax expense, net of federal income tax benefit (742 ) (827 ) (528 ) Permanent differences (798 ) (388 ) (558 ) State and local income tax (expense) benefit on pass-through entity subsidiaries — — (19 ) Gross receipts and margin taxes (692 ) (886 ) (700 ) Interest and penalties (7 ) (14 ) (10 ) Valuation allowance 5,471 5,610 6,590 Income tax (expense) benefit from continuing operations (1,532 ) (4,710 ) (1,266 ) Income tax (expense) benefit from discontinued operations — — — Income tax (expense) benefit from gain on sale of hotel property — — (12 ) Total income tax (expense) benefit $ (1,532 ) $ (4,710 ) $ (1,278 )</t>
  </si>
  <si>
    <t>Components of income tax benefit (expense) from continuing operations</t>
  </si>
  <si>
    <t>The components of income tax (expense) benefit from continuing operations are as follows (in thousands): Year Ended December 31, 2016 2015 2014 Current: Federal $ (605 ) $ (3,377 ) $ (416 ) State (1,229 ) (1,225 ) (721 ) Total current (1,834 ) (4,602 ) (1,137 ) Deferred: Federal 278 (30 ) — State 24 (78 ) (129 ) Total deferred 302 (108 ) (129 ) Total income tax (expense) benefit $ (1,532 ) $ (4,710 ) $ (1,266 )</t>
  </si>
  <si>
    <t>Deferred tax asset (liability) and related valuation allowance</t>
  </si>
  <si>
    <t>At December 31, 2016 and 2015 , our deferred tax asset (liability) and related valuation allowance consisted of the following (in thousands): December 31, 2016 2015 Allowance for doubtful accounts $ 260 $ 277 Unearned income 2,764 3,128 Unfavorable management contract liability 516 1,302 Federal and state net operating losses 10,841 15,537 Accrued expenses 2,582 2,587 Prepaid expenses (4,591 ) (4,009 ) Alternative minimum tax credit 2,005 1,718 Tax property basis less than book basis (1,379 ) (1,743 ) Tax derivatives basis greater than book basis 2,851 2,911 Other 681 (162 ) Deferred tax asset 16,530 21,546 Valuation allowance (15,353 ) (20,670 ) Net deferred tax asset $ 1,177 $ 876</t>
  </si>
  <si>
    <t>Summarizes the changes in the valuation allowance</t>
  </si>
  <si>
    <t>The following table summarizes the changes in the valuation allowance (in thousands): Year Ended December 31, 2016 2015 2014 Balance at beginning of year $ 20,670 $ 29,335 $ 35,146 Additions 2,169 4,774 1,855 Deductions (7,486 ) (13,439 ) (7,666 ) Balance at end of year $ 15,353 $ 20,670 $ 29,335</t>
  </si>
  <si>
    <t>Income (Loss) Per Share (Tables)</t>
  </si>
  <si>
    <t>Summary of amounts used in calculating basic and diluted earnings (loss) per share</t>
  </si>
  <si>
    <t>The following table reconciles the amounts used in calculating basic and diluted income (loss) per share (in thousands, except per share amounts): Year Ended December 31, 2016 2015 2014 Income (loss) attributable to common stockholders – Basic and diluted: Income (loss) from continuing operations attributable to the Company $ (46,285 ) $ 270,939 $ (31,430 ) Less: Dividends on preferred stocks (36,272 ) (33,962 ) (33,962 ) Less: Extinguishment of issuance costs upon redemption of Series E preferred stock (6,124 ) — — Less: Dividends on common stock (45,388 ) (46,498 ) (41,592 ) Less: Dividends on unvested performance stock units (161 ) — — Less: Dividends on unvested restricted shares (743 ) (692 ) (302 ) Less: Undistributed (income) from continuing operations allocated to unvested shares — (2,390 ) — Undistributed income (loss) (134,973 ) 187,397 (107,286 ) Add back: Dividends on common stock 45,388 46,498 41,592 Distributed and undistributed income (loss) from continuing operations - basic $ (89,585 ) $ 233,895 $ (65,694 ) Add back: Income from continuing operations allocated to operating partnership units — 35,503 — Distributed and undistributed net income (loss) from continuing operations - diluted $ (89,585 ) $ 269,398 $ (65,694 ) Income (loss) from discontinued operations allocated to common stockholders: Income (loss) from discontinued operations attributable to the Company $ — $ — $ 29 Weighted average common shares outstanding: Weighted average common shares outstanding - basic 94,426 96,290 87,622 Effect of assumed conversion of operating partnership units — 18,591 — Weighted average common shares outstanding - diluted 94,426 114,881 87,622 Basic income (loss) per share: Income (loss) from continuing operations allocated to common stockholders per share $ (0.95 ) $ 2.43 $ (0.75 ) Income (loss) from discontinued operations allocated to common stockholders per share — — — Net income (loss) allocated to common stockholders per share $ (0.95 ) $ 2.43 $ (0.75 ) Diluted income (loss) per share: Income (loss) from continuing operations allocated to common stockholders per share $ (0.95 ) $ 2.35 $ (0.75 ) Income (loss) from discontinued operations allocated to common stockholders per share — — — Net income (loss) allocated to common stockholders per share $ (0.95 ) $ 2.35 $ (0.75 )</t>
  </si>
  <si>
    <t>Summary of computation of diluted income per share</t>
  </si>
  <si>
    <t>Due to their anti-dilutive effect, the computation of diluted income (loss) per share does not reflect the adjustments for the following items (in thousands): Year Ended December 31, 2016 2015 2014 Income (loss) from continuing operations allocated to common stockholders is not adjusted for: Income allocated to unvested restricted shares $ 743 $ 3,082 $ 302 Income allocated to unvested performance stock units 161 — — Loss attributable to redeemable noncontrolling interests in operating partnership (12,483 ) — (6,404 ) Total $ (11,579 ) $ 3,082 $ (6,102 ) Weighted average diluted shares are not adjusted for: Effect of unvested restricted shares 373 485 174 Effect of unvested performance stock units 102 — — Effect of assumed conversion of operating partnership units 18,727 — 19,447 Total 19,202 485 19,621</t>
  </si>
  <si>
    <t>Related Party Transactions (Tables)</t>
  </si>
  <si>
    <t>Schedule of advisory services fees</t>
  </si>
  <si>
    <t>Beginning November 12, 2014, we incur advisory services fees payable to Ashford Inc. The following table summarizes the advisory services fees incurred (in thousands): Year Ended December 31, 2016 2015 2014 Advisory services fee Base advisory fee $ 34,589 $ 33,833 $ 3,999 Reimbursable expenses (1) 5,917 6,471 534 Equity-based compensation (2) 8,429 2,719 — Incentive fee 5,426 — — Total advisory services fee $ 54,361 $ 43,023 $ 4,533 ________ (1) Reimbursable expenses include overhead, internal audit, insurance claims advisory and asset management services. (2) Equity-based compensation is associated with equity grants of Ashford Trust’s common stock, LTIP units and Performance LTIP units awarded to officers and employees of Ashford LLC.</t>
  </si>
  <si>
    <t>Summary of fees related to the management agreements with related parties</t>
  </si>
  <si>
    <t>At December 31, 2016 , the related party managed 84 of our 123 hotel properties and the WorldQuest condominium properties included in continuing operations and we incurred the following fees (including discontinued operations) related to the management agreements with the related party (in thousands): Year Ended December 31, 2016 2015 2014 Property management fees, including incentive property management fees $ 31,164 $ 29,004 $ 17,800 Market service fees 18,751 14,291 13,494 Corporate general and administrative and fixed asset reimbursements 5,435 4,677 7,689 Total $ 55,350 $ 47,972 $ 38,983</t>
  </si>
  <si>
    <t>Selected Quarterly Financial Data (Unaudited) (Tables)</t>
  </si>
  <si>
    <t>Summary of the quarterly results of operations</t>
  </si>
  <si>
    <t>The following is a summary of the quarterly results of operations for the years ended December 31, 2016 and 2015 (in thousands, except per share data): First Quarter Second Quarter Third Quarter Fourth Quarter Full Year 2016 Total revenue $ 367,772 $ 410,670 $ 371,931 $ 341,670 $ 1,492,043 Total operating expenses 326,369 341,203 330,857 337,910 1,336,339 Operating income (loss) $ 41,403 $ 69,467 $ 41,074 $ 3,760 $ 155,704 Income (loss) from continuing operations $ (12,139 ) $ 35,135 $ (25,138 ) $ (56,640 ) $ (58,782 ) Income (loss) from continuing operations attributable to the Company $ (9,989 ) $ 30,753 $ (20,145 ) $ (46,904 ) $ (46,285 ) Income (loss) from continuing operations attributable to common stockholders $ (18,479 ) $ 22,262 $ (35,144 ) $ (57,320 ) $ (88,681 ) Diluted income (loss) from continuing operations attributable to common stockholders per share $ (0.20 ) $ 0.23 $ 0.37 $ (0.61 ) $ (0.95 ) (1 ) Weighted average diluted common shares 94,136 94,474 94,531 94,585 94,426 2015 Total revenue $ 250,235 $ 369,338 $ 364,516 $ 352,877 $ 1,336,966 Total operating expenses 218,130 334,139 323,634 323,148 1,199,051 Operating income (loss) $ 32,105 $ 35,199 $ 40,882 $ 29,729 $ 137,915 Income (loss) from continuing operations $ 366,807 $ (14,757 ) $ (20,110 ) $ (26,127 ) $ 305,813 Income (loss) from continuing operations attributable to the Company $ 321,496 $ (12,244 ) $ (16,321 ) $ (21,992 ) $ 270,939 Income (loss) from continuing operations attributable to common stockholders $ 313,006 $ (20,735 ) $ (24,811 ) $ (30,483 ) $ 236,977 Diluted income (loss) from continuing operations attributable to common stockholders per share $ 3.25 $ (0.21 ) $ (0.26 ) $ (0.33 ) $ 2.35 (1 ) Weighted average diluted common shares 113,912 99,755 95,888 94,012 114,881 _________________ (1) The sum of the diluted income (loss) from continuing operations attributable to common stockholders per share for the four quarters in 2016 and 2015 differs from the annual diluted income (loss) from continuing operations attributable to common stockholders per share due to the required method of computing the weighted average diluted common shares in the respective periods.</t>
  </si>
  <si>
    <t>Organization and Description of Business (Details) $ in Thousands</t>
  </si>
  <si>
    <t>Dec. 31, 2016USD ($)roomunithotel</t>
  </si>
  <si>
    <t>Dec. 31, 2015USD ($)</t>
  </si>
  <si>
    <t>Sep. 17, 2015</t>
  </si>
  <si>
    <t>Jun. 30, 2015</t>
  </si>
  <si>
    <t>Nov. 12, 2014</t>
  </si>
  <si>
    <t>Real Estate Properties [Line Items]</t>
  </si>
  <si>
    <t>Number of units in real estate property | room</t>
  </si>
  <si>
    <t>Number of units in real estate property, net partnership interest | room</t>
  </si>
  <si>
    <t>Investment in unconsolidated entities | $</t>
  </si>
  <si>
    <t>Wholly Owned Properties [Member]</t>
  </si>
  <si>
    <t>Number of hotel properties</t>
  </si>
  <si>
    <t>Partially Owned Properties [Member]</t>
  </si>
  <si>
    <t>Subsidiaries [Member]</t>
  </si>
  <si>
    <t>Number of hotel properties managed by affiliates</t>
  </si>
  <si>
    <t>OpenKey [Member]</t>
  </si>
  <si>
    <t>Ownership percentage</t>
  </si>
  <si>
    <t>13.30%</t>
  </si>
  <si>
    <t>AQUA U.S. Fund [Member]</t>
  </si>
  <si>
    <t>52.40%</t>
  </si>
  <si>
    <t>World Quest Resort [Member]</t>
  </si>
  <si>
    <t>Number of units in real estate property | unit</t>
  </si>
  <si>
    <t>Remington Lodging [Member] | Ashford Inc. [Member]</t>
  </si>
  <si>
    <t>Percent of voting interests acquired</t>
  </si>
  <si>
    <t>80.00%</t>
  </si>
  <si>
    <t>29.70%</t>
  </si>
  <si>
    <t>30.10%</t>
  </si>
  <si>
    <t>Disposal Group, Held-for-sale, Not Discontinued Operations [Member] | Wholly Owned Properties [Member]</t>
  </si>
  <si>
    <t>Significant Accounting Policies (Details)</t>
  </si>
  <si>
    <t>3 Months Ended</t>
  </si>
  <si>
    <t>Sep. 30, 2016USD ($)</t>
  </si>
  <si>
    <t>Dec. 31, 2016USD ($)joint_venturehotel</t>
  </si>
  <si>
    <t>Dec. 31, 2015USD ($)joint_venturehotel</t>
  </si>
  <si>
    <t>Dec. 31, 2014USD ($)</t>
  </si>
  <si>
    <t>Mar. 06, 2015</t>
  </si>
  <si>
    <t>Dec. 31, 2007USD ($)</t>
  </si>
  <si>
    <t>Number of hotel properties stated at historical cost | hotel</t>
  </si>
  <si>
    <t>Impairment charges of Joint venture</t>
  </si>
  <si>
    <t>Derivative hedge ineffectiveness</t>
  </si>
  <si>
    <t>Noncontrolling interest in joint venture</t>
  </si>
  <si>
    <t>15.00%</t>
  </si>
  <si>
    <t>Quarterly base advisory service fee</t>
  </si>
  <si>
    <t>0.70%</t>
  </si>
  <si>
    <t>Advertising expense</t>
  </si>
  <si>
    <t>Minimum [Member] | Building and Building Improvements [Member]</t>
  </si>
  <si>
    <t>Estimated useful life</t>
  </si>
  <si>
    <t>7 years 6 months</t>
  </si>
  <si>
    <t>Minimum [Member] | Furniture, fixtures and equipment [Member]</t>
  </si>
  <si>
    <t>1 year 6 months</t>
  </si>
  <si>
    <t>Maximum [Member] | Building and Building Improvements [Member]</t>
  </si>
  <si>
    <t>39 years</t>
  </si>
  <si>
    <t>Maximum [Member] | Furniture, fixtures and equipment [Member]</t>
  </si>
  <si>
    <t>5 years</t>
  </si>
  <si>
    <t>Notes Receivable [Member]</t>
  </si>
  <si>
    <t>Interest income recorded</t>
  </si>
  <si>
    <t>Valuation adjustments (credits to impairment charges)</t>
  </si>
  <si>
    <t>Restricted Cash [Member]</t>
  </si>
  <si>
    <t>Escrow reserve as percentage of revenue, Minimum</t>
  </si>
  <si>
    <t>4.00%</t>
  </si>
  <si>
    <t>Escrow reserve as percentage of revenue, Maximum</t>
  </si>
  <si>
    <t>6.00%</t>
  </si>
  <si>
    <t>Two Interstate Hotels [Member]</t>
  </si>
  <si>
    <t>Number of joint venture | joint_venture</t>
  </si>
  <si>
    <t>Number of hotel properties held by joint ventures | hotel</t>
  </si>
  <si>
    <t>PIM Highland JV [Member]</t>
  </si>
  <si>
    <t>28.26%</t>
  </si>
  <si>
    <t>Unconsolidated Properties [Member] | Minimum [Member]</t>
  </si>
  <si>
    <t>Unconsolidated Properties [Member] | Maximum [Member]</t>
  </si>
  <si>
    <t>96.60%</t>
  </si>
  <si>
    <t>Investment in Hotel Properties (Details) - USD ($) $ in Thousands</t>
  </si>
  <si>
    <t>Investment in hotel properties, net</t>
  </si>
  <si>
    <t>Land</t>
  </si>
  <si>
    <t>Buildings and improvements</t>
  </si>
  <si>
    <t>Furniture, fixtures and equipment</t>
  </si>
  <si>
    <t>Construction in progress</t>
  </si>
  <si>
    <t>Condominium properties</t>
  </si>
  <si>
    <t>Total cost</t>
  </si>
  <si>
    <t>Accumulated depreciation</t>
  </si>
  <si>
    <t>Investment in Hotel Properties (Narrative) (Details) - USD ($) $ in Thousands</t>
  </si>
  <si>
    <t>Oct. 06, 2016</t>
  </si>
  <si>
    <t>Sep. 13, 2016</t>
  </si>
  <si>
    <t>Oct. 15, 2015</t>
  </si>
  <si>
    <t>Business Acquisition [Line Items]</t>
  </si>
  <si>
    <t>Cost of land and depreciable property, net of accumulated depreciation, for federal income tax purposes</t>
  </si>
  <si>
    <t>Depreciation expense, including depreciation of assets under capital leases and discontinued hotel properties</t>
  </si>
  <si>
    <t>Marriott San Antonio - Land Acquisition [Member]</t>
  </si>
  <si>
    <t>Percentage of interests acquired</t>
  </si>
  <si>
    <t>100.00%</t>
  </si>
  <si>
    <t>Payments to acquire land</t>
  </si>
  <si>
    <t>Savannah - Dock Acquisition [Member]</t>
  </si>
  <si>
    <t>Payments to acquire other assets</t>
  </si>
  <si>
    <t>Hotel Indigo - Atlanta [Member]</t>
  </si>
  <si>
    <t>Consideration transfered</t>
  </si>
  <si>
    <t>Indebtedness assumed</t>
  </si>
  <si>
    <t>Investment in Hotel Properties (Estimated Fair Value of Assets Acquired and Liabilities Assumed and Pro Forma Results) (Details) - Hotel Indigo - Atlanta [Member] $ in Thousands</t>
  </si>
  <si>
    <t>Oct. 15, 2015USD ($)</t>
  </si>
  <si>
    <t>Furniture, fixtures, and equipment</t>
  </si>
  <si>
    <t>Property, plant and equipment</t>
  </si>
  <si>
    <t>Net other assets and liabilities</t>
  </si>
  <si>
    <t>Notes Receivable (Details) - USD ($)</t>
  </si>
  <si>
    <t>Dec. 02, 2015</t>
  </si>
  <si>
    <t>Sep. 30, 2016</t>
  </si>
  <si>
    <t>Dec. 31, 2009</t>
  </si>
  <si>
    <t>Mortgage Loans on Real Estate [Line Items]</t>
  </si>
  <si>
    <t>Note receivable, net, Carrying Value</t>
  </si>
  <si>
    <t>Interest rate</t>
  </si>
  <si>
    <t>4.45%</t>
  </si>
  <si>
    <t>Mezzanine Loan [Member]</t>
  </si>
  <si>
    <t>Principal amount of receivable</t>
  </si>
  <si>
    <t>Cash payment</t>
  </si>
  <si>
    <t>6.09%</t>
  </si>
  <si>
    <t>Charge-offs</t>
  </si>
  <si>
    <t>Investment in Unconsolidated Entities (Balance Sheets) (Details) - USD ($) $ in Thousands</t>
  </si>
  <si>
    <t>Dec. 31, 2013</t>
  </si>
  <si>
    <t>Redeemable noncontrolling interests</t>
  </si>
  <si>
    <t>Total stockholders' equity</t>
  </si>
  <si>
    <t>Noncontrolling interest in consolidated entities</t>
  </si>
  <si>
    <t>Our ownership interest</t>
  </si>
  <si>
    <t>Members’ capital / Partners' capital</t>
  </si>
  <si>
    <t>Investment in Unconsolidated Entities (Statement of Operations) (Details) - USD ($) $ in Thousands</t>
  </si>
  <si>
    <t>Mar. 31, 2016</t>
  </si>
  <si>
    <t>Sep. 30, 2015</t>
  </si>
  <si>
    <t>Mar. 31, 2015</t>
  </si>
  <si>
    <t>Realized and unrealized gain (loss) on investments, net</t>
  </si>
  <si>
    <t>Income tax expense</t>
  </si>
  <si>
    <t>Our equity in earnings (loss) of equity method investments</t>
  </si>
  <si>
    <t>Total investment income</t>
  </si>
  <si>
    <t>Net expenses</t>
  </si>
  <si>
    <t>Net investment income (loss)</t>
  </si>
  <si>
    <t>Net unrealized gain (loss) on investments</t>
  </si>
  <si>
    <t>Net realized gain (loss) on investments</t>
  </si>
  <si>
    <t>Equity in loss of unconsolidated entity</t>
  </si>
  <si>
    <t>Income (loss) from consolidated entities attributable to noncontrolling interests</t>
  </si>
  <si>
    <t>Investment in Unconsolidated Entities (Narrative) (Details) shares in Millions</t>
  </si>
  <si>
    <t>1 Months Ended</t>
  </si>
  <si>
    <t>Feb. 29, 2016USD ($)</t>
  </si>
  <si>
    <t>Dec. 31, 2016USD ($)</t>
  </si>
  <si>
    <t>Jul. 31, 2015shares</t>
  </si>
  <si>
    <t>Distribution of shares (in shares) | shares</t>
  </si>
  <si>
    <t>Special distribution, conversion ratio, shares</t>
  </si>
  <si>
    <t>Special distribution, maximum percentage of shares available for conversion</t>
  </si>
  <si>
    <t>99.00%</t>
  </si>
  <si>
    <t>Special distribution, conversion ratio, units</t>
  </si>
  <si>
    <t>Investment in unconsolidated subsidiary fair value</t>
  </si>
  <si>
    <t>Four Seasons Hotel Nevis [Member]</t>
  </si>
  <si>
    <t>Subordinated beneficial interest in trust percentage</t>
  </si>
  <si>
    <t>14.40%</t>
  </si>
  <si>
    <t>0.00%</t>
  </si>
  <si>
    <t>Carrying value of subordinated beneficial interest in a trust</t>
  </si>
  <si>
    <t>Gain (Loss) on Disposition of Assets</t>
  </si>
  <si>
    <t>Unfunded commitments</t>
  </si>
  <si>
    <t>Pier House Resort [Member]</t>
  </si>
  <si>
    <t>Maximum [Member] | Unconsolidated Properties [Member]</t>
  </si>
  <si>
    <t>Hotel Dispositions, Assets Held for Sale and Impairment Charges (Schedule of Hotel Dispositions and Assets Held for Sale) (Details) - USD ($) $ in Thousands</t>
  </si>
  <si>
    <t>Liabilities</t>
  </si>
  <si>
    <t>Homewood Suites hotel in Mobile, Alabama [Member]</t>
  </si>
  <si>
    <t>Total hotel operating expenses</t>
  </si>
  <si>
    <t>Interest expense and amortization of loan costs</t>
  </si>
  <si>
    <t>Income (loss) on sale of hotel property</t>
  </si>
  <si>
    <t>Income (loss) before income taxes</t>
  </si>
  <si>
    <t>(Income) loss before income taxes attributable to redeemable noncontrolling interests in operating partnership</t>
  </si>
  <si>
    <t>Income (loss) before income taxes attributable to the Company</t>
  </si>
  <si>
    <t>Disposal Group, Disposed of by Sale, Not Discontinued Operations [Member]</t>
  </si>
  <si>
    <t>Gain (loss) on sale of hotel properties</t>
  </si>
  <si>
    <t>Disposal Group, Held-for-sale, Not Discontinued Operations [Member] | Renaissance Portsmouth and Embassy Suites Syracuse [Member]</t>
  </si>
  <si>
    <t>Accounts receivable</t>
  </si>
  <si>
    <t>Hotel Dispositions, Assets Held for Sale and Impairment Charges (Narrative) (Details) $ / shares in Units, $ in Thousands, shares in Millions</t>
  </si>
  <si>
    <t>Oct. 07, 2016USD ($)</t>
  </si>
  <si>
    <t>Jun. 30, 2015USD ($)hotel</t>
  </si>
  <si>
    <t>Dec. 31, 2016USD ($)shares</t>
  </si>
  <si>
    <t>Dec. 31, 2015USD ($)hotel</t>
  </si>
  <si>
    <t>Mar. 06, 2017USD ($)</t>
  </si>
  <si>
    <t>Feb. 01, 2017USD ($)</t>
  </si>
  <si>
    <t>Oct. 01, 2016USD ($)$ / sharesshares</t>
  </si>
  <si>
    <t>Sep. 01, 2016USD ($)</t>
  </si>
  <si>
    <t>Jun. 01, 2016USD ($)hotel</t>
  </si>
  <si>
    <t>Impairment of real estate</t>
  </si>
  <si>
    <t>SpringHill Suites in Gaithersburg, Maryland [Member]</t>
  </si>
  <si>
    <t>Syracuse NY Embassy Suites [Member]</t>
  </si>
  <si>
    <t>Portsmouth, VA Renaissance [Member]</t>
  </si>
  <si>
    <t>Select-Service Hotels [Member]</t>
  </si>
  <si>
    <t>Number of hotel properties | hotel</t>
  </si>
  <si>
    <t>Residence Inn in Las Vegas, Nevada and the SpringHill Suites in Gaithersburg, Maryland [Member]</t>
  </si>
  <si>
    <t>Impaired Asset One [Member]</t>
  </si>
  <si>
    <t>Asset fair value after impairment</t>
  </si>
  <si>
    <t>Impaired Asset Two [Member]</t>
  </si>
  <si>
    <t>Disposal Group, Disposed of by Sale, Not Discontinued Operations [Member] | Noble Five Hotels [Member]</t>
  </si>
  <si>
    <t>Consideration for disposal</t>
  </si>
  <si>
    <t>Disposal Group, Disposed of by Sale, Not Discontinued Operations [Member] | Hampton Inn &amp; Suites - Gainesville [Member]</t>
  </si>
  <si>
    <t>Disposal Group, Disposed of by Sale, Not Discontinued Operations [Member] | SpringHill Suites in Gaithersburg, Maryland [Member]</t>
  </si>
  <si>
    <t>Extinguishment of debt</t>
  </si>
  <si>
    <t>Gain (loss) on disposal</t>
  </si>
  <si>
    <t>Disposal Group, Disposed of by Sale, Not Discontinued Operations [Member] | Palm Desert Hotels [Member]</t>
  </si>
  <si>
    <t>Subsequent Event [Member] | Disposal Group, Disposed of by Sale, Not Discontinued Operations [Member] | Syracuse NY Embassy Suites [Member]</t>
  </si>
  <si>
    <t>Subsequent Event [Member] | Disposal Group, Disposed of by Sale, Not Discontinued Operations [Member] | Portsmouth, VA Renaissance [Member]</t>
  </si>
  <si>
    <t>Gain on Acquisition of PIM Highland JV and Sale of Hotel Properties [Member] | Disposal Group, Disposed of by Sale, Not Discontinued Operations [Member] | Noble Five Hotels [Member]</t>
  </si>
  <si>
    <t>Gain on Acquisition of PIM Highland JV [Member] | Disposal Group, Disposed of by Sale, Not Discontinued Operations [Member] | Hampton Inn &amp; Suites - Gainesville [Member]</t>
  </si>
  <si>
    <t>Class B Common Units | Disposal Group, Disposed of by Sale, Not Discontinued Operations [Member] | SpringHill Suites in Gaithersburg, Maryland [Member]</t>
  </si>
  <si>
    <t>Consideration (in shares) | shares</t>
  </si>
  <si>
    <t>Consideration per unit (in dollars per share) | $ / shares</t>
  </si>
  <si>
    <t>Consideration per share redeemed (in dollars per share) | $ / shares</t>
  </si>
  <si>
    <t>Deferred Costs, net (Details) - USD ($) $ in Thousands</t>
  </si>
  <si>
    <t>Deferred franchise fees</t>
  </si>
  <si>
    <t>Deferred loan costs</t>
  </si>
  <si>
    <t>Total costs</t>
  </si>
  <si>
    <t>Accumulated amortization</t>
  </si>
  <si>
    <t>Deferred costs before costs related to assets held for sale</t>
  </si>
  <si>
    <t>Deferred costs related to assets held for sale</t>
  </si>
  <si>
    <t>Intangible Assets, net and Intangible Liabilities, net (Details) - USD ($) $ in Thousands</t>
  </si>
  <si>
    <t>Sep. 01, 2016</t>
  </si>
  <si>
    <t>Intangible Assets, net</t>
  </si>
  <si>
    <t>Cost</t>
  </si>
  <si>
    <t>Intangible Liability, net</t>
  </si>
  <si>
    <t>Net amortization related to intangibles was a reduction in lease expense</t>
  </si>
  <si>
    <t>Intangible Assets</t>
  </si>
  <si>
    <t>Thereafter</t>
  </si>
  <si>
    <t>Intangible Liabilities</t>
  </si>
  <si>
    <t>Intangible asset</t>
  </si>
  <si>
    <t>Indebtedness, net (Details) $ in Thousands</t>
  </si>
  <si>
    <t>Mar. 06, 2015USD ($)</t>
  </si>
  <si>
    <t>Dec. 31, 2016USD ($)hotel</t>
  </si>
  <si>
    <t>Mar. 01, 2016USD ($)</t>
  </si>
  <si>
    <t>Dec. 02, 2015hotel</t>
  </si>
  <si>
    <t>Nov. 10, 2015</t>
  </si>
  <si>
    <t>Jan. 02, 2015USD ($)</t>
  </si>
  <si>
    <t>Indebtedness of continuing operations and the carrying values of related collateral</t>
  </si>
  <si>
    <t>Number of hotels collateralized by a loan | hotel</t>
  </si>
  <si>
    <t>Book Value of Collateral</t>
  </si>
  <si>
    <t>Indebtedness, gross</t>
  </si>
  <si>
    <t>Premiums, net</t>
  </si>
  <si>
    <t>Deferred loan costs, net</t>
  </si>
  <si>
    <t>Indebtedness including assets held for sale</t>
  </si>
  <si>
    <t>LIBOR</t>
  </si>
  <si>
    <t>Basis spread on variable rate</t>
  </si>
  <si>
    <t>4.95%</t>
  </si>
  <si>
    <t>Portsmouth, VA Renaissance [Member] | LIBOR</t>
  </si>
  <si>
    <t>4.39%</t>
  </si>
  <si>
    <t>Syracuse NY Embassy Suites [Member] | LIBOR</t>
  </si>
  <si>
    <t>4.35%</t>
  </si>
  <si>
    <t>Secured Revolving Credit Facility [Member]</t>
  </si>
  <si>
    <t>Secured Revolving Credit Facility [Member] | LIBOR</t>
  </si>
  <si>
    <t>3.00%</t>
  </si>
  <si>
    <t>Secured Revolving Credit Facility [Member] | Base Rate</t>
  </si>
  <si>
    <t>2.00%</t>
  </si>
  <si>
    <t>Mortgage Loan 1 [Member]</t>
  </si>
  <si>
    <t>Mortgage Loan 1 [Member] | LIBOR</t>
  </si>
  <si>
    <t>Mortgage loan 2 [Member]</t>
  </si>
  <si>
    <t>Mortgage loan 2 [Member] | LIBOR</t>
  </si>
  <si>
    <t>4.75%</t>
  </si>
  <si>
    <t>Mortgage loan 3 [Member]</t>
  </si>
  <si>
    <t>Mortgage loan 3 [Member] | LIBOR</t>
  </si>
  <si>
    <t>Mortgage loan 4 [Member]</t>
  </si>
  <si>
    <t>Mortgage loan 4 [Member] | LIBOR</t>
  </si>
  <si>
    <t>Mortgage loan 5 [Member]</t>
  </si>
  <si>
    <t>5.95%</t>
  </si>
  <si>
    <t>Mortgage loan 6 [Member]</t>
  </si>
  <si>
    <t>Mortgage loan 7 [Member]</t>
  </si>
  <si>
    <t>Mortgage loan 8 [Member]</t>
  </si>
  <si>
    <t>Mortgage loan 9 [Member]</t>
  </si>
  <si>
    <t>Mortgage loan 9 [Member] | LIBOR</t>
  </si>
  <si>
    <t>5.10%</t>
  </si>
  <si>
    <t>Mortgage loan 10 [Member]</t>
  </si>
  <si>
    <t>Face amount of debt</t>
  </si>
  <si>
    <t>Mortgage loan 10 [Member] | LIBOR</t>
  </si>
  <si>
    <t>Mortgage loan 11 [Member]</t>
  </si>
  <si>
    <t>5.98%</t>
  </si>
  <si>
    <t>Mortgage loan 11 [Member] | LIBOR</t>
  </si>
  <si>
    <t>Mortgage loan 12 [Member]</t>
  </si>
  <si>
    <t>Mortgage loan 12 [Member] | LIBOR</t>
  </si>
  <si>
    <t>4.09%</t>
  </si>
  <si>
    <t>Mortgage Loan 13 [Member]</t>
  </si>
  <si>
    <t>Mortgage Loan 13 [Member] | LIBOR</t>
  </si>
  <si>
    <t>4.15%</t>
  </si>
  <si>
    <t>Mortgage Loan 14 [Member]</t>
  </si>
  <si>
    <t>Mortgage Loan 14 [Member] | LIBOR</t>
  </si>
  <si>
    <t>Mortgage Loan 15 [Member]</t>
  </si>
  <si>
    <t>Mortgage Loan 15 [Member] | LIBOR</t>
  </si>
  <si>
    <t>Mortgage loan 16 [Member]</t>
  </si>
  <si>
    <t>Mortgage loan 16 [Member] | LIBOR</t>
  </si>
  <si>
    <t>4.38%</t>
  </si>
  <si>
    <t>Mortgage loan 17 [Member]</t>
  </si>
  <si>
    <t>Mortgage loan 17 [Member] | LIBOR</t>
  </si>
  <si>
    <t>4.20%</t>
  </si>
  <si>
    <t>Mortgage loan 18 [Member]</t>
  </si>
  <si>
    <t>5.52%</t>
  </si>
  <si>
    <t>Mortgage loan 18 [Member] | LIBOR</t>
  </si>
  <si>
    <t>Mortgage loan 19 [Member]</t>
  </si>
  <si>
    <t>Mortgage Loan 20 [Member]</t>
  </si>
  <si>
    <t>4.44%</t>
  </si>
  <si>
    <t>Mortgage Loan 21 [Member]</t>
  </si>
  <si>
    <t>Mortgage Loan 21 [Member] | LIBOR</t>
  </si>
  <si>
    <t>4.50%</t>
  </si>
  <si>
    <t>Mortgage Loan 22 [Member]</t>
  </si>
  <si>
    <t>Mortgage Loan 22 [Member] | LIBOR</t>
  </si>
  <si>
    <t>Mortgage Loan 23 [Member]</t>
  </si>
  <si>
    <t>Mortgage Loan 23 [Member] | LIBOR</t>
  </si>
  <si>
    <t>4.55%</t>
  </si>
  <si>
    <t>Mortgage Loan 24 [Member]</t>
  </si>
  <si>
    <t>3.75%</t>
  </si>
  <si>
    <t>Mortgage Loan 25 [Member]</t>
  </si>
  <si>
    <t>6.26%</t>
  </si>
  <si>
    <t>Mortgage Loan 26 [Member]</t>
  </si>
  <si>
    <t>5.46%</t>
  </si>
  <si>
    <t>Mortgage Loan 27 [Member]</t>
  </si>
  <si>
    <t>5.49%</t>
  </si>
  <si>
    <t>Mortgage Loan 28 [Member]</t>
  </si>
  <si>
    <t>Mortgage Loan 29 [Member]</t>
  </si>
  <si>
    <t>4.99%</t>
  </si>
  <si>
    <t>Mortgage Loan 30 [Member]</t>
  </si>
  <si>
    <t>5.20%</t>
  </si>
  <si>
    <t>Mortgage Loan 31 [Member]</t>
  </si>
  <si>
    <t>4.85%</t>
  </si>
  <si>
    <t>Mortgage Loan 32 [Member]</t>
  </si>
  <si>
    <t>4.90%</t>
  </si>
  <si>
    <t>Mortgage Loan 33 [Member]</t>
  </si>
  <si>
    <t>Mortgage Loan 34 [Member]</t>
  </si>
  <si>
    <t>Mortgage Loan 35 [Member]</t>
  </si>
  <si>
    <t>Indebtedness, net (Details 1) - USD ($) $ in Thousands</t>
  </si>
  <si>
    <t>Indebtedness, net (Narrative) (Details) $ in Thousands</t>
  </si>
  <si>
    <t>Oct. 07, 2016USD ($)extensionloan</t>
  </si>
  <si>
    <t>Dec. 02, 2015USD ($)hotelextensionloan</t>
  </si>
  <si>
    <t>Oct. 30, 2015USD ($)</t>
  </si>
  <si>
    <t>Aug. 05, 2015USD ($)extension</t>
  </si>
  <si>
    <t>Jul. 01, 2015USD ($)extension</t>
  </si>
  <si>
    <t>Jun. 24, 2015USD ($)extension</t>
  </si>
  <si>
    <t>Jun. 17, 2015USD ($)hotelextensionloan</t>
  </si>
  <si>
    <t>Jun. 03, 2015USD ($)extension</t>
  </si>
  <si>
    <t>Apr. 17, 2015USD ($)extension</t>
  </si>
  <si>
    <t>Mar. 25, 2015USD ($)extension</t>
  </si>
  <si>
    <t>Mar. 06, 2015USD ($)loan</t>
  </si>
  <si>
    <t>Dec. 31, 2016USD ($)hotelextension</t>
  </si>
  <si>
    <t>Nov. 07, 2016USD ($)hotelextension</t>
  </si>
  <si>
    <t>Nov. 10, 2015USD ($)</t>
  </si>
  <si>
    <t>Jan. 02, 2015USD ($)loan</t>
  </si>
  <si>
    <t>Debt Instrument [Line Items]</t>
  </si>
  <si>
    <t>LIBOR rate</t>
  </si>
  <si>
    <t>0.43%</t>
  </si>
  <si>
    <t>Number of extension options | extension</t>
  </si>
  <si>
    <t>Term of mortgage loan extension option</t>
  </si>
  <si>
    <t>1 year</t>
  </si>
  <si>
    <t>Number of refinanced loans | loan</t>
  </si>
  <si>
    <t>Refinanced mortgage loans amount</t>
  </si>
  <si>
    <t>Number of mortgage loans | loan</t>
  </si>
  <si>
    <t>Premium amortization recognized</t>
  </si>
  <si>
    <t>Hilton Garden Inn - Wisconsin Dells [Member]</t>
  </si>
  <si>
    <t>W Atlanta Downtown Hotel [Member]</t>
  </si>
  <si>
    <t>Gainesville, FL Hampton Inn [Member]</t>
  </si>
  <si>
    <t>The Rockbridge Hotel Portfolio [Member]</t>
  </si>
  <si>
    <t>Partial Rockbridge Portfolio [Member]</t>
  </si>
  <si>
    <t>Ann Arbor, MI Sheraton Hotel [Member]</t>
  </si>
  <si>
    <t>Le Pavillon Hotel [Member]</t>
  </si>
  <si>
    <t>Lakeway Resort &amp; Spa [Member]</t>
  </si>
  <si>
    <t>Memphis, TN Marriott [Member]</t>
  </si>
  <si>
    <t>W Minneapolis Foshay [Member]</t>
  </si>
  <si>
    <t>PIM Highland JV Acquisition [Member]</t>
  </si>
  <si>
    <t>LIBOR | Hilton Garden Inn - Wisconsin Dells [Member]</t>
  </si>
  <si>
    <t>LIBOR | W Atlanta Downtown Hotel [Member]</t>
  </si>
  <si>
    <t>LIBOR | Gainesville, FL Hampton Inn [Member]</t>
  </si>
  <si>
    <t>LIBOR | The Rockbridge Hotel Portfolio [Member]</t>
  </si>
  <si>
    <t>LIBOR | Ann Arbor, MI Sheraton Hotel [Member]</t>
  </si>
  <si>
    <t>LIBOR | Le Pavillon Hotel [Member]</t>
  </si>
  <si>
    <t>LIBOR | Lakeway Resort &amp; Spa [Member]</t>
  </si>
  <si>
    <t>LIBOR | Memphis, TN Marriott [Member]</t>
  </si>
  <si>
    <t>Mortgage Loan Eleven [Member]</t>
  </si>
  <si>
    <t>Mortgage Loan Eleven [Member] | LIBOR</t>
  </si>
  <si>
    <t>LIBOR floor percentage</t>
  </si>
  <si>
    <t>0.25%</t>
  </si>
  <si>
    <t>Refinanced Mortgage Loan 1 [Member]</t>
  </si>
  <si>
    <t>Refinanced Mortgage Loan 2 [Member]</t>
  </si>
  <si>
    <t>Refinanced Mortgage Loans [Member]</t>
  </si>
  <si>
    <t>Mortgage Loan Ten [Member]</t>
  </si>
  <si>
    <t>Mortgage Loan Ten [Member] | LIBOR</t>
  </si>
  <si>
    <t>Mortgage Loan Thirty-Seven [Member]</t>
  </si>
  <si>
    <t>Mortgage Loan Thirty-Eight [Member]</t>
  </si>
  <si>
    <t>Mortgage Loan Thirty-Nine [Member]</t>
  </si>
  <si>
    <t>Mortgage Loans 37, 38, 39 [Member]</t>
  </si>
  <si>
    <t>Mortgage Loan Eighteen [Member]</t>
  </si>
  <si>
    <t>Mortgage Loan Eighteen [Member] | LIBOR</t>
  </si>
  <si>
    <t>Debt Instrument, Term of Extension Options</t>
  </si>
  <si>
    <t>Senior Credit Facility One [Member]</t>
  </si>
  <si>
    <t>Borrowing capacity</t>
  </si>
  <si>
    <t>Debt instrument term</t>
  </si>
  <si>
    <t>Senior Credit Facility One [Member] | Federal Funds Rate [Member] | Bank of America [Member]</t>
  </si>
  <si>
    <t>0.50%</t>
  </si>
  <si>
    <t>Senior Credit Facility One [Member] | LIBOR</t>
  </si>
  <si>
    <t>300.00%</t>
  </si>
  <si>
    <t>Senior Credit Facility One [Member] | LIBOR | Bank of America [Member]</t>
  </si>
  <si>
    <t>1.00%</t>
  </si>
  <si>
    <t>Senior Credit Facility One [Member] | Base Rate</t>
  </si>
  <si>
    <t>200.00%</t>
  </si>
  <si>
    <t>Mortgage Loan Two [Member]</t>
  </si>
  <si>
    <t>0.20%</t>
  </si>
  <si>
    <t>Mortgage Loan Two [Member] | LIBOR</t>
  </si>
  <si>
    <t>Mortgage Loan 21 and 22 [Member]</t>
  </si>
  <si>
    <t>Various Mortgage Loans [Member]</t>
  </si>
  <si>
    <t>Mortgage Loan 7 &amp; 18 [Member]</t>
  </si>
  <si>
    <t>Mortgages [Member]</t>
  </si>
  <si>
    <t>Mortgages [Member] | Loans Maturing April 2017 and August 2019 [Member]</t>
  </si>
  <si>
    <t>2 years</t>
  </si>
  <si>
    <t>Debt Instrument, Number of Extension Options | extension</t>
  </si>
  <si>
    <t>Mortgages [Member] | LIBOR</t>
  </si>
  <si>
    <t>Minimum [Member]</t>
  </si>
  <si>
    <t>Higher Uptrend in the LIBOR interest rate</t>
  </si>
  <si>
    <t>0.772%</t>
  </si>
  <si>
    <t>Derivative Instruments and Hedging (Details) - USD ($)</t>
  </si>
  <si>
    <t>Derivative Instruments, Gain (Loss) [Line Items]</t>
  </si>
  <si>
    <t>Mortgage Loans, Variable Interest, 2015 [Member]</t>
  </si>
  <si>
    <t>Interest Rate Cap Two [Member]</t>
  </si>
  <si>
    <t>Payments of derivative issuance costs</t>
  </si>
  <si>
    <t>Interest Rate Cap Two [Member] | Not Designated as Hedging Instrument [Member]</t>
  </si>
  <si>
    <t>Notional amount of derivative</t>
  </si>
  <si>
    <t>Lower fixed interest rate</t>
  </si>
  <si>
    <t>1.50%</t>
  </si>
  <si>
    <t>Higher fixed interest rate</t>
  </si>
  <si>
    <t>Interest Rate Cap One [Member] | Not Designated as Hedging Instrument [Member]</t>
  </si>
  <si>
    <t>Credit Default Swaps [Member]</t>
  </si>
  <si>
    <t>Transaction cost</t>
  </si>
  <si>
    <t>Change in market value of credit default swap</t>
  </si>
  <si>
    <t>Foreign Exchange Option [Member] | Not Designated as Hedging Instrument [Member]</t>
  </si>
  <si>
    <t>Interest Rate Floor [Member]</t>
  </si>
  <si>
    <t>Floor price</t>
  </si>
  <si>
    <t>(0.25%)</t>
  </si>
  <si>
    <t>Interest Rate Floor [Member] | Not Designated as Hedging Instrument [Member]</t>
  </si>
  <si>
    <t>Fair Value Measurements (Details) - USD ($) $ in Thousands</t>
  </si>
  <si>
    <t>Derivative assets:</t>
  </si>
  <si>
    <t>Fair Value Measurements Recurring [Member]</t>
  </si>
  <si>
    <t>Counter-party and Cash Collateral Netting,Total</t>
  </si>
  <si>
    <t>Non-derivative assets:</t>
  </si>
  <si>
    <t>Assets, fair value</t>
  </si>
  <si>
    <t>Fair Value Measurements Recurring [Member] | Equity Securities [Member]</t>
  </si>
  <si>
    <t>Non-derivative assets</t>
  </si>
  <si>
    <t>Fair Value Measurements Recurring [Member] | Interest Rate Floor [Member]</t>
  </si>
  <si>
    <t>Counter-party and Cash Collateral Netting</t>
  </si>
  <si>
    <t>Fair Value Measurements Recurring [Member] | Interest Rate Cap [Member]</t>
  </si>
  <si>
    <t>Fair Value Measurements Recurring [Member] | Credit Default Swaps [Member]</t>
  </si>
  <si>
    <t>Fair Value Measurements Recurring [Member] | Future [Member]</t>
  </si>
  <si>
    <t>Fair Value Measurements Recurring [Member] | Quoted Market Prices (Level 1) [Member]</t>
  </si>
  <si>
    <t>Fair Value Measurements Recurring [Member] | Quoted Market Prices (Level 1) [Member] | Equity Securities [Member]</t>
  </si>
  <si>
    <t>Fair Value Measurements Recurring [Member] | Quoted Market Prices (Level 1) [Member] | Interest Rate Floor [Member]</t>
  </si>
  <si>
    <t>Fair Value Measurements Recurring [Member] | Quoted Market Prices (Level 1) [Member] | Interest Rate Cap [Member]</t>
  </si>
  <si>
    <t>Fair Value Measurements Recurring [Member] | Quoted Market Prices (Level 1) [Member] | Credit Default Swaps [Member]</t>
  </si>
  <si>
    <t>Fair Value Measurements Recurring [Member] | Quoted Market Prices (Level 1) [Member] | Future [Member]</t>
  </si>
  <si>
    <t>Fair Value Measurements Recurring [Member] | Significant Other Observable Inputs (Level 2) [Member]</t>
  </si>
  <si>
    <t>Fair Value Measurements Recurring [Member] | Significant Other Observable Inputs (Level 2) [Member] | Equity Securities [Member]</t>
  </si>
  <si>
    <t>Fair Value Measurements Recurring [Member] | Significant Other Observable Inputs (Level 2) [Member] | Interest Rate Floor [Member]</t>
  </si>
  <si>
    <t>Fair Value Measurements Recurring [Member] | Significant Other Observable Inputs (Level 2) [Member] | Interest Rate Cap [Member]</t>
  </si>
  <si>
    <t>Fair Value Measurements Recurring [Member] | Significant Other Observable Inputs (Level 2) [Member] | Credit Default Swaps [Member]</t>
  </si>
  <si>
    <t>Fair Value Measurements Recurring [Member] | Significant Other Observable Inputs (Level 2) [Member] | Future [Member]</t>
  </si>
  <si>
    <t>Fair Value Measurements Recurring [Member] | Significant Unobservable Inputs (Level 3) [Member]</t>
  </si>
  <si>
    <t>Fair Value Measurements Recurring [Member] | Significant Unobservable Inputs (Level 3) [Member] | Equity Securities [Member]</t>
  </si>
  <si>
    <t>Fair Value Measurements Recurring [Member] | Significant Unobservable Inputs (Level 3) [Member] | Interest Rate Floor [Member]</t>
  </si>
  <si>
    <t>Fair Value Measurements Recurring [Member] | Significant Unobservable Inputs (Level 3) [Member] | Interest Rate Cap [Member]</t>
  </si>
  <si>
    <t>Fair Value Measurements Recurring [Member] | Significant Unobservable Inputs (Level 3) [Member] | Credit Default Swaps [Member]</t>
  </si>
  <si>
    <t>Fair Value Measurements Recurring [Member] | Significant Unobservable Inputs (Level 3) [Member] | Future [Member]</t>
  </si>
  <si>
    <t>Fair Value Measurements (Details 1) - USD ($) $ in Thousands</t>
  </si>
  <si>
    <t>Fair Value Assets And Liabilities Measured On Recurring And Nonrecurring Basis [Line Items]</t>
  </si>
  <si>
    <t>Future [Member]</t>
  </si>
  <si>
    <t>Accumulated OCI into Interest Expense, Net</t>
  </si>
  <si>
    <t>Gain or (Loss) Recognized in Income, Net</t>
  </si>
  <si>
    <t>Realized gain (loss) on marketable securities</t>
  </si>
  <si>
    <t>Accumulated OCI into Interest Expense, Liabilities</t>
  </si>
  <si>
    <t>Realized Gain (Loss) on Derivatives</t>
  </si>
  <si>
    <t>Fair Value Measurements Recurring [Member] | Derivative Liabilities [Member] | Credit Default Swaps [Member]</t>
  </si>
  <si>
    <t>Gain or (Loss) Recognized in Income, Liabilities</t>
  </si>
  <si>
    <t>Fair Value Measurements Recurring [Member] | Derivative Liabilities [Member] | Put Option [Member] | Short [Member]</t>
  </si>
  <si>
    <t>Fair Value Measurements Recurring [Member] | Derivative Liabilities [Member] | Call Option [Member] | Short [Member]</t>
  </si>
  <si>
    <t>Fair Value Measurements Recurring [Member] | Non Derivative Liability [Member]</t>
  </si>
  <si>
    <t>Fair Value Measurements Recurring [Member] | Non Derivative Liability [Member] | Equity Securities [Member] | Short [Member]</t>
  </si>
  <si>
    <t>Fair Value Measurements Recurring [Member] | Derivative assets [Member] | Interest Rate Floor [Member]</t>
  </si>
  <si>
    <t>Gain or (Loss) Recognized in Income, Assets</t>
  </si>
  <si>
    <t>Accumulated OCI into Interest Expense, Assets</t>
  </si>
  <si>
    <t>Fair Value Measurements Recurring [Member] | Derivative assets [Member] | Interest Rate Cap [Member]</t>
  </si>
  <si>
    <t>Fair Value Measurements Recurring [Member] | Derivative assets [Member] | Credit Default Swaps [Member]</t>
  </si>
  <si>
    <t>Fair Value Measurements Recurring [Member] | Derivative assets [Member] | Future [Member]</t>
  </si>
  <si>
    <t>Fair Value Measurements Recurring [Member] | Derivative assets [Member] | Put Option [Member]</t>
  </si>
  <si>
    <t>Fair Value Measurements Recurring [Member] | Derivative assets [Member] | Call Option [Member]</t>
  </si>
  <si>
    <t>Fair Value Measurements Recurring [Member] | Non Derivative Assets [Member]</t>
  </si>
  <si>
    <t>Fair Value Measurements Recurring [Member] | Non Derivative Assets [Member] | US Treasury Securities [Member]</t>
  </si>
  <si>
    <t>Fair Value Measurements Recurring [Member] | Non Derivative Assets [Member] | 8880 American Depositary Receipts [Member]</t>
  </si>
  <si>
    <t>Fair Value Measurements Recurring [Member] | Non Derivative Assets [Member] | Equity Securities [Member]</t>
  </si>
  <si>
    <t>Fair Value Measurements (Narrative) (Details) - USD ($) $ in Thousands</t>
  </si>
  <si>
    <t>Fair Value, Balance Sheet Grouping, Financial Statement Captions [Line Items]</t>
  </si>
  <si>
    <t>Fair value consideration threshold for transfer in or out of level 3</t>
  </si>
  <si>
    <t>10.00%</t>
  </si>
  <si>
    <t>Derivative expense related to credit default swaps</t>
  </si>
  <si>
    <t>Maximum [Member]</t>
  </si>
  <si>
    <t>1.70%</t>
  </si>
  <si>
    <t>Summary of Fair Value of Financial Instruments (Details) - USD ($) $ in Thousands</t>
  </si>
  <si>
    <t>Financial assets and liabilities measured at fair value:</t>
  </si>
  <si>
    <t>Derivative assets, net, Carrying Value</t>
  </si>
  <si>
    <t>Derivative assets, net Estimated Fair Value</t>
  </si>
  <si>
    <t>Marketable securities, Carrying Value</t>
  </si>
  <si>
    <t>Marketable securities, Estimated Fair Value</t>
  </si>
  <si>
    <t>Financial assets not measured at fair value:</t>
  </si>
  <si>
    <t>Cash and cash equivalents, Carrying Value</t>
  </si>
  <si>
    <t>Cash and cash equivalents, Estimated Fair Value</t>
  </si>
  <si>
    <t>Restricted cash, Carrying Value</t>
  </si>
  <si>
    <t>Restricted cash, Estimated Fair Value</t>
  </si>
  <si>
    <t>Accounts receivable, net, Carrying Value</t>
  </si>
  <si>
    <t>Accounts receivable, net, Estimated Fair Value</t>
  </si>
  <si>
    <t>Due from affiliates, Carrying Value</t>
  </si>
  <si>
    <t>Due from third-party hotel managers, Carrying Value</t>
  </si>
  <si>
    <t>Due from third party hotel managers, Estimated Fair Value</t>
  </si>
  <si>
    <t>Financial liabilities not measured at fair value:</t>
  </si>
  <si>
    <t>Accounts payable and accrued expenses, Carrying Value</t>
  </si>
  <si>
    <t>Accounts payable and accrued expenses, Estimated Fair Value</t>
  </si>
  <si>
    <t>Dividends payable, Carrying Value</t>
  </si>
  <si>
    <t>Dividends payable, Estimated Fair Value</t>
  </si>
  <si>
    <t>Due to related party, net, Carrying Value</t>
  </si>
  <si>
    <t>Due to related party, Estimated Fair Value</t>
  </si>
  <si>
    <t>Due to third-party hotel managers, Carrying Value</t>
  </si>
  <si>
    <t>Due to third-party hotel managers, Estimated Fair Value</t>
  </si>
  <si>
    <t>Notes receivable, net, Estimated Fair Value</t>
  </si>
  <si>
    <t>Indebtedness, Estimated Fair Value</t>
  </si>
  <si>
    <t>Due to affiliates, Carrying Value</t>
  </si>
  <si>
    <t>Due to affiliates, Estimated Fair Value</t>
  </si>
  <si>
    <t>Due from affiliates, Estimated Fair Value</t>
  </si>
  <si>
    <t>Reported Value Measurement [Member]</t>
  </si>
  <si>
    <t>Indebtedness, Carrying Value</t>
  </si>
  <si>
    <t>Reported Value Measurement [Member] | Ashford Inc. [Member]</t>
  </si>
  <si>
    <t>Reported Value Measurement [Member] | Ashford Prime OP [Member]</t>
  </si>
  <si>
    <t>Summary of Fair Value of Financial Instruments (Narrative) (Details) - USD ($) $ in Thousands</t>
  </si>
  <si>
    <t>Maturity period of financial assets</t>
  </si>
  <si>
    <t>90 days</t>
  </si>
  <si>
    <t>Carrying value of total indebtedness of continuing operations</t>
  </si>
  <si>
    <t>Notes receivable fair value variance from carrying value</t>
  </si>
  <si>
    <t>10.70%</t>
  </si>
  <si>
    <t>Total indebtedness fair value variance from carrying value</t>
  </si>
  <si>
    <t>105.40%</t>
  </si>
  <si>
    <t>105.10%</t>
  </si>
  <si>
    <t>1.30%</t>
  </si>
  <si>
    <t>95.30%</t>
  </si>
  <si>
    <t>95.10%</t>
  </si>
  <si>
    <t>Commitments and Contingencies (Details) $ in Thousands</t>
  </si>
  <si>
    <t>Commitments and Contingencies (Narrative) (Details)</t>
  </si>
  <si>
    <t>Jun. 30, 2014USD ($)</t>
  </si>
  <si>
    <t>Dec. 31, 2016USD ($)lease</t>
  </si>
  <si>
    <t>Dec. 31, 2006USD ($)</t>
  </si>
  <si>
    <t>Loss Contingencies [Line Items]</t>
  </si>
  <si>
    <t>Number of ground leases | lease</t>
  </si>
  <si>
    <t>Rent expenses</t>
  </si>
  <si>
    <t>Contingent rent</t>
  </si>
  <si>
    <t>Capital commitment</t>
  </si>
  <si>
    <t>Period of payment of capital commitment</t>
  </si>
  <si>
    <t>12 months</t>
  </si>
  <si>
    <t>Palm Beach Florida Hotel and Office Building Limited Partnership, et al. v. Nantucket Enterprises, Inc. [Member]</t>
  </si>
  <si>
    <t>Legal fees</t>
  </si>
  <si>
    <t>Damages awarded</t>
  </si>
  <si>
    <t>Judgment and interest</t>
  </si>
  <si>
    <t>Judgment, interest, and accrued legal fees</t>
  </si>
  <si>
    <t>Prejudgment interest</t>
  </si>
  <si>
    <t>Loss accrual</t>
  </si>
  <si>
    <t>Litigation settlement expense</t>
  </si>
  <si>
    <t>Potential Pension Liabilities [Member]</t>
  </si>
  <si>
    <t>Unfunded pension liabilities</t>
  </si>
  <si>
    <t>Net amount of pension payments on settlement agreement paid by hotel manager</t>
  </si>
  <si>
    <t>Monthly pension payments</t>
  </si>
  <si>
    <t>Unfunded pension liabilities amount received by the Hotel Manager on the loss of suit</t>
  </si>
  <si>
    <t>Accrued unfunded liabilities</t>
  </si>
  <si>
    <t>Term of pension liability</t>
  </si>
  <si>
    <t>20 years</t>
  </si>
  <si>
    <t>Management Fees [Member]</t>
  </si>
  <si>
    <t>Payment of monthly property management fees (greater than $10,000)</t>
  </si>
  <si>
    <t>Percentage of base management fee</t>
  </si>
  <si>
    <t>Property management fee as percentage of gross revenue, Minimum</t>
  </si>
  <si>
    <t>Property management fee as percentage of gross revenue, Maximum</t>
  </si>
  <si>
    <t>7.00%</t>
  </si>
  <si>
    <t>Portion of project management fees to project costs</t>
  </si>
  <si>
    <t>Franchise Fees [Member]</t>
  </si>
  <si>
    <t>Franchisor Royalty Fees Minimum</t>
  </si>
  <si>
    <t>Franchisor Royalty Fees Maximum</t>
  </si>
  <si>
    <t>Marketing reservation and other fees (lesser of 1%)</t>
  </si>
  <si>
    <t>Marketing reservation and other fees, Maximum</t>
  </si>
  <si>
    <t>Franchise Costs</t>
  </si>
  <si>
    <t>Escrow reserve for capital improvements as percentage of gross revenues, Minimum</t>
  </si>
  <si>
    <t>Escrow reserve for capital improvements as percentage of gross revenues, Maximum</t>
  </si>
  <si>
    <t>Redeemable Noncontrolling Interests in Operating Partnership (Narrative) (Details) $ in Thousands</t>
  </si>
  <si>
    <t>Dec. 31, 2015USD ($)shares</t>
  </si>
  <si>
    <t>Dec. 31, 2014USD ($)shares</t>
  </si>
  <si>
    <t>Oct. 01, 2016shares</t>
  </si>
  <si>
    <t>Mar. 31, 2016USD ($)shares</t>
  </si>
  <si>
    <t>Mar. 31, 2015USD ($)</t>
  </si>
  <si>
    <t>Dec. 31, 2013shares</t>
  </si>
  <si>
    <t>Redeemable Noncontrolling Interest [Line Items]</t>
  </si>
  <si>
    <t>Common unit limited partnership interest period until redemption</t>
  </si>
  <si>
    <t>Common unit limited partnership interest redemption for common stock shares | shares</t>
  </si>
  <si>
    <t>Common unit percentage worth of common stock share</t>
  </si>
  <si>
    <t>96.00%</t>
  </si>
  <si>
    <t>95.00%</t>
  </si>
  <si>
    <t>Payments of dividends</t>
  </si>
  <si>
    <t>Shares in investment held (in shares) | shares</t>
  </si>
  <si>
    <t>Partnership Interest [Member]</t>
  </si>
  <si>
    <t>Units converted to common shares (in shares) | shares</t>
  </si>
  <si>
    <t>Units redeemed (in shares) | shares</t>
  </si>
  <si>
    <t>Temporary Equity, Shares Outstanding | shares</t>
  </si>
  <si>
    <t>Class B Common Units</t>
  </si>
  <si>
    <t>Dividend Rate common units, after year three</t>
  </si>
  <si>
    <t>7.20%</t>
  </si>
  <si>
    <t>Class B Common Units | SpringHill Suites in Gaithersburg, Maryland [Member] | Disposal Group, Disposed of by Sale, Not Discontinued Operations [Member]</t>
  </si>
  <si>
    <t>Fair value</t>
  </si>
  <si>
    <t>Common Units [Member] | Partnership Interest [Member]</t>
  </si>
  <si>
    <t>OP Units Redeemed for Cash [Member] | Partnership Interest [Member]</t>
  </si>
  <si>
    <t>Long Term Incentive Plan [Member]</t>
  </si>
  <si>
    <t>Common partnership unit per converted Long-Term Incentive Plan unit | shares</t>
  </si>
  <si>
    <t>Compensation expense</t>
  </si>
  <si>
    <t>Unamortized cost of unvested shares</t>
  </si>
  <si>
    <t>Long Term Incentive Plan [Member] | Advisory Services Fee [Member]</t>
  </si>
  <si>
    <t>Long Term Incentive Plan [Member] | Share-based Compensation Award, Tranche One [Member]</t>
  </si>
  <si>
    <t>Units which have not reached full parity</t>
  </si>
  <si>
    <t>Long Term Incentive Plan [Member] | Share-based Compensation Award, Tranche Two [Member]</t>
  </si>
  <si>
    <t>Long Term Incentive Plan [Member] | Minimum [Member]</t>
  </si>
  <si>
    <t>Vesting period</t>
  </si>
  <si>
    <t>3 years</t>
  </si>
  <si>
    <t>Long Term Incentive Plan [Member] | Maximum [Member]</t>
  </si>
  <si>
    <t>Long Term Incentive Plan [Member] | Partnership Interest [Member]</t>
  </si>
  <si>
    <t>(Income) loss from discontinued operations attributable to redeemable noncontrolling interests in operating partnership</t>
  </si>
  <si>
    <t>14.48%</t>
  </si>
  <si>
    <t>13.36%</t>
  </si>
  <si>
    <t>Long Term Incentive Plan [Member] | OP Units Converted [Member]</t>
  </si>
  <si>
    <t>Long Term Incentive Plan [Member] | Common Units [Member]</t>
  </si>
  <si>
    <t>Performance Long Term Incentive Plan Units [Member]</t>
  </si>
  <si>
    <t>Period of recognition for unamortized shares</t>
  </si>
  <si>
    <t>Authorized to grant | shares</t>
  </si>
  <si>
    <t>Performance Long Term Incentive Plan Units [Member] | Minimum [Member]</t>
  </si>
  <si>
    <t>Performance adjustment range</t>
  </si>
  <si>
    <t>Performance Long Term Incentive Plan Units [Member] | Maximum [Member]</t>
  </si>
  <si>
    <t>Restricted Stock [Member]</t>
  </si>
  <si>
    <t>2 years 2 months 15 days</t>
  </si>
  <si>
    <t>Restricted Stock [Member] | Maximum [Member]</t>
  </si>
  <si>
    <t>2 years 2 months 13 days</t>
  </si>
  <si>
    <t>Redeemable Noncontrolling Interests in Operating Partnership (Details) - USD ($) $ in Thousands</t>
  </si>
  <si>
    <t>Outstanding at beginning of year</t>
  </si>
  <si>
    <t>LTIP units issued</t>
  </si>
  <si>
    <t>Common units redeemed for cash of $19 in 2014</t>
  </si>
  <si>
    <t>Common units converted to common shares</t>
  </si>
  <si>
    <t>Outstanding at end of year</t>
  </si>
  <si>
    <t>Common units convertible/redeemable at end of year</t>
  </si>
  <si>
    <t>Long Term Incentive Plan [Member] | OP Units Redeemed for Cash [Member]</t>
  </si>
  <si>
    <t>Shares redeemed at fair value</t>
  </si>
  <si>
    <t>Disposal Group, Disposed of by Sale, Not Discontinued Operations [Member] | SpringHill Suites in Gaithersburg, Maryland [Member] | Class B Common Units [Member]</t>
  </si>
  <si>
    <t>Equity (Details) - USD ($) $ in Thousands</t>
  </si>
  <si>
    <t>Common stock related:</t>
  </si>
  <si>
    <t>Common shares</t>
  </si>
  <si>
    <t>Preferred stocks:</t>
  </si>
  <si>
    <t>Total dividends declared</t>
  </si>
  <si>
    <t>Equity (Details Textual) $ / shares in Units, $ in Thousands</t>
  </si>
  <si>
    <t>Oct. 17, 2016shares</t>
  </si>
  <si>
    <t>Oct. 13, 2016$ / sharesshares</t>
  </si>
  <si>
    <t>Aug. 08, 2016$ / shares</t>
  </si>
  <si>
    <t>Jul. 06, 2016shares</t>
  </si>
  <si>
    <t>Feb. 10, 2015$ / sharesshares</t>
  </si>
  <si>
    <t>Jan. 30, 2015USD ($)$ / sharesshares</t>
  </si>
  <si>
    <t>Jan. 29, 2015shares</t>
  </si>
  <si>
    <t>May 09, 2014USD ($)$ / sharesshares</t>
  </si>
  <si>
    <t>Apr. 08, 2014USD ($)$ / sharesshares</t>
  </si>
  <si>
    <t>Dec. 31, 2016USD ($)hotel$ / sharesshares</t>
  </si>
  <si>
    <t>Apr. 18, 2016$ / shares</t>
  </si>
  <si>
    <t>Issuance of stock | $</t>
  </si>
  <si>
    <t>Proceeds from common stock offering | $</t>
  </si>
  <si>
    <t>Acquisition of common stock | shares</t>
  </si>
  <si>
    <t>Preferred stock, shares authorized (in shares) | shares</t>
  </si>
  <si>
    <t>Noncontrolling interests in consolidated entities | $</t>
  </si>
  <si>
    <t>(Income) loss from consolidated joint ventures attributable to noncontrolling interests | $</t>
  </si>
  <si>
    <t>Majority Owned Properties [Member]</t>
  </si>
  <si>
    <t>Number of hotel properties with joint venture interest | hotel</t>
  </si>
  <si>
    <t>Common and Preferred Stock [Member]</t>
  </si>
  <si>
    <t>Shares repurchased (in shares) | shares</t>
  </si>
  <si>
    <t>Issuance of stock (in shares) | shares</t>
  </si>
  <si>
    <t>Share price (in dollars per share) | $ / shares</t>
  </si>
  <si>
    <t>Gross proceeds from sale of common stock | $</t>
  </si>
  <si>
    <t>Term of option to purchase additional stock</t>
  </si>
  <si>
    <t>30 days</t>
  </si>
  <si>
    <t>Additional shares issuable under over-allotment option agreement (in shares) | shares</t>
  </si>
  <si>
    <t>Percentage of preferred stock shares</t>
  </si>
  <si>
    <t>8.55%</t>
  </si>
  <si>
    <t>Preferred stock, shares outstanding (in shares) | shares</t>
  </si>
  <si>
    <t>Redemption price of preferred stock (in dollars per share) | $ / shares</t>
  </si>
  <si>
    <t>Liquidation preference (in dollars per share) | $ / shares</t>
  </si>
  <si>
    <t>Annual dividend rate per share | $ / shares</t>
  </si>
  <si>
    <t>8.45%</t>
  </si>
  <si>
    <t>Increased dividend rate percentage</t>
  </si>
  <si>
    <t>9.45%</t>
  </si>
  <si>
    <t>9.00%</t>
  </si>
  <si>
    <t>Preferred Stock, Per Share Amounts of Preferred Dividends in Arrears | $ / shares</t>
  </si>
  <si>
    <t>7.375%</t>
  </si>
  <si>
    <t>Conversion ratio to common stock</t>
  </si>
  <si>
    <t>Series G Preferred Stock [Member] | Over-Allotment Option [Member]</t>
  </si>
  <si>
    <t>Stock-Based Compensation (Details) - $ / shares shares in Thousands</t>
  </si>
  <si>
    <t>Summary of equity instruments other than options activity</t>
  </si>
  <si>
    <t>Outstanding at beginning of year (in shares)</t>
  </si>
  <si>
    <t>Weighted Average Price at Grant, Beginning of year (in dollars per share)</t>
  </si>
  <si>
    <t>Shares granted (in shares)</t>
  </si>
  <si>
    <t>Weighted Average Price at Grant, Shares granted (in dollars per share)</t>
  </si>
  <si>
    <t>Shares vested (in shares)</t>
  </si>
  <si>
    <t>Weighted Average Price at Grant, Shares vested (in dollars per share)</t>
  </si>
  <si>
    <t>Shares forfeited (in shares)</t>
  </si>
  <si>
    <t>Weighted Average Price at Grant, Shares forfeited (in dollars per share)</t>
  </si>
  <si>
    <t>Outstanding at end of year (in shares)</t>
  </si>
  <si>
    <t>Weighted Average Price at Grant, End of year (in dollars per share)</t>
  </si>
  <si>
    <t>Performance Shares [Member]</t>
  </si>
  <si>
    <t>Stock-Based Compensation (Details Textual) - USD ($)</t>
  </si>
  <si>
    <t>Share-based Compensation Arrangement by Share-based Payment Award [Line Items]</t>
  </si>
  <si>
    <t>Common Stock Vested Immediately [Member]</t>
  </si>
  <si>
    <t>Authorized to grant</t>
  </si>
  <si>
    <t>2 years 3 months</t>
  </si>
  <si>
    <t>Performance Shares [Member] | Minimum [Member]</t>
  </si>
  <si>
    <t>Performance Shares [Member] | Maximum [Member]</t>
  </si>
  <si>
    <t>2011 Stock Incentive Plan [Member]</t>
  </si>
  <si>
    <t>Shares available for future issuance</t>
  </si>
  <si>
    <t>Employee Benefit Plans (Details) - USD ($) $ in Thousands</t>
  </si>
  <si>
    <t>Deferred Compensation Plan</t>
  </si>
  <si>
    <t>Deferred Compensation Arrangement with Individual, Share-based Payments [Line Items]</t>
  </si>
  <si>
    <t>Maximum percentage of compensation eligible for deferral</t>
  </si>
  <si>
    <t>Deferred Compensation Plan | Additional Paid-in Capital [Member]</t>
  </si>
  <si>
    <t>Deferred compensation liability</t>
  </si>
  <si>
    <t>401(k) Plan [Member]</t>
  </si>
  <si>
    <t>Employee's qualified age</t>
  </si>
  <si>
    <t>21 years</t>
  </si>
  <si>
    <t>Employee period of service</t>
  </si>
  <si>
    <t>Minimum hours worked to participate in nonqualified compensation plan (in hours)</t>
  </si>
  <si>
    <t>1000 hours</t>
  </si>
  <si>
    <t>Percentage of Company contributions</t>
  </si>
  <si>
    <t>50.00%</t>
  </si>
  <si>
    <t>Company contribution vesting percentage per year</t>
  </si>
  <si>
    <t>25.00%</t>
  </si>
  <si>
    <t>Matching expenses incurred</t>
  </si>
  <si>
    <t>Percentage of Employee's contributions</t>
  </si>
  <si>
    <t>Employee Savings and Incentive Plan (ESIP) [Member]</t>
  </si>
  <si>
    <t>25 hours</t>
  </si>
  <si>
    <t>Defined contribution plan employee compensation contribution maximum</t>
  </si>
  <si>
    <t>Employee contribution</t>
  </si>
  <si>
    <t>Income Taxes (Details) - USD ($) $ in Thousands</t>
  </si>
  <si>
    <t>State income tax expense, net of federal income tax benefit</t>
  </si>
  <si>
    <t>Federal statutory income tax rate</t>
  </si>
  <si>
    <t>35.00%</t>
  </si>
  <si>
    <t>Permanent differences</t>
  </si>
  <si>
    <t>State and local income tax (expense) benefit on pass-through entity subsidiaries</t>
  </si>
  <si>
    <t>Gross receipts and margin taxes</t>
  </si>
  <si>
    <t>Interest and penalties</t>
  </si>
  <si>
    <t>Valuation allowance</t>
  </si>
  <si>
    <t>Income tax (expense) benefit from continuing operations</t>
  </si>
  <si>
    <t>Income tax (expense) benefit from discontinued operations</t>
  </si>
  <si>
    <t>Total income tax (expense) benefit</t>
  </si>
  <si>
    <t>Income Taxes (Details 1) - USD ($) $ in Thousands</t>
  </si>
  <si>
    <t>Current:</t>
  </si>
  <si>
    <t>Federal</t>
  </si>
  <si>
    <t>State</t>
  </si>
  <si>
    <t>Total current</t>
  </si>
  <si>
    <t>Deferred:</t>
  </si>
  <si>
    <t>Total deferred</t>
  </si>
  <si>
    <t>Income Taxes (Details 2) - USD ($) $ in Thousands</t>
  </si>
  <si>
    <t>Allowance for doubtful accounts</t>
  </si>
  <si>
    <t>Unearned income</t>
  </si>
  <si>
    <t>Unfavorable management contract liability</t>
  </si>
  <si>
    <t>Federal and state net operating losses</t>
  </si>
  <si>
    <t>Accrued expenses</t>
  </si>
  <si>
    <t>Alternative minimum tax credit</t>
  </si>
  <si>
    <t>Tax property basis less than book basis</t>
  </si>
  <si>
    <t>Tax derivatives basis greater than book basis</t>
  </si>
  <si>
    <t>Deferred tax asset</t>
  </si>
  <si>
    <t>Net deferred tax asset</t>
  </si>
  <si>
    <t>Income Taxes (Details 3) - USD ($) $ in Thousands</t>
  </si>
  <si>
    <t>Changes in the valuation allowance</t>
  </si>
  <si>
    <t>Balance at beginning of year</t>
  </si>
  <si>
    <t>Additions charged to other</t>
  </si>
  <si>
    <t>Deductions</t>
  </si>
  <si>
    <t>Balance at end of year</t>
  </si>
  <si>
    <t>Income Taxes (Details Textual)</t>
  </si>
  <si>
    <t>Dec. 31, 2013USD ($)</t>
  </si>
  <si>
    <t>Operating Loss Carryforwards [Line Items]</t>
  </si>
  <si>
    <t>Minimum percentage of income distributed to shareholders to qualify as a REIT</t>
  </si>
  <si>
    <t>90.00%</t>
  </si>
  <si>
    <t>Subsequent taxable years we may not qualify as REIT if we fail to qualify as a REIT in any taxable year</t>
  </si>
  <si>
    <t>4 years</t>
  </si>
  <si>
    <t>Ashford TRS recognized net book income (loss)</t>
  </si>
  <si>
    <t>Income tax interest and penalties expenses</t>
  </si>
  <si>
    <t>Income tax interest and penalties expenses accrued</t>
  </si>
  <si>
    <t>Net operating loss carryforwards</t>
  </si>
  <si>
    <t>Ashford TRS [Member]</t>
  </si>
  <si>
    <t>Income (Loss) Per Share (Details) - USD ($) $ / shares in Units, shares in Thousands, $ in Thousands</t>
  </si>
  <si>
    <t>Income (loss) attributable to common stockholders – Basic and diluted:</t>
  </si>
  <si>
    <t>Income (loss) from continuing operations attributable to the Company</t>
  </si>
  <si>
    <t>Less: Dividends on preferred stocks</t>
  </si>
  <si>
    <t>Less: Undistributed (income) from continuing operations allocated to unvested shares</t>
  </si>
  <si>
    <t>Undistributed income (loss)</t>
  </si>
  <si>
    <t>Distributed and undistributed income (loss) from continuing operations - basic</t>
  </si>
  <si>
    <t>Add back: Income from continuing operations allocated to operating partnership units</t>
  </si>
  <si>
    <t>Distributed and undistributed net income (loss) from continuing operations - diluted</t>
  </si>
  <si>
    <t>Income (loss) from discontinued operations allocated to common stockholders:</t>
  </si>
  <si>
    <t>Income (loss) from discontinued operations attributable to the Company</t>
  </si>
  <si>
    <t>Weighted average common shares outstanding:</t>
  </si>
  <si>
    <t>Effect of assumed conversion of operating partnership units</t>
  </si>
  <si>
    <t>Weighted average common shares outstanding - basic and diluted</t>
  </si>
  <si>
    <t>Loss from discontinued operations allocated to common shareholders per share (in dollars per share)</t>
  </si>
  <si>
    <t>Extinguishment of Issuance Costs upon Redemption of Preferred Stock</t>
  </si>
  <si>
    <t>Less: Dividends</t>
  </si>
  <si>
    <t>Income (Loss) Per Share (Details 1) - USD ($) shares in Thousands, $ in Thousands</t>
  </si>
  <si>
    <t>Loss from continuing operations allocated to common shareholders is not adjusted for:</t>
  </si>
  <si>
    <t>Loss attributable to redeemable noncontrolling interests in operating partnership</t>
  </si>
  <si>
    <t>Weighted average diluted shares are not adjusted for:</t>
  </si>
  <si>
    <t>Effect of unvested restricted shares/assumed conversion of operating partnership units (in shares)</t>
  </si>
  <si>
    <t>Segment Reporting (Details)</t>
  </si>
  <si>
    <t>Dec. 31, 2016segment</t>
  </si>
  <si>
    <t>Number of operating segments</t>
  </si>
  <si>
    <t>Related Party Transactions (Narrative) (Details) $ / shares in Units, shares in Thousands</t>
  </si>
  <si>
    <t>Jul. 31, 2015USD ($)$ / shares</t>
  </si>
  <si>
    <t>Dec. 31, 2016USD ($)hotelshares</t>
  </si>
  <si>
    <t>Related Party Transaction [Line Items]</t>
  </si>
  <si>
    <t>Maximum percentage of project budget to be paid as market service fees</t>
  </si>
  <si>
    <t>16.50%</t>
  </si>
  <si>
    <t>Number of disposed properties description for related party indemnification agreement | hotel</t>
  </si>
  <si>
    <t>Related party transaction expenses</t>
  </si>
  <si>
    <t>Term of advisory agreement</t>
  </si>
  <si>
    <t>10 years</t>
  </si>
  <si>
    <t>Term of advisory agreement extension</t>
  </si>
  <si>
    <t>Common stock shares repurchased</t>
  </si>
  <si>
    <t>Stock repurchased (in dollars per share) | $ / shares</t>
  </si>
  <si>
    <t>Shares granted (in shares) | shares</t>
  </si>
  <si>
    <t>Maximum [Member] | Restricted Stock [Member]</t>
  </si>
  <si>
    <t>Number of hotel properties managed by affiliates | hotel</t>
  </si>
  <si>
    <t>Remington Lodging Employees [Member] | Restricted Stock [Member]</t>
  </si>
  <si>
    <t>Ashford Inc. [Member] | Consideration to Purchase Furniture, Fixtures and Equipment [Member]</t>
  </si>
  <si>
    <t>Lease expense</t>
  </si>
  <si>
    <t>Ashford Prime [Member] | Advisory Revenue [Member]</t>
  </si>
  <si>
    <t>Advisory base fee</t>
  </si>
  <si>
    <t>Advisory reimbursable overhead</t>
  </si>
  <si>
    <t>Internal audit reimbursements</t>
  </si>
  <si>
    <t>Incentive management fee earned</t>
  </si>
  <si>
    <t>Ashford Hospitality Advisor LLC [Member] | Maximum [Member]</t>
  </si>
  <si>
    <t>Total market capitalization</t>
  </si>
  <si>
    <t>Ashford Hospitality Advisor LLC [Member] | Minimum [Member]</t>
  </si>
  <si>
    <t>Related Party Transactions (Details) - USD ($) $ in Thousands</t>
  </si>
  <si>
    <t>Property management fees, including incentive property management fees</t>
  </si>
  <si>
    <t>Market service fees</t>
  </si>
  <si>
    <t>Corporate general and administrative and fixed asset reimbursements</t>
  </si>
  <si>
    <t>Ashford Inc. [Member] | Base advisory fee</t>
  </si>
  <si>
    <t>Ashford Inc. [Member] | Reimbursable expenses</t>
  </si>
  <si>
    <t>Ashford Inc. [Member] | Equity-based compensation</t>
  </si>
  <si>
    <t>Ashford Inc. [Member] | Incentive management fee</t>
  </si>
  <si>
    <t>Concentration of Risk (Details) - Geographic Concentration Risk [Member] - Revenue [Member]</t>
  </si>
  <si>
    <t>Dec. 31, 2016hotel</t>
  </si>
  <si>
    <t>Concentration Risk [Line Items]</t>
  </si>
  <si>
    <t>Concentration risk</t>
  </si>
  <si>
    <t>9.30%</t>
  </si>
  <si>
    <t>Selected Quarterly Financial Data (Unaudited) (Details) - USD ($) $ / shares in Units, shares in Thousands, $ in Thousands</t>
  </si>
  <si>
    <t>Total operating expenses</t>
  </si>
  <si>
    <t>Income (loss) from continuing operations attributable to common stockholders</t>
  </si>
  <si>
    <t>Diluted income (loss) from continuing operations attributable to common stockholders per share (in dollars per share)</t>
  </si>
  <si>
    <t>Subsequent Events (Details) $ in Thousands</t>
  </si>
  <si>
    <t>Mar. 02, 2017USD ($)</t>
  </si>
  <si>
    <t>Feb. 21, 2017shares</t>
  </si>
  <si>
    <t>Mar. 07, 2017</t>
  </si>
  <si>
    <t>Subsequent Event [Line Items]</t>
  </si>
  <si>
    <t>Disposal Group, Disposed of by Sale, Not Discontinued Operations [Member] | Portsmouth, VA Renaissance [Member]</t>
  </si>
  <si>
    <t>Carrying value of the land, building and furniture, fixtures and equipment</t>
  </si>
  <si>
    <t>Disposal Group, Disposed of by Sale, Not Discontinued Operations [Member] | Syracuse NY Embassy Suites [Member]</t>
  </si>
  <si>
    <t>Subsequent Event [Member]</t>
  </si>
  <si>
    <t>Audit hold-back</t>
  </si>
  <si>
    <t>5.00%</t>
  </si>
  <si>
    <t>Subsequent Event [Member] | OpenKey [Member]</t>
  </si>
  <si>
    <t>15.35%</t>
  </si>
  <si>
    <t>Subsequent Event [Member] | FelCor Lodging Trust Incorporated [Member]</t>
  </si>
  <si>
    <t>Fixed exchange ratio</t>
  </si>
  <si>
    <t>Subsequent Event [Member] | Restricted Stock [Member] | Chief Executive Officer [Member]</t>
  </si>
  <si>
    <t>Ashford Inc. [Member] | Subsequent Event [Member] | Common Stock [Member] | FelCor Lodging Trust Incorporated [Member]</t>
  </si>
  <si>
    <t>Equity interest issuable (in shares) | shares</t>
  </si>
  <si>
    <t>Ashford Inc. [Member] | Subsequent Event [Member] | Warrant [Member] | FelCor Lodging Trust Incorporated [Member]</t>
  </si>
  <si>
    <t>Real Estate and Accumulated Depreciation (Details) - USD ($) $ in Thousands</t>
  </si>
  <si>
    <t>Real Estate and Accumulated Depreciation [Line Items]</t>
  </si>
  <si>
    <t>Encumbrances</t>
  </si>
  <si>
    <t>Initial Cost of Land</t>
  </si>
  <si>
    <t>Initial Cost of FF&amp;E, Buildings and improvements</t>
  </si>
  <si>
    <t>Costs Capitalized Since Acquisition, Land</t>
  </si>
  <si>
    <t>Costs Capitalized Since Acquisition, FF&amp;E, Buildings and improvements</t>
  </si>
  <si>
    <t>Gross Carrying Amount At Close of Period, Land</t>
  </si>
  <si>
    <t>Gross Carrying Amount At Close of Period, FF&amp;E, Buildings and improvements</t>
  </si>
  <si>
    <t>Gross Carrying Amount At Close of Period, Total</t>
  </si>
  <si>
    <t>Accumulated Depreciation</t>
  </si>
  <si>
    <t>Austin, TX Embassy Suites [Member]</t>
  </si>
  <si>
    <t>Dallas, TX Embassy Suites [Member]</t>
  </si>
  <si>
    <t>Herndon, VA Embassy Suites [Member]</t>
  </si>
  <si>
    <t>Las Vegas, NV Embassy Suites [Member]</t>
  </si>
  <si>
    <t>Syracuse, NY Embassy Suites [Member]</t>
  </si>
  <si>
    <t>Flagstaff, AZ Embassy Suites [Member]</t>
  </si>
  <si>
    <t>Houston, TX Embassy Suites [Member]</t>
  </si>
  <si>
    <t>West Palm Beach, FL Embassy Suites [Member]</t>
  </si>
  <si>
    <t>Philadelphia, PA Embassy Suites [Member]</t>
  </si>
  <si>
    <t>Walnut Creek, CA Embassy Suites [Member]</t>
  </si>
  <si>
    <t>Arlington, VA Embassy Suites [Member]</t>
  </si>
  <si>
    <t>Portland, OR Embassy Suites [Member]</t>
  </si>
  <si>
    <t>Santa Clara, CA Embassy Suites [Member]</t>
  </si>
  <si>
    <t>Orlando, FL Embassy Suites [Member]</t>
  </si>
  <si>
    <t>Jacksonville, FL Hilton Garden Inn [Member]</t>
  </si>
  <si>
    <t>Austin, TX Hilton Garden Inn [Member]</t>
  </si>
  <si>
    <t>Baltimore, MD Hilton Garden Inn [Member]</t>
  </si>
  <si>
    <t>Virginia Beach, VA Hilton Garden Inn [Member]</t>
  </si>
  <si>
    <t>Wisconsin Dells, WI Hilton Garden Inn [Member]</t>
  </si>
  <si>
    <t>Ft. Worth, TX Hilton [Member]</t>
  </si>
  <si>
    <t>Houston, TX Hilton [Member]</t>
  </si>
  <si>
    <t>St. Petersburg, FL Hilton [Member]</t>
  </si>
  <si>
    <t>Santa Fe, NM Hilton [Member]</t>
  </si>
  <si>
    <t>Bloomington, MN Hilton [Member]</t>
  </si>
  <si>
    <t>Costa Mesa, CA Hilton [Member]</t>
  </si>
  <si>
    <t>Boston, MA Hilton [Member]</t>
  </si>
  <si>
    <t>Parsippany, NJ Hilton [Member]</t>
  </si>
  <si>
    <t>Tampa, FL Hilton [Member]</t>
  </si>
  <si>
    <t>Lawrenceville, GA Hampton Inn [Member]</t>
  </si>
  <si>
    <t>Evansville, IN Hampton Inn [Member]</t>
  </si>
  <si>
    <t>Parsippany, NJ Hampton Inn [Member]</t>
  </si>
  <si>
    <t>Buford, GA Hampton Inn [Member]</t>
  </si>
  <si>
    <t>Phoenix, AZ Hampton Inn [Member]</t>
  </si>
  <si>
    <t>Pittsburgh, PA Hampton Inn 1 [Member]</t>
  </si>
  <si>
    <t>Pittsburgh, PA Hampton Inn 2 [Member]</t>
  </si>
  <si>
    <t>Columbus, OH Hampton Inn [Member]</t>
  </si>
  <si>
    <t>Beverly Hills, CA Marriott [Member]</t>
  </si>
  <si>
    <t>Durham, NC Marriott [Member]</t>
  </si>
  <si>
    <t>Arlington, VA Marriott [Member]</t>
  </si>
  <si>
    <t>Bridgewater, NJ Marriott [Member]</t>
  </si>
  <si>
    <t>Dallas, TX Marriott [Member]</t>
  </si>
  <si>
    <t>Fremont CA, Marriott [Member]</t>
  </si>
  <si>
    <t>Irving, TX Marriott [Member]</t>
  </si>
  <si>
    <t>Omaha, NE Marriott [Member]</t>
  </si>
  <si>
    <t>San Antonio, TX Marriott [Member]</t>
  </si>
  <si>
    <t>Sugarland, TX Marriott [Member]</t>
  </si>
  <si>
    <t>Jacksonville, FL SpringHill Suites by Marriott [Member]</t>
  </si>
  <si>
    <t>Baltimore, MD SpringHill Suites by Marriott [Member]</t>
  </si>
  <si>
    <t>Kennesaw, GA SpringHill Suites by Marriott [Member]</t>
  </si>
  <si>
    <t>Buford, GA SpringHill Suites by Marriott [Member]</t>
  </si>
  <si>
    <t>Centerville, VA SpringHill Suites by Marriott [Member]</t>
  </si>
  <si>
    <t>Charlotte, NC SpringHill Suites by Marriott [Member]</t>
  </si>
  <si>
    <t>Durham, NC SpringHill Suites by Marriott [Member]</t>
  </si>
  <si>
    <t>Manhattan Beach CA Spring Hill Suites By Marriott [Member]</t>
  </si>
  <si>
    <t>Plymouth Meeting PA Spring Hill Suites By Marriott [Member]</t>
  </si>
  <si>
    <t>Glen Allen VA Spring Hill Suites By Marriott [Member]</t>
  </si>
  <si>
    <t>Kennesaw GA Fairfield Inn By Marriott [Member]</t>
  </si>
  <si>
    <t>Bloomington IN Courtyard By Marriott [Member]</t>
  </si>
  <si>
    <t>Boston, MA Courtyard by Marriott - Tremont [Member]</t>
  </si>
  <si>
    <t>Columbus IN Courtyard By Marriott [Member]</t>
  </si>
  <si>
    <t>Denver, CO Courtyard by Marriott [Member]</t>
  </si>
  <si>
    <t>Louisville KY Courtyard By Marriott [Member]</t>
  </si>
  <si>
    <t>Gaithersburg, MD Courtyard by Marriott [Member]</t>
  </si>
  <si>
    <t>Crystal City VA Courtyard By Marriott [Member]</t>
  </si>
  <si>
    <t>Ft Lauderdale FL Courtyard By Marriott [Member]</t>
  </si>
  <si>
    <t>Overland Park KS Courtyard By Marriott [Member]</t>
  </si>
  <si>
    <t>Savannah, GA Courtyard by Marriott [Member]</t>
  </si>
  <si>
    <t>Foothill Ranch CA Courtyard By Marriott [Member]</t>
  </si>
  <si>
    <t>Alpharetta GA Courtyard By Marriott [Member]</t>
  </si>
  <si>
    <t>Oakland CA Courtyard By Marriott [Member]</t>
  </si>
  <si>
    <t>Scottsdale AZ Courtyard By Marriott [Member]</t>
  </si>
  <si>
    <t>Plano TX Courtyard By Marriott [Member]</t>
  </si>
  <si>
    <t>Newark CA Courtyard By Marriott [Member]</t>
  </si>
  <si>
    <t>Manchester CT Courtyard By Marriott [Member]</t>
  </si>
  <si>
    <t>Basking Ridge NJ Courtyard By Marriott [Member]</t>
  </si>
  <si>
    <t>Wichita, KS Courtyard by Marriott [Member]</t>
  </si>
  <si>
    <t>Boston, MA Courtyard by Marriott - Billerica [Member]</t>
  </si>
  <si>
    <t>Pittsburgh, PA Homewood Suites [Member]</t>
  </si>
  <si>
    <t>Lake Buena Vista FL Marriott Residence Inn [Member]</t>
  </si>
  <si>
    <t>Evansville IN Marriott Residence Inn [Member]</t>
  </si>
  <si>
    <t>Orlando FL Marriott Residence Inn [Member]</t>
  </si>
  <si>
    <t>Falls Church VA Marriott Residence Inn [Member]</t>
  </si>
  <si>
    <t>San Diego CA Marriott Residence Inn [Member]</t>
  </si>
  <si>
    <t>Salt Lake City UT Marriott Residence Inn [Member]</t>
  </si>
  <si>
    <t>Las Vegas NV Marriott Residence Inn [Member]</t>
  </si>
  <si>
    <t>Phoenix AZ Marriott Residence Inn [Member]</t>
  </si>
  <si>
    <t>Plano TX Marriott Residence Inn [Member]</t>
  </si>
  <si>
    <t>Newark CA Marriott Residence Inn [Member]</t>
  </si>
  <si>
    <t>Manchester CT Marriott Residence Inn [Member]</t>
  </si>
  <si>
    <t>Jacksonville FL Marriott Residence Inn [Member]</t>
  </si>
  <si>
    <t>Stillwater, OK Marriott Residence Inn [Member]</t>
  </si>
  <si>
    <t>Tampa, FL Marriott Residence Inn [Member]</t>
  </si>
  <si>
    <t>Manhattan Beach CA Towne Place Suites By Marriott [Member]</t>
  </si>
  <si>
    <t>Atlanta, GA Ritz-Carlton [Member]</t>
  </si>
  <si>
    <t>Atlantic Beach FL One Ocean [Member]</t>
  </si>
  <si>
    <t>Nashville, TN Renaissance [Member]</t>
  </si>
  <si>
    <t>Palm Springs, CA Renaissance [Member]</t>
  </si>
  <si>
    <t>Langhorne PA Sheraton Hotel [Member]</t>
  </si>
  <si>
    <t>Minneapolis MN Sheraton Hotel [Member]</t>
  </si>
  <si>
    <t>Indianapolis IN Sheraton Hotel [Member]</t>
  </si>
  <si>
    <t>Anchorage AK Sheraton Hotel [Member]</t>
  </si>
  <si>
    <t>San Diego CA Sheraton Hotel [Member]</t>
  </si>
  <si>
    <t>Coral Gables FL Hyatt Regency [Member]</t>
  </si>
  <si>
    <t>Hauppauge, NY Hyatt Regency [Member]</t>
  </si>
  <si>
    <t>Savannah, GA Hyatt Regency [Member]</t>
  </si>
  <si>
    <t>Beverly Hills CA Crowne Plaza [Member]</t>
  </si>
  <si>
    <t>Key West FL Crowne Plaza [Member]</t>
  </si>
  <si>
    <t>Annapolis, MD Crowne Plaza [Member]</t>
  </si>
  <si>
    <t>Annapolis MD Annapolis Inn [Member]</t>
  </si>
  <si>
    <t>Austin, TX Lakeway Resort &amp; Spa [Member]</t>
  </si>
  <si>
    <t>Chicago, IL Silversmith [Member]</t>
  </si>
  <si>
    <t>Washington, DC The Churchill [Member]</t>
  </si>
  <si>
    <t>Washington, DC The Melrose [Member]</t>
  </si>
  <si>
    <t>New Orleans, LA Le Pavillon [Member]</t>
  </si>
  <si>
    <t>Fort Worth TX Ashton [Member]</t>
  </si>
  <si>
    <t>Princeton, NJ Westin [Member]</t>
  </si>
  <si>
    <t>Atlanta, GA W [Member]</t>
  </si>
  <si>
    <t>Minneapolis, MN W [Member]</t>
  </si>
  <si>
    <t>Minneapolis, MN Le Meridien [Member]</t>
  </si>
  <si>
    <t>Atlanta, GA Hotel Indigo [Member]</t>
  </si>
  <si>
    <t>Orlando FL World Quest Resort [Member]</t>
  </si>
  <si>
    <t>Real Estate And Accumulated Depreciation (Details 1) - USD ($) $ in Thousands</t>
  </si>
  <si>
    <t>Investment in Real Estate:</t>
  </si>
  <si>
    <t>Beginning balance</t>
  </si>
  <si>
    <t>Additions</t>
  </si>
  <si>
    <t>Impairment/write-offs</t>
  </si>
  <si>
    <t>Sales/disposals</t>
  </si>
  <si>
    <t>Ending balance</t>
  </si>
  <si>
    <t>Accumulated Depreciation:</t>
  </si>
  <si>
    <t>Depreciation expense</t>
  </si>
  <si>
    <t>Investment in Real Estate, net</t>
  </si>
  <si>
    <t>Real Estate and Accumulated Depreciation (Details Textual)</t>
  </si>
  <si>
    <t>Property, Plant and Equipment [Line Items]</t>
  </si>
  <si>
    <t>Mortgage Loans and Interest Earned on Real Estate (Details) - USD ($) $ in Thousands</t>
  </si>
  <si>
    <t>Net carrying value</t>
  </si>
  <si>
    <t>Ritz Carlton Key Biscayne Fl [Member]</t>
  </si>
  <si>
    <t>Mortgage loans on real estate, prior liens</t>
  </si>
  <si>
    <t>Mortgage loans on real estate, carrying amount of mortgages</t>
  </si>
  <si>
    <t>Mortgage loans on real estate, principal amount of delinquent loans</t>
  </si>
  <si>
    <t>Mortgage loans on real estate, foreclosures</t>
  </si>
  <si>
    <t>Mortgage loans on real estate, accrued interest</t>
  </si>
  <si>
    <t>Mortgage loans on real estate, interest income</t>
  </si>
  <si>
    <t>Valuation allowance balance</t>
  </si>
  <si>
    <t>Valuation allowance, delinquent principal</t>
  </si>
  <si>
    <t>Net carrying value, delinquent principal</t>
  </si>
  <si>
    <t>Mortgage Loans and Interest Earned on Real Estate (Details 1) - USD ($) $ in Thousands</t>
  </si>
  <si>
    <t>Investment in Mortgage Loans:</t>
  </si>
  <si>
    <t>Balance at January 1</t>
  </si>
  <si>
    <t>Principal payments</t>
  </si>
  <si>
    <t>Amortization of discounts/deferred income</t>
  </si>
  <si>
    <t>Valuation allowance adjustments</t>
  </si>
  <si>
    <t>Balance at December 31</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_);_(&quot;$ &quot;(#,##0.0000)" numFmtId="167"/>
    <numFmt formatCode="#,##0.00000_);(#,##0.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32582</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488174</v>
      </c>
    </row>
    <row r="17" spans="1:4">
      <c r="A17" s="4" t="s">
        <v>28</v>
      </c>
      <c r="C17" s="5" t="n">
        <v>967279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7</v>
      </c>
      <c r="B1" s="2" t="s">
        <v>1</v>
      </c>
    </row>
    <row r="2" spans="1:4">
      <c r="B2" s="2" t="s">
        <v>2</v>
      </c>
      <c r="C2" s="2" t="s">
        <v>30</v>
      </c>
      <c r="D2" s="2" t="s">
        <v>97</v>
      </c>
    </row>
    <row r="3" spans="1:4">
      <c r="A3" s="3" t="s">
        <v>1508</v>
      </c>
    </row>
    <row r="4" spans="1:4">
      <c r="A4" s="4" t="s">
        <v>1509</v>
      </c>
      <c r="B4" s="6" t="n">
        <v>3746</v>
      </c>
      <c r="C4" s="6" t="n">
        <v>3553</v>
      </c>
      <c r="D4" s="6" t="n">
        <v>3384</v>
      </c>
    </row>
    <row r="5" spans="1:4">
      <c r="A5" s="4" t="s">
        <v>1510</v>
      </c>
      <c r="B5" s="5" t="n">
        <v>-4246</v>
      </c>
      <c r="C5" s="5" t="n">
        <v>-246</v>
      </c>
      <c r="D5" s="5" t="n">
        <v>-246</v>
      </c>
    </row>
    <row r="6" spans="1:4">
      <c r="A6" s="4" t="s">
        <v>1511</v>
      </c>
      <c r="B6" s="5" t="n">
        <v>0</v>
      </c>
      <c r="C6" s="5" t="n">
        <v>0</v>
      </c>
      <c r="D6" s="5" t="n">
        <v>0</v>
      </c>
    </row>
    <row r="7" spans="1:4">
      <c r="A7" s="4" t="s">
        <v>1512</v>
      </c>
      <c r="B7" s="5" t="n">
        <v>500</v>
      </c>
      <c r="C7" s="5" t="n">
        <v>439</v>
      </c>
      <c r="D7" s="5" t="n">
        <v>415</v>
      </c>
    </row>
    <row r="8" spans="1:4">
      <c r="A8" s="4" t="s">
        <v>1513</v>
      </c>
      <c r="B8" s="6" t="n">
        <v>0</v>
      </c>
      <c r="C8" s="6" t="n">
        <v>3746</v>
      </c>
      <c r="D8" s="6" t="n">
        <v>355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0</v>
      </c>
      <c r="B1" s="2" t="s">
        <v>1</v>
      </c>
    </row>
    <row r="2" spans="1:2">
      <c r="B2" s="2" t="s">
        <v>2</v>
      </c>
    </row>
    <row r="3" spans="1:2">
      <c r="A3" s="3" t="s">
        <v>307</v>
      </c>
    </row>
    <row r="4" spans="1:2">
      <c r="A4" s="4" t="s">
        <v>50</v>
      </c>
      <c r="B4" s="4" t="s">
        <v>3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313</v>
      </c>
    </row>
    <row r="4" spans="1:2">
      <c r="A4" s="4" t="s">
        <v>315</v>
      </c>
      <c r="B4" s="4" t="s">
        <v>3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160563</v>
      </c>
      <c r="C3" s="6" t="n">
        <v>4419684</v>
      </c>
    </row>
    <row r="4" spans="1:3">
      <c r="A4" s="4" t="s">
        <v>33</v>
      </c>
      <c r="B4" s="5" t="n">
        <v>347091</v>
      </c>
      <c r="C4" s="5" t="n">
        <v>215078</v>
      </c>
    </row>
    <row r="5" spans="1:3">
      <c r="A5" s="4" t="s">
        <v>34</v>
      </c>
      <c r="B5" s="5" t="n">
        <v>144014</v>
      </c>
      <c r="C5" s="5" t="n">
        <v>153680</v>
      </c>
    </row>
    <row r="6" spans="1:3">
      <c r="A6" s="4" t="s">
        <v>35</v>
      </c>
      <c r="B6" s="5" t="n">
        <v>53185</v>
      </c>
      <c r="C6" s="5" t="n">
        <v>0</v>
      </c>
    </row>
    <row r="7" spans="1:3">
      <c r="A7" s="4" t="s">
        <v>36</v>
      </c>
      <c r="B7" s="5" t="n">
        <v>44629</v>
      </c>
      <c r="C7" s="5" t="n">
        <v>40438</v>
      </c>
    </row>
    <row r="8" spans="1:3">
      <c r="A8" s="4" t="s">
        <v>37</v>
      </c>
      <c r="B8" s="5" t="n">
        <v>4530</v>
      </c>
      <c r="C8" s="5" t="n">
        <v>4810</v>
      </c>
    </row>
    <row r="9" spans="1:3">
      <c r="A9" s="4" t="s">
        <v>38</v>
      </c>
      <c r="B9" s="5" t="n">
        <v>0</v>
      </c>
      <c r="C9" s="5" t="n">
        <v>3746</v>
      </c>
    </row>
    <row r="10" spans="1:3">
      <c r="A10" s="4" t="s">
        <v>39</v>
      </c>
      <c r="B10" s="5" t="n">
        <v>58779</v>
      </c>
      <c r="C10" s="5" t="n">
        <v>62568</v>
      </c>
    </row>
    <row r="11" spans="1:3">
      <c r="A11" s="4" t="s">
        <v>40</v>
      </c>
      <c r="B11" s="5" t="n">
        <v>2846</v>
      </c>
      <c r="C11" s="5" t="n">
        <v>3847</v>
      </c>
    </row>
    <row r="12" spans="1:3">
      <c r="A12" s="4" t="s">
        <v>41</v>
      </c>
      <c r="B12" s="5" t="n">
        <v>17578</v>
      </c>
      <c r="C12" s="5" t="n">
        <v>12458</v>
      </c>
    </row>
    <row r="13" spans="1:3">
      <c r="A13" s="4" t="s">
        <v>42</v>
      </c>
      <c r="B13" s="5" t="n">
        <v>3614</v>
      </c>
      <c r="C13" s="5" t="n">
        <v>3435</v>
      </c>
    </row>
    <row r="14" spans="1:3">
      <c r="A14" s="4" t="s">
        <v>43</v>
      </c>
      <c r="B14" s="5" t="n">
        <v>11718</v>
      </c>
      <c r="C14" s="5" t="n">
        <v>10647</v>
      </c>
    </row>
    <row r="15" spans="1:3">
      <c r="A15" s="4" t="s">
        <v>44</v>
      </c>
      <c r="B15" s="5" t="n">
        <v>10061</v>
      </c>
      <c r="C15" s="5" t="n">
        <v>11343</v>
      </c>
    </row>
    <row r="16" spans="1:3">
      <c r="A16" s="4" t="s">
        <v>45</v>
      </c>
      <c r="B16" s="5" t="n">
        <v>0</v>
      </c>
    </row>
    <row r="17" spans="1:3">
      <c r="A17" s="4" t="s">
        <v>46</v>
      </c>
      <c r="B17" s="5" t="n">
        <v>13348</v>
      </c>
      <c r="C17" s="5" t="n">
        <v>22869</v>
      </c>
    </row>
    <row r="18" spans="1:3">
      <c r="A18" s="4" t="s">
        <v>47</v>
      </c>
      <c r="B18" s="5" t="n">
        <v>19588</v>
      </c>
      <c r="C18" s="5" t="n">
        <v>0</v>
      </c>
    </row>
    <row r="19" spans="1:3">
      <c r="A19" s="4" t="s">
        <v>48</v>
      </c>
      <c r="B19" s="5" t="n">
        <v>4891544</v>
      </c>
      <c r="C19" s="5" t="n">
        <v>4965131</v>
      </c>
    </row>
    <row r="20" spans="1:3">
      <c r="A20" s="3" t="s">
        <v>49</v>
      </c>
    </row>
    <row r="21" spans="1:3">
      <c r="A21" s="4" t="s">
        <v>50</v>
      </c>
      <c r="B21" s="5" t="n">
        <v>3723559</v>
      </c>
      <c r="C21" s="5" t="n">
        <v>3840617</v>
      </c>
    </row>
    <row r="22" spans="1:3">
      <c r="A22" s="4" t="s">
        <v>51</v>
      </c>
      <c r="B22" s="5" t="n">
        <v>126986</v>
      </c>
      <c r="C22" s="5" t="n">
        <v>123444</v>
      </c>
    </row>
    <row r="23" spans="1:3">
      <c r="A23" s="4" t="s">
        <v>52</v>
      </c>
      <c r="B23" s="5" t="n">
        <v>24765</v>
      </c>
      <c r="C23" s="5" t="n">
        <v>22678</v>
      </c>
    </row>
    <row r="24" spans="1:3">
      <c r="A24" s="4" t="s">
        <v>53</v>
      </c>
      <c r="B24" s="5" t="n">
        <v>1380</v>
      </c>
      <c r="C24" s="5" t="n">
        <v>3355</v>
      </c>
    </row>
    <row r="25" spans="1:3">
      <c r="A25" s="4" t="s">
        <v>54</v>
      </c>
      <c r="B25" s="5" t="n">
        <v>1001</v>
      </c>
      <c r="C25" s="5" t="n">
        <v>1339</v>
      </c>
    </row>
    <row r="26" spans="1:3">
      <c r="A26" s="4" t="s">
        <v>55</v>
      </c>
      <c r="B26" s="5" t="n">
        <v>2714</v>
      </c>
      <c r="C26" s="5" t="n">
        <v>2504</v>
      </c>
    </row>
    <row r="27" spans="1:3">
      <c r="A27" s="4" t="s">
        <v>56</v>
      </c>
      <c r="B27" s="5" t="n">
        <v>16195</v>
      </c>
      <c r="C27" s="5" t="n">
        <v>16494</v>
      </c>
    </row>
    <row r="28" spans="1:3">
      <c r="A28" s="4" t="s">
        <v>57</v>
      </c>
      <c r="B28" s="5" t="n">
        <v>16548</v>
      </c>
      <c r="C28" s="5" t="n">
        <v>14539</v>
      </c>
    </row>
    <row r="29" spans="1:3">
      <c r="A29" s="4" t="s">
        <v>58</v>
      </c>
      <c r="B29" s="5" t="n">
        <v>37047</v>
      </c>
      <c r="C29" s="5" t="n">
        <v>0</v>
      </c>
    </row>
    <row r="30" spans="1:3">
      <c r="A30" s="4" t="s">
        <v>59</v>
      </c>
      <c r="B30" s="5" t="n">
        <v>3966399</v>
      </c>
      <c r="C30" s="5" t="n">
        <v>4034826</v>
      </c>
    </row>
    <row r="31" spans="1:3">
      <c r="A31" s="4" t="s">
        <v>60</v>
      </c>
      <c r="B31" s="4" t="s">
        <v>61</v>
      </c>
      <c r="C31" s="4" t="s">
        <v>61</v>
      </c>
    </row>
    <row r="32" spans="1:3">
      <c r="A32" s="4" t="s">
        <v>62</v>
      </c>
      <c r="B32" s="5" t="n">
        <v>132768</v>
      </c>
      <c r="C32" s="5" t="n">
        <v>118449</v>
      </c>
    </row>
    <row r="33" spans="1:3">
      <c r="A33" s="3" t="s">
        <v>63</v>
      </c>
    </row>
    <row r="34" spans="1:3">
      <c r="A34" s="4" t="s">
        <v>64</v>
      </c>
      <c r="B34" s="5" t="n">
        <v>964</v>
      </c>
      <c r="C34" s="5" t="n">
        <v>955</v>
      </c>
    </row>
    <row r="35" spans="1:3">
      <c r="A35" s="4" t="s">
        <v>65</v>
      </c>
      <c r="B35" s="5" t="n">
        <v>1764450</v>
      </c>
      <c r="C35" s="5" t="n">
        <v>1597194</v>
      </c>
    </row>
    <row r="36" spans="1:3">
      <c r="A36" s="4" t="s">
        <v>66</v>
      </c>
      <c r="B36" s="5" t="n">
        <v>-974015</v>
      </c>
      <c r="C36" s="5" t="n">
        <v>-787221</v>
      </c>
    </row>
    <row r="37" spans="1:3">
      <c r="A37" s="4" t="s">
        <v>67</v>
      </c>
      <c r="B37" s="5" t="n">
        <v>791621</v>
      </c>
      <c r="C37" s="5" t="n">
        <v>811086</v>
      </c>
    </row>
    <row r="38" spans="1:3">
      <c r="A38" s="4" t="s">
        <v>68</v>
      </c>
      <c r="B38" s="5" t="n">
        <v>756</v>
      </c>
      <c r="C38" s="5" t="n">
        <v>770</v>
      </c>
    </row>
    <row r="39" spans="1:3">
      <c r="A39" s="4" t="s">
        <v>69</v>
      </c>
      <c r="B39" s="5" t="n">
        <v>792377</v>
      </c>
      <c r="C39" s="5" t="n">
        <v>811856</v>
      </c>
    </row>
    <row r="40" spans="1:3">
      <c r="A40" s="4" t="s">
        <v>70</v>
      </c>
      <c r="B40" s="5" t="n">
        <v>4891544</v>
      </c>
      <c r="C40" s="5" t="n">
        <v>4965131</v>
      </c>
    </row>
    <row r="41" spans="1:3">
      <c r="A41" s="4" t="s">
        <v>71</v>
      </c>
    </row>
    <row r="42" spans="1:3">
      <c r="A42" s="3" t="s">
        <v>63</v>
      </c>
    </row>
    <row r="43" spans="1:3">
      <c r="A43" s="4" t="s">
        <v>72</v>
      </c>
      <c r="B43" s="5" t="n">
        <v>17</v>
      </c>
      <c r="C43" s="5" t="n">
        <v>17</v>
      </c>
    </row>
    <row r="44" spans="1:3">
      <c r="A44" s="4" t="s">
        <v>73</v>
      </c>
    </row>
    <row r="45" spans="1:3">
      <c r="A45" s="3" t="s">
        <v>63</v>
      </c>
    </row>
    <row r="46" spans="1:3">
      <c r="A46" s="4" t="s">
        <v>72</v>
      </c>
      <c r="B46" s="5" t="n">
        <v>95</v>
      </c>
      <c r="C46" s="5" t="n">
        <v>95</v>
      </c>
    </row>
    <row r="47" spans="1:3">
      <c r="A47" s="4" t="s">
        <v>74</v>
      </c>
    </row>
    <row r="48" spans="1:3">
      <c r="A48" s="3" t="s">
        <v>63</v>
      </c>
    </row>
    <row r="49" spans="1:3">
      <c r="A49" s="4" t="s">
        <v>72</v>
      </c>
      <c r="B49" s="5" t="n">
        <v>0</v>
      </c>
      <c r="C49" s="5" t="n">
        <v>46</v>
      </c>
    </row>
    <row r="50" spans="1:3">
      <c r="A50" s="4" t="s">
        <v>75</v>
      </c>
    </row>
    <row r="51" spans="1:3">
      <c r="A51" s="3" t="s">
        <v>63</v>
      </c>
    </row>
    <row r="52" spans="1:3">
      <c r="A52" s="4" t="s">
        <v>72</v>
      </c>
      <c r="B52" s="5" t="n">
        <v>48</v>
      </c>
      <c r="C52" s="5" t="n">
        <v>0</v>
      </c>
    </row>
    <row r="53" spans="1:3">
      <c r="A53" s="4" t="s">
        <v>76</v>
      </c>
    </row>
    <row r="54" spans="1:3">
      <c r="A54" s="3" t="s">
        <v>63</v>
      </c>
    </row>
    <row r="55" spans="1:3">
      <c r="A55" s="4" t="s">
        <v>72</v>
      </c>
      <c r="B55" s="5" t="n">
        <v>62</v>
      </c>
      <c r="C55" s="5" t="n">
        <v>0</v>
      </c>
    </row>
    <row r="56" spans="1:3">
      <c r="A56" s="4" t="s">
        <v>77</v>
      </c>
    </row>
    <row r="57" spans="1:3">
      <c r="A57" s="3" t="s">
        <v>49</v>
      </c>
    </row>
    <row r="58" spans="1:3">
      <c r="A58" s="4" t="s">
        <v>78</v>
      </c>
      <c r="B58" s="5" t="n">
        <v>15716</v>
      </c>
      <c r="C58" s="5" t="n">
        <v>9856</v>
      </c>
    </row>
    <row r="59" spans="1:3">
      <c r="A59" s="4" t="s">
        <v>79</v>
      </c>
    </row>
    <row r="60" spans="1:3">
      <c r="A60" s="3" t="s">
        <v>31</v>
      </c>
    </row>
    <row r="61" spans="1:3">
      <c r="A61" s="4" t="s">
        <v>45</v>
      </c>
      <c r="C61" s="5" t="n">
        <v>528</v>
      </c>
    </row>
    <row r="62" spans="1:3">
      <c r="A62" s="3" t="s">
        <v>49</v>
      </c>
    </row>
    <row r="63" spans="1:3">
      <c r="A63" s="4" t="s">
        <v>78</v>
      </c>
      <c r="B63" s="6" t="n">
        <v>488</v>
      </c>
      <c r="C6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0</v>
      </c>
    </row>
    <row r="2" spans="1:3">
      <c r="A2" s="4" t="s">
        <v>81</v>
      </c>
      <c r="B2" s="6" t="n">
        <v>690</v>
      </c>
      <c r="C2" s="6" t="n">
        <v>715</v>
      </c>
    </row>
    <row r="3" spans="1:3">
      <c r="A3" s="4" t="s">
        <v>82</v>
      </c>
      <c r="B3" s="6" t="n">
        <v>0</v>
      </c>
      <c r="C3" s="6" t="n">
        <v>7083</v>
      </c>
    </row>
    <row r="4" spans="1:3">
      <c r="A4" s="4" t="s">
        <v>83</v>
      </c>
      <c r="B4" s="7" t="n">
        <v>0.01</v>
      </c>
      <c r="C4" s="7" t="n">
        <v>0.01</v>
      </c>
    </row>
    <row r="5" spans="1:3">
      <c r="A5" s="4" t="s">
        <v>84</v>
      </c>
      <c r="B5" s="5" t="n">
        <v>50000000</v>
      </c>
      <c r="C5" s="5" t="n">
        <v>50000000</v>
      </c>
    </row>
    <row r="6" spans="1:3">
      <c r="A6" s="4" t="s">
        <v>85</v>
      </c>
      <c r="B6" s="7" t="n">
        <v>0.01</v>
      </c>
      <c r="C6" s="7" t="n">
        <v>0.01</v>
      </c>
    </row>
    <row r="7" spans="1:3">
      <c r="A7" s="4" t="s">
        <v>86</v>
      </c>
      <c r="B7" s="5" t="n">
        <v>200000000</v>
      </c>
      <c r="C7" s="5" t="n">
        <v>200000000</v>
      </c>
    </row>
    <row r="8" spans="1:3">
      <c r="A8" s="4" t="s">
        <v>87</v>
      </c>
      <c r="B8" s="5" t="n">
        <v>96376827</v>
      </c>
      <c r="C8" s="5" t="n">
        <v>95470903</v>
      </c>
    </row>
    <row r="9" spans="1:3">
      <c r="A9" s="4" t="s">
        <v>88</v>
      </c>
      <c r="B9" s="5" t="n">
        <v>96376827</v>
      </c>
      <c r="C9" s="5" t="n">
        <v>95470903</v>
      </c>
    </row>
    <row r="10" spans="1:3">
      <c r="A10" s="4" t="s">
        <v>89</v>
      </c>
    </row>
    <row r="11" spans="1:3">
      <c r="A11" s="4" t="s">
        <v>90</v>
      </c>
      <c r="B11" s="5" t="n">
        <v>1657206</v>
      </c>
      <c r="C11" s="5" t="n">
        <v>1657206</v>
      </c>
    </row>
    <row r="12" spans="1:3">
      <c r="A12" s="4" t="s">
        <v>91</v>
      </c>
      <c r="B12" s="5" t="n">
        <v>1657206</v>
      </c>
      <c r="C12" s="5" t="n">
        <v>1657206</v>
      </c>
    </row>
    <row r="13" spans="1:3">
      <c r="A13" s="4" t="s">
        <v>92</v>
      </c>
    </row>
    <row r="14" spans="1:3">
      <c r="A14" s="4" t="s">
        <v>90</v>
      </c>
      <c r="B14" s="5" t="n">
        <v>9468706</v>
      </c>
      <c r="C14" s="5" t="n">
        <v>9468706</v>
      </c>
    </row>
    <row r="15" spans="1:3">
      <c r="A15" s="4" t="s">
        <v>91</v>
      </c>
      <c r="B15" s="5" t="n">
        <v>9468706</v>
      </c>
      <c r="C15" s="5" t="n">
        <v>9468706</v>
      </c>
    </row>
    <row r="16" spans="1:3">
      <c r="A16" s="4" t="s">
        <v>93</v>
      </c>
    </row>
    <row r="17" spans="1:3">
      <c r="A17" s="4" t="s">
        <v>90</v>
      </c>
      <c r="B17" s="5" t="n">
        <v>0</v>
      </c>
      <c r="C17" s="5" t="n">
        <v>4630000</v>
      </c>
    </row>
    <row r="18" spans="1:3">
      <c r="A18" s="4" t="s">
        <v>91</v>
      </c>
      <c r="B18" s="5" t="n">
        <v>0</v>
      </c>
      <c r="C18" s="5" t="n">
        <v>4630000</v>
      </c>
    </row>
    <row r="19" spans="1:3">
      <c r="A19" s="4" t="s">
        <v>94</v>
      </c>
    </row>
    <row r="20" spans="1:3">
      <c r="A20" s="4" t="s">
        <v>90</v>
      </c>
      <c r="B20" s="5" t="n">
        <v>4800000</v>
      </c>
      <c r="C20" s="5" t="n">
        <v>0</v>
      </c>
    </row>
    <row r="21" spans="1:3">
      <c r="A21" s="4" t="s">
        <v>91</v>
      </c>
      <c r="B21" s="5" t="n">
        <v>4800000</v>
      </c>
      <c r="C21" s="5" t="n">
        <v>0</v>
      </c>
    </row>
    <row r="22" spans="1:3">
      <c r="A22" s="4" t="s">
        <v>95</v>
      </c>
    </row>
    <row r="23" spans="1:3">
      <c r="A23" s="4" t="s">
        <v>90</v>
      </c>
      <c r="B23" s="5" t="n">
        <v>6200000</v>
      </c>
      <c r="C23" s="5" t="n">
        <v>0</v>
      </c>
    </row>
    <row r="24" spans="1:3">
      <c r="A24" s="4" t="s">
        <v>91</v>
      </c>
      <c r="B24" s="5" t="n">
        <v>6200000</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7</v>
      </c>
      <c r="B1" s="2" t="s">
        <v>1</v>
      </c>
    </row>
    <row r="2" spans="1:2">
      <c r="B2" s="2" t="s">
        <v>2</v>
      </c>
    </row>
    <row r="3" spans="1:2">
      <c r="A3" s="3" t="s">
        <v>358</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8"/>
    <col customWidth="1" max="2" min="2" width="80"/>
  </cols>
  <sheetData>
    <row r="1" spans="1:2">
      <c r="A1" s="1" t="s">
        <v>361</v>
      </c>
      <c r="B1" s="2" t="s">
        <v>1</v>
      </c>
    </row>
    <row r="2" spans="1:2">
      <c r="B2" s="2" t="s">
        <v>2</v>
      </c>
    </row>
    <row r="3" spans="1:2">
      <c r="A3" s="3" t="s">
        <v>286</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v>
      </c>
      <c r="B9" s="4" t="s">
        <v>372</v>
      </c>
    </row>
    <row r="10" spans="1:2">
      <c r="A10" s="4" t="s">
        <v>373</v>
      </c>
      <c r="B10" s="4" t="s">
        <v>374</v>
      </c>
    </row>
    <row r="11" spans="1:2">
      <c r="A11" s="4" t="s">
        <v>375</v>
      </c>
      <c r="B11" s="4" t="s">
        <v>376</v>
      </c>
    </row>
    <row r="12" spans="1:2">
      <c r="A12" s="4" t="s">
        <v>377</v>
      </c>
      <c r="B12" s="4" t="s">
        <v>378</v>
      </c>
    </row>
    <row r="13" spans="1:2">
      <c r="A13" s="4" t="s">
        <v>379</v>
      </c>
      <c r="B13" s="4" t="s">
        <v>380</v>
      </c>
    </row>
    <row r="14" spans="1:2">
      <c r="A14" s="4" t="s">
        <v>381</v>
      </c>
      <c r="B14" s="4" t="s">
        <v>382</v>
      </c>
    </row>
    <row r="15" spans="1:2">
      <c r="A15" s="4" t="s">
        <v>383</v>
      </c>
      <c r="B15" s="4" t="s">
        <v>384</v>
      </c>
    </row>
    <row r="16" spans="1:2">
      <c r="A16" s="4" t="s">
        <v>301</v>
      </c>
      <c r="B16" s="4" t="s">
        <v>385</v>
      </c>
    </row>
    <row r="17" spans="1:2">
      <c r="A17" s="4" t="s">
        <v>386</v>
      </c>
      <c r="B17" s="4" t="s">
        <v>387</v>
      </c>
    </row>
    <row r="18" spans="1:2">
      <c r="A18" s="4" t="s">
        <v>309</v>
      </c>
      <c r="B18" s="4" t="s">
        <v>388</v>
      </c>
    </row>
    <row r="19" spans="1:2">
      <c r="A19" s="4" t="s">
        <v>389</v>
      </c>
      <c r="B19" s="4" t="s">
        <v>390</v>
      </c>
    </row>
    <row r="20" spans="1:2">
      <c r="A20" s="4" t="s">
        <v>391</v>
      </c>
      <c r="B20" s="4" t="s">
        <v>392</v>
      </c>
    </row>
    <row r="21" spans="1:2">
      <c r="A21" s="4" t="s">
        <v>393</v>
      </c>
      <c r="B21" s="4" t="s">
        <v>394</v>
      </c>
    </row>
    <row r="22" spans="1:2">
      <c r="A22" s="4" t="s">
        <v>395</v>
      </c>
      <c r="B22" s="4" t="s">
        <v>396</v>
      </c>
    </row>
    <row r="23" spans="1:2">
      <c r="A23" s="4" t="s">
        <v>397</v>
      </c>
      <c r="B23" s="4" t="s">
        <v>398</v>
      </c>
    </row>
    <row r="24" spans="1:2">
      <c r="A24" s="4" t="s">
        <v>399</v>
      </c>
      <c r="B24" s="4" t="s">
        <v>400</v>
      </c>
    </row>
    <row r="25" spans="1:2">
      <c r="A25" s="4" t="s">
        <v>401</v>
      </c>
      <c r="B25" s="4" t="s">
        <v>402</v>
      </c>
    </row>
    <row r="26" spans="1:2">
      <c r="A26" s="4" t="s">
        <v>403</v>
      </c>
      <c r="B26" s="4" t="s">
        <v>404</v>
      </c>
    </row>
    <row r="27" spans="1:2">
      <c r="A27" s="4" t="s">
        <v>405</v>
      </c>
      <c r="B27" s="4" t="s">
        <v>406</v>
      </c>
    </row>
    <row r="28" spans="1:2">
      <c r="A28" s="4" t="s">
        <v>110</v>
      </c>
      <c r="B28" s="4" t="s">
        <v>407</v>
      </c>
    </row>
    <row r="29" spans="1:2">
      <c r="A29" s="4" t="s">
        <v>332</v>
      </c>
      <c r="B29" s="4" t="s">
        <v>408</v>
      </c>
    </row>
    <row r="30" spans="1:2">
      <c r="A30" s="4" t="s">
        <v>335</v>
      </c>
      <c r="B30" s="4" t="s">
        <v>409</v>
      </c>
    </row>
    <row r="31" spans="1:2">
      <c r="A31" s="4" t="s">
        <v>410</v>
      </c>
      <c r="B31" s="4" t="s">
        <v>4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2</v>
      </c>
      <c r="B1" s="2" t="s">
        <v>1</v>
      </c>
    </row>
    <row r="2" spans="1:2">
      <c r="B2" s="2" t="s">
        <v>2</v>
      </c>
    </row>
    <row r="3" spans="1:2">
      <c r="A3" s="3" t="s">
        <v>289</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7</v>
      </c>
      <c r="B1" s="2" t="s">
        <v>1</v>
      </c>
    </row>
    <row r="2" spans="1:2">
      <c r="B2" s="2" t="s">
        <v>2</v>
      </c>
    </row>
    <row r="3" spans="1:2">
      <c r="A3" s="3" t="s">
        <v>293</v>
      </c>
    </row>
    <row r="4" spans="1:2">
      <c r="A4" s="4" t="s">
        <v>418</v>
      </c>
      <c r="B4" s="4" t="s">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0</v>
      </c>
      <c r="B1" s="2" t="s">
        <v>1</v>
      </c>
    </row>
    <row r="2" spans="1:2">
      <c r="B2" s="2" t="s">
        <v>2</v>
      </c>
    </row>
    <row r="3" spans="1:2">
      <c r="A3" s="3" t="s">
        <v>296</v>
      </c>
    </row>
    <row r="4" spans="1:2">
      <c r="A4" s="4" t="s">
        <v>421</v>
      </c>
      <c r="B4" s="4" t="s">
        <v>4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3</v>
      </c>
      <c r="B1" s="2" t="s">
        <v>1</v>
      </c>
    </row>
    <row r="2" spans="1:2">
      <c r="B2" s="2" t="s">
        <v>2</v>
      </c>
    </row>
    <row r="3" spans="1:2">
      <c r="A3" s="3" t="s">
        <v>299</v>
      </c>
    </row>
    <row r="4" spans="1:2">
      <c r="A4" s="4" t="s">
        <v>424</v>
      </c>
      <c r="B4" s="4" t="s">
        <v>4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6</v>
      </c>
      <c r="B1" s="2" t="s">
        <v>1</v>
      </c>
    </row>
    <row r="2" spans="1:2">
      <c r="B2" s="2" t="s">
        <v>2</v>
      </c>
    </row>
    <row r="3" spans="1:2">
      <c r="A3" s="3" t="s">
        <v>302</v>
      </c>
    </row>
    <row r="4" spans="1:2">
      <c r="A4" s="4" t="s">
        <v>427</v>
      </c>
      <c r="B4"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0</v>
      </c>
      <c r="D2" s="2" t="s">
        <v>97</v>
      </c>
    </row>
    <row r="3" spans="1:4">
      <c r="A3" s="3" t="s">
        <v>98</v>
      </c>
    </row>
    <row r="4" spans="1:4">
      <c r="A4" s="4" t="s">
        <v>99</v>
      </c>
      <c r="B4" s="6" t="n">
        <v>1180199</v>
      </c>
      <c r="C4" s="6" t="n">
        <v>1059012</v>
      </c>
      <c r="D4" s="6" t="n">
        <v>640325</v>
      </c>
    </row>
    <row r="5" spans="1:4">
      <c r="A5" s="4" t="s">
        <v>100</v>
      </c>
      <c r="B5" s="5" t="n">
        <v>253211</v>
      </c>
      <c r="C5" s="5" t="n">
        <v>227099</v>
      </c>
      <c r="D5" s="5" t="n">
        <v>112701</v>
      </c>
    </row>
    <row r="6" spans="1:4">
      <c r="A6" s="4" t="s">
        <v>101</v>
      </c>
      <c r="B6" s="5" t="n">
        <v>56891</v>
      </c>
      <c r="C6" s="5" t="n">
        <v>48699</v>
      </c>
      <c r="D6" s="5" t="n">
        <v>26958</v>
      </c>
    </row>
    <row r="7" spans="1:4">
      <c r="A7" s="4" t="s">
        <v>102</v>
      </c>
      <c r="B7" s="5" t="n">
        <v>1490301</v>
      </c>
      <c r="C7" s="5" t="n">
        <v>1334810</v>
      </c>
      <c r="D7" s="5" t="n">
        <v>779984</v>
      </c>
    </row>
    <row r="8" spans="1:4">
      <c r="A8" s="4" t="s">
        <v>103</v>
      </c>
      <c r="B8" s="5" t="n">
        <v>0</v>
      </c>
      <c r="C8" s="5" t="n">
        <v>0</v>
      </c>
      <c r="D8" s="5" t="n">
        <v>10724</v>
      </c>
    </row>
    <row r="9" spans="1:4">
      <c r="A9" s="4" t="s">
        <v>101</v>
      </c>
      <c r="B9" s="5" t="n">
        <v>1742</v>
      </c>
      <c r="C9" s="5" t="n">
        <v>2156</v>
      </c>
      <c r="D9" s="5" t="n">
        <v>4141</v>
      </c>
    </row>
    <row r="10" spans="1:4">
      <c r="A10" s="4" t="s">
        <v>104</v>
      </c>
      <c r="B10" s="5" t="n">
        <v>1492043</v>
      </c>
      <c r="C10" s="5" t="n">
        <v>1336966</v>
      </c>
      <c r="D10" s="5" t="n">
        <v>794849</v>
      </c>
    </row>
    <row r="11" spans="1:4">
      <c r="A11" s="3" t="s">
        <v>105</v>
      </c>
    </row>
    <row r="12" spans="1:4">
      <c r="A12" s="4" t="s">
        <v>99</v>
      </c>
      <c r="B12" s="5" t="n">
        <v>255317</v>
      </c>
      <c r="C12" s="5" t="n">
        <v>231614</v>
      </c>
      <c r="D12" s="5" t="n">
        <v>143751</v>
      </c>
    </row>
    <row r="13" spans="1:4">
      <c r="A13" s="4" t="s">
        <v>100</v>
      </c>
      <c r="B13" s="5" t="n">
        <v>172530</v>
      </c>
      <c r="C13" s="5" t="n">
        <v>153340</v>
      </c>
      <c r="D13" s="5" t="n">
        <v>77653</v>
      </c>
    </row>
    <row r="14" spans="1:4">
      <c r="A14" s="4" t="s">
        <v>106</v>
      </c>
      <c r="B14" s="5" t="n">
        <v>455818</v>
      </c>
      <c r="C14" s="5" t="n">
        <v>405896</v>
      </c>
      <c r="D14" s="5" t="n">
        <v>254495</v>
      </c>
    </row>
    <row r="15" spans="1:4">
      <c r="A15" s="4" t="s">
        <v>107</v>
      </c>
      <c r="B15" s="5" t="n">
        <v>54734</v>
      </c>
      <c r="C15" s="5" t="n">
        <v>49394</v>
      </c>
      <c r="D15" s="5" t="n">
        <v>31125</v>
      </c>
    </row>
    <row r="16" spans="1:4">
      <c r="A16" s="4" t="s">
        <v>108</v>
      </c>
      <c r="B16" s="5" t="n">
        <v>938399</v>
      </c>
      <c r="C16" s="5" t="n">
        <v>840244</v>
      </c>
      <c r="D16" s="5" t="n">
        <v>507024</v>
      </c>
    </row>
    <row r="17" spans="1:4">
      <c r="A17" s="4" t="s">
        <v>109</v>
      </c>
      <c r="B17" s="5" t="n">
        <v>73457</v>
      </c>
      <c r="C17" s="5" t="n">
        <v>65301</v>
      </c>
      <c r="D17" s="5" t="n">
        <v>38499</v>
      </c>
    </row>
    <row r="18" spans="1:4">
      <c r="A18" s="4" t="s">
        <v>110</v>
      </c>
      <c r="B18" s="5" t="n">
        <v>243863</v>
      </c>
      <c r="C18" s="5" t="n">
        <v>210410</v>
      </c>
      <c r="D18" s="5" t="n">
        <v>110653</v>
      </c>
    </row>
    <row r="19" spans="1:4">
      <c r="A19" s="4" t="s">
        <v>111</v>
      </c>
      <c r="B19" s="5" t="n">
        <v>17816</v>
      </c>
      <c r="C19" s="5" t="n">
        <v>19511</v>
      </c>
      <c r="D19" s="5" t="n">
        <v>-415</v>
      </c>
    </row>
    <row r="20" spans="1:4">
      <c r="A20" s="4" t="s">
        <v>112</v>
      </c>
      <c r="B20" s="5" t="n">
        <v>0</v>
      </c>
      <c r="C20" s="5" t="n">
        <v>0</v>
      </c>
      <c r="D20" s="5" t="n">
        <v>-5</v>
      </c>
    </row>
    <row r="21" spans="1:4">
      <c r="A21" s="4" t="s">
        <v>113</v>
      </c>
      <c r="B21" s="5" t="n">
        <v>77</v>
      </c>
      <c r="C21" s="5" t="n">
        <v>6252</v>
      </c>
      <c r="D21" s="5" t="n">
        <v>625</v>
      </c>
    </row>
    <row r="22" spans="1:4">
      <c r="A22" s="4" t="s">
        <v>114</v>
      </c>
      <c r="B22" s="5" t="n">
        <v>54361</v>
      </c>
      <c r="C22" s="5" t="n">
        <v>43023</v>
      </c>
      <c r="D22" s="5" t="n">
        <v>4533</v>
      </c>
    </row>
    <row r="23" spans="1:4">
      <c r="A23" s="4" t="s">
        <v>115</v>
      </c>
      <c r="B23" s="5" t="n">
        <v>8366</v>
      </c>
      <c r="C23" s="5" t="n">
        <v>14310</v>
      </c>
      <c r="D23" s="5" t="n">
        <v>57243</v>
      </c>
    </row>
    <row r="24" spans="1:4">
      <c r="A24" s="4" t="s">
        <v>116</v>
      </c>
      <c r="B24" s="5" t="n">
        <v>1336339</v>
      </c>
      <c r="C24" s="5" t="n">
        <v>1199051</v>
      </c>
      <c r="D24" s="5" t="n">
        <v>718157</v>
      </c>
    </row>
    <row r="25" spans="1:4">
      <c r="A25" s="4" t="s">
        <v>117</v>
      </c>
      <c r="B25" s="5" t="n">
        <v>155704</v>
      </c>
      <c r="C25" s="5" t="n">
        <v>137915</v>
      </c>
      <c r="D25" s="5" t="n">
        <v>76692</v>
      </c>
    </row>
    <row r="26" spans="1:4">
      <c r="A26" s="4" t="s">
        <v>118</v>
      </c>
      <c r="B26" s="5" t="n">
        <v>-6110</v>
      </c>
      <c r="C26" s="5" t="n">
        <v>-6831</v>
      </c>
      <c r="D26" s="5" t="n">
        <v>2495</v>
      </c>
    </row>
    <row r="27" spans="1:4">
      <c r="A27" s="4" t="s">
        <v>119</v>
      </c>
      <c r="B27" s="5" t="n">
        <v>331</v>
      </c>
      <c r="C27" s="5" t="n">
        <v>90</v>
      </c>
      <c r="D27" s="5" t="n">
        <v>62</v>
      </c>
    </row>
    <row r="28" spans="1:4">
      <c r="A28" s="4" t="s">
        <v>120</v>
      </c>
      <c r="B28" s="5" t="n">
        <v>31599</v>
      </c>
      <c r="C28" s="5" t="n">
        <v>380752</v>
      </c>
      <c r="D28" s="5" t="n">
        <v>0</v>
      </c>
    </row>
    <row r="29" spans="1:4">
      <c r="A29" s="4" t="s">
        <v>121</v>
      </c>
      <c r="B29" s="5" t="n">
        <v>-4517</v>
      </c>
      <c r="C29" s="5" t="n">
        <v>-864</v>
      </c>
      <c r="D29" s="5" t="n">
        <v>6573</v>
      </c>
    </row>
    <row r="30" spans="1:4">
      <c r="A30" s="4" t="s">
        <v>122</v>
      </c>
      <c r="B30" s="5" t="n">
        <v>-223967</v>
      </c>
      <c r="C30" s="5" t="n">
        <v>-187514</v>
      </c>
      <c r="D30" s="5" t="n">
        <v>-114502</v>
      </c>
    </row>
    <row r="31" spans="1:4">
      <c r="A31" s="4" t="s">
        <v>123</v>
      </c>
      <c r="B31" s="5" t="n">
        <v>-12702</v>
      </c>
      <c r="C31" s="5" t="n">
        <v>-5750</v>
      </c>
      <c r="D31" s="5" t="n">
        <v>-10353</v>
      </c>
    </row>
    <row r="32" spans="1:4">
      <c r="A32" s="4" t="s">
        <v>124</v>
      </c>
      <c r="B32" s="5" t="n">
        <v>4946</v>
      </c>
      <c r="C32" s="5" t="n">
        <v>127</v>
      </c>
      <c r="D32" s="5" t="n">
        <v>-332</v>
      </c>
    </row>
    <row r="33" spans="1:4">
      <c r="A33" s="4" t="s">
        <v>125</v>
      </c>
      <c r="B33" s="5" t="n">
        <v>-2534</v>
      </c>
      <c r="C33" s="5" t="n">
        <v>-7402</v>
      </c>
      <c r="D33" s="5" t="n">
        <v>-1100</v>
      </c>
    </row>
    <row r="34" spans="1:4">
      <c r="A34" s="4" t="s">
        <v>126</v>
      </c>
      <c r="B34" s="5" t="n">
        <v>-57250</v>
      </c>
      <c r="C34" s="5" t="n">
        <v>310523</v>
      </c>
      <c r="D34" s="5" t="n">
        <v>-40465</v>
      </c>
    </row>
    <row r="35" spans="1:4">
      <c r="A35" s="4" t="s">
        <v>127</v>
      </c>
      <c r="B35" s="5" t="n">
        <v>-1532</v>
      </c>
      <c r="C35" s="5" t="n">
        <v>-4710</v>
      </c>
      <c r="D35" s="5" t="n">
        <v>-1266</v>
      </c>
    </row>
    <row r="36" spans="1:4">
      <c r="A36" s="4" t="s">
        <v>128</v>
      </c>
      <c r="B36" s="5" t="n">
        <v>-58782</v>
      </c>
      <c r="C36" s="5" t="n">
        <v>305813</v>
      </c>
      <c r="D36" s="5" t="n">
        <v>-41731</v>
      </c>
    </row>
    <row r="37" spans="1:4">
      <c r="A37" s="4" t="s">
        <v>129</v>
      </c>
      <c r="B37" s="5" t="n">
        <v>0</v>
      </c>
      <c r="C37" s="5" t="n">
        <v>0</v>
      </c>
      <c r="D37" s="5" t="n">
        <v>33</v>
      </c>
    </row>
    <row r="38" spans="1:4">
      <c r="A38" s="4" t="s">
        <v>130</v>
      </c>
      <c r="B38" s="5" t="n">
        <v>0</v>
      </c>
      <c r="C38" s="5" t="n">
        <v>599</v>
      </c>
      <c r="D38" s="5" t="n">
        <v>3491</v>
      </c>
    </row>
    <row r="39" spans="1:4">
      <c r="A39" s="4" t="s">
        <v>131</v>
      </c>
      <c r="B39" s="5" t="n">
        <v>-58782</v>
      </c>
      <c r="C39" s="5" t="n">
        <v>306412</v>
      </c>
      <c r="D39" s="5" t="n">
        <v>-38207</v>
      </c>
    </row>
    <row r="40" spans="1:4">
      <c r="A40" s="4" t="s">
        <v>132</v>
      </c>
      <c r="B40" s="5" t="n">
        <v>14</v>
      </c>
      <c r="C40" s="5" t="n">
        <v>30</v>
      </c>
      <c r="D40" s="5" t="n">
        <v>406</v>
      </c>
    </row>
    <row r="41" spans="1:4">
      <c r="A41" s="4" t="s">
        <v>133</v>
      </c>
      <c r="B41" s="5" t="n">
        <v>12483</v>
      </c>
      <c r="C41" s="5" t="n">
        <v>-35503</v>
      </c>
      <c r="D41" s="5" t="n">
        <v>6400</v>
      </c>
    </row>
    <row r="42" spans="1:4">
      <c r="A42" s="4" t="s">
        <v>134</v>
      </c>
      <c r="B42" s="5" t="n">
        <v>-46285</v>
      </c>
      <c r="C42" s="5" t="n">
        <v>270939</v>
      </c>
      <c r="D42" s="5" t="n">
        <v>-31401</v>
      </c>
    </row>
    <row r="43" spans="1:4">
      <c r="A43" s="4" t="s">
        <v>135</v>
      </c>
      <c r="B43" s="5" t="n">
        <v>-36272</v>
      </c>
      <c r="C43" s="5" t="n">
        <v>-33962</v>
      </c>
      <c r="D43" s="5" t="n">
        <v>-33962</v>
      </c>
    </row>
    <row r="44" spans="1:4">
      <c r="A44" s="4" t="s">
        <v>136</v>
      </c>
      <c r="B44" s="5" t="n">
        <v>-6124</v>
      </c>
      <c r="C44" s="5" t="n">
        <v>0</v>
      </c>
      <c r="D44" s="5" t="n">
        <v>0</v>
      </c>
    </row>
    <row r="45" spans="1:4">
      <c r="A45" s="4" t="s">
        <v>137</v>
      </c>
      <c r="B45" s="6" t="n">
        <v>-88681</v>
      </c>
      <c r="C45" s="6" t="n">
        <v>236977</v>
      </c>
      <c r="D45" s="6" t="n">
        <v>-65363</v>
      </c>
    </row>
    <row r="46" spans="1:4">
      <c r="A46" s="3" t="s">
        <v>138</v>
      </c>
    </row>
    <row r="47" spans="1:4">
      <c r="A47" s="4" t="s">
        <v>139</v>
      </c>
      <c r="B47" s="7" t="n">
        <v>-0.95</v>
      </c>
      <c r="C47" s="7" t="n">
        <v>2.43</v>
      </c>
      <c r="D47" s="7" t="n">
        <v>-0.75</v>
      </c>
    </row>
    <row r="48" spans="1:4">
      <c r="A48" s="4" t="s">
        <v>140</v>
      </c>
      <c r="B48" s="5" t="n">
        <v>0</v>
      </c>
      <c r="C48" s="5" t="n">
        <v>0</v>
      </c>
      <c r="D48" s="5" t="n">
        <v>0</v>
      </c>
    </row>
    <row r="49" spans="1:4">
      <c r="A49" s="4" t="s">
        <v>141</v>
      </c>
      <c r="B49" s="7" t="n">
        <v>-0.95</v>
      </c>
      <c r="C49" s="7" t="n">
        <v>2.43</v>
      </c>
      <c r="D49" s="7" t="n">
        <v>-0.75</v>
      </c>
    </row>
    <row r="50" spans="1:4">
      <c r="A50" s="4" t="s">
        <v>142</v>
      </c>
      <c r="B50" s="5" t="n">
        <v>94426</v>
      </c>
      <c r="C50" s="5" t="n">
        <v>96290</v>
      </c>
      <c r="D50" s="5" t="n">
        <v>87622</v>
      </c>
    </row>
    <row r="51" spans="1:4">
      <c r="A51" s="3" t="s">
        <v>143</v>
      </c>
    </row>
    <row r="52" spans="1:4">
      <c r="A52" s="4" t="s">
        <v>139</v>
      </c>
      <c r="B52" s="7" t="n">
        <v>-0.95</v>
      </c>
      <c r="C52" s="7" t="n">
        <v>2.35</v>
      </c>
      <c r="D52" s="7" t="n">
        <v>-0.75</v>
      </c>
    </row>
    <row r="53" spans="1:4">
      <c r="A53" s="4" t="s">
        <v>140</v>
      </c>
      <c r="B53" s="5" t="n">
        <v>0</v>
      </c>
      <c r="C53" s="5" t="n">
        <v>0</v>
      </c>
      <c r="D53" s="5" t="n">
        <v>0</v>
      </c>
    </row>
    <row r="54" spans="1:4">
      <c r="A54" s="4" t="s">
        <v>141</v>
      </c>
      <c r="B54" s="7" t="n">
        <v>-0.95</v>
      </c>
      <c r="C54" s="7" t="n">
        <v>2.35</v>
      </c>
      <c r="D54" s="7" t="n">
        <v>-0.75</v>
      </c>
    </row>
    <row r="55" spans="1:4">
      <c r="A55" s="4" t="s">
        <v>144</v>
      </c>
      <c r="B55" s="5" t="n">
        <v>94426</v>
      </c>
      <c r="C55" s="5" t="n">
        <v>114881</v>
      </c>
      <c r="D55" s="5" t="n">
        <v>87622</v>
      </c>
    </row>
    <row r="56" spans="1:4">
      <c r="A56" s="4" t="s">
        <v>145</v>
      </c>
      <c r="B56" s="7" t="n">
        <v>0.48</v>
      </c>
      <c r="C56" s="7" t="n">
        <v>0.48</v>
      </c>
      <c r="D56" s="7" t="n">
        <v>0.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29</v>
      </c>
      <c r="B1" s="2" t="s">
        <v>1</v>
      </c>
    </row>
    <row r="2" spans="1:2">
      <c r="B2" s="2" t="s">
        <v>2</v>
      </c>
    </row>
    <row r="3" spans="1:2">
      <c r="A3" s="3" t="s">
        <v>305</v>
      </c>
    </row>
    <row r="4" spans="1:2">
      <c r="A4" s="4" t="s">
        <v>430</v>
      </c>
      <c r="B4" s="4" t="s">
        <v>431</v>
      </c>
    </row>
    <row r="5" spans="1:2">
      <c r="A5" s="4" t="s">
        <v>432</v>
      </c>
      <c r="B5" s="4" t="s">
        <v>433</v>
      </c>
    </row>
    <row r="6" spans="1:2">
      <c r="A6" s="4" t="s">
        <v>434</v>
      </c>
      <c r="B6" s="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307</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313</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313</v>
      </c>
    </row>
    <row r="4" spans="1:2">
      <c r="A4" s="4" t="s">
        <v>446</v>
      </c>
      <c r="B4"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8</v>
      </c>
      <c r="B1" s="2" t="s">
        <v>1</v>
      </c>
    </row>
    <row r="2" spans="1:2">
      <c r="B2" s="2" t="s">
        <v>2</v>
      </c>
    </row>
    <row r="3" spans="1:2">
      <c r="A3" s="3" t="s">
        <v>318</v>
      </c>
    </row>
    <row r="4" spans="1:2">
      <c r="A4" s="4" t="s">
        <v>449</v>
      </c>
      <c r="B4"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51</v>
      </c>
      <c r="B1" s="2" t="s">
        <v>1</v>
      </c>
    </row>
    <row r="2" spans="1:2">
      <c r="B2" s="2" t="s">
        <v>2</v>
      </c>
    </row>
    <row r="3" spans="1:2">
      <c r="A3" s="3" t="s">
        <v>321</v>
      </c>
    </row>
    <row r="4" spans="1:2">
      <c r="A4" s="4" t="s">
        <v>452</v>
      </c>
      <c r="B4" s="4"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4</v>
      </c>
      <c r="B1" s="2" t="s">
        <v>1</v>
      </c>
    </row>
    <row r="2" spans="1:2">
      <c r="B2" s="2" t="s">
        <v>2</v>
      </c>
    </row>
    <row r="3" spans="1:2">
      <c r="A3" s="3" t="s">
        <v>324</v>
      </c>
    </row>
    <row r="4" spans="1:2">
      <c r="A4" s="4" t="s">
        <v>455</v>
      </c>
      <c r="B4" s="4" t="s">
        <v>4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57</v>
      </c>
      <c r="B1" s="2" t="s">
        <v>1</v>
      </c>
    </row>
    <row r="2" spans="1:2">
      <c r="B2" s="2" t="s">
        <v>2</v>
      </c>
    </row>
    <row r="3" spans="1:2">
      <c r="A3" s="3" t="s">
        <v>327</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33</v>
      </c>
    </row>
    <row r="4" spans="1:2">
      <c r="A4" s="4" t="s">
        <v>463</v>
      </c>
      <c r="B4" s="4" t="s">
        <v>464</v>
      </c>
    </row>
    <row r="5" spans="1:2">
      <c r="A5" s="4" t="s">
        <v>465</v>
      </c>
      <c r="B5" s="4" t="s">
        <v>466</v>
      </c>
    </row>
    <row r="6" spans="1:2">
      <c r="A6" s="4" t="s">
        <v>467</v>
      </c>
      <c r="B6" s="4" t="s">
        <v>468</v>
      </c>
    </row>
    <row r="7" spans="1:2">
      <c r="A7" s="4" t="s">
        <v>469</v>
      </c>
      <c r="B7" s="4" t="s">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36</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97</v>
      </c>
    </row>
    <row r="3" spans="1:4">
      <c r="A3" s="3" t="s">
        <v>147</v>
      </c>
    </row>
    <row r="4" spans="1:4">
      <c r="A4" s="4" t="s">
        <v>131</v>
      </c>
      <c r="B4" s="6" t="n">
        <v>-58782</v>
      </c>
      <c r="C4" s="6" t="n">
        <v>306412</v>
      </c>
      <c r="D4" s="6" t="n">
        <v>-38207</v>
      </c>
    </row>
    <row r="5" spans="1:4">
      <c r="A5" s="3" t="s">
        <v>148</v>
      </c>
    </row>
    <row r="6" spans="1:4">
      <c r="A6" s="4" t="s">
        <v>149</v>
      </c>
      <c r="B6" s="5" t="n">
        <v>0</v>
      </c>
      <c r="C6" s="5" t="n">
        <v>0</v>
      </c>
      <c r="D6" s="5" t="n">
        <v>100</v>
      </c>
    </row>
    <row r="7" spans="1:4">
      <c r="A7" s="4" t="s">
        <v>150</v>
      </c>
      <c r="B7" s="5" t="n">
        <v>0</v>
      </c>
      <c r="C7" s="5" t="n">
        <v>0</v>
      </c>
      <c r="D7" s="5" t="n">
        <v>100</v>
      </c>
    </row>
    <row r="8" spans="1:4">
      <c r="A8" s="4" t="s">
        <v>151</v>
      </c>
      <c r="B8" s="5" t="n">
        <v>-58782</v>
      </c>
      <c r="C8" s="5" t="n">
        <v>306412</v>
      </c>
      <c r="D8" s="5" t="n">
        <v>-38107</v>
      </c>
    </row>
    <row r="9" spans="1:4">
      <c r="A9" s="4" t="s">
        <v>152</v>
      </c>
      <c r="B9" s="5" t="n">
        <v>14</v>
      </c>
      <c r="C9" s="5" t="n">
        <v>30</v>
      </c>
      <c r="D9" s="5" t="n">
        <v>406</v>
      </c>
    </row>
    <row r="10" spans="1:4">
      <c r="A10" s="4" t="s">
        <v>153</v>
      </c>
      <c r="B10" s="5" t="n">
        <v>12483</v>
      </c>
      <c r="C10" s="5" t="n">
        <v>-35503</v>
      </c>
      <c r="D10" s="5" t="n">
        <v>6497</v>
      </c>
    </row>
    <row r="11" spans="1:4">
      <c r="A11" s="4" t="s">
        <v>154</v>
      </c>
      <c r="B11" s="6" t="n">
        <v>-46285</v>
      </c>
      <c r="C11" s="6" t="n">
        <v>270939</v>
      </c>
      <c r="D11" s="6" t="n">
        <v>-312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76</v>
      </c>
      <c r="B1" s="2" t="s">
        <v>1</v>
      </c>
    </row>
    <row r="2" spans="1:2">
      <c r="B2" s="2" t="s">
        <v>2</v>
      </c>
    </row>
    <row r="3" spans="1:2">
      <c r="A3" s="3" t="s">
        <v>342</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81</v>
      </c>
      <c r="B1" s="2" t="s">
        <v>1</v>
      </c>
    </row>
    <row r="2" spans="1:2">
      <c r="B2" s="2" t="s">
        <v>2</v>
      </c>
    </row>
    <row r="3" spans="1:2">
      <c r="A3" s="3" t="s">
        <v>348</v>
      </c>
    </row>
    <row r="4" spans="1:2">
      <c r="A4" s="4" t="s">
        <v>482</v>
      </c>
      <c r="B4" s="4" t="s">
        <v>4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14"/>
    <col customWidth="1" max="5" min="5" width="14"/>
    <col customWidth="1" max="6" min="6" width="14"/>
  </cols>
  <sheetData>
    <row r="1" spans="1:6">
      <c r="A1" s="1" t="s">
        <v>484</v>
      </c>
      <c r="B1" s="2" t="s">
        <v>485</v>
      </c>
      <c r="C1" s="2" t="s">
        <v>486</v>
      </c>
      <c r="D1" s="2" t="s">
        <v>487</v>
      </c>
      <c r="E1" s="2" t="s">
        <v>488</v>
      </c>
      <c r="F1" s="2" t="s">
        <v>489</v>
      </c>
    </row>
    <row r="2" spans="1:6">
      <c r="A2" s="3" t="s">
        <v>490</v>
      </c>
    </row>
    <row r="3" spans="1:6">
      <c r="A3" s="4" t="s">
        <v>491</v>
      </c>
      <c r="B3" s="5" t="n">
        <v>26013</v>
      </c>
    </row>
    <row r="4" spans="1:6">
      <c r="A4" s="4" t="s">
        <v>492</v>
      </c>
      <c r="B4" s="5" t="n">
        <v>25986</v>
      </c>
    </row>
    <row r="5" spans="1:6">
      <c r="A5" s="4" t="s">
        <v>493</v>
      </c>
      <c r="B5" s="6" t="n">
        <v>58779</v>
      </c>
      <c r="C5" s="6" t="n">
        <v>62568</v>
      </c>
    </row>
    <row r="6" spans="1:6">
      <c r="A6" s="4" t="s">
        <v>494</v>
      </c>
    </row>
    <row r="7" spans="1:6">
      <c r="A7" s="3" t="s">
        <v>490</v>
      </c>
    </row>
    <row r="8" spans="1:6">
      <c r="A8" s="4" t="s">
        <v>495</v>
      </c>
      <c r="B8" s="5" t="n">
        <v>121</v>
      </c>
    </row>
    <row r="9" spans="1:6">
      <c r="A9" s="4" t="s">
        <v>496</v>
      </c>
    </row>
    <row r="10" spans="1:6">
      <c r="A10" s="3" t="s">
        <v>490</v>
      </c>
    </row>
    <row r="11" spans="1:6">
      <c r="A11" s="4" t="s">
        <v>495</v>
      </c>
      <c r="B11" s="5" t="n">
        <v>2</v>
      </c>
    </row>
    <row r="12" spans="1:6">
      <c r="A12" s="4" t="s">
        <v>497</v>
      </c>
    </row>
    <row r="13" spans="1:6">
      <c r="A13" s="3" t="s">
        <v>490</v>
      </c>
    </row>
    <row r="14" spans="1:6">
      <c r="A14" s="4" t="s">
        <v>495</v>
      </c>
      <c r="B14" s="5" t="n">
        <v>123</v>
      </c>
    </row>
    <row r="15" spans="1:6">
      <c r="A15" s="4" t="s">
        <v>498</v>
      </c>
      <c r="B15" s="5" t="n">
        <v>84</v>
      </c>
    </row>
    <row r="16" spans="1:6">
      <c r="A16" s="4" t="s">
        <v>499</v>
      </c>
    </row>
    <row r="17" spans="1:6">
      <c r="A17" s="3" t="s">
        <v>490</v>
      </c>
    </row>
    <row r="18" spans="1:6">
      <c r="A18" s="4" t="s">
        <v>500</v>
      </c>
      <c r="B18" s="4" t="s">
        <v>501</v>
      </c>
    </row>
    <row r="19" spans="1:6">
      <c r="A19" s="4" t="s">
        <v>493</v>
      </c>
      <c r="B19" s="6" t="n">
        <v>2000</v>
      </c>
    </row>
    <row r="20" spans="1:6">
      <c r="A20" s="4" t="s">
        <v>502</v>
      </c>
    </row>
    <row r="21" spans="1:6">
      <c r="A21" s="3" t="s">
        <v>490</v>
      </c>
    </row>
    <row r="22" spans="1:6">
      <c r="A22" s="4" t="s">
        <v>500</v>
      </c>
      <c r="C22" s="4" t="s">
        <v>503</v>
      </c>
      <c r="E22" s="4" t="s">
        <v>503</v>
      </c>
    </row>
    <row r="23" spans="1:6">
      <c r="A23" s="4" t="s">
        <v>493</v>
      </c>
      <c r="B23" s="6" t="n">
        <v>50890</v>
      </c>
      <c r="C23" s="6" t="n">
        <v>55952</v>
      </c>
    </row>
    <row r="24" spans="1:6">
      <c r="A24" s="4" t="s">
        <v>504</v>
      </c>
    </row>
    <row r="25" spans="1:6">
      <c r="A25" s="3" t="s">
        <v>490</v>
      </c>
    </row>
    <row r="26" spans="1:6">
      <c r="A26" s="4" t="s">
        <v>505</v>
      </c>
      <c r="B26" s="5" t="n">
        <v>86</v>
      </c>
    </row>
    <row r="27" spans="1:6">
      <c r="A27" s="4" t="s">
        <v>506</v>
      </c>
    </row>
    <row r="28" spans="1:6">
      <c r="A28" s="3" t="s">
        <v>490</v>
      </c>
    </row>
    <row r="29" spans="1:6">
      <c r="A29" s="4" t="s">
        <v>507</v>
      </c>
      <c r="D29" s="4" t="s">
        <v>508</v>
      </c>
    </row>
    <row r="30" spans="1:6">
      <c r="A30" s="4" t="s">
        <v>77</v>
      </c>
    </row>
    <row r="31" spans="1:6">
      <c r="A31" s="3" t="s">
        <v>490</v>
      </c>
    </row>
    <row r="32" spans="1:6">
      <c r="A32" s="4" t="s">
        <v>500</v>
      </c>
      <c r="B32" s="4" t="s">
        <v>509</v>
      </c>
      <c r="F32" s="4" t="s">
        <v>510</v>
      </c>
    </row>
    <row r="33" spans="1:6">
      <c r="A33" s="4" t="s">
        <v>493</v>
      </c>
      <c r="B33" s="6" t="n">
        <v>5873</v>
      </c>
      <c r="C33" s="6" t="n">
        <v>6616</v>
      </c>
    </row>
    <row r="34" spans="1:6">
      <c r="A34" s="4" t="s">
        <v>511</v>
      </c>
    </row>
    <row r="35" spans="1:6">
      <c r="A35" s="3" t="s">
        <v>490</v>
      </c>
    </row>
    <row r="36" spans="1:6">
      <c r="A36" s="4" t="s">
        <v>495</v>
      </c>
      <c r="B36" s="5"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63"/>
    <col customWidth="1" max="2" min="2" width="21"/>
    <col customWidth="1" max="3" min="3" width="39"/>
    <col customWidth="1" max="4" min="4" width="39"/>
    <col customWidth="1" max="5" min="5" width="21"/>
    <col customWidth="1" max="6" min="6" width="14"/>
    <col customWidth="1" max="7" min="7" width="21"/>
  </cols>
  <sheetData>
    <row r="1" spans="1:7">
      <c r="A1" s="1" t="s">
        <v>512</v>
      </c>
      <c r="B1" s="2" t="s">
        <v>513</v>
      </c>
      <c r="C1" s="2" t="s">
        <v>1</v>
      </c>
    </row>
    <row r="2" spans="1:7">
      <c r="B2" s="2" t="s">
        <v>514</v>
      </c>
      <c r="C2" s="2" t="s">
        <v>515</v>
      </c>
      <c r="D2" s="2" t="s">
        <v>516</v>
      </c>
      <c r="E2" s="2" t="s">
        <v>517</v>
      </c>
      <c r="F2" s="2" t="s">
        <v>518</v>
      </c>
      <c r="G2" s="2" t="s">
        <v>519</v>
      </c>
    </row>
    <row r="3" spans="1:7">
      <c r="A3" s="3" t="s">
        <v>490</v>
      </c>
    </row>
    <row r="4" spans="1:7">
      <c r="A4" s="4" t="s">
        <v>520</v>
      </c>
      <c r="C4" s="5" t="n">
        <v>4</v>
      </c>
    </row>
    <row r="5" spans="1:7">
      <c r="A5" s="4" t="s">
        <v>521</v>
      </c>
      <c r="C5" s="6" t="n">
        <v>0</v>
      </c>
      <c r="D5" s="6" t="n">
        <v>0</v>
      </c>
      <c r="E5" s="6" t="n">
        <v>0</v>
      </c>
    </row>
    <row r="6" spans="1:7">
      <c r="A6" s="4" t="s">
        <v>39</v>
      </c>
      <c r="C6" s="5" t="n">
        <v>58779000</v>
      </c>
      <c r="D6" s="5" t="n">
        <v>62568000</v>
      </c>
    </row>
    <row r="7" spans="1:7">
      <c r="A7" s="4" t="s">
        <v>522</v>
      </c>
      <c r="C7" s="6" t="n">
        <v>0</v>
      </c>
      <c r="D7" s="5" t="n">
        <v>0</v>
      </c>
      <c r="E7" s="5" t="n">
        <v>0</v>
      </c>
    </row>
    <row r="8" spans="1:7">
      <c r="A8" s="4" t="s">
        <v>523</v>
      </c>
      <c r="C8" s="4" t="s">
        <v>524</v>
      </c>
    </row>
    <row r="9" spans="1:7">
      <c r="A9" s="4" t="s">
        <v>53</v>
      </c>
      <c r="C9" s="6" t="n">
        <v>1380000</v>
      </c>
      <c r="D9" s="5" t="n">
        <v>3355000</v>
      </c>
      <c r="G9" s="6" t="n">
        <v>23400000</v>
      </c>
    </row>
    <row r="10" spans="1:7">
      <c r="A10" s="4" t="s">
        <v>525</v>
      </c>
      <c r="C10" s="4" t="s">
        <v>526</v>
      </c>
    </row>
    <row r="11" spans="1:7">
      <c r="A11" s="4" t="s">
        <v>527</v>
      </c>
      <c r="C11" s="6" t="n">
        <v>6400000</v>
      </c>
      <c r="D11" s="5" t="n">
        <v>5600000</v>
      </c>
      <c r="E11" s="5" t="n">
        <v>3300000</v>
      </c>
    </row>
    <row r="12" spans="1:7">
      <c r="A12" s="4" t="s">
        <v>528</v>
      </c>
    </row>
    <row r="13" spans="1:7">
      <c r="A13" s="3" t="s">
        <v>490</v>
      </c>
    </row>
    <row r="14" spans="1:7">
      <c r="A14" s="4" t="s">
        <v>529</v>
      </c>
      <c r="C14" s="4" t="s">
        <v>530</v>
      </c>
    </row>
    <row r="15" spans="1:7">
      <c r="A15" s="4" t="s">
        <v>531</v>
      </c>
    </row>
    <row r="16" spans="1:7">
      <c r="A16" s="3" t="s">
        <v>490</v>
      </c>
    </row>
    <row r="17" spans="1:7">
      <c r="A17" s="4" t="s">
        <v>529</v>
      </c>
      <c r="C17" s="4" t="s">
        <v>532</v>
      </c>
    </row>
    <row r="18" spans="1:7">
      <c r="A18" s="4" t="s">
        <v>533</v>
      </c>
    </row>
    <row r="19" spans="1:7">
      <c r="A19" s="3" t="s">
        <v>490</v>
      </c>
    </row>
    <row r="20" spans="1:7">
      <c r="A20" s="4" t="s">
        <v>529</v>
      </c>
      <c r="C20" s="4" t="s">
        <v>534</v>
      </c>
    </row>
    <row r="21" spans="1:7">
      <c r="A21" s="4" t="s">
        <v>535</v>
      </c>
    </row>
    <row r="22" spans="1:7">
      <c r="A22" s="3" t="s">
        <v>490</v>
      </c>
    </row>
    <row r="23" spans="1:7">
      <c r="A23" s="4" t="s">
        <v>529</v>
      </c>
      <c r="C23" s="4" t="s">
        <v>536</v>
      </c>
    </row>
    <row r="24" spans="1:7">
      <c r="A24" s="4" t="s">
        <v>537</v>
      </c>
    </row>
    <row r="25" spans="1:7">
      <c r="A25" s="3" t="s">
        <v>490</v>
      </c>
    </row>
    <row r="26" spans="1:7">
      <c r="A26" s="4" t="s">
        <v>538</v>
      </c>
      <c r="C26" s="6" t="n">
        <v>0</v>
      </c>
      <c r="D26" s="5" t="n">
        <v>0</v>
      </c>
      <c r="E26" s="5" t="n">
        <v>0</v>
      </c>
    </row>
    <row r="27" spans="1:7">
      <c r="A27" s="4" t="s">
        <v>111</v>
      </c>
      <c r="B27" s="6" t="n">
        <v>0</v>
      </c>
      <c r="D27" s="5" t="n">
        <v>0</v>
      </c>
      <c r="E27" s="5" t="n">
        <v>0</v>
      </c>
    </row>
    <row r="28" spans="1:7">
      <c r="A28" s="4" t="s">
        <v>539</v>
      </c>
      <c r="C28" s="6" t="n">
        <v>500000</v>
      </c>
      <c r="D28" s="6" t="n">
        <v>439000</v>
      </c>
      <c r="E28" s="6" t="n">
        <v>415000</v>
      </c>
    </row>
    <row r="29" spans="1:7">
      <c r="A29" s="4" t="s">
        <v>540</v>
      </c>
    </row>
    <row r="30" spans="1:7">
      <c r="A30" s="3" t="s">
        <v>490</v>
      </c>
    </row>
    <row r="31" spans="1:7">
      <c r="A31" s="4" t="s">
        <v>541</v>
      </c>
      <c r="C31" s="4" t="s">
        <v>542</v>
      </c>
    </row>
    <row r="32" spans="1:7">
      <c r="A32" s="4" t="s">
        <v>543</v>
      </c>
      <c r="C32" s="4" t="s">
        <v>544</v>
      </c>
    </row>
    <row r="33" spans="1:7">
      <c r="A33" s="4" t="s">
        <v>545</v>
      </c>
    </row>
    <row r="34" spans="1:7">
      <c r="A34" s="3" t="s">
        <v>490</v>
      </c>
    </row>
    <row r="35" spans="1:7">
      <c r="A35" s="4" t="s">
        <v>523</v>
      </c>
      <c r="C35" s="4" t="s">
        <v>524</v>
      </c>
      <c r="D35" s="4" t="s">
        <v>524</v>
      </c>
    </row>
    <row r="36" spans="1:7">
      <c r="A36" s="4" t="s">
        <v>546</v>
      </c>
      <c r="C36" s="5" t="n">
        <v>1</v>
      </c>
      <c r="D36" s="5" t="n">
        <v>1</v>
      </c>
    </row>
    <row r="37" spans="1:7">
      <c r="A37" s="4" t="s">
        <v>547</v>
      </c>
      <c r="C37" s="5" t="n">
        <v>2</v>
      </c>
      <c r="D37" s="5" t="n">
        <v>2</v>
      </c>
    </row>
    <row r="38" spans="1:7">
      <c r="A38" s="4" t="s">
        <v>548</v>
      </c>
    </row>
    <row r="39" spans="1:7">
      <c r="A39" s="3" t="s">
        <v>490</v>
      </c>
    </row>
    <row r="40" spans="1:7">
      <c r="A40" s="4" t="s">
        <v>507</v>
      </c>
      <c r="F40" s="4" t="s">
        <v>549</v>
      </c>
    </row>
    <row r="41" spans="1:7">
      <c r="A41" s="4" t="s">
        <v>550</v>
      </c>
    </row>
    <row r="42" spans="1:7">
      <c r="A42" s="3" t="s">
        <v>490</v>
      </c>
    </row>
    <row r="43" spans="1:7">
      <c r="A43" s="4" t="s">
        <v>500</v>
      </c>
      <c r="C43" s="4" t="s">
        <v>501</v>
      </c>
    </row>
    <row r="44" spans="1:7">
      <c r="A44" s="4" t="s">
        <v>551</v>
      </c>
    </row>
    <row r="45" spans="1:7">
      <c r="A45" s="3" t="s">
        <v>490</v>
      </c>
    </row>
    <row r="46" spans="1:7">
      <c r="A46" s="4" t="s">
        <v>500</v>
      </c>
      <c r="C46" s="4" t="s">
        <v>552</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3</v>
      </c>
      <c r="B1" s="2" t="s">
        <v>2</v>
      </c>
      <c r="C1" s="2" t="s">
        <v>30</v>
      </c>
    </row>
    <row r="2" spans="1:3">
      <c r="A2" s="3" t="s">
        <v>554</v>
      </c>
    </row>
    <row r="3" spans="1:3">
      <c r="A3" s="4" t="s">
        <v>555</v>
      </c>
      <c r="B3" s="6" t="n">
        <v>663013</v>
      </c>
      <c r="C3" s="6" t="n">
        <v>704534</v>
      </c>
    </row>
    <row r="4" spans="1:3">
      <c r="A4" s="4" t="s">
        <v>556</v>
      </c>
      <c r="B4" s="5" t="n">
        <v>3913377</v>
      </c>
      <c r="C4" s="5" t="n">
        <v>4026857</v>
      </c>
    </row>
    <row r="5" spans="1:3">
      <c r="A5" s="4" t="s">
        <v>557</v>
      </c>
      <c r="B5" s="5" t="n">
        <v>434091</v>
      </c>
      <c r="C5" s="5" t="n">
        <v>406893</v>
      </c>
    </row>
    <row r="6" spans="1:3">
      <c r="A6" s="4" t="s">
        <v>558</v>
      </c>
      <c r="B6" s="5" t="n">
        <v>32525</v>
      </c>
      <c r="C6" s="5" t="n">
        <v>31235</v>
      </c>
    </row>
    <row r="7" spans="1:3">
      <c r="A7" s="4" t="s">
        <v>559</v>
      </c>
      <c r="B7" s="5" t="n">
        <v>11558</v>
      </c>
      <c r="C7" s="5" t="n">
        <v>11947</v>
      </c>
    </row>
    <row r="8" spans="1:3">
      <c r="A8" s="4" t="s">
        <v>560</v>
      </c>
      <c r="B8" s="5" t="n">
        <v>5054564</v>
      </c>
      <c r="C8" s="5" t="n">
        <v>5181466</v>
      </c>
    </row>
    <row r="9" spans="1:3">
      <c r="A9" s="4" t="s">
        <v>561</v>
      </c>
      <c r="B9" s="5" t="n">
        <v>-894001</v>
      </c>
      <c r="C9" s="5" t="n">
        <v>-761782</v>
      </c>
    </row>
    <row r="10" spans="1:3">
      <c r="A10" s="4" t="s">
        <v>32</v>
      </c>
      <c r="B10" s="6" t="n">
        <v>4160563</v>
      </c>
      <c r="C10" s="6" t="n">
        <v>44196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2</v>
      </c>
      <c r="B1" s="2" t="s">
        <v>563</v>
      </c>
      <c r="C1" s="2" t="s">
        <v>564</v>
      </c>
      <c r="D1" s="2" t="s">
        <v>565</v>
      </c>
      <c r="E1" s="2" t="s">
        <v>2</v>
      </c>
      <c r="F1" s="2" t="s">
        <v>30</v>
      </c>
      <c r="G1" s="2" t="s">
        <v>97</v>
      </c>
    </row>
    <row r="2" spans="1:7">
      <c r="A2" s="3" t="s">
        <v>566</v>
      </c>
    </row>
    <row r="3" spans="1:7">
      <c r="A3" s="4" t="s">
        <v>567</v>
      </c>
      <c r="E3" s="6" t="n">
        <v>3400000</v>
      </c>
      <c r="F3" s="6" t="n">
        <v>3700000</v>
      </c>
    </row>
    <row r="4" spans="1:7">
      <c r="A4" s="4" t="s">
        <v>568</v>
      </c>
      <c r="E4" s="5" t="n">
        <v>243600</v>
      </c>
      <c r="F4" s="5" t="n">
        <v>210100</v>
      </c>
      <c r="G4" s="6" t="n">
        <v>110600</v>
      </c>
    </row>
    <row r="5" spans="1:7">
      <c r="A5" s="4" t="s">
        <v>219</v>
      </c>
      <c r="E5" s="6" t="n">
        <v>564</v>
      </c>
      <c r="F5" s="6" t="n">
        <v>0</v>
      </c>
      <c r="G5" s="6" t="n">
        <v>0</v>
      </c>
    </row>
    <row r="6" spans="1:7">
      <c r="A6" s="4" t="s">
        <v>569</v>
      </c>
    </row>
    <row r="7" spans="1:7">
      <c r="A7" s="3" t="s">
        <v>566</v>
      </c>
    </row>
    <row r="8" spans="1:7">
      <c r="A8" s="4" t="s">
        <v>219</v>
      </c>
      <c r="C8" s="6" t="n">
        <v>564</v>
      </c>
    </row>
    <row r="9" spans="1:7">
      <c r="A9" s="4" t="s">
        <v>570</v>
      </c>
      <c r="C9" s="4" t="s">
        <v>571</v>
      </c>
    </row>
    <row r="10" spans="1:7">
      <c r="A10" s="4" t="s">
        <v>572</v>
      </c>
      <c r="C10" s="6" t="n">
        <v>2000</v>
      </c>
    </row>
    <row r="11" spans="1:7">
      <c r="A11" s="4" t="s">
        <v>573</v>
      </c>
    </row>
    <row r="12" spans="1:7">
      <c r="A12" s="3" t="s">
        <v>566</v>
      </c>
    </row>
    <row r="13" spans="1:7">
      <c r="A13" s="4" t="s">
        <v>570</v>
      </c>
      <c r="B13" s="4" t="s">
        <v>571</v>
      </c>
    </row>
    <row r="14" spans="1:7">
      <c r="A14" s="4" t="s">
        <v>574</v>
      </c>
      <c r="B14" s="6" t="n">
        <v>1200</v>
      </c>
    </row>
    <row r="15" spans="1:7">
      <c r="A15" s="4" t="s">
        <v>575</v>
      </c>
    </row>
    <row r="16" spans="1:7">
      <c r="A16" s="3" t="s">
        <v>566</v>
      </c>
    </row>
    <row r="17" spans="1:7">
      <c r="A17" s="4" t="s">
        <v>507</v>
      </c>
      <c r="D17" s="4" t="s">
        <v>571</v>
      </c>
    </row>
    <row r="18" spans="1:7">
      <c r="A18" s="4" t="s">
        <v>576</v>
      </c>
      <c r="D18" s="6" t="n">
        <v>26900</v>
      </c>
    </row>
    <row r="19" spans="1:7">
      <c r="A19" s="4" t="s">
        <v>577</v>
      </c>
      <c r="D19" s="6" t="n">
        <v>165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579</v>
      </c>
    </row>
    <row r="2" spans="1:2">
      <c r="A2" s="3" t="s">
        <v>566</v>
      </c>
    </row>
    <row r="3" spans="1:2">
      <c r="A3" s="4" t="s">
        <v>555</v>
      </c>
      <c r="B3" s="6" t="n">
        <v>3230</v>
      </c>
    </row>
    <row r="4" spans="1:2">
      <c r="A4" s="4" t="s">
        <v>556</v>
      </c>
      <c r="B4" s="5" t="n">
        <v>22135</v>
      </c>
    </row>
    <row r="5" spans="1:2">
      <c r="A5" s="4" t="s">
        <v>580</v>
      </c>
      <c r="B5" s="5" t="n">
        <v>1576</v>
      </c>
    </row>
    <row r="6" spans="1:2">
      <c r="A6" s="4" t="s">
        <v>581</v>
      </c>
      <c r="B6" s="5" t="n">
        <v>26941</v>
      </c>
    </row>
    <row r="7" spans="1:2">
      <c r="A7" s="4" t="s">
        <v>577</v>
      </c>
      <c r="B7" s="5" t="n">
        <v>-16581</v>
      </c>
    </row>
    <row r="8" spans="1:2">
      <c r="A8" s="4" t="s">
        <v>582</v>
      </c>
      <c r="B8" s="6" t="n">
        <v>4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5"/>
  </cols>
  <sheetData>
    <row r="1" spans="1:7">
      <c r="A1" s="1" t="s">
        <v>583</v>
      </c>
      <c r="B1" s="2" t="s">
        <v>584</v>
      </c>
      <c r="C1" s="2" t="s">
        <v>585</v>
      </c>
      <c r="D1" s="2" t="s">
        <v>2</v>
      </c>
      <c r="E1" s="2" t="s">
        <v>30</v>
      </c>
      <c r="F1" s="2" t="s">
        <v>97</v>
      </c>
      <c r="G1" s="2" t="s">
        <v>586</v>
      </c>
    </row>
    <row r="2" spans="1:7">
      <c r="A2" s="3" t="s">
        <v>587</v>
      </c>
    </row>
    <row r="3" spans="1:7">
      <c r="A3" s="4" t="s">
        <v>588</v>
      </c>
      <c r="D3" s="6" t="n">
        <v>0</v>
      </c>
      <c r="E3" s="6" t="n">
        <v>3746000</v>
      </c>
    </row>
    <row r="4" spans="1:7">
      <c r="A4" s="4" t="s">
        <v>589</v>
      </c>
      <c r="D4" s="4" t="s">
        <v>590</v>
      </c>
    </row>
    <row r="5" spans="1:7">
      <c r="A5" s="3" t="s">
        <v>418</v>
      </c>
    </row>
    <row r="6" spans="1:7">
      <c r="A6" s="4" t="s">
        <v>82</v>
      </c>
      <c r="D6" s="6" t="n">
        <v>7083000</v>
      </c>
    </row>
    <row r="7" spans="1:7">
      <c r="A7" s="4" t="s">
        <v>82</v>
      </c>
      <c r="D7" s="5" t="n">
        <v>0</v>
      </c>
      <c r="E7" s="5" t="n">
        <v>7083000</v>
      </c>
    </row>
    <row r="8" spans="1:7">
      <c r="A8" s="4" t="s">
        <v>591</v>
      </c>
    </row>
    <row r="9" spans="1:7">
      <c r="A9" s="3" t="s">
        <v>587</v>
      </c>
    </row>
    <row r="10" spans="1:7">
      <c r="A10" s="4" t="s">
        <v>592</v>
      </c>
      <c r="G10" s="6" t="n">
        <v>38000000</v>
      </c>
    </row>
    <row r="11" spans="1:7">
      <c r="A11" s="4" t="s">
        <v>588</v>
      </c>
      <c r="G11" s="5" t="n">
        <v>23000000</v>
      </c>
    </row>
    <row r="12" spans="1:7">
      <c r="A12" s="4" t="s">
        <v>593</v>
      </c>
      <c r="G12" s="5" t="n">
        <v>20200000</v>
      </c>
    </row>
    <row r="13" spans="1:7">
      <c r="A13" s="4" t="s">
        <v>111</v>
      </c>
      <c r="G13" s="6" t="n">
        <v>10700000</v>
      </c>
    </row>
    <row r="14" spans="1:7">
      <c r="A14" s="4" t="s">
        <v>537</v>
      </c>
    </row>
    <row r="15" spans="1:7">
      <c r="A15" s="3" t="s">
        <v>587</v>
      </c>
    </row>
    <row r="16" spans="1:7">
      <c r="A16" s="4" t="s">
        <v>592</v>
      </c>
      <c r="D16" s="5" t="n">
        <v>4000000</v>
      </c>
    </row>
    <row r="17" spans="1:7">
      <c r="A17" s="4" t="s">
        <v>588</v>
      </c>
      <c r="D17" s="6" t="n">
        <v>3000000</v>
      </c>
    </row>
    <row r="18" spans="1:7">
      <c r="A18" s="4" t="s">
        <v>111</v>
      </c>
      <c r="C18" s="6" t="n">
        <v>0</v>
      </c>
      <c r="E18" s="5" t="n">
        <v>0</v>
      </c>
      <c r="F18" s="6" t="n">
        <v>0</v>
      </c>
    </row>
    <row r="19" spans="1:7">
      <c r="A19" s="4" t="s">
        <v>589</v>
      </c>
      <c r="D19" s="4" t="s">
        <v>594</v>
      </c>
    </row>
    <row r="20" spans="1:7">
      <c r="A20" s="3" t="s">
        <v>418</v>
      </c>
    </row>
    <row r="21" spans="1:7">
      <c r="A21" s="4" t="s">
        <v>82</v>
      </c>
      <c r="D21" s="6" t="n">
        <v>7083000</v>
      </c>
      <c r="E21" s="5" t="n">
        <v>7522000</v>
      </c>
      <c r="F21" s="5" t="n">
        <v>7937000</v>
      </c>
    </row>
    <row r="22" spans="1:7">
      <c r="A22" s="4" t="s">
        <v>539</v>
      </c>
      <c r="D22" s="5" t="n">
        <v>-500000</v>
      </c>
      <c r="E22" s="5" t="n">
        <v>-439000</v>
      </c>
      <c r="F22" s="5" t="n">
        <v>-415000</v>
      </c>
    </row>
    <row r="23" spans="1:7">
      <c r="A23" s="4" t="s">
        <v>595</v>
      </c>
      <c r="B23" s="6" t="n">
        <v>-6600000</v>
      </c>
      <c r="D23" s="5" t="n">
        <v>-6583000</v>
      </c>
      <c r="E23" s="5" t="n">
        <v>0</v>
      </c>
      <c r="F23" s="5" t="n">
        <v>0</v>
      </c>
    </row>
    <row r="24" spans="1:7">
      <c r="A24" s="4" t="s">
        <v>82</v>
      </c>
      <c r="D24" s="6" t="n">
        <v>0</v>
      </c>
      <c r="E24" s="6" t="n">
        <v>7083000</v>
      </c>
      <c r="F24" s="6" t="n">
        <v>752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6</v>
      </c>
      <c r="B1" s="2" t="s">
        <v>2</v>
      </c>
      <c r="C1" s="2" t="s">
        <v>30</v>
      </c>
      <c r="D1" s="2" t="s">
        <v>97</v>
      </c>
      <c r="E1" s="2" t="s">
        <v>597</v>
      </c>
    </row>
    <row r="2" spans="1:5">
      <c r="A2" s="3" t="s">
        <v>490</v>
      </c>
    </row>
    <row r="3" spans="1:5">
      <c r="A3" s="4" t="s">
        <v>48</v>
      </c>
      <c r="B3" s="6" t="n">
        <v>4891544</v>
      </c>
      <c r="C3" s="6" t="n">
        <v>4965131</v>
      </c>
    </row>
    <row r="4" spans="1:5">
      <c r="A4" s="4" t="s">
        <v>59</v>
      </c>
      <c r="B4" s="5" t="n">
        <v>3966399</v>
      </c>
      <c r="C4" s="5" t="n">
        <v>4034826</v>
      </c>
    </row>
    <row r="5" spans="1:5">
      <c r="A5" s="4" t="s">
        <v>598</v>
      </c>
      <c r="B5" s="5" t="n">
        <v>132768</v>
      </c>
      <c r="C5" s="5" t="n">
        <v>118449</v>
      </c>
    </row>
    <row r="6" spans="1:5">
      <c r="A6" s="4" t="s">
        <v>599</v>
      </c>
      <c r="B6" s="5" t="n">
        <v>791621</v>
      </c>
      <c r="C6" s="5" t="n">
        <v>811086</v>
      </c>
    </row>
    <row r="7" spans="1:5">
      <c r="A7" s="4" t="s">
        <v>600</v>
      </c>
      <c r="B7" s="5" t="n">
        <v>756</v>
      </c>
      <c r="C7" s="5" t="n">
        <v>770</v>
      </c>
    </row>
    <row r="8" spans="1:5">
      <c r="A8" s="4" t="s">
        <v>69</v>
      </c>
      <c r="B8" s="5" t="n">
        <v>792377</v>
      </c>
      <c r="C8" s="5" t="n">
        <v>811856</v>
      </c>
      <c r="D8" s="6" t="n">
        <v>532433</v>
      </c>
      <c r="E8" s="6" t="n">
        <v>618837</v>
      </c>
    </row>
    <row r="9" spans="1:5">
      <c r="A9" s="4" t="s">
        <v>70</v>
      </c>
      <c r="B9" s="5" t="n">
        <v>4891544</v>
      </c>
      <c r="C9" s="5" t="n">
        <v>4965131</v>
      </c>
    </row>
    <row r="10" spans="1:5">
      <c r="A10" s="4" t="s">
        <v>601</v>
      </c>
      <c r="B10" s="5" t="n">
        <v>58779</v>
      </c>
      <c r="C10" s="5" t="n">
        <v>62568</v>
      </c>
    </row>
    <row r="11" spans="1:5">
      <c r="A11" s="4" t="s">
        <v>502</v>
      </c>
    </row>
    <row r="12" spans="1:5">
      <c r="A12" s="3" t="s">
        <v>490</v>
      </c>
    </row>
    <row r="13" spans="1:5">
      <c r="A13" s="4" t="s">
        <v>48</v>
      </c>
      <c r="B13" s="5" t="n">
        <v>55022</v>
      </c>
      <c r="C13" s="5" t="n">
        <v>106792</v>
      </c>
    </row>
    <row r="14" spans="1:5">
      <c r="A14" s="4" t="s">
        <v>59</v>
      </c>
      <c r="B14" s="5" t="n">
        <v>2311</v>
      </c>
      <c r="C14" s="5" t="n">
        <v>0</v>
      </c>
    </row>
    <row r="15" spans="1:5">
      <c r="A15" s="4" t="s">
        <v>602</v>
      </c>
      <c r="B15" s="5" t="n">
        <v>52711</v>
      </c>
      <c r="C15" s="5" t="n">
        <v>106792</v>
      </c>
    </row>
    <row r="16" spans="1:5">
      <c r="A16" s="4" t="s">
        <v>70</v>
      </c>
      <c r="B16" s="5" t="n">
        <v>55022</v>
      </c>
      <c r="C16" s="5" t="n">
        <v>106792</v>
      </c>
    </row>
    <row r="17" spans="1:5">
      <c r="A17" s="4" t="s">
        <v>601</v>
      </c>
      <c r="B17" s="5" t="n">
        <v>50890</v>
      </c>
      <c r="C17" s="5" t="n">
        <v>55952</v>
      </c>
    </row>
    <row r="18" spans="1:5">
      <c r="A18" s="4" t="s">
        <v>77</v>
      </c>
    </row>
    <row r="19" spans="1:5">
      <c r="A19" s="3" t="s">
        <v>490</v>
      </c>
    </row>
    <row r="20" spans="1:5">
      <c r="A20" s="4" t="s">
        <v>48</v>
      </c>
      <c r="B20" s="5" t="n">
        <v>129797</v>
      </c>
      <c r="C20" s="5" t="n">
        <v>166991</v>
      </c>
    </row>
    <row r="21" spans="1:5">
      <c r="A21" s="4" t="s">
        <v>59</v>
      </c>
      <c r="B21" s="5" t="n">
        <v>38168</v>
      </c>
      <c r="C21" s="5" t="n">
        <v>30115</v>
      </c>
    </row>
    <row r="22" spans="1:5">
      <c r="A22" s="4" t="s">
        <v>598</v>
      </c>
      <c r="B22" s="5" t="n">
        <v>1480</v>
      </c>
      <c r="C22" s="5" t="n">
        <v>240</v>
      </c>
    </row>
    <row r="23" spans="1:5">
      <c r="A23" s="4" t="s">
        <v>599</v>
      </c>
      <c r="B23" s="5" t="n">
        <v>37377</v>
      </c>
      <c r="C23" s="5" t="n">
        <v>32165</v>
      </c>
    </row>
    <row r="24" spans="1:5">
      <c r="A24" s="4" t="s">
        <v>600</v>
      </c>
      <c r="B24" s="5" t="n">
        <v>52772</v>
      </c>
      <c r="C24" s="5" t="n">
        <v>104471</v>
      </c>
    </row>
    <row r="25" spans="1:5">
      <c r="A25" s="4" t="s">
        <v>69</v>
      </c>
      <c r="B25" s="5" t="n">
        <v>90149</v>
      </c>
      <c r="C25" s="5" t="n">
        <v>136636</v>
      </c>
    </row>
    <row r="26" spans="1:5">
      <c r="A26" s="4" t="s">
        <v>70</v>
      </c>
      <c r="B26" s="5" t="n">
        <v>129797</v>
      </c>
      <c r="C26" s="5" t="n">
        <v>166991</v>
      </c>
    </row>
    <row r="27" spans="1:5">
      <c r="A27" s="4" t="s">
        <v>601</v>
      </c>
      <c r="B27" s="6" t="n">
        <v>5873</v>
      </c>
      <c r="C27" s="6" t="n">
        <v>66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3</v>
      </c>
      <c r="B1" s="2" t="s">
        <v>513</v>
      </c>
      <c r="J1" s="2" t="s">
        <v>1</v>
      </c>
    </row>
    <row r="2" spans="1:12">
      <c r="B2" s="2" t="s">
        <v>2</v>
      </c>
      <c r="C2" s="2" t="s">
        <v>585</v>
      </c>
      <c r="D2" s="2" t="s">
        <v>4</v>
      </c>
      <c r="E2" s="2" t="s">
        <v>604</v>
      </c>
      <c r="F2" s="2" t="s">
        <v>30</v>
      </c>
      <c r="G2" s="2" t="s">
        <v>605</v>
      </c>
      <c r="H2" s="2" t="s">
        <v>488</v>
      </c>
      <c r="I2" s="2" t="s">
        <v>606</v>
      </c>
      <c r="J2" s="2" t="s">
        <v>2</v>
      </c>
      <c r="K2" s="2" t="s">
        <v>30</v>
      </c>
      <c r="L2" s="2" t="s">
        <v>97</v>
      </c>
    </row>
    <row r="3" spans="1:12">
      <c r="A3" s="3" t="s">
        <v>490</v>
      </c>
    </row>
    <row r="4" spans="1:12">
      <c r="A4" s="4" t="s">
        <v>104</v>
      </c>
      <c r="B4" s="6" t="n">
        <v>341670</v>
      </c>
      <c r="C4" s="6" t="n">
        <v>371931</v>
      </c>
      <c r="D4" s="6" t="n">
        <v>410670</v>
      </c>
      <c r="E4" s="6" t="n">
        <v>367772</v>
      </c>
      <c r="F4" s="6" t="n">
        <v>352877</v>
      </c>
      <c r="G4" s="6" t="n">
        <v>364516</v>
      </c>
      <c r="H4" s="6" t="n">
        <v>369338</v>
      </c>
      <c r="I4" s="6" t="n">
        <v>250235</v>
      </c>
      <c r="J4" s="6" t="n">
        <v>1492043</v>
      </c>
      <c r="K4" s="6" t="n">
        <v>1336966</v>
      </c>
      <c r="L4" s="6" t="n">
        <v>794849</v>
      </c>
    </row>
    <row r="5" spans="1:12">
      <c r="A5" s="4" t="s">
        <v>116</v>
      </c>
      <c r="B5" s="5" t="n">
        <v>-337910</v>
      </c>
      <c r="C5" s="5" t="n">
        <v>-330857</v>
      </c>
      <c r="D5" s="5" t="n">
        <v>-341203</v>
      </c>
      <c r="E5" s="5" t="n">
        <v>-326369</v>
      </c>
      <c r="F5" s="5" t="n">
        <v>-323148</v>
      </c>
      <c r="G5" s="5" t="n">
        <v>-323634</v>
      </c>
      <c r="H5" s="5" t="n">
        <v>-334139</v>
      </c>
      <c r="I5" s="5" t="n">
        <v>-218130</v>
      </c>
      <c r="J5" s="5" t="n">
        <v>-1336339</v>
      </c>
      <c r="K5" s="5" t="n">
        <v>-1199051</v>
      </c>
      <c r="L5" s="5" t="n">
        <v>-718157</v>
      </c>
    </row>
    <row r="6" spans="1:12">
      <c r="A6" s="4" t="s">
        <v>117</v>
      </c>
      <c r="B6" s="6" t="n">
        <v>3760</v>
      </c>
      <c r="C6" s="6" t="n">
        <v>41074</v>
      </c>
      <c r="D6" s="6" t="n">
        <v>69467</v>
      </c>
      <c r="E6" s="6" t="n">
        <v>41403</v>
      </c>
      <c r="F6" s="6" t="n">
        <v>29729</v>
      </c>
      <c r="G6" s="6" t="n">
        <v>40882</v>
      </c>
      <c r="H6" s="6" t="n">
        <v>35199</v>
      </c>
      <c r="I6" s="6" t="n">
        <v>32105</v>
      </c>
      <c r="J6" s="5" t="n">
        <v>155704</v>
      </c>
      <c r="K6" s="5" t="n">
        <v>137915</v>
      </c>
      <c r="L6" s="5" t="n">
        <v>76692</v>
      </c>
    </row>
    <row r="7" spans="1:12">
      <c r="A7" s="4" t="s">
        <v>607</v>
      </c>
      <c r="J7" s="5" t="n">
        <v>4946</v>
      </c>
      <c r="K7" s="5" t="n">
        <v>127</v>
      </c>
      <c r="L7" s="5" t="n">
        <v>-332</v>
      </c>
    </row>
    <row r="8" spans="1:12">
      <c r="A8" s="4" t="s">
        <v>121</v>
      </c>
      <c r="J8" s="5" t="n">
        <v>-4517</v>
      </c>
      <c r="K8" s="5" t="n">
        <v>-864</v>
      </c>
      <c r="L8" s="5" t="n">
        <v>6573</v>
      </c>
    </row>
    <row r="9" spans="1:12">
      <c r="A9" s="4" t="s">
        <v>608</v>
      </c>
      <c r="J9" s="5" t="n">
        <v>-1532</v>
      </c>
      <c r="K9" s="5" t="n">
        <v>-4710</v>
      </c>
      <c r="L9" s="5" t="n">
        <v>-1266</v>
      </c>
    </row>
    <row r="10" spans="1:12">
      <c r="A10" s="4" t="s">
        <v>131</v>
      </c>
      <c r="J10" s="5" t="n">
        <v>-58782</v>
      </c>
      <c r="K10" s="5" t="n">
        <v>306412</v>
      </c>
      <c r="L10" s="5" t="n">
        <v>-38207</v>
      </c>
    </row>
    <row r="11" spans="1:12">
      <c r="A11" s="4" t="s">
        <v>205</v>
      </c>
      <c r="J11" s="5" t="n">
        <v>12483</v>
      </c>
      <c r="K11" s="5" t="n">
        <v>-35503</v>
      </c>
      <c r="L11" s="5" t="n">
        <v>6400</v>
      </c>
    </row>
    <row r="12" spans="1:12">
      <c r="A12" s="4" t="s">
        <v>134</v>
      </c>
      <c r="J12" s="5" t="n">
        <v>-46285</v>
      </c>
      <c r="K12" s="5" t="n">
        <v>270939</v>
      </c>
      <c r="L12" s="5" t="n">
        <v>-31401</v>
      </c>
    </row>
    <row r="13" spans="1:12">
      <c r="A13" s="4" t="s">
        <v>609</v>
      </c>
      <c r="J13" s="5" t="n">
        <v>-6110</v>
      </c>
      <c r="K13" s="5" t="n">
        <v>-6831</v>
      </c>
      <c r="L13" s="5" t="n">
        <v>2495</v>
      </c>
    </row>
    <row r="14" spans="1:12">
      <c r="A14" s="4" t="s">
        <v>502</v>
      </c>
    </row>
    <row r="15" spans="1:12">
      <c r="A15" s="3" t="s">
        <v>490</v>
      </c>
    </row>
    <row r="16" spans="1:12">
      <c r="A16" s="4" t="s">
        <v>610</v>
      </c>
      <c r="J16" s="5" t="n">
        <v>200</v>
      </c>
      <c r="K16" s="5" t="n">
        <v>1266</v>
      </c>
    </row>
    <row r="17" spans="1:12">
      <c r="A17" s="4" t="s">
        <v>134</v>
      </c>
      <c r="J17" s="5" t="n">
        <v>-7860</v>
      </c>
      <c r="K17" s="5" t="n">
        <v>-6418</v>
      </c>
    </row>
    <row r="18" spans="1:12">
      <c r="A18" s="4" t="s">
        <v>611</v>
      </c>
      <c r="J18" s="5" t="n">
        <v>-401</v>
      </c>
      <c r="K18" s="5" t="n">
        <v>-273</v>
      </c>
    </row>
    <row r="19" spans="1:12">
      <c r="A19" s="4" t="s">
        <v>612</v>
      </c>
      <c r="J19" s="5" t="n">
        <v>-201</v>
      </c>
      <c r="K19" s="5" t="n">
        <v>993</v>
      </c>
    </row>
    <row r="20" spans="1:12">
      <c r="A20" s="4" t="s">
        <v>613</v>
      </c>
      <c r="J20" s="5" t="n">
        <v>1114</v>
      </c>
      <c r="K20" s="5" t="n">
        <v>-2308</v>
      </c>
    </row>
    <row r="21" spans="1:12">
      <c r="A21" s="4" t="s">
        <v>614</v>
      </c>
      <c r="J21" s="5" t="n">
        <v>-8773</v>
      </c>
      <c r="K21" s="5" t="n">
        <v>-5103</v>
      </c>
    </row>
    <row r="22" spans="1:12">
      <c r="A22" s="4" t="s">
        <v>609</v>
      </c>
      <c r="J22" s="5" t="n">
        <v>-5062</v>
      </c>
      <c r="K22" s="5" t="n">
        <v>-3386</v>
      </c>
    </row>
    <row r="23" spans="1:12">
      <c r="A23" s="4" t="s">
        <v>77</v>
      </c>
    </row>
    <row r="24" spans="1:12">
      <c r="A24" s="3" t="s">
        <v>490</v>
      </c>
    </row>
    <row r="25" spans="1:12">
      <c r="A25" s="4" t="s">
        <v>104</v>
      </c>
      <c r="J25" s="5" t="n">
        <v>67607</v>
      </c>
      <c r="K25" s="5" t="n">
        <v>58981</v>
      </c>
      <c r="L25" s="5" t="n">
        <v>17288</v>
      </c>
    </row>
    <row r="26" spans="1:12">
      <c r="A26" s="4" t="s">
        <v>116</v>
      </c>
      <c r="J26" s="5" t="n">
        <v>-70064</v>
      </c>
      <c r="K26" s="5" t="n">
        <v>-60332</v>
      </c>
      <c r="L26" s="5" t="n">
        <v>-63586</v>
      </c>
    </row>
    <row r="27" spans="1:12">
      <c r="A27" s="4" t="s">
        <v>117</v>
      </c>
      <c r="J27" s="5" t="n">
        <v>-2457</v>
      </c>
      <c r="K27" s="5" t="n">
        <v>-1351</v>
      </c>
      <c r="L27" s="5" t="n">
        <v>-46298</v>
      </c>
    </row>
    <row r="28" spans="1:12">
      <c r="A28" s="4" t="s">
        <v>615</v>
      </c>
      <c r="J28" s="5" t="n">
        <v>-1460</v>
      </c>
      <c r="K28" s="5" t="n">
        <v>-2141</v>
      </c>
      <c r="L28" s="5" t="n">
        <v>0</v>
      </c>
    </row>
    <row r="29" spans="1:12">
      <c r="A29" s="4" t="s">
        <v>607</v>
      </c>
      <c r="J29" s="5" t="n">
        <v>-7787</v>
      </c>
      <c r="K29" s="5" t="n">
        <v>-7600</v>
      </c>
      <c r="L29" s="5" t="n">
        <v>0</v>
      </c>
    </row>
    <row r="30" spans="1:12">
      <c r="A30" s="4" t="s">
        <v>121</v>
      </c>
      <c r="J30" s="5" t="n">
        <v>81</v>
      </c>
      <c r="K30" s="5" t="n">
        <v>1114</v>
      </c>
      <c r="L30" s="5" t="n">
        <v>0</v>
      </c>
    </row>
    <row r="31" spans="1:12">
      <c r="A31" s="4" t="s">
        <v>608</v>
      </c>
      <c r="J31" s="5" t="n">
        <v>-780</v>
      </c>
      <c r="K31" s="5" t="n">
        <v>-2066</v>
      </c>
      <c r="L31" s="5" t="n">
        <v>-783</v>
      </c>
    </row>
    <row r="32" spans="1:12">
      <c r="A32" s="4" t="s">
        <v>131</v>
      </c>
      <c r="J32" s="5" t="n">
        <v>-12403</v>
      </c>
      <c r="K32" s="5" t="n">
        <v>-12044</v>
      </c>
      <c r="L32" s="5" t="n">
        <v>-47081</v>
      </c>
    </row>
    <row r="33" spans="1:12">
      <c r="A33" s="4" t="s">
        <v>616</v>
      </c>
      <c r="J33" s="5" t="n">
        <v>8860</v>
      </c>
      <c r="K33" s="5" t="n">
        <v>10852</v>
      </c>
      <c r="L33" s="5" t="n">
        <v>647</v>
      </c>
    </row>
    <row r="34" spans="1:12">
      <c r="A34" s="4" t="s">
        <v>205</v>
      </c>
      <c r="J34" s="5" t="n">
        <v>1147</v>
      </c>
      <c r="K34" s="5" t="n">
        <v>2</v>
      </c>
      <c r="L34" s="5" t="n">
        <v>24</v>
      </c>
    </row>
    <row r="35" spans="1:12">
      <c r="A35" s="4" t="s">
        <v>134</v>
      </c>
      <c r="J35" s="5" t="n">
        <v>-2396</v>
      </c>
      <c r="K35" s="5" t="n">
        <v>-1190</v>
      </c>
      <c r="L35" s="5" t="n">
        <v>-46410</v>
      </c>
    </row>
    <row r="36" spans="1:12">
      <c r="A36" s="4" t="s">
        <v>609</v>
      </c>
      <c r="J36" s="6" t="n">
        <v>-743</v>
      </c>
      <c r="K36" s="6" t="n">
        <v>-483</v>
      </c>
      <c r="L36" s="6" t="n">
        <v>-324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L65"/>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2"/>
    <col customWidth="1" max="5" min="5" width="22"/>
    <col customWidth="1" max="6" min="6" width="34"/>
    <col customWidth="1" max="7" min="7" width="34"/>
    <col customWidth="1" max="8" min="8" width="34"/>
    <col customWidth="1" max="9" min="9" width="34"/>
    <col customWidth="1" max="10" min="10" width="34"/>
    <col customWidth="1" max="11" min="11" width="60"/>
    <col customWidth="1" max="12" min="12" width="58"/>
    <col customWidth="1" max="13" min="13" width="58"/>
    <col customWidth="1" max="14" min="14" width="58"/>
    <col customWidth="1" max="15" min="15" width="58"/>
    <col customWidth="1" max="16" min="16" width="58"/>
    <col customWidth="1" max="17" min="17" width="22"/>
    <col customWidth="1" max="18" min="18" width="43"/>
    <col customWidth="1" max="19" min="19" width="80"/>
    <col customWidth="1" max="20" min="20" width="27"/>
    <col customWidth="1" max="21" min="21" width="49"/>
    <col customWidth="1" max="22" min="22" width="48"/>
    <col customWidth="1" max="23" min="23" width="48"/>
    <col customWidth="1" max="24" min="24" width="80"/>
    <col customWidth="1" max="25" min="25" width="20"/>
    <col customWidth="1" max="26" min="26" width="41"/>
    <col customWidth="1" max="27" min="27" width="53"/>
    <col customWidth="1" max="28" min="28" width="53"/>
    <col customWidth="1" max="29" min="29" width="53"/>
    <col customWidth="1" max="30" min="30" width="53"/>
    <col customWidth="1" max="31" min="31" width="53"/>
    <col customWidth="1" max="32" min="32" width="46"/>
    <col customWidth="1" max="33" min="33" width="50"/>
    <col customWidth="1" max="34" min="34" width="71"/>
    <col customWidth="1" max="35" min="35" width="60"/>
    <col customWidth="1" max="36" min="36" width="80"/>
    <col customWidth="1" max="37" min="37" width="80"/>
    <col customWidth="1" max="38" min="38" width="80"/>
  </cols>
  <sheetData>
    <row r="1" spans="1:38">
      <c r="A1" s="1" t="s">
        <v>155</v>
      </c>
      <c r="B1" s="2" t="s">
        <v>156</v>
      </c>
      <c r="C1" s="2" t="s">
        <v>157</v>
      </c>
      <c r="D1" s="2" t="s">
        <v>77</v>
      </c>
      <c r="E1" s="2" t="s">
        <v>158</v>
      </c>
      <c r="F1" s="2" t="s">
        <v>89</v>
      </c>
      <c r="G1" s="2" t="s">
        <v>92</v>
      </c>
      <c r="H1" s="2" t="s">
        <v>93</v>
      </c>
      <c r="I1" s="2" t="s">
        <v>94</v>
      </c>
      <c r="J1" s="2" t="s">
        <v>95</v>
      </c>
      <c r="K1" s="2" t="s">
        <v>159</v>
      </c>
      <c r="L1" s="2" t="s">
        <v>160</v>
      </c>
      <c r="M1" s="2" t="s">
        <v>161</v>
      </c>
      <c r="N1" s="2" t="s">
        <v>162</v>
      </c>
      <c r="O1" s="2" t="s">
        <v>163</v>
      </c>
      <c r="P1" s="2" t="s">
        <v>164</v>
      </c>
      <c r="Q1" s="2" t="s">
        <v>158</v>
      </c>
      <c r="R1" s="2" t="s">
        <v>165</v>
      </c>
      <c r="S1" s="2" t="s">
        <v>166</v>
      </c>
      <c r="T1" s="2" t="s">
        <v>167</v>
      </c>
      <c r="U1" s="2" t="s">
        <v>168</v>
      </c>
      <c r="V1" s="2" t="s">
        <v>169</v>
      </c>
      <c r="W1" s="2" t="s">
        <v>170</v>
      </c>
      <c r="X1" s="2" t="s">
        <v>171</v>
      </c>
      <c r="Y1" s="2" t="s">
        <v>172</v>
      </c>
      <c r="Z1" s="2" t="s">
        <v>173</v>
      </c>
      <c r="AA1" s="2" t="s">
        <v>174</v>
      </c>
      <c r="AB1" s="2" t="s">
        <v>175</v>
      </c>
      <c r="AC1" s="2" t="s">
        <v>176</v>
      </c>
      <c r="AD1" s="2" t="s">
        <v>177</v>
      </c>
      <c r="AE1" s="2" t="s">
        <v>178</v>
      </c>
      <c r="AF1" s="2" t="s">
        <v>179</v>
      </c>
      <c r="AG1" s="2" t="s">
        <v>180</v>
      </c>
      <c r="AH1" s="2" t="s">
        <v>181</v>
      </c>
      <c r="AI1" s="2" t="s">
        <v>182</v>
      </c>
      <c r="AJ1" s="2" t="s">
        <v>183</v>
      </c>
      <c r="AK1" s="2" t="s">
        <v>184</v>
      </c>
      <c r="AL1" s="2" t="s">
        <v>185</v>
      </c>
    </row>
    <row r="2" spans="1:38">
      <c r="A2" s="4" t="s">
        <v>186</v>
      </c>
      <c r="L2" s="5" t="n">
        <v>1657</v>
      </c>
      <c r="M2" s="5" t="n">
        <v>9469</v>
      </c>
      <c r="N2" s="5" t="n">
        <v>4630</v>
      </c>
      <c r="O2" s="5" t="n">
        <v>0</v>
      </c>
      <c r="P2" s="5" t="n">
        <v>0</v>
      </c>
      <c r="Q2" s="5" t="n">
        <v>80566</v>
      </c>
    </row>
    <row r="3" spans="1:38">
      <c r="A3" s="4" t="s">
        <v>187</v>
      </c>
      <c r="B3" s="6" t="n">
        <v>618837</v>
      </c>
      <c r="L3" s="6" t="n">
        <v>17</v>
      </c>
      <c r="M3" s="6" t="n">
        <v>95</v>
      </c>
      <c r="N3" s="6" t="n">
        <v>46</v>
      </c>
      <c r="O3" s="6" t="n">
        <v>0</v>
      </c>
      <c r="P3" s="6" t="n">
        <v>0</v>
      </c>
      <c r="Q3" s="6" t="n">
        <v>805</v>
      </c>
      <c r="T3" s="6" t="n">
        <v>1513133</v>
      </c>
      <c r="Y3" s="6" t="n">
        <v>-896110</v>
      </c>
      <c r="AF3" s="6" t="n">
        <v>-197</v>
      </c>
      <c r="AG3" s="6" t="n">
        <v>1048</v>
      </c>
      <c r="AI3" s="6" t="n">
        <v>134206</v>
      </c>
    </row>
    <row r="4" spans="1:38">
      <c r="A4" s="4" t="s">
        <v>188</v>
      </c>
      <c r="Q4" s="5" t="n">
        <v>-41</v>
      </c>
    </row>
    <row r="5" spans="1:38">
      <c r="A5" s="4" t="s">
        <v>189</v>
      </c>
      <c r="B5" s="5" t="n">
        <v>-458</v>
      </c>
      <c r="T5" s="5" t="n">
        <v>-458</v>
      </c>
    </row>
    <row r="6" spans="1:38">
      <c r="A6" s="4" t="s">
        <v>190</v>
      </c>
      <c r="B6" s="5" t="n">
        <v>2782</v>
      </c>
      <c r="T6" s="5" t="n">
        <v>2782</v>
      </c>
      <c r="AI6" s="5" t="n">
        <v>16373</v>
      </c>
    </row>
    <row r="7" spans="1:38">
      <c r="A7" s="4" t="s">
        <v>191</v>
      </c>
      <c r="Q7" s="5" t="n">
        <v>-18</v>
      </c>
    </row>
    <row r="8" spans="1:38">
      <c r="A8" s="4" t="s">
        <v>192</v>
      </c>
      <c r="B8" s="5" t="n">
        <v>23</v>
      </c>
      <c r="T8" s="5" t="n">
        <v>23</v>
      </c>
    </row>
    <row r="9" spans="1:38">
      <c r="A9" s="4" t="s">
        <v>193</v>
      </c>
      <c r="R9" s="5" t="n">
        <v>8350</v>
      </c>
      <c r="S9" s="5" t="n">
        <v>423</v>
      </c>
    </row>
    <row r="10" spans="1:38">
      <c r="A10" s="4" t="s">
        <v>194</v>
      </c>
      <c r="E10" s="6" t="n">
        <v>85840</v>
      </c>
      <c r="K10" s="6" t="n">
        <v>0</v>
      </c>
      <c r="R10" s="6" t="n">
        <v>83</v>
      </c>
      <c r="S10" s="6" t="n">
        <v>4</v>
      </c>
      <c r="W10" s="6" t="n">
        <v>85757</v>
      </c>
      <c r="X10" s="6" t="n">
        <v>-4</v>
      </c>
      <c r="AL10" s="6" t="n">
        <v>50</v>
      </c>
    </row>
    <row r="11" spans="1:38">
      <c r="A11" s="4" t="s">
        <v>195</v>
      </c>
      <c r="E11" s="5" t="n">
        <v>-41894</v>
      </c>
      <c r="F11" s="6" t="n">
        <v>-3542</v>
      </c>
      <c r="G11" s="6" t="n">
        <v>-20002</v>
      </c>
      <c r="H11" s="6" t="n">
        <v>-10418</v>
      </c>
      <c r="Q11" s="6" t="n">
        <v>-41592</v>
      </c>
      <c r="Z11" s="6" t="n">
        <v>-41894</v>
      </c>
      <c r="AA11" s="6" t="n">
        <v>-3542</v>
      </c>
      <c r="AB11" s="6" t="n">
        <v>-20002</v>
      </c>
      <c r="AC11" s="6" t="n">
        <v>-10418</v>
      </c>
    </row>
    <row r="12" spans="1:38">
      <c r="A12" s="4" t="s">
        <v>149</v>
      </c>
      <c r="B12" s="5" t="n">
        <v>197</v>
      </c>
      <c r="AF12" s="5" t="n">
        <v>197</v>
      </c>
      <c r="AI12" s="5" t="n">
        <v>-97</v>
      </c>
    </row>
    <row r="13" spans="1:38">
      <c r="A13" s="4" t="s">
        <v>196</v>
      </c>
      <c r="B13" s="5" t="n">
        <v>-255</v>
      </c>
      <c r="AG13" s="5" t="n">
        <v>-255</v>
      </c>
      <c r="AI13" s="5" t="n">
        <v>-10715</v>
      </c>
    </row>
    <row r="14" spans="1:38">
      <c r="A14" s="4" t="s">
        <v>197</v>
      </c>
      <c r="B14" s="5" t="n">
        <v>1200</v>
      </c>
      <c r="T14" s="5" t="n">
        <v>640</v>
      </c>
      <c r="AG14" s="5" t="n">
        <v>560</v>
      </c>
    </row>
    <row r="15" spans="1:38">
      <c r="A15" s="4" t="s">
        <v>198</v>
      </c>
      <c r="Q15" s="5" t="n">
        <v>160</v>
      </c>
    </row>
    <row r="16" spans="1:38">
      <c r="A16" s="4" t="s">
        <v>199</v>
      </c>
      <c r="B16" s="5" t="n">
        <v>1415</v>
      </c>
      <c r="Q16" s="6" t="n">
        <v>2</v>
      </c>
      <c r="T16" s="5" t="n">
        <v>1814</v>
      </c>
      <c r="Y16" s="5" t="n">
        <v>-401</v>
      </c>
      <c r="AI16" s="5" t="n">
        <v>-1434</v>
      </c>
    </row>
    <row r="17" spans="1:38">
      <c r="A17" s="4" t="s">
        <v>200</v>
      </c>
      <c r="D17" s="6" t="n">
        <v>-18560</v>
      </c>
      <c r="V17" s="6" t="n">
        <v>-18413</v>
      </c>
      <c r="AH17" s="6" t="n">
        <v>-147</v>
      </c>
      <c r="AK17" s="6" t="n">
        <v>-6235</v>
      </c>
    </row>
    <row r="18" spans="1:38">
      <c r="A18" s="4" t="s">
        <v>201</v>
      </c>
      <c r="B18" s="5" t="n">
        <v>-45988</v>
      </c>
      <c r="Y18" s="5" t="n">
        <v>-45988</v>
      </c>
      <c r="AI18" s="5" t="n">
        <v>45988</v>
      </c>
    </row>
    <row r="19" spans="1:38">
      <c r="A19" s="4" t="s">
        <v>202</v>
      </c>
      <c r="B19" s="5" t="n">
        <v>-5328</v>
      </c>
      <c r="T19" s="5" t="n">
        <v>-5328</v>
      </c>
      <c r="AI19" s="5" t="n">
        <v>5328</v>
      </c>
    </row>
    <row r="20" spans="1:38">
      <c r="A20" s="4" t="s">
        <v>203</v>
      </c>
      <c r="B20" s="5" t="n">
        <v>391</v>
      </c>
      <c r="T20" s="5" t="n">
        <v>958</v>
      </c>
      <c r="Y20" s="5" t="n">
        <v>-567</v>
      </c>
    </row>
    <row r="21" spans="1:38">
      <c r="A21" s="4" t="s">
        <v>131</v>
      </c>
      <c r="B21" s="5" t="n">
        <v>-31401</v>
      </c>
      <c r="Y21" s="5" t="n">
        <v>-31401</v>
      </c>
    </row>
    <row r="22" spans="1:38">
      <c r="A22" s="4" t="s">
        <v>132</v>
      </c>
      <c r="B22" s="5" t="n">
        <v>-406</v>
      </c>
      <c r="AG22" s="5" t="n">
        <v>-406</v>
      </c>
    </row>
    <row r="23" spans="1:38">
      <c r="A23" s="4" t="s">
        <v>204</v>
      </c>
      <c r="B23" s="5" t="n">
        <v>-31807</v>
      </c>
    </row>
    <row r="24" spans="1:38">
      <c r="A24" s="4" t="s">
        <v>205</v>
      </c>
      <c r="B24" s="5" t="n">
        <v>-6400</v>
      </c>
      <c r="AI24" s="5" t="n">
        <v>-6400</v>
      </c>
    </row>
    <row r="25" spans="1:38">
      <c r="A25" s="4" t="s">
        <v>206</v>
      </c>
      <c r="B25" s="5" t="n">
        <v>532433</v>
      </c>
      <c r="L25" s="6" t="n">
        <v>17</v>
      </c>
      <c r="M25" s="6" t="n">
        <v>95</v>
      </c>
      <c r="N25" s="6" t="n">
        <v>46</v>
      </c>
      <c r="O25" s="6" t="n">
        <v>0</v>
      </c>
      <c r="P25" s="6" t="n">
        <v>0</v>
      </c>
      <c r="Q25" s="6" t="n">
        <v>894</v>
      </c>
      <c r="T25" s="5" t="n">
        <v>1580904</v>
      </c>
      <c r="Y25" s="5" t="n">
        <v>-1050323</v>
      </c>
      <c r="AF25" s="5" t="n">
        <v>0</v>
      </c>
      <c r="AG25" s="5" t="n">
        <v>800</v>
      </c>
      <c r="AI25" s="5" t="n">
        <v>177064</v>
      </c>
    </row>
    <row r="26" spans="1:38">
      <c r="A26" s="4" t="s">
        <v>207</v>
      </c>
      <c r="L26" s="5" t="n">
        <v>1657</v>
      </c>
      <c r="M26" s="5" t="n">
        <v>9469</v>
      </c>
      <c r="N26" s="5" t="n">
        <v>4630</v>
      </c>
      <c r="O26" s="5" t="n">
        <v>0</v>
      </c>
      <c r="P26" s="5" t="n">
        <v>0</v>
      </c>
      <c r="Q26" s="5" t="n">
        <v>89440</v>
      </c>
    </row>
    <row r="27" spans="1:38">
      <c r="A27" s="4" t="s">
        <v>188</v>
      </c>
      <c r="Q27" s="5" t="n">
        <v>-5803</v>
      </c>
    </row>
    <row r="28" spans="1:38">
      <c r="A28" s="4" t="s">
        <v>189</v>
      </c>
      <c r="B28" s="5" t="n">
        <v>-52292</v>
      </c>
      <c r="Q28" s="6" t="n">
        <v>-57</v>
      </c>
      <c r="T28" s="5" t="n">
        <v>-52235</v>
      </c>
    </row>
    <row r="29" spans="1:38">
      <c r="A29" s="4" t="s">
        <v>190</v>
      </c>
      <c r="B29" s="5" t="n">
        <v>2054</v>
      </c>
      <c r="T29" s="5" t="n">
        <v>2054</v>
      </c>
      <c r="AI29" s="5" t="n">
        <v>1416</v>
      </c>
    </row>
    <row r="30" spans="1:38">
      <c r="A30" s="4" t="s">
        <v>191</v>
      </c>
      <c r="Q30" s="5" t="n">
        <v>-20</v>
      </c>
    </row>
    <row r="31" spans="1:38">
      <c r="A31" s="4" t="s">
        <v>192</v>
      </c>
      <c r="B31" s="5" t="n">
        <v>17</v>
      </c>
      <c r="T31" s="5" t="n">
        <v>17</v>
      </c>
    </row>
    <row r="32" spans="1:38">
      <c r="A32" s="4" t="s">
        <v>193</v>
      </c>
      <c r="R32" s="5" t="n">
        <v>10530</v>
      </c>
      <c r="S32" s="5" t="n">
        <v>1183</v>
      </c>
    </row>
    <row r="33" spans="1:38">
      <c r="A33" s="4" t="s">
        <v>194</v>
      </c>
      <c r="E33" s="5" t="n">
        <v>110870</v>
      </c>
      <c r="K33" s="5" t="n">
        <v>0</v>
      </c>
      <c r="R33" s="6" t="n">
        <v>105</v>
      </c>
      <c r="S33" s="6" t="n">
        <v>12</v>
      </c>
      <c r="W33" s="6" t="n">
        <v>110765</v>
      </c>
      <c r="X33" s="5" t="n">
        <v>-12</v>
      </c>
      <c r="AL33" s="5" t="n">
        <v>35</v>
      </c>
    </row>
    <row r="34" spans="1:38">
      <c r="A34" s="4" t="s">
        <v>195</v>
      </c>
      <c r="E34" s="5" t="n">
        <v>-47190</v>
      </c>
      <c r="F34" s="5" t="n">
        <v>-3542</v>
      </c>
      <c r="G34" s="5" t="n">
        <v>-20002</v>
      </c>
      <c r="H34" s="5" t="n">
        <v>-10418</v>
      </c>
      <c r="Q34" s="6" t="n">
        <v>-46498</v>
      </c>
      <c r="Z34" s="5" t="n">
        <v>-47190</v>
      </c>
      <c r="AA34" s="5" t="n">
        <v>-3542</v>
      </c>
      <c r="AB34" s="5" t="n">
        <v>-20002</v>
      </c>
      <c r="AC34" s="5" t="n">
        <v>-10418</v>
      </c>
    </row>
    <row r="35" spans="1:38">
      <c r="A35" s="4" t="s">
        <v>196</v>
      </c>
      <c r="B35" s="5" t="n">
        <v>0</v>
      </c>
      <c r="C35" s="6" t="n">
        <v>-45843</v>
      </c>
      <c r="U35" s="6" t="n">
        <v>-45843</v>
      </c>
      <c r="AI35" s="5" t="n">
        <v>-10919</v>
      </c>
      <c r="AJ35" s="6" t="n">
        <v>-9790</v>
      </c>
    </row>
    <row r="36" spans="1:38">
      <c r="A36" s="4" t="s">
        <v>198</v>
      </c>
      <c r="Q36" s="5" t="n">
        <v>141</v>
      </c>
    </row>
    <row r="37" spans="1:38">
      <c r="A37" s="4" t="s">
        <v>199</v>
      </c>
      <c r="B37" s="5" t="n">
        <v>1545</v>
      </c>
      <c r="Q37" s="6" t="n">
        <v>1</v>
      </c>
      <c r="T37" s="5" t="n">
        <v>1544</v>
      </c>
      <c r="AI37" s="5" t="n">
        <v>-1545</v>
      </c>
    </row>
    <row r="38" spans="1:38">
      <c r="A38" s="4" t="s">
        <v>201</v>
      </c>
      <c r="B38" s="5" t="n">
        <v>73315</v>
      </c>
      <c r="Y38" s="5" t="n">
        <v>73315</v>
      </c>
      <c r="AI38" s="5" t="n">
        <v>-73315</v>
      </c>
    </row>
    <row r="39" spans="1:38">
      <c r="A39" s="4" t="s">
        <v>131</v>
      </c>
      <c r="B39" s="5" t="n">
        <v>270939</v>
      </c>
      <c r="Y39" s="5" t="n">
        <v>270939</v>
      </c>
    </row>
    <row r="40" spans="1:38">
      <c r="A40" s="4" t="s">
        <v>132</v>
      </c>
      <c r="B40" s="5" t="n">
        <v>-30</v>
      </c>
      <c r="AG40" s="5" t="n">
        <v>-30</v>
      </c>
    </row>
    <row r="41" spans="1:38">
      <c r="A41" s="4" t="s">
        <v>204</v>
      </c>
      <c r="B41" s="5" t="n">
        <v>270909</v>
      </c>
    </row>
    <row r="42" spans="1:38">
      <c r="A42" s="4" t="s">
        <v>205</v>
      </c>
      <c r="B42" s="5" t="n">
        <v>35503</v>
      </c>
      <c r="AI42" s="5" t="n">
        <v>35503</v>
      </c>
    </row>
    <row r="43" spans="1:38">
      <c r="A43" s="4" t="s">
        <v>208</v>
      </c>
      <c r="B43" s="5" t="n">
        <v>811856</v>
      </c>
      <c r="L43" s="6" t="n">
        <v>17</v>
      </c>
      <c r="M43" s="6" t="n">
        <v>95</v>
      </c>
      <c r="N43" s="6" t="n">
        <v>46</v>
      </c>
      <c r="O43" s="6" t="n">
        <v>0</v>
      </c>
      <c r="P43" s="6" t="n">
        <v>0</v>
      </c>
      <c r="Q43" s="6" t="n">
        <v>955</v>
      </c>
      <c r="T43" s="5" t="n">
        <v>1597194</v>
      </c>
      <c r="Y43" s="5" t="n">
        <v>-787221</v>
      </c>
      <c r="AF43" s="5" t="n">
        <v>0</v>
      </c>
      <c r="AG43" s="5" t="n">
        <v>770</v>
      </c>
      <c r="AI43" s="5" t="n">
        <v>118449</v>
      </c>
    </row>
    <row r="44" spans="1:38">
      <c r="A44" s="4" t="s">
        <v>209</v>
      </c>
      <c r="L44" s="5" t="n">
        <v>1657</v>
      </c>
      <c r="M44" s="5" t="n">
        <v>9469</v>
      </c>
      <c r="N44" s="5" t="n">
        <v>4630</v>
      </c>
      <c r="O44" s="5" t="n">
        <v>0</v>
      </c>
      <c r="P44" s="5" t="n">
        <v>0</v>
      </c>
      <c r="Q44" s="5" t="n">
        <v>95471</v>
      </c>
    </row>
    <row r="45" spans="1:38">
      <c r="A45" s="4" t="s">
        <v>188</v>
      </c>
      <c r="Q45" s="5" t="n">
        <v>-124</v>
      </c>
    </row>
    <row r="46" spans="1:38">
      <c r="A46" s="4" t="s">
        <v>189</v>
      </c>
      <c r="B46" s="5" t="n">
        <v>-729</v>
      </c>
      <c r="Q46" s="6" t="n">
        <v>-1</v>
      </c>
      <c r="T46" s="5" t="n">
        <v>-728</v>
      </c>
    </row>
    <row r="47" spans="1:38">
      <c r="A47" s="4" t="s">
        <v>190</v>
      </c>
      <c r="B47" s="5" t="n">
        <v>5746</v>
      </c>
      <c r="T47" s="5" t="n">
        <v>5746</v>
      </c>
      <c r="AI47" s="5" t="n">
        <v>3926</v>
      </c>
    </row>
    <row r="48" spans="1:38">
      <c r="A48" s="4" t="s">
        <v>191</v>
      </c>
      <c r="Q48" s="5" t="n">
        <v>-47</v>
      </c>
    </row>
    <row r="49" spans="1:38">
      <c r="A49" s="4" t="s">
        <v>192</v>
      </c>
      <c r="B49" s="5" t="n">
        <v>0</v>
      </c>
    </row>
    <row r="50" spans="1:38">
      <c r="A50" s="4" t="s">
        <v>193</v>
      </c>
      <c r="O50" s="5" t="n">
        <v>4800</v>
      </c>
      <c r="P50" s="5" t="n">
        <v>6200</v>
      </c>
      <c r="S50" s="5" t="n">
        <v>862</v>
      </c>
    </row>
    <row r="51" spans="1:38">
      <c r="A51" s="4" t="s">
        <v>194</v>
      </c>
      <c r="B51" s="5" t="n">
        <v>265620</v>
      </c>
      <c r="K51" s="6" t="n">
        <v>0</v>
      </c>
      <c r="O51" s="6" t="n">
        <v>48</v>
      </c>
      <c r="P51" s="6" t="n">
        <v>62</v>
      </c>
      <c r="S51" s="6" t="n">
        <v>8</v>
      </c>
      <c r="T51" s="5" t="n">
        <v>265510</v>
      </c>
      <c r="X51" s="6" t="n">
        <v>-8</v>
      </c>
      <c r="AL51" s="6" t="n">
        <v>66</v>
      </c>
    </row>
    <row r="52" spans="1:38">
      <c r="A52" s="4" t="s">
        <v>210</v>
      </c>
      <c r="N52" s="5" t="n">
        <v>-4630</v>
      </c>
    </row>
    <row r="53" spans="1:38">
      <c r="A53" s="4" t="s">
        <v>211</v>
      </c>
      <c r="B53" s="5" t="n">
        <v>-115750</v>
      </c>
      <c r="N53" s="6" t="n">
        <v>-46</v>
      </c>
      <c r="T53" s="5" t="n">
        <v>-109580</v>
      </c>
      <c r="Y53" s="5" t="n">
        <v>-6124</v>
      </c>
    </row>
    <row r="54" spans="1:38">
      <c r="A54" s="4" t="s">
        <v>195</v>
      </c>
      <c r="E54" s="6" t="n">
        <v>-46292</v>
      </c>
      <c r="F54" s="6" t="n">
        <v>-3542</v>
      </c>
      <c r="G54" s="6" t="n">
        <v>-20002</v>
      </c>
      <c r="H54" s="6" t="n">
        <v>-6280</v>
      </c>
      <c r="I54" s="6" t="n">
        <v>-4130</v>
      </c>
      <c r="J54" s="6" t="n">
        <v>-2318</v>
      </c>
      <c r="Q54" s="6" t="n">
        <v>-45388</v>
      </c>
      <c r="Z54" s="6" t="n">
        <v>-46292</v>
      </c>
      <c r="AA54" s="6" t="n">
        <v>-3542</v>
      </c>
      <c r="AB54" s="6" t="n">
        <v>-20002</v>
      </c>
      <c r="AC54" s="6" t="n">
        <v>-6280</v>
      </c>
      <c r="AD54" s="6" t="n">
        <v>-4130</v>
      </c>
      <c r="AE54" s="6" t="n">
        <v>-2318</v>
      </c>
    </row>
    <row r="55" spans="1:38">
      <c r="A55" s="4" t="s">
        <v>196</v>
      </c>
      <c r="B55" s="5" t="n">
        <v>0</v>
      </c>
      <c r="AI55" s="5" t="n">
        <v>-10988</v>
      </c>
    </row>
    <row r="56" spans="1:38">
      <c r="A56" s="4" t="s">
        <v>212</v>
      </c>
      <c r="B56" s="5" t="n">
        <v>4718</v>
      </c>
      <c r="T56" s="5" t="n">
        <v>4718</v>
      </c>
      <c r="AI56" s="5" t="n">
        <v>-16423</v>
      </c>
    </row>
    <row r="57" spans="1:38">
      <c r="A57" s="4" t="s">
        <v>198</v>
      </c>
      <c r="Q57" s="5" t="n">
        <v>215</v>
      </c>
    </row>
    <row r="58" spans="1:38">
      <c r="A58" s="4" t="s">
        <v>199</v>
      </c>
      <c r="B58" s="5" t="n">
        <v>-971</v>
      </c>
      <c r="Q58" s="6" t="n">
        <v>2</v>
      </c>
      <c r="T58" s="5" t="n">
        <v>1598</v>
      </c>
      <c r="AE58" s="6" t="n">
        <v>-2571</v>
      </c>
      <c r="AI58" s="5" t="n">
        <v>971</v>
      </c>
    </row>
    <row r="59" spans="1:38">
      <c r="A59" s="4" t="s">
        <v>201</v>
      </c>
      <c r="B59" s="5" t="n">
        <v>-49250</v>
      </c>
      <c r="Y59" s="5" t="n">
        <v>-49250</v>
      </c>
      <c r="AI59" s="5" t="n">
        <v>49250</v>
      </c>
    </row>
    <row r="60" spans="1:38">
      <c r="A60" s="4" t="s">
        <v>131</v>
      </c>
      <c r="B60" s="5" t="n">
        <v>-46285</v>
      </c>
      <c r="Y60" s="5" t="n">
        <v>-46285</v>
      </c>
    </row>
    <row r="61" spans="1:38">
      <c r="A61" s="4" t="s">
        <v>132</v>
      </c>
      <c r="B61" s="5" t="n">
        <v>-14</v>
      </c>
      <c r="AG61" s="5" t="n">
        <v>-14</v>
      </c>
    </row>
    <row r="62" spans="1:38">
      <c r="A62" s="4" t="s">
        <v>204</v>
      </c>
      <c r="B62" s="5" t="n">
        <v>-46299</v>
      </c>
    </row>
    <row r="63" spans="1:38">
      <c r="A63" s="4" t="s">
        <v>205</v>
      </c>
      <c r="B63" s="5" t="n">
        <v>-12483</v>
      </c>
      <c r="AI63" s="5" t="n">
        <v>-12483</v>
      </c>
    </row>
    <row r="64" spans="1:38">
      <c r="A64" s="4" t="s">
        <v>213</v>
      </c>
      <c r="B64" s="6" t="n">
        <v>792377</v>
      </c>
      <c r="L64" s="6" t="n">
        <v>17</v>
      </c>
      <c r="M64" s="6" t="n">
        <v>95</v>
      </c>
      <c r="N64" s="6" t="n">
        <v>0</v>
      </c>
      <c r="O64" s="6" t="n">
        <v>48</v>
      </c>
      <c r="P64" s="6" t="n">
        <v>62</v>
      </c>
      <c r="Q64" s="6" t="n">
        <v>964</v>
      </c>
      <c r="T64" s="6" t="n">
        <v>1764450</v>
      </c>
      <c r="Y64" s="6" t="n">
        <v>-974015</v>
      </c>
      <c r="AF64" s="6" t="n">
        <v>0</v>
      </c>
      <c r="AG64" s="6" t="n">
        <v>756</v>
      </c>
      <c r="AI64" s="6" t="n">
        <v>132768</v>
      </c>
    </row>
    <row r="65" spans="1:38">
      <c r="A65" s="4" t="s">
        <v>214</v>
      </c>
      <c r="L65" s="5" t="n">
        <v>1657</v>
      </c>
      <c r="M65" s="5" t="n">
        <v>9469</v>
      </c>
      <c r="N65" s="5" t="n">
        <v>0</v>
      </c>
      <c r="O65" s="5" t="n">
        <v>4800</v>
      </c>
      <c r="P65" s="5" t="n">
        <v>6200</v>
      </c>
      <c r="Q65" s="5" t="n">
        <v>963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0"/>
    <col customWidth="1" max="7" min="7" width="14"/>
    <col customWidth="1" max="8" min="8" width="14"/>
  </cols>
  <sheetData>
    <row r="1" spans="1:8">
      <c r="A1" s="1" t="s">
        <v>617</v>
      </c>
      <c r="B1" s="2" t="s">
        <v>618</v>
      </c>
      <c r="C1" s="2" t="s">
        <v>1</v>
      </c>
    </row>
    <row r="2" spans="1:8">
      <c r="B2" s="2" t="s">
        <v>619</v>
      </c>
      <c r="C2" s="2" t="s">
        <v>620</v>
      </c>
      <c r="D2" s="2" t="s">
        <v>486</v>
      </c>
      <c r="E2" s="2" t="s">
        <v>517</v>
      </c>
      <c r="F2" s="2" t="s">
        <v>621</v>
      </c>
      <c r="G2" s="2" t="s">
        <v>488</v>
      </c>
      <c r="H2" s="2" t="s">
        <v>489</v>
      </c>
    </row>
    <row r="3" spans="1:8">
      <c r="A3" s="3" t="s">
        <v>490</v>
      </c>
    </row>
    <row r="4" spans="1:8">
      <c r="A4" s="4" t="s">
        <v>39</v>
      </c>
      <c r="C4" s="6" t="n">
        <v>58779000</v>
      </c>
      <c r="D4" s="6" t="n">
        <v>62568000</v>
      </c>
    </row>
    <row r="5" spans="1:8">
      <c r="A5" s="4" t="s">
        <v>118</v>
      </c>
      <c r="C5" s="5" t="n">
        <v>-6110000</v>
      </c>
      <c r="D5" s="5" t="n">
        <v>-6831000</v>
      </c>
      <c r="E5" s="6" t="n">
        <v>2495000</v>
      </c>
    </row>
    <row r="6" spans="1:8">
      <c r="A6" s="4" t="s">
        <v>130</v>
      </c>
      <c r="C6" s="5" t="n">
        <v>0</v>
      </c>
      <c r="D6" s="5" t="n">
        <v>599000</v>
      </c>
      <c r="E6" s="5" t="n">
        <v>3491000</v>
      </c>
    </row>
    <row r="7" spans="1:8">
      <c r="A7" s="4" t="s">
        <v>242</v>
      </c>
      <c r="C7" s="5" t="n">
        <v>2321000</v>
      </c>
      <c r="D7" s="5" t="n">
        <v>0</v>
      </c>
      <c r="E7" s="5" t="n">
        <v>0</v>
      </c>
    </row>
    <row r="8" spans="1:8">
      <c r="A8" s="4" t="s">
        <v>79</v>
      </c>
    </row>
    <row r="9" spans="1:8">
      <c r="A9" s="3" t="s">
        <v>490</v>
      </c>
    </row>
    <row r="10" spans="1:8">
      <c r="A10" s="4" t="s">
        <v>622</v>
      </c>
      <c r="F10" s="8" t="n">
        <v>4.1</v>
      </c>
    </row>
    <row r="11" spans="1:8">
      <c r="A11" s="4" t="s">
        <v>499</v>
      </c>
    </row>
    <row r="12" spans="1:8">
      <c r="A12" s="3" t="s">
        <v>490</v>
      </c>
    </row>
    <row r="13" spans="1:8">
      <c r="A13" s="4" t="s">
        <v>39</v>
      </c>
      <c r="C13" s="5" t="n">
        <v>2000000</v>
      </c>
    </row>
    <row r="14" spans="1:8">
      <c r="A14" s="4" t="s">
        <v>118</v>
      </c>
      <c r="C14" s="6" t="n">
        <v>-305000</v>
      </c>
    </row>
    <row r="15" spans="1:8">
      <c r="A15" s="4" t="s">
        <v>500</v>
      </c>
      <c r="C15" s="4" t="s">
        <v>501</v>
      </c>
    </row>
    <row r="16" spans="1:8">
      <c r="A16" s="4" t="s">
        <v>242</v>
      </c>
      <c r="C16" s="6" t="n">
        <v>2300000</v>
      </c>
    </row>
    <row r="17" spans="1:8">
      <c r="A17" s="4" t="s">
        <v>77</v>
      </c>
    </row>
    <row r="18" spans="1:8">
      <c r="A18" s="3" t="s">
        <v>490</v>
      </c>
    </row>
    <row r="19" spans="1:8">
      <c r="A19" s="4" t="s">
        <v>39</v>
      </c>
      <c r="C19" s="5" t="n">
        <v>5873000</v>
      </c>
      <c r="D19" s="5" t="n">
        <v>6616000</v>
      </c>
    </row>
    <row r="20" spans="1:8">
      <c r="A20" s="4" t="s">
        <v>118</v>
      </c>
      <c r="C20" s="6" t="n">
        <v>-743000</v>
      </c>
      <c r="D20" s="5" t="n">
        <v>-483000</v>
      </c>
      <c r="E20" s="6" t="n">
        <v>-3245000</v>
      </c>
    </row>
    <row r="21" spans="1:8">
      <c r="A21" s="4" t="s">
        <v>500</v>
      </c>
      <c r="C21" s="4" t="s">
        <v>509</v>
      </c>
      <c r="H21" s="4" t="s">
        <v>510</v>
      </c>
    </row>
    <row r="22" spans="1:8">
      <c r="A22" s="4" t="s">
        <v>623</v>
      </c>
      <c r="C22" s="5" t="n">
        <v>87</v>
      </c>
      <c r="H22" s="5" t="n">
        <v>87</v>
      </c>
    </row>
    <row r="23" spans="1:8">
      <c r="A23" s="4" t="s">
        <v>624</v>
      </c>
      <c r="C23" s="4" t="s">
        <v>625</v>
      </c>
    </row>
    <row r="24" spans="1:8">
      <c r="A24" s="4" t="s">
        <v>626</v>
      </c>
      <c r="C24" s="5" t="n">
        <v>55</v>
      </c>
    </row>
    <row r="25" spans="1:8">
      <c r="A25" s="4" t="s">
        <v>627</v>
      </c>
      <c r="C25" s="6" t="n">
        <v>25800000</v>
      </c>
    </row>
    <row r="26" spans="1:8">
      <c r="A26" s="4" t="s">
        <v>628</v>
      </c>
    </row>
    <row r="27" spans="1:8">
      <c r="A27" s="3" t="s">
        <v>490</v>
      </c>
    </row>
    <row r="28" spans="1:8">
      <c r="A28" s="4" t="s">
        <v>629</v>
      </c>
      <c r="B28" s="4" t="s">
        <v>630</v>
      </c>
      <c r="C28" s="4" t="s">
        <v>631</v>
      </c>
    </row>
    <row r="29" spans="1:8">
      <c r="A29" s="4" t="s">
        <v>632</v>
      </c>
      <c r="B29" s="6" t="n">
        <v>0</v>
      </c>
    </row>
    <row r="30" spans="1:8">
      <c r="A30" s="4" t="s">
        <v>633</v>
      </c>
      <c r="B30" s="6" t="n">
        <v>0</v>
      </c>
    </row>
    <row r="31" spans="1:8">
      <c r="A31" s="4" t="s">
        <v>502</v>
      </c>
    </row>
    <row r="32" spans="1:8">
      <c r="A32" s="3" t="s">
        <v>490</v>
      </c>
    </row>
    <row r="33" spans="1:8">
      <c r="A33" s="4" t="s">
        <v>39</v>
      </c>
      <c r="C33" s="6" t="n">
        <v>50890000</v>
      </c>
      <c r="D33" s="5" t="n">
        <v>55952000</v>
      </c>
    </row>
    <row r="34" spans="1:8">
      <c r="A34" s="4" t="s">
        <v>118</v>
      </c>
      <c r="C34" s="5" t="n">
        <v>-5062000</v>
      </c>
      <c r="D34" s="6" t="n">
        <v>-3386000</v>
      </c>
    </row>
    <row r="35" spans="1:8">
      <c r="A35" s="4" t="s">
        <v>500</v>
      </c>
      <c r="D35" s="4" t="s">
        <v>503</v>
      </c>
      <c r="G35" s="4" t="s">
        <v>503</v>
      </c>
    </row>
    <row r="36" spans="1:8">
      <c r="A36" s="4" t="s">
        <v>634</v>
      </c>
      <c r="C36" s="6" t="n">
        <v>0</v>
      </c>
    </row>
    <row r="37" spans="1:8">
      <c r="A37" s="4" t="s">
        <v>635</v>
      </c>
    </row>
    <row r="38" spans="1:8">
      <c r="A38" s="3" t="s">
        <v>490</v>
      </c>
    </row>
    <row r="39" spans="1:8">
      <c r="A39" s="4" t="s">
        <v>130</v>
      </c>
      <c r="D39" s="6" t="n">
        <v>599000</v>
      </c>
    </row>
    <row r="40" spans="1:8">
      <c r="A40" s="4" t="s">
        <v>636</v>
      </c>
    </row>
    <row r="41" spans="1:8">
      <c r="A41" s="3" t="s">
        <v>490</v>
      </c>
    </row>
    <row r="42" spans="1:8">
      <c r="A42" s="4" t="s">
        <v>500</v>
      </c>
      <c r="C42" s="4" t="s">
        <v>552</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0</v>
      </c>
      <c r="D2" s="2" t="s">
        <v>97</v>
      </c>
    </row>
    <row r="3" spans="1:4">
      <c r="A3" s="3" t="s">
        <v>31</v>
      </c>
    </row>
    <row r="4" spans="1:4">
      <c r="A4" s="4" t="s">
        <v>33</v>
      </c>
      <c r="B4" s="6" t="n">
        <v>976</v>
      </c>
      <c r="C4" s="6" t="n">
        <v>0</v>
      </c>
      <c r="D4" s="6" t="n">
        <v>0</v>
      </c>
    </row>
    <row r="5" spans="1:4">
      <c r="A5" s="4" t="s">
        <v>47</v>
      </c>
      <c r="B5" s="5" t="n">
        <v>19588</v>
      </c>
      <c r="C5" s="5" t="n">
        <v>0</v>
      </c>
    </row>
    <row r="6" spans="1:4">
      <c r="A6" s="3" t="s">
        <v>638</v>
      </c>
    </row>
    <row r="7" spans="1:4">
      <c r="A7" s="4" t="s">
        <v>58</v>
      </c>
      <c r="B7" s="5" t="n">
        <v>37047</v>
      </c>
      <c r="C7" s="5" t="n">
        <v>0</v>
      </c>
    </row>
    <row r="8" spans="1:4">
      <c r="A8" s="4" t="s">
        <v>639</v>
      </c>
    </row>
    <row r="9" spans="1:4">
      <c r="A9" s="3" t="s">
        <v>490</v>
      </c>
    </row>
    <row r="10" spans="1:4">
      <c r="A10" s="4" t="s">
        <v>102</v>
      </c>
      <c r="D10" s="5" t="n">
        <v>2479</v>
      </c>
    </row>
    <row r="11" spans="1:4">
      <c r="A11" s="4" t="s">
        <v>640</v>
      </c>
      <c r="D11" s="5" t="n">
        <v>-1678</v>
      </c>
    </row>
    <row r="12" spans="1:4">
      <c r="A12" s="4" t="s">
        <v>117</v>
      </c>
      <c r="D12" s="5" t="n">
        <v>801</v>
      </c>
    </row>
    <row r="13" spans="1:4">
      <c r="A13" s="4" t="s">
        <v>109</v>
      </c>
      <c r="D13" s="5" t="n">
        <v>-109</v>
      </c>
    </row>
    <row r="14" spans="1:4">
      <c r="A14" s="4" t="s">
        <v>110</v>
      </c>
      <c r="D14" s="5" t="n">
        <v>-278</v>
      </c>
    </row>
    <row r="15" spans="1:4">
      <c r="A15" s="4" t="s">
        <v>641</v>
      </c>
      <c r="D15" s="5" t="n">
        <v>-332</v>
      </c>
    </row>
    <row r="16" spans="1:4">
      <c r="A16" s="4" t="s">
        <v>642</v>
      </c>
      <c r="D16" s="5" t="n">
        <v>-49</v>
      </c>
    </row>
    <row r="17" spans="1:4">
      <c r="A17" s="4" t="s">
        <v>643</v>
      </c>
      <c r="D17" s="5" t="n">
        <v>33</v>
      </c>
    </row>
    <row r="18" spans="1:4">
      <c r="A18" s="4" t="s">
        <v>644</v>
      </c>
      <c r="D18" s="5" t="n">
        <v>-4</v>
      </c>
    </row>
    <row r="19" spans="1:4">
      <c r="A19" s="4" t="s">
        <v>645</v>
      </c>
      <c r="D19" s="5" t="n">
        <v>29</v>
      </c>
    </row>
    <row r="20" spans="1:4">
      <c r="A20" s="4" t="s">
        <v>646</v>
      </c>
    </row>
    <row r="21" spans="1:4">
      <c r="A21" s="3" t="s">
        <v>490</v>
      </c>
    </row>
    <row r="22" spans="1:4">
      <c r="A22" s="4" t="s">
        <v>102</v>
      </c>
      <c r="B22" s="5" t="n">
        <v>36985</v>
      </c>
      <c r="C22" s="5" t="n">
        <v>65328</v>
      </c>
      <c r="D22" s="5" t="n">
        <v>56547</v>
      </c>
    </row>
    <row r="23" spans="1:4">
      <c r="A23" s="4" t="s">
        <v>640</v>
      </c>
      <c r="B23" s="5" t="n">
        <v>-23276</v>
      </c>
      <c r="C23" s="5" t="n">
        <v>-41801</v>
      </c>
      <c r="D23" s="5" t="n">
        <v>-37002</v>
      </c>
    </row>
    <row r="24" spans="1:4">
      <c r="A24" s="4" t="s">
        <v>117</v>
      </c>
      <c r="B24" s="5" t="n">
        <v>13709</v>
      </c>
      <c r="C24" s="5" t="n">
        <v>23527</v>
      </c>
      <c r="D24" s="5" t="n">
        <v>19545</v>
      </c>
    </row>
    <row r="25" spans="1:4">
      <c r="A25" s="4" t="s">
        <v>109</v>
      </c>
      <c r="B25" s="5" t="n">
        <v>-1699</v>
      </c>
      <c r="C25" s="5" t="n">
        <v>-3402</v>
      </c>
      <c r="D25" s="5" t="n">
        <v>-2817</v>
      </c>
    </row>
    <row r="26" spans="1:4">
      <c r="A26" s="4" t="s">
        <v>110</v>
      </c>
      <c r="B26" s="5" t="n">
        <v>-4564</v>
      </c>
      <c r="C26" s="5" t="n">
        <v>-10131</v>
      </c>
      <c r="D26" s="5" t="n">
        <v>-7533</v>
      </c>
    </row>
    <row r="27" spans="1:4">
      <c r="A27" s="4" t="s">
        <v>111</v>
      </c>
      <c r="B27" s="5" t="n">
        <v>-5039</v>
      </c>
      <c r="C27" s="5" t="n">
        <v>-2817</v>
      </c>
      <c r="D27" s="5" t="n">
        <v>0</v>
      </c>
    </row>
    <row r="28" spans="1:4">
      <c r="A28" s="4" t="s">
        <v>647</v>
      </c>
      <c r="B28" s="5" t="n">
        <v>31599</v>
      </c>
      <c r="C28" s="5" t="n">
        <v>0</v>
      </c>
      <c r="D28" s="5" t="n">
        <v>0</v>
      </c>
    </row>
    <row r="29" spans="1:4">
      <c r="A29" s="4" t="s">
        <v>641</v>
      </c>
      <c r="B29" s="5" t="n">
        <v>-4684</v>
      </c>
      <c r="C29" s="5" t="n">
        <v>-8418</v>
      </c>
      <c r="D29" s="5" t="n">
        <v>-8097</v>
      </c>
    </row>
    <row r="30" spans="1:4">
      <c r="A30" s="4" t="s">
        <v>123</v>
      </c>
      <c r="B30" s="5" t="n">
        <v>-5076</v>
      </c>
      <c r="C30" s="5" t="n">
        <v>0</v>
      </c>
      <c r="D30" s="5" t="n">
        <v>0</v>
      </c>
    </row>
    <row r="31" spans="1:4">
      <c r="A31" s="4" t="s">
        <v>643</v>
      </c>
      <c r="B31" s="5" t="n">
        <v>24246</v>
      </c>
      <c r="C31" s="5" t="n">
        <v>-1241</v>
      </c>
      <c r="D31" s="5" t="n">
        <v>1098</v>
      </c>
    </row>
    <row r="32" spans="1:4">
      <c r="A32" s="4" t="s">
        <v>644</v>
      </c>
      <c r="B32" s="5" t="n">
        <v>-3511</v>
      </c>
      <c r="C32" s="5" t="n">
        <v>166</v>
      </c>
      <c r="D32" s="5" t="n">
        <v>-143</v>
      </c>
    </row>
    <row r="33" spans="1:4">
      <c r="A33" s="4" t="s">
        <v>645</v>
      </c>
      <c r="B33" s="5" t="n">
        <v>20735</v>
      </c>
      <c r="C33" s="6" t="n">
        <v>-1075</v>
      </c>
      <c r="D33" s="6" t="n">
        <v>955</v>
      </c>
    </row>
    <row r="34" spans="1:4">
      <c r="A34" s="4" t="s">
        <v>648</v>
      </c>
    </row>
    <row r="35" spans="1:4">
      <c r="A35" s="3" t="s">
        <v>490</v>
      </c>
    </row>
    <row r="36" spans="1:4">
      <c r="A36" s="4" t="s">
        <v>102</v>
      </c>
      <c r="B36" s="5" t="n">
        <v>18700</v>
      </c>
    </row>
    <row r="37" spans="1:4">
      <c r="A37" s="4" t="s">
        <v>643</v>
      </c>
      <c r="B37" s="5" t="n">
        <v>499</v>
      </c>
    </row>
    <row r="38" spans="1:4">
      <c r="A38" s="3" t="s">
        <v>31</v>
      </c>
    </row>
    <row r="39" spans="1:4">
      <c r="A39" s="4" t="s">
        <v>32</v>
      </c>
      <c r="B39" s="5" t="n">
        <v>17232</v>
      </c>
    </row>
    <row r="40" spans="1:4">
      <c r="A40" s="4" t="s">
        <v>33</v>
      </c>
      <c r="B40" s="5" t="n">
        <v>976</v>
      </c>
    </row>
    <row r="41" spans="1:4">
      <c r="A41" s="4" t="s">
        <v>34</v>
      </c>
      <c r="B41" s="5" t="n">
        <v>392</v>
      </c>
    </row>
    <row r="42" spans="1:4">
      <c r="A42" s="4" t="s">
        <v>649</v>
      </c>
      <c r="B42" s="5" t="n">
        <v>305</v>
      </c>
    </row>
    <row r="43" spans="1:4">
      <c r="A43" s="4" t="s">
        <v>37</v>
      </c>
      <c r="B43" s="5" t="n">
        <v>96</v>
      </c>
    </row>
    <row r="44" spans="1:4">
      <c r="A44" s="4" t="s">
        <v>40</v>
      </c>
      <c r="B44" s="5" t="n">
        <v>4</v>
      </c>
    </row>
    <row r="45" spans="1:4">
      <c r="A45" s="4" t="s">
        <v>41</v>
      </c>
      <c r="B45" s="5" t="n">
        <v>309</v>
      </c>
    </row>
    <row r="46" spans="1:4">
      <c r="A46" s="4" t="s">
        <v>43</v>
      </c>
      <c r="B46" s="5" t="n">
        <v>274</v>
      </c>
    </row>
    <row r="47" spans="1:4">
      <c r="A47" s="4" t="s">
        <v>47</v>
      </c>
      <c r="B47" s="5" t="n">
        <v>19588</v>
      </c>
    </row>
    <row r="48" spans="1:4">
      <c r="A48" s="3" t="s">
        <v>638</v>
      </c>
    </row>
    <row r="49" spans="1:4">
      <c r="A49" s="4" t="s">
        <v>50</v>
      </c>
      <c r="B49" s="5" t="n">
        <v>35679</v>
      </c>
    </row>
    <row r="50" spans="1:4">
      <c r="A50" s="4" t="s">
        <v>51</v>
      </c>
      <c r="B50" s="5" t="n">
        <v>1323</v>
      </c>
    </row>
    <row r="51" spans="1:4">
      <c r="A51" s="4" t="s">
        <v>54</v>
      </c>
      <c r="B51" s="5" t="n">
        <v>45</v>
      </c>
    </row>
    <row r="52" spans="1:4">
      <c r="A52" s="4" t="s">
        <v>58</v>
      </c>
      <c r="B52" s="6" t="n">
        <v>3704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7"/>
    <col customWidth="1" max="6" min="6" width="26"/>
    <col customWidth="1" max="7" min="7" width="21"/>
    <col customWidth="1" max="8" min="8" width="21"/>
    <col customWidth="1" max="9" min="9" width="21"/>
    <col customWidth="1" max="10" min="10" width="37"/>
    <col customWidth="1" max="11" min="11" width="21"/>
    <col customWidth="1" max="12" min="12" width="26"/>
  </cols>
  <sheetData>
    <row r="1" spans="1:12">
      <c r="A1" s="1" t="s">
        <v>650</v>
      </c>
      <c r="B1" s="2" t="s">
        <v>651</v>
      </c>
      <c r="C1" s="2" t="s">
        <v>514</v>
      </c>
      <c r="D1" s="2" t="s">
        <v>652</v>
      </c>
      <c r="E1" s="2" t="s">
        <v>653</v>
      </c>
      <c r="F1" s="2" t="s">
        <v>654</v>
      </c>
      <c r="G1" s="2" t="s">
        <v>517</v>
      </c>
      <c r="H1" s="2" t="s">
        <v>655</v>
      </c>
      <c r="I1" s="2" t="s">
        <v>656</v>
      </c>
      <c r="J1" s="2" t="s">
        <v>657</v>
      </c>
      <c r="K1" s="2" t="s">
        <v>658</v>
      </c>
      <c r="L1" s="2" t="s">
        <v>659</v>
      </c>
    </row>
    <row r="2" spans="1:12">
      <c r="A2" s="3" t="s">
        <v>490</v>
      </c>
    </row>
    <row r="3" spans="1:12">
      <c r="A3" s="4" t="s">
        <v>660</v>
      </c>
      <c r="D3" s="6" t="n">
        <v>19900</v>
      </c>
      <c r="E3" s="6" t="n">
        <v>18300</v>
      </c>
    </row>
    <row r="4" spans="1:12">
      <c r="A4" s="4" t="s">
        <v>661</v>
      </c>
    </row>
    <row r="5" spans="1:12">
      <c r="A5" s="3" t="s">
        <v>490</v>
      </c>
    </row>
    <row r="6" spans="1:12">
      <c r="A6" s="4" t="s">
        <v>660</v>
      </c>
      <c r="E6" s="5" t="n">
        <v>5000</v>
      </c>
    </row>
    <row r="7" spans="1:12">
      <c r="A7" s="4" t="s">
        <v>662</v>
      </c>
    </row>
    <row r="8" spans="1:12">
      <c r="A8" s="3" t="s">
        <v>490</v>
      </c>
    </row>
    <row r="9" spans="1:12">
      <c r="A9" s="4" t="s">
        <v>660</v>
      </c>
      <c r="E9" s="5" t="n">
        <v>4100</v>
      </c>
    </row>
    <row r="10" spans="1:12">
      <c r="A10" s="4" t="s">
        <v>663</v>
      </c>
    </row>
    <row r="11" spans="1:12">
      <c r="A11" s="3" t="s">
        <v>490</v>
      </c>
    </row>
    <row r="12" spans="1:12">
      <c r="A12" s="4" t="s">
        <v>660</v>
      </c>
      <c r="E12" s="5" t="n">
        <v>9200</v>
      </c>
    </row>
    <row r="13" spans="1:12">
      <c r="A13" s="4" t="s">
        <v>664</v>
      </c>
    </row>
    <row r="14" spans="1:12">
      <c r="A14" s="3" t="s">
        <v>490</v>
      </c>
    </row>
    <row r="15" spans="1:12">
      <c r="A15" s="4" t="s">
        <v>665</v>
      </c>
      <c r="F15" s="5" t="n">
        <v>24</v>
      </c>
    </row>
    <row r="16" spans="1:12">
      <c r="A16" s="4" t="s">
        <v>666</v>
      </c>
    </row>
    <row r="17" spans="1:12">
      <c r="A17" s="3" t="s">
        <v>490</v>
      </c>
    </row>
    <row r="18" spans="1:12">
      <c r="A18" s="4" t="s">
        <v>665</v>
      </c>
      <c r="D18" s="5" t="n">
        <v>2</v>
      </c>
    </row>
    <row r="19" spans="1:12">
      <c r="A19" s="4" t="s">
        <v>667</v>
      </c>
    </row>
    <row r="20" spans="1:12">
      <c r="A20" s="3" t="s">
        <v>490</v>
      </c>
    </row>
    <row r="21" spans="1:12">
      <c r="A21" s="4" t="s">
        <v>660</v>
      </c>
      <c r="D21" s="6" t="n">
        <v>17100</v>
      </c>
    </row>
    <row r="22" spans="1:12">
      <c r="A22" s="4" t="s">
        <v>668</v>
      </c>
      <c r="D22" s="5" t="n">
        <v>37500</v>
      </c>
    </row>
    <row r="23" spans="1:12">
      <c r="A23" s="4" t="s">
        <v>669</v>
      </c>
    </row>
    <row r="24" spans="1:12">
      <c r="A24" s="3" t="s">
        <v>490</v>
      </c>
    </row>
    <row r="25" spans="1:12">
      <c r="A25" s="4" t="s">
        <v>660</v>
      </c>
      <c r="D25" s="5" t="n">
        <v>2800</v>
      </c>
    </row>
    <row r="26" spans="1:12">
      <c r="A26" s="4" t="s">
        <v>668</v>
      </c>
      <c r="D26" s="6" t="n">
        <v>15300</v>
      </c>
    </row>
    <row r="27" spans="1:12">
      <c r="A27" s="4" t="s">
        <v>646</v>
      </c>
    </row>
    <row r="28" spans="1:12">
      <c r="A28" s="3" t="s">
        <v>490</v>
      </c>
    </row>
    <row r="29" spans="1:12">
      <c r="A29" s="4" t="s">
        <v>102</v>
      </c>
      <c r="E29" s="5" t="n">
        <v>36985</v>
      </c>
      <c r="F29" s="6" t="n">
        <v>65328</v>
      </c>
      <c r="G29" s="6" t="n">
        <v>56547</v>
      </c>
    </row>
    <row r="30" spans="1:12">
      <c r="A30" s="4" t="s">
        <v>643</v>
      </c>
      <c r="E30" s="5" t="n">
        <v>24246</v>
      </c>
      <c r="F30" s="6" t="n">
        <v>-1241</v>
      </c>
      <c r="G30" s="6" t="n">
        <v>1098</v>
      </c>
    </row>
    <row r="31" spans="1:12">
      <c r="A31" s="4" t="s">
        <v>670</v>
      </c>
    </row>
    <row r="32" spans="1:12">
      <c r="A32" s="3" t="s">
        <v>490</v>
      </c>
    </row>
    <row r="33" spans="1:12">
      <c r="A33" s="4" t="s">
        <v>671</v>
      </c>
      <c r="L33" s="6" t="n">
        <v>142000</v>
      </c>
    </row>
    <row r="34" spans="1:12">
      <c r="A34" s="4" t="s">
        <v>665</v>
      </c>
      <c r="L34" s="5" t="n">
        <v>5</v>
      </c>
    </row>
    <row r="35" spans="1:12">
      <c r="A35" s="4" t="s">
        <v>672</v>
      </c>
    </row>
    <row r="36" spans="1:12">
      <c r="A36" s="3" t="s">
        <v>490</v>
      </c>
    </row>
    <row r="37" spans="1:12">
      <c r="A37" s="4" t="s">
        <v>671</v>
      </c>
      <c r="K37" s="6" t="n">
        <v>26500</v>
      </c>
    </row>
    <row r="38" spans="1:12">
      <c r="A38" s="4" t="s">
        <v>673</v>
      </c>
    </row>
    <row r="39" spans="1:12">
      <c r="A39" s="3" t="s">
        <v>490</v>
      </c>
    </row>
    <row r="40" spans="1:12">
      <c r="A40" s="4" t="s">
        <v>674</v>
      </c>
      <c r="C40" s="6" t="n">
        <v>10400</v>
      </c>
    </row>
    <row r="41" spans="1:12">
      <c r="A41" s="4" t="s">
        <v>671</v>
      </c>
      <c r="J41" s="6" t="n">
        <v>13200</v>
      </c>
    </row>
    <row r="42" spans="1:12">
      <c r="A42" s="4" t="s">
        <v>675</v>
      </c>
      <c r="E42" s="5" t="n">
        <v>-223</v>
      </c>
    </row>
    <row r="43" spans="1:12">
      <c r="A43" s="4" t="s">
        <v>676</v>
      </c>
    </row>
    <row r="44" spans="1:12">
      <c r="A44" s="3" t="s">
        <v>490</v>
      </c>
    </row>
    <row r="45" spans="1:12">
      <c r="A45" s="4" t="s">
        <v>674</v>
      </c>
      <c r="B45" s="6" t="n">
        <v>23800</v>
      </c>
    </row>
    <row r="46" spans="1:12">
      <c r="A46" s="4" t="s">
        <v>671</v>
      </c>
      <c r="B46" s="6" t="n">
        <v>36000</v>
      </c>
    </row>
    <row r="47" spans="1:12">
      <c r="A47" s="4" t="s">
        <v>675</v>
      </c>
      <c r="E47" s="5" t="n">
        <v>7500</v>
      </c>
    </row>
    <row r="48" spans="1:12">
      <c r="A48" s="4" t="s">
        <v>648</v>
      </c>
    </row>
    <row r="49" spans="1:12">
      <c r="A49" s="3" t="s">
        <v>490</v>
      </c>
    </row>
    <row r="50" spans="1:12">
      <c r="A50" s="4" t="s">
        <v>102</v>
      </c>
      <c r="E50" s="5" t="n">
        <v>18700</v>
      </c>
    </row>
    <row r="51" spans="1:12">
      <c r="A51" s="4" t="s">
        <v>643</v>
      </c>
      <c r="E51" s="5" t="n">
        <v>499</v>
      </c>
    </row>
    <row r="52" spans="1:12">
      <c r="A52" s="4" t="s">
        <v>677</v>
      </c>
    </row>
    <row r="53" spans="1:12">
      <c r="A53" s="3" t="s">
        <v>490</v>
      </c>
    </row>
    <row r="54" spans="1:12">
      <c r="A54" s="4" t="s">
        <v>671</v>
      </c>
      <c r="H54" s="6" t="n">
        <v>8800</v>
      </c>
    </row>
    <row r="55" spans="1:12">
      <c r="A55" s="4" t="s">
        <v>678</v>
      </c>
    </row>
    <row r="56" spans="1:12">
      <c r="A56" s="3" t="s">
        <v>490</v>
      </c>
    </row>
    <row r="57" spans="1:12">
      <c r="A57" s="4" t="s">
        <v>671</v>
      </c>
      <c r="I57" s="6" t="n">
        <v>9200</v>
      </c>
    </row>
    <row r="58" spans="1:12">
      <c r="A58" s="4" t="s">
        <v>679</v>
      </c>
    </row>
    <row r="59" spans="1:12">
      <c r="A59" s="3" t="s">
        <v>490</v>
      </c>
    </row>
    <row r="60" spans="1:12">
      <c r="A60" s="4" t="s">
        <v>675</v>
      </c>
      <c r="E60" s="5" t="n">
        <v>22800</v>
      </c>
    </row>
    <row r="61" spans="1:12">
      <c r="A61" s="4" t="s">
        <v>680</v>
      </c>
    </row>
    <row r="62" spans="1:12">
      <c r="A62" s="3" t="s">
        <v>490</v>
      </c>
    </row>
    <row r="63" spans="1:12">
      <c r="A63" s="4" t="s">
        <v>675</v>
      </c>
      <c r="E63" s="6" t="n">
        <v>1600</v>
      </c>
    </row>
    <row r="64" spans="1:12">
      <c r="A64" s="4" t="s">
        <v>681</v>
      </c>
    </row>
    <row r="65" spans="1:12">
      <c r="A65" s="3" t="s">
        <v>490</v>
      </c>
    </row>
    <row r="66" spans="1:12">
      <c r="A66" s="4" t="s">
        <v>682</v>
      </c>
      <c r="E66" s="5" t="n">
        <v>2</v>
      </c>
      <c r="J66" s="5" t="n">
        <v>2</v>
      </c>
    </row>
    <row r="67" spans="1:12">
      <c r="A67" s="4" t="s">
        <v>683</v>
      </c>
      <c r="J67" s="7" t="n">
        <v>5.74</v>
      </c>
    </row>
    <row r="68" spans="1:12">
      <c r="A68" s="4" t="s">
        <v>684</v>
      </c>
      <c r="J68" s="7" t="n">
        <v>6.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5</v>
      </c>
      <c r="B1" s="2" t="s">
        <v>2</v>
      </c>
      <c r="C1" s="2" t="s">
        <v>30</v>
      </c>
    </row>
    <row r="2" spans="1:3">
      <c r="A2" s="3" t="s">
        <v>302</v>
      </c>
    </row>
    <row r="3" spans="1:3">
      <c r="A3" s="4" t="s">
        <v>686</v>
      </c>
      <c r="B3" s="6" t="n">
        <v>4602</v>
      </c>
      <c r="C3" s="6" t="n">
        <v>5086</v>
      </c>
    </row>
    <row r="4" spans="1:3">
      <c r="A4" s="4" t="s">
        <v>687</v>
      </c>
      <c r="B4" s="5" t="n">
        <v>0</v>
      </c>
      <c r="C4" s="5" t="n">
        <v>638</v>
      </c>
    </row>
    <row r="5" spans="1:3">
      <c r="A5" s="4" t="s">
        <v>688</v>
      </c>
      <c r="B5" s="5" t="n">
        <v>4602</v>
      </c>
      <c r="C5" s="5" t="n">
        <v>5724</v>
      </c>
    </row>
    <row r="6" spans="1:3">
      <c r="A6" s="4" t="s">
        <v>689</v>
      </c>
      <c r="B6" s="5" t="n">
        <v>-1752</v>
      </c>
      <c r="C6" s="5" t="n">
        <v>-1877</v>
      </c>
    </row>
    <row r="7" spans="1:3">
      <c r="A7" s="4" t="s">
        <v>690</v>
      </c>
      <c r="B7" s="5" t="n">
        <v>2850</v>
      </c>
      <c r="C7" s="5" t="n">
        <v>3847</v>
      </c>
    </row>
    <row r="8" spans="1:3">
      <c r="A8" s="4" t="s">
        <v>691</v>
      </c>
      <c r="B8" s="5" t="n">
        <v>-4</v>
      </c>
    </row>
    <row r="9" spans="1:3">
      <c r="A9" s="4" t="s">
        <v>40</v>
      </c>
      <c r="B9" s="6" t="n">
        <v>2846</v>
      </c>
      <c r="C9" s="6" t="n">
        <v>38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2</v>
      </c>
      <c r="B1" s="2" t="s">
        <v>564</v>
      </c>
      <c r="C1" s="2" t="s">
        <v>693</v>
      </c>
      <c r="D1" s="2" t="s">
        <v>2</v>
      </c>
      <c r="E1" s="2" t="s">
        <v>30</v>
      </c>
      <c r="F1" s="2" t="s">
        <v>97</v>
      </c>
    </row>
    <row r="2" spans="1:6">
      <c r="A2" s="3" t="s">
        <v>694</v>
      </c>
    </row>
    <row r="3" spans="1:6">
      <c r="A3" s="4" t="s">
        <v>695</v>
      </c>
      <c r="D3" s="6" t="n">
        <v>10276</v>
      </c>
      <c r="E3" s="6" t="n">
        <v>11499</v>
      </c>
    </row>
    <row r="4" spans="1:6">
      <c r="A4" s="4" t="s">
        <v>689</v>
      </c>
      <c r="D4" s="5" t="n">
        <v>-215</v>
      </c>
      <c r="E4" s="5" t="n">
        <v>-156</v>
      </c>
    </row>
    <row r="5" spans="1:6">
      <c r="A5" s="4" t="s">
        <v>156</v>
      </c>
      <c r="D5" s="5" t="n">
        <v>9264</v>
      </c>
    </row>
    <row r="6" spans="1:6">
      <c r="A6" s="3" t="s">
        <v>696</v>
      </c>
    </row>
    <row r="7" spans="1:6">
      <c r="A7" s="4" t="s">
        <v>695</v>
      </c>
      <c r="D7" s="5" t="n">
        <v>16846</v>
      </c>
      <c r="E7" s="5" t="n">
        <v>16817</v>
      </c>
    </row>
    <row r="8" spans="1:6">
      <c r="A8" s="4" t="s">
        <v>689</v>
      </c>
      <c r="D8" s="5" t="n">
        <v>-651</v>
      </c>
      <c r="E8" s="5" t="n">
        <v>-323</v>
      </c>
    </row>
    <row r="9" spans="1:6">
      <c r="A9" s="4" t="s">
        <v>156</v>
      </c>
      <c r="D9" s="5" t="n">
        <v>16195</v>
      </c>
      <c r="E9" s="5" t="n">
        <v>16494</v>
      </c>
    </row>
    <row r="10" spans="1:6">
      <c r="A10" s="4" t="s">
        <v>697</v>
      </c>
      <c r="D10" s="5" t="n">
        <v>-156</v>
      </c>
      <c r="E10" s="5" t="n">
        <v>-167</v>
      </c>
    </row>
    <row r="11" spans="1:6">
      <c r="A11" s="4" t="s">
        <v>219</v>
      </c>
      <c r="D11" s="5" t="n">
        <v>564</v>
      </c>
      <c r="E11" s="5" t="n">
        <v>0</v>
      </c>
      <c r="F11" s="6" t="n">
        <v>0</v>
      </c>
    </row>
    <row r="12" spans="1:6">
      <c r="A12" s="3" t="s">
        <v>698</v>
      </c>
    </row>
    <row r="13" spans="1:6">
      <c r="A13" s="5" t="n">
        <v>2016</v>
      </c>
      <c r="D13" s="5" t="n">
        <v>118</v>
      </c>
    </row>
    <row r="14" spans="1:6">
      <c r="A14" s="5" t="n">
        <v>2017</v>
      </c>
      <c r="D14" s="5" t="n">
        <v>118</v>
      </c>
    </row>
    <row r="15" spans="1:6">
      <c r="A15" s="5" t="n">
        <v>2018</v>
      </c>
      <c r="D15" s="5" t="n">
        <v>118</v>
      </c>
    </row>
    <row r="16" spans="1:6">
      <c r="A16" s="5" t="n">
        <v>2019</v>
      </c>
      <c r="D16" s="5" t="n">
        <v>118</v>
      </c>
    </row>
    <row r="17" spans="1:6">
      <c r="A17" s="5" t="n">
        <v>2020</v>
      </c>
      <c r="D17" s="5" t="n">
        <v>118</v>
      </c>
    </row>
    <row r="18" spans="1:6">
      <c r="A18" s="4" t="s">
        <v>699</v>
      </c>
      <c r="D18" s="5" t="n">
        <v>8674</v>
      </c>
    </row>
    <row r="19" spans="1:6">
      <c r="A19" s="4" t="s">
        <v>156</v>
      </c>
      <c r="D19" s="5" t="n">
        <v>10061</v>
      </c>
      <c r="E19" s="5" t="n">
        <v>11343</v>
      </c>
    </row>
    <row r="20" spans="1:6">
      <c r="A20" s="3" t="s">
        <v>700</v>
      </c>
    </row>
    <row r="21" spans="1:6">
      <c r="A21" s="5" t="n">
        <v>2016</v>
      </c>
      <c r="D21" s="5" t="n">
        <v>356</v>
      </c>
    </row>
    <row r="22" spans="1:6">
      <c r="A22" s="5" t="n">
        <v>2017</v>
      </c>
      <c r="D22" s="5" t="n">
        <v>356</v>
      </c>
    </row>
    <row r="23" spans="1:6">
      <c r="A23" s="5" t="n">
        <v>2018</v>
      </c>
      <c r="D23" s="5" t="n">
        <v>356</v>
      </c>
    </row>
    <row r="24" spans="1:6">
      <c r="A24" s="5" t="n">
        <v>2019</v>
      </c>
      <c r="D24" s="5" t="n">
        <v>356</v>
      </c>
    </row>
    <row r="25" spans="1:6">
      <c r="A25" s="5" t="n">
        <v>2020</v>
      </c>
      <c r="D25" s="5" t="n">
        <v>356</v>
      </c>
    </row>
    <row r="26" spans="1:6">
      <c r="A26" s="4" t="s">
        <v>699</v>
      </c>
      <c r="D26" s="5" t="n">
        <v>14415</v>
      </c>
    </row>
    <row r="27" spans="1:6">
      <c r="A27" s="4" t="s">
        <v>156</v>
      </c>
      <c r="D27" s="5" t="n">
        <v>16195</v>
      </c>
      <c r="E27" s="6" t="n">
        <v>16494</v>
      </c>
    </row>
    <row r="28" spans="1:6">
      <c r="A28" s="4" t="s">
        <v>569</v>
      </c>
    </row>
    <row r="29" spans="1:6">
      <c r="A29" s="3" t="s">
        <v>696</v>
      </c>
    </row>
    <row r="30" spans="1:6">
      <c r="A30" s="4" t="s">
        <v>219</v>
      </c>
      <c r="B30" s="6" t="n">
        <v>564</v>
      </c>
    </row>
    <row r="31" spans="1:6">
      <c r="A31" s="4" t="s">
        <v>573</v>
      </c>
    </row>
    <row r="32" spans="1:6">
      <c r="A32" s="3" t="s">
        <v>696</v>
      </c>
    </row>
    <row r="33" spans="1:6">
      <c r="A33" s="4" t="s">
        <v>701</v>
      </c>
      <c r="D33" s="6" t="n">
        <v>797</v>
      </c>
    </row>
    <row r="34" spans="1:6">
      <c r="A34" s="4" t="s">
        <v>672</v>
      </c>
    </row>
    <row r="35" spans="1:6">
      <c r="A35" s="3" t="s">
        <v>696</v>
      </c>
    </row>
    <row r="36" spans="1:6">
      <c r="A36" s="4" t="s">
        <v>219</v>
      </c>
      <c r="C36" s="6" t="n">
        <v>1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9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19"/>
    <col customWidth="1" max="7" min="7" width="14"/>
    <col customWidth="1" max="8" min="8" width="21"/>
  </cols>
  <sheetData>
    <row r="1" spans="1:8">
      <c r="A1" s="1" t="s">
        <v>702</v>
      </c>
      <c r="B1" s="2" t="s">
        <v>703</v>
      </c>
      <c r="C1" s="2" t="s">
        <v>704</v>
      </c>
      <c r="D1" s="2" t="s">
        <v>705</v>
      </c>
      <c r="E1" s="2" t="s">
        <v>486</v>
      </c>
      <c r="F1" s="2" t="s">
        <v>706</v>
      </c>
      <c r="G1" s="2" t="s">
        <v>707</v>
      </c>
      <c r="H1" s="2" t="s">
        <v>708</v>
      </c>
    </row>
    <row r="2" spans="1:8">
      <c r="A2" s="3" t="s">
        <v>709</v>
      </c>
    </row>
    <row r="3" spans="1:8">
      <c r="A3" s="4" t="s">
        <v>710</v>
      </c>
      <c r="C3" s="5" t="n">
        <v>15</v>
      </c>
    </row>
    <row r="4" spans="1:8">
      <c r="A4" s="4" t="s">
        <v>589</v>
      </c>
      <c r="C4" s="4" t="s">
        <v>590</v>
      </c>
    </row>
    <row r="5" spans="1:8">
      <c r="A5" s="4" t="s">
        <v>711</v>
      </c>
      <c r="C5" s="6" t="n">
        <v>4129380</v>
      </c>
      <c r="E5" s="6" t="n">
        <v>4370429</v>
      </c>
    </row>
    <row r="6" spans="1:8">
      <c r="A6" s="4" t="s">
        <v>712</v>
      </c>
      <c r="C6" s="5" t="n">
        <v>3773604</v>
      </c>
      <c r="E6" s="5" t="n">
        <v>3868991</v>
      </c>
    </row>
    <row r="7" spans="1:8">
      <c r="A7" s="4" t="s">
        <v>713</v>
      </c>
      <c r="C7" s="5" t="n">
        <v>3523</v>
      </c>
      <c r="E7" s="5" t="n">
        <v>5626</v>
      </c>
    </row>
    <row r="8" spans="1:8">
      <c r="A8" s="4" t="s">
        <v>714</v>
      </c>
      <c r="C8" s="5" t="n">
        <v>-17889</v>
      </c>
      <c r="E8" s="5" t="n">
        <v>-34000</v>
      </c>
    </row>
    <row r="9" spans="1:8">
      <c r="A9" s="4" t="s">
        <v>715</v>
      </c>
      <c r="C9" s="5" t="n">
        <v>3759238</v>
      </c>
      <c r="E9" s="5" t="n">
        <v>3840617</v>
      </c>
    </row>
    <row r="10" spans="1:8">
      <c r="A10" s="4" t="s">
        <v>50</v>
      </c>
      <c r="C10" s="6" t="n">
        <v>3723559</v>
      </c>
      <c r="E10" s="5" t="n">
        <v>3840617</v>
      </c>
    </row>
    <row r="11" spans="1:8">
      <c r="A11" s="4" t="s">
        <v>716</v>
      </c>
    </row>
    <row r="12" spans="1:8">
      <c r="A12" s="3" t="s">
        <v>709</v>
      </c>
    </row>
    <row r="13" spans="1:8">
      <c r="A13" s="4" t="s">
        <v>717</v>
      </c>
      <c r="C13" s="4" t="s">
        <v>718</v>
      </c>
    </row>
    <row r="14" spans="1:8">
      <c r="A14" s="4" t="s">
        <v>663</v>
      </c>
    </row>
    <row r="15" spans="1:8">
      <c r="A15" s="3" t="s">
        <v>709</v>
      </c>
    </row>
    <row r="16" spans="1:8">
      <c r="A16" s="4" t="s">
        <v>710</v>
      </c>
      <c r="C16" s="5" t="n">
        <v>1</v>
      </c>
    </row>
    <row r="17" spans="1:8">
      <c r="A17" s="4" t="s">
        <v>50</v>
      </c>
      <c r="C17" s="6" t="n">
        <v>16080</v>
      </c>
    </row>
    <row r="18" spans="1:8">
      <c r="A18" s="4" t="s">
        <v>719</v>
      </c>
    </row>
    <row r="19" spans="1:8">
      <c r="A19" s="3" t="s">
        <v>709</v>
      </c>
    </row>
    <row r="20" spans="1:8">
      <c r="A20" s="4" t="s">
        <v>717</v>
      </c>
      <c r="C20" s="4" t="s">
        <v>720</v>
      </c>
    </row>
    <row r="21" spans="1:8">
      <c r="A21" s="4" t="s">
        <v>662</v>
      </c>
    </row>
    <row r="22" spans="1:8">
      <c r="A22" s="3" t="s">
        <v>709</v>
      </c>
    </row>
    <row r="23" spans="1:8">
      <c r="A23" s="4" t="s">
        <v>710</v>
      </c>
      <c r="C23" s="5" t="n">
        <v>1</v>
      </c>
    </row>
    <row r="24" spans="1:8">
      <c r="A24" s="4" t="s">
        <v>712</v>
      </c>
      <c r="C24" s="6" t="n">
        <v>19599</v>
      </c>
    </row>
    <row r="25" spans="1:8">
      <c r="A25" s="4" t="s">
        <v>721</v>
      </c>
    </row>
    <row r="26" spans="1:8">
      <c r="A26" s="3" t="s">
        <v>709</v>
      </c>
    </row>
    <row r="27" spans="1:8">
      <c r="A27" s="4" t="s">
        <v>717</v>
      </c>
      <c r="C27" s="4" t="s">
        <v>722</v>
      </c>
    </row>
    <row r="28" spans="1:8">
      <c r="A28" s="4" t="s">
        <v>723</v>
      </c>
    </row>
    <row r="29" spans="1:8">
      <c r="A29" s="3" t="s">
        <v>709</v>
      </c>
    </row>
    <row r="30" spans="1:8">
      <c r="A30" s="4" t="s">
        <v>710</v>
      </c>
      <c r="C30" s="5" t="n">
        <v>0</v>
      </c>
    </row>
    <row r="31" spans="1:8">
      <c r="A31" s="4" t="s">
        <v>711</v>
      </c>
      <c r="C31" s="6" t="n">
        <v>0</v>
      </c>
      <c r="E31" s="5" t="n">
        <v>0</v>
      </c>
    </row>
    <row r="32" spans="1:8">
      <c r="A32" s="4" t="s">
        <v>712</v>
      </c>
      <c r="C32" s="6" t="n">
        <v>0</v>
      </c>
      <c r="E32" s="5" t="n">
        <v>0</v>
      </c>
    </row>
    <row r="33" spans="1:8">
      <c r="A33" s="4" t="s">
        <v>724</v>
      </c>
    </row>
    <row r="34" spans="1:8">
      <c r="A34" s="3" t="s">
        <v>709</v>
      </c>
    </row>
    <row r="35" spans="1:8">
      <c r="A35" s="4" t="s">
        <v>717</v>
      </c>
      <c r="C35" s="4" t="s">
        <v>725</v>
      </c>
    </row>
    <row r="36" spans="1:8">
      <c r="A36" s="4" t="s">
        <v>726</v>
      </c>
    </row>
    <row r="37" spans="1:8">
      <c r="A37" s="3" t="s">
        <v>709</v>
      </c>
    </row>
    <row r="38" spans="1:8">
      <c r="A38" s="4" t="s">
        <v>717</v>
      </c>
      <c r="C38" s="4" t="s">
        <v>727</v>
      </c>
    </row>
    <row r="39" spans="1:8">
      <c r="A39" s="4" t="s">
        <v>728</v>
      </c>
    </row>
    <row r="40" spans="1:8">
      <c r="A40" s="3" t="s">
        <v>709</v>
      </c>
    </row>
    <row r="41" spans="1:8">
      <c r="A41" s="4" t="s">
        <v>710</v>
      </c>
      <c r="C41" s="5" t="n">
        <v>8</v>
      </c>
    </row>
    <row r="42" spans="1:8">
      <c r="A42" s="4" t="s">
        <v>711</v>
      </c>
      <c r="C42" s="6" t="n">
        <v>355707</v>
      </c>
      <c r="E42" s="5" t="n">
        <v>366160</v>
      </c>
    </row>
    <row r="43" spans="1:8">
      <c r="A43" s="4" t="s">
        <v>712</v>
      </c>
      <c r="C43" s="6" t="n">
        <v>376800</v>
      </c>
      <c r="E43" s="5" t="n">
        <v>376800</v>
      </c>
    </row>
    <row r="44" spans="1:8">
      <c r="A44" s="4" t="s">
        <v>729</v>
      </c>
    </row>
    <row r="45" spans="1:8">
      <c r="A45" s="3" t="s">
        <v>709</v>
      </c>
    </row>
    <row r="46" spans="1:8">
      <c r="A46" s="4" t="s">
        <v>717</v>
      </c>
      <c r="C46" s="4" t="s">
        <v>718</v>
      </c>
    </row>
    <row r="47" spans="1:8">
      <c r="A47" s="4" t="s">
        <v>730</v>
      </c>
    </row>
    <row r="48" spans="1:8">
      <c r="A48" s="3" t="s">
        <v>709</v>
      </c>
    </row>
    <row r="49" spans="1:8">
      <c r="A49" s="4" t="s">
        <v>710</v>
      </c>
      <c r="C49" s="5" t="n">
        <v>5</v>
      </c>
    </row>
    <row r="50" spans="1:8">
      <c r="A50" s="4" t="s">
        <v>711</v>
      </c>
      <c r="C50" s="6" t="n">
        <v>205111</v>
      </c>
      <c r="E50" s="5" t="n">
        <v>209550</v>
      </c>
    </row>
    <row r="51" spans="1:8">
      <c r="A51" s="4" t="s">
        <v>712</v>
      </c>
      <c r="C51" s="6" t="n">
        <v>200000</v>
      </c>
      <c r="E51" s="5" t="n">
        <v>200000</v>
      </c>
    </row>
    <row r="52" spans="1:8">
      <c r="A52" s="4" t="s">
        <v>731</v>
      </c>
    </row>
    <row r="53" spans="1:8">
      <c r="A53" s="3" t="s">
        <v>709</v>
      </c>
    </row>
    <row r="54" spans="1:8">
      <c r="A54" s="4" t="s">
        <v>717</v>
      </c>
      <c r="C54" s="4" t="s">
        <v>732</v>
      </c>
    </row>
    <row r="55" spans="1:8">
      <c r="A55" s="4" t="s">
        <v>733</v>
      </c>
    </row>
    <row r="56" spans="1:8">
      <c r="A56" s="3" t="s">
        <v>709</v>
      </c>
    </row>
    <row r="57" spans="1:8">
      <c r="A57" s="4" t="s">
        <v>710</v>
      </c>
      <c r="C57" s="5" t="n">
        <v>24</v>
      </c>
    </row>
    <row r="58" spans="1:8">
      <c r="A58" s="4" t="s">
        <v>711</v>
      </c>
      <c r="C58" s="6" t="n">
        <v>1278932</v>
      </c>
      <c r="E58" s="5" t="n">
        <v>1301840</v>
      </c>
    </row>
    <row r="59" spans="1:8">
      <c r="A59" s="4" t="s">
        <v>712</v>
      </c>
      <c r="C59" s="6" t="n">
        <v>1070560</v>
      </c>
      <c r="E59" s="5" t="n">
        <v>1070560</v>
      </c>
    </row>
    <row r="60" spans="1:8">
      <c r="A60" s="4" t="s">
        <v>734</v>
      </c>
    </row>
    <row r="61" spans="1:8">
      <c r="A61" s="3" t="s">
        <v>709</v>
      </c>
    </row>
    <row r="62" spans="1:8">
      <c r="A62" s="4" t="s">
        <v>717</v>
      </c>
      <c r="C62" s="4" t="s">
        <v>720</v>
      </c>
    </row>
    <row r="63" spans="1:8">
      <c r="A63" s="4" t="s">
        <v>735</v>
      </c>
    </row>
    <row r="64" spans="1:8">
      <c r="A64" s="3" t="s">
        <v>709</v>
      </c>
    </row>
    <row r="65" spans="1:8">
      <c r="A65" s="4" t="s">
        <v>710</v>
      </c>
      <c r="C65" s="5" t="n">
        <v>1</v>
      </c>
    </row>
    <row r="66" spans="1:8">
      <c r="A66" s="4" t="s">
        <v>711</v>
      </c>
      <c r="C66" s="6" t="n">
        <v>40738</v>
      </c>
      <c r="E66" s="5" t="n">
        <v>42273</v>
      </c>
    </row>
    <row r="67" spans="1:8">
      <c r="A67" s="4" t="s">
        <v>712</v>
      </c>
      <c r="C67" s="6" t="n">
        <v>33300</v>
      </c>
      <c r="E67" s="5" t="n">
        <v>33300</v>
      </c>
    </row>
    <row r="68" spans="1:8">
      <c r="A68" s="4" t="s">
        <v>736</v>
      </c>
    </row>
    <row r="69" spans="1:8">
      <c r="A69" s="3" t="s">
        <v>709</v>
      </c>
    </row>
    <row r="70" spans="1:8">
      <c r="A70" s="4" t="s">
        <v>717</v>
      </c>
      <c r="C70" s="4" t="s">
        <v>718</v>
      </c>
    </row>
    <row r="71" spans="1:8">
      <c r="A71" s="4" t="s">
        <v>737</v>
      </c>
    </row>
    <row r="72" spans="1:8">
      <c r="A72" s="3" t="s">
        <v>709</v>
      </c>
    </row>
    <row r="73" spans="1:8">
      <c r="A73" s="4" t="s">
        <v>710</v>
      </c>
      <c r="C73" s="5" t="n">
        <v>5</v>
      </c>
    </row>
    <row r="74" spans="1:8">
      <c r="A74" s="4" t="s">
        <v>589</v>
      </c>
      <c r="C74" s="4" t="s">
        <v>738</v>
      </c>
    </row>
    <row r="75" spans="1:8">
      <c r="A75" s="4" t="s">
        <v>711</v>
      </c>
      <c r="C75" s="6" t="n">
        <v>0</v>
      </c>
      <c r="E75" s="5" t="n">
        <v>124038</v>
      </c>
    </row>
    <row r="76" spans="1:8">
      <c r="A76" s="4" t="s">
        <v>712</v>
      </c>
      <c r="C76" s="6" t="n">
        <v>0</v>
      </c>
      <c r="E76" s="5" t="n">
        <v>110302</v>
      </c>
    </row>
    <row r="77" spans="1:8">
      <c r="A77" s="4" t="s">
        <v>739</v>
      </c>
    </row>
    <row r="78" spans="1:8">
      <c r="A78" s="3" t="s">
        <v>709</v>
      </c>
    </row>
    <row r="79" spans="1:8">
      <c r="A79" s="4" t="s">
        <v>710</v>
      </c>
      <c r="C79" s="5" t="n">
        <v>5</v>
      </c>
    </row>
    <row r="80" spans="1:8">
      <c r="A80" s="4" t="s">
        <v>589</v>
      </c>
      <c r="C80" s="4" t="s">
        <v>738</v>
      </c>
    </row>
    <row r="81" spans="1:8">
      <c r="A81" s="4" t="s">
        <v>711</v>
      </c>
      <c r="C81" s="6" t="n">
        <v>0</v>
      </c>
      <c r="E81" s="5" t="n">
        <v>118946</v>
      </c>
    </row>
    <row r="82" spans="1:8">
      <c r="A82" s="4" t="s">
        <v>712</v>
      </c>
      <c r="C82" s="6" t="n">
        <v>0</v>
      </c>
      <c r="E82" s="5" t="n">
        <v>99144</v>
      </c>
    </row>
    <row r="83" spans="1:8">
      <c r="A83" s="4" t="s">
        <v>740</v>
      </c>
    </row>
    <row r="84" spans="1:8">
      <c r="A84" s="3" t="s">
        <v>709</v>
      </c>
    </row>
    <row r="85" spans="1:8">
      <c r="A85" s="4" t="s">
        <v>710</v>
      </c>
      <c r="C85" s="5" t="n">
        <v>5</v>
      </c>
    </row>
    <row r="86" spans="1:8">
      <c r="A86" s="4" t="s">
        <v>589</v>
      </c>
      <c r="C86" s="4" t="s">
        <v>738</v>
      </c>
    </row>
    <row r="87" spans="1:8">
      <c r="A87" s="4" t="s">
        <v>711</v>
      </c>
      <c r="C87" s="6" t="n">
        <v>0</v>
      </c>
      <c r="E87" s="5" t="n">
        <v>156217</v>
      </c>
    </row>
    <row r="88" spans="1:8">
      <c r="A88" s="4" t="s">
        <v>712</v>
      </c>
      <c r="C88" s="6" t="n">
        <v>0</v>
      </c>
      <c r="E88" s="5" t="n">
        <v>150860</v>
      </c>
    </row>
    <row r="89" spans="1:8">
      <c r="A89" s="4" t="s">
        <v>741</v>
      </c>
    </row>
    <row r="90" spans="1:8">
      <c r="A90" s="3" t="s">
        <v>709</v>
      </c>
    </row>
    <row r="91" spans="1:8">
      <c r="A91" s="4" t="s">
        <v>710</v>
      </c>
      <c r="C91" s="5" t="n">
        <v>7</v>
      </c>
    </row>
    <row r="92" spans="1:8">
      <c r="A92" s="4" t="s">
        <v>589</v>
      </c>
      <c r="C92" s="4" t="s">
        <v>738</v>
      </c>
    </row>
    <row r="93" spans="1:8">
      <c r="A93" s="4" t="s">
        <v>711</v>
      </c>
      <c r="C93" s="6" t="n">
        <v>0</v>
      </c>
      <c r="E93" s="5" t="n">
        <v>140860</v>
      </c>
    </row>
    <row r="94" spans="1:8">
      <c r="A94" s="4" t="s">
        <v>712</v>
      </c>
      <c r="C94" s="6" t="n">
        <v>0</v>
      </c>
      <c r="E94" s="5" t="n">
        <v>120671</v>
      </c>
    </row>
    <row r="95" spans="1:8">
      <c r="A95" s="4" t="s">
        <v>742</v>
      </c>
    </row>
    <row r="96" spans="1:8">
      <c r="A96" s="3" t="s">
        <v>709</v>
      </c>
    </row>
    <row r="97" spans="1:8">
      <c r="A97" s="4" t="s">
        <v>710</v>
      </c>
      <c r="C97" s="5" t="n">
        <v>1</v>
      </c>
    </row>
    <row r="98" spans="1:8">
      <c r="A98" s="4" t="s">
        <v>711</v>
      </c>
      <c r="C98" s="6" t="n">
        <v>33801</v>
      </c>
      <c r="E98" s="5" t="n">
        <v>33938</v>
      </c>
    </row>
    <row r="99" spans="1:8">
      <c r="A99" s="4" t="s">
        <v>712</v>
      </c>
      <c r="C99" s="6" t="n">
        <v>25100</v>
      </c>
      <c r="E99" s="5" t="n">
        <v>25100</v>
      </c>
    </row>
    <row r="100" spans="1:8">
      <c r="A100" s="4" t="s">
        <v>743</v>
      </c>
    </row>
    <row r="101" spans="1:8">
      <c r="A101" s="3" t="s">
        <v>709</v>
      </c>
    </row>
    <row r="102" spans="1:8">
      <c r="A102" s="4" t="s">
        <v>717</v>
      </c>
      <c r="C102" s="4" t="s">
        <v>744</v>
      </c>
    </row>
    <row r="103" spans="1:8">
      <c r="A103" s="4" t="s">
        <v>745</v>
      </c>
    </row>
    <row r="104" spans="1:8">
      <c r="A104" s="3" t="s">
        <v>709</v>
      </c>
    </row>
    <row r="105" spans="1:8">
      <c r="A105" s="4" t="s">
        <v>710</v>
      </c>
      <c r="C105" s="5" t="n">
        <v>1</v>
      </c>
    </row>
    <row r="106" spans="1:8">
      <c r="A106" s="4" t="s">
        <v>711</v>
      </c>
      <c r="C106" s="6" t="n">
        <v>60260</v>
      </c>
      <c r="E106" s="5" t="n">
        <v>61197</v>
      </c>
    </row>
    <row r="107" spans="1:8">
      <c r="A107" s="4" t="s">
        <v>746</v>
      </c>
      <c r="H107" s="6" t="n">
        <v>376800</v>
      </c>
    </row>
    <row r="108" spans="1:8">
      <c r="A108" s="4" t="s">
        <v>712</v>
      </c>
      <c r="C108" s="6" t="n">
        <v>43750</v>
      </c>
      <c r="E108" s="5" t="n">
        <v>43750</v>
      </c>
    </row>
    <row r="109" spans="1:8">
      <c r="A109" s="4" t="s">
        <v>747</v>
      </c>
    </row>
    <row r="110" spans="1:8">
      <c r="A110" s="3" t="s">
        <v>709</v>
      </c>
    </row>
    <row r="111" spans="1:8">
      <c r="A111" s="4" t="s">
        <v>717</v>
      </c>
      <c r="C111" s="4" t="s">
        <v>744</v>
      </c>
    </row>
    <row r="112" spans="1:8">
      <c r="A112" s="4" t="s">
        <v>748</v>
      </c>
    </row>
    <row r="113" spans="1:8">
      <c r="A113" s="3" t="s">
        <v>709</v>
      </c>
    </row>
    <row r="114" spans="1:8">
      <c r="A114" s="4" t="s">
        <v>710</v>
      </c>
      <c r="C114" s="5" t="n">
        <v>1</v>
      </c>
    </row>
    <row r="115" spans="1:8">
      <c r="A115" s="4" t="s">
        <v>589</v>
      </c>
      <c r="C115" s="4" t="s">
        <v>749</v>
      </c>
    </row>
    <row r="116" spans="1:8">
      <c r="A116" s="4" t="s">
        <v>711</v>
      </c>
      <c r="C116" s="6" t="n">
        <v>25714</v>
      </c>
      <c r="E116" s="5" t="n">
        <v>26668</v>
      </c>
    </row>
    <row r="117" spans="1:8">
      <c r="A117" s="4" t="s">
        <v>746</v>
      </c>
      <c r="B117" s="6" t="n">
        <v>1070000</v>
      </c>
    </row>
    <row r="118" spans="1:8">
      <c r="A118" s="4" t="s">
        <v>712</v>
      </c>
      <c r="C118" s="6" t="n">
        <v>15729</v>
      </c>
      <c r="E118" s="5" t="n">
        <v>16002</v>
      </c>
    </row>
    <row r="119" spans="1:8">
      <c r="A119" s="4" t="s">
        <v>750</v>
      </c>
    </row>
    <row r="120" spans="1:8">
      <c r="A120" s="3" t="s">
        <v>709</v>
      </c>
    </row>
    <row r="121" spans="1:8">
      <c r="A121" s="4" t="s">
        <v>717</v>
      </c>
      <c r="B121" s="4" t="s">
        <v>720</v>
      </c>
    </row>
    <row r="122" spans="1:8">
      <c r="A122" s="4" t="s">
        <v>751</v>
      </c>
    </row>
    <row r="123" spans="1:8">
      <c r="A123" s="3" t="s">
        <v>709</v>
      </c>
    </row>
    <row r="124" spans="1:8">
      <c r="A124" s="4" t="s">
        <v>710</v>
      </c>
      <c r="C124" s="5" t="n">
        <v>8</v>
      </c>
    </row>
    <row r="125" spans="1:8">
      <c r="A125" s="4" t="s">
        <v>711</v>
      </c>
      <c r="C125" s="6" t="n">
        <v>178738</v>
      </c>
      <c r="E125" s="5" t="n">
        <v>182139</v>
      </c>
    </row>
    <row r="126" spans="1:8">
      <c r="A126" s="4" t="s">
        <v>712</v>
      </c>
      <c r="C126" s="6" t="n">
        <v>144000</v>
      </c>
      <c r="E126" s="5" t="n">
        <v>144000</v>
      </c>
    </row>
    <row r="127" spans="1:8">
      <c r="A127" s="4" t="s">
        <v>752</v>
      </c>
    </row>
    <row r="128" spans="1:8">
      <c r="A128" s="3" t="s">
        <v>709</v>
      </c>
    </row>
    <row r="129" spans="1:8">
      <c r="A129" s="4" t="s">
        <v>717</v>
      </c>
      <c r="C129" s="4" t="s">
        <v>753</v>
      </c>
    </row>
    <row r="130" spans="1:8">
      <c r="A130" s="4" t="s">
        <v>754</v>
      </c>
    </row>
    <row r="131" spans="1:8">
      <c r="A131" s="3" t="s">
        <v>709</v>
      </c>
    </row>
    <row r="132" spans="1:8">
      <c r="A132" s="4" t="s">
        <v>710</v>
      </c>
      <c r="C132" s="5" t="n">
        <v>1</v>
      </c>
    </row>
    <row r="133" spans="1:8">
      <c r="A133" s="4" t="s">
        <v>711</v>
      </c>
      <c r="C133" s="6" t="n">
        <v>37375</v>
      </c>
      <c r="E133" s="5" t="n">
        <v>38623</v>
      </c>
    </row>
    <row r="134" spans="1:8">
      <c r="A134" s="4" t="s">
        <v>712</v>
      </c>
      <c r="C134" s="6" t="n">
        <v>35200</v>
      </c>
      <c r="E134" s="5" t="n">
        <v>35200</v>
      </c>
    </row>
    <row r="135" spans="1:8">
      <c r="A135" s="4" t="s">
        <v>755</v>
      </c>
    </row>
    <row r="136" spans="1:8">
      <c r="A136" s="3" t="s">
        <v>709</v>
      </c>
    </row>
    <row r="137" spans="1:8">
      <c r="A137" s="4" t="s">
        <v>717</v>
      </c>
      <c r="C137" s="4" t="s">
        <v>756</v>
      </c>
    </row>
    <row r="138" spans="1:8">
      <c r="A138" s="4" t="s">
        <v>757</v>
      </c>
    </row>
    <row r="139" spans="1:8">
      <c r="A139" s="3" t="s">
        <v>709</v>
      </c>
    </row>
    <row r="140" spans="1:8">
      <c r="A140" s="4" t="s">
        <v>710</v>
      </c>
      <c r="C140" s="5" t="n">
        <v>1</v>
      </c>
    </row>
    <row r="141" spans="1:8">
      <c r="A141" s="4" t="s">
        <v>711</v>
      </c>
      <c r="C141" s="6" t="n">
        <v>53526</v>
      </c>
      <c r="E141" s="5" t="n">
        <v>55600</v>
      </c>
    </row>
    <row r="142" spans="1:8">
      <c r="A142" s="4" t="s">
        <v>712</v>
      </c>
      <c r="C142" s="6" t="n">
        <v>40500</v>
      </c>
      <c r="E142" s="5" t="n">
        <v>40500</v>
      </c>
    </row>
    <row r="143" spans="1:8">
      <c r="A143" s="4" t="s">
        <v>758</v>
      </c>
    </row>
    <row r="144" spans="1:8">
      <c r="A144" s="3" t="s">
        <v>709</v>
      </c>
    </row>
    <row r="145" spans="1:8">
      <c r="A145" s="4" t="s">
        <v>717</v>
      </c>
      <c r="C145" s="4" t="s">
        <v>744</v>
      </c>
    </row>
    <row r="146" spans="1:8">
      <c r="A146" s="4" t="s">
        <v>759</v>
      </c>
    </row>
    <row r="147" spans="1:8">
      <c r="A147" s="3" t="s">
        <v>709</v>
      </c>
    </row>
    <row r="148" spans="1:8">
      <c r="A148" s="4" t="s">
        <v>710</v>
      </c>
      <c r="C148" s="5" t="n">
        <v>7</v>
      </c>
    </row>
    <row r="149" spans="1:8">
      <c r="A149" s="4" t="s">
        <v>711</v>
      </c>
      <c r="C149" s="6" t="n">
        <v>185804</v>
      </c>
      <c r="E149" s="5" t="n">
        <v>193777</v>
      </c>
    </row>
    <row r="150" spans="1:8">
      <c r="A150" s="4" t="s">
        <v>712</v>
      </c>
      <c r="C150" s="6" t="n">
        <v>301000</v>
      </c>
      <c r="E150" s="5" t="n">
        <v>301000</v>
      </c>
    </row>
    <row r="151" spans="1:8">
      <c r="A151" s="4" t="s">
        <v>760</v>
      </c>
    </row>
    <row r="152" spans="1:8">
      <c r="A152" s="3" t="s">
        <v>709</v>
      </c>
    </row>
    <row r="153" spans="1:8">
      <c r="A153" s="4" t="s">
        <v>717</v>
      </c>
      <c r="C153" s="4" t="s">
        <v>722</v>
      </c>
    </row>
    <row r="154" spans="1:8">
      <c r="A154" s="4" t="s">
        <v>761</v>
      </c>
    </row>
    <row r="155" spans="1:8">
      <c r="A155" s="3" t="s">
        <v>709</v>
      </c>
    </row>
    <row r="156" spans="1:8">
      <c r="A156" s="4" t="s">
        <v>710</v>
      </c>
      <c r="C156" s="5" t="n">
        <v>4</v>
      </c>
    </row>
    <row r="157" spans="1:8">
      <c r="A157" s="4" t="s">
        <v>711</v>
      </c>
      <c r="C157" s="6" t="n">
        <v>66725</v>
      </c>
      <c r="E157" s="5" t="n">
        <v>85463</v>
      </c>
    </row>
    <row r="158" spans="1:8">
      <c r="A158" s="4" t="s">
        <v>712</v>
      </c>
      <c r="C158" s="6" t="n">
        <v>52530</v>
      </c>
      <c r="E158" s="5" t="n">
        <v>62900</v>
      </c>
    </row>
    <row r="159" spans="1:8">
      <c r="A159" s="4" t="s">
        <v>762</v>
      </c>
    </row>
    <row r="160" spans="1:8">
      <c r="A160" s="3" t="s">
        <v>709</v>
      </c>
    </row>
    <row r="161" spans="1:8">
      <c r="A161" s="4" t="s">
        <v>717</v>
      </c>
      <c r="C161" s="4" t="s">
        <v>763</v>
      </c>
    </row>
    <row r="162" spans="1:8">
      <c r="A162" s="4" t="s">
        <v>764</v>
      </c>
    </row>
    <row r="163" spans="1:8">
      <c r="A163" s="3" t="s">
        <v>709</v>
      </c>
    </row>
    <row r="164" spans="1:8">
      <c r="A164" s="4" t="s">
        <v>710</v>
      </c>
      <c r="C164" s="5" t="n">
        <v>1</v>
      </c>
    </row>
    <row r="165" spans="1:8">
      <c r="A165" s="4" t="s">
        <v>711</v>
      </c>
      <c r="C165" s="6" t="n">
        <v>0</v>
      </c>
      <c r="E165" s="5" t="n">
        <v>46335</v>
      </c>
    </row>
    <row r="166" spans="1:8">
      <c r="A166" s="4" t="s">
        <v>712</v>
      </c>
      <c r="C166" s="6" t="n">
        <v>0</v>
      </c>
      <c r="E166" s="5" t="n">
        <v>37500</v>
      </c>
    </row>
    <row r="167" spans="1:8">
      <c r="A167" s="4" t="s">
        <v>765</v>
      </c>
    </row>
    <row r="168" spans="1:8">
      <c r="A168" s="3" t="s">
        <v>709</v>
      </c>
    </row>
    <row r="169" spans="1:8">
      <c r="A169" s="4" t="s">
        <v>717</v>
      </c>
      <c r="C169" s="4" t="s">
        <v>766</v>
      </c>
    </row>
    <row r="170" spans="1:8">
      <c r="A170" s="4" t="s">
        <v>767</v>
      </c>
    </row>
    <row r="171" spans="1:8">
      <c r="A171" s="3" t="s">
        <v>709</v>
      </c>
    </row>
    <row r="172" spans="1:8">
      <c r="A172" s="4" t="s">
        <v>710</v>
      </c>
      <c r="C172" s="5" t="n">
        <v>17</v>
      </c>
    </row>
    <row r="173" spans="1:8">
      <c r="A173" s="4" t="s">
        <v>717</v>
      </c>
      <c r="C173" s="4" t="s">
        <v>768</v>
      </c>
    </row>
    <row r="174" spans="1:8">
      <c r="A174" s="4" t="s">
        <v>711</v>
      </c>
      <c r="C174" s="6" t="n">
        <v>302417</v>
      </c>
      <c r="E174" s="5" t="n">
        <v>295020</v>
      </c>
    </row>
    <row r="175" spans="1:8">
      <c r="A175" s="4" t="s">
        <v>746</v>
      </c>
      <c r="D175" s="6" t="n">
        <v>37500</v>
      </c>
    </row>
    <row r="176" spans="1:8">
      <c r="A176" s="4" t="s">
        <v>712</v>
      </c>
      <c r="C176" s="6" t="n">
        <v>412500</v>
      </c>
      <c r="E176" s="5" t="n">
        <v>375000</v>
      </c>
    </row>
    <row r="177" spans="1:8">
      <c r="A177" s="4" t="s">
        <v>769</v>
      </c>
    </row>
    <row r="178" spans="1:8">
      <c r="A178" s="3" t="s">
        <v>709</v>
      </c>
    </row>
    <row r="179" spans="1:8">
      <c r="A179" s="4" t="s">
        <v>717</v>
      </c>
      <c r="C179" s="4" t="s">
        <v>768</v>
      </c>
    </row>
    <row r="180" spans="1:8">
      <c r="A180" s="4" t="s">
        <v>770</v>
      </c>
    </row>
    <row r="181" spans="1:8">
      <c r="A181" s="3" t="s">
        <v>709</v>
      </c>
    </row>
    <row r="182" spans="1:8">
      <c r="A182" s="4" t="s">
        <v>710</v>
      </c>
      <c r="C182" s="5" t="n">
        <v>1</v>
      </c>
    </row>
    <row r="183" spans="1:8">
      <c r="A183" s="4" t="s">
        <v>589</v>
      </c>
      <c r="C183" s="4" t="s">
        <v>763</v>
      </c>
    </row>
    <row r="184" spans="1:8">
      <c r="A184" s="4" t="s">
        <v>711</v>
      </c>
      <c r="C184" s="6" t="n">
        <v>195768</v>
      </c>
      <c r="E184" s="5" t="n">
        <v>193321</v>
      </c>
    </row>
    <row r="185" spans="1:8">
      <c r="A185" s="4" t="s">
        <v>712</v>
      </c>
      <c r="C185" s="6" t="n">
        <v>96169</v>
      </c>
      <c r="E185" s="5" t="n">
        <v>98016</v>
      </c>
    </row>
    <row r="186" spans="1:8">
      <c r="A186" s="4" t="s">
        <v>771</v>
      </c>
    </row>
    <row r="187" spans="1:8">
      <c r="A187" s="3" t="s">
        <v>709</v>
      </c>
    </row>
    <row r="188" spans="1:8">
      <c r="A188" s="4" t="s">
        <v>710</v>
      </c>
      <c r="C188" s="5" t="n">
        <v>2</v>
      </c>
    </row>
    <row r="189" spans="1:8">
      <c r="A189" s="4" t="s">
        <v>589</v>
      </c>
      <c r="C189" s="4" t="s">
        <v>772</v>
      </c>
    </row>
    <row r="190" spans="1:8">
      <c r="A190" s="4" t="s">
        <v>711</v>
      </c>
      <c r="C190" s="6" t="n">
        <v>228433</v>
      </c>
      <c r="E190" s="5" t="n">
        <v>232247</v>
      </c>
    </row>
    <row r="191" spans="1:8">
      <c r="A191" s="4" t="s">
        <v>712</v>
      </c>
      <c r="C191" s="6" t="n">
        <v>105047</v>
      </c>
      <c r="E191" s="5" t="n">
        <v>107054</v>
      </c>
    </row>
    <row r="192" spans="1:8">
      <c r="A192" s="4" t="s">
        <v>773</v>
      </c>
    </row>
    <row r="193" spans="1:8">
      <c r="A193" s="3" t="s">
        <v>709</v>
      </c>
    </row>
    <row r="194" spans="1:8">
      <c r="A194" s="4" t="s">
        <v>710</v>
      </c>
      <c r="C194" s="5" t="n">
        <v>1</v>
      </c>
    </row>
    <row r="195" spans="1:8">
      <c r="A195" s="4" t="s">
        <v>711</v>
      </c>
      <c r="C195" s="6" t="n">
        <v>0</v>
      </c>
      <c r="E195" s="5" t="n">
        <v>23222</v>
      </c>
    </row>
    <row r="196" spans="1:8">
      <c r="A196" s="4" t="s">
        <v>712</v>
      </c>
      <c r="C196" s="6" t="n">
        <v>0</v>
      </c>
      <c r="E196" s="5" t="n">
        <v>21200</v>
      </c>
    </row>
    <row r="197" spans="1:8">
      <c r="A197" s="4" t="s">
        <v>774</v>
      </c>
    </row>
    <row r="198" spans="1:8">
      <c r="A198" s="3" t="s">
        <v>709</v>
      </c>
    </row>
    <row r="199" spans="1:8">
      <c r="A199" s="4" t="s">
        <v>717</v>
      </c>
      <c r="C199" s="4" t="s">
        <v>775</v>
      </c>
    </row>
    <row r="200" spans="1:8">
      <c r="A200" s="4" t="s">
        <v>776</v>
      </c>
    </row>
    <row r="201" spans="1:8">
      <c r="A201" s="3" t="s">
        <v>709</v>
      </c>
    </row>
    <row r="202" spans="1:8">
      <c r="A202" s="4" t="s">
        <v>710</v>
      </c>
      <c r="C202" s="5" t="n">
        <v>1</v>
      </c>
    </row>
    <row r="203" spans="1:8">
      <c r="A203" s="4" t="s">
        <v>711</v>
      </c>
      <c r="C203" s="6" t="n">
        <v>15010</v>
      </c>
      <c r="E203" s="5" t="n">
        <v>14978</v>
      </c>
    </row>
    <row r="204" spans="1:8">
      <c r="A204" s="4" t="s">
        <v>712</v>
      </c>
      <c r="C204" s="6" t="n">
        <v>12000</v>
      </c>
      <c r="E204" s="5" t="n">
        <v>12000</v>
      </c>
    </row>
    <row r="205" spans="1:8">
      <c r="A205" s="4" t="s">
        <v>777</v>
      </c>
    </row>
    <row r="206" spans="1:8">
      <c r="A206" s="3" t="s">
        <v>709</v>
      </c>
    </row>
    <row r="207" spans="1:8">
      <c r="A207" s="4" t="s">
        <v>717</v>
      </c>
      <c r="C207" s="4" t="s">
        <v>718</v>
      </c>
    </row>
    <row r="208" spans="1:8">
      <c r="A208" s="4" t="s">
        <v>778</v>
      </c>
    </row>
    <row r="209" spans="1:8">
      <c r="A209" s="3" t="s">
        <v>709</v>
      </c>
    </row>
    <row r="210" spans="1:8">
      <c r="A210" s="4" t="s">
        <v>710</v>
      </c>
      <c r="C210" s="5" t="n">
        <v>18</v>
      </c>
      <c r="F210" s="5" t="n">
        <v>17</v>
      </c>
    </row>
    <row r="211" spans="1:8">
      <c r="A211" s="4" t="s">
        <v>711</v>
      </c>
      <c r="C211" s="6" t="n">
        <v>457040</v>
      </c>
      <c r="E211" s="5" t="n">
        <v>0</v>
      </c>
    </row>
    <row r="212" spans="1:8">
      <c r="A212" s="4" t="s">
        <v>712</v>
      </c>
      <c r="C212" s="6" t="n">
        <v>450000</v>
      </c>
      <c r="E212" s="5" t="n">
        <v>0</v>
      </c>
    </row>
    <row r="213" spans="1:8">
      <c r="A213" s="4" t="s">
        <v>779</v>
      </c>
    </row>
    <row r="214" spans="1:8">
      <c r="A214" s="3" t="s">
        <v>709</v>
      </c>
    </row>
    <row r="215" spans="1:8">
      <c r="A215" s="4" t="s">
        <v>717</v>
      </c>
      <c r="C215" s="4" t="s">
        <v>780</v>
      </c>
    </row>
    <row r="216" spans="1:8">
      <c r="A216" s="4" t="s">
        <v>781</v>
      </c>
    </row>
    <row r="217" spans="1:8">
      <c r="A217" s="3" t="s">
        <v>709</v>
      </c>
    </row>
    <row r="218" spans="1:8">
      <c r="A218" s="4" t="s">
        <v>710</v>
      </c>
      <c r="C218" s="5" t="n">
        <v>1</v>
      </c>
    </row>
    <row r="219" spans="1:8">
      <c r="A219" s="4" t="s">
        <v>717</v>
      </c>
      <c r="C219" s="4" t="s">
        <v>782</v>
      </c>
    </row>
    <row r="220" spans="1:8">
      <c r="A220" s="4" t="s">
        <v>589</v>
      </c>
      <c r="B220" s="4" t="s">
        <v>763</v>
      </c>
      <c r="C220" s="4" t="s">
        <v>542</v>
      </c>
    </row>
    <row r="221" spans="1:8">
      <c r="A221" s="4" t="s">
        <v>711</v>
      </c>
      <c r="C221" s="6" t="n">
        <v>8326</v>
      </c>
      <c r="E221" s="5" t="n">
        <v>8320</v>
      </c>
    </row>
    <row r="222" spans="1:8">
      <c r="A222" s="4" t="s">
        <v>746</v>
      </c>
      <c r="B222" s="6" t="n">
        <v>99300</v>
      </c>
    </row>
    <row r="223" spans="1:8">
      <c r="A223" s="4" t="s">
        <v>712</v>
      </c>
      <c r="C223" s="6" t="n">
        <v>5436</v>
      </c>
      <c r="E223" s="5" t="n">
        <v>5524</v>
      </c>
    </row>
    <row r="224" spans="1:8">
      <c r="A224" s="4" t="s">
        <v>783</v>
      </c>
    </row>
    <row r="225" spans="1:8">
      <c r="A225" s="3" t="s">
        <v>709</v>
      </c>
    </row>
    <row r="226" spans="1:8">
      <c r="A226" s="4" t="s">
        <v>710</v>
      </c>
      <c r="C226" s="5" t="n">
        <v>1</v>
      </c>
    </row>
    <row r="227" spans="1:8">
      <c r="A227" s="4" t="s">
        <v>589</v>
      </c>
      <c r="B227" s="4" t="s">
        <v>772</v>
      </c>
      <c r="C227" s="4" t="s">
        <v>784</v>
      </c>
    </row>
    <row r="228" spans="1:8">
      <c r="A228" s="4" t="s">
        <v>711</v>
      </c>
      <c r="C228" s="6" t="n">
        <v>124654</v>
      </c>
      <c r="E228" s="5" t="n">
        <v>114480</v>
      </c>
    </row>
    <row r="229" spans="1:8">
      <c r="A229" s="4" t="s">
        <v>746</v>
      </c>
      <c r="B229" s="6" t="n">
        <v>108600</v>
      </c>
    </row>
    <row r="230" spans="1:8">
      <c r="A230" s="4" t="s">
        <v>712</v>
      </c>
      <c r="C230" s="6" t="n">
        <v>96873</v>
      </c>
      <c r="E230" s="5" t="n">
        <v>98420</v>
      </c>
    </row>
    <row r="231" spans="1:8">
      <c r="A231" s="4" t="s">
        <v>785</v>
      </c>
    </row>
    <row r="232" spans="1:8">
      <c r="A232" s="3" t="s">
        <v>709</v>
      </c>
    </row>
    <row r="233" spans="1:8">
      <c r="A233" s="4" t="s">
        <v>710</v>
      </c>
      <c r="C233" s="5" t="n">
        <v>1</v>
      </c>
    </row>
    <row r="234" spans="1:8">
      <c r="A234" s="4" t="s">
        <v>589</v>
      </c>
      <c r="C234" s="4" t="s">
        <v>786</v>
      </c>
    </row>
    <row r="235" spans="1:8">
      <c r="A235" s="4" t="s">
        <v>711</v>
      </c>
      <c r="C235" s="6" t="n">
        <v>84854</v>
      </c>
      <c r="E235" s="5" t="n">
        <v>87692</v>
      </c>
    </row>
    <row r="236" spans="1:8">
      <c r="A236" s="4" t="s">
        <v>712</v>
      </c>
      <c r="C236" s="6" t="n">
        <v>54685</v>
      </c>
      <c r="E236" s="5" t="n">
        <v>55524</v>
      </c>
    </row>
    <row r="237" spans="1:8">
      <c r="A237" s="4" t="s">
        <v>787</v>
      </c>
    </row>
    <row r="238" spans="1:8">
      <c r="A238" s="3" t="s">
        <v>709</v>
      </c>
    </row>
    <row r="239" spans="1:8">
      <c r="A239" s="4" t="s">
        <v>710</v>
      </c>
      <c r="C239" s="5" t="n">
        <v>1</v>
      </c>
    </row>
    <row r="240" spans="1:8">
      <c r="A240" s="4" t="s">
        <v>589</v>
      </c>
      <c r="C240" s="4" t="s">
        <v>788</v>
      </c>
    </row>
    <row r="241" spans="1:8">
      <c r="A241" s="4" t="s">
        <v>711</v>
      </c>
      <c r="C241" s="6" t="n">
        <v>15229</v>
      </c>
      <c r="E241" s="5" t="n">
        <v>15655</v>
      </c>
    </row>
    <row r="242" spans="1:8">
      <c r="A242" s="4" t="s">
        <v>712</v>
      </c>
      <c r="C242" s="6" t="n">
        <v>10378</v>
      </c>
      <c r="E242" s="5" t="n">
        <v>10529</v>
      </c>
    </row>
    <row r="243" spans="1:8">
      <c r="A243" s="4" t="s">
        <v>789</v>
      </c>
    </row>
    <row r="244" spans="1:8">
      <c r="A244" s="3" t="s">
        <v>709</v>
      </c>
    </row>
    <row r="245" spans="1:8">
      <c r="A245" s="4" t="s">
        <v>710</v>
      </c>
      <c r="C245" s="5" t="n">
        <v>1</v>
      </c>
    </row>
    <row r="246" spans="1:8">
      <c r="A246" s="4" t="s">
        <v>589</v>
      </c>
      <c r="C246" s="4" t="s">
        <v>788</v>
      </c>
    </row>
    <row r="247" spans="1:8">
      <c r="A247" s="4" t="s">
        <v>711</v>
      </c>
      <c r="C247" s="6" t="n">
        <v>10092</v>
      </c>
      <c r="E247" s="5" t="n">
        <v>10698</v>
      </c>
    </row>
    <row r="248" spans="1:8">
      <c r="A248" s="4" t="s">
        <v>712</v>
      </c>
      <c r="C248" s="6" t="n">
        <v>7111</v>
      </c>
      <c r="E248" s="5" t="n">
        <v>7214</v>
      </c>
    </row>
    <row r="249" spans="1:8">
      <c r="A249" s="4" t="s">
        <v>790</v>
      </c>
    </row>
    <row r="250" spans="1:8">
      <c r="A250" s="3" t="s">
        <v>709</v>
      </c>
    </row>
    <row r="251" spans="1:8">
      <c r="A251" s="4" t="s">
        <v>710</v>
      </c>
      <c r="C251" s="5" t="n">
        <v>1</v>
      </c>
    </row>
    <row r="252" spans="1:8">
      <c r="A252" s="4" t="s">
        <v>589</v>
      </c>
      <c r="C252" s="4" t="s">
        <v>791</v>
      </c>
    </row>
    <row r="253" spans="1:8">
      <c r="A253" s="4" t="s">
        <v>711</v>
      </c>
      <c r="C253" s="6" t="n">
        <v>7922</v>
      </c>
      <c r="E253" s="5" t="n">
        <v>8528</v>
      </c>
    </row>
    <row r="254" spans="1:8">
      <c r="A254" s="4" t="s">
        <v>712</v>
      </c>
      <c r="C254" s="6" t="n">
        <v>6641</v>
      </c>
      <c r="E254" s="5" t="n">
        <v>6745</v>
      </c>
    </row>
    <row r="255" spans="1:8">
      <c r="A255" s="4" t="s">
        <v>792</v>
      </c>
    </row>
    <row r="256" spans="1:8">
      <c r="A256" s="3" t="s">
        <v>709</v>
      </c>
    </row>
    <row r="257" spans="1:8">
      <c r="A257" s="4" t="s">
        <v>710</v>
      </c>
      <c r="C257" s="5" t="n">
        <v>3</v>
      </c>
    </row>
    <row r="258" spans="1:8">
      <c r="A258" s="4" t="s">
        <v>589</v>
      </c>
      <c r="C258" s="4" t="s">
        <v>793</v>
      </c>
      <c r="G258" s="4" t="s">
        <v>786</v>
      </c>
    </row>
    <row r="259" spans="1:8">
      <c r="A259" s="4" t="s">
        <v>711</v>
      </c>
      <c r="C259" s="6" t="n">
        <v>51659</v>
      </c>
      <c r="E259" s="5" t="n">
        <v>46358</v>
      </c>
    </row>
    <row r="260" spans="1:8">
      <c r="A260" s="4" t="s">
        <v>712</v>
      </c>
      <c r="C260" s="6" t="n">
        <v>67164</v>
      </c>
      <c r="E260" s="5" t="n">
        <v>67520</v>
      </c>
    </row>
    <row r="261" spans="1:8">
      <c r="A261" s="4" t="s">
        <v>50</v>
      </c>
      <c r="E261" s="5" t="n">
        <v>55500</v>
      </c>
    </row>
    <row r="262" spans="1:8">
      <c r="A262" s="4" t="s">
        <v>794</v>
      </c>
    </row>
    <row r="263" spans="1:8">
      <c r="A263" s="3" t="s">
        <v>709</v>
      </c>
    </row>
    <row r="264" spans="1:8">
      <c r="A264" s="4" t="s">
        <v>710</v>
      </c>
      <c r="C264" s="5" t="n">
        <v>2</v>
      </c>
    </row>
    <row r="265" spans="1:8">
      <c r="A265" s="4" t="s">
        <v>589</v>
      </c>
      <c r="C265" s="4" t="s">
        <v>795</v>
      </c>
    </row>
    <row r="266" spans="1:8">
      <c r="A266" s="4" t="s">
        <v>711</v>
      </c>
      <c r="C266" s="6" t="n">
        <v>8910</v>
      </c>
      <c r="E266" s="5" t="n">
        <v>9223</v>
      </c>
    </row>
    <row r="267" spans="1:8">
      <c r="A267" s="4" t="s">
        <v>712</v>
      </c>
      <c r="C267" s="6" t="n">
        <v>12427</v>
      </c>
      <c r="E267" s="5" t="n">
        <v>12500</v>
      </c>
    </row>
    <row r="268" spans="1:8">
      <c r="A268" s="4" t="s">
        <v>796</v>
      </c>
    </row>
    <row r="269" spans="1:8">
      <c r="A269" s="3" t="s">
        <v>709</v>
      </c>
    </row>
    <row r="270" spans="1:8">
      <c r="A270" s="4" t="s">
        <v>710</v>
      </c>
      <c r="C270" s="5" t="n">
        <v>3</v>
      </c>
    </row>
    <row r="271" spans="1:8">
      <c r="A271" s="4" t="s">
        <v>589</v>
      </c>
      <c r="C271" s="4" t="s">
        <v>797</v>
      </c>
    </row>
    <row r="272" spans="1:8">
      <c r="A272" s="4" t="s">
        <v>711</v>
      </c>
      <c r="C272" s="6" t="n">
        <v>16647</v>
      </c>
      <c r="E272" s="5" t="n">
        <v>15880</v>
      </c>
    </row>
    <row r="273" spans="1:8">
      <c r="A273" s="4" t="s">
        <v>712</v>
      </c>
      <c r="C273" s="6" t="n">
        <v>24836</v>
      </c>
      <c r="E273" s="5" t="n">
        <v>24980</v>
      </c>
    </row>
    <row r="274" spans="1:8">
      <c r="A274" s="4" t="s">
        <v>798</v>
      </c>
    </row>
    <row r="275" spans="1:8">
      <c r="A275" s="3" t="s">
        <v>709</v>
      </c>
    </row>
    <row r="276" spans="1:8">
      <c r="A276" s="4" t="s">
        <v>710</v>
      </c>
      <c r="C276" s="5" t="n">
        <v>2</v>
      </c>
    </row>
    <row r="277" spans="1:8">
      <c r="A277" s="4" t="s">
        <v>589</v>
      </c>
      <c r="C277" s="4" t="s">
        <v>590</v>
      </c>
    </row>
    <row r="278" spans="1:8">
      <c r="A278" s="4" t="s">
        <v>711</v>
      </c>
      <c r="C278" s="6" t="n">
        <v>0</v>
      </c>
      <c r="E278" s="5" t="n">
        <v>28739</v>
      </c>
    </row>
    <row r="279" spans="1:8">
      <c r="A279" s="4" t="s">
        <v>712</v>
      </c>
      <c r="C279" s="6" t="n">
        <v>0</v>
      </c>
      <c r="E279" s="5" t="n">
        <v>24147</v>
      </c>
    </row>
    <row r="280" spans="1:8">
      <c r="A280" s="4" t="s">
        <v>799</v>
      </c>
    </row>
    <row r="281" spans="1:8">
      <c r="A281" s="3" t="s">
        <v>709</v>
      </c>
    </row>
    <row r="282" spans="1:8">
      <c r="A282" s="4" t="s">
        <v>710</v>
      </c>
      <c r="C282" s="5" t="n">
        <v>3</v>
      </c>
    </row>
    <row r="283" spans="1:8">
      <c r="A283" s="4" t="s">
        <v>589</v>
      </c>
      <c r="C283" s="4" t="s">
        <v>590</v>
      </c>
    </row>
    <row r="284" spans="1:8">
      <c r="A284" s="4" t="s">
        <v>711</v>
      </c>
      <c r="C284" s="6" t="n">
        <v>69036</v>
      </c>
      <c r="E284" s="5" t="n">
        <v>70637</v>
      </c>
    </row>
    <row r="285" spans="1:8">
      <c r="A285" s="4" t="s">
        <v>712</v>
      </c>
      <c r="C285" s="6" t="n">
        <v>53293</v>
      </c>
      <c r="E285" s="5" t="n">
        <v>54110</v>
      </c>
    </row>
    <row r="286" spans="1:8">
      <c r="A286" s="4" t="s">
        <v>800</v>
      </c>
    </row>
    <row r="287" spans="1:8">
      <c r="A287" s="3" t="s">
        <v>709</v>
      </c>
    </row>
    <row r="288" spans="1:8">
      <c r="A288" s="4" t="s">
        <v>710</v>
      </c>
      <c r="C288" s="5" t="n">
        <v>2</v>
      </c>
    </row>
    <row r="289" spans="1:8">
      <c r="A289" s="4" t="s">
        <v>589</v>
      </c>
      <c r="C289" s="4" t="s">
        <v>590</v>
      </c>
    </row>
    <row r="290" spans="1:8">
      <c r="A290" s="4" t="s">
        <v>711</v>
      </c>
      <c r="C290" s="6" t="n">
        <v>10952</v>
      </c>
      <c r="E290" s="5" t="n">
        <v>11807</v>
      </c>
    </row>
    <row r="291" spans="1:8">
      <c r="A291" s="4" t="s">
        <v>712</v>
      </c>
      <c r="C291" s="6" t="n">
        <v>20575</v>
      </c>
      <c r="E291" s="6" t="n">
        <v>209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01</v>
      </c>
      <c r="B1" s="2" t="s">
        <v>2</v>
      </c>
      <c r="C1" s="2" t="s">
        <v>30</v>
      </c>
    </row>
    <row r="2" spans="1:3">
      <c r="A2" s="3" t="s">
        <v>307</v>
      </c>
    </row>
    <row r="3" spans="1:3">
      <c r="A3" s="5" t="n">
        <v>2017</v>
      </c>
      <c r="B3" s="6" t="n">
        <v>2760554</v>
      </c>
    </row>
    <row r="4" spans="1:3">
      <c r="A4" s="5" t="n">
        <v>2018</v>
      </c>
      <c r="B4" s="5" t="n">
        <v>665468</v>
      </c>
    </row>
    <row r="5" spans="1:3">
      <c r="A5" s="5" t="n">
        <v>2019</v>
      </c>
      <c r="B5" s="5" t="n">
        <v>11609</v>
      </c>
    </row>
    <row r="6" spans="1:3">
      <c r="A6" s="5" t="n">
        <v>2020</v>
      </c>
      <c r="B6" s="5" t="n">
        <v>96217</v>
      </c>
    </row>
    <row r="7" spans="1:3">
      <c r="A7" s="5" t="n">
        <v>2021</v>
      </c>
      <c r="B7" s="5" t="n">
        <v>4953</v>
      </c>
    </row>
    <row r="8" spans="1:3">
      <c r="A8" s="4" t="s">
        <v>699</v>
      </c>
      <c r="B8" s="5" t="n">
        <v>234803</v>
      </c>
    </row>
    <row r="9" spans="1:3">
      <c r="A9" s="4" t="s">
        <v>712</v>
      </c>
      <c r="B9" s="6" t="n">
        <v>3773604</v>
      </c>
      <c r="C9" s="6" t="n">
        <v>38689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T25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9"/>
    <col customWidth="1" max="5" min="5" width="21"/>
    <col customWidth="1" max="6" min="6" width="30"/>
    <col customWidth="1" max="7" min="7" width="30"/>
    <col customWidth="1" max="8" min="8" width="30"/>
    <col customWidth="1" max="9" min="9" width="39"/>
    <col customWidth="1" max="10" min="10" width="30"/>
    <col customWidth="1" max="11" min="11" width="30"/>
    <col customWidth="1" max="12" min="12" width="30"/>
    <col customWidth="1" max="13" min="13" width="25"/>
    <col customWidth="1" max="14" min="14" width="35"/>
    <col customWidth="1" max="15" min="15" width="21"/>
    <col customWidth="1" max="16" min="16" width="35"/>
    <col customWidth="1" max="17" min="17" width="21"/>
    <col customWidth="1" max="18" min="18" width="21"/>
    <col customWidth="1" max="19" min="19" width="21"/>
    <col customWidth="1" max="20" min="20" width="25"/>
  </cols>
  <sheetData>
    <row r="1" spans="1:20">
      <c r="A1" s="1" t="s">
        <v>802</v>
      </c>
      <c r="B1" s="2" t="s">
        <v>803</v>
      </c>
      <c r="C1" s="2" t="s">
        <v>514</v>
      </c>
      <c r="D1" s="2" t="s">
        <v>804</v>
      </c>
      <c r="E1" s="2" t="s">
        <v>805</v>
      </c>
      <c r="F1" s="2" t="s">
        <v>806</v>
      </c>
      <c r="G1" s="2" t="s">
        <v>807</v>
      </c>
      <c r="H1" s="2" t="s">
        <v>808</v>
      </c>
      <c r="I1" s="2" t="s">
        <v>809</v>
      </c>
      <c r="J1" s="2" t="s">
        <v>810</v>
      </c>
      <c r="K1" s="2" t="s">
        <v>811</v>
      </c>
      <c r="L1" s="2" t="s">
        <v>812</v>
      </c>
      <c r="M1" s="2" t="s">
        <v>813</v>
      </c>
      <c r="N1" s="2" t="s">
        <v>814</v>
      </c>
      <c r="O1" s="2" t="s">
        <v>486</v>
      </c>
      <c r="P1" s="2" t="s">
        <v>815</v>
      </c>
      <c r="Q1" s="2" t="s">
        <v>705</v>
      </c>
      <c r="R1" s="2" t="s">
        <v>816</v>
      </c>
      <c r="S1" s="2" t="s">
        <v>579</v>
      </c>
      <c r="T1" s="2" t="s">
        <v>817</v>
      </c>
    </row>
    <row r="2" spans="1:20">
      <c r="A2" s="3" t="s">
        <v>818</v>
      </c>
    </row>
    <row r="3" spans="1:20">
      <c r="A3" s="4" t="s">
        <v>819</v>
      </c>
      <c r="O3" s="4" t="s">
        <v>820</v>
      </c>
    </row>
    <row r="4" spans="1:20">
      <c r="A4" s="4" t="s">
        <v>821</v>
      </c>
      <c r="B4" s="5" t="n">
        <v>4</v>
      </c>
      <c r="N4" s="5" t="n">
        <v>3</v>
      </c>
    </row>
    <row r="5" spans="1:20">
      <c r="A5" s="4" t="s">
        <v>822</v>
      </c>
      <c r="B5" s="4" t="s">
        <v>823</v>
      </c>
      <c r="N5" s="4" t="s">
        <v>823</v>
      </c>
    </row>
    <row r="6" spans="1:20">
      <c r="A6" s="4" t="s">
        <v>589</v>
      </c>
      <c r="N6" s="4" t="s">
        <v>590</v>
      </c>
    </row>
    <row r="7" spans="1:20">
      <c r="A7" s="4" t="s">
        <v>824</v>
      </c>
      <c r="D7" s="5" t="n">
        <v>3</v>
      </c>
      <c r="T7" s="5" t="n">
        <v>2</v>
      </c>
    </row>
    <row r="8" spans="1:20">
      <c r="A8" s="4" t="s">
        <v>712</v>
      </c>
      <c r="N8" s="6" t="n">
        <v>3773604</v>
      </c>
      <c r="O8" s="6" t="n">
        <v>3868991</v>
      </c>
    </row>
    <row r="9" spans="1:20">
      <c r="A9" s="4" t="s">
        <v>825</v>
      </c>
      <c r="D9" s="6" t="n">
        <v>273500</v>
      </c>
      <c r="T9" s="6" t="n">
        <v>356300</v>
      </c>
    </row>
    <row r="10" spans="1:20">
      <c r="A10" s="4" t="s">
        <v>50</v>
      </c>
      <c r="N10" s="6" t="n">
        <v>3723559</v>
      </c>
      <c r="O10" s="5" t="n">
        <v>3840617</v>
      </c>
    </row>
    <row r="11" spans="1:20">
      <c r="A11" s="4" t="s">
        <v>710</v>
      </c>
      <c r="N11" s="5" t="n">
        <v>15</v>
      </c>
    </row>
    <row r="12" spans="1:20">
      <c r="A12" s="4" t="s">
        <v>826</v>
      </c>
      <c r="M12" s="5" t="n">
        <v>2</v>
      </c>
    </row>
    <row r="13" spans="1:20">
      <c r="A13" s="4" t="s">
        <v>827</v>
      </c>
      <c r="N13" s="6" t="n">
        <v>2100</v>
      </c>
      <c r="O13" s="5" t="n">
        <v>1400</v>
      </c>
    </row>
    <row r="14" spans="1:20">
      <c r="A14" s="4" t="s">
        <v>575</v>
      </c>
    </row>
    <row r="15" spans="1:20">
      <c r="A15" s="3" t="s">
        <v>818</v>
      </c>
    </row>
    <row r="16" spans="1:20">
      <c r="A16" s="4" t="s">
        <v>589</v>
      </c>
      <c r="S16" s="4" t="s">
        <v>749</v>
      </c>
    </row>
    <row r="17" spans="1:20">
      <c r="A17" s="4" t="s">
        <v>50</v>
      </c>
      <c r="S17" s="6" t="n">
        <v>16000</v>
      </c>
    </row>
    <row r="18" spans="1:20">
      <c r="A18" s="4" t="s">
        <v>577</v>
      </c>
      <c r="S18" s="6" t="n">
        <v>16600</v>
      </c>
    </row>
    <row r="19" spans="1:20">
      <c r="A19" s="4" t="s">
        <v>828</v>
      </c>
    </row>
    <row r="20" spans="1:20">
      <c r="A20" s="3" t="s">
        <v>818</v>
      </c>
    </row>
    <row r="21" spans="1:20">
      <c r="A21" s="4" t="s">
        <v>821</v>
      </c>
      <c r="F21" s="5" t="n">
        <v>2</v>
      </c>
    </row>
    <row r="22" spans="1:20">
      <c r="A22" s="4" t="s">
        <v>822</v>
      </c>
      <c r="F22" s="4" t="s">
        <v>823</v>
      </c>
    </row>
    <row r="23" spans="1:20">
      <c r="A23" s="4" t="s">
        <v>746</v>
      </c>
      <c r="F23" s="6" t="n">
        <v>12000</v>
      </c>
    </row>
    <row r="24" spans="1:20">
      <c r="A24" s="4" t="s">
        <v>829</v>
      </c>
    </row>
    <row r="25" spans="1:20">
      <c r="A25" s="3" t="s">
        <v>818</v>
      </c>
    </row>
    <row r="26" spans="1:20">
      <c r="A26" s="4" t="s">
        <v>821</v>
      </c>
      <c r="G26" s="5" t="n">
        <v>3</v>
      </c>
    </row>
    <row r="27" spans="1:20">
      <c r="A27" s="4" t="s">
        <v>822</v>
      </c>
      <c r="G27" s="4" t="s">
        <v>823</v>
      </c>
    </row>
    <row r="28" spans="1:20">
      <c r="A28" s="4" t="s">
        <v>746</v>
      </c>
      <c r="G28" s="6" t="n">
        <v>40500</v>
      </c>
    </row>
    <row r="29" spans="1:20">
      <c r="A29" s="4" t="s">
        <v>830</v>
      </c>
    </row>
    <row r="30" spans="1:20">
      <c r="A30" s="3" t="s">
        <v>818</v>
      </c>
    </row>
    <row r="31" spans="1:20">
      <c r="A31" s="4" t="s">
        <v>821</v>
      </c>
      <c r="H31" s="5" t="n">
        <v>2</v>
      </c>
    </row>
    <row r="32" spans="1:20">
      <c r="A32" s="4" t="s">
        <v>822</v>
      </c>
      <c r="H32" s="4" t="s">
        <v>823</v>
      </c>
    </row>
    <row r="33" spans="1:20">
      <c r="A33" s="4" t="s">
        <v>746</v>
      </c>
      <c r="H33" s="6" t="n">
        <v>21200</v>
      </c>
    </row>
    <row r="34" spans="1:20">
      <c r="A34" s="4" t="s">
        <v>831</v>
      </c>
    </row>
    <row r="35" spans="1:20">
      <c r="A35" s="3" t="s">
        <v>818</v>
      </c>
    </row>
    <row r="36" spans="1:20">
      <c r="A36" s="4" t="s">
        <v>821</v>
      </c>
      <c r="I36" s="5" t="n">
        <v>3</v>
      </c>
    </row>
    <row r="37" spans="1:20">
      <c r="A37" s="4" t="s">
        <v>822</v>
      </c>
      <c r="I37" s="4" t="s">
        <v>823</v>
      </c>
    </row>
    <row r="38" spans="1:20">
      <c r="A38" s="4" t="s">
        <v>746</v>
      </c>
      <c r="I38" s="6" t="n">
        <v>179200</v>
      </c>
    </row>
    <row r="39" spans="1:20">
      <c r="A39" s="4" t="s">
        <v>826</v>
      </c>
      <c r="I39" s="5" t="n">
        <v>2</v>
      </c>
    </row>
    <row r="40" spans="1:20">
      <c r="A40" s="4" t="s">
        <v>832</v>
      </c>
    </row>
    <row r="41" spans="1:20">
      <c r="A41" s="3" t="s">
        <v>818</v>
      </c>
    </row>
    <row r="42" spans="1:20">
      <c r="A42" s="4" t="s">
        <v>746</v>
      </c>
      <c r="I42" s="6" t="n">
        <v>144000</v>
      </c>
    </row>
    <row r="43" spans="1:20">
      <c r="A43" s="4" t="s">
        <v>710</v>
      </c>
      <c r="I43" s="5" t="n">
        <v>8</v>
      </c>
    </row>
    <row r="44" spans="1:20">
      <c r="A44" s="4" t="s">
        <v>665</v>
      </c>
      <c r="I44" s="5" t="n">
        <v>9</v>
      </c>
    </row>
    <row r="45" spans="1:20">
      <c r="A45" s="4" t="s">
        <v>833</v>
      </c>
    </row>
    <row r="46" spans="1:20">
      <c r="A46" s="3" t="s">
        <v>818</v>
      </c>
    </row>
    <row r="47" spans="1:20">
      <c r="A47" s="4" t="s">
        <v>821</v>
      </c>
      <c r="I47" s="5" t="n">
        <v>3</v>
      </c>
    </row>
    <row r="48" spans="1:20">
      <c r="A48" s="4" t="s">
        <v>822</v>
      </c>
      <c r="I48" s="4" t="s">
        <v>823</v>
      </c>
    </row>
    <row r="49" spans="1:20">
      <c r="A49" s="4" t="s">
        <v>746</v>
      </c>
      <c r="I49" s="6" t="n">
        <v>35200</v>
      </c>
    </row>
    <row r="50" spans="1:20">
      <c r="A50" s="4" t="s">
        <v>834</v>
      </c>
    </row>
    <row r="51" spans="1:20">
      <c r="A51" s="3" t="s">
        <v>818</v>
      </c>
    </row>
    <row r="52" spans="1:20">
      <c r="A52" s="4" t="s">
        <v>821</v>
      </c>
      <c r="J52" s="5" t="n">
        <v>3</v>
      </c>
    </row>
    <row r="53" spans="1:20">
      <c r="A53" s="4" t="s">
        <v>822</v>
      </c>
      <c r="J53" s="4" t="s">
        <v>823</v>
      </c>
    </row>
    <row r="54" spans="1:20">
      <c r="A54" s="4" t="s">
        <v>746</v>
      </c>
      <c r="J54" s="6" t="n">
        <v>43800</v>
      </c>
    </row>
    <row r="55" spans="1:20">
      <c r="A55" s="4" t="s">
        <v>835</v>
      </c>
    </row>
    <row r="56" spans="1:20">
      <c r="A56" s="3" t="s">
        <v>818</v>
      </c>
    </row>
    <row r="57" spans="1:20">
      <c r="A57" s="4" t="s">
        <v>821</v>
      </c>
      <c r="K57" s="5" t="n">
        <v>3</v>
      </c>
    </row>
    <row r="58" spans="1:20">
      <c r="A58" s="4" t="s">
        <v>822</v>
      </c>
      <c r="K58" s="4" t="s">
        <v>823</v>
      </c>
    </row>
    <row r="59" spans="1:20">
      <c r="A59" s="4" t="s">
        <v>746</v>
      </c>
      <c r="K59" s="6" t="n">
        <v>25100</v>
      </c>
    </row>
    <row r="60" spans="1:20">
      <c r="A60" s="4" t="s">
        <v>836</v>
      </c>
    </row>
    <row r="61" spans="1:20">
      <c r="A61" s="3" t="s">
        <v>818</v>
      </c>
    </row>
    <row r="62" spans="1:20">
      <c r="A62" s="4" t="s">
        <v>821</v>
      </c>
      <c r="L62" s="5" t="n">
        <v>3</v>
      </c>
    </row>
    <row r="63" spans="1:20">
      <c r="A63" s="4" t="s">
        <v>822</v>
      </c>
      <c r="L63" s="4" t="s">
        <v>823</v>
      </c>
    </row>
    <row r="64" spans="1:20">
      <c r="A64" s="4" t="s">
        <v>746</v>
      </c>
      <c r="L64" s="6" t="n">
        <v>33300</v>
      </c>
    </row>
    <row r="65" spans="1:20">
      <c r="A65" s="4" t="s">
        <v>837</v>
      </c>
    </row>
    <row r="66" spans="1:20">
      <c r="A66" s="3" t="s">
        <v>818</v>
      </c>
    </row>
    <row r="67" spans="1:20">
      <c r="A67" s="4" t="s">
        <v>577</v>
      </c>
      <c r="R67" s="6" t="n">
        <v>57700</v>
      </c>
    </row>
    <row r="68" spans="1:20">
      <c r="A68" s="4" t="s">
        <v>838</v>
      </c>
    </row>
    <row r="69" spans="1:20">
      <c r="A69" s="3" t="s">
        <v>818</v>
      </c>
    </row>
    <row r="70" spans="1:20">
      <c r="A70" s="4" t="s">
        <v>577</v>
      </c>
      <c r="M70" s="6" t="n">
        <v>907600</v>
      </c>
    </row>
    <row r="71" spans="1:20">
      <c r="A71" s="4" t="s">
        <v>507</v>
      </c>
      <c r="M71" s="4" t="s">
        <v>549</v>
      </c>
    </row>
    <row r="72" spans="1:20">
      <c r="A72" s="4" t="s">
        <v>716</v>
      </c>
    </row>
    <row r="73" spans="1:20">
      <c r="A73" s="3" t="s">
        <v>818</v>
      </c>
    </row>
    <row r="74" spans="1:20">
      <c r="A74" s="4" t="s">
        <v>717</v>
      </c>
      <c r="N74" s="4" t="s">
        <v>718</v>
      </c>
    </row>
    <row r="75" spans="1:20">
      <c r="A75" s="4" t="s">
        <v>839</v>
      </c>
    </row>
    <row r="76" spans="1:20">
      <c r="A76" s="3" t="s">
        <v>818</v>
      </c>
    </row>
    <row r="77" spans="1:20">
      <c r="A77" s="4" t="s">
        <v>717</v>
      </c>
      <c r="F77" s="4" t="s">
        <v>718</v>
      </c>
    </row>
    <row r="78" spans="1:20">
      <c r="A78" s="4" t="s">
        <v>840</v>
      </c>
    </row>
    <row r="79" spans="1:20">
      <c r="A79" s="3" t="s">
        <v>818</v>
      </c>
    </row>
    <row r="80" spans="1:20">
      <c r="A80" s="4" t="s">
        <v>717</v>
      </c>
      <c r="G80" s="4" t="s">
        <v>744</v>
      </c>
    </row>
    <row r="81" spans="1:20">
      <c r="A81" s="4" t="s">
        <v>841</v>
      </c>
    </row>
    <row r="82" spans="1:20">
      <c r="A82" s="3" t="s">
        <v>818</v>
      </c>
    </row>
    <row r="83" spans="1:20">
      <c r="A83" s="4" t="s">
        <v>717</v>
      </c>
      <c r="H83" s="4" t="s">
        <v>775</v>
      </c>
    </row>
    <row r="84" spans="1:20">
      <c r="A84" s="4" t="s">
        <v>842</v>
      </c>
    </row>
    <row r="85" spans="1:20">
      <c r="A85" s="3" t="s">
        <v>818</v>
      </c>
    </row>
    <row r="86" spans="1:20">
      <c r="A86" s="4" t="s">
        <v>717</v>
      </c>
      <c r="I86" s="4" t="s">
        <v>753</v>
      </c>
    </row>
    <row r="87" spans="1:20">
      <c r="A87" s="4" t="s">
        <v>843</v>
      </c>
    </row>
    <row r="88" spans="1:20">
      <c r="A88" s="3" t="s">
        <v>818</v>
      </c>
    </row>
    <row r="89" spans="1:20">
      <c r="A89" s="4" t="s">
        <v>717</v>
      </c>
      <c r="I89" s="4" t="s">
        <v>756</v>
      </c>
    </row>
    <row r="90" spans="1:20">
      <c r="A90" s="4" t="s">
        <v>844</v>
      </c>
    </row>
    <row r="91" spans="1:20">
      <c r="A91" s="3" t="s">
        <v>818</v>
      </c>
    </row>
    <row r="92" spans="1:20">
      <c r="A92" s="4" t="s">
        <v>717</v>
      </c>
      <c r="J92" s="4" t="s">
        <v>744</v>
      </c>
    </row>
    <row r="93" spans="1:20">
      <c r="A93" s="4" t="s">
        <v>845</v>
      </c>
    </row>
    <row r="94" spans="1:20">
      <c r="A94" s="3" t="s">
        <v>818</v>
      </c>
    </row>
    <row r="95" spans="1:20">
      <c r="A95" s="4" t="s">
        <v>717</v>
      </c>
      <c r="K95" s="4" t="s">
        <v>744</v>
      </c>
    </row>
    <row r="96" spans="1:20">
      <c r="A96" s="4" t="s">
        <v>846</v>
      </c>
    </row>
    <row r="97" spans="1:20">
      <c r="A97" s="3" t="s">
        <v>818</v>
      </c>
    </row>
    <row r="98" spans="1:20">
      <c r="A98" s="4" t="s">
        <v>717</v>
      </c>
      <c r="L98" s="4" t="s">
        <v>718</v>
      </c>
    </row>
    <row r="99" spans="1:20">
      <c r="A99" s="4" t="s">
        <v>847</v>
      </c>
    </row>
    <row r="100" spans="1:20">
      <c r="A100" s="3" t="s">
        <v>818</v>
      </c>
    </row>
    <row r="101" spans="1:20">
      <c r="A101" s="4" t="s">
        <v>589</v>
      </c>
      <c r="N101" s="4" t="s">
        <v>749</v>
      </c>
    </row>
    <row r="102" spans="1:20">
      <c r="A102" s="4" t="s">
        <v>712</v>
      </c>
      <c r="N102" s="6" t="n">
        <v>15729</v>
      </c>
      <c r="O102" s="5" t="n">
        <v>16002</v>
      </c>
    </row>
    <row r="103" spans="1:20">
      <c r="A103" s="4" t="s">
        <v>746</v>
      </c>
      <c r="M103" s="6" t="n">
        <v>1070000</v>
      </c>
    </row>
    <row r="104" spans="1:20">
      <c r="A104" s="4" t="s">
        <v>710</v>
      </c>
      <c r="N104" s="5" t="n">
        <v>1</v>
      </c>
    </row>
    <row r="105" spans="1:20">
      <c r="A105" s="4" t="s">
        <v>848</v>
      </c>
    </row>
    <row r="106" spans="1:20">
      <c r="A106" s="3" t="s">
        <v>818</v>
      </c>
    </row>
    <row r="107" spans="1:20">
      <c r="A107" s="4" t="s">
        <v>717</v>
      </c>
      <c r="M107" s="4" t="s">
        <v>720</v>
      </c>
    </row>
    <row r="108" spans="1:20">
      <c r="A108" s="4" t="s">
        <v>781</v>
      </c>
    </row>
    <row r="109" spans="1:20">
      <c r="A109" s="3" t="s">
        <v>818</v>
      </c>
    </row>
    <row r="110" spans="1:20">
      <c r="A110" s="4" t="s">
        <v>717</v>
      </c>
      <c r="N110" s="4" t="s">
        <v>782</v>
      </c>
    </row>
    <row r="111" spans="1:20">
      <c r="A111" s="4" t="s">
        <v>849</v>
      </c>
      <c r="N111" s="4" t="s">
        <v>850</v>
      </c>
    </row>
    <row r="112" spans="1:20">
      <c r="A112" s="4" t="s">
        <v>589</v>
      </c>
      <c r="M112" s="4" t="s">
        <v>763</v>
      </c>
      <c r="N112" s="4" t="s">
        <v>542</v>
      </c>
    </row>
    <row r="113" spans="1:20">
      <c r="A113" s="4" t="s">
        <v>712</v>
      </c>
      <c r="N113" s="6" t="n">
        <v>5436</v>
      </c>
      <c r="O113" s="5" t="n">
        <v>5524</v>
      </c>
    </row>
    <row r="114" spans="1:20">
      <c r="A114" s="4" t="s">
        <v>746</v>
      </c>
      <c r="M114" s="6" t="n">
        <v>99300</v>
      </c>
    </row>
    <row r="115" spans="1:20">
      <c r="A115" s="4" t="s">
        <v>710</v>
      </c>
      <c r="N115" s="5" t="n">
        <v>1</v>
      </c>
    </row>
    <row r="116" spans="1:20">
      <c r="A116" s="4" t="s">
        <v>783</v>
      </c>
    </row>
    <row r="117" spans="1:20">
      <c r="A117" s="3" t="s">
        <v>818</v>
      </c>
    </row>
    <row r="118" spans="1:20">
      <c r="A118" s="4" t="s">
        <v>589</v>
      </c>
      <c r="M118" s="4" t="s">
        <v>772</v>
      </c>
      <c r="N118" s="4" t="s">
        <v>784</v>
      </c>
    </row>
    <row r="119" spans="1:20">
      <c r="A119" s="4" t="s">
        <v>712</v>
      </c>
      <c r="N119" s="6" t="n">
        <v>96873</v>
      </c>
      <c r="O119" s="5" t="n">
        <v>98420</v>
      </c>
    </row>
    <row r="120" spans="1:20">
      <c r="A120" s="4" t="s">
        <v>746</v>
      </c>
      <c r="M120" s="6" t="n">
        <v>108600</v>
      </c>
    </row>
    <row r="121" spans="1:20">
      <c r="A121" s="4" t="s">
        <v>710</v>
      </c>
      <c r="N121" s="5" t="n">
        <v>1</v>
      </c>
    </row>
    <row r="122" spans="1:20">
      <c r="A122" s="4" t="s">
        <v>851</v>
      </c>
    </row>
    <row r="123" spans="1:20">
      <c r="A123" s="3" t="s">
        <v>818</v>
      </c>
    </row>
    <row r="124" spans="1:20">
      <c r="A124" s="4" t="s">
        <v>746</v>
      </c>
      <c r="T124" s="5" t="n">
        <v>211000</v>
      </c>
    </row>
    <row r="125" spans="1:20">
      <c r="A125" s="4" t="s">
        <v>852</v>
      </c>
    </row>
    <row r="126" spans="1:20">
      <c r="A126" s="3" t="s">
        <v>818</v>
      </c>
    </row>
    <row r="127" spans="1:20">
      <c r="A127" s="4" t="s">
        <v>746</v>
      </c>
      <c r="T127" s="5" t="n">
        <v>145300</v>
      </c>
    </row>
    <row r="128" spans="1:20">
      <c r="A128" s="4" t="s">
        <v>853</v>
      </c>
    </row>
    <row r="129" spans="1:20">
      <c r="A129" s="3" t="s">
        <v>818</v>
      </c>
    </row>
    <row r="130" spans="1:20">
      <c r="A130" s="4" t="s">
        <v>746</v>
      </c>
      <c r="T130" s="5" t="n">
        <v>477300</v>
      </c>
    </row>
    <row r="131" spans="1:20">
      <c r="A131" s="4" t="s">
        <v>854</v>
      </c>
    </row>
    <row r="132" spans="1:20">
      <c r="A132" s="3" t="s">
        <v>818</v>
      </c>
    </row>
    <row r="133" spans="1:20">
      <c r="A133" s="4" t="s">
        <v>712</v>
      </c>
      <c r="N133" s="6" t="n">
        <v>43750</v>
      </c>
      <c r="O133" s="5" t="n">
        <v>43750</v>
      </c>
    </row>
    <row r="134" spans="1:20">
      <c r="A134" s="4" t="s">
        <v>746</v>
      </c>
      <c r="T134" s="5" t="n">
        <v>376800</v>
      </c>
    </row>
    <row r="135" spans="1:20">
      <c r="A135" s="4" t="s">
        <v>710</v>
      </c>
      <c r="N135" s="5" t="n">
        <v>1</v>
      </c>
    </row>
    <row r="136" spans="1:20">
      <c r="A136" s="4" t="s">
        <v>855</v>
      </c>
    </row>
    <row r="137" spans="1:20">
      <c r="A137" s="3" t="s">
        <v>818</v>
      </c>
    </row>
    <row r="138" spans="1:20">
      <c r="A138" s="4" t="s">
        <v>717</v>
      </c>
      <c r="N138" s="4" t="s">
        <v>744</v>
      </c>
    </row>
    <row r="139" spans="1:20">
      <c r="A139" s="4" t="s">
        <v>856</v>
      </c>
    </row>
    <row r="140" spans="1:20">
      <c r="A140" s="3" t="s">
        <v>818</v>
      </c>
    </row>
    <row r="141" spans="1:20">
      <c r="A141" s="4" t="s">
        <v>746</v>
      </c>
      <c r="T141" s="5" t="n">
        <v>54800</v>
      </c>
    </row>
    <row r="142" spans="1:20">
      <c r="A142" s="4" t="s">
        <v>857</v>
      </c>
    </row>
    <row r="143" spans="1:20">
      <c r="A143" s="3" t="s">
        <v>818</v>
      </c>
    </row>
    <row r="144" spans="1:20">
      <c r="A144" s="4" t="s">
        <v>746</v>
      </c>
      <c r="T144" s="5" t="n">
        <v>24500</v>
      </c>
    </row>
    <row r="145" spans="1:20">
      <c r="A145" s="4" t="s">
        <v>858</v>
      </c>
    </row>
    <row r="146" spans="1:20">
      <c r="A146" s="3" t="s">
        <v>818</v>
      </c>
    </row>
    <row r="147" spans="1:20">
      <c r="A147" s="4" t="s">
        <v>746</v>
      </c>
      <c r="T147" s="6" t="n">
        <v>21200</v>
      </c>
    </row>
    <row r="148" spans="1:20">
      <c r="A148" s="4" t="s">
        <v>859</v>
      </c>
    </row>
    <row r="149" spans="1:20">
      <c r="A149" s="3" t="s">
        <v>818</v>
      </c>
    </row>
    <row r="150" spans="1:20">
      <c r="A150" s="4" t="s">
        <v>824</v>
      </c>
      <c r="T150" s="5" t="n">
        <v>3</v>
      </c>
    </row>
    <row r="151" spans="1:20">
      <c r="A151" s="4" t="s">
        <v>746</v>
      </c>
      <c r="T151" s="6" t="n">
        <v>100500</v>
      </c>
    </row>
    <row r="152" spans="1:20">
      <c r="A152" s="4" t="s">
        <v>860</v>
      </c>
    </row>
    <row r="153" spans="1:20">
      <c r="A153" s="3" t="s">
        <v>818</v>
      </c>
    </row>
    <row r="154" spans="1:20">
      <c r="A154" s="4" t="s">
        <v>717</v>
      </c>
      <c r="N154" s="4" t="s">
        <v>768</v>
      </c>
    </row>
    <row r="155" spans="1:20">
      <c r="A155" s="4" t="s">
        <v>712</v>
      </c>
      <c r="N155" s="6" t="n">
        <v>412500</v>
      </c>
      <c r="O155" s="5" t="n">
        <v>375000</v>
      </c>
    </row>
    <row r="156" spans="1:20">
      <c r="A156" s="4" t="s">
        <v>746</v>
      </c>
      <c r="Q156" s="6" t="n">
        <v>37500</v>
      </c>
    </row>
    <row r="157" spans="1:20">
      <c r="A157" s="4" t="s">
        <v>710</v>
      </c>
      <c r="N157" s="5" t="n">
        <v>17</v>
      </c>
    </row>
    <row r="158" spans="1:20">
      <c r="A158" s="4" t="s">
        <v>861</v>
      </c>
    </row>
    <row r="159" spans="1:20">
      <c r="A159" s="3" t="s">
        <v>818</v>
      </c>
    </row>
    <row r="160" spans="1:20">
      <c r="A160" s="4" t="s">
        <v>717</v>
      </c>
      <c r="N160" s="4" t="s">
        <v>768</v>
      </c>
    </row>
    <row r="161" spans="1:20">
      <c r="A161" s="4" t="s">
        <v>778</v>
      </c>
    </row>
    <row r="162" spans="1:20">
      <c r="A162" s="3" t="s">
        <v>818</v>
      </c>
    </row>
    <row r="163" spans="1:20">
      <c r="A163" s="4" t="s">
        <v>821</v>
      </c>
      <c r="D163" s="5" t="n">
        <v>4</v>
      </c>
    </row>
    <row r="164" spans="1:20">
      <c r="A164" s="4" t="s">
        <v>712</v>
      </c>
      <c r="N164" s="6" t="n">
        <v>450000</v>
      </c>
      <c r="O164" s="5" t="n">
        <v>0</v>
      </c>
    </row>
    <row r="165" spans="1:20">
      <c r="A165" s="4" t="s">
        <v>710</v>
      </c>
      <c r="D165" s="5" t="n">
        <v>17</v>
      </c>
      <c r="N165" s="5" t="n">
        <v>18</v>
      </c>
    </row>
    <row r="166" spans="1:20">
      <c r="A166" s="4" t="s">
        <v>862</v>
      </c>
      <c r="D166" s="4" t="s">
        <v>823</v>
      </c>
    </row>
    <row r="167" spans="1:20">
      <c r="A167" s="4" t="s">
        <v>779</v>
      </c>
    </row>
    <row r="168" spans="1:20">
      <c r="A168" s="3" t="s">
        <v>818</v>
      </c>
    </row>
    <row r="169" spans="1:20">
      <c r="A169" s="4" t="s">
        <v>717</v>
      </c>
      <c r="N169" s="4" t="s">
        <v>780</v>
      </c>
    </row>
    <row r="170" spans="1:20">
      <c r="A170" s="4" t="s">
        <v>792</v>
      </c>
    </row>
    <row r="171" spans="1:20">
      <c r="A171" s="3" t="s">
        <v>818</v>
      </c>
    </row>
    <row r="172" spans="1:20">
      <c r="A172" s="4" t="s">
        <v>589</v>
      </c>
      <c r="N172" s="4" t="s">
        <v>793</v>
      </c>
      <c r="R172" s="4" t="s">
        <v>786</v>
      </c>
    </row>
    <row r="173" spans="1:20">
      <c r="A173" s="4" t="s">
        <v>712</v>
      </c>
      <c r="N173" s="6" t="n">
        <v>67164</v>
      </c>
      <c r="O173" s="5" t="n">
        <v>67520</v>
      </c>
    </row>
    <row r="174" spans="1:20">
      <c r="A174" s="4" t="s">
        <v>50</v>
      </c>
      <c r="O174" s="5" t="n">
        <v>55500</v>
      </c>
    </row>
    <row r="175" spans="1:20">
      <c r="A175" s="4" t="s">
        <v>710</v>
      </c>
      <c r="N175" s="5" t="n">
        <v>3</v>
      </c>
    </row>
    <row r="176" spans="1:20">
      <c r="A176" s="4" t="s">
        <v>863</v>
      </c>
    </row>
    <row r="177" spans="1:20">
      <c r="A177" s="3" t="s">
        <v>818</v>
      </c>
    </row>
    <row r="178" spans="1:20">
      <c r="A178" s="4" t="s">
        <v>864</v>
      </c>
      <c r="E178" s="6" t="n">
        <v>100000</v>
      </c>
      <c r="N178" s="6" t="n">
        <v>100000</v>
      </c>
    </row>
    <row r="179" spans="1:20">
      <c r="A179" s="4" t="s">
        <v>50</v>
      </c>
      <c r="N179" s="6" t="n">
        <v>0</v>
      </c>
    </row>
    <row r="180" spans="1:20">
      <c r="A180" s="4" t="s">
        <v>865</v>
      </c>
      <c r="E180" s="4" t="s">
        <v>823</v>
      </c>
    </row>
    <row r="181" spans="1:20">
      <c r="A181" s="4" t="s">
        <v>866</v>
      </c>
    </row>
    <row r="182" spans="1:20">
      <c r="A182" s="3" t="s">
        <v>818</v>
      </c>
    </row>
    <row r="183" spans="1:20">
      <c r="A183" s="4" t="s">
        <v>717</v>
      </c>
      <c r="N183" s="4" t="s">
        <v>867</v>
      </c>
    </row>
    <row r="184" spans="1:20">
      <c r="A184" s="4" t="s">
        <v>868</v>
      </c>
    </row>
    <row r="185" spans="1:20">
      <c r="A185" s="3" t="s">
        <v>818</v>
      </c>
    </row>
    <row r="186" spans="1:20">
      <c r="A186" s="4" t="s">
        <v>717</v>
      </c>
      <c r="E186" s="4" t="s">
        <v>869</v>
      </c>
    </row>
    <row r="187" spans="1:20">
      <c r="A187" s="4" t="s">
        <v>870</v>
      </c>
    </row>
    <row r="188" spans="1:20">
      <c r="A188" s="3" t="s">
        <v>818</v>
      </c>
    </row>
    <row r="189" spans="1:20">
      <c r="A189" s="4" t="s">
        <v>717</v>
      </c>
      <c r="N189" s="4" t="s">
        <v>871</v>
      </c>
    </row>
    <row r="190" spans="1:20">
      <c r="A190" s="4" t="s">
        <v>872</v>
      </c>
    </row>
    <row r="191" spans="1:20">
      <c r="A191" s="3" t="s">
        <v>818</v>
      </c>
    </row>
    <row r="192" spans="1:20">
      <c r="A192" s="4" t="s">
        <v>717</v>
      </c>
      <c r="E192" s="4" t="s">
        <v>873</v>
      </c>
    </row>
    <row r="193" spans="1:20">
      <c r="A193" s="4" t="s">
        <v>728</v>
      </c>
    </row>
    <row r="194" spans="1:20">
      <c r="A194" s="3" t="s">
        <v>818</v>
      </c>
    </row>
    <row r="195" spans="1:20">
      <c r="A195" s="4" t="s">
        <v>821</v>
      </c>
      <c r="N195" s="5" t="n">
        <v>3</v>
      </c>
    </row>
    <row r="196" spans="1:20">
      <c r="A196" s="4" t="s">
        <v>822</v>
      </c>
      <c r="N196" s="4" t="s">
        <v>823</v>
      </c>
    </row>
    <row r="197" spans="1:20">
      <c r="A197" s="4" t="s">
        <v>712</v>
      </c>
      <c r="N197" s="6" t="n">
        <v>376800</v>
      </c>
      <c r="O197" s="5" t="n">
        <v>376800</v>
      </c>
    </row>
    <row r="198" spans="1:20">
      <c r="A198" s="4" t="s">
        <v>710</v>
      </c>
      <c r="N198" s="5" t="n">
        <v>8</v>
      </c>
    </row>
    <row r="199" spans="1:20">
      <c r="A199" s="4" t="s">
        <v>729</v>
      </c>
    </row>
    <row r="200" spans="1:20">
      <c r="A200" s="3" t="s">
        <v>818</v>
      </c>
    </row>
    <row r="201" spans="1:20">
      <c r="A201" s="4" t="s">
        <v>717</v>
      </c>
      <c r="N201" s="4" t="s">
        <v>718</v>
      </c>
    </row>
    <row r="202" spans="1:20">
      <c r="A202" s="4" t="s">
        <v>874</v>
      </c>
    </row>
    <row r="203" spans="1:20">
      <c r="A203" s="3" t="s">
        <v>818</v>
      </c>
    </row>
    <row r="204" spans="1:20">
      <c r="A204" s="4" t="s">
        <v>821</v>
      </c>
      <c r="N204" s="5" t="n">
        <v>3</v>
      </c>
    </row>
    <row r="205" spans="1:20">
      <c r="A205" s="4" t="s">
        <v>822</v>
      </c>
      <c r="N205" s="4" t="s">
        <v>823</v>
      </c>
    </row>
    <row r="206" spans="1:20">
      <c r="A206" s="4" t="s">
        <v>849</v>
      </c>
      <c r="N206" s="4" t="s">
        <v>875</v>
      </c>
    </row>
    <row r="207" spans="1:20">
      <c r="A207" s="4" t="s">
        <v>712</v>
      </c>
      <c r="N207" s="6" t="n">
        <v>200000</v>
      </c>
      <c r="O207" s="5" t="n">
        <v>200000</v>
      </c>
    </row>
    <row r="208" spans="1:20">
      <c r="A208" s="4" t="s">
        <v>710</v>
      </c>
      <c r="N208" s="5" t="n">
        <v>5</v>
      </c>
    </row>
    <row r="209" spans="1:20">
      <c r="A209" s="4" t="s">
        <v>876</v>
      </c>
    </row>
    <row r="210" spans="1:20">
      <c r="A210" s="3" t="s">
        <v>818</v>
      </c>
    </row>
    <row r="211" spans="1:20">
      <c r="A211" s="4" t="s">
        <v>717</v>
      </c>
      <c r="N211" s="4" t="s">
        <v>732</v>
      </c>
    </row>
    <row r="212" spans="1:20">
      <c r="A212" s="4" t="s">
        <v>877</v>
      </c>
    </row>
    <row r="213" spans="1:20">
      <c r="A213" s="3" t="s">
        <v>818</v>
      </c>
    </row>
    <row r="214" spans="1:20">
      <c r="A214" s="4" t="s">
        <v>821</v>
      </c>
      <c r="N214" s="5" t="n">
        <v>2</v>
      </c>
    </row>
    <row r="215" spans="1:20">
      <c r="A215" s="4" t="s">
        <v>822</v>
      </c>
      <c r="N215" s="4" t="s">
        <v>823</v>
      </c>
    </row>
    <row r="216" spans="1:20">
      <c r="A216" s="4" t="s">
        <v>878</v>
      </c>
    </row>
    <row r="217" spans="1:20">
      <c r="A217" s="3" t="s">
        <v>818</v>
      </c>
    </row>
    <row r="218" spans="1:20">
      <c r="A218" s="4" t="s">
        <v>821</v>
      </c>
      <c r="N218" s="5" t="n">
        <v>3</v>
      </c>
    </row>
    <row r="219" spans="1:20">
      <c r="A219" s="4" t="s">
        <v>822</v>
      </c>
      <c r="N219" s="4" t="s">
        <v>823</v>
      </c>
    </row>
    <row r="220" spans="1:20">
      <c r="A220" s="4" t="s">
        <v>879</v>
      </c>
    </row>
    <row r="221" spans="1:20">
      <c r="A221" s="3" t="s">
        <v>818</v>
      </c>
    </row>
    <row r="222" spans="1:20">
      <c r="A222" s="4" t="s">
        <v>821</v>
      </c>
      <c r="N222" s="5" t="n">
        <v>4</v>
      </c>
    </row>
    <row r="223" spans="1:20">
      <c r="A223" s="4" t="s">
        <v>822</v>
      </c>
      <c r="N223" s="4" t="s">
        <v>823</v>
      </c>
    </row>
    <row r="224" spans="1:20">
      <c r="A224" s="4" t="s">
        <v>759</v>
      </c>
    </row>
    <row r="225" spans="1:20">
      <c r="A225" s="3" t="s">
        <v>818</v>
      </c>
    </row>
    <row r="226" spans="1:20">
      <c r="A226" s="4" t="s">
        <v>821</v>
      </c>
      <c r="N226" s="5" t="n">
        <v>3</v>
      </c>
    </row>
    <row r="227" spans="1:20">
      <c r="A227" s="4" t="s">
        <v>822</v>
      </c>
      <c r="N227" s="4" t="s">
        <v>823</v>
      </c>
    </row>
    <row r="228" spans="1:20">
      <c r="A228" s="4" t="s">
        <v>712</v>
      </c>
      <c r="N228" s="6" t="n">
        <v>301000</v>
      </c>
      <c r="O228" s="6" t="n">
        <v>301000</v>
      </c>
    </row>
    <row r="229" spans="1:20">
      <c r="A229" s="4" t="s">
        <v>710</v>
      </c>
      <c r="N229" s="5" t="n">
        <v>7</v>
      </c>
    </row>
    <row r="230" spans="1:20">
      <c r="A230" s="4" t="s">
        <v>760</v>
      </c>
    </row>
    <row r="231" spans="1:20">
      <c r="A231" s="3" t="s">
        <v>818</v>
      </c>
    </row>
    <row r="232" spans="1:20">
      <c r="A232" s="4" t="s">
        <v>717</v>
      </c>
      <c r="N232" s="4" t="s">
        <v>722</v>
      </c>
    </row>
    <row r="233" spans="1:20">
      <c r="A233" s="4" t="s">
        <v>880</v>
      </c>
    </row>
    <row r="234" spans="1:20">
      <c r="A234" s="3" t="s">
        <v>818</v>
      </c>
    </row>
    <row r="235" spans="1:20">
      <c r="A235" s="4" t="s">
        <v>674</v>
      </c>
      <c r="B235" s="6" t="n">
        <v>415000</v>
      </c>
    </row>
    <row r="236" spans="1:20">
      <c r="A236" s="4" t="s">
        <v>881</v>
      </c>
    </row>
    <row r="237" spans="1:20">
      <c r="A237" s="3" t="s">
        <v>818</v>
      </c>
    </row>
    <row r="238" spans="1:20">
      <c r="A238" s="4" t="s">
        <v>824</v>
      </c>
      <c r="B238" s="5" t="n">
        <v>4</v>
      </c>
    </row>
    <row r="239" spans="1:20">
      <c r="A239" s="4" t="s">
        <v>674</v>
      </c>
      <c r="B239" s="6" t="n">
        <v>415100</v>
      </c>
    </row>
    <row r="240" spans="1:20">
      <c r="A240" s="4" t="s">
        <v>880</v>
      </c>
    </row>
    <row r="241" spans="1:20">
      <c r="A241" s="3" t="s">
        <v>818</v>
      </c>
    </row>
    <row r="242" spans="1:20">
      <c r="A242" s="4" t="s">
        <v>824</v>
      </c>
      <c r="B242" s="5" t="n">
        <v>4</v>
      </c>
    </row>
    <row r="243" spans="1:20">
      <c r="A243" s="4" t="s">
        <v>746</v>
      </c>
      <c r="B243" s="6" t="n">
        <v>450000</v>
      </c>
      <c r="P243" s="6" t="n">
        <v>450000</v>
      </c>
    </row>
    <row r="244" spans="1:20">
      <c r="A244" s="4" t="s">
        <v>710</v>
      </c>
      <c r="P244" s="5" t="n">
        <v>18</v>
      </c>
    </row>
    <row r="245" spans="1:20">
      <c r="A245" s="4" t="s">
        <v>826</v>
      </c>
      <c r="B245" s="5" t="n">
        <v>1</v>
      </c>
    </row>
    <row r="246" spans="1:20">
      <c r="A246" s="4" t="s">
        <v>865</v>
      </c>
      <c r="B246" s="4" t="s">
        <v>882</v>
      </c>
    </row>
    <row r="247" spans="1:20">
      <c r="A247" s="4" t="s">
        <v>883</v>
      </c>
      <c r="P247" s="5" t="n">
        <v>4</v>
      </c>
    </row>
    <row r="248" spans="1:20">
      <c r="A248" s="4" t="s">
        <v>862</v>
      </c>
      <c r="B248" s="4" t="s">
        <v>823</v>
      </c>
    </row>
    <row r="249" spans="1:20">
      <c r="A249" s="4" t="s">
        <v>884</v>
      </c>
    </row>
    <row r="250" spans="1:20">
      <c r="A250" s="3" t="s">
        <v>818</v>
      </c>
    </row>
    <row r="251" spans="1:20">
      <c r="A251" s="4" t="s">
        <v>717</v>
      </c>
      <c r="B251" s="4" t="s">
        <v>780</v>
      </c>
    </row>
    <row r="252" spans="1:20">
      <c r="A252" s="4" t="s">
        <v>673</v>
      </c>
    </row>
    <row r="253" spans="1:20">
      <c r="A253" s="3" t="s">
        <v>818</v>
      </c>
    </row>
    <row r="254" spans="1:20">
      <c r="A254" s="4" t="s">
        <v>674</v>
      </c>
      <c r="C254" s="6" t="n">
        <v>10400</v>
      </c>
    </row>
    <row r="255" spans="1:20">
      <c r="A255" s="4" t="s">
        <v>885</v>
      </c>
    </row>
    <row r="256" spans="1:20">
      <c r="A256" s="3" t="s">
        <v>818</v>
      </c>
    </row>
    <row r="257" spans="1:20">
      <c r="A257" s="4" t="s">
        <v>886</v>
      </c>
      <c r="N257" s="4" t="s">
        <v>8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88</v>
      </c>
      <c r="B1" s="2" t="s">
        <v>1</v>
      </c>
    </row>
    <row r="2" spans="1:3">
      <c r="B2" s="2" t="s">
        <v>2</v>
      </c>
      <c r="C2" s="2" t="s">
        <v>30</v>
      </c>
    </row>
    <row r="3" spans="1:3">
      <c r="A3" s="3" t="s">
        <v>889</v>
      </c>
    </row>
    <row r="4" spans="1:3">
      <c r="A4" s="4" t="s">
        <v>50</v>
      </c>
      <c r="B4" s="6" t="n">
        <v>3723559000</v>
      </c>
      <c r="C4" s="6" t="n">
        <v>3840617000</v>
      </c>
    </row>
    <row r="5" spans="1:3">
      <c r="A5" s="4" t="s">
        <v>890</v>
      </c>
    </row>
    <row r="6" spans="1:3">
      <c r="A6" s="3" t="s">
        <v>889</v>
      </c>
    </row>
    <row r="7" spans="1:3">
      <c r="A7" s="4" t="s">
        <v>50</v>
      </c>
      <c r="B7" s="5" t="n">
        <v>3100000000</v>
      </c>
    </row>
    <row r="8" spans="1:3">
      <c r="A8" s="4" t="s">
        <v>891</v>
      </c>
    </row>
    <row r="9" spans="1:3">
      <c r="A9" s="3" t="s">
        <v>889</v>
      </c>
    </row>
    <row r="10" spans="1:3">
      <c r="A10" s="4" t="s">
        <v>892</v>
      </c>
      <c r="C10" s="5" t="n">
        <v>2200000</v>
      </c>
    </row>
    <row r="11" spans="1:3">
      <c r="A11" s="4" t="s">
        <v>893</v>
      </c>
    </row>
    <row r="12" spans="1:3">
      <c r="A12" s="3" t="s">
        <v>889</v>
      </c>
    </row>
    <row r="13" spans="1:3">
      <c r="A13" s="4" t="s">
        <v>894</v>
      </c>
      <c r="B13" s="6" t="n">
        <v>3600000000</v>
      </c>
      <c r="C13" s="6" t="n">
        <v>2200000000</v>
      </c>
    </row>
    <row r="14" spans="1:3">
      <c r="A14" s="4" t="s">
        <v>895</v>
      </c>
      <c r="B14" s="4" t="s">
        <v>896</v>
      </c>
      <c r="C14" s="4" t="s">
        <v>896</v>
      </c>
    </row>
    <row r="15" spans="1:3">
      <c r="A15" s="4" t="s">
        <v>897</v>
      </c>
      <c r="B15" s="4" t="s">
        <v>775</v>
      </c>
      <c r="C15" s="4" t="s">
        <v>725</v>
      </c>
    </row>
    <row r="16" spans="1:3">
      <c r="A16" s="4" t="s">
        <v>898</v>
      </c>
    </row>
    <row r="17" spans="1:3">
      <c r="A17" s="3" t="s">
        <v>889</v>
      </c>
    </row>
    <row r="18" spans="1:3">
      <c r="A18" s="4" t="s">
        <v>894</v>
      </c>
      <c r="B18" s="6" t="n">
        <v>1500000000</v>
      </c>
    </row>
    <row r="19" spans="1:3">
      <c r="A19" s="4" t="s">
        <v>895</v>
      </c>
      <c r="B19" s="4" t="s">
        <v>727</v>
      </c>
    </row>
    <row r="20" spans="1:3">
      <c r="A20" s="4" t="s">
        <v>897</v>
      </c>
      <c r="B20" s="4" t="s">
        <v>775</v>
      </c>
    </row>
    <row r="21" spans="1:3">
      <c r="A21" s="4" t="s">
        <v>892</v>
      </c>
      <c r="B21" s="6" t="n">
        <v>199000</v>
      </c>
    </row>
    <row r="22" spans="1:3">
      <c r="A22" s="4" t="s">
        <v>899</v>
      </c>
    </row>
    <row r="23" spans="1:3">
      <c r="A23" s="3" t="s">
        <v>889</v>
      </c>
    </row>
    <row r="24" spans="1:3">
      <c r="A24" s="4" t="s">
        <v>900</v>
      </c>
      <c r="B24" s="5" t="n">
        <v>8000000</v>
      </c>
    </row>
    <row r="25" spans="1:3">
      <c r="A25" s="4" t="s">
        <v>901</v>
      </c>
      <c r="B25" s="5" t="n">
        <v>250000</v>
      </c>
    </row>
    <row r="26" spans="1:3">
      <c r="A26" s="4" t="s">
        <v>902</v>
      </c>
    </row>
    <row r="27" spans="1:3">
      <c r="A27" s="3" t="s">
        <v>889</v>
      </c>
    </row>
    <row r="28" spans="1:3">
      <c r="A28" s="4" t="s">
        <v>892</v>
      </c>
      <c r="B28" s="6" t="n">
        <v>250000</v>
      </c>
      <c r="C28" s="6" t="n">
        <v>743000</v>
      </c>
    </row>
    <row r="29" spans="1:3">
      <c r="A29" s="4" t="s">
        <v>903</v>
      </c>
    </row>
    <row r="30" spans="1:3">
      <c r="A30" s="3" t="s">
        <v>889</v>
      </c>
    </row>
    <row r="31" spans="1:3">
      <c r="A31" s="4" t="s">
        <v>894</v>
      </c>
      <c r="C31" s="6" t="n">
        <v>6000000000</v>
      </c>
    </row>
    <row r="32" spans="1:3">
      <c r="A32" s="4" t="s">
        <v>897</v>
      </c>
      <c r="B32" s="4" t="s">
        <v>631</v>
      </c>
      <c r="C32" s="4" t="s">
        <v>631</v>
      </c>
    </row>
    <row r="33" spans="1:3">
      <c r="A33" s="4" t="s">
        <v>904</v>
      </c>
      <c r="B33" s="4" t="s">
        <v>905</v>
      </c>
      <c r="C33" s="4" t="s">
        <v>905</v>
      </c>
    </row>
    <row r="34" spans="1:3">
      <c r="A34" s="4" t="s">
        <v>906</v>
      </c>
    </row>
    <row r="35" spans="1:3">
      <c r="A35" s="3" t="s">
        <v>889</v>
      </c>
    </row>
    <row r="36" spans="1:3">
      <c r="A36" s="4" t="s">
        <v>894</v>
      </c>
      <c r="B36" s="6" t="n">
        <v>6000000000</v>
      </c>
    </row>
    <row r="37" spans="1:3">
      <c r="A37" s="4" t="s">
        <v>892</v>
      </c>
      <c r="C37" s="6" t="n">
        <v>94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0</v>
      </c>
    </row>
    <row r="2" spans="1:3">
      <c r="A2" s="3" t="s">
        <v>908</v>
      </c>
    </row>
    <row r="3" spans="1:3">
      <c r="A3" s="4" t="s">
        <v>42</v>
      </c>
      <c r="B3" s="6" t="n">
        <v>3614</v>
      </c>
      <c r="C3" s="6" t="n">
        <v>3435</v>
      </c>
    </row>
    <row r="4" spans="1:3">
      <c r="A4" s="4" t="s">
        <v>909</v>
      </c>
    </row>
    <row r="5" spans="1:3">
      <c r="A5" s="3" t="s">
        <v>908</v>
      </c>
    </row>
    <row r="6" spans="1:3">
      <c r="A6" s="4" t="s">
        <v>910</v>
      </c>
      <c r="B6" s="5" t="n">
        <v>-1751</v>
      </c>
      <c r="C6" s="5" t="n">
        <v>-4059</v>
      </c>
    </row>
    <row r="7" spans="1:3">
      <c r="A7" s="3" t="s">
        <v>911</v>
      </c>
    </row>
    <row r="8" spans="1:3">
      <c r="A8" s="4" t="s">
        <v>912</v>
      </c>
      <c r="B8" s="5" t="n">
        <v>56799</v>
      </c>
      <c r="C8" s="5" t="n">
        <v>3435</v>
      </c>
    </row>
    <row r="9" spans="1:3">
      <c r="A9" s="4" t="s">
        <v>913</v>
      </c>
    </row>
    <row r="10" spans="1:3">
      <c r="A10" s="3" t="s">
        <v>908</v>
      </c>
    </row>
    <row r="11" spans="1:3">
      <c r="A11" s="4" t="s">
        <v>910</v>
      </c>
      <c r="B11" s="5" t="n">
        <v>0</v>
      </c>
    </row>
    <row r="12" spans="1:3">
      <c r="A12" s="3" t="s">
        <v>911</v>
      </c>
    </row>
    <row r="13" spans="1:3">
      <c r="A13" s="4" t="s">
        <v>914</v>
      </c>
      <c r="B13" s="5" t="n">
        <v>53185</v>
      </c>
    </row>
    <row r="14" spans="1:3">
      <c r="A14" s="4" t="s">
        <v>915</v>
      </c>
    </row>
    <row r="15" spans="1:3">
      <c r="A15" s="3" t="s">
        <v>908</v>
      </c>
    </row>
    <row r="16" spans="1:3">
      <c r="A16" s="4" t="s">
        <v>42</v>
      </c>
      <c r="B16" s="5" t="n">
        <v>2358</v>
      </c>
      <c r="C16" s="5" t="n">
        <v>1747</v>
      </c>
    </row>
    <row r="17" spans="1:3">
      <c r="A17" s="4" t="s">
        <v>916</v>
      </c>
      <c r="B17" s="5" t="n">
        <v>0</v>
      </c>
      <c r="C17" s="5" t="n">
        <v>0</v>
      </c>
    </row>
    <row r="18" spans="1:3">
      <c r="A18" s="4" t="s">
        <v>917</v>
      </c>
    </row>
    <row r="19" spans="1:3">
      <c r="A19" s="3" t="s">
        <v>908</v>
      </c>
    </row>
    <row r="20" spans="1:3">
      <c r="A20" s="4" t="s">
        <v>42</v>
      </c>
      <c r="B20" s="5" t="n">
        <v>24</v>
      </c>
      <c r="C20" s="5" t="n">
        <v>361</v>
      </c>
    </row>
    <row r="21" spans="1:3">
      <c r="A21" s="4" t="s">
        <v>916</v>
      </c>
      <c r="B21" s="5" t="n">
        <v>0</v>
      </c>
      <c r="C21" s="5" t="n">
        <v>0</v>
      </c>
    </row>
    <row r="22" spans="1:3">
      <c r="A22" s="4" t="s">
        <v>918</v>
      </c>
    </row>
    <row r="23" spans="1:3">
      <c r="A23" s="3" t="s">
        <v>908</v>
      </c>
    </row>
    <row r="24" spans="1:3">
      <c r="A24" s="4" t="s">
        <v>42</v>
      </c>
      <c r="B24" s="5" t="n">
        <v>1116</v>
      </c>
      <c r="C24" s="5" t="n">
        <v>1093</v>
      </c>
    </row>
    <row r="25" spans="1:3">
      <c r="A25" s="4" t="s">
        <v>916</v>
      </c>
      <c r="B25" s="5" t="n">
        <v>-1751</v>
      </c>
      <c r="C25" s="5" t="n">
        <v>-4059</v>
      </c>
    </row>
    <row r="26" spans="1:3">
      <c r="A26" s="4" t="s">
        <v>919</v>
      </c>
    </row>
    <row r="27" spans="1:3">
      <c r="A27" s="3" t="s">
        <v>908</v>
      </c>
    </row>
    <row r="28" spans="1:3">
      <c r="A28" s="4" t="s">
        <v>42</v>
      </c>
      <c r="B28" s="5" t="n">
        <v>116</v>
      </c>
      <c r="C28" s="5" t="n">
        <v>234</v>
      </c>
    </row>
    <row r="29" spans="1:3">
      <c r="A29" s="4" t="s">
        <v>916</v>
      </c>
      <c r="B29" s="5" t="n">
        <v>0</v>
      </c>
      <c r="C29" s="5" t="n">
        <v>0</v>
      </c>
    </row>
    <row r="30" spans="1:3">
      <c r="A30" s="4" t="s">
        <v>920</v>
      </c>
    </row>
    <row r="31" spans="1:3">
      <c r="A31" s="3" t="s">
        <v>911</v>
      </c>
    </row>
    <row r="32" spans="1:3">
      <c r="A32" s="4" t="s">
        <v>912</v>
      </c>
      <c r="B32" s="5" t="n">
        <v>53301</v>
      </c>
      <c r="C32" s="5" t="n">
        <v>234</v>
      </c>
    </row>
    <row r="33" spans="1:3">
      <c r="A33" s="4" t="s">
        <v>921</v>
      </c>
    </row>
    <row r="34" spans="1:3">
      <c r="A34" s="3" t="s">
        <v>911</v>
      </c>
    </row>
    <row r="35" spans="1:3">
      <c r="A35" s="4" t="s">
        <v>914</v>
      </c>
      <c r="B35" s="5" t="n">
        <v>53185</v>
      </c>
    </row>
    <row r="36" spans="1:3">
      <c r="A36" s="4" t="s">
        <v>922</v>
      </c>
    </row>
    <row r="37" spans="1:3">
      <c r="A37" s="3" t="s">
        <v>908</v>
      </c>
    </row>
    <row r="38" spans="1:3">
      <c r="A38" s="4" t="s">
        <v>42</v>
      </c>
      <c r="B38" s="5" t="n">
        <v>0</v>
      </c>
      <c r="C38" s="5" t="n">
        <v>0</v>
      </c>
    </row>
    <row r="39" spans="1:3">
      <c r="A39" s="4" t="s">
        <v>923</v>
      </c>
    </row>
    <row r="40" spans="1:3">
      <c r="A40" s="3" t="s">
        <v>908</v>
      </c>
    </row>
    <row r="41" spans="1:3">
      <c r="A41" s="4" t="s">
        <v>42</v>
      </c>
      <c r="B41" s="5" t="n">
        <v>0</v>
      </c>
      <c r="C41" s="5" t="n">
        <v>0</v>
      </c>
    </row>
    <row r="42" spans="1:3">
      <c r="A42" s="4" t="s">
        <v>924</v>
      </c>
    </row>
    <row r="43" spans="1:3">
      <c r="A43" s="3" t="s">
        <v>908</v>
      </c>
    </row>
    <row r="44" spans="1:3">
      <c r="A44" s="4" t="s">
        <v>42</v>
      </c>
      <c r="B44" s="5" t="n">
        <v>0</v>
      </c>
      <c r="C44" s="5" t="n">
        <v>0</v>
      </c>
    </row>
    <row r="45" spans="1:3">
      <c r="A45" s="4" t="s">
        <v>925</v>
      </c>
    </row>
    <row r="46" spans="1:3">
      <c r="A46" s="3" t="s">
        <v>908</v>
      </c>
    </row>
    <row r="47" spans="1:3">
      <c r="A47" s="4" t="s">
        <v>42</v>
      </c>
      <c r="B47" s="5" t="n">
        <v>116</v>
      </c>
      <c r="C47" s="5" t="n">
        <v>234</v>
      </c>
    </row>
    <row r="48" spans="1:3">
      <c r="A48" s="4" t="s">
        <v>926</v>
      </c>
    </row>
    <row r="49" spans="1:3">
      <c r="A49" s="3" t="s">
        <v>911</v>
      </c>
    </row>
    <row r="50" spans="1:3">
      <c r="A50" s="4" t="s">
        <v>912</v>
      </c>
      <c r="B50" s="5" t="n">
        <v>5249</v>
      </c>
      <c r="C50" s="5" t="n">
        <v>7260</v>
      </c>
    </row>
    <row r="51" spans="1:3">
      <c r="A51" s="4" t="s">
        <v>927</v>
      </c>
    </row>
    <row r="52" spans="1:3">
      <c r="A52" s="3" t="s">
        <v>911</v>
      </c>
    </row>
    <row r="53" spans="1:3">
      <c r="A53" s="4" t="s">
        <v>914</v>
      </c>
      <c r="B53" s="5" t="n">
        <v>0</v>
      </c>
    </row>
    <row r="54" spans="1:3">
      <c r="A54" s="4" t="s">
        <v>928</v>
      </c>
    </row>
    <row r="55" spans="1:3">
      <c r="A55" s="3" t="s">
        <v>908</v>
      </c>
    </row>
    <row r="56" spans="1:3">
      <c r="A56" s="4" t="s">
        <v>42</v>
      </c>
      <c r="B56" s="5" t="n">
        <v>2358</v>
      </c>
      <c r="C56" s="5" t="n">
        <v>1747</v>
      </c>
    </row>
    <row r="57" spans="1:3">
      <c r="A57" s="4" t="s">
        <v>929</v>
      </c>
    </row>
    <row r="58" spans="1:3">
      <c r="A58" s="3" t="s">
        <v>908</v>
      </c>
    </row>
    <row r="59" spans="1:3">
      <c r="A59" s="4" t="s">
        <v>42</v>
      </c>
      <c r="B59" s="5" t="n">
        <v>24</v>
      </c>
      <c r="C59" s="5" t="n">
        <v>361</v>
      </c>
    </row>
    <row r="60" spans="1:3">
      <c r="A60" s="4" t="s">
        <v>930</v>
      </c>
    </row>
    <row r="61" spans="1:3">
      <c r="A61" s="3" t="s">
        <v>908</v>
      </c>
    </row>
    <row r="62" spans="1:3">
      <c r="A62" s="4" t="s">
        <v>42</v>
      </c>
      <c r="B62" s="5" t="n">
        <v>2867</v>
      </c>
      <c r="C62" s="5" t="n">
        <v>5152</v>
      </c>
    </row>
    <row r="63" spans="1:3">
      <c r="A63" s="4" t="s">
        <v>931</v>
      </c>
    </row>
    <row r="64" spans="1:3">
      <c r="A64" s="3" t="s">
        <v>908</v>
      </c>
    </row>
    <row r="65" spans="1:3">
      <c r="A65" s="4" t="s">
        <v>42</v>
      </c>
      <c r="B65" s="5" t="n">
        <v>0</v>
      </c>
      <c r="C65" s="5" t="n">
        <v>0</v>
      </c>
    </row>
    <row r="66" spans="1:3">
      <c r="A66" s="4" t="s">
        <v>932</v>
      </c>
    </row>
    <row r="67" spans="1:3">
      <c r="A67" s="3" t="s">
        <v>911</v>
      </c>
    </row>
    <row r="68" spans="1:3">
      <c r="A68" s="4" t="s">
        <v>912</v>
      </c>
      <c r="B68" s="5" t="n">
        <v>0</v>
      </c>
      <c r="C68" s="5" t="n">
        <v>0</v>
      </c>
    </row>
    <row r="69" spans="1:3">
      <c r="A69" s="4" t="s">
        <v>933</v>
      </c>
    </row>
    <row r="70" spans="1:3">
      <c r="A70" s="3" t="s">
        <v>911</v>
      </c>
    </row>
    <row r="71" spans="1:3">
      <c r="A71" s="4" t="s">
        <v>914</v>
      </c>
      <c r="B71" s="5" t="n">
        <v>0</v>
      </c>
    </row>
    <row r="72" spans="1:3">
      <c r="A72" s="4" t="s">
        <v>934</v>
      </c>
    </row>
    <row r="73" spans="1:3">
      <c r="A73" s="3" t="s">
        <v>908</v>
      </c>
    </row>
    <row r="74" spans="1:3">
      <c r="A74" s="4" t="s">
        <v>42</v>
      </c>
      <c r="B74" s="5" t="n">
        <v>0</v>
      </c>
      <c r="C74" s="5" t="n">
        <v>0</v>
      </c>
    </row>
    <row r="75" spans="1:3">
      <c r="A75" s="4" t="s">
        <v>935</v>
      </c>
    </row>
    <row r="76" spans="1:3">
      <c r="A76" s="3" t="s">
        <v>908</v>
      </c>
    </row>
    <row r="77" spans="1:3">
      <c r="A77" s="4" t="s">
        <v>42</v>
      </c>
      <c r="B77" s="5" t="n">
        <v>0</v>
      </c>
      <c r="C77" s="5" t="n">
        <v>0</v>
      </c>
    </row>
    <row r="78" spans="1:3">
      <c r="A78" s="4" t="s">
        <v>936</v>
      </c>
    </row>
    <row r="79" spans="1:3">
      <c r="A79" s="3" t="s">
        <v>908</v>
      </c>
    </row>
    <row r="80" spans="1:3">
      <c r="A80" s="4" t="s">
        <v>42</v>
      </c>
      <c r="B80" s="5" t="n">
        <v>0</v>
      </c>
      <c r="C80" s="5" t="n">
        <v>0</v>
      </c>
    </row>
    <row r="81" spans="1:3">
      <c r="A81" s="4" t="s">
        <v>937</v>
      </c>
    </row>
    <row r="82" spans="1:3">
      <c r="A82" s="3" t="s">
        <v>908</v>
      </c>
    </row>
    <row r="83" spans="1:3">
      <c r="A83" s="4" t="s">
        <v>42</v>
      </c>
      <c r="B83" s="6" t="n">
        <v>0</v>
      </c>
      <c r="C83"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v>
      </c>
      <c r="B1" s="2" t="s">
        <v>1</v>
      </c>
    </row>
    <row r="2" spans="1:4">
      <c r="B2" s="2" t="s">
        <v>2</v>
      </c>
      <c r="C2" s="2" t="s">
        <v>30</v>
      </c>
      <c r="D2" s="2" t="s">
        <v>97</v>
      </c>
    </row>
    <row r="3" spans="1:4">
      <c r="A3" s="3" t="s">
        <v>216</v>
      </c>
    </row>
    <row r="4" spans="1:4">
      <c r="A4" s="4" t="s">
        <v>131</v>
      </c>
      <c r="B4" s="6" t="n">
        <v>-58782</v>
      </c>
      <c r="C4" s="6" t="n">
        <v>306412</v>
      </c>
      <c r="D4" s="6" t="n">
        <v>-38207</v>
      </c>
    </row>
    <row r="5" spans="1:4">
      <c r="A5" s="3" t="s">
        <v>217</v>
      </c>
    </row>
    <row r="6" spans="1:4">
      <c r="A6" s="4" t="s">
        <v>110</v>
      </c>
      <c r="B6" s="5" t="n">
        <v>243863</v>
      </c>
      <c r="C6" s="5" t="n">
        <v>210410</v>
      </c>
      <c r="D6" s="5" t="n">
        <v>110931</v>
      </c>
    </row>
    <row r="7" spans="1:4">
      <c r="A7" s="4" t="s">
        <v>111</v>
      </c>
      <c r="B7" s="5" t="n">
        <v>17816</v>
      </c>
      <c r="C7" s="5" t="n">
        <v>19511</v>
      </c>
      <c r="D7" s="5" t="n">
        <v>-415</v>
      </c>
    </row>
    <row r="8" spans="1:4">
      <c r="A8" s="4" t="s">
        <v>218</v>
      </c>
      <c r="B8" s="5" t="n">
        <v>-156</v>
      </c>
      <c r="C8" s="5" t="n">
        <v>-167</v>
      </c>
      <c r="D8" s="5" t="n">
        <v>0</v>
      </c>
    </row>
    <row r="9" spans="1:4">
      <c r="A9" s="4" t="s">
        <v>219</v>
      </c>
      <c r="B9" s="5" t="n">
        <v>564</v>
      </c>
      <c r="C9" s="5" t="n">
        <v>0</v>
      </c>
      <c r="D9" s="5" t="n">
        <v>0</v>
      </c>
    </row>
    <row r="10" spans="1:4">
      <c r="A10" s="4" t="s">
        <v>220</v>
      </c>
      <c r="B10" s="5" t="n">
        <v>1185</v>
      </c>
      <c r="C10" s="5" t="n">
        <v>1059</v>
      </c>
      <c r="D10" s="5" t="n">
        <v>346</v>
      </c>
    </row>
    <row r="11" spans="1:4">
      <c r="A11" s="4" t="s">
        <v>221</v>
      </c>
      <c r="B11" s="5" t="n">
        <v>6110</v>
      </c>
      <c r="C11" s="5" t="n">
        <v>6831</v>
      </c>
      <c r="D11" s="5" t="n">
        <v>-2495</v>
      </c>
    </row>
    <row r="12" spans="1:4">
      <c r="A12" s="4" t="s">
        <v>222</v>
      </c>
      <c r="B12" s="5" t="n">
        <v>0</v>
      </c>
      <c r="C12" s="5" t="n">
        <v>996</v>
      </c>
      <c r="D12" s="5" t="n">
        <v>995</v>
      </c>
    </row>
    <row r="13" spans="1:4">
      <c r="A13" s="4" t="s">
        <v>223</v>
      </c>
      <c r="B13" s="5" t="n">
        <v>-31599</v>
      </c>
      <c r="C13" s="5" t="n">
        <v>-381351</v>
      </c>
      <c r="D13" s="5" t="n">
        <v>-3731</v>
      </c>
    </row>
    <row r="14" spans="1:4">
      <c r="A14" s="4" t="s">
        <v>224</v>
      </c>
      <c r="B14" s="5" t="n">
        <v>-4946</v>
      </c>
      <c r="C14" s="5" t="n">
        <v>-1776</v>
      </c>
      <c r="D14" s="5" t="n">
        <v>-5447</v>
      </c>
    </row>
    <row r="15" spans="1:4">
      <c r="A15" s="4" t="s">
        <v>225</v>
      </c>
      <c r="B15" s="5" t="n">
        <v>-48239</v>
      </c>
      <c r="C15" s="5" t="n">
        <v>-96322</v>
      </c>
      <c r="D15" s="5" t="n">
        <v>-169605</v>
      </c>
    </row>
    <row r="16" spans="1:4">
      <c r="A16" s="4" t="s">
        <v>226</v>
      </c>
      <c r="B16" s="5" t="n">
        <v>0</v>
      </c>
      <c r="C16" s="5" t="n">
        <v>95963</v>
      </c>
      <c r="D16" s="5" t="n">
        <v>143732</v>
      </c>
    </row>
    <row r="17" spans="1:4">
      <c r="A17" s="4" t="s">
        <v>227</v>
      </c>
      <c r="B17" s="5" t="n">
        <v>-456</v>
      </c>
      <c r="C17" s="5" t="n">
        <v>0</v>
      </c>
      <c r="D17" s="5" t="n">
        <v>-5</v>
      </c>
    </row>
    <row r="18" spans="1:4">
      <c r="A18" s="4" t="s">
        <v>228</v>
      </c>
      <c r="B18" s="5" t="n">
        <v>-5866</v>
      </c>
      <c r="C18" s="5" t="n">
        <v>-1106</v>
      </c>
      <c r="D18" s="5" t="n">
        <v>-505</v>
      </c>
    </row>
    <row r="19" spans="1:4">
      <c r="A19" s="4" t="s">
        <v>229</v>
      </c>
      <c r="B19" s="5" t="n">
        <v>-230</v>
      </c>
      <c r="C19" s="5" t="n">
        <v>-9975</v>
      </c>
      <c r="D19" s="5" t="n">
        <v>0</v>
      </c>
    </row>
    <row r="20" spans="1:4">
      <c r="A20" s="4" t="s">
        <v>230</v>
      </c>
      <c r="B20" s="5" t="n">
        <v>6116</v>
      </c>
      <c r="C20" s="5" t="n">
        <v>9861</v>
      </c>
      <c r="D20" s="5" t="n">
        <v>1100</v>
      </c>
    </row>
    <row r="21" spans="1:4">
      <c r="A21" s="4" t="s">
        <v>231</v>
      </c>
      <c r="B21" s="5" t="n">
        <v>34696</v>
      </c>
      <c r="C21" s="5" t="n">
        <v>23059</v>
      </c>
      <c r="D21" s="5" t="n">
        <v>17590</v>
      </c>
    </row>
    <row r="22" spans="1:4">
      <c r="A22" s="4" t="s">
        <v>190</v>
      </c>
      <c r="B22" s="5" t="n">
        <v>9672</v>
      </c>
      <c r="C22" s="5" t="n">
        <v>3470</v>
      </c>
      <c r="D22" s="5" t="n">
        <v>19155</v>
      </c>
    </row>
    <row r="23" spans="1:4">
      <c r="A23" s="3" t="s">
        <v>232</v>
      </c>
    </row>
    <row r="24" spans="1:4">
      <c r="A24" s="4" t="s">
        <v>34</v>
      </c>
      <c r="B24" s="5" t="n">
        <v>-4668</v>
      </c>
      <c r="C24" s="5" t="n">
        <v>5378</v>
      </c>
      <c r="D24" s="5" t="n">
        <v>2257</v>
      </c>
    </row>
    <row r="25" spans="1:4">
      <c r="A25" s="4" t="s">
        <v>233</v>
      </c>
      <c r="B25" s="5" t="n">
        <v>-880</v>
      </c>
      <c r="C25" s="5" t="n">
        <v>5325</v>
      </c>
      <c r="D25" s="5" t="n">
        <v>-174</v>
      </c>
    </row>
    <row r="26" spans="1:4">
      <c r="A26" s="4" t="s">
        <v>234</v>
      </c>
      <c r="B26" s="5" t="n">
        <v>-7453</v>
      </c>
      <c r="C26" s="5" t="n">
        <v>-1042</v>
      </c>
      <c r="D26" s="5" t="n">
        <v>415</v>
      </c>
    </row>
    <row r="27" spans="1:4">
      <c r="A27" s="4" t="s">
        <v>51</v>
      </c>
      <c r="B27" s="5" t="n">
        <v>1670</v>
      </c>
      <c r="C27" s="5" t="n">
        <v>-1373</v>
      </c>
      <c r="D27" s="5" t="n">
        <v>12445</v>
      </c>
    </row>
    <row r="28" spans="1:4">
      <c r="A28" s="4" t="s">
        <v>235</v>
      </c>
      <c r="B28" s="5" t="n">
        <v>0</v>
      </c>
      <c r="C28" s="5" t="n">
        <v>3473</v>
      </c>
      <c r="D28" s="5" t="n">
        <v>-2171</v>
      </c>
    </row>
    <row r="29" spans="1:4">
      <c r="A29" s="4" t="s">
        <v>236</v>
      </c>
      <c r="B29" s="5" t="n">
        <v>-610</v>
      </c>
      <c r="C29" s="5" t="n">
        <v>-2624</v>
      </c>
      <c r="D29" s="5" t="n">
        <v>1630</v>
      </c>
    </row>
    <row r="30" spans="1:4">
      <c r="A30" s="4" t="s">
        <v>237</v>
      </c>
      <c r="B30" s="5" t="n">
        <v>9731</v>
      </c>
      <c r="C30" s="5" t="n">
        <v>8858</v>
      </c>
      <c r="D30" s="5" t="n">
        <v>22169</v>
      </c>
    </row>
    <row r="31" spans="1:4">
      <c r="A31" s="4" t="s">
        <v>238</v>
      </c>
      <c r="B31" s="5" t="n">
        <v>1016</v>
      </c>
      <c r="C31" s="5" t="n">
        <v>136</v>
      </c>
      <c r="D31" s="5" t="n">
        <v>-1699</v>
      </c>
    </row>
    <row r="32" spans="1:4">
      <c r="A32" s="4" t="s">
        <v>239</v>
      </c>
      <c r="B32" s="5" t="n">
        <v>5860</v>
      </c>
      <c r="C32" s="5" t="n">
        <v>1654</v>
      </c>
      <c r="D32" s="5" t="n">
        <v>1518</v>
      </c>
    </row>
    <row r="33" spans="1:4">
      <c r="A33" s="4" t="s">
        <v>57</v>
      </c>
      <c r="B33" s="5" t="n">
        <v>641</v>
      </c>
      <c r="C33" s="5" t="n">
        <v>2295</v>
      </c>
      <c r="D33" s="5" t="n">
        <v>1490</v>
      </c>
    </row>
    <row r="34" spans="1:4">
      <c r="A34" s="4" t="s">
        <v>240</v>
      </c>
      <c r="B34" s="5" t="n">
        <v>175055</v>
      </c>
      <c r="C34" s="5" t="n">
        <v>208955</v>
      </c>
      <c r="D34" s="5" t="n">
        <v>111319</v>
      </c>
    </row>
    <row r="35" spans="1:4">
      <c r="A35" s="3" t="s">
        <v>241</v>
      </c>
    </row>
    <row r="36" spans="1:4">
      <c r="A36" s="4" t="s">
        <v>242</v>
      </c>
      <c r="B36" s="5" t="n">
        <v>-2321</v>
      </c>
      <c r="C36" s="5" t="n">
        <v>0</v>
      </c>
      <c r="D36" s="5" t="n">
        <v>0</v>
      </c>
    </row>
    <row r="37" spans="1:4">
      <c r="A37" s="4" t="s">
        <v>243</v>
      </c>
      <c r="B37" s="5" t="n">
        <v>4246</v>
      </c>
      <c r="C37" s="5" t="n">
        <v>245</v>
      </c>
      <c r="D37" s="5" t="n">
        <v>246</v>
      </c>
    </row>
    <row r="38" spans="1:4">
      <c r="A38" s="4" t="s">
        <v>244</v>
      </c>
      <c r="B38" s="5" t="n">
        <v>0</v>
      </c>
      <c r="C38" s="5" t="n">
        <v>7500</v>
      </c>
      <c r="D38" s="5" t="n">
        <v>0</v>
      </c>
    </row>
    <row r="39" spans="1:4">
      <c r="A39" s="4" t="s">
        <v>245</v>
      </c>
      <c r="B39" s="5" t="n">
        <v>0</v>
      </c>
      <c r="C39" s="5" t="n">
        <v>0</v>
      </c>
      <c r="D39" s="5" t="n">
        <v>-32119</v>
      </c>
    </row>
    <row r="40" spans="1:4">
      <c r="A40" s="4" t="s">
        <v>246</v>
      </c>
      <c r="B40" s="5" t="n">
        <v>-3339</v>
      </c>
      <c r="C40" s="5" t="n">
        <v>-734998</v>
      </c>
      <c r="D40" s="5" t="n">
        <v>-71591</v>
      </c>
    </row>
    <row r="41" spans="1:4">
      <c r="A41" s="4" t="s">
        <v>247</v>
      </c>
      <c r="B41" s="5" t="n">
        <v>12346</v>
      </c>
      <c r="C41" s="5" t="n">
        <v>41401</v>
      </c>
      <c r="D41" s="5" t="n">
        <v>-30243</v>
      </c>
    </row>
    <row r="42" spans="1:4">
      <c r="A42" s="4" t="s">
        <v>248</v>
      </c>
      <c r="B42" s="5" t="n">
        <v>-204040</v>
      </c>
      <c r="C42" s="5" t="n">
        <v>-175159</v>
      </c>
      <c r="D42" s="5" t="n">
        <v>-120105</v>
      </c>
    </row>
    <row r="43" spans="1:4">
      <c r="A43" s="4" t="s">
        <v>249</v>
      </c>
      <c r="B43" s="5" t="n">
        <v>183350</v>
      </c>
      <c r="C43" s="5" t="n">
        <v>7650</v>
      </c>
      <c r="D43" s="5" t="n">
        <v>30269</v>
      </c>
    </row>
    <row r="44" spans="1:4">
      <c r="A44" s="4" t="s">
        <v>250</v>
      </c>
      <c r="B44" s="5" t="n">
        <v>0</v>
      </c>
      <c r="C44" s="5" t="n">
        <v>0</v>
      </c>
      <c r="D44" s="5" t="n">
        <v>13635</v>
      </c>
    </row>
    <row r="45" spans="1:4">
      <c r="A45" s="4" t="s">
        <v>251</v>
      </c>
      <c r="B45" s="5" t="n">
        <v>-30</v>
      </c>
      <c r="C45" s="5" t="n">
        <v>-568</v>
      </c>
      <c r="D45" s="5" t="n">
        <v>-208</v>
      </c>
    </row>
    <row r="46" spans="1:4">
      <c r="A46" s="4" t="s">
        <v>252</v>
      </c>
      <c r="B46" s="5" t="n">
        <v>0</v>
      </c>
      <c r="C46" s="5" t="n">
        <v>0</v>
      </c>
      <c r="D46" s="5" t="n">
        <v>1200</v>
      </c>
    </row>
    <row r="47" spans="1:4">
      <c r="A47" s="4" t="s">
        <v>253</v>
      </c>
      <c r="B47" s="5" t="n">
        <v>1872</v>
      </c>
      <c r="C47" s="5" t="n">
        <v>385</v>
      </c>
      <c r="D47" s="5" t="n">
        <v>1671</v>
      </c>
    </row>
    <row r="48" spans="1:4">
      <c r="A48" s="4" t="s">
        <v>254</v>
      </c>
      <c r="B48" s="5" t="n">
        <v>-7916</v>
      </c>
      <c r="C48" s="5" t="n">
        <v>-853544</v>
      </c>
      <c r="D48" s="5" t="n">
        <v>-207245</v>
      </c>
    </row>
    <row r="49" spans="1:4">
      <c r="A49" s="3" t="s">
        <v>255</v>
      </c>
    </row>
    <row r="50" spans="1:4">
      <c r="A50" s="4" t="s">
        <v>256</v>
      </c>
      <c r="B50" s="5" t="n">
        <v>487500</v>
      </c>
      <c r="C50" s="5" t="n">
        <v>2277782</v>
      </c>
      <c r="D50" s="5" t="n">
        <v>718825</v>
      </c>
    </row>
    <row r="51" spans="1:4">
      <c r="A51" s="4" t="s">
        <v>257</v>
      </c>
      <c r="B51" s="5" t="n">
        <v>-559037</v>
      </c>
      <c r="C51" s="5" t="n">
        <v>-1550299</v>
      </c>
      <c r="D51" s="5" t="n">
        <v>-514657</v>
      </c>
    </row>
    <row r="52" spans="1:4">
      <c r="A52" s="4" t="s">
        <v>258</v>
      </c>
      <c r="B52" s="5" t="n">
        <v>-20156</v>
      </c>
      <c r="C52" s="5" t="n">
        <v>-47993</v>
      </c>
      <c r="D52" s="5" t="n">
        <v>-20054</v>
      </c>
    </row>
    <row r="53" spans="1:4">
      <c r="A53" s="4" t="s">
        <v>259</v>
      </c>
      <c r="B53" s="5" t="n">
        <v>-91465</v>
      </c>
      <c r="C53" s="5" t="n">
        <v>-91282</v>
      </c>
      <c r="D53" s="5" t="n">
        <v>-85417</v>
      </c>
    </row>
    <row r="54" spans="1:4">
      <c r="A54" s="4" t="s">
        <v>189</v>
      </c>
      <c r="B54" s="5" t="n">
        <v>-729</v>
      </c>
      <c r="C54" s="5" t="n">
        <v>-52292</v>
      </c>
      <c r="D54" s="5" t="n">
        <v>-458</v>
      </c>
    </row>
    <row r="55" spans="1:4">
      <c r="A55" s="4" t="s">
        <v>260</v>
      </c>
      <c r="B55" s="5" t="n">
        <v>-115750</v>
      </c>
      <c r="C55" s="5" t="n">
        <v>0</v>
      </c>
      <c r="D55" s="5" t="n">
        <v>0</v>
      </c>
    </row>
    <row r="56" spans="1:4">
      <c r="A56" s="4" t="s">
        <v>229</v>
      </c>
      <c r="B56" s="5" t="n">
        <v>-199</v>
      </c>
      <c r="C56" s="5" t="n">
        <v>-2217</v>
      </c>
      <c r="D56" s="5" t="n">
        <v>-666</v>
      </c>
    </row>
    <row r="57" spans="1:4">
      <c r="A57" s="4" t="s">
        <v>261</v>
      </c>
      <c r="B57" s="5" t="n">
        <v>0</v>
      </c>
      <c r="C57" s="5" t="n">
        <v>110870</v>
      </c>
      <c r="D57" s="5" t="n">
        <v>85840</v>
      </c>
    </row>
    <row r="58" spans="1:4">
      <c r="A58" s="4" t="s">
        <v>262</v>
      </c>
      <c r="B58" s="5" t="n">
        <v>265620</v>
      </c>
      <c r="C58" s="5" t="n">
        <v>0</v>
      </c>
      <c r="D58" s="5" t="n">
        <v>0</v>
      </c>
    </row>
    <row r="59" spans="1:4">
      <c r="A59" s="4" t="s">
        <v>263</v>
      </c>
      <c r="B59" s="5" t="n">
        <v>0</v>
      </c>
      <c r="C59" s="5" t="n">
        <v>0</v>
      </c>
      <c r="D59" s="5" t="n">
        <v>-1235</v>
      </c>
    </row>
    <row r="60" spans="1:4">
      <c r="A60" s="4" t="s">
        <v>101</v>
      </c>
      <c r="B60" s="5" t="n">
        <v>66</v>
      </c>
      <c r="C60" s="5" t="n">
        <v>35</v>
      </c>
      <c r="D60" s="5" t="n">
        <v>31</v>
      </c>
    </row>
    <row r="61" spans="1:4">
      <c r="A61" s="4" t="s">
        <v>264</v>
      </c>
      <c r="B61" s="5" t="n">
        <v>-34150</v>
      </c>
      <c r="C61" s="5" t="n">
        <v>644604</v>
      </c>
      <c r="D61" s="5" t="n">
        <v>182209</v>
      </c>
    </row>
    <row r="62" spans="1:4">
      <c r="A62" s="4" t="s">
        <v>265</v>
      </c>
      <c r="B62" s="5" t="n">
        <v>132989</v>
      </c>
      <c r="C62" s="5" t="n">
        <v>15</v>
      </c>
      <c r="D62" s="5" t="n">
        <v>86283</v>
      </c>
    </row>
    <row r="63" spans="1:4">
      <c r="A63" s="4" t="s">
        <v>266</v>
      </c>
      <c r="B63" s="5" t="n">
        <v>215078</v>
      </c>
      <c r="C63" s="5" t="n">
        <v>215063</v>
      </c>
      <c r="D63" s="5" t="n">
        <v>128780</v>
      </c>
    </row>
    <row r="64" spans="1:4">
      <c r="A64" s="4" t="s">
        <v>267</v>
      </c>
      <c r="B64" s="5" t="n">
        <v>-976</v>
      </c>
      <c r="C64" s="5" t="n">
        <v>0</v>
      </c>
      <c r="D64" s="5" t="n">
        <v>0</v>
      </c>
    </row>
    <row r="65" spans="1:4">
      <c r="A65" s="4" t="s">
        <v>268</v>
      </c>
      <c r="B65" s="5" t="n">
        <v>347091</v>
      </c>
      <c r="C65" s="5" t="n">
        <v>215078</v>
      </c>
      <c r="D65" s="5" t="n">
        <v>215063</v>
      </c>
    </row>
    <row r="66" spans="1:4">
      <c r="A66" s="3" t="s">
        <v>269</v>
      </c>
    </row>
    <row r="67" spans="1:4">
      <c r="A67" s="4" t="s">
        <v>270</v>
      </c>
      <c r="B67" s="5" t="n">
        <v>201895</v>
      </c>
      <c r="C67" s="5" t="n">
        <v>165809</v>
      </c>
      <c r="D67" s="5" t="n">
        <v>108013</v>
      </c>
    </row>
    <row r="68" spans="1:4">
      <c r="A68" s="4" t="s">
        <v>271</v>
      </c>
      <c r="B68" s="5" t="n">
        <v>1882</v>
      </c>
      <c r="C68" s="5" t="n">
        <v>8730</v>
      </c>
      <c r="D68" s="5" t="n">
        <v>1159</v>
      </c>
    </row>
    <row r="69" spans="1:4">
      <c r="A69" s="3" t="s">
        <v>272</v>
      </c>
    </row>
    <row r="70" spans="1:4">
      <c r="A70" s="4" t="s">
        <v>273</v>
      </c>
      <c r="B70" s="5" t="n">
        <v>0</v>
      </c>
      <c r="C70" s="5" t="n">
        <v>0</v>
      </c>
      <c r="D70" s="5" t="n">
        <v>958</v>
      </c>
    </row>
    <row r="71" spans="1:4">
      <c r="A71" s="4" t="s">
        <v>274</v>
      </c>
      <c r="B71" s="5" t="n">
        <v>0</v>
      </c>
      <c r="C71" s="5" t="n">
        <v>0</v>
      </c>
      <c r="D71" s="5" t="n">
        <v>249</v>
      </c>
    </row>
    <row r="72" spans="1:4">
      <c r="A72" s="4" t="s">
        <v>275</v>
      </c>
      <c r="B72" s="5" t="n">
        <v>11402</v>
      </c>
      <c r="C72" s="5" t="n">
        <v>7525</v>
      </c>
      <c r="D72" s="5" t="n">
        <v>2774</v>
      </c>
    </row>
    <row r="73" spans="1:4">
      <c r="A73" s="4" t="s">
        <v>276</v>
      </c>
      <c r="B73" s="5" t="n">
        <v>0</v>
      </c>
      <c r="C73" s="5" t="n">
        <v>0</v>
      </c>
      <c r="D73" s="5" t="n">
        <v>69000</v>
      </c>
    </row>
    <row r="74" spans="1:4">
      <c r="A74" s="4" t="s">
        <v>277</v>
      </c>
      <c r="B74" s="5" t="n">
        <v>24765</v>
      </c>
      <c r="C74" s="5" t="n">
        <v>22678</v>
      </c>
      <c r="D74" s="5" t="n">
        <v>21889</v>
      </c>
    </row>
    <row r="75" spans="1:4">
      <c r="A75" s="4" t="s">
        <v>242</v>
      </c>
      <c r="B75" s="5" t="n">
        <v>0</v>
      </c>
      <c r="C75" s="5" t="n">
        <v>59338</v>
      </c>
      <c r="D75" s="5" t="n">
        <v>0</v>
      </c>
    </row>
    <row r="76" spans="1:4">
      <c r="A76" s="4" t="s">
        <v>278</v>
      </c>
      <c r="B76" s="5" t="n">
        <v>0</v>
      </c>
      <c r="C76" s="5" t="n">
        <v>0</v>
      </c>
      <c r="D76" s="5" t="n">
        <v>7324</v>
      </c>
    </row>
    <row r="77" spans="1:4">
      <c r="A77" s="4" t="s">
        <v>279</v>
      </c>
      <c r="B77" s="5" t="n">
        <v>0</v>
      </c>
      <c r="C77" s="5" t="n">
        <v>74320</v>
      </c>
      <c r="D77" s="5" t="n">
        <v>0</v>
      </c>
    </row>
    <row r="78" spans="1:4">
      <c r="A78" s="4" t="s">
        <v>280</v>
      </c>
      <c r="B78" s="5" t="n">
        <v>0</v>
      </c>
      <c r="C78" s="5" t="n">
        <v>3100</v>
      </c>
      <c r="D78" s="5" t="n">
        <v>0</v>
      </c>
    </row>
    <row r="79" spans="1:4">
      <c r="A79" s="4" t="s">
        <v>281</v>
      </c>
      <c r="B79" s="5" t="n">
        <v>23850</v>
      </c>
      <c r="C79" s="5" t="n">
        <v>0</v>
      </c>
      <c r="D79" s="5" t="n">
        <v>0</v>
      </c>
    </row>
    <row r="80" spans="1:4">
      <c r="A80" s="4" t="s">
        <v>212</v>
      </c>
      <c r="B80" s="6" t="n">
        <v>11705</v>
      </c>
      <c r="C80" s="6" t="n">
        <v>0</v>
      </c>
      <c r="D80"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0</v>
      </c>
      <c r="D2" s="2" t="s">
        <v>97</v>
      </c>
    </row>
    <row r="3" spans="1:4">
      <c r="A3" s="3" t="s">
        <v>939</v>
      </c>
    </row>
    <row r="4" spans="1:4">
      <c r="A4" s="4" t="s">
        <v>125</v>
      </c>
      <c r="B4" s="6" t="n">
        <v>-2534</v>
      </c>
      <c r="C4" s="6" t="n">
        <v>-7402</v>
      </c>
      <c r="D4" s="6" t="n">
        <v>-1100</v>
      </c>
    </row>
    <row r="5" spans="1:4">
      <c r="A5" s="4" t="s">
        <v>124</v>
      </c>
      <c r="B5" s="5" t="n">
        <v>4946</v>
      </c>
      <c r="C5" s="5" t="n">
        <v>127</v>
      </c>
      <c r="D5" s="5" t="n">
        <v>-332</v>
      </c>
    </row>
    <row r="6" spans="1:4">
      <c r="A6" s="4" t="s">
        <v>940</v>
      </c>
    </row>
    <row r="7" spans="1:4">
      <c r="A7" s="3" t="s">
        <v>939</v>
      </c>
    </row>
    <row r="8" spans="1:4">
      <c r="A8" s="4" t="s">
        <v>941</v>
      </c>
      <c r="D8" s="5" t="n">
        <v>0</v>
      </c>
    </row>
    <row r="9" spans="1:4">
      <c r="A9" s="4" t="s">
        <v>909</v>
      </c>
    </row>
    <row r="10" spans="1:4">
      <c r="A10" s="3" t="s">
        <v>939</v>
      </c>
    </row>
    <row r="11" spans="1:4">
      <c r="A11" s="4" t="s">
        <v>942</v>
      </c>
      <c r="B11" s="5" t="n">
        <v>-1169</v>
      </c>
      <c r="C11" s="5" t="n">
        <v>-7766</v>
      </c>
      <c r="D11" s="5" t="n">
        <v>4347</v>
      </c>
    </row>
    <row r="12" spans="1:4">
      <c r="A12" s="4" t="s">
        <v>125</v>
      </c>
      <c r="B12" s="5" t="n">
        <v>-2534</v>
      </c>
      <c r="C12" s="5" t="n">
        <v>-7402</v>
      </c>
      <c r="D12" s="5" t="n">
        <v>-1100</v>
      </c>
    </row>
    <row r="13" spans="1:4">
      <c r="A13" s="4" t="s">
        <v>124</v>
      </c>
      <c r="B13" s="5" t="n">
        <v>4946</v>
      </c>
      <c r="C13" s="5" t="n">
        <v>127</v>
      </c>
      <c r="D13" s="5" t="n">
        <v>-332</v>
      </c>
    </row>
    <row r="14" spans="1:4">
      <c r="A14" s="4" t="s">
        <v>943</v>
      </c>
      <c r="B14" s="5" t="n">
        <v>0</v>
      </c>
      <c r="C14" s="5" t="n">
        <v>1968</v>
      </c>
      <c r="D14" s="5" t="n">
        <v>5779</v>
      </c>
    </row>
    <row r="15" spans="1:4">
      <c r="A15" s="4" t="s">
        <v>944</v>
      </c>
      <c r="B15" s="5" t="n">
        <v>0</v>
      </c>
      <c r="C15" s="5" t="n">
        <v>0</v>
      </c>
      <c r="D15" s="5" t="n">
        <v>100</v>
      </c>
    </row>
    <row r="16" spans="1:4">
      <c r="A16" s="4" t="s">
        <v>941</v>
      </c>
      <c r="B16" s="5" t="n">
        <v>0</v>
      </c>
      <c r="C16" s="5" t="n">
        <v>0</v>
      </c>
      <c r="D16" s="5" t="n">
        <v>100</v>
      </c>
    </row>
    <row r="17" spans="1:4">
      <c r="A17" s="4" t="s">
        <v>915</v>
      </c>
    </row>
    <row r="18" spans="1:4">
      <c r="A18" s="3" t="s">
        <v>939</v>
      </c>
    </row>
    <row r="19" spans="1:4">
      <c r="A19" s="4" t="s">
        <v>125</v>
      </c>
      <c r="B19" s="5" t="n">
        <v>611</v>
      </c>
      <c r="C19" s="5" t="n">
        <v>-7603</v>
      </c>
      <c r="D19" s="5" t="n">
        <v>0</v>
      </c>
    </row>
    <row r="20" spans="1:4">
      <c r="A20" s="4" t="s">
        <v>941</v>
      </c>
      <c r="B20" s="5" t="n">
        <v>0</v>
      </c>
      <c r="C20" s="5" t="n">
        <v>0</v>
      </c>
      <c r="D20" s="5" t="n">
        <v>0</v>
      </c>
    </row>
    <row r="21" spans="1:4">
      <c r="A21" s="4" t="s">
        <v>917</v>
      </c>
    </row>
    <row r="22" spans="1:4">
      <c r="A22" s="3" t="s">
        <v>939</v>
      </c>
    </row>
    <row r="23" spans="1:4">
      <c r="A23" s="4" t="s">
        <v>125</v>
      </c>
      <c r="B23" s="5" t="n">
        <v>-535</v>
      </c>
      <c r="C23" s="5" t="n">
        <v>-2038</v>
      </c>
      <c r="D23" s="5" t="n">
        <v>-484</v>
      </c>
    </row>
    <row r="24" spans="1:4">
      <c r="A24" s="4" t="s">
        <v>941</v>
      </c>
      <c r="B24" s="5" t="n">
        <v>0</v>
      </c>
      <c r="C24" s="5" t="n">
        <v>0</v>
      </c>
      <c r="D24" s="5" t="n">
        <v>100</v>
      </c>
    </row>
    <row r="25" spans="1:4">
      <c r="A25" s="4" t="s">
        <v>918</v>
      </c>
    </row>
    <row r="26" spans="1:4">
      <c r="A26" s="3" t="s">
        <v>939</v>
      </c>
    </row>
    <row r="27" spans="1:4">
      <c r="A27" s="4" t="s">
        <v>125</v>
      </c>
      <c r="B27" s="5" t="n">
        <v>-2574</v>
      </c>
      <c r="C27" s="5" t="n">
        <v>2630</v>
      </c>
      <c r="D27" s="5" t="n">
        <v>-616</v>
      </c>
    </row>
    <row r="28" spans="1:4">
      <c r="A28" s="4" t="s">
        <v>945</v>
      </c>
      <c r="B28" s="5" t="n">
        <v>-3269</v>
      </c>
      <c r="C28" s="5" t="n">
        <v>-2459</v>
      </c>
      <c r="D28" s="5" t="n">
        <v>0</v>
      </c>
    </row>
    <row r="29" spans="1:4">
      <c r="A29" s="4" t="s">
        <v>941</v>
      </c>
      <c r="B29" s="5" t="n">
        <v>0</v>
      </c>
      <c r="C29" s="5" t="n">
        <v>0</v>
      </c>
      <c r="D29" s="5" t="n">
        <v>0</v>
      </c>
    </row>
    <row r="30" spans="1:4">
      <c r="A30" s="4" t="s">
        <v>919</v>
      </c>
    </row>
    <row r="31" spans="1:4">
      <c r="A31" s="3" t="s">
        <v>939</v>
      </c>
    </row>
    <row r="32" spans="1:4">
      <c r="A32" s="4" t="s">
        <v>125</v>
      </c>
      <c r="B32" s="5" t="n">
        <v>-36</v>
      </c>
      <c r="C32" s="5" t="n">
        <v>-391</v>
      </c>
      <c r="D32" s="5" t="n">
        <v>0</v>
      </c>
    </row>
    <row r="33" spans="1:4">
      <c r="A33" s="4" t="s">
        <v>945</v>
      </c>
      <c r="B33" s="5" t="n">
        <v>-312</v>
      </c>
      <c r="C33" s="5" t="n">
        <v>0</v>
      </c>
      <c r="D33" s="5" t="n">
        <v>0</v>
      </c>
    </row>
    <row r="34" spans="1:4">
      <c r="A34" s="4" t="s">
        <v>941</v>
      </c>
      <c r="B34" s="5" t="n">
        <v>0</v>
      </c>
      <c r="C34" s="5" t="n">
        <v>0</v>
      </c>
    </row>
    <row r="35" spans="1:4">
      <c r="A35" s="4" t="s">
        <v>946</v>
      </c>
    </row>
    <row r="36" spans="1:4">
      <c r="A36" s="3" t="s">
        <v>939</v>
      </c>
    </row>
    <row r="37" spans="1:4">
      <c r="A37" s="4" t="s">
        <v>947</v>
      </c>
      <c r="B37" s="5" t="n">
        <v>0</v>
      </c>
      <c r="C37" s="5" t="n">
        <v>0</v>
      </c>
      <c r="D37" s="5" t="n">
        <v>-699</v>
      </c>
    </row>
    <row r="38" spans="1:4">
      <c r="A38" s="4" t="s">
        <v>944</v>
      </c>
      <c r="B38" s="5" t="n">
        <v>0</v>
      </c>
      <c r="C38" s="5" t="n">
        <v>0</v>
      </c>
      <c r="D38" s="5" t="n">
        <v>0</v>
      </c>
    </row>
    <row r="39" spans="1:4">
      <c r="A39" s="4" t="s">
        <v>948</v>
      </c>
    </row>
    <row r="40" spans="1:4">
      <c r="A40" s="3" t="s">
        <v>939</v>
      </c>
    </row>
    <row r="41" spans="1:4">
      <c r="A41" s="4" t="s">
        <v>947</v>
      </c>
      <c r="B41" s="5" t="n">
        <v>0</v>
      </c>
      <c r="C41" s="5" t="n">
        <v>1002</v>
      </c>
      <c r="D41" s="5" t="n">
        <v>1111</v>
      </c>
    </row>
    <row r="42" spans="1:4">
      <c r="A42" s="4" t="s">
        <v>944</v>
      </c>
      <c r="B42" s="5" t="n">
        <v>0</v>
      </c>
      <c r="C42" s="5" t="n">
        <v>0</v>
      </c>
      <c r="D42" s="5" t="n">
        <v>0</v>
      </c>
    </row>
    <row r="43" spans="1:4">
      <c r="A43" s="4" t="s">
        <v>949</v>
      </c>
    </row>
    <row r="44" spans="1:4">
      <c r="A44" s="3" t="s">
        <v>939</v>
      </c>
    </row>
    <row r="45" spans="1:4">
      <c r="A45" s="4" t="s">
        <v>947</v>
      </c>
      <c r="B45" s="5" t="n">
        <v>0</v>
      </c>
      <c r="C45" s="5" t="n">
        <v>1470</v>
      </c>
      <c r="D45" s="5" t="n">
        <v>429</v>
      </c>
    </row>
    <row r="46" spans="1:4">
      <c r="A46" s="4" t="s">
        <v>944</v>
      </c>
      <c r="B46" s="5" t="n">
        <v>0</v>
      </c>
      <c r="C46" s="5" t="n">
        <v>0</v>
      </c>
      <c r="D46" s="5" t="n">
        <v>0</v>
      </c>
    </row>
    <row r="47" spans="1:4">
      <c r="A47" s="4" t="s">
        <v>950</v>
      </c>
    </row>
    <row r="48" spans="1:4">
      <c r="A48" s="3" t="s">
        <v>939</v>
      </c>
    </row>
    <row r="49" spans="1:4">
      <c r="A49" s="4" t="s">
        <v>947</v>
      </c>
      <c r="B49" s="5" t="n">
        <v>0</v>
      </c>
      <c r="C49" s="5" t="n">
        <v>2550</v>
      </c>
      <c r="D49" s="5" t="n">
        <v>841</v>
      </c>
    </row>
    <row r="50" spans="1:4">
      <c r="A50" s="4" t="s">
        <v>944</v>
      </c>
      <c r="B50" s="5" t="n">
        <v>0</v>
      </c>
      <c r="C50" s="5" t="n">
        <v>0</v>
      </c>
      <c r="D50" s="5" t="n">
        <v>0</v>
      </c>
    </row>
    <row r="51" spans="1:4">
      <c r="A51" s="4" t="s">
        <v>951</v>
      </c>
    </row>
    <row r="52" spans="1:4">
      <c r="A52" s="3" t="s">
        <v>939</v>
      </c>
    </row>
    <row r="53" spans="1:4">
      <c r="A53" s="4" t="s">
        <v>947</v>
      </c>
      <c r="B53" s="5" t="n">
        <v>0</v>
      </c>
      <c r="C53" s="5" t="n">
        <v>78</v>
      </c>
      <c r="D53" s="5" t="n">
        <v>0</v>
      </c>
    </row>
    <row r="54" spans="1:4">
      <c r="A54" s="4" t="s">
        <v>944</v>
      </c>
      <c r="B54" s="5" t="n">
        <v>0</v>
      </c>
      <c r="C54" s="5" t="n">
        <v>0</v>
      </c>
      <c r="D54" s="5" t="n">
        <v>0</v>
      </c>
    </row>
    <row r="55" spans="1:4">
      <c r="A55" s="4" t="s">
        <v>952</v>
      </c>
    </row>
    <row r="56" spans="1:4">
      <c r="A56" s="3" t="s">
        <v>939</v>
      </c>
    </row>
    <row r="57" spans="1:4">
      <c r="A57" s="4" t="s">
        <v>953</v>
      </c>
      <c r="B57" s="5" t="n">
        <v>611</v>
      </c>
      <c r="C57" s="5" t="n">
        <v>-7603</v>
      </c>
      <c r="D57" s="5" t="n">
        <v>0</v>
      </c>
    </row>
    <row r="58" spans="1:4">
      <c r="A58" s="4" t="s">
        <v>954</v>
      </c>
      <c r="B58" s="5" t="n">
        <v>0</v>
      </c>
      <c r="C58" s="5" t="n">
        <v>0</v>
      </c>
      <c r="D58" s="5" t="n">
        <v>0</v>
      </c>
    </row>
    <row r="59" spans="1:4">
      <c r="A59" s="4" t="s">
        <v>955</v>
      </c>
    </row>
    <row r="60" spans="1:4">
      <c r="A60" s="3" t="s">
        <v>939</v>
      </c>
    </row>
    <row r="61" spans="1:4">
      <c r="A61" s="4" t="s">
        <v>953</v>
      </c>
      <c r="B61" s="5" t="n">
        <v>-535</v>
      </c>
      <c r="C61" s="5" t="n">
        <v>-2038</v>
      </c>
      <c r="D61" s="5" t="n">
        <v>-484</v>
      </c>
    </row>
    <row r="62" spans="1:4">
      <c r="A62" s="4" t="s">
        <v>954</v>
      </c>
      <c r="B62" s="5" t="n">
        <v>0</v>
      </c>
      <c r="C62" s="5" t="n">
        <v>0</v>
      </c>
      <c r="D62" s="5" t="n">
        <v>100</v>
      </c>
    </row>
    <row r="63" spans="1:4">
      <c r="A63" s="4" t="s">
        <v>956</v>
      </c>
    </row>
    <row r="64" spans="1:4">
      <c r="A64" s="3" t="s">
        <v>939</v>
      </c>
    </row>
    <row r="65" spans="1:4">
      <c r="A65" s="4" t="s">
        <v>953</v>
      </c>
      <c r="B65" s="5" t="n">
        <v>-5843</v>
      </c>
      <c r="C65" s="5" t="n">
        <v>171</v>
      </c>
      <c r="D65" s="5" t="n">
        <v>0</v>
      </c>
    </row>
    <row r="66" spans="1:4">
      <c r="A66" s="4" t="s">
        <v>954</v>
      </c>
      <c r="B66" s="5" t="n">
        <v>0</v>
      </c>
      <c r="C66" s="5" t="n">
        <v>0</v>
      </c>
      <c r="D66" s="5" t="n">
        <v>0</v>
      </c>
    </row>
    <row r="67" spans="1:4">
      <c r="A67" s="4" t="s">
        <v>957</v>
      </c>
    </row>
    <row r="68" spans="1:4">
      <c r="A68" s="3" t="s">
        <v>939</v>
      </c>
    </row>
    <row r="69" spans="1:4">
      <c r="A69" s="4" t="s">
        <v>953</v>
      </c>
      <c r="B69" s="5" t="n">
        <v>-348</v>
      </c>
      <c r="C69" s="5" t="n">
        <v>-391</v>
      </c>
      <c r="D69" s="5" t="n">
        <v>0</v>
      </c>
    </row>
    <row r="70" spans="1:4">
      <c r="A70" s="4" t="s">
        <v>954</v>
      </c>
      <c r="B70" s="5" t="n">
        <v>0</v>
      </c>
      <c r="C70" s="5" t="n">
        <v>0</v>
      </c>
      <c r="D70" s="5" t="n">
        <v>0</v>
      </c>
    </row>
    <row r="71" spans="1:4">
      <c r="A71" s="4" t="s">
        <v>958</v>
      </c>
    </row>
    <row r="72" spans="1:4">
      <c r="A72" s="3" t="s">
        <v>939</v>
      </c>
    </row>
    <row r="73" spans="1:4">
      <c r="A73" s="4" t="s">
        <v>953</v>
      </c>
      <c r="B73" s="5" t="n">
        <v>0</v>
      </c>
      <c r="C73" s="5" t="n">
        <v>26</v>
      </c>
      <c r="D73" s="5" t="n">
        <v>0</v>
      </c>
    </row>
    <row r="74" spans="1:4">
      <c r="A74" s="4" t="s">
        <v>954</v>
      </c>
      <c r="B74" s="5" t="n">
        <v>0</v>
      </c>
      <c r="C74" s="5" t="n">
        <v>0</v>
      </c>
      <c r="D74" s="5" t="n">
        <v>0</v>
      </c>
    </row>
    <row r="75" spans="1:4">
      <c r="A75" s="4" t="s">
        <v>959</v>
      </c>
    </row>
    <row r="76" spans="1:4">
      <c r="A76" s="3" t="s">
        <v>939</v>
      </c>
    </row>
    <row r="77" spans="1:4">
      <c r="A77" s="4" t="s">
        <v>953</v>
      </c>
      <c r="B77" s="5" t="n">
        <v>0</v>
      </c>
      <c r="C77" s="5" t="n">
        <v>-1717</v>
      </c>
      <c r="D77" s="5" t="n">
        <v>-3942</v>
      </c>
    </row>
    <row r="78" spans="1:4">
      <c r="A78" s="4" t="s">
        <v>954</v>
      </c>
      <c r="B78" s="5" t="n">
        <v>0</v>
      </c>
      <c r="C78" s="5" t="n">
        <v>0</v>
      </c>
      <c r="D78" s="5" t="n">
        <v>0</v>
      </c>
    </row>
    <row r="79" spans="1:4">
      <c r="A79" s="4" t="s">
        <v>960</v>
      </c>
    </row>
    <row r="80" spans="1:4">
      <c r="A80" s="3" t="s">
        <v>939</v>
      </c>
    </row>
    <row r="81" spans="1:4">
      <c r="A81" s="4" t="s">
        <v>953</v>
      </c>
      <c r="B81" s="5" t="n">
        <v>-1169</v>
      </c>
      <c r="C81" s="5" t="n">
        <v>-10316</v>
      </c>
      <c r="D81" s="5" t="n">
        <v>3506</v>
      </c>
    </row>
    <row r="82" spans="1:4">
      <c r="A82" s="4" t="s">
        <v>954</v>
      </c>
      <c r="B82" s="5" t="n">
        <v>0</v>
      </c>
      <c r="C82" s="5" t="n">
        <v>0</v>
      </c>
      <c r="D82" s="5" t="n">
        <v>100</v>
      </c>
    </row>
    <row r="83" spans="1:4">
      <c r="A83" s="4" t="s">
        <v>961</v>
      </c>
    </row>
    <row r="84" spans="1:4">
      <c r="A84" s="3" t="s">
        <v>939</v>
      </c>
    </row>
    <row r="85" spans="1:4">
      <c r="A85" s="4" t="s">
        <v>953</v>
      </c>
      <c r="B85" s="5" t="n">
        <v>0</v>
      </c>
      <c r="C85" s="5" t="n">
        <v>314</v>
      </c>
      <c r="D85" s="5" t="n">
        <v>0</v>
      </c>
    </row>
    <row r="86" spans="1:4">
      <c r="A86" s="4" t="s">
        <v>954</v>
      </c>
      <c r="B86" s="5" t="n">
        <v>0</v>
      </c>
      <c r="C86" s="5" t="n">
        <v>0</v>
      </c>
      <c r="D86" s="5" t="n">
        <v>0</v>
      </c>
    </row>
    <row r="87" spans="1:4">
      <c r="A87" s="4" t="s">
        <v>962</v>
      </c>
    </row>
    <row r="88" spans="1:4">
      <c r="A88" s="3" t="s">
        <v>939</v>
      </c>
    </row>
    <row r="89" spans="1:4">
      <c r="A89" s="4" t="s">
        <v>953</v>
      </c>
      <c r="B89" s="5" t="n">
        <v>0</v>
      </c>
      <c r="C89" s="5" t="n">
        <v>-150</v>
      </c>
      <c r="D89" s="5" t="n">
        <v>0</v>
      </c>
    </row>
    <row r="90" spans="1:4">
      <c r="A90" s="4" t="s">
        <v>954</v>
      </c>
      <c r="B90" s="5" t="n">
        <v>0</v>
      </c>
      <c r="C90" s="5" t="n">
        <v>0</v>
      </c>
      <c r="D90" s="5" t="n">
        <v>0</v>
      </c>
    </row>
    <row r="91" spans="1:4">
      <c r="A91" s="4" t="s">
        <v>963</v>
      </c>
    </row>
    <row r="92" spans="1:4">
      <c r="A92" s="3" t="s">
        <v>939</v>
      </c>
    </row>
    <row r="93" spans="1:4">
      <c r="A93" s="4" t="s">
        <v>953</v>
      </c>
      <c r="B93" s="5" t="n">
        <v>4946</v>
      </c>
      <c r="C93" s="5" t="n">
        <v>1072</v>
      </c>
      <c r="D93" s="5" t="n">
        <v>7932</v>
      </c>
    </row>
    <row r="94" spans="1:4">
      <c r="A94" s="4" t="s">
        <v>954</v>
      </c>
      <c r="B94" s="6" t="n">
        <v>0</v>
      </c>
      <c r="C94" s="6" t="n">
        <v>0</v>
      </c>
      <c r="D94"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64</v>
      </c>
      <c r="B1" s="2" t="s">
        <v>1</v>
      </c>
    </row>
    <row r="2" spans="1:4">
      <c r="B2" s="2" t="s">
        <v>2</v>
      </c>
      <c r="C2" s="2" t="s">
        <v>30</v>
      </c>
      <c r="D2" s="2" t="s">
        <v>97</v>
      </c>
    </row>
    <row r="3" spans="1:4">
      <c r="A3" s="3" t="s">
        <v>965</v>
      </c>
    </row>
    <row r="4" spans="1:4">
      <c r="A4" s="4" t="s">
        <v>966</v>
      </c>
      <c r="B4" s="4" t="s">
        <v>967</v>
      </c>
    </row>
    <row r="5" spans="1:4">
      <c r="A5" s="4" t="s">
        <v>968</v>
      </c>
      <c r="B5" s="6" t="n">
        <v>873</v>
      </c>
      <c r="C5" s="6" t="n">
        <v>486</v>
      </c>
      <c r="D5" s="6" t="n">
        <v>83</v>
      </c>
    </row>
    <row r="6" spans="1:4">
      <c r="A6" s="4" t="s">
        <v>885</v>
      </c>
    </row>
    <row r="7" spans="1:4">
      <c r="A7" s="3" t="s">
        <v>965</v>
      </c>
    </row>
    <row r="8" spans="1:4">
      <c r="A8" s="4" t="s">
        <v>886</v>
      </c>
      <c r="B8" s="4" t="s">
        <v>887</v>
      </c>
    </row>
    <row r="9" spans="1:4">
      <c r="A9" s="4" t="s">
        <v>969</v>
      </c>
    </row>
    <row r="10" spans="1:4">
      <c r="A10" s="3" t="s">
        <v>965</v>
      </c>
    </row>
    <row r="11" spans="1:4">
      <c r="A11" s="4" t="s">
        <v>886</v>
      </c>
      <c r="B11" s="4" t="s">
        <v>97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1</v>
      </c>
      <c r="B1" s="2" t="s">
        <v>2</v>
      </c>
      <c r="C1" s="2" t="s">
        <v>30</v>
      </c>
      <c r="D1" s="2" t="s">
        <v>97</v>
      </c>
      <c r="E1" s="2" t="s">
        <v>597</v>
      </c>
    </row>
    <row r="2" spans="1:5">
      <c r="A2" s="3" t="s">
        <v>972</v>
      </c>
    </row>
    <row r="3" spans="1:5">
      <c r="A3" s="4" t="s">
        <v>973</v>
      </c>
      <c r="B3" s="6" t="n">
        <v>3614</v>
      </c>
      <c r="C3" s="6" t="n">
        <v>3435</v>
      </c>
    </row>
    <row r="4" spans="1:5">
      <c r="A4" s="4" t="s">
        <v>974</v>
      </c>
      <c r="B4" s="5" t="n">
        <v>3614</v>
      </c>
      <c r="C4" s="5" t="n">
        <v>3435</v>
      </c>
    </row>
    <row r="5" spans="1:5">
      <c r="A5" s="4" t="s">
        <v>975</v>
      </c>
      <c r="B5" s="5" t="n">
        <v>53185</v>
      </c>
      <c r="C5" s="5" t="n">
        <v>0</v>
      </c>
    </row>
    <row r="6" spans="1:5">
      <c r="A6" s="4" t="s">
        <v>976</v>
      </c>
      <c r="B6" s="5" t="n">
        <v>53185</v>
      </c>
      <c r="C6" s="5" t="n">
        <v>0</v>
      </c>
    </row>
    <row r="7" spans="1:5">
      <c r="A7" s="3" t="s">
        <v>977</v>
      </c>
    </row>
    <row r="8" spans="1:5">
      <c r="A8" s="4" t="s">
        <v>978</v>
      </c>
      <c r="B8" s="5" t="n">
        <v>347091</v>
      </c>
      <c r="C8" s="5" t="n">
        <v>215078</v>
      </c>
      <c r="D8" s="6" t="n">
        <v>215063</v>
      </c>
      <c r="E8" s="6" t="n">
        <v>128780</v>
      </c>
    </row>
    <row r="9" spans="1:5">
      <c r="A9" s="4" t="s">
        <v>979</v>
      </c>
      <c r="B9" s="5" t="n">
        <v>348067</v>
      </c>
      <c r="C9" s="5" t="n">
        <v>215078</v>
      </c>
    </row>
    <row r="10" spans="1:5">
      <c r="A10" s="4" t="s">
        <v>980</v>
      </c>
      <c r="B10" s="5" t="n">
        <v>144014</v>
      </c>
      <c r="C10" s="5" t="n">
        <v>153680</v>
      </c>
    </row>
    <row r="11" spans="1:5">
      <c r="A11" s="4" t="s">
        <v>981</v>
      </c>
      <c r="B11" s="5" t="n">
        <v>144406</v>
      </c>
      <c r="C11" s="5" t="n">
        <v>153680</v>
      </c>
    </row>
    <row r="12" spans="1:5">
      <c r="A12" s="4" t="s">
        <v>982</v>
      </c>
      <c r="B12" s="5" t="n">
        <v>44629</v>
      </c>
      <c r="C12" s="5" t="n">
        <v>40438</v>
      </c>
    </row>
    <row r="13" spans="1:5">
      <c r="A13" s="4" t="s">
        <v>983</v>
      </c>
      <c r="B13" s="5" t="n">
        <v>44934</v>
      </c>
      <c r="C13" s="5" t="n">
        <v>40438</v>
      </c>
    </row>
    <row r="14" spans="1:5">
      <c r="A14" s="4" t="s">
        <v>588</v>
      </c>
      <c r="B14" s="5" t="n">
        <v>0</v>
      </c>
      <c r="C14" s="5" t="n">
        <v>3746</v>
      </c>
    </row>
    <row r="15" spans="1:5">
      <c r="A15" s="4" t="s">
        <v>984</v>
      </c>
      <c r="B15" s="5" t="n">
        <v>0</v>
      </c>
    </row>
    <row r="16" spans="1:5">
      <c r="A16" s="4" t="s">
        <v>985</v>
      </c>
      <c r="B16" s="5" t="n">
        <v>13348</v>
      </c>
      <c r="C16" s="5" t="n">
        <v>22869</v>
      </c>
    </row>
    <row r="17" spans="1:5">
      <c r="A17" s="4" t="s">
        <v>986</v>
      </c>
      <c r="B17" s="5" t="n">
        <v>13348</v>
      </c>
      <c r="C17" s="5" t="n">
        <v>22869</v>
      </c>
    </row>
    <row r="18" spans="1:5">
      <c r="A18" s="3" t="s">
        <v>987</v>
      </c>
    </row>
    <row r="19" spans="1:5">
      <c r="A19" s="4" t="s">
        <v>988</v>
      </c>
      <c r="B19" s="5" t="n">
        <v>126986</v>
      </c>
      <c r="C19" s="5" t="n">
        <v>123444</v>
      </c>
    </row>
    <row r="20" spans="1:5">
      <c r="A20" s="4" t="s">
        <v>989</v>
      </c>
      <c r="B20" s="5" t="n">
        <v>128309</v>
      </c>
      <c r="C20" s="5" t="n">
        <v>123444</v>
      </c>
    </row>
    <row r="21" spans="1:5">
      <c r="A21" s="4" t="s">
        <v>990</v>
      </c>
      <c r="B21" s="5" t="n">
        <v>24765</v>
      </c>
      <c r="C21" s="5" t="n">
        <v>22678</v>
      </c>
      <c r="D21" s="6" t="n">
        <v>21889</v>
      </c>
    </row>
    <row r="22" spans="1:5">
      <c r="A22" s="4" t="s">
        <v>991</v>
      </c>
      <c r="B22" s="5" t="n">
        <v>24765</v>
      </c>
      <c r="C22" s="5" t="n">
        <v>22678</v>
      </c>
    </row>
    <row r="23" spans="1:5">
      <c r="A23" s="4" t="s">
        <v>992</v>
      </c>
      <c r="B23" s="5" t="n">
        <v>1001</v>
      </c>
      <c r="C23" s="5" t="n">
        <v>1339</v>
      </c>
    </row>
    <row r="24" spans="1:5">
      <c r="A24" s="4" t="s">
        <v>993</v>
      </c>
      <c r="B24" s="5" t="n">
        <v>1046</v>
      </c>
      <c r="C24" s="5" t="n">
        <v>1339</v>
      </c>
    </row>
    <row r="25" spans="1:5">
      <c r="A25" s="4" t="s">
        <v>994</v>
      </c>
      <c r="B25" s="5" t="n">
        <v>2714</v>
      </c>
      <c r="C25" s="5" t="n">
        <v>2504</v>
      </c>
    </row>
    <row r="26" spans="1:5">
      <c r="A26" s="4" t="s">
        <v>995</v>
      </c>
      <c r="B26" s="5" t="n">
        <v>2714</v>
      </c>
      <c r="C26" s="5" t="n">
        <v>2504</v>
      </c>
    </row>
    <row r="27" spans="1:5">
      <c r="A27" s="4" t="s">
        <v>885</v>
      </c>
    </row>
    <row r="28" spans="1:5">
      <c r="A28" s="3" t="s">
        <v>977</v>
      </c>
    </row>
    <row r="29" spans="1:5">
      <c r="A29" s="4" t="s">
        <v>996</v>
      </c>
      <c r="B29" s="5" t="n">
        <v>0</v>
      </c>
      <c r="C29" s="5" t="n">
        <v>3344</v>
      </c>
    </row>
    <row r="30" spans="1:5">
      <c r="A30" s="3" t="s">
        <v>987</v>
      </c>
    </row>
    <row r="31" spans="1:5">
      <c r="A31" s="4" t="s">
        <v>997</v>
      </c>
      <c r="B31" s="5" t="n">
        <v>3600691</v>
      </c>
      <c r="C31" s="5" t="n">
        <v>3683196</v>
      </c>
    </row>
    <row r="32" spans="1:5">
      <c r="A32" s="4" t="s">
        <v>969</v>
      </c>
    </row>
    <row r="33" spans="1:5">
      <c r="A33" s="3" t="s">
        <v>977</v>
      </c>
    </row>
    <row r="34" spans="1:5">
      <c r="A34" s="4" t="s">
        <v>996</v>
      </c>
      <c r="B34" s="5" t="n">
        <v>0</v>
      </c>
      <c r="C34" s="5" t="n">
        <v>3696</v>
      </c>
    </row>
    <row r="35" spans="1:5">
      <c r="A35" s="3" t="s">
        <v>987</v>
      </c>
    </row>
    <row r="36" spans="1:5">
      <c r="A36" s="4" t="s">
        <v>997</v>
      </c>
      <c r="B36" s="5" t="n">
        <v>3979713</v>
      </c>
      <c r="C36" s="5" t="n">
        <v>4070904</v>
      </c>
    </row>
    <row r="37" spans="1:5">
      <c r="A37" s="4" t="s">
        <v>77</v>
      </c>
    </row>
    <row r="38" spans="1:5">
      <c r="A38" s="3" t="s">
        <v>987</v>
      </c>
    </row>
    <row r="39" spans="1:5">
      <c r="A39" s="4" t="s">
        <v>998</v>
      </c>
      <c r="B39" s="5" t="n">
        <v>15716</v>
      </c>
      <c r="C39" s="5" t="n">
        <v>9856</v>
      </c>
    </row>
    <row r="40" spans="1:5">
      <c r="A40" s="4" t="s">
        <v>999</v>
      </c>
      <c r="B40" s="5" t="n">
        <v>15716</v>
      </c>
      <c r="C40" s="5" t="n">
        <v>9856</v>
      </c>
    </row>
    <row r="41" spans="1:5">
      <c r="A41" s="4" t="s">
        <v>79</v>
      </c>
    </row>
    <row r="42" spans="1:5">
      <c r="A42" s="3" t="s">
        <v>977</v>
      </c>
    </row>
    <row r="43" spans="1:5">
      <c r="A43" s="4" t="s">
        <v>984</v>
      </c>
      <c r="C43" s="5" t="n">
        <v>528</v>
      </c>
    </row>
    <row r="44" spans="1:5">
      <c r="A44" s="4" t="s">
        <v>1000</v>
      </c>
      <c r="B44" s="5" t="n">
        <v>0</v>
      </c>
      <c r="C44" s="5" t="n">
        <v>528</v>
      </c>
    </row>
    <row r="45" spans="1:5">
      <c r="A45" s="3" t="s">
        <v>987</v>
      </c>
    </row>
    <row r="46" spans="1:5">
      <c r="A46" s="4" t="s">
        <v>998</v>
      </c>
      <c r="B46" s="5" t="n">
        <v>488</v>
      </c>
      <c r="C46" s="5" t="n">
        <v>0</v>
      </c>
    </row>
    <row r="47" spans="1:5">
      <c r="A47" s="4" t="s">
        <v>999</v>
      </c>
      <c r="B47" s="5" t="n">
        <v>488</v>
      </c>
      <c r="C47" s="5" t="n">
        <v>0</v>
      </c>
    </row>
    <row r="48" spans="1:5">
      <c r="A48" s="4" t="s">
        <v>1001</v>
      </c>
    </row>
    <row r="49" spans="1:5">
      <c r="A49" s="3" t="s">
        <v>972</v>
      </c>
    </row>
    <row r="50" spans="1:5">
      <c r="A50" s="4" t="s">
        <v>973</v>
      </c>
      <c r="C50" s="5" t="n">
        <v>3435</v>
      </c>
    </row>
    <row r="51" spans="1:5">
      <c r="A51" s="3" t="s">
        <v>977</v>
      </c>
    </row>
    <row r="52" spans="1:5">
      <c r="A52" s="4" t="s">
        <v>978</v>
      </c>
      <c r="B52" s="5" t="n">
        <v>348067</v>
      </c>
      <c r="C52" s="5" t="n">
        <v>215078</v>
      </c>
    </row>
    <row r="53" spans="1:5">
      <c r="A53" s="4" t="s">
        <v>980</v>
      </c>
      <c r="B53" s="5" t="n">
        <v>144406</v>
      </c>
      <c r="C53" s="5" t="n">
        <v>153680</v>
      </c>
    </row>
    <row r="54" spans="1:5">
      <c r="A54" s="4" t="s">
        <v>982</v>
      </c>
      <c r="B54" s="5" t="n">
        <v>44934</v>
      </c>
      <c r="C54" s="5" t="n">
        <v>40438</v>
      </c>
    </row>
    <row r="55" spans="1:5">
      <c r="A55" s="4" t="s">
        <v>588</v>
      </c>
      <c r="B55" s="5" t="n">
        <v>0</v>
      </c>
      <c r="C55" s="5" t="n">
        <v>3746</v>
      </c>
    </row>
    <row r="56" spans="1:5">
      <c r="A56" s="4" t="s">
        <v>985</v>
      </c>
      <c r="B56" s="5" t="n">
        <v>13348</v>
      </c>
      <c r="C56" s="5" t="n">
        <v>22869</v>
      </c>
    </row>
    <row r="57" spans="1:5">
      <c r="A57" s="3" t="s">
        <v>987</v>
      </c>
    </row>
    <row r="58" spans="1:5">
      <c r="A58" s="4" t="s">
        <v>1002</v>
      </c>
      <c r="B58" s="5" t="n">
        <v>3777127</v>
      </c>
      <c r="C58" s="5" t="n">
        <v>3874617</v>
      </c>
    </row>
    <row r="59" spans="1:5">
      <c r="A59" s="4" t="s">
        <v>988</v>
      </c>
      <c r="B59" s="5" t="n">
        <v>128309</v>
      </c>
      <c r="C59" s="5" t="n">
        <v>123444</v>
      </c>
    </row>
    <row r="60" spans="1:5">
      <c r="A60" s="4" t="s">
        <v>990</v>
      </c>
      <c r="B60" s="5" t="n">
        <v>24765</v>
      </c>
      <c r="C60" s="5" t="n">
        <v>22678</v>
      </c>
    </row>
    <row r="61" spans="1:5">
      <c r="A61" s="4" t="s">
        <v>992</v>
      </c>
      <c r="B61" s="5" t="n">
        <v>1046</v>
      </c>
      <c r="C61" s="5" t="n">
        <v>1339</v>
      </c>
    </row>
    <row r="62" spans="1:5">
      <c r="A62" s="4" t="s">
        <v>994</v>
      </c>
      <c r="B62" s="5" t="n">
        <v>2714</v>
      </c>
      <c r="C62" s="6" t="n">
        <v>2504</v>
      </c>
    </row>
    <row r="63" spans="1:5">
      <c r="A63" s="4" t="s">
        <v>1003</v>
      </c>
    </row>
    <row r="64" spans="1:5">
      <c r="A64" s="3" t="s">
        <v>987</v>
      </c>
    </row>
    <row r="65" spans="1:5">
      <c r="A65" s="4" t="s">
        <v>998</v>
      </c>
      <c r="B65" s="5" t="n">
        <v>15716</v>
      </c>
    </row>
    <row r="66" spans="1:5">
      <c r="A66" s="4" t="s">
        <v>1004</v>
      </c>
    </row>
    <row r="67" spans="1:5">
      <c r="A67" s="3" t="s">
        <v>977</v>
      </c>
    </row>
    <row r="68" spans="1:5">
      <c r="A68" s="4" t="s">
        <v>984</v>
      </c>
      <c r="B68" s="5" t="n">
        <v>0</v>
      </c>
    </row>
    <row r="69" spans="1:5">
      <c r="A69" s="3" t="s">
        <v>987</v>
      </c>
    </row>
    <row r="70" spans="1:5">
      <c r="A70" s="4" t="s">
        <v>998</v>
      </c>
      <c r="B70" s="6" t="n">
        <v>4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2</v>
      </c>
      <c r="C2" s="2" t="s">
        <v>30</v>
      </c>
    </row>
    <row r="3" spans="1:3">
      <c r="A3" s="3" t="s">
        <v>965</v>
      </c>
    </row>
    <row r="4" spans="1:3">
      <c r="A4" s="4" t="s">
        <v>1006</v>
      </c>
      <c r="B4" s="4" t="s">
        <v>1007</v>
      </c>
    </row>
    <row r="5" spans="1:3">
      <c r="A5" s="4" t="s">
        <v>588</v>
      </c>
      <c r="B5" s="6" t="n">
        <v>0</v>
      </c>
      <c r="C5" s="6" t="n">
        <v>3746</v>
      </c>
    </row>
    <row r="6" spans="1:3">
      <c r="A6" s="4" t="s">
        <v>1008</v>
      </c>
      <c r="B6" s="6" t="n">
        <v>3800000</v>
      </c>
      <c r="C6" s="6" t="n">
        <v>3900000</v>
      </c>
    </row>
    <row r="7" spans="1:3">
      <c r="A7" s="4" t="s">
        <v>969</v>
      </c>
    </row>
    <row r="8" spans="1:3">
      <c r="A8" s="3" t="s">
        <v>965</v>
      </c>
    </row>
    <row r="9" spans="1:3">
      <c r="A9" s="4" t="s">
        <v>1009</v>
      </c>
      <c r="C9" s="4" t="s">
        <v>1010</v>
      </c>
    </row>
    <row r="10" spans="1:3">
      <c r="A10" s="4" t="s">
        <v>1011</v>
      </c>
      <c r="B10" s="4" t="s">
        <v>1012</v>
      </c>
      <c r="C10" s="4" t="s">
        <v>1013</v>
      </c>
    </row>
    <row r="11" spans="1:3">
      <c r="A11" s="4" t="s">
        <v>885</v>
      </c>
    </row>
    <row r="12" spans="1:3">
      <c r="A12" s="3" t="s">
        <v>965</v>
      </c>
    </row>
    <row r="13" spans="1:3">
      <c r="A13" s="4" t="s">
        <v>1009</v>
      </c>
      <c r="C13" s="4" t="s">
        <v>1014</v>
      </c>
    </row>
    <row r="14" spans="1:3">
      <c r="A14" s="4" t="s">
        <v>1011</v>
      </c>
      <c r="B14" s="4" t="s">
        <v>1015</v>
      </c>
      <c r="C14" s="4" t="s">
        <v>101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1017</v>
      </c>
      <c r="B1" s="2" t="s">
        <v>620</v>
      </c>
    </row>
    <row r="2" spans="1:2">
      <c r="A2" s="3" t="s">
        <v>318</v>
      </c>
    </row>
    <row r="3" spans="1:2">
      <c r="A3" s="5" t="n">
        <v>2017</v>
      </c>
      <c r="B3" s="6" t="n">
        <v>2771</v>
      </c>
    </row>
    <row r="4" spans="1:2">
      <c r="A4" s="5" t="n">
        <v>2018</v>
      </c>
      <c r="B4" s="5" t="n">
        <v>2551</v>
      </c>
    </row>
    <row r="5" spans="1:2">
      <c r="A5" s="5" t="n">
        <v>2019</v>
      </c>
      <c r="B5" s="5" t="n">
        <v>2384</v>
      </c>
    </row>
    <row r="6" spans="1:2">
      <c r="A6" s="5" t="n">
        <v>2020</v>
      </c>
      <c r="B6" s="5" t="n">
        <v>2369</v>
      </c>
    </row>
    <row r="7" spans="1:2">
      <c r="A7" s="5" t="n">
        <v>2021</v>
      </c>
      <c r="B7" s="5" t="n">
        <v>2367</v>
      </c>
    </row>
    <row r="8" spans="1:2">
      <c r="A8" s="4" t="s">
        <v>699</v>
      </c>
      <c r="B8" s="5" t="n">
        <v>117249</v>
      </c>
    </row>
    <row r="9" spans="1:2">
      <c r="A9" s="4" t="s">
        <v>156</v>
      </c>
      <c r="B9" s="6" t="n">
        <v>1296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1"/>
  </cols>
  <sheetData>
    <row r="1" spans="1:7">
      <c r="A1" s="1" t="s">
        <v>1018</v>
      </c>
      <c r="B1" s="2" t="s">
        <v>1019</v>
      </c>
      <c r="C1" s="2" t="s">
        <v>620</v>
      </c>
      <c r="D1" s="2" t="s">
        <v>1020</v>
      </c>
      <c r="E1" s="2" t="s">
        <v>486</v>
      </c>
      <c r="F1" s="2" t="s">
        <v>517</v>
      </c>
      <c r="G1" s="2" t="s">
        <v>1021</v>
      </c>
    </row>
    <row r="2" spans="1:7">
      <c r="A2" s="3" t="s">
        <v>1022</v>
      </c>
    </row>
    <row r="3" spans="1:7">
      <c r="A3" s="4" t="s">
        <v>1023</v>
      </c>
      <c r="D3" s="5" t="n">
        <v>5</v>
      </c>
    </row>
    <row r="4" spans="1:7">
      <c r="A4" s="4" t="s">
        <v>1024</v>
      </c>
      <c r="D4" s="6" t="n">
        <v>5300000</v>
      </c>
      <c r="E4" s="6" t="n">
        <v>3800000</v>
      </c>
      <c r="F4" s="6" t="n">
        <v>1500000</v>
      </c>
    </row>
    <row r="5" spans="1:7">
      <c r="A5" s="4" t="s">
        <v>1025</v>
      </c>
      <c r="D5" s="5" t="n">
        <v>1700000</v>
      </c>
      <c r="E5" s="5" t="n">
        <v>1300000</v>
      </c>
      <c r="F5" s="5" t="n">
        <v>712000</v>
      </c>
    </row>
    <row r="6" spans="1:7">
      <c r="A6" s="4" t="s">
        <v>1026</v>
      </c>
      <c r="C6" s="6" t="n">
        <v>83800000</v>
      </c>
      <c r="D6" s="6" t="n">
        <v>83800000</v>
      </c>
    </row>
    <row r="7" spans="1:7">
      <c r="A7" s="4" t="s">
        <v>1027</v>
      </c>
      <c r="D7" s="4" t="s">
        <v>1028</v>
      </c>
    </row>
    <row r="8" spans="1:7">
      <c r="A8" s="4" t="s">
        <v>1029</v>
      </c>
    </row>
    <row r="9" spans="1:7">
      <c r="A9" s="3" t="s">
        <v>1022</v>
      </c>
    </row>
    <row r="10" spans="1:7">
      <c r="A10" s="4" t="s">
        <v>1030</v>
      </c>
      <c r="D10" s="6" t="n">
        <v>400000</v>
      </c>
    </row>
    <row r="11" spans="1:7">
      <c r="A11" s="4" t="s">
        <v>1031</v>
      </c>
      <c r="B11" s="6" t="n">
        <v>10800000</v>
      </c>
      <c r="C11" s="5" t="n">
        <v>8800000</v>
      </c>
    </row>
    <row r="12" spans="1:7">
      <c r="A12" s="4" t="s">
        <v>1032</v>
      </c>
      <c r="C12" s="5" t="n">
        <v>12800000</v>
      </c>
    </row>
    <row r="13" spans="1:7">
      <c r="A13" s="4" t="s">
        <v>1033</v>
      </c>
      <c r="D13" s="5" t="n">
        <v>13200000</v>
      </c>
    </row>
    <row r="14" spans="1:7">
      <c r="A14" s="4" t="s">
        <v>1034</v>
      </c>
      <c r="B14" s="6" t="n">
        <v>707000</v>
      </c>
      <c r="E14" s="5" t="n">
        <v>95000</v>
      </c>
    </row>
    <row r="15" spans="1:7">
      <c r="A15" s="4" t="s">
        <v>1035</v>
      </c>
      <c r="F15" s="5" t="n">
        <v>400000</v>
      </c>
    </row>
    <row r="16" spans="1:7">
      <c r="A16" s="4" t="s">
        <v>1036</v>
      </c>
      <c r="D16" s="5" t="n">
        <v>1200000</v>
      </c>
    </row>
    <row r="17" spans="1:7">
      <c r="A17" s="4" t="s">
        <v>1037</v>
      </c>
    </row>
    <row r="18" spans="1:7">
      <c r="A18" s="3" t="s">
        <v>1022</v>
      </c>
    </row>
    <row r="19" spans="1:7">
      <c r="A19" s="4" t="s">
        <v>1038</v>
      </c>
      <c r="G19" s="6" t="n">
        <v>0</v>
      </c>
    </row>
    <row r="20" spans="1:7">
      <c r="A20" s="4" t="s">
        <v>1039</v>
      </c>
      <c r="D20" s="5" t="n">
        <v>84000</v>
      </c>
    </row>
    <row r="21" spans="1:7">
      <c r="A21" s="4" t="s">
        <v>1040</v>
      </c>
      <c r="D21" s="5" t="n">
        <v>100000</v>
      </c>
    </row>
    <row r="22" spans="1:7">
      <c r="A22" s="4" t="s">
        <v>1041</v>
      </c>
      <c r="D22" s="5" t="n">
        <v>1700000</v>
      </c>
    </row>
    <row r="23" spans="1:7">
      <c r="A23" s="4" t="s">
        <v>1042</v>
      </c>
      <c r="C23" s="6" t="n">
        <v>1600000</v>
      </c>
      <c r="D23" s="6" t="n">
        <v>1600000</v>
      </c>
    </row>
    <row r="24" spans="1:7">
      <c r="A24" s="4" t="s">
        <v>1043</v>
      </c>
      <c r="D24" s="4" t="s">
        <v>1044</v>
      </c>
    </row>
    <row r="25" spans="1:7">
      <c r="A25" s="4" t="s">
        <v>1045</v>
      </c>
    </row>
    <row r="26" spans="1:7">
      <c r="A26" s="3" t="s">
        <v>1022</v>
      </c>
    </row>
    <row r="27" spans="1:7">
      <c r="A27" s="4" t="s">
        <v>1046</v>
      </c>
      <c r="D27" s="6" t="n">
        <v>10000</v>
      </c>
    </row>
    <row r="28" spans="1:7">
      <c r="A28" s="4" t="s">
        <v>1047</v>
      </c>
      <c r="D28" s="4" t="s">
        <v>725</v>
      </c>
    </row>
    <row r="29" spans="1:7">
      <c r="A29" s="4" t="s">
        <v>1048</v>
      </c>
      <c r="D29" s="4" t="s">
        <v>727</v>
      </c>
    </row>
    <row r="30" spans="1:7">
      <c r="A30" s="4" t="s">
        <v>1049</v>
      </c>
      <c r="D30" s="4" t="s">
        <v>1050</v>
      </c>
    </row>
    <row r="31" spans="1:7">
      <c r="A31" s="4" t="s">
        <v>1051</v>
      </c>
      <c r="D31" s="4" t="s">
        <v>542</v>
      </c>
    </row>
    <row r="32" spans="1:7">
      <c r="A32" s="4" t="s">
        <v>1052</v>
      </c>
    </row>
    <row r="33" spans="1:7">
      <c r="A33" s="3" t="s">
        <v>1022</v>
      </c>
    </row>
    <row r="34" spans="1:7">
      <c r="A34" s="4" t="s">
        <v>1053</v>
      </c>
      <c r="C34" s="4" t="s">
        <v>871</v>
      </c>
      <c r="D34" s="4" t="s">
        <v>871</v>
      </c>
    </row>
    <row r="35" spans="1:7">
      <c r="A35" s="4" t="s">
        <v>1054</v>
      </c>
      <c r="C35" s="4" t="s">
        <v>544</v>
      </c>
      <c r="D35" s="4" t="s">
        <v>544</v>
      </c>
    </row>
    <row r="36" spans="1:7">
      <c r="A36" s="4" t="s">
        <v>1055</v>
      </c>
      <c r="C36" s="4" t="s">
        <v>871</v>
      </c>
      <c r="D36" s="4" t="s">
        <v>871</v>
      </c>
    </row>
    <row r="37" spans="1:7">
      <c r="A37" s="4" t="s">
        <v>1056</v>
      </c>
      <c r="C37" s="4" t="s">
        <v>542</v>
      </c>
      <c r="D37" s="4" t="s">
        <v>542</v>
      </c>
    </row>
    <row r="38" spans="1:7">
      <c r="A38" s="4" t="s">
        <v>1057</v>
      </c>
      <c r="D38" s="6" t="n">
        <v>70500000</v>
      </c>
      <c r="E38" s="6" t="n">
        <v>62800000</v>
      </c>
      <c r="F38" s="6" t="n">
        <v>37400000</v>
      </c>
    </row>
    <row r="39" spans="1:7">
      <c r="A39" s="4" t="s">
        <v>540</v>
      </c>
    </row>
    <row r="40" spans="1:7">
      <c r="A40" s="3" t="s">
        <v>1022</v>
      </c>
    </row>
    <row r="41" spans="1:7">
      <c r="A41" s="4" t="s">
        <v>1058</v>
      </c>
      <c r="D41" s="4" t="s">
        <v>542</v>
      </c>
    </row>
    <row r="42" spans="1:7">
      <c r="A42" s="4" t="s">
        <v>1059</v>
      </c>
      <c r="D42" s="4" t="s">
        <v>5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 customWidth="1" max="6" min="6" width="27"/>
    <col customWidth="1" max="7" min="7" width="21"/>
    <col customWidth="1" max="8" min="8" width="14"/>
    <col customWidth="1" max="9" min="9" width="20"/>
  </cols>
  <sheetData>
    <row r="1" spans="1:9">
      <c r="A1" s="1" t="s">
        <v>1060</v>
      </c>
      <c r="B1" s="2" t="s">
        <v>1</v>
      </c>
    </row>
    <row r="2" spans="1:9">
      <c r="B2" s="2" t="s">
        <v>653</v>
      </c>
      <c r="C2" s="2" t="s">
        <v>1061</v>
      </c>
      <c r="D2" s="2" t="s">
        <v>1062</v>
      </c>
      <c r="E2" s="2" t="s">
        <v>1063</v>
      </c>
      <c r="F2" s="2" t="s">
        <v>1064</v>
      </c>
      <c r="G2" s="2" t="s">
        <v>1065</v>
      </c>
      <c r="H2" s="2" t="s">
        <v>489</v>
      </c>
      <c r="I2" s="2" t="s">
        <v>1066</v>
      </c>
    </row>
    <row r="3" spans="1:9">
      <c r="A3" s="3" t="s">
        <v>1067</v>
      </c>
    </row>
    <row r="4" spans="1:9">
      <c r="A4" s="4" t="s">
        <v>1068</v>
      </c>
      <c r="B4" s="4" t="s">
        <v>823</v>
      </c>
    </row>
    <row r="5" spans="1:9">
      <c r="A5" s="4" t="s">
        <v>1069</v>
      </c>
      <c r="B5" s="5" t="n">
        <v>1</v>
      </c>
    </row>
    <row r="6" spans="1:9">
      <c r="A6" s="4" t="s">
        <v>1070</v>
      </c>
      <c r="B6" s="4" t="s">
        <v>1071</v>
      </c>
      <c r="C6" s="4" t="s">
        <v>1072</v>
      </c>
    </row>
    <row r="7" spans="1:9">
      <c r="A7" s="4" t="s">
        <v>62</v>
      </c>
      <c r="B7" s="6" t="n">
        <v>132768</v>
      </c>
      <c r="C7" s="6" t="n">
        <v>118449</v>
      </c>
    </row>
    <row r="8" spans="1:9">
      <c r="A8" s="4" t="s">
        <v>523</v>
      </c>
      <c r="B8" s="4" t="s">
        <v>524</v>
      </c>
    </row>
    <row r="9" spans="1:9">
      <c r="A9" s="4" t="s">
        <v>201</v>
      </c>
      <c r="B9" s="6" t="n">
        <v>-49250</v>
      </c>
      <c r="C9" s="5" t="n">
        <v>73315</v>
      </c>
      <c r="D9" s="6" t="n">
        <v>-45988</v>
      </c>
    </row>
    <row r="10" spans="1:9">
      <c r="A10" s="4" t="s">
        <v>1073</v>
      </c>
      <c r="B10" s="6" t="n">
        <v>91465</v>
      </c>
      <c r="C10" s="5" t="n">
        <v>91282</v>
      </c>
      <c r="D10" s="6" t="n">
        <v>85417</v>
      </c>
    </row>
    <row r="11" spans="1:9">
      <c r="A11" s="4" t="s">
        <v>77</v>
      </c>
    </row>
    <row r="12" spans="1:9">
      <c r="A12" s="3" t="s">
        <v>1067</v>
      </c>
    </row>
    <row r="13" spans="1:9">
      <c r="A13" s="4" t="s">
        <v>623</v>
      </c>
      <c r="B13" s="5" t="n">
        <v>87</v>
      </c>
      <c r="H13" s="5" t="n">
        <v>87</v>
      </c>
    </row>
    <row r="14" spans="1:9">
      <c r="A14" s="4" t="s">
        <v>624</v>
      </c>
      <c r="B14" s="4" t="s">
        <v>625</v>
      </c>
    </row>
    <row r="15" spans="1:9">
      <c r="A15" s="4" t="s">
        <v>626</v>
      </c>
      <c r="B15" s="5" t="n">
        <v>55</v>
      </c>
    </row>
    <row r="16" spans="1:9">
      <c r="A16" s="4" t="s">
        <v>62</v>
      </c>
      <c r="B16" s="6" t="n">
        <v>1480</v>
      </c>
      <c r="C16" s="6" t="n">
        <v>240</v>
      </c>
    </row>
    <row r="17" spans="1:9">
      <c r="A17" s="4" t="s">
        <v>77</v>
      </c>
    </row>
    <row r="18" spans="1:9">
      <c r="A18" s="3" t="s">
        <v>1067</v>
      </c>
    </row>
    <row r="19" spans="1:9">
      <c r="A19" s="4" t="s">
        <v>1074</v>
      </c>
      <c r="B19" s="5" t="n">
        <v>598000</v>
      </c>
    </row>
    <row r="20" spans="1:9">
      <c r="A20" s="4" t="s">
        <v>1075</v>
      </c>
    </row>
    <row r="21" spans="1:9">
      <c r="A21" s="3" t="s">
        <v>1067</v>
      </c>
    </row>
    <row r="22" spans="1:9">
      <c r="A22" s="4" t="s">
        <v>1076</v>
      </c>
      <c r="B22" s="5" t="n">
        <v>224000</v>
      </c>
      <c r="C22" s="5" t="n">
        <v>152000</v>
      </c>
      <c r="D22" s="5" t="n">
        <v>160000</v>
      </c>
    </row>
    <row r="23" spans="1:9">
      <c r="A23" s="4" t="s">
        <v>1077</v>
      </c>
      <c r="B23" s="5" t="n">
        <v>0</v>
      </c>
      <c r="C23" s="5" t="n">
        <v>0</v>
      </c>
      <c r="D23" s="5" t="n">
        <v>2000</v>
      </c>
    </row>
    <row r="24" spans="1:9">
      <c r="A24" s="4" t="s">
        <v>1078</v>
      </c>
      <c r="B24" s="5" t="n">
        <v>19443000</v>
      </c>
      <c r="C24" s="5" t="n">
        <v>20388000</v>
      </c>
      <c r="D24" s="5" t="n">
        <v>19836000</v>
      </c>
      <c r="I24" s="5" t="n">
        <v>18991000</v>
      </c>
    </row>
    <row r="25" spans="1:9">
      <c r="A25" s="4" t="s">
        <v>1079</v>
      </c>
    </row>
    <row r="26" spans="1:9">
      <c r="A26" s="3" t="s">
        <v>1067</v>
      </c>
    </row>
    <row r="27" spans="1:9">
      <c r="A27" s="4" t="s">
        <v>1080</v>
      </c>
      <c r="B27" s="4" t="s">
        <v>1081</v>
      </c>
    </row>
    <row r="28" spans="1:9">
      <c r="A28" s="4" t="s">
        <v>1082</v>
      </c>
    </row>
    <row r="29" spans="1:9">
      <c r="A29" s="3" t="s">
        <v>1067</v>
      </c>
    </row>
    <row r="30" spans="1:9">
      <c r="A30" s="4" t="s">
        <v>1076</v>
      </c>
      <c r="B30" s="5" t="n">
        <v>2039000</v>
      </c>
      <c r="C30" s="5" t="n">
        <v>0</v>
      </c>
      <c r="D30" s="5" t="n">
        <v>0</v>
      </c>
    </row>
    <row r="31" spans="1:9">
      <c r="A31" s="4" t="s">
        <v>1083</v>
      </c>
      <c r="B31" s="6" t="n">
        <v>11700</v>
      </c>
    </row>
    <row r="32" spans="1:9">
      <c r="A32" s="4" t="s">
        <v>682</v>
      </c>
      <c r="B32" s="5" t="n">
        <v>2000000</v>
      </c>
      <c r="E32" s="5" t="n">
        <v>2000000</v>
      </c>
    </row>
    <row r="33" spans="1:9">
      <c r="A33" s="4" t="s">
        <v>1084</v>
      </c>
    </row>
    <row r="34" spans="1:9">
      <c r="A34" s="3" t="s">
        <v>1067</v>
      </c>
    </row>
    <row r="35" spans="1:9">
      <c r="A35" s="4" t="s">
        <v>1076</v>
      </c>
      <c r="B35" s="5" t="n">
        <v>224000</v>
      </c>
      <c r="C35" s="5" t="n">
        <v>152000</v>
      </c>
      <c r="D35" s="5" t="n">
        <v>160000</v>
      </c>
    </row>
    <row r="36" spans="1:9">
      <c r="A36" s="4" t="s">
        <v>1085</v>
      </c>
    </row>
    <row r="37" spans="1:9">
      <c r="A37" s="3" t="s">
        <v>1067</v>
      </c>
    </row>
    <row r="38" spans="1:9">
      <c r="A38" s="4" t="s">
        <v>1076</v>
      </c>
      <c r="D38" s="5" t="n">
        <v>2000</v>
      </c>
    </row>
    <row r="39" spans="1:9">
      <c r="A39" s="4" t="s">
        <v>1086</v>
      </c>
    </row>
    <row r="40" spans="1:9">
      <c r="A40" s="3" t="s">
        <v>1067</v>
      </c>
    </row>
    <row r="41" spans="1:9">
      <c r="A41" s="4" t="s">
        <v>1087</v>
      </c>
      <c r="B41" s="5" t="n">
        <v>1</v>
      </c>
    </row>
    <row r="42" spans="1:9">
      <c r="A42" s="4" t="s">
        <v>1088</v>
      </c>
      <c r="D42" s="6" t="n">
        <v>16400</v>
      </c>
    </row>
    <row r="43" spans="1:9">
      <c r="A43" s="4" t="s">
        <v>1078</v>
      </c>
      <c r="B43" s="5" t="n">
        <v>10100000</v>
      </c>
    </row>
    <row r="44" spans="1:9">
      <c r="A44" s="4" t="s">
        <v>1089</v>
      </c>
      <c r="B44" s="6" t="n">
        <v>4500</v>
      </c>
    </row>
    <row r="45" spans="1:9">
      <c r="A45" s="4" t="s">
        <v>1090</v>
      </c>
    </row>
    <row r="46" spans="1:9">
      <c r="A46" s="3" t="s">
        <v>1067</v>
      </c>
    </row>
    <row r="47" spans="1:9">
      <c r="A47" s="4" t="s">
        <v>1088</v>
      </c>
      <c r="B47" s="6" t="n">
        <v>3900</v>
      </c>
      <c r="C47" s="6" t="n">
        <v>1400</v>
      </c>
    </row>
    <row r="48" spans="1:9">
      <c r="A48" s="4" t="s">
        <v>1091</v>
      </c>
    </row>
    <row r="49" spans="1:9">
      <c r="A49" s="3" t="s">
        <v>1067</v>
      </c>
    </row>
    <row r="50" spans="1:9">
      <c r="A50" s="4" t="s">
        <v>1092</v>
      </c>
      <c r="F50" s="6" t="n">
        <v>1200</v>
      </c>
    </row>
    <row r="51" spans="1:9">
      <c r="A51" s="4" t="s">
        <v>1093</v>
      </c>
    </row>
    <row r="52" spans="1:9">
      <c r="A52" s="3" t="s">
        <v>1067</v>
      </c>
    </row>
    <row r="53" spans="1:9">
      <c r="A53" s="4" t="s">
        <v>1092</v>
      </c>
      <c r="G53" s="6" t="n">
        <v>660</v>
      </c>
    </row>
    <row r="54" spans="1:9">
      <c r="A54" s="4" t="s">
        <v>1094</v>
      </c>
    </row>
    <row r="55" spans="1:9">
      <c r="A55" s="3" t="s">
        <v>1067</v>
      </c>
    </row>
    <row r="56" spans="1:9">
      <c r="A56" s="4" t="s">
        <v>1095</v>
      </c>
      <c r="B56" s="4" t="s">
        <v>1096</v>
      </c>
    </row>
    <row r="57" spans="1:9">
      <c r="A57" s="4" t="s">
        <v>1097</v>
      </c>
    </row>
    <row r="58" spans="1:9">
      <c r="A58" s="3" t="s">
        <v>1067</v>
      </c>
    </row>
    <row r="59" spans="1:9">
      <c r="A59" s="4" t="s">
        <v>1095</v>
      </c>
      <c r="B59" s="4" t="s">
        <v>536</v>
      </c>
    </row>
    <row r="60" spans="1:9">
      <c r="A60" s="4" t="s">
        <v>1098</v>
      </c>
    </row>
    <row r="61" spans="1:9">
      <c r="A61" s="3" t="s">
        <v>1067</v>
      </c>
    </row>
    <row r="62" spans="1:9">
      <c r="A62" s="4" t="s">
        <v>62</v>
      </c>
      <c r="C62" s="5" t="n">
        <v>118400</v>
      </c>
    </row>
    <row r="63" spans="1:9">
      <c r="A63" s="4" t="s">
        <v>1099</v>
      </c>
      <c r="B63" s="6" t="n">
        <v>-12500</v>
      </c>
      <c r="C63" s="6" t="n">
        <v>35500</v>
      </c>
      <c r="D63" s="5" t="n">
        <v>-6400</v>
      </c>
    </row>
    <row r="64" spans="1:9">
      <c r="A64" s="4" t="s">
        <v>523</v>
      </c>
      <c r="B64" s="4" t="s">
        <v>1100</v>
      </c>
      <c r="C64" s="4" t="s">
        <v>1101</v>
      </c>
    </row>
    <row r="65" spans="1:9">
      <c r="A65" s="4" t="s">
        <v>201</v>
      </c>
      <c r="B65" s="6" t="n">
        <v>144300</v>
      </c>
      <c r="C65" s="6" t="n">
        <v>95000</v>
      </c>
    </row>
    <row r="66" spans="1:9">
      <c r="A66" s="4" t="s">
        <v>1073</v>
      </c>
      <c r="B66" s="5" t="n">
        <v>11000</v>
      </c>
      <c r="C66" s="5" t="n">
        <v>10900</v>
      </c>
      <c r="D66" s="5" t="n">
        <v>10700</v>
      </c>
    </row>
    <row r="67" spans="1:9">
      <c r="A67" s="4" t="s">
        <v>1102</v>
      </c>
    </row>
    <row r="68" spans="1:9">
      <c r="A68" s="3" t="s">
        <v>1067</v>
      </c>
    </row>
    <row r="69" spans="1:9">
      <c r="A69" s="4" t="s">
        <v>1083</v>
      </c>
      <c r="D69" s="5" t="n">
        <v>19</v>
      </c>
    </row>
    <row r="70" spans="1:9">
      <c r="A70" s="4" t="s">
        <v>1103</v>
      </c>
    </row>
    <row r="71" spans="1:9">
      <c r="A71" s="3" t="s">
        <v>1067</v>
      </c>
    </row>
    <row r="72" spans="1:9">
      <c r="A72" s="4" t="s">
        <v>1083</v>
      </c>
      <c r="B72" s="5" t="n">
        <v>1600</v>
      </c>
      <c r="C72" s="5" t="n">
        <v>1500</v>
      </c>
      <c r="D72" s="5" t="n">
        <v>1800</v>
      </c>
    </row>
    <row r="73" spans="1:9">
      <c r="A73" s="4" t="s">
        <v>1104</v>
      </c>
    </row>
    <row r="74" spans="1:9">
      <c r="A74" s="3" t="s">
        <v>1067</v>
      </c>
    </row>
    <row r="75" spans="1:9">
      <c r="A75" s="4" t="s">
        <v>1088</v>
      </c>
      <c r="B75" s="5" t="n">
        <v>1200</v>
      </c>
    </row>
    <row r="76" spans="1:9">
      <c r="A76" s="4" t="s">
        <v>1089</v>
      </c>
      <c r="B76" s="6" t="n">
        <v>3100</v>
      </c>
    </row>
    <row r="77" spans="1:9">
      <c r="A77" s="4" t="s">
        <v>1105</v>
      </c>
      <c r="B77" s="4" t="s">
        <v>882</v>
      </c>
    </row>
    <row r="78" spans="1:9">
      <c r="A78" s="4" t="s">
        <v>1106</v>
      </c>
      <c r="B78" s="5" t="n">
        <v>803000</v>
      </c>
      <c r="F78" s="5" t="n">
        <v>803000</v>
      </c>
    </row>
    <row r="79" spans="1:9">
      <c r="A79" s="4" t="s">
        <v>1107</v>
      </c>
    </row>
    <row r="80" spans="1:9">
      <c r="A80" s="3" t="s">
        <v>1067</v>
      </c>
    </row>
    <row r="81" spans="1:9">
      <c r="A81" s="4" t="s">
        <v>1108</v>
      </c>
      <c r="B81" s="4" t="s">
        <v>631</v>
      </c>
    </row>
    <row r="82" spans="1:9">
      <c r="A82" s="4" t="s">
        <v>1109</v>
      </c>
    </row>
    <row r="83" spans="1:9">
      <c r="A83" s="3" t="s">
        <v>1067</v>
      </c>
    </row>
    <row r="84" spans="1:9">
      <c r="A84" s="4" t="s">
        <v>1108</v>
      </c>
      <c r="B84" s="4" t="s">
        <v>571</v>
      </c>
    </row>
    <row r="85" spans="1:9">
      <c r="A85" s="4" t="s">
        <v>1110</v>
      </c>
    </row>
    <row r="86" spans="1:9">
      <c r="A86" s="3" t="s">
        <v>1067</v>
      </c>
    </row>
    <row r="87" spans="1:9">
      <c r="A87" s="4" t="s">
        <v>1088</v>
      </c>
      <c r="B87" s="6" t="n">
        <v>4500</v>
      </c>
      <c r="C87" s="6" t="n">
        <v>1900</v>
      </c>
      <c r="D87" s="6" t="n">
        <v>2800</v>
      </c>
    </row>
    <row r="88" spans="1:9">
      <c r="A88" s="4" t="s">
        <v>1089</v>
      </c>
      <c r="B88" s="6" t="n">
        <v>8000</v>
      </c>
    </row>
    <row r="89" spans="1:9">
      <c r="A89" s="4" t="s">
        <v>1105</v>
      </c>
      <c r="B89" s="4" t="s">
        <v>1111</v>
      </c>
    </row>
    <row r="90" spans="1:9">
      <c r="A90" s="4" t="s">
        <v>1112</v>
      </c>
    </row>
    <row r="91" spans="1:9">
      <c r="A91" s="3" t="s">
        <v>1067</v>
      </c>
    </row>
    <row r="92" spans="1:9">
      <c r="A92" s="4" t="s">
        <v>1105</v>
      </c>
      <c r="B92" s="4" t="s">
        <v>111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0</v>
      </c>
      <c r="D2" s="2" t="s">
        <v>97</v>
      </c>
    </row>
    <row r="3" spans="1:4">
      <c r="A3" s="4" t="s">
        <v>1075</v>
      </c>
    </row>
    <row r="4" spans="1:4">
      <c r="A4" s="3" t="s">
        <v>452</v>
      </c>
    </row>
    <row r="5" spans="1:4">
      <c r="A5" s="4" t="s">
        <v>1115</v>
      </c>
      <c r="B5" s="5" t="n">
        <v>20388000</v>
      </c>
      <c r="C5" s="5" t="n">
        <v>19836000</v>
      </c>
      <c r="D5" s="5" t="n">
        <v>18991000</v>
      </c>
    </row>
    <row r="6" spans="1:4">
      <c r="A6" s="4" t="s">
        <v>1116</v>
      </c>
      <c r="B6" s="5" t="n">
        <v>515000</v>
      </c>
      <c r="C6" s="5" t="n">
        <v>704000</v>
      </c>
      <c r="D6" s="5" t="n">
        <v>1007000</v>
      </c>
    </row>
    <row r="7" spans="1:4">
      <c r="A7" s="4" t="s">
        <v>1117</v>
      </c>
      <c r="B7" s="5" t="n">
        <v>0</v>
      </c>
      <c r="C7" s="5" t="n">
        <v>0</v>
      </c>
      <c r="D7" s="5" t="n">
        <v>-2000</v>
      </c>
    </row>
    <row r="8" spans="1:4">
      <c r="A8" s="4" t="s">
        <v>1118</v>
      </c>
      <c r="B8" s="5" t="n">
        <v>-224000</v>
      </c>
      <c r="C8" s="5" t="n">
        <v>-152000</v>
      </c>
      <c r="D8" s="5" t="n">
        <v>-160000</v>
      </c>
    </row>
    <row r="9" spans="1:4">
      <c r="A9" s="4" t="s">
        <v>1119</v>
      </c>
      <c r="B9" s="5" t="n">
        <v>19443000</v>
      </c>
      <c r="C9" s="5" t="n">
        <v>20388000</v>
      </c>
      <c r="D9" s="5" t="n">
        <v>19836000</v>
      </c>
    </row>
    <row r="10" spans="1:4">
      <c r="A10" s="4" t="s">
        <v>1120</v>
      </c>
      <c r="B10" s="5" t="n">
        <v>17531000</v>
      </c>
      <c r="C10" s="5" t="n">
        <v>16918000</v>
      </c>
      <c r="D10" s="5" t="n">
        <v>17068000</v>
      </c>
    </row>
    <row r="11" spans="1:4">
      <c r="A11" s="4" t="s">
        <v>1085</v>
      </c>
    </row>
    <row r="12" spans="1:4">
      <c r="A12" s="3" t="s">
        <v>452</v>
      </c>
    </row>
    <row r="13" spans="1:4">
      <c r="A13" s="4" t="s">
        <v>1118</v>
      </c>
      <c r="D13" s="5" t="n">
        <v>-2000</v>
      </c>
    </row>
    <row r="14" spans="1:4">
      <c r="A14" s="4" t="s">
        <v>1104</v>
      </c>
    </row>
    <row r="15" spans="1:4">
      <c r="A15" s="3" t="s">
        <v>452</v>
      </c>
    </row>
    <row r="16" spans="1:4">
      <c r="A16" s="4" t="s">
        <v>1116</v>
      </c>
      <c r="B16" s="5" t="n">
        <v>803000</v>
      </c>
      <c r="C16" s="5" t="n">
        <v>0</v>
      </c>
      <c r="D16" s="5" t="n">
        <v>0</v>
      </c>
    </row>
    <row r="17" spans="1:4">
      <c r="A17" s="4" t="s">
        <v>1086</v>
      </c>
    </row>
    <row r="18" spans="1:4">
      <c r="A18" s="3" t="s">
        <v>452</v>
      </c>
    </row>
    <row r="19" spans="1:4">
      <c r="A19" s="4" t="s">
        <v>1119</v>
      </c>
      <c r="B19" s="5" t="n">
        <v>10100000</v>
      </c>
    </row>
    <row r="20" spans="1:4">
      <c r="A20" s="4" t="s">
        <v>1121</v>
      </c>
    </row>
    <row r="21" spans="1:4">
      <c r="A21" s="3" t="s">
        <v>452</v>
      </c>
    </row>
    <row r="22" spans="1:4">
      <c r="A22" s="4" t="s">
        <v>1122</v>
      </c>
      <c r="C22" s="6" t="n">
        <v>19</v>
      </c>
    </row>
    <row r="23" spans="1:4">
      <c r="A23" s="4" t="s">
        <v>1123</v>
      </c>
    </row>
    <row r="24" spans="1:4">
      <c r="A24" s="3" t="s">
        <v>452</v>
      </c>
    </row>
    <row r="25" spans="1:4">
      <c r="A25" s="4" t="s">
        <v>1118</v>
      </c>
      <c r="B25" s="5" t="n">
        <v>-2039000</v>
      </c>
      <c r="C25" s="5" t="n">
        <v>0</v>
      </c>
      <c r="D25"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1124</v>
      </c>
      <c r="B1" s="2" t="s">
        <v>1</v>
      </c>
    </row>
    <row r="2" spans="1:4">
      <c r="B2" s="2" t="s">
        <v>2</v>
      </c>
      <c r="C2" s="2" t="s">
        <v>30</v>
      </c>
      <c r="D2" s="2" t="s">
        <v>97</v>
      </c>
    </row>
    <row r="3" spans="1:4">
      <c r="A3" s="3" t="s">
        <v>1125</v>
      </c>
    </row>
    <row r="4" spans="1:4">
      <c r="A4" s="4" t="s">
        <v>1126</v>
      </c>
      <c r="B4" s="6" t="n">
        <v>46292</v>
      </c>
      <c r="C4" s="6" t="n">
        <v>47190</v>
      </c>
      <c r="D4" s="6" t="n">
        <v>41894</v>
      </c>
    </row>
    <row r="5" spans="1:4">
      <c r="A5" s="3" t="s">
        <v>1127</v>
      </c>
    </row>
    <row r="6" spans="1:4">
      <c r="A6" s="4" t="s">
        <v>1128</v>
      </c>
      <c r="B6" s="5" t="n">
        <v>82564</v>
      </c>
      <c r="C6" s="5" t="n">
        <v>81152</v>
      </c>
      <c r="D6" s="5" t="n">
        <v>75856</v>
      </c>
    </row>
    <row r="7" spans="1:4">
      <c r="A7" s="4" t="s">
        <v>89</v>
      </c>
    </row>
    <row r="8" spans="1:4">
      <c r="A8" s="3" t="s">
        <v>1127</v>
      </c>
    </row>
    <row r="9" spans="1:4">
      <c r="A9" s="4" t="s">
        <v>1128</v>
      </c>
      <c r="B9" s="5" t="n">
        <v>3542</v>
      </c>
      <c r="C9" s="5" t="n">
        <v>3542</v>
      </c>
      <c r="D9" s="5" t="n">
        <v>3542</v>
      </c>
    </row>
    <row r="10" spans="1:4">
      <c r="A10" s="4" t="s">
        <v>92</v>
      </c>
    </row>
    <row r="11" spans="1:4">
      <c r="A11" s="3" t="s">
        <v>1127</v>
      </c>
    </row>
    <row r="12" spans="1:4">
      <c r="A12" s="4" t="s">
        <v>1128</v>
      </c>
      <c r="B12" s="5" t="n">
        <v>20002</v>
      </c>
      <c r="C12" s="5" t="n">
        <v>20002</v>
      </c>
      <c r="D12" s="5" t="n">
        <v>20002</v>
      </c>
    </row>
    <row r="13" spans="1:4">
      <c r="A13" s="4" t="s">
        <v>93</v>
      </c>
    </row>
    <row r="14" spans="1:4">
      <c r="A14" s="3" t="s">
        <v>1127</v>
      </c>
    </row>
    <row r="15" spans="1:4">
      <c r="A15" s="4" t="s">
        <v>1128</v>
      </c>
      <c r="B15" s="5" t="n">
        <v>6280</v>
      </c>
      <c r="C15" s="5" t="n">
        <v>10418</v>
      </c>
      <c r="D15" s="5" t="n">
        <v>10418</v>
      </c>
    </row>
    <row r="16" spans="1:4">
      <c r="A16" s="4" t="s">
        <v>94</v>
      </c>
    </row>
    <row r="17" spans="1:4">
      <c r="A17" s="3" t="s">
        <v>1127</v>
      </c>
    </row>
    <row r="18" spans="1:4">
      <c r="A18" s="4" t="s">
        <v>1128</v>
      </c>
      <c r="B18" s="5" t="n">
        <v>4130</v>
      </c>
      <c r="C18" s="5" t="n">
        <v>0</v>
      </c>
      <c r="D18" s="5" t="n">
        <v>0</v>
      </c>
    </row>
    <row r="19" spans="1:4">
      <c r="A19" s="4" t="s">
        <v>95</v>
      </c>
    </row>
    <row r="20" spans="1:4">
      <c r="A20" s="3" t="s">
        <v>1127</v>
      </c>
    </row>
    <row r="21" spans="1:4">
      <c r="A21" s="4" t="s">
        <v>1128</v>
      </c>
      <c r="B21" s="6" t="n">
        <v>2318</v>
      </c>
      <c r="C21" s="6" t="n">
        <v>0</v>
      </c>
      <c r="D21"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4"/>
    <col customWidth="1" max="5" min="5" width="20"/>
    <col customWidth="1" max="6" min="6" width="30"/>
    <col customWidth="1" max="7" min="7" width="37"/>
    <col customWidth="1" max="8" min="8" width="20"/>
    <col customWidth="1" max="9" min="9" width="36"/>
    <col customWidth="1" max="10" min="10" width="37"/>
    <col customWidth="1" max="11" min="11" width="42"/>
    <col customWidth="1" max="12" min="12" width="27"/>
    <col customWidth="1" max="13" min="13" width="27"/>
    <col customWidth="1" max="14" min="14" width="24"/>
  </cols>
  <sheetData>
    <row r="1" spans="1:14">
      <c r="A1" s="1" t="s">
        <v>1129</v>
      </c>
      <c r="B1" s="2" t="s">
        <v>1130</v>
      </c>
      <c r="C1" s="2" t="s">
        <v>1131</v>
      </c>
      <c r="D1" s="2" t="s">
        <v>1132</v>
      </c>
      <c r="E1" s="2" t="s">
        <v>1133</v>
      </c>
      <c r="F1" s="2" t="s">
        <v>1134</v>
      </c>
      <c r="G1" s="2" t="s">
        <v>1135</v>
      </c>
      <c r="H1" s="2" t="s">
        <v>1136</v>
      </c>
      <c r="I1" s="2" t="s">
        <v>1137</v>
      </c>
      <c r="J1" s="2" t="s">
        <v>1138</v>
      </c>
      <c r="K1" s="2" t="s">
        <v>1139</v>
      </c>
      <c r="L1" s="2" t="s">
        <v>1061</v>
      </c>
      <c r="M1" s="2" t="s">
        <v>1062</v>
      </c>
      <c r="N1" s="2" t="s">
        <v>1140</v>
      </c>
    </row>
    <row r="2" spans="1:14">
      <c r="A2" s="4" t="s">
        <v>1141</v>
      </c>
      <c r="K2" s="6" t="n">
        <v>265620</v>
      </c>
    </row>
    <row r="3" spans="1:14">
      <c r="A3" s="4" t="s">
        <v>1142</v>
      </c>
      <c r="K3" s="6" t="n">
        <v>0</v>
      </c>
      <c r="L3" s="6" t="n">
        <v>110870</v>
      </c>
      <c r="M3" s="6" t="n">
        <v>85840</v>
      </c>
    </row>
    <row r="4" spans="1:14">
      <c r="A4" s="4" t="s">
        <v>1143</v>
      </c>
      <c r="K4" s="5" t="n">
        <v>124463</v>
      </c>
      <c r="L4" s="5" t="n">
        <v>52661</v>
      </c>
      <c r="M4" s="5" t="n">
        <v>41198</v>
      </c>
    </row>
    <row r="5" spans="1:14">
      <c r="A5" s="4" t="s">
        <v>1144</v>
      </c>
      <c r="K5" s="5" t="n">
        <v>50000000</v>
      </c>
      <c r="L5" s="5" t="n">
        <v>50000000</v>
      </c>
    </row>
    <row r="6" spans="1:14">
      <c r="A6" s="4" t="s">
        <v>523</v>
      </c>
      <c r="K6" s="4" t="s">
        <v>524</v>
      </c>
    </row>
    <row r="7" spans="1:14">
      <c r="A7" s="4" t="s">
        <v>1145</v>
      </c>
      <c r="K7" s="6" t="n">
        <v>756</v>
      </c>
      <c r="L7" s="6" t="n">
        <v>770</v>
      </c>
    </row>
    <row r="8" spans="1:14">
      <c r="A8" s="4" t="s">
        <v>1146</v>
      </c>
      <c r="K8" s="6" t="n">
        <v>-14</v>
      </c>
      <c r="L8" s="6" t="n">
        <v>-30</v>
      </c>
      <c r="M8" s="6" t="n">
        <v>-406</v>
      </c>
    </row>
    <row r="9" spans="1:14">
      <c r="A9" s="4" t="s">
        <v>1147</v>
      </c>
    </row>
    <row r="10" spans="1:14">
      <c r="A10" s="4" t="s">
        <v>1148</v>
      </c>
      <c r="K10" s="5" t="n">
        <v>2</v>
      </c>
    </row>
    <row r="11" spans="1:14">
      <c r="A11" s="4" t="s">
        <v>1149</v>
      </c>
    </row>
    <row r="12" spans="1:14">
      <c r="A12" s="4" t="s">
        <v>1150</v>
      </c>
      <c r="K12" s="5" t="n">
        <v>0</v>
      </c>
      <c r="L12" s="5" t="n">
        <v>0</v>
      </c>
      <c r="M12" s="5" t="n">
        <v>0</v>
      </c>
    </row>
    <row r="13" spans="1:14">
      <c r="A13" s="4" t="s">
        <v>158</v>
      </c>
    </row>
    <row r="14" spans="1:14">
      <c r="A14" s="4" t="s">
        <v>1151</v>
      </c>
      <c r="F14" s="5" t="n">
        <v>1030000</v>
      </c>
      <c r="H14" s="5" t="n">
        <v>9500000</v>
      </c>
      <c r="I14" s="5" t="n">
        <v>850000</v>
      </c>
      <c r="J14" s="5" t="n">
        <v>7500000</v>
      </c>
    </row>
    <row r="15" spans="1:14">
      <c r="A15" s="4" t="s">
        <v>1152</v>
      </c>
      <c r="F15" s="7" t="n">
        <v>10.65</v>
      </c>
      <c r="G15" s="7" t="n">
        <v>10.65</v>
      </c>
      <c r="I15" s="7" t="n">
        <v>10.7</v>
      </c>
      <c r="J15" s="7" t="n">
        <v>10.7</v>
      </c>
    </row>
    <row r="16" spans="1:14">
      <c r="A16" s="4" t="s">
        <v>1141</v>
      </c>
      <c r="L16" s="6" t="n">
        <v>110870</v>
      </c>
      <c r="M16" s="6" t="n">
        <v>85840</v>
      </c>
    </row>
    <row r="17" spans="1:14">
      <c r="A17" s="4" t="s">
        <v>1153</v>
      </c>
      <c r="G17" s="6" t="n">
        <v>101200</v>
      </c>
      <c r="J17" s="6" t="n">
        <v>80300</v>
      </c>
    </row>
    <row r="18" spans="1:14">
      <c r="A18" s="4" t="s">
        <v>1142</v>
      </c>
      <c r="I18" s="6" t="n">
        <v>8700</v>
      </c>
      <c r="J18" s="6" t="n">
        <v>76800</v>
      </c>
    </row>
    <row r="19" spans="1:14">
      <c r="A19" s="4" t="s">
        <v>1154</v>
      </c>
      <c r="J19" s="4" t="s">
        <v>1155</v>
      </c>
    </row>
    <row r="20" spans="1:14">
      <c r="A20" s="4" t="s">
        <v>1156</v>
      </c>
      <c r="G20" s="5" t="n">
        <v>1425000</v>
      </c>
      <c r="J20" s="5" t="n">
        <v>1125000</v>
      </c>
    </row>
    <row r="21" spans="1:14">
      <c r="A21" s="4" t="s">
        <v>89</v>
      </c>
    </row>
    <row r="22" spans="1:14">
      <c r="A22" s="4" t="s">
        <v>1157</v>
      </c>
      <c r="K22" s="4" t="s">
        <v>1158</v>
      </c>
      <c r="L22" s="4" t="s">
        <v>1158</v>
      </c>
    </row>
    <row r="23" spans="1:14">
      <c r="A23" s="4" t="s">
        <v>1159</v>
      </c>
      <c r="K23" s="5" t="n">
        <v>1657206</v>
      </c>
      <c r="L23" s="5" t="n">
        <v>1657206</v>
      </c>
    </row>
    <row r="24" spans="1:14">
      <c r="A24" s="4" t="s">
        <v>1160</v>
      </c>
      <c r="K24" s="6" t="n">
        <v>25</v>
      </c>
    </row>
    <row r="25" spans="1:14">
      <c r="A25" s="4" t="s">
        <v>1161</v>
      </c>
      <c r="K25" s="5" t="n">
        <v>25</v>
      </c>
    </row>
    <row r="26" spans="1:14">
      <c r="A26" s="4" t="s">
        <v>1162</v>
      </c>
      <c r="K26" s="9" t="n">
        <v>2.1375</v>
      </c>
    </row>
    <row r="27" spans="1:14">
      <c r="A27" s="4" t="s">
        <v>92</v>
      </c>
    </row>
    <row r="28" spans="1:14">
      <c r="A28" s="4" t="s">
        <v>1157</v>
      </c>
      <c r="K28" s="4" t="s">
        <v>1163</v>
      </c>
      <c r="L28" s="4" t="s">
        <v>1163</v>
      </c>
    </row>
    <row r="29" spans="1:14">
      <c r="A29" s="4" t="s">
        <v>1159</v>
      </c>
      <c r="K29" s="5" t="n">
        <v>9468706</v>
      </c>
      <c r="L29" s="5" t="n">
        <v>9468706</v>
      </c>
    </row>
    <row r="30" spans="1:14">
      <c r="A30" s="4" t="s">
        <v>1160</v>
      </c>
      <c r="K30" s="6" t="n">
        <v>25</v>
      </c>
    </row>
    <row r="31" spans="1:14">
      <c r="A31" s="4" t="s">
        <v>1162</v>
      </c>
      <c r="K31" s="9" t="n">
        <v>2.1125</v>
      </c>
    </row>
    <row r="32" spans="1:14">
      <c r="A32" s="4" t="s">
        <v>1164</v>
      </c>
      <c r="K32" s="4" t="s">
        <v>1165</v>
      </c>
    </row>
    <row r="33" spans="1:14">
      <c r="A33" s="4" t="s">
        <v>93</v>
      </c>
    </row>
    <row r="34" spans="1:14">
      <c r="A34" s="4" t="s">
        <v>1157</v>
      </c>
      <c r="L34" s="4" t="s">
        <v>1166</v>
      </c>
    </row>
    <row r="35" spans="1:14">
      <c r="A35" s="4" t="s">
        <v>1159</v>
      </c>
      <c r="K35" s="5" t="n">
        <v>0</v>
      </c>
      <c r="L35" s="5" t="n">
        <v>4630000</v>
      </c>
    </row>
    <row r="36" spans="1:14">
      <c r="A36" s="4" t="s">
        <v>1160</v>
      </c>
      <c r="D36" s="9" t="n">
        <v>25.2313</v>
      </c>
      <c r="N36" s="6" t="n">
        <v>25</v>
      </c>
    </row>
    <row r="37" spans="1:14">
      <c r="A37" s="4" t="s">
        <v>1161</v>
      </c>
      <c r="D37" s="5" t="n">
        <v>25</v>
      </c>
    </row>
    <row r="38" spans="1:14">
      <c r="A38" s="4" t="s">
        <v>1167</v>
      </c>
      <c r="D38" s="9" t="n">
        <v>0.2313</v>
      </c>
    </row>
    <row r="39" spans="1:14">
      <c r="A39" s="4" t="s">
        <v>94</v>
      </c>
    </row>
    <row r="40" spans="1:14">
      <c r="A40" s="4" t="s">
        <v>1151</v>
      </c>
      <c r="E40" s="5" t="n">
        <v>4800000</v>
      </c>
    </row>
    <row r="41" spans="1:14">
      <c r="A41" s="4" t="s">
        <v>1157</v>
      </c>
      <c r="E41" s="4" t="s">
        <v>1168</v>
      </c>
    </row>
    <row r="42" spans="1:14">
      <c r="A42" s="4" t="s">
        <v>1159</v>
      </c>
      <c r="K42" s="5" t="n">
        <v>4800000</v>
      </c>
      <c r="L42" s="5" t="n">
        <v>0</v>
      </c>
    </row>
    <row r="43" spans="1:14">
      <c r="A43" s="4" t="s">
        <v>1161</v>
      </c>
      <c r="K43" s="6" t="n">
        <v>25</v>
      </c>
    </row>
    <row r="44" spans="1:14">
      <c r="A44" s="4" t="s">
        <v>1169</v>
      </c>
      <c r="K44" s="10" t="n">
        <v>9.689920000000001</v>
      </c>
    </row>
    <row r="45" spans="1:14">
      <c r="A45" s="4" t="s">
        <v>1162</v>
      </c>
      <c r="K45" s="9" t="n">
        <v>1.8438</v>
      </c>
    </row>
    <row r="46" spans="1:14">
      <c r="A46" s="4" t="s">
        <v>95</v>
      </c>
    </row>
    <row r="47" spans="1:14">
      <c r="A47" s="4" t="s">
        <v>1151</v>
      </c>
      <c r="C47" s="5" t="n">
        <v>6000000</v>
      </c>
    </row>
    <row r="48" spans="1:14">
      <c r="A48" s="4" t="s">
        <v>1157</v>
      </c>
      <c r="K48" s="4" t="s">
        <v>1168</v>
      </c>
    </row>
    <row r="49" spans="1:14">
      <c r="A49" s="4" t="s">
        <v>1159</v>
      </c>
      <c r="K49" s="5" t="n">
        <v>6200000</v>
      </c>
      <c r="L49" s="5" t="n">
        <v>0</v>
      </c>
    </row>
    <row r="50" spans="1:14">
      <c r="A50" s="4" t="s">
        <v>1161</v>
      </c>
      <c r="K50" s="6" t="n">
        <v>25</v>
      </c>
    </row>
    <row r="51" spans="1:14">
      <c r="A51" s="4" t="s">
        <v>1169</v>
      </c>
      <c r="K51" s="10" t="n">
        <v>8.33333</v>
      </c>
    </row>
    <row r="52" spans="1:14">
      <c r="A52" s="4" t="s">
        <v>1162</v>
      </c>
      <c r="C52" s="9" t="n">
        <v>1.8438</v>
      </c>
    </row>
    <row r="53" spans="1:14">
      <c r="A53" s="4" t="s">
        <v>1170</v>
      </c>
    </row>
    <row r="54" spans="1:14">
      <c r="A54" s="4" t="s">
        <v>1151</v>
      </c>
      <c r="B54" s="5" t="n">
        <v>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71</v>
      </c>
      <c r="B1" s="2" t="s">
        <v>1</v>
      </c>
    </row>
    <row r="2" spans="1:4">
      <c r="B2" s="2" t="s">
        <v>2</v>
      </c>
      <c r="C2" s="2" t="s">
        <v>30</v>
      </c>
      <c r="D2" s="2" t="s">
        <v>97</v>
      </c>
    </row>
    <row r="3" spans="1:4">
      <c r="A3" s="4" t="s">
        <v>1110</v>
      </c>
    </row>
    <row r="4" spans="1:4">
      <c r="A4" s="3" t="s">
        <v>1172</v>
      </c>
    </row>
    <row r="5" spans="1:4">
      <c r="A5" s="4" t="s">
        <v>1173</v>
      </c>
      <c r="B5" s="5" t="n">
        <v>1459</v>
      </c>
      <c r="C5" s="5" t="n">
        <v>595</v>
      </c>
      <c r="D5" s="5" t="n">
        <v>418</v>
      </c>
    </row>
    <row r="6" spans="1:4">
      <c r="A6" s="4" t="s">
        <v>1174</v>
      </c>
      <c r="B6" s="7" t="n">
        <v>10.21</v>
      </c>
      <c r="C6" s="7" t="n">
        <v>10.92</v>
      </c>
      <c r="D6" s="7" t="n">
        <v>10.55</v>
      </c>
    </row>
    <row r="7" spans="1:4">
      <c r="A7" s="4" t="s">
        <v>1175</v>
      </c>
      <c r="B7" s="5" t="n">
        <v>862</v>
      </c>
      <c r="C7" s="5" t="n">
        <v>1183</v>
      </c>
      <c r="D7" s="5" t="n">
        <v>423</v>
      </c>
    </row>
    <row r="8" spans="1:4">
      <c r="A8" s="4" t="s">
        <v>1176</v>
      </c>
      <c r="B8" s="7" t="n">
        <v>6.26</v>
      </c>
      <c r="C8" s="7" t="n">
        <v>9.93</v>
      </c>
      <c r="D8" s="7" t="n">
        <v>11.04</v>
      </c>
    </row>
    <row r="9" spans="1:4">
      <c r="A9" s="4" t="s">
        <v>1177</v>
      </c>
      <c r="B9" s="5" t="n">
        <v>-647</v>
      </c>
      <c r="C9" s="5" t="n">
        <v>-299</v>
      </c>
      <c r="D9" s="5" t="n">
        <v>-228</v>
      </c>
    </row>
    <row r="10" spans="1:4">
      <c r="A10" s="4" t="s">
        <v>1178</v>
      </c>
      <c r="B10" s="7" t="n">
        <v>9.92</v>
      </c>
      <c r="C10" s="7" t="n">
        <v>10.53</v>
      </c>
      <c r="D10" s="7" t="n">
        <v>10.47</v>
      </c>
    </row>
    <row r="11" spans="1:4">
      <c r="A11" s="4" t="s">
        <v>1179</v>
      </c>
      <c r="B11" s="5" t="n">
        <v>-47</v>
      </c>
      <c r="C11" s="5" t="n">
        <v>-20</v>
      </c>
      <c r="D11" s="5" t="n">
        <v>-18</v>
      </c>
    </row>
    <row r="12" spans="1:4">
      <c r="A12" s="4" t="s">
        <v>1180</v>
      </c>
      <c r="B12" s="7" t="n">
        <v>7.95</v>
      </c>
      <c r="C12" s="7" t="n">
        <v>10.13</v>
      </c>
      <c r="D12" s="7" t="n">
        <v>11.07</v>
      </c>
    </row>
    <row r="13" spans="1:4">
      <c r="A13" s="4" t="s">
        <v>1181</v>
      </c>
      <c r="B13" s="5" t="n">
        <v>1627</v>
      </c>
      <c r="C13" s="5" t="n">
        <v>1459</v>
      </c>
      <c r="D13" s="5" t="n">
        <v>595</v>
      </c>
    </row>
    <row r="14" spans="1:4">
      <c r="A14" s="4" t="s">
        <v>1182</v>
      </c>
      <c r="B14" s="7" t="n">
        <v>8.300000000000001</v>
      </c>
      <c r="C14" s="7" t="n">
        <v>10.21</v>
      </c>
      <c r="D14" s="7" t="n">
        <v>10.92</v>
      </c>
    </row>
    <row r="15" spans="1:4">
      <c r="A15" s="4" t="s">
        <v>1183</v>
      </c>
    </row>
    <row r="16" spans="1:4">
      <c r="A16" s="3" t="s">
        <v>1172</v>
      </c>
    </row>
    <row r="17" spans="1:4">
      <c r="A17" s="4" t="s">
        <v>1173</v>
      </c>
      <c r="B17" s="5" t="n">
        <v>0</v>
      </c>
    </row>
    <row r="18" spans="1:4">
      <c r="A18" s="4" t="s">
        <v>1174</v>
      </c>
      <c r="B18" s="6" t="n">
        <v>0</v>
      </c>
    </row>
    <row r="19" spans="1:4">
      <c r="A19" s="4" t="s">
        <v>1175</v>
      </c>
      <c r="B19" s="5" t="n">
        <v>336</v>
      </c>
    </row>
    <row r="20" spans="1:4">
      <c r="A20" s="4" t="s">
        <v>1176</v>
      </c>
      <c r="B20" s="7" t="n">
        <v>6.38</v>
      </c>
    </row>
    <row r="21" spans="1:4">
      <c r="A21" s="4" t="s">
        <v>1181</v>
      </c>
      <c r="B21" s="5" t="n">
        <v>336</v>
      </c>
      <c r="C21" s="5" t="n">
        <v>0</v>
      </c>
    </row>
    <row r="22" spans="1:4">
      <c r="A22" s="4" t="s">
        <v>1182</v>
      </c>
      <c r="B22" s="7" t="n">
        <v>6.38</v>
      </c>
      <c r="C22"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1184</v>
      </c>
      <c r="B1" s="2" t="s">
        <v>1</v>
      </c>
    </row>
    <row r="2" spans="1:4">
      <c r="B2" s="2" t="s">
        <v>2</v>
      </c>
      <c r="C2" s="2" t="s">
        <v>30</v>
      </c>
      <c r="D2" s="2" t="s">
        <v>97</v>
      </c>
    </row>
    <row r="3" spans="1:4">
      <c r="A3" s="4" t="s">
        <v>1110</v>
      </c>
    </row>
    <row r="4" spans="1:4">
      <c r="A4" s="3" t="s">
        <v>1185</v>
      </c>
    </row>
    <row r="5" spans="1:4">
      <c r="A5" s="4" t="s">
        <v>1088</v>
      </c>
      <c r="B5" s="6" t="n">
        <v>4500000</v>
      </c>
      <c r="C5" s="6" t="n">
        <v>1900000</v>
      </c>
      <c r="D5" s="6" t="n">
        <v>2800000</v>
      </c>
    </row>
    <row r="6" spans="1:4">
      <c r="A6" s="4" t="s">
        <v>1089</v>
      </c>
      <c r="B6" s="6" t="n">
        <v>8000000</v>
      </c>
    </row>
    <row r="7" spans="1:4">
      <c r="A7" s="4" t="s">
        <v>1105</v>
      </c>
      <c r="B7" s="4" t="s">
        <v>1111</v>
      </c>
    </row>
    <row r="8" spans="1:4">
      <c r="A8" s="4" t="s">
        <v>1112</v>
      </c>
    </row>
    <row r="9" spans="1:4">
      <c r="A9" s="3" t="s">
        <v>1185</v>
      </c>
    </row>
    <row r="10" spans="1:4">
      <c r="A10" s="4" t="s">
        <v>1105</v>
      </c>
      <c r="B10" s="4" t="s">
        <v>1113</v>
      </c>
    </row>
    <row r="11" spans="1:4">
      <c r="A11" s="4" t="s">
        <v>1186</v>
      </c>
    </row>
    <row r="12" spans="1:4">
      <c r="A12" s="3" t="s">
        <v>1185</v>
      </c>
    </row>
    <row r="13" spans="1:4">
      <c r="A13" s="4" t="s">
        <v>1088</v>
      </c>
      <c r="B13" s="6" t="n">
        <v>247000</v>
      </c>
      <c r="C13" s="6" t="n">
        <v>180000</v>
      </c>
    </row>
    <row r="14" spans="1:4">
      <c r="A14" s="4" t="s">
        <v>1183</v>
      </c>
    </row>
    <row r="15" spans="1:4">
      <c r="A15" s="3" t="s">
        <v>1185</v>
      </c>
    </row>
    <row r="16" spans="1:4">
      <c r="A16" s="4" t="s">
        <v>1187</v>
      </c>
      <c r="B16" s="5" t="n">
        <v>336000</v>
      </c>
    </row>
    <row r="17" spans="1:4">
      <c r="A17" s="4" t="s">
        <v>1088</v>
      </c>
      <c r="B17" s="6" t="n">
        <v>982000</v>
      </c>
    </row>
    <row r="18" spans="1:4">
      <c r="A18" s="4" t="s">
        <v>1089</v>
      </c>
      <c r="B18" s="6" t="n">
        <v>2600000</v>
      </c>
    </row>
    <row r="19" spans="1:4">
      <c r="A19" s="4" t="s">
        <v>1105</v>
      </c>
      <c r="B19" s="4" t="s">
        <v>1188</v>
      </c>
    </row>
    <row r="20" spans="1:4">
      <c r="A20" s="4" t="s">
        <v>1189</v>
      </c>
    </row>
    <row r="21" spans="1:4">
      <c r="A21" s="3" t="s">
        <v>1185</v>
      </c>
    </row>
    <row r="22" spans="1:4">
      <c r="A22" s="4" t="s">
        <v>1108</v>
      </c>
      <c r="B22" s="4" t="s">
        <v>631</v>
      </c>
    </row>
    <row r="23" spans="1:4">
      <c r="A23" s="4" t="s">
        <v>1190</v>
      </c>
    </row>
    <row r="24" spans="1:4">
      <c r="A24" s="3" t="s">
        <v>1185</v>
      </c>
    </row>
    <row r="25" spans="1:4">
      <c r="A25" s="4" t="s">
        <v>1108</v>
      </c>
      <c r="B25" s="4" t="s">
        <v>873</v>
      </c>
    </row>
    <row r="26" spans="1:4">
      <c r="A26" s="4" t="s">
        <v>1191</v>
      </c>
    </row>
    <row r="27" spans="1:4">
      <c r="A27" s="3" t="s">
        <v>1185</v>
      </c>
    </row>
    <row r="28" spans="1:4">
      <c r="A28" s="4" t="s">
        <v>1187</v>
      </c>
      <c r="B28" s="5" t="n">
        <v>11500000</v>
      </c>
    </row>
    <row r="29" spans="1:4">
      <c r="A29" s="4" t="s">
        <v>1192</v>
      </c>
      <c r="B29" s="5" t="n">
        <v>21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97</v>
      </c>
      <c r="D2" s="2" t="s">
        <v>489</v>
      </c>
    </row>
    <row r="3" spans="1:4">
      <c r="A3" s="4" t="s">
        <v>1194</v>
      </c>
    </row>
    <row r="4" spans="1:4">
      <c r="A4" s="3" t="s">
        <v>1195</v>
      </c>
    </row>
    <row r="5" spans="1:4">
      <c r="A5" s="4" t="s">
        <v>1196</v>
      </c>
      <c r="B5" s="4" t="s">
        <v>571</v>
      </c>
    </row>
    <row r="6" spans="1:4">
      <c r="A6" s="4" t="s">
        <v>1197</v>
      </c>
    </row>
    <row r="7" spans="1:4">
      <c r="A7" s="3" t="s">
        <v>1195</v>
      </c>
    </row>
    <row r="8" spans="1:4">
      <c r="A8" s="4" t="s">
        <v>1198</v>
      </c>
      <c r="D8" s="6" t="n">
        <v>11500</v>
      </c>
    </row>
    <row r="9" spans="1:4">
      <c r="A9" s="4" t="s">
        <v>1199</v>
      </c>
    </row>
    <row r="10" spans="1:4">
      <c r="A10" s="3" t="s">
        <v>1195</v>
      </c>
    </row>
    <row r="11" spans="1:4">
      <c r="A11" s="4" t="s">
        <v>1200</v>
      </c>
      <c r="B11" s="4" t="s">
        <v>1201</v>
      </c>
    </row>
    <row r="12" spans="1:4">
      <c r="A12" s="4" t="s">
        <v>1202</v>
      </c>
      <c r="B12" s="4" t="s">
        <v>823</v>
      </c>
    </row>
    <row r="13" spans="1:4">
      <c r="A13" s="4" t="s">
        <v>1203</v>
      </c>
      <c r="B13" s="4" t="s">
        <v>1204</v>
      </c>
    </row>
    <row r="14" spans="1:4">
      <c r="A14" s="4" t="s">
        <v>1205</v>
      </c>
      <c r="B14" s="4" t="s">
        <v>1206</v>
      </c>
    </row>
    <row r="15" spans="1:4">
      <c r="A15" s="4" t="s">
        <v>1207</v>
      </c>
      <c r="B15" s="4" t="s">
        <v>1208</v>
      </c>
    </row>
    <row r="16" spans="1:4">
      <c r="A16" s="4" t="s">
        <v>1209</v>
      </c>
      <c r="C16" s="6" t="n">
        <v>260</v>
      </c>
    </row>
    <row r="17" spans="1:4">
      <c r="A17" s="4" t="s">
        <v>1210</v>
      </c>
      <c r="B17" s="4" t="s">
        <v>544</v>
      </c>
    </row>
    <row r="18" spans="1:4">
      <c r="A18" s="4" t="s">
        <v>1211</v>
      </c>
    </row>
    <row r="19" spans="1:4">
      <c r="A19" s="3" t="s">
        <v>1195</v>
      </c>
    </row>
    <row r="20" spans="1:4">
      <c r="A20" s="4" t="s">
        <v>1203</v>
      </c>
      <c r="B20" s="4" t="s">
        <v>1212</v>
      </c>
    </row>
    <row r="21" spans="1:4">
      <c r="A21" s="4" t="s">
        <v>1205</v>
      </c>
      <c r="B21" s="4" t="s">
        <v>1208</v>
      </c>
    </row>
    <row r="22" spans="1:4">
      <c r="A22" s="4" t="s">
        <v>1207</v>
      </c>
      <c r="B22" s="4" t="s">
        <v>1208</v>
      </c>
    </row>
    <row r="23" spans="1:4">
      <c r="A23" s="4" t="s">
        <v>1209</v>
      </c>
      <c r="C23" s="6" t="n">
        <v>13</v>
      </c>
    </row>
    <row r="24" spans="1:4">
      <c r="A24" s="4" t="s">
        <v>1213</v>
      </c>
      <c r="B24" s="4" t="s">
        <v>571</v>
      </c>
    </row>
    <row r="25" spans="1:4">
      <c r="A25" s="4" t="s">
        <v>1214</v>
      </c>
      <c r="B25" s="4" t="s">
        <v>96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30</v>
      </c>
      <c r="D2" s="2" t="s">
        <v>97</v>
      </c>
    </row>
    <row r="3" spans="1:4">
      <c r="A3" s="3" t="s">
        <v>333</v>
      </c>
    </row>
    <row r="4" spans="1:4">
      <c r="A4" s="4" t="s">
        <v>1216</v>
      </c>
      <c r="B4" s="6" t="n">
        <v>-4764</v>
      </c>
      <c r="C4" s="6" t="n">
        <v>-8205</v>
      </c>
      <c r="D4" s="6" t="n">
        <v>-6041</v>
      </c>
    </row>
    <row r="5" spans="1:4">
      <c r="A5" s="4" t="s">
        <v>1217</v>
      </c>
      <c r="B5" s="4" t="s">
        <v>1218</v>
      </c>
      <c r="C5" s="4" t="s">
        <v>1218</v>
      </c>
      <c r="D5" s="4" t="s">
        <v>1218</v>
      </c>
    </row>
    <row r="6" spans="1:4">
      <c r="A6" s="4" t="s">
        <v>1216</v>
      </c>
      <c r="B6" s="6" t="n">
        <v>-742</v>
      </c>
      <c r="C6" s="6" t="n">
        <v>-827</v>
      </c>
      <c r="D6" s="6" t="n">
        <v>-528</v>
      </c>
    </row>
    <row r="7" spans="1:4">
      <c r="A7" s="4" t="s">
        <v>1219</v>
      </c>
      <c r="B7" s="5" t="n">
        <v>-798</v>
      </c>
      <c r="C7" s="5" t="n">
        <v>-388</v>
      </c>
      <c r="D7" s="5" t="n">
        <v>-558</v>
      </c>
    </row>
    <row r="8" spans="1:4">
      <c r="A8" s="4" t="s">
        <v>1220</v>
      </c>
      <c r="B8" s="5" t="n">
        <v>0</v>
      </c>
      <c r="C8" s="5" t="n">
        <v>0</v>
      </c>
      <c r="D8" s="5" t="n">
        <v>-19</v>
      </c>
    </row>
    <row r="9" spans="1:4">
      <c r="A9" s="4" t="s">
        <v>1221</v>
      </c>
      <c r="B9" s="5" t="n">
        <v>-692</v>
      </c>
      <c r="C9" s="5" t="n">
        <v>-886</v>
      </c>
      <c r="D9" s="5" t="n">
        <v>-700</v>
      </c>
    </row>
    <row r="10" spans="1:4">
      <c r="A10" s="4" t="s">
        <v>1222</v>
      </c>
      <c r="B10" s="5" t="n">
        <v>-7</v>
      </c>
      <c r="C10" s="5" t="n">
        <v>-14</v>
      </c>
      <c r="D10" s="5" t="n">
        <v>-10</v>
      </c>
    </row>
    <row r="11" spans="1:4">
      <c r="A11" s="4" t="s">
        <v>1223</v>
      </c>
      <c r="B11" s="5" t="n">
        <v>5471</v>
      </c>
      <c r="C11" s="5" t="n">
        <v>5610</v>
      </c>
      <c r="D11" s="5" t="n">
        <v>6590</v>
      </c>
    </row>
    <row r="12" spans="1:4">
      <c r="A12" s="4" t="s">
        <v>1224</v>
      </c>
      <c r="B12" s="5" t="n">
        <v>-1532</v>
      </c>
      <c r="C12" s="5" t="n">
        <v>-4710</v>
      </c>
      <c r="D12" s="5" t="n">
        <v>-1266</v>
      </c>
    </row>
    <row r="13" spans="1:4">
      <c r="A13" s="4" t="s">
        <v>1225</v>
      </c>
      <c r="B13" s="5" t="n">
        <v>0</v>
      </c>
      <c r="C13" s="5" t="n">
        <v>0</v>
      </c>
      <c r="D13" s="5" t="n">
        <v>0</v>
      </c>
    </row>
    <row r="14" spans="1:4">
      <c r="A14" s="4" t="s">
        <v>1225</v>
      </c>
      <c r="B14" s="5" t="n">
        <v>0</v>
      </c>
      <c r="C14" s="5" t="n">
        <v>0</v>
      </c>
      <c r="D14" s="5" t="n">
        <v>-12</v>
      </c>
    </row>
    <row r="15" spans="1:4">
      <c r="A15" s="4" t="s">
        <v>1226</v>
      </c>
      <c r="B15" s="6" t="n">
        <v>-1532</v>
      </c>
      <c r="C15" s="6" t="n">
        <v>-4710</v>
      </c>
      <c r="D15" s="6" t="n">
        <v>-127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227</v>
      </c>
      <c r="B1" s="2" t="s">
        <v>1</v>
      </c>
    </row>
    <row r="2" spans="1:4">
      <c r="B2" s="2" t="s">
        <v>2</v>
      </c>
      <c r="C2" s="2" t="s">
        <v>30</v>
      </c>
      <c r="D2" s="2" t="s">
        <v>97</v>
      </c>
    </row>
    <row r="3" spans="1:4">
      <c r="A3" s="3" t="s">
        <v>1228</v>
      </c>
    </row>
    <row r="4" spans="1:4">
      <c r="A4" s="4" t="s">
        <v>1229</v>
      </c>
      <c r="B4" s="6" t="n">
        <v>-605</v>
      </c>
      <c r="C4" s="6" t="n">
        <v>-3377</v>
      </c>
      <c r="D4" s="6" t="n">
        <v>-416</v>
      </c>
    </row>
    <row r="5" spans="1:4">
      <c r="A5" s="4" t="s">
        <v>1230</v>
      </c>
      <c r="B5" s="5" t="n">
        <v>-1229</v>
      </c>
      <c r="C5" s="5" t="n">
        <v>-1225</v>
      </c>
      <c r="D5" s="5" t="n">
        <v>-721</v>
      </c>
    </row>
    <row r="6" spans="1:4">
      <c r="A6" s="4" t="s">
        <v>1231</v>
      </c>
      <c r="B6" s="5" t="n">
        <v>-1834</v>
      </c>
      <c r="C6" s="5" t="n">
        <v>-4602</v>
      </c>
      <c r="D6" s="5" t="n">
        <v>-1137</v>
      </c>
    </row>
    <row r="7" spans="1:4">
      <c r="A7" s="3" t="s">
        <v>1232</v>
      </c>
    </row>
    <row r="8" spans="1:4">
      <c r="A8" s="4" t="s">
        <v>1229</v>
      </c>
      <c r="B8" s="5" t="n">
        <v>278</v>
      </c>
      <c r="C8" s="5" t="n">
        <v>-30</v>
      </c>
      <c r="D8" s="5" t="n">
        <v>0</v>
      </c>
    </row>
    <row r="9" spans="1:4">
      <c r="A9" s="4" t="s">
        <v>1230</v>
      </c>
      <c r="B9" s="5" t="n">
        <v>24</v>
      </c>
      <c r="C9" s="5" t="n">
        <v>-78</v>
      </c>
      <c r="D9" s="5" t="n">
        <v>-129</v>
      </c>
    </row>
    <row r="10" spans="1:4">
      <c r="A10" s="4" t="s">
        <v>1233</v>
      </c>
      <c r="B10" s="5" t="n">
        <v>302</v>
      </c>
      <c r="C10" s="5" t="n">
        <v>-108</v>
      </c>
      <c r="D10" s="5" t="n">
        <v>-129</v>
      </c>
    </row>
    <row r="11" spans="1:4">
      <c r="A11" s="4" t="s">
        <v>1224</v>
      </c>
      <c r="B11" s="6" t="n">
        <v>-1532</v>
      </c>
      <c r="C11" s="6" t="n">
        <v>-4710</v>
      </c>
      <c r="D11" s="6" t="n">
        <v>-126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1234</v>
      </c>
      <c r="B1" s="2" t="s">
        <v>2</v>
      </c>
      <c r="C1" s="2" t="s">
        <v>30</v>
      </c>
      <c r="D1" s="2" t="s">
        <v>97</v>
      </c>
      <c r="E1" s="2" t="s">
        <v>597</v>
      </c>
    </row>
    <row r="2" spans="1:5">
      <c r="A2" s="3" t="s">
        <v>333</v>
      </c>
    </row>
    <row r="3" spans="1:5">
      <c r="A3" s="4" t="s">
        <v>1235</v>
      </c>
      <c r="B3" s="6" t="n">
        <v>260</v>
      </c>
      <c r="C3" s="6" t="n">
        <v>277</v>
      </c>
    </row>
    <row r="4" spans="1:5">
      <c r="A4" s="4" t="s">
        <v>1236</v>
      </c>
      <c r="B4" s="5" t="n">
        <v>2764</v>
      </c>
      <c r="C4" s="5" t="n">
        <v>3128</v>
      </c>
    </row>
    <row r="5" spans="1:5">
      <c r="A5" s="4" t="s">
        <v>1237</v>
      </c>
      <c r="B5" s="5" t="n">
        <v>516</v>
      </c>
      <c r="C5" s="5" t="n">
        <v>1302</v>
      </c>
    </row>
    <row r="6" spans="1:5">
      <c r="A6" s="4" t="s">
        <v>1238</v>
      </c>
      <c r="B6" s="5" t="n">
        <v>10841</v>
      </c>
      <c r="C6" s="5" t="n">
        <v>15537</v>
      </c>
    </row>
    <row r="7" spans="1:5">
      <c r="A7" s="4" t="s">
        <v>1239</v>
      </c>
      <c r="B7" s="5" t="n">
        <v>2582</v>
      </c>
      <c r="C7" s="5" t="n">
        <v>2587</v>
      </c>
    </row>
    <row r="8" spans="1:5">
      <c r="A8" s="4" t="s">
        <v>41</v>
      </c>
      <c r="B8" s="5" t="n">
        <v>-4591</v>
      </c>
      <c r="C8" s="5" t="n">
        <v>-4009</v>
      </c>
    </row>
    <row r="9" spans="1:5">
      <c r="A9" s="4" t="s">
        <v>1240</v>
      </c>
      <c r="B9" s="5" t="n">
        <v>2005</v>
      </c>
      <c r="C9" s="5" t="n">
        <v>1718</v>
      </c>
    </row>
    <row r="10" spans="1:5">
      <c r="A10" s="4" t="s">
        <v>1241</v>
      </c>
      <c r="B10" s="5" t="n">
        <v>-1379</v>
      </c>
      <c r="C10" s="5" t="n">
        <v>-1743</v>
      </c>
    </row>
    <row r="11" spans="1:5">
      <c r="A11" s="4" t="s">
        <v>1242</v>
      </c>
      <c r="B11" s="5" t="n">
        <v>2851</v>
      </c>
      <c r="C11" s="5" t="n">
        <v>2911</v>
      </c>
    </row>
    <row r="12" spans="1:5">
      <c r="A12" s="4" t="s">
        <v>101</v>
      </c>
      <c r="B12" s="5" t="n">
        <v>681</v>
      </c>
      <c r="C12" s="5" t="n">
        <v>-162</v>
      </c>
    </row>
    <row r="13" spans="1:5">
      <c r="A13" s="4" t="s">
        <v>1243</v>
      </c>
      <c r="B13" s="5" t="n">
        <v>16530</v>
      </c>
      <c r="C13" s="5" t="n">
        <v>21546</v>
      </c>
    </row>
    <row r="14" spans="1:5">
      <c r="A14" s="4" t="s">
        <v>1223</v>
      </c>
      <c r="B14" s="5" t="n">
        <v>-15353</v>
      </c>
      <c r="C14" s="5" t="n">
        <v>-20670</v>
      </c>
      <c r="D14" s="6" t="n">
        <v>-29335</v>
      </c>
      <c r="E14" s="6" t="n">
        <v>-35146</v>
      </c>
    </row>
    <row r="15" spans="1:5">
      <c r="A15" s="4" t="s">
        <v>1244</v>
      </c>
      <c r="B15" s="6" t="n">
        <v>1177</v>
      </c>
      <c r="C15" s="6" t="n">
        <v>87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245</v>
      </c>
      <c r="B1" s="2" t="s">
        <v>1</v>
      </c>
    </row>
    <row r="2" spans="1:4">
      <c r="B2" s="2" t="s">
        <v>2</v>
      </c>
      <c r="C2" s="2" t="s">
        <v>30</v>
      </c>
      <c r="D2" s="2" t="s">
        <v>97</v>
      </c>
    </row>
    <row r="3" spans="1:4">
      <c r="A3" s="3" t="s">
        <v>1246</v>
      </c>
    </row>
    <row r="4" spans="1:4">
      <c r="A4" s="4" t="s">
        <v>1247</v>
      </c>
      <c r="B4" s="6" t="n">
        <v>20670</v>
      </c>
      <c r="C4" s="6" t="n">
        <v>29335</v>
      </c>
      <c r="D4" s="6" t="n">
        <v>35146</v>
      </c>
    </row>
    <row r="5" spans="1:4">
      <c r="A5" s="4" t="s">
        <v>1248</v>
      </c>
      <c r="B5" s="5" t="n">
        <v>2169</v>
      </c>
      <c r="C5" s="5" t="n">
        <v>4774</v>
      </c>
      <c r="D5" s="5" t="n">
        <v>1855</v>
      </c>
    </row>
    <row r="6" spans="1:4">
      <c r="A6" s="4" t="s">
        <v>1249</v>
      </c>
      <c r="B6" s="5" t="n">
        <v>-7486</v>
      </c>
      <c r="C6" s="5" t="n">
        <v>-13439</v>
      </c>
      <c r="D6" s="5" t="n">
        <v>-7666</v>
      </c>
    </row>
    <row r="7" spans="1:4">
      <c r="A7" s="4" t="s">
        <v>1250</v>
      </c>
      <c r="B7" s="6" t="n">
        <v>15353</v>
      </c>
      <c r="C7" s="6" t="n">
        <v>20670</v>
      </c>
      <c r="D7" s="6" t="n">
        <v>2933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1251</v>
      </c>
      <c r="B1" s="2" t="s">
        <v>1</v>
      </c>
    </row>
    <row r="2" spans="1:5">
      <c r="B2" s="2" t="s">
        <v>704</v>
      </c>
      <c r="C2" s="2" t="s">
        <v>486</v>
      </c>
      <c r="D2" s="2" t="s">
        <v>517</v>
      </c>
      <c r="E2" s="2" t="s">
        <v>1252</v>
      </c>
    </row>
    <row r="3" spans="1:5">
      <c r="A3" s="3" t="s">
        <v>1253</v>
      </c>
    </row>
    <row r="4" spans="1:5">
      <c r="A4" s="4" t="s">
        <v>1254</v>
      </c>
      <c r="B4" s="4" t="s">
        <v>1255</v>
      </c>
    </row>
    <row r="5" spans="1:5">
      <c r="A5" s="4" t="s">
        <v>1256</v>
      </c>
      <c r="B5" s="4" t="s">
        <v>1257</v>
      </c>
    </row>
    <row r="6" spans="1:5">
      <c r="A6" s="4" t="s">
        <v>1258</v>
      </c>
      <c r="B6" s="6" t="n">
        <v>13600000</v>
      </c>
      <c r="C6" s="6" t="n">
        <v>23400000</v>
      </c>
      <c r="D6" s="6" t="n">
        <v>17300000</v>
      </c>
    </row>
    <row r="7" spans="1:5">
      <c r="A7" s="4" t="s">
        <v>1259</v>
      </c>
      <c r="B7" s="5" t="n">
        <v>7000</v>
      </c>
      <c r="C7" s="5" t="n">
        <v>14000</v>
      </c>
      <c r="D7" s="5" t="n">
        <v>10000</v>
      </c>
    </row>
    <row r="8" spans="1:5">
      <c r="A8" s="4" t="s">
        <v>1260</v>
      </c>
      <c r="B8" s="5" t="n">
        <v>0</v>
      </c>
      <c r="C8" s="5" t="n">
        <v>0</v>
      </c>
    </row>
    <row r="9" spans="1:5">
      <c r="A9" s="4" t="s">
        <v>127</v>
      </c>
      <c r="B9" s="5" t="n">
        <v>-1532000</v>
      </c>
      <c r="C9" s="5" t="n">
        <v>-4710000</v>
      </c>
      <c r="D9" s="5" t="n">
        <v>-1266000</v>
      </c>
    </row>
    <row r="10" spans="1:5">
      <c r="A10" s="4" t="s">
        <v>1223</v>
      </c>
      <c r="B10" s="5" t="n">
        <v>15353000</v>
      </c>
      <c r="C10" s="6" t="n">
        <v>20670000</v>
      </c>
      <c r="D10" s="6" t="n">
        <v>29335000</v>
      </c>
      <c r="E10" s="6" t="n">
        <v>35146000</v>
      </c>
    </row>
    <row r="11" spans="1:5">
      <c r="A11" s="4" t="s">
        <v>1261</v>
      </c>
      <c r="B11" s="6" t="n">
        <v>388800000</v>
      </c>
    </row>
    <row r="12" spans="1:5">
      <c r="A12" s="4" t="s">
        <v>497</v>
      </c>
    </row>
    <row r="13" spans="1:5">
      <c r="A13" s="3" t="s">
        <v>1253</v>
      </c>
    </row>
    <row r="14" spans="1:5">
      <c r="A14" s="4" t="s">
        <v>665</v>
      </c>
      <c r="B14" s="5" t="n">
        <v>123</v>
      </c>
    </row>
    <row r="15" spans="1:5">
      <c r="A15" s="4" t="s">
        <v>1261</v>
      </c>
      <c r="B15" s="6" t="n">
        <v>10100000</v>
      </c>
    </row>
    <row r="16" spans="1:5">
      <c r="A16" s="4" t="s">
        <v>1262</v>
      </c>
    </row>
    <row r="17" spans="1:5">
      <c r="A17" s="3" t="s">
        <v>1253</v>
      </c>
    </row>
    <row r="18" spans="1:5">
      <c r="A18" s="4" t="s">
        <v>1261</v>
      </c>
      <c r="B18" s="6" t="n">
        <v>297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3</v>
      </c>
      <c r="B1" s="2" t="s">
        <v>513</v>
      </c>
      <c r="J1" s="2" t="s">
        <v>1</v>
      </c>
    </row>
    <row r="2" spans="1:12">
      <c r="B2" s="2" t="s">
        <v>2</v>
      </c>
      <c r="C2" s="2" t="s">
        <v>585</v>
      </c>
      <c r="D2" s="2" t="s">
        <v>4</v>
      </c>
      <c r="E2" s="2" t="s">
        <v>604</v>
      </c>
      <c r="F2" s="2" t="s">
        <v>30</v>
      </c>
      <c r="G2" s="2" t="s">
        <v>605</v>
      </c>
      <c r="H2" s="2" t="s">
        <v>488</v>
      </c>
      <c r="I2" s="2" t="s">
        <v>606</v>
      </c>
      <c r="J2" s="2" t="s">
        <v>2</v>
      </c>
      <c r="K2" s="2" t="s">
        <v>30</v>
      </c>
      <c r="L2" s="2" t="s">
        <v>97</v>
      </c>
    </row>
    <row r="3" spans="1:12">
      <c r="A3" s="3" t="s">
        <v>1264</v>
      </c>
    </row>
    <row r="4" spans="1:12">
      <c r="A4" s="4" t="s">
        <v>1265</v>
      </c>
      <c r="B4" s="6" t="n">
        <v>-46904</v>
      </c>
      <c r="C4" s="6" t="n">
        <v>-20145</v>
      </c>
      <c r="D4" s="6" t="n">
        <v>30753</v>
      </c>
      <c r="E4" s="6" t="n">
        <v>-9989</v>
      </c>
      <c r="F4" s="6" t="n">
        <v>-21992</v>
      </c>
      <c r="G4" s="6" t="n">
        <v>-16321</v>
      </c>
      <c r="H4" s="6" t="n">
        <v>-12244</v>
      </c>
      <c r="I4" s="6" t="n">
        <v>321496</v>
      </c>
      <c r="J4" s="6" t="n">
        <v>-46285</v>
      </c>
      <c r="K4" s="6" t="n">
        <v>270939</v>
      </c>
      <c r="L4" s="6" t="n">
        <v>-31430</v>
      </c>
    </row>
    <row r="5" spans="1:12">
      <c r="A5" s="4" t="s">
        <v>1266</v>
      </c>
      <c r="J5" s="5" t="n">
        <v>-36272</v>
      </c>
      <c r="K5" s="5" t="n">
        <v>-33962</v>
      </c>
      <c r="L5" s="5" t="n">
        <v>-33962</v>
      </c>
    </row>
    <row r="6" spans="1:12">
      <c r="A6" s="4" t="s">
        <v>1267</v>
      </c>
      <c r="J6" s="5" t="n">
        <v>0</v>
      </c>
      <c r="K6" s="5" t="n">
        <v>-2390</v>
      </c>
      <c r="L6" s="5" t="n">
        <v>0</v>
      </c>
    </row>
    <row r="7" spans="1:12">
      <c r="A7" s="4" t="s">
        <v>1268</v>
      </c>
      <c r="J7" s="5" t="n">
        <v>-134973</v>
      </c>
      <c r="K7" s="5" t="n">
        <v>187397</v>
      </c>
      <c r="L7" s="5" t="n">
        <v>-107286</v>
      </c>
    </row>
    <row r="8" spans="1:12">
      <c r="A8" s="4" t="s">
        <v>1269</v>
      </c>
      <c r="J8" s="5" t="n">
        <v>-89585</v>
      </c>
      <c r="K8" s="5" t="n">
        <v>233895</v>
      </c>
      <c r="L8" s="5" t="n">
        <v>-65694</v>
      </c>
    </row>
    <row r="9" spans="1:12">
      <c r="A9" s="4" t="s">
        <v>1270</v>
      </c>
      <c r="J9" s="5" t="n">
        <v>0</v>
      </c>
      <c r="K9" s="5" t="n">
        <v>35503</v>
      </c>
      <c r="L9" s="5" t="n">
        <v>0</v>
      </c>
    </row>
    <row r="10" spans="1:12">
      <c r="A10" s="4" t="s">
        <v>1271</v>
      </c>
      <c r="J10" s="5" t="n">
        <v>-89585</v>
      </c>
      <c r="K10" s="5" t="n">
        <v>269398</v>
      </c>
      <c r="L10" s="5" t="n">
        <v>-65694</v>
      </c>
    </row>
    <row r="11" spans="1:12">
      <c r="A11" s="3" t="s">
        <v>1272</v>
      </c>
    </row>
    <row r="12" spans="1:12">
      <c r="A12" s="4" t="s">
        <v>1273</v>
      </c>
      <c r="J12" s="6" t="n">
        <v>0</v>
      </c>
      <c r="K12" s="6" t="n">
        <v>0</v>
      </c>
      <c r="L12" s="6" t="n">
        <v>29</v>
      </c>
    </row>
    <row r="13" spans="1:12">
      <c r="A13" s="3" t="s">
        <v>1274</v>
      </c>
    </row>
    <row r="14" spans="1:12">
      <c r="A14" s="4" t="s">
        <v>142</v>
      </c>
      <c r="J14" s="5" t="n">
        <v>94426</v>
      </c>
      <c r="K14" s="5" t="n">
        <v>96290</v>
      </c>
      <c r="L14" s="5" t="n">
        <v>87622</v>
      </c>
    </row>
    <row r="15" spans="1:12">
      <c r="A15" s="4" t="s">
        <v>1275</v>
      </c>
      <c r="J15" s="5" t="n">
        <v>0</v>
      </c>
      <c r="K15" s="5" t="n">
        <v>18591</v>
      </c>
      <c r="L15" s="5" t="n">
        <v>0</v>
      </c>
    </row>
    <row r="16" spans="1:12">
      <c r="A16" s="4" t="s">
        <v>1276</v>
      </c>
      <c r="J16" s="5" t="n">
        <v>94426</v>
      </c>
      <c r="K16" s="5" t="n">
        <v>114881</v>
      </c>
      <c r="L16" s="5" t="n">
        <v>87622</v>
      </c>
    </row>
    <row r="17" spans="1:12">
      <c r="A17" s="3" t="s">
        <v>138</v>
      </c>
    </row>
    <row r="18" spans="1:12">
      <c r="A18" s="4" t="s">
        <v>139</v>
      </c>
      <c r="J18" s="7" t="n">
        <v>-0.95</v>
      </c>
      <c r="K18" s="7" t="n">
        <v>2.43</v>
      </c>
      <c r="L18" s="7" t="n">
        <v>-0.75</v>
      </c>
    </row>
    <row r="19" spans="1:12">
      <c r="A19" s="4" t="s">
        <v>140</v>
      </c>
      <c r="J19" s="5" t="n">
        <v>0</v>
      </c>
      <c r="K19" s="5" t="n">
        <v>0</v>
      </c>
      <c r="L19" s="5" t="n">
        <v>0</v>
      </c>
    </row>
    <row r="20" spans="1:12">
      <c r="A20" s="4" t="s">
        <v>141</v>
      </c>
      <c r="J20" s="11" t="n">
        <v>-0.95</v>
      </c>
      <c r="K20" s="11" t="n">
        <v>2.43</v>
      </c>
      <c r="L20" s="11" t="n">
        <v>-0.75</v>
      </c>
    </row>
    <row r="21" spans="1:12">
      <c r="A21" s="3" t="s">
        <v>143</v>
      </c>
    </row>
    <row r="22" spans="1:12">
      <c r="A22" s="4" t="s">
        <v>139</v>
      </c>
      <c r="B22" s="7" t="n">
        <v>-0.61</v>
      </c>
      <c r="C22" s="7" t="n">
        <v>0.37</v>
      </c>
      <c r="D22" s="7" t="n">
        <v>0.23</v>
      </c>
      <c r="E22" s="7" t="n">
        <v>-0.2</v>
      </c>
      <c r="F22" s="7" t="n">
        <v>-0.33</v>
      </c>
      <c r="G22" s="7" t="n">
        <v>-0.26</v>
      </c>
      <c r="H22" s="7" t="n">
        <v>-0.21</v>
      </c>
      <c r="I22" s="7" t="n">
        <v>3.25</v>
      </c>
      <c r="J22" s="11" t="n">
        <v>-0.95</v>
      </c>
      <c r="K22" s="11" t="n">
        <v>2.35</v>
      </c>
      <c r="L22" s="11" t="n">
        <v>-0.75</v>
      </c>
    </row>
    <row r="23" spans="1:12">
      <c r="A23" s="4" t="s">
        <v>1277</v>
      </c>
      <c r="J23" s="5" t="n">
        <v>0</v>
      </c>
      <c r="K23" s="5" t="n">
        <v>0</v>
      </c>
      <c r="L23" s="5" t="n">
        <v>0</v>
      </c>
    </row>
    <row r="24" spans="1:12">
      <c r="A24" s="4" t="s">
        <v>141</v>
      </c>
      <c r="J24" s="7" t="n">
        <v>-0.95</v>
      </c>
      <c r="K24" s="7" t="n">
        <v>2.35</v>
      </c>
      <c r="L24" s="7" t="n">
        <v>-0.75</v>
      </c>
    </row>
    <row r="25" spans="1:12">
      <c r="A25" s="4" t="s">
        <v>1278</v>
      </c>
      <c r="J25" s="6" t="n">
        <v>6124</v>
      </c>
      <c r="K25" s="6" t="n">
        <v>0</v>
      </c>
      <c r="L25" s="6" t="n">
        <v>0</v>
      </c>
    </row>
    <row r="26" spans="1:12">
      <c r="A26" s="4" t="s">
        <v>158</v>
      </c>
    </row>
    <row r="27" spans="1:12">
      <c r="A27" s="3" t="s">
        <v>1264</v>
      </c>
    </row>
    <row r="28" spans="1:12">
      <c r="A28" s="4" t="s">
        <v>1279</v>
      </c>
      <c r="J28" s="5" t="n">
        <v>-45388</v>
      </c>
      <c r="K28" s="5" t="n">
        <v>-46498</v>
      </c>
      <c r="L28" s="5" t="n">
        <v>-41592</v>
      </c>
    </row>
    <row r="29" spans="1:12">
      <c r="A29" s="4" t="s">
        <v>1183</v>
      </c>
    </row>
    <row r="30" spans="1:12">
      <c r="A30" s="3" t="s">
        <v>1264</v>
      </c>
    </row>
    <row r="31" spans="1:12">
      <c r="A31" s="4" t="s">
        <v>1279</v>
      </c>
      <c r="J31" s="5" t="n">
        <v>-161</v>
      </c>
      <c r="K31" s="5" t="n">
        <v>0</v>
      </c>
      <c r="L31" s="5" t="n">
        <v>0</v>
      </c>
    </row>
    <row r="32" spans="1:12">
      <c r="A32" s="4" t="s">
        <v>1110</v>
      </c>
    </row>
    <row r="33" spans="1:12">
      <c r="A33" s="3" t="s">
        <v>1264</v>
      </c>
    </row>
    <row r="34" spans="1:12">
      <c r="A34" s="4" t="s">
        <v>1279</v>
      </c>
      <c r="J34" s="6" t="n">
        <v>-743</v>
      </c>
      <c r="K34" s="6" t="n">
        <v>-692</v>
      </c>
      <c r="L34" s="6" t="n">
        <v>-30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30</v>
      </c>
      <c r="D2" s="2" t="s">
        <v>97</v>
      </c>
    </row>
    <row r="3" spans="1:4">
      <c r="A3" s="3" t="s">
        <v>1281</v>
      </c>
    </row>
    <row r="4" spans="1:4">
      <c r="A4" s="4" t="s">
        <v>1267</v>
      </c>
      <c r="B4" s="6" t="n">
        <v>0</v>
      </c>
      <c r="C4" s="6" t="n">
        <v>-2390</v>
      </c>
      <c r="D4" s="6" t="n">
        <v>0</v>
      </c>
    </row>
    <row r="5" spans="1:4">
      <c r="A5" s="4" t="s">
        <v>1282</v>
      </c>
      <c r="B5" s="5" t="n">
        <v>-12483</v>
      </c>
      <c r="C5" s="5" t="n">
        <v>0</v>
      </c>
      <c r="D5" s="5" t="n">
        <v>-6404</v>
      </c>
    </row>
    <row r="6" spans="1:4">
      <c r="A6" s="4" t="s">
        <v>156</v>
      </c>
      <c r="B6" s="6" t="n">
        <v>-11579</v>
      </c>
      <c r="C6" s="6" t="n">
        <v>3082</v>
      </c>
      <c r="D6" s="6" t="n">
        <v>-6102</v>
      </c>
    </row>
    <row r="7" spans="1:4">
      <c r="A7" s="3" t="s">
        <v>1283</v>
      </c>
    </row>
    <row r="8" spans="1:4">
      <c r="A8" s="4" t="s">
        <v>1284</v>
      </c>
      <c r="B8" s="5" t="n">
        <v>19202</v>
      </c>
      <c r="C8" s="5" t="n">
        <v>485</v>
      </c>
      <c r="D8" s="5" t="n">
        <v>19621</v>
      </c>
    </row>
    <row r="9" spans="1:4">
      <c r="A9" s="4" t="s">
        <v>1110</v>
      </c>
    </row>
    <row r="10" spans="1:4">
      <c r="A10" s="3" t="s">
        <v>1281</v>
      </c>
    </row>
    <row r="11" spans="1:4">
      <c r="A11" s="4" t="s">
        <v>1267</v>
      </c>
      <c r="B11" s="6" t="n">
        <v>743</v>
      </c>
      <c r="C11" s="6" t="n">
        <v>3082</v>
      </c>
      <c r="D11" s="6" t="n">
        <v>302</v>
      </c>
    </row>
    <row r="12" spans="1:4">
      <c r="A12" s="3" t="s">
        <v>1283</v>
      </c>
    </row>
    <row r="13" spans="1:4">
      <c r="A13" s="4" t="s">
        <v>1284</v>
      </c>
      <c r="B13" s="5" t="n">
        <v>373</v>
      </c>
      <c r="C13" s="5" t="n">
        <v>485</v>
      </c>
      <c r="D13" s="5" t="n">
        <v>174</v>
      </c>
    </row>
    <row r="14" spans="1:4">
      <c r="A14" s="4" t="s">
        <v>1183</v>
      </c>
    </row>
    <row r="15" spans="1:4">
      <c r="A15" s="3" t="s">
        <v>1281</v>
      </c>
    </row>
    <row r="16" spans="1:4">
      <c r="A16" s="4" t="s">
        <v>1267</v>
      </c>
      <c r="B16" s="6" t="n">
        <v>161</v>
      </c>
      <c r="C16" s="6" t="n">
        <v>0</v>
      </c>
      <c r="D16" s="6" t="n">
        <v>0</v>
      </c>
    </row>
    <row r="17" spans="1:4">
      <c r="A17" s="3" t="s">
        <v>1283</v>
      </c>
    </row>
    <row r="18" spans="1:4">
      <c r="A18" s="4" t="s">
        <v>1284</v>
      </c>
      <c r="B18" s="5" t="n">
        <v>102</v>
      </c>
      <c r="C18" s="5" t="n">
        <v>0</v>
      </c>
      <c r="D18" s="5" t="n">
        <v>0</v>
      </c>
    </row>
    <row r="19" spans="1:4">
      <c r="A19" s="4" t="s">
        <v>182</v>
      </c>
    </row>
    <row r="20" spans="1:4">
      <c r="A20" s="3" t="s">
        <v>1283</v>
      </c>
    </row>
    <row r="21" spans="1:4">
      <c r="A21" s="4" t="s">
        <v>1284</v>
      </c>
      <c r="B21" s="5" t="n">
        <v>18727</v>
      </c>
      <c r="C21" s="5" t="n">
        <v>0</v>
      </c>
      <c r="D21" s="5" t="n">
        <v>194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1285</v>
      </c>
      <c r="B1" s="2" t="s">
        <v>1</v>
      </c>
    </row>
    <row r="2" spans="1:2">
      <c r="B2" s="2" t="s">
        <v>1286</v>
      </c>
    </row>
    <row r="3" spans="1:2">
      <c r="A3" s="3" t="s">
        <v>339</v>
      </c>
    </row>
    <row r="4" spans="1:2">
      <c r="A4" s="4" t="s">
        <v>1287</v>
      </c>
      <c r="B4" s="5" t="n">
        <v>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27"/>
    <col customWidth="1" max="5" min="5" width="27"/>
  </cols>
  <sheetData>
    <row r="1" spans="1:5">
      <c r="A1" s="1" t="s">
        <v>1288</v>
      </c>
      <c r="B1" s="2" t="s">
        <v>618</v>
      </c>
      <c r="C1" s="2" t="s">
        <v>1</v>
      </c>
    </row>
    <row r="2" spans="1:5">
      <c r="B2" s="2" t="s">
        <v>1289</v>
      </c>
      <c r="C2" s="2" t="s">
        <v>1290</v>
      </c>
      <c r="D2" s="2" t="s">
        <v>1061</v>
      </c>
      <c r="E2" s="2" t="s">
        <v>1062</v>
      </c>
    </row>
    <row r="3" spans="1:5">
      <c r="A3" s="3" t="s">
        <v>1291</v>
      </c>
    </row>
    <row r="4" spans="1:5">
      <c r="A4" s="4" t="s">
        <v>1292</v>
      </c>
      <c r="C4" s="4" t="s">
        <v>1293</v>
      </c>
    </row>
    <row r="5" spans="1:5">
      <c r="A5" s="4" t="s">
        <v>1294</v>
      </c>
      <c r="C5" s="5" t="n">
        <v>1</v>
      </c>
    </row>
    <row r="6" spans="1:5">
      <c r="A6" s="4" t="s">
        <v>1295</v>
      </c>
      <c r="C6" s="6" t="n">
        <v>55350000</v>
      </c>
      <c r="D6" s="6" t="n">
        <v>47972000</v>
      </c>
      <c r="E6" s="6" t="n">
        <v>38983000</v>
      </c>
    </row>
    <row r="7" spans="1:5">
      <c r="A7" s="4" t="s">
        <v>114</v>
      </c>
      <c r="C7" s="6" t="n">
        <v>54361000</v>
      </c>
      <c r="D7" s="5" t="n">
        <v>43023000</v>
      </c>
      <c r="E7" s="5" t="n">
        <v>4533000</v>
      </c>
    </row>
    <row r="8" spans="1:5">
      <c r="A8" s="4" t="s">
        <v>525</v>
      </c>
      <c r="C8" s="4" t="s">
        <v>526</v>
      </c>
    </row>
    <row r="9" spans="1:5">
      <c r="A9" s="4" t="s">
        <v>1296</v>
      </c>
      <c r="C9" s="4" t="s">
        <v>1297</v>
      </c>
    </row>
    <row r="10" spans="1:5">
      <c r="A10" s="4" t="s">
        <v>1298</v>
      </c>
      <c r="C10" s="4" t="s">
        <v>536</v>
      </c>
    </row>
    <row r="11" spans="1:5">
      <c r="A11" s="4" t="s">
        <v>54</v>
      </c>
      <c r="C11" s="6" t="n">
        <v>1001000</v>
      </c>
      <c r="D11" s="5" t="n">
        <v>1339000</v>
      </c>
    </row>
    <row r="12" spans="1:5">
      <c r="A12" s="4" t="s">
        <v>1299</v>
      </c>
      <c r="B12" s="6" t="n">
        <v>5800000</v>
      </c>
    </row>
    <row r="13" spans="1:5">
      <c r="A13" s="4" t="s">
        <v>1300</v>
      </c>
      <c r="B13" s="6" t="n">
        <v>9</v>
      </c>
    </row>
    <row r="14" spans="1:5">
      <c r="A14" s="4" t="s">
        <v>189</v>
      </c>
      <c r="B14" s="6" t="n">
        <v>51800000</v>
      </c>
      <c r="C14" s="5" t="n">
        <v>729000</v>
      </c>
      <c r="D14" s="5" t="n">
        <v>52292000</v>
      </c>
      <c r="E14" s="5" t="n">
        <v>458000</v>
      </c>
    </row>
    <row r="15" spans="1:5">
      <c r="A15" s="4" t="s">
        <v>1110</v>
      </c>
    </row>
    <row r="16" spans="1:5">
      <c r="A16" s="3" t="s">
        <v>1291</v>
      </c>
    </row>
    <row r="17" spans="1:5">
      <c r="A17" s="4" t="s">
        <v>1088</v>
      </c>
      <c r="C17" s="5" t="n">
        <v>4500000</v>
      </c>
      <c r="D17" s="6" t="n">
        <v>1900000</v>
      </c>
      <c r="E17" s="6" t="n">
        <v>2800000</v>
      </c>
    </row>
    <row r="18" spans="1:5">
      <c r="A18" s="4" t="s">
        <v>1089</v>
      </c>
      <c r="C18" s="6" t="n">
        <v>8000000</v>
      </c>
    </row>
    <row r="19" spans="1:5">
      <c r="A19" s="4" t="s">
        <v>1105</v>
      </c>
      <c r="C19" s="4" t="s">
        <v>1111</v>
      </c>
    </row>
    <row r="20" spans="1:5">
      <c r="A20" s="4" t="s">
        <v>1301</v>
      </c>
      <c r="C20" s="5" t="n">
        <v>862</v>
      </c>
      <c r="D20" s="5" t="n">
        <v>1183</v>
      </c>
      <c r="E20" s="5" t="n">
        <v>423</v>
      </c>
    </row>
    <row r="21" spans="1:5">
      <c r="A21" s="4" t="s">
        <v>1045</v>
      </c>
    </row>
    <row r="22" spans="1:5">
      <c r="A22" s="3" t="s">
        <v>1291</v>
      </c>
    </row>
    <row r="23" spans="1:5">
      <c r="A23" s="4" t="s">
        <v>1046</v>
      </c>
      <c r="C23" s="6" t="n">
        <v>10000</v>
      </c>
    </row>
    <row r="24" spans="1:5">
      <c r="A24" s="4" t="s">
        <v>1047</v>
      </c>
      <c r="C24" s="4" t="s">
        <v>725</v>
      </c>
    </row>
    <row r="25" spans="1:5">
      <c r="A25" s="4" t="s">
        <v>1051</v>
      </c>
      <c r="C25" s="4" t="s">
        <v>542</v>
      </c>
    </row>
    <row r="26" spans="1:5">
      <c r="A26" s="4" t="s">
        <v>1302</v>
      </c>
    </row>
    <row r="27" spans="1:5">
      <c r="A27" s="3" t="s">
        <v>1291</v>
      </c>
    </row>
    <row r="28" spans="1:5">
      <c r="A28" s="4" t="s">
        <v>1105</v>
      </c>
      <c r="C28" s="4" t="s">
        <v>1113</v>
      </c>
    </row>
    <row r="29" spans="1:5">
      <c r="A29" s="4" t="s">
        <v>497</v>
      </c>
    </row>
    <row r="30" spans="1:5">
      <c r="A30" s="3" t="s">
        <v>1291</v>
      </c>
    </row>
    <row r="31" spans="1:5">
      <c r="A31" s="4" t="s">
        <v>1303</v>
      </c>
      <c r="C31" s="5" t="n">
        <v>84</v>
      </c>
    </row>
    <row r="32" spans="1:5">
      <c r="A32" s="4" t="s">
        <v>665</v>
      </c>
      <c r="C32" s="5" t="n">
        <v>123</v>
      </c>
    </row>
    <row r="33" spans="1:5">
      <c r="A33" s="4" t="s">
        <v>1304</v>
      </c>
    </row>
    <row r="34" spans="1:5">
      <c r="A34" s="3" t="s">
        <v>1291</v>
      </c>
    </row>
    <row r="35" spans="1:5">
      <c r="A35" s="4" t="s">
        <v>1088</v>
      </c>
      <c r="C35" s="6" t="n">
        <v>639000</v>
      </c>
      <c r="D35" s="6" t="n">
        <v>213000</v>
      </c>
    </row>
    <row r="36" spans="1:5">
      <c r="A36" s="4" t="s">
        <v>1089</v>
      </c>
      <c r="C36" s="6" t="n">
        <v>1300000</v>
      </c>
    </row>
    <row r="37" spans="1:5">
      <c r="A37" s="4" t="s">
        <v>1105</v>
      </c>
      <c r="C37" s="4" t="s">
        <v>1188</v>
      </c>
    </row>
    <row r="38" spans="1:5">
      <c r="A38" s="4" t="s">
        <v>1301</v>
      </c>
      <c r="C38" s="5" t="n">
        <v>173</v>
      </c>
      <c r="D38" s="5" t="n">
        <v>147</v>
      </c>
    </row>
    <row r="39" spans="1:5">
      <c r="A39" s="4" t="s">
        <v>77</v>
      </c>
    </row>
    <row r="40" spans="1:5">
      <c r="A40" s="3" t="s">
        <v>1291</v>
      </c>
    </row>
    <row r="41" spans="1:5">
      <c r="A41" s="4" t="s">
        <v>114</v>
      </c>
      <c r="C41" s="6" t="n">
        <v>54361000</v>
      </c>
      <c r="D41" s="6" t="n">
        <v>43023000</v>
      </c>
      <c r="E41" s="6" t="n">
        <v>4533000</v>
      </c>
    </row>
    <row r="42" spans="1:5">
      <c r="A42" s="4" t="s">
        <v>1305</v>
      </c>
    </row>
    <row r="43" spans="1:5">
      <c r="A43" s="3" t="s">
        <v>1291</v>
      </c>
    </row>
    <row r="44" spans="1:5">
      <c r="A44" s="4" t="s">
        <v>114</v>
      </c>
      <c r="C44" s="5" t="n">
        <v>112000</v>
      </c>
    </row>
    <row r="45" spans="1:5">
      <c r="A45" s="4" t="s">
        <v>54</v>
      </c>
      <c r="C45" s="5" t="n">
        <v>4000000</v>
      </c>
    </row>
    <row r="46" spans="1:5">
      <c r="A46" s="4" t="s">
        <v>1306</v>
      </c>
      <c r="C46" s="5" t="n">
        <v>112000</v>
      </c>
    </row>
    <row r="47" spans="1:5">
      <c r="A47" s="4" t="s">
        <v>1307</v>
      </c>
    </row>
    <row r="48" spans="1:5">
      <c r="A48" s="3" t="s">
        <v>1291</v>
      </c>
    </row>
    <row r="49" spans="1:5">
      <c r="A49" s="4" t="s">
        <v>103</v>
      </c>
      <c r="E49" s="5" t="n">
        <v>10700000</v>
      </c>
    </row>
    <row r="50" spans="1:5">
      <c r="A50" s="4" t="s">
        <v>1308</v>
      </c>
      <c r="E50" s="5" t="n">
        <v>7500000</v>
      </c>
    </row>
    <row r="51" spans="1:5">
      <c r="A51" s="4" t="s">
        <v>1309</v>
      </c>
      <c r="E51" s="5" t="n">
        <v>1400000</v>
      </c>
    </row>
    <row r="52" spans="1:5">
      <c r="A52" s="4" t="s">
        <v>1310</v>
      </c>
      <c r="E52" s="5" t="n">
        <v>1800000</v>
      </c>
    </row>
    <row r="53" spans="1:5">
      <c r="A53" s="4" t="s">
        <v>1311</v>
      </c>
      <c r="E53" s="6" t="n">
        <v>0</v>
      </c>
    </row>
    <row r="54" spans="1:5">
      <c r="A54" s="4" t="s">
        <v>1312</v>
      </c>
    </row>
    <row r="55" spans="1:5">
      <c r="A55" s="3" t="s">
        <v>1291</v>
      </c>
    </row>
    <row r="56" spans="1:5">
      <c r="A56" s="4" t="s">
        <v>1313</v>
      </c>
      <c r="C56" s="6" t="n">
        <v>10000000000</v>
      </c>
    </row>
    <row r="57" spans="1:5">
      <c r="A57" s="4" t="s">
        <v>525</v>
      </c>
      <c r="C57" s="4" t="s">
        <v>526</v>
      </c>
    </row>
    <row r="58" spans="1:5">
      <c r="A58" s="4" t="s">
        <v>1314</v>
      </c>
    </row>
    <row r="59" spans="1:5">
      <c r="A59" s="3" t="s">
        <v>1291</v>
      </c>
    </row>
    <row r="60" spans="1:5">
      <c r="A60" s="4" t="s">
        <v>1313</v>
      </c>
      <c r="C60" s="6" t="n">
        <v>6000000000</v>
      </c>
    </row>
    <row r="61" spans="1:5">
      <c r="A61" s="4" t="s">
        <v>525</v>
      </c>
      <c r="C61" s="4" t="s">
        <v>867</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15</v>
      </c>
      <c r="B1" s="2" t="s">
        <v>1</v>
      </c>
    </row>
    <row r="2" spans="1:4">
      <c r="B2" s="2" t="s">
        <v>2</v>
      </c>
      <c r="C2" s="2" t="s">
        <v>30</v>
      </c>
      <c r="D2" s="2" t="s">
        <v>97</v>
      </c>
    </row>
    <row r="3" spans="1:4">
      <c r="A3" s="3" t="s">
        <v>342</v>
      </c>
    </row>
    <row r="4" spans="1:4">
      <c r="A4" s="4" t="s">
        <v>1316</v>
      </c>
      <c r="B4" s="6" t="n">
        <v>31164</v>
      </c>
      <c r="C4" s="6" t="n">
        <v>29004</v>
      </c>
      <c r="D4" s="6" t="n">
        <v>17800</v>
      </c>
    </row>
    <row r="5" spans="1:4">
      <c r="A5" s="4" t="s">
        <v>1317</v>
      </c>
      <c r="B5" s="5" t="n">
        <v>18751</v>
      </c>
      <c r="C5" s="5" t="n">
        <v>14291</v>
      </c>
      <c r="D5" s="5" t="n">
        <v>13494</v>
      </c>
    </row>
    <row r="6" spans="1:4">
      <c r="A6" s="4" t="s">
        <v>1318</v>
      </c>
      <c r="B6" s="5" t="n">
        <v>5435</v>
      </c>
      <c r="C6" s="5" t="n">
        <v>4677</v>
      </c>
      <c r="D6" s="5" t="n">
        <v>7689</v>
      </c>
    </row>
    <row r="7" spans="1:4">
      <c r="A7" s="4" t="s">
        <v>156</v>
      </c>
      <c r="B7" s="5" t="n">
        <v>55350</v>
      </c>
      <c r="C7" s="5" t="n">
        <v>47972</v>
      </c>
      <c r="D7" s="5" t="n">
        <v>38983</v>
      </c>
    </row>
    <row r="8" spans="1:4">
      <c r="A8" s="3" t="s">
        <v>1291</v>
      </c>
    </row>
    <row r="9" spans="1:4">
      <c r="A9" s="4" t="s">
        <v>114</v>
      </c>
      <c r="B9" s="5" t="n">
        <v>54361</v>
      </c>
      <c r="C9" s="5" t="n">
        <v>43023</v>
      </c>
      <c r="D9" s="5" t="n">
        <v>4533</v>
      </c>
    </row>
    <row r="10" spans="1:4">
      <c r="A10" s="4" t="s">
        <v>77</v>
      </c>
    </row>
    <row r="11" spans="1:4">
      <c r="A11" s="3" t="s">
        <v>1291</v>
      </c>
    </row>
    <row r="12" spans="1:4">
      <c r="A12" s="4" t="s">
        <v>114</v>
      </c>
      <c r="B12" s="5" t="n">
        <v>54361</v>
      </c>
      <c r="C12" s="5" t="n">
        <v>43023</v>
      </c>
      <c r="D12" s="5" t="n">
        <v>4533</v>
      </c>
    </row>
    <row r="13" spans="1:4">
      <c r="A13" s="4" t="s">
        <v>1319</v>
      </c>
    </row>
    <row r="14" spans="1:4">
      <c r="A14" s="3" t="s">
        <v>1291</v>
      </c>
    </row>
    <row r="15" spans="1:4">
      <c r="A15" s="4" t="s">
        <v>114</v>
      </c>
      <c r="B15" s="5" t="n">
        <v>34589</v>
      </c>
      <c r="C15" s="5" t="n">
        <v>33833</v>
      </c>
      <c r="D15" s="5" t="n">
        <v>3999</v>
      </c>
    </row>
    <row r="16" spans="1:4">
      <c r="A16" s="4" t="s">
        <v>1320</v>
      </c>
    </row>
    <row r="17" spans="1:4">
      <c r="A17" s="3" t="s">
        <v>1291</v>
      </c>
    </row>
    <row r="18" spans="1:4">
      <c r="A18" s="4" t="s">
        <v>114</v>
      </c>
      <c r="B18" s="5" t="n">
        <v>5917</v>
      </c>
      <c r="C18" s="5" t="n">
        <v>6471</v>
      </c>
      <c r="D18" s="5" t="n">
        <v>534</v>
      </c>
    </row>
    <row r="19" spans="1:4">
      <c r="A19" s="4" t="s">
        <v>1321</v>
      </c>
    </row>
    <row r="20" spans="1:4">
      <c r="A20" s="3" t="s">
        <v>1291</v>
      </c>
    </row>
    <row r="21" spans="1:4">
      <c r="A21" s="4" t="s">
        <v>114</v>
      </c>
      <c r="B21" s="5" t="n">
        <v>8429</v>
      </c>
      <c r="C21" s="5" t="n">
        <v>2719</v>
      </c>
      <c r="D21" s="5" t="n">
        <v>0</v>
      </c>
    </row>
    <row r="22" spans="1:4">
      <c r="A22" s="4" t="s">
        <v>1322</v>
      </c>
    </row>
    <row r="23" spans="1:4">
      <c r="A23" s="3" t="s">
        <v>1291</v>
      </c>
    </row>
    <row r="24" spans="1:4">
      <c r="A24" s="4" t="s">
        <v>114</v>
      </c>
      <c r="B24" s="6" t="n">
        <v>5426</v>
      </c>
      <c r="C24" s="6" t="n">
        <v>0</v>
      </c>
      <c r="D24"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1323</v>
      </c>
      <c r="B1" s="2" t="s">
        <v>1</v>
      </c>
    </row>
    <row r="2" spans="1:2">
      <c r="B2" s="2" t="s">
        <v>1324</v>
      </c>
    </row>
    <row r="3" spans="1:2">
      <c r="A3" s="3" t="s">
        <v>1325</v>
      </c>
    </row>
    <row r="4" spans="1:2">
      <c r="A4" s="4" t="s">
        <v>1326</v>
      </c>
      <c r="B4" s="4" t="s">
        <v>1327</v>
      </c>
    </row>
    <row r="5" spans="1:2">
      <c r="A5" s="4" t="s">
        <v>495</v>
      </c>
      <c r="B5" s="5" t="n">
        <v>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8</v>
      </c>
      <c r="B1" s="2" t="s">
        <v>513</v>
      </c>
      <c r="J1" s="2" t="s">
        <v>1</v>
      </c>
    </row>
    <row r="2" spans="1:12">
      <c r="B2" s="2" t="s">
        <v>2</v>
      </c>
      <c r="C2" s="2" t="s">
        <v>585</v>
      </c>
      <c r="D2" s="2" t="s">
        <v>4</v>
      </c>
      <c r="E2" s="2" t="s">
        <v>604</v>
      </c>
      <c r="F2" s="2" t="s">
        <v>30</v>
      </c>
      <c r="G2" s="2" t="s">
        <v>605</v>
      </c>
      <c r="H2" s="2" t="s">
        <v>488</v>
      </c>
      <c r="I2" s="2" t="s">
        <v>606</v>
      </c>
      <c r="J2" s="2" t="s">
        <v>2</v>
      </c>
      <c r="K2" s="2" t="s">
        <v>30</v>
      </c>
      <c r="L2" s="2" t="s">
        <v>97</v>
      </c>
    </row>
    <row r="3" spans="1:12">
      <c r="A3" s="3" t="s">
        <v>348</v>
      </c>
    </row>
    <row r="4" spans="1:12">
      <c r="A4" s="4" t="s">
        <v>104</v>
      </c>
      <c r="B4" s="6" t="n">
        <v>341670</v>
      </c>
      <c r="C4" s="6" t="n">
        <v>371931</v>
      </c>
      <c r="D4" s="6" t="n">
        <v>410670</v>
      </c>
      <c r="E4" s="6" t="n">
        <v>367772</v>
      </c>
      <c r="F4" s="6" t="n">
        <v>352877</v>
      </c>
      <c r="G4" s="6" t="n">
        <v>364516</v>
      </c>
      <c r="H4" s="6" t="n">
        <v>369338</v>
      </c>
      <c r="I4" s="6" t="n">
        <v>250235</v>
      </c>
      <c r="J4" s="6" t="n">
        <v>1492043</v>
      </c>
      <c r="K4" s="6" t="n">
        <v>1336966</v>
      </c>
      <c r="L4" s="6" t="n">
        <v>794849</v>
      </c>
    </row>
    <row r="5" spans="1:12">
      <c r="A5" s="4" t="s">
        <v>1329</v>
      </c>
      <c r="B5" s="5" t="n">
        <v>337910</v>
      </c>
      <c r="C5" s="5" t="n">
        <v>330857</v>
      </c>
      <c r="D5" s="5" t="n">
        <v>341203</v>
      </c>
      <c r="E5" s="5" t="n">
        <v>326369</v>
      </c>
      <c r="F5" s="5" t="n">
        <v>323148</v>
      </c>
      <c r="G5" s="5" t="n">
        <v>323634</v>
      </c>
      <c r="H5" s="5" t="n">
        <v>334139</v>
      </c>
      <c r="I5" s="5" t="n">
        <v>218130</v>
      </c>
      <c r="J5" s="5" t="n">
        <v>1336339</v>
      </c>
      <c r="K5" s="5" t="n">
        <v>1199051</v>
      </c>
      <c r="L5" s="5" t="n">
        <v>718157</v>
      </c>
    </row>
    <row r="6" spans="1:12">
      <c r="A6" s="4" t="s">
        <v>117</v>
      </c>
      <c r="B6" s="5" t="n">
        <v>3760</v>
      </c>
      <c r="C6" s="5" t="n">
        <v>41074</v>
      </c>
      <c r="D6" s="5" t="n">
        <v>69467</v>
      </c>
      <c r="E6" s="5" t="n">
        <v>41403</v>
      </c>
      <c r="F6" s="5" t="n">
        <v>29729</v>
      </c>
      <c r="G6" s="5" t="n">
        <v>40882</v>
      </c>
      <c r="H6" s="5" t="n">
        <v>35199</v>
      </c>
      <c r="I6" s="5" t="n">
        <v>32105</v>
      </c>
      <c r="J6" s="5" t="n">
        <v>155704</v>
      </c>
      <c r="K6" s="5" t="n">
        <v>137915</v>
      </c>
      <c r="L6" s="5" t="n">
        <v>76692</v>
      </c>
    </row>
    <row r="7" spans="1:12">
      <c r="A7" s="4" t="s">
        <v>128</v>
      </c>
      <c r="B7" s="5" t="n">
        <v>-56640</v>
      </c>
      <c r="C7" s="5" t="n">
        <v>-25138</v>
      </c>
      <c r="D7" s="5" t="n">
        <v>35135</v>
      </c>
      <c r="E7" s="5" t="n">
        <v>-12139</v>
      </c>
      <c r="F7" s="5" t="n">
        <v>-26127</v>
      </c>
      <c r="G7" s="5" t="n">
        <v>-20110</v>
      </c>
      <c r="H7" s="5" t="n">
        <v>-14757</v>
      </c>
      <c r="I7" s="5" t="n">
        <v>366807</v>
      </c>
      <c r="J7" s="5" t="n">
        <v>-58782</v>
      </c>
      <c r="K7" s="5" t="n">
        <v>305813</v>
      </c>
      <c r="L7" s="5" t="n">
        <v>-41731</v>
      </c>
    </row>
    <row r="8" spans="1:12">
      <c r="A8" s="4" t="s">
        <v>1265</v>
      </c>
      <c r="B8" s="5" t="n">
        <v>-46904</v>
      </c>
      <c r="C8" s="5" t="n">
        <v>-20145</v>
      </c>
      <c r="D8" s="5" t="n">
        <v>30753</v>
      </c>
      <c r="E8" s="5" t="n">
        <v>-9989</v>
      </c>
      <c r="F8" s="5" t="n">
        <v>-21992</v>
      </c>
      <c r="G8" s="5" t="n">
        <v>-16321</v>
      </c>
      <c r="H8" s="5" t="n">
        <v>-12244</v>
      </c>
      <c r="I8" s="5" t="n">
        <v>321496</v>
      </c>
      <c r="J8" s="5" t="n">
        <v>-46285</v>
      </c>
      <c r="K8" s="5" t="n">
        <v>270939</v>
      </c>
      <c r="L8" s="6" t="n">
        <v>-31430</v>
      </c>
    </row>
    <row r="9" spans="1:12">
      <c r="A9" s="4" t="s">
        <v>1330</v>
      </c>
      <c r="B9" s="6" t="n">
        <v>-57320</v>
      </c>
      <c r="C9" s="6" t="n">
        <v>-35144</v>
      </c>
      <c r="D9" s="6" t="n">
        <v>22262</v>
      </c>
      <c r="E9" s="6" t="n">
        <v>-18479</v>
      </c>
      <c r="F9" s="6" t="n">
        <v>-30483</v>
      </c>
      <c r="G9" s="6" t="n">
        <v>-24811</v>
      </c>
      <c r="H9" s="6" t="n">
        <v>-20735</v>
      </c>
      <c r="I9" s="6" t="n">
        <v>313006</v>
      </c>
      <c r="J9" s="6" t="n">
        <v>-88681</v>
      </c>
      <c r="K9" s="6" t="n">
        <v>236977</v>
      </c>
    </row>
    <row r="10" spans="1:12">
      <c r="A10" s="4" t="s">
        <v>1331</v>
      </c>
      <c r="B10" s="7" t="n">
        <v>-0.61</v>
      </c>
      <c r="C10" s="7" t="n">
        <v>0.37</v>
      </c>
      <c r="D10" s="7" t="n">
        <v>0.23</v>
      </c>
      <c r="E10" s="7" t="n">
        <v>-0.2</v>
      </c>
      <c r="F10" s="7" t="n">
        <v>-0.33</v>
      </c>
      <c r="G10" s="7" t="n">
        <v>-0.26</v>
      </c>
      <c r="H10" s="7" t="n">
        <v>-0.21</v>
      </c>
      <c r="I10" s="7" t="n">
        <v>3.25</v>
      </c>
      <c r="J10" s="7" t="n">
        <v>-0.95</v>
      </c>
      <c r="K10" s="7" t="n">
        <v>2.35</v>
      </c>
      <c r="L10" s="7" t="n">
        <v>-0.75</v>
      </c>
    </row>
    <row r="11" spans="1:12">
      <c r="A11" s="4" t="s">
        <v>144</v>
      </c>
      <c r="B11" s="5" t="n">
        <v>94585</v>
      </c>
      <c r="C11" s="5" t="n">
        <v>94531</v>
      </c>
      <c r="D11" s="5" t="n">
        <v>94474</v>
      </c>
      <c r="E11" s="5" t="n">
        <v>94136</v>
      </c>
      <c r="F11" s="5" t="n">
        <v>94012</v>
      </c>
      <c r="G11" s="5" t="n">
        <v>95888</v>
      </c>
      <c r="H11" s="5" t="n">
        <v>99755</v>
      </c>
      <c r="I11" s="5" t="n">
        <v>113912</v>
      </c>
      <c r="J11" s="5" t="n">
        <v>94426</v>
      </c>
      <c r="K11" s="5" t="n">
        <v>114881</v>
      </c>
      <c r="L11" s="5" t="n">
        <v>8762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 customWidth="1" max="5" min="5" width="27"/>
    <col customWidth="1" max="6" min="6" width="27"/>
    <col customWidth="1" max="7" min="7" width="14"/>
    <col customWidth="1" max="8" min="8" width="21"/>
    <col customWidth="1" max="9" min="9" width="21"/>
  </cols>
  <sheetData>
    <row r="1" spans="1:9">
      <c r="A1" s="1" t="s">
        <v>1332</v>
      </c>
      <c r="B1" s="2" t="s">
        <v>1333</v>
      </c>
      <c r="C1" s="2" t="s">
        <v>1334</v>
      </c>
      <c r="D1" s="2" t="s">
        <v>653</v>
      </c>
      <c r="E1" s="2" t="s">
        <v>1061</v>
      </c>
      <c r="F1" s="2" t="s">
        <v>1062</v>
      </c>
      <c r="G1" s="2" t="s">
        <v>1335</v>
      </c>
      <c r="H1" s="2" t="s">
        <v>655</v>
      </c>
      <c r="I1" s="2" t="s">
        <v>656</v>
      </c>
    </row>
    <row r="2" spans="1:9">
      <c r="A2" s="3" t="s">
        <v>1336</v>
      </c>
    </row>
    <row r="3" spans="1:9">
      <c r="A3" s="4" t="s">
        <v>242</v>
      </c>
      <c r="D3" s="6" t="n">
        <v>2321</v>
      </c>
      <c r="E3" s="6" t="n">
        <v>0</v>
      </c>
      <c r="F3" s="6" t="n">
        <v>0</v>
      </c>
    </row>
    <row r="4" spans="1:9">
      <c r="A4" s="4" t="s">
        <v>499</v>
      </c>
    </row>
    <row r="5" spans="1:9">
      <c r="A5" s="3" t="s">
        <v>1336</v>
      </c>
    </row>
    <row r="6" spans="1:9">
      <c r="A6" s="4" t="s">
        <v>242</v>
      </c>
      <c r="D6" s="6" t="n">
        <v>2300</v>
      </c>
    </row>
    <row r="7" spans="1:9">
      <c r="A7" s="4" t="s">
        <v>500</v>
      </c>
      <c r="D7" s="4" t="s">
        <v>501</v>
      </c>
    </row>
    <row r="8" spans="1:9">
      <c r="A8" s="4" t="s">
        <v>1110</v>
      </c>
    </row>
    <row r="9" spans="1:9">
      <c r="A9" s="3" t="s">
        <v>1336</v>
      </c>
    </row>
    <row r="10" spans="1:9">
      <c r="A10" s="4" t="s">
        <v>1301</v>
      </c>
      <c r="D10" s="5" t="n">
        <v>862000</v>
      </c>
      <c r="E10" s="5" t="n">
        <v>1183000</v>
      </c>
      <c r="F10" s="5" t="n">
        <v>423000</v>
      </c>
    </row>
    <row r="11" spans="1:9">
      <c r="A11" s="4" t="s">
        <v>1337</v>
      </c>
    </row>
    <row r="12" spans="1:9">
      <c r="A12" s="3" t="s">
        <v>1336</v>
      </c>
    </row>
    <row r="13" spans="1:9">
      <c r="A13" s="4" t="s">
        <v>1338</v>
      </c>
      <c r="D13" s="6" t="n">
        <v>8800</v>
      </c>
    </row>
    <row r="14" spans="1:9">
      <c r="A14" s="4" t="s">
        <v>1339</v>
      </c>
    </row>
    <row r="15" spans="1:9">
      <c r="A15" s="3" t="s">
        <v>1336</v>
      </c>
    </row>
    <row r="16" spans="1:9">
      <c r="A16" s="4" t="s">
        <v>1338</v>
      </c>
      <c r="D16" s="5" t="n">
        <v>8400</v>
      </c>
    </row>
    <row r="17" spans="1:9">
      <c r="A17" s="4" t="s">
        <v>77</v>
      </c>
    </row>
    <row r="18" spans="1:9">
      <c r="A18" s="3" t="s">
        <v>1336</v>
      </c>
    </row>
    <row r="19" spans="1:9">
      <c r="A19" s="4" t="s">
        <v>78</v>
      </c>
      <c r="D19" s="6" t="n">
        <v>15716</v>
      </c>
      <c r="E19" s="6" t="n">
        <v>9856</v>
      </c>
    </row>
    <row r="20" spans="1:9">
      <c r="A20" s="4" t="s">
        <v>1340</v>
      </c>
    </row>
    <row r="21" spans="1:9">
      <c r="A21" s="3" t="s">
        <v>1336</v>
      </c>
    </row>
    <row r="22" spans="1:9">
      <c r="A22" s="4" t="s">
        <v>1341</v>
      </c>
      <c r="G22" s="4" t="s">
        <v>1342</v>
      </c>
    </row>
    <row r="23" spans="1:9">
      <c r="A23" s="4" t="s">
        <v>1343</v>
      </c>
    </row>
    <row r="24" spans="1:9">
      <c r="A24" s="3" t="s">
        <v>1336</v>
      </c>
    </row>
    <row r="25" spans="1:9">
      <c r="A25" s="4" t="s">
        <v>242</v>
      </c>
      <c r="B25" s="6" t="n">
        <v>650</v>
      </c>
    </row>
    <row r="26" spans="1:9">
      <c r="A26" s="4" t="s">
        <v>500</v>
      </c>
      <c r="B26" s="4" t="s">
        <v>1344</v>
      </c>
    </row>
    <row r="27" spans="1:9">
      <c r="A27" s="4" t="s">
        <v>1345</v>
      </c>
    </row>
    <row r="28" spans="1:9">
      <c r="A28" s="3" t="s">
        <v>1336</v>
      </c>
    </row>
    <row r="29" spans="1:9">
      <c r="A29" s="4" t="s">
        <v>1346</v>
      </c>
      <c r="C29" s="12" t="n">
        <v>1.192</v>
      </c>
    </row>
    <row r="30" spans="1:9">
      <c r="A30" s="4" t="s">
        <v>1347</v>
      </c>
    </row>
    <row r="31" spans="1:9">
      <c r="A31" s="3" t="s">
        <v>1336</v>
      </c>
    </row>
    <row r="32" spans="1:9">
      <c r="A32" s="4" t="s">
        <v>1301</v>
      </c>
      <c r="C32" s="5" t="n">
        <v>359477</v>
      </c>
    </row>
    <row r="33" spans="1:9">
      <c r="A33" s="4" t="s">
        <v>678</v>
      </c>
    </row>
    <row r="34" spans="1:9">
      <c r="A34" s="3" t="s">
        <v>1336</v>
      </c>
    </row>
    <row r="35" spans="1:9">
      <c r="A35" s="4" t="s">
        <v>671</v>
      </c>
      <c r="I35" s="6" t="n">
        <v>9200</v>
      </c>
    </row>
    <row r="36" spans="1:9">
      <c r="A36" s="4" t="s">
        <v>677</v>
      </c>
    </row>
    <row r="37" spans="1:9">
      <c r="A37" s="3" t="s">
        <v>1336</v>
      </c>
    </row>
    <row r="38" spans="1:9">
      <c r="A38" s="4" t="s">
        <v>671</v>
      </c>
      <c r="H38" s="6" t="n">
        <v>8800</v>
      </c>
    </row>
    <row r="39" spans="1:9">
      <c r="A39" s="4" t="s">
        <v>1348</v>
      </c>
    </row>
    <row r="40" spans="1:9">
      <c r="A40" s="3" t="s">
        <v>1336</v>
      </c>
    </row>
    <row r="41" spans="1:9">
      <c r="A41" s="4" t="s">
        <v>1349</v>
      </c>
      <c r="C41" s="5" t="n">
        <v>400000</v>
      </c>
    </row>
    <row r="42" spans="1:9">
      <c r="A42" s="4" t="s">
        <v>1350</v>
      </c>
    </row>
    <row r="43" spans="1:9">
      <c r="A43" s="3" t="s">
        <v>1336</v>
      </c>
    </row>
    <row r="44" spans="1:9">
      <c r="A44" s="4" t="s">
        <v>1349</v>
      </c>
      <c r="C44" s="5" t="n">
        <v>1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37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351</v>
      </c>
      <c r="B1" s="2" t="s">
        <v>2</v>
      </c>
      <c r="C1" s="2" t="s">
        <v>30</v>
      </c>
      <c r="D1" s="2" t="s">
        <v>97</v>
      </c>
      <c r="E1" s="2" t="s">
        <v>597</v>
      </c>
    </row>
    <row r="2" spans="1:5">
      <c r="A2" s="3" t="s">
        <v>1352</v>
      </c>
    </row>
    <row r="3" spans="1:5">
      <c r="A3" s="4" t="s">
        <v>1353</v>
      </c>
      <c r="B3" s="6" t="n">
        <v>3773604</v>
      </c>
    </row>
    <row r="4" spans="1:5">
      <c r="A4" s="4" t="s">
        <v>1354</v>
      </c>
      <c r="B4" s="5" t="n">
        <v>672941</v>
      </c>
    </row>
    <row r="5" spans="1:5">
      <c r="A5" s="4" t="s">
        <v>1355</v>
      </c>
      <c r="B5" s="5" t="n">
        <v>3731048</v>
      </c>
    </row>
    <row r="6" spans="1:5">
      <c r="A6" s="4" t="s">
        <v>1356</v>
      </c>
      <c r="B6" s="5" t="n">
        <v>-8567</v>
      </c>
    </row>
    <row r="7" spans="1:5">
      <c r="A7" s="4" t="s">
        <v>1357</v>
      </c>
      <c r="B7" s="5" t="n">
        <v>659142</v>
      </c>
    </row>
    <row r="8" spans="1:5">
      <c r="A8" s="4" t="s">
        <v>1358</v>
      </c>
      <c r="B8" s="5" t="n">
        <v>664374</v>
      </c>
    </row>
    <row r="9" spans="1:5">
      <c r="A9" s="4" t="s">
        <v>1359</v>
      </c>
      <c r="B9" s="5" t="n">
        <v>4390190</v>
      </c>
    </row>
    <row r="10" spans="1:5">
      <c r="A10" s="4" t="s">
        <v>1360</v>
      </c>
      <c r="B10" s="5" t="n">
        <v>5054564</v>
      </c>
      <c r="C10" s="6" t="n">
        <v>5181466</v>
      </c>
      <c r="D10" s="6" t="n">
        <v>2719716</v>
      </c>
      <c r="E10" s="6" t="n">
        <v>2671002</v>
      </c>
    </row>
    <row r="11" spans="1:5">
      <c r="A11" s="4" t="s">
        <v>1361</v>
      </c>
      <c r="B11" s="5" t="n">
        <v>894001</v>
      </c>
      <c r="C11" s="6" t="n">
        <v>761782</v>
      </c>
      <c r="D11" s="6" t="n">
        <v>591105</v>
      </c>
      <c r="E11" s="6" t="n">
        <v>507208</v>
      </c>
    </row>
    <row r="12" spans="1:5">
      <c r="A12" s="4" t="s">
        <v>1362</v>
      </c>
    </row>
    <row r="13" spans="1:5">
      <c r="A13" s="3" t="s">
        <v>1352</v>
      </c>
    </row>
    <row r="14" spans="1:5">
      <c r="A14" s="4" t="s">
        <v>1353</v>
      </c>
      <c r="B14" s="5" t="n">
        <v>26600</v>
      </c>
    </row>
    <row r="15" spans="1:5">
      <c r="A15" s="4" t="s">
        <v>1354</v>
      </c>
      <c r="B15" s="5" t="n">
        <v>1204</v>
      </c>
    </row>
    <row r="16" spans="1:5">
      <c r="A16" s="4" t="s">
        <v>1355</v>
      </c>
      <c r="B16" s="5" t="n">
        <v>9388</v>
      </c>
    </row>
    <row r="17" spans="1:5">
      <c r="A17" s="4" t="s">
        <v>1356</v>
      </c>
      <c r="B17" s="5" t="n">
        <v>193</v>
      </c>
    </row>
    <row r="18" spans="1:5">
      <c r="A18" s="4" t="s">
        <v>1357</v>
      </c>
      <c r="B18" s="5" t="n">
        <v>6790</v>
      </c>
    </row>
    <row r="19" spans="1:5">
      <c r="A19" s="4" t="s">
        <v>1358</v>
      </c>
      <c r="B19" s="5" t="n">
        <v>1397</v>
      </c>
    </row>
    <row r="20" spans="1:5">
      <c r="A20" s="4" t="s">
        <v>1359</v>
      </c>
      <c r="B20" s="5" t="n">
        <v>16178</v>
      </c>
    </row>
    <row r="21" spans="1:5">
      <c r="A21" s="4" t="s">
        <v>1360</v>
      </c>
      <c r="B21" s="5" t="n">
        <v>17575</v>
      </c>
    </row>
    <row r="22" spans="1:5">
      <c r="A22" s="4" t="s">
        <v>1361</v>
      </c>
      <c r="B22" s="5" t="n">
        <v>6798</v>
      </c>
    </row>
    <row r="23" spans="1:5">
      <c r="A23" s="4" t="s">
        <v>1363</v>
      </c>
    </row>
    <row r="24" spans="1:5">
      <c r="A24" s="3" t="s">
        <v>1352</v>
      </c>
    </row>
    <row r="25" spans="1:5">
      <c r="A25" s="4" t="s">
        <v>1353</v>
      </c>
      <c r="B25" s="5" t="n">
        <v>15100</v>
      </c>
    </row>
    <row r="26" spans="1:5">
      <c r="A26" s="4" t="s">
        <v>1354</v>
      </c>
      <c r="B26" s="5" t="n">
        <v>1878</v>
      </c>
    </row>
    <row r="27" spans="1:5">
      <c r="A27" s="4" t="s">
        <v>1355</v>
      </c>
      <c r="B27" s="5" t="n">
        <v>8907</v>
      </c>
    </row>
    <row r="28" spans="1:5">
      <c r="A28" s="4" t="s">
        <v>1356</v>
      </c>
      <c r="B28" s="5" t="n">
        <v>238</v>
      </c>
    </row>
    <row r="29" spans="1:5">
      <c r="A29" s="4" t="s">
        <v>1357</v>
      </c>
      <c r="B29" s="5" t="n">
        <v>7255</v>
      </c>
    </row>
    <row r="30" spans="1:5">
      <c r="A30" s="4" t="s">
        <v>1358</v>
      </c>
      <c r="B30" s="5" t="n">
        <v>2116</v>
      </c>
    </row>
    <row r="31" spans="1:5">
      <c r="A31" s="4" t="s">
        <v>1359</v>
      </c>
      <c r="B31" s="5" t="n">
        <v>16162</v>
      </c>
    </row>
    <row r="32" spans="1:5">
      <c r="A32" s="4" t="s">
        <v>1360</v>
      </c>
      <c r="B32" s="5" t="n">
        <v>18278</v>
      </c>
    </row>
    <row r="33" spans="1:5">
      <c r="A33" s="4" t="s">
        <v>1361</v>
      </c>
      <c r="B33" s="5" t="n">
        <v>7259</v>
      </c>
    </row>
    <row r="34" spans="1:5">
      <c r="A34" s="4" t="s">
        <v>1364</v>
      </c>
    </row>
    <row r="35" spans="1:5">
      <c r="A35" s="3" t="s">
        <v>1352</v>
      </c>
    </row>
    <row r="36" spans="1:5">
      <c r="A36" s="4" t="s">
        <v>1353</v>
      </c>
      <c r="B36" s="5" t="n">
        <v>17700</v>
      </c>
    </row>
    <row r="37" spans="1:5">
      <c r="A37" s="4" t="s">
        <v>1354</v>
      </c>
      <c r="B37" s="5" t="n">
        <v>1303</v>
      </c>
    </row>
    <row r="38" spans="1:5">
      <c r="A38" s="4" t="s">
        <v>1355</v>
      </c>
      <c r="B38" s="5" t="n">
        <v>9836</v>
      </c>
    </row>
    <row r="39" spans="1:5">
      <c r="A39" s="4" t="s">
        <v>1356</v>
      </c>
      <c r="B39" s="5" t="n">
        <v>277</v>
      </c>
    </row>
    <row r="40" spans="1:5">
      <c r="A40" s="4" t="s">
        <v>1357</v>
      </c>
      <c r="B40" s="5" t="n">
        <v>9566</v>
      </c>
    </row>
    <row r="41" spans="1:5">
      <c r="A41" s="4" t="s">
        <v>1358</v>
      </c>
      <c r="B41" s="5" t="n">
        <v>1580</v>
      </c>
    </row>
    <row r="42" spans="1:5">
      <c r="A42" s="4" t="s">
        <v>1359</v>
      </c>
      <c r="B42" s="5" t="n">
        <v>19402</v>
      </c>
    </row>
    <row r="43" spans="1:5">
      <c r="A43" s="4" t="s">
        <v>1360</v>
      </c>
      <c r="B43" s="5" t="n">
        <v>20982</v>
      </c>
    </row>
    <row r="44" spans="1:5">
      <c r="A44" s="4" t="s">
        <v>1361</v>
      </c>
      <c r="B44" s="5" t="n">
        <v>8285</v>
      </c>
    </row>
    <row r="45" spans="1:5">
      <c r="A45" s="4" t="s">
        <v>1365</v>
      </c>
    </row>
    <row r="46" spans="1:5">
      <c r="A46" s="3" t="s">
        <v>1352</v>
      </c>
    </row>
    <row r="47" spans="1:5">
      <c r="A47" s="4" t="s">
        <v>1353</v>
      </c>
      <c r="B47" s="5" t="n">
        <v>22100</v>
      </c>
    </row>
    <row r="48" spans="1:5">
      <c r="A48" s="4" t="s">
        <v>1354</v>
      </c>
      <c r="B48" s="5" t="n">
        <v>3307</v>
      </c>
    </row>
    <row r="49" spans="1:5">
      <c r="A49" s="4" t="s">
        <v>1355</v>
      </c>
      <c r="B49" s="5" t="n">
        <v>16952</v>
      </c>
    </row>
    <row r="50" spans="1:5">
      <c r="A50" s="4" t="s">
        <v>1356</v>
      </c>
      <c r="B50" s="5" t="n">
        <v>397</v>
      </c>
    </row>
    <row r="51" spans="1:5">
      <c r="A51" s="4" t="s">
        <v>1357</v>
      </c>
      <c r="B51" s="5" t="n">
        <v>13651</v>
      </c>
    </row>
    <row r="52" spans="1:5">
      <c r="A52" s="4" t="s">
        <v>1358</v>
      </c>
      <c r="B52" s="5" t="n">
        <v>3704</v>
      </c>
    </row>
    <row r="53" spans="1:5">
      <c r="A53" s="4" t="s">
        <v>1359</v>
      </c>
      <c r="B53" s="5" t="n">
        <v>30603</v>
      </c>
    </row>
    <row r="54" spans="1:5">
      <c r="A54" s="4" t="s">
        <v>1360</v>
      </c>
      <c r="B54" s="5" t="n">
        <v>34307</v>
      </c>
    </row>
    <row r="55" spans="1:5">
      <c r="A55" s="4" t="s">
        <v>1361</v>
      </c>
      <c r="B55" s="5" t="n">
        <v>10961</v>
      </c>
    </row>
    <row r="56" spans="1:5">
      <c r="A56" s="4" t="s">
        <v>1366</v>
      </c>
    </row>
    <row r="57" spans="1:5">
      <c r="A57" s="3" t="s">
        <v>1352</v>
      </c>
    </row>
    <row r="58" spans="1:5">
      <c r="A58" s="4" t="s">
        <v>1353</v>
      </c>
      <c r="B58" s="5" t="n">
        <v>19599</v>
      </c>
    </row>
    <row r="59" spans="1:5">
      <c r="A59" s="4" t="s">
        <v>1354</v>
      </c>
      <c r="B59" s="5" t="n">
        <v>2839</v>
      </c>
    </row>
    <row r="60" spans="1:5">
      <c r="A60" s="4" t="s">
        <v>1355</v>
      </c>
      <c r="B60" s="5" t="n">
        <v>9778</v>
      </c>
    </row>
    <row r="61" spans="1:5">
      <c r="A61" s="4" t="s">
        <v>1356</v>
      </c>
      <c r="B61" s="5" t="n">
        <v>-2839</v>
      </c>
    </row>
    <row r="62" spans="1:5">
      <c r="A62" s="4" t="s">
        <v>1357</v>
      </c>
      <c r="B62" s="5" t="n">
        <v>-9778</v>
      </c>
    </row>
    <row r="63" spans="1:5">
      <c r="A63" s="4" t="s">
        <v>1358</v>
      </c>
      <c r="B63" s="5" t="n">
        <v>0</v>
      </c>
    </row>
    <row r="64" spans="1:5">
      <c r="A64" s="4" t="s">
        <v>1359</v>
      </c>
      <c r="B64" s="5" t="n">
        <v>0</v>
      </c>
    </row>
    <row r="65" spans="1:5">
      <c r="A65" s="4" t="s">
        <v>1360</v>
      </c>
      <c r="B65" s="5" t="n">
        <v>0</v>
      </c>
    </row>
    <row r="66" spans="1:5">
      <c r="A66" s="4" t="s">
        <v>1361</v>
      </c>
      <c r="B66" s="5" t="n">
        <v>0</v>
      </c>
    </row>
    <row r="67" spans="1:5">
      <c r="A67" s="4" t="s">
        <v>1367</v>
      </c>
    </row>
    <row r="68" spans="1:5">
      <c r="A68" s="3" t="s">
        <v>1352</v>
      </c>
    </row>
    <row r="69" spans="1:5">
      <c r="A69" s="4" t="s">
        <v>1353</v>
      </c>
      <c r="B69" s="5" t="n">
        <v>14814</v>
      </c>
    </row>
    <row r="70" spans="1:5">
      <c r="A70" s="4" t="s">
        <v>1354</v>
      </c>
      <c r="B70" s="5" t="n">
        <v>1267</v>
      </c>
    </row>
    <row r="71" spans="1:5">
      <c r="A71" s="4" t="s">
        <v>1355</v>
      </c>
      <c r="B71" s="5" t="n">
        <v>4278</v>
      </c>
    </row>
    <row r="72" spans="1:5">
      <c r="A72" s="4" t="s">
        <v>1356</v>
      </c>
      <c r="B72" s="5" t="n">
        <v>0</v>
      </c>
    </row>
    <row r="73" spans="1:5">
      <c r="A73" s="4" t="s">
        <v>1357</v>
      </c>
      <c r="B73" s="5" t="n">
        <v>5803</v>
      </c>
    </row>
    <row r="74" spans="1:5">
      <c r="A74" s="4" t="s">
        <v>1358</v>
      </c>
      <c r="B74" s="5" t="n">
        <v>1267</v>
      </c>
    </row>
    <row r="75" spans="1:5">
      <c r="A75" s="4" t="s">
        <v>1359</v>
      </c>
      <c r="B75" s="5" t="n">
        <v>10081</v>
      </c>
    </row>
    <row r="76" spans="1:5">
      <c r="A76" s="4" t="s">
        <v>1360</v>
      </c>
      <c r="B76" s="5" t="n">
        <v>11348</v>
      </c>
    </row>
    <row r="77" spans="1:5">
      <c r="A77" s="4" t="s">
        <v>1361</v>
      </c>
      <c r="B77" s="5" t="n">
        <v>4872</v>
      </c>
    </row>
    <row r="78" spans="1:5">
      <c r="A78" s="4" t="s">
        <v>1368</v>
      </c>
    </row>
    <row r="79" spans="1:5">
      <c r="A79" s="3" t="s">
        <v>1352</v>
      </c>
    </row>
    <row r="80" spans="1:5">
      <c r="A80" s="4" t="s">
        <v>1353</v>
      </c>
      <c r="B80" s="5" t="n">
        <v>23300</v>
      </c>
    </row>
    <row r="81" spans="1:5">
      <c r="A81" s="4" t="s">
        <v>1354</v>
      </c>
      <c r="B81" s="5" t="n">
        <v>1799</v>
      </c>
    </row>
    <row r="82" spans="1:5">
      <c r="A82" s="4" t="s">
        <v>1355</v>
      </c>
      <c r="B82" s="5" t="n">
        <v>10404</v>
      </c>
    </row>
    <row r="83" spans="1:5">
      <c r="A83" s="4" t="s">
        <v>1356</v>
      </c>
      <c r="B83" s="5" t="n">
        <v>0</v>
      </c>
    </row>
    <row r="84" spans="1:5">
      <c r="A84" s="4" t="s">
        <v>1357</v>
      </c>
      <c r="B84" s="5" t="n">
        <v>6819</v>
      </c>
    </row>
    <row r="85" spans="1:5">
      <c r="A85" s="4" t="s">
        <v>1358</v>
      </c>
      <c r="B85" s="5" t="n">
        <v>1799</v>
      </c>
    </row>
    <row r="86" spans="1:5">
      <c r="A86" s="4" t="s">
        <v>1359</v>
      </c>
      <c r="B86" s="5" t="n">
        <v>17223</v>
      </c>
    </row>
    <row r="87" spans="1:5">
      <c r="A87" s="4" t="s">
        <v>1360</v>
      </c>
      <c r="B87" s="5" t="n">
        <v>19022</v>
      </c>
    </row>
    <row r="88" spans="1:5">
      <c r="A88" s="4" t="s">
        <v>1361</v>
      </c>
      <c r="B88" s="5" t="n">
        <v>5142</v>
      </c>
    </row>
    <row r="89" spans="1:5">
      <c r="A89" s="4" t="s">
        <v>1369</v>
      </c>
    </row>
    <row r="90" spans="1:5">
      <c r="A90" s="3" t="s">
        <v>1352</v>
      </c>
    </row>
    <row r="91" spans="1:5">
      <c r="A91" s="4" t="s">
        <v>1353</v>
      </c>
      <c r="B91" s="5" t="n">
        <v>19500</v>
      </c>
    </row>
    <row r="92" spans="1:5">
      <c r="A92" s="4" t="s">
        <v>1354</v>
      </c>
      <c r="B92" s="5" t="n">
        <v>3277</v>
      </c>
    </row>
    <row r="93" spans="1:5">
      <c r="A93" s="4" t="s">
        <v>1355</v>
      </c>
      <c r="B93" s="5" t="n">
        <v>13949</v>
      </c>
    </row>
    <row r="94" spans="1:5">
      <c r="A94" s="4" t="s">
        <v>1356</v>
      </c>
      <c r="B94" s="5" t="n">
        <v>0</v>
      </c>
    </row>
    <row r="95" spans="1:5">
      <c r="A95" s="4" t="s">
        <v>1357</v>
      </c>
      <c r="B95" s="5" t="n">
        <v>9413</v>
      </c>
    </row>
    <row r="96" spans="1:5">
      <c r="A96" s="4" t="s">
        <v>1358</v>
      </c>
      <c r="B96" s="5" t="n">
        <v>3277</v>
      </c>
    </row>
    <row r="97" spans="1:5">
      <c r="A97" s="4" t="s">
        <v>1359</v>
      </c>
      <c r="B97" s="5" t="n">
        <v>23362</v>
      </c>
    </row>
    <row r="98" spans="1:5">
      <c r="A98" s="4" t="s">
        <v>1360</v>
      </c>
      <c r="B98" s="5" t="n">
        <v>26639</v>
      </c>
    </row>
    <row r="99" spans="1:5">
      <c r="A99" s="4" t="s">
        <v>1361</v>
      </c>
      <c r="B99" s="5" t="n">
        <v>8381</v>
      </c>
    </row>
    <row r="100" spans="1:5">
      <c r="A100" s="4" t="s">
        <v>1370</v>
      </c>
    </row>
    <row r="101" spans="1:5">
      <c r="A101" s="3" t="s">
        <v>1352</v>
      </c>
    </row>
    <row r="102" spans="1:5">
      <c r="A102" s="4" t="s">
        <v>1353</v>
      </c>
      <c r="B102" s="5" t="n">
        <v>34513</v>
      </c>
    </row>
    <row r="103" spans="1:5">
      <c r="A103" s="4" t="s">
        <v>1354</v>
      </c>
      <c r="B103" s="5" t="n">
        <v>5791</v>
      </c>
    </row>
    <row r="104" spans="1:5">
      <c r="A104" s="4" t="s">
        <v>1355</v>
      </c>
      <c r="B104" s="5" t="n">
        <v>34819</v>
      </c>
    </row>
    <row r="105" spans="1:5">
      <c r="A105" s="4" t="s">
        <v>1356</v>
      </c>
      <c r="B105" s="5" t="n">
        <v>0</v>
      </c>
    </row>
    <row r="106" spans="1:5">
      <c r="A106" s="4" t="s">
        <v>1357</v>
      </c>
      <c r="B106" s="5" t="n">
        <v>11389</v>
      </c>
    </row>
    <row r="107" spans="1:5">
      <c r="A107" s="4" t="s">
        <v>1358</v>
      </c>
      <c r="B107" s="5" t="n">
        <v>5791</v>
      </c>
    </row>
    <row r="108" spans="1:5">
      <c r="A108" s="4" t="s">
        <v>1359</v>
      </c>
      <c r="B108" s="5" t="n">
        <v>46208</v>
      </c>
    </row>
    <row r="109" spans="1:5">
      <c r="A109" s="4" t="s">
        <v>1360</v>
      </c>
      <c r="B109" s="5" t="n">
        <v>51999</v>
      </c>
    </row>
    <row r="110" spans="1:5">
      <c r="A110" s="4" t="s">
        <v>1361</v>
      </c>
      <c r="B110" s="5" t="n">
        <v>13526</v>
      </c>
    </row>
    <row r="111" spans="1:5">
      <c r="A111" s="4" t="s">
        <v>1371</v>
      </c>
    </row>
    <row r="112" spans="1:5">
      <c r="A112" s="3" t="s">
        <v>1352</v>
      </c>
    </row>
    <row r="113" spans="1:5">
      <c r="A113" s="4" t="s">
        <v>1353</v>
      </c>
      <c r="B113" s="5" t="n">
        <v>36342</v>
      </c>
    </row>
    <row r="114" spans="1:5">
      <c r="A114" s="4" t="s">
        <v>1354</v>
      </c>
      <c r="B114" s="5" t="n">
        <v>7452</v>
      </c>
    </row>
    <row r="115" spans="1:5">
      <c r="A115" s="4" t="s">
        <v>1355</v>
      </c>
      <c r="B115" s="5" t="n">
        <v>25334</v>
      </c>
    </row>
    <row r="116" spans="1:5">
      <c r="A116" s="4" t="s">
        <v>1356</v>
      </c>
      <c r="B116" s="5" t="n">
        <v>0</v>
      </c>
    </row>
    <row r="117" spans="1:5">
      <c r="A117" s="4" t="s">
        <v>1357</v>
      </c>
      <c r="B117" s="5" t="n">
        <v>8503</v>
      </c>
    </row>
    <row r="118" spans="1:5">
      <c r="A118" s="4" t="s">
        <v>1358</v>
      </c>
      <c r="B118" s="5" t="n">
        <v>7452</v>
      </c>
    </row>
    <row r="119" spans="1:5">
      <c r="A119" s="4" t="s">
        <v>1359</v>
      </c>
      <c r="B119" s="5" t="n">
        <v>33837</v>
      </c>
    </row>
    <row r="120" spans="1:5">
      <c r="A120" s="4" t="s">
        <v>1360</v>
      </c>
      <c r="B120" s="5" t="n">
        <v>41289</v>
      </c>
    </row>
    <row r="121" spans="1:5">
      <c r="A121" s="4" t="s">
        <v>1361</v>
      </c>
      <c r="B121" s="5" t="n">
        <v>9810</v>
      </c>
    </row>
    <row r="122" spans="1:5">
      <c r="A122" s="4" t="s">
        <v>1372</v>
      </c>
    </row>
    <row r="123" spans="1:5">
      <c r="A123" s="3" t="s">
        <v>1352</v>
      </c>
    </row>
    <row r="124" spans="1:5">
      <c r="A124" s="4" t="s">
        <v>1353</v>
      </c>
      <c r="B124" s="5" t="n">
        <v>44802</v>
      </c>
    </row>
    <row r="125" spans="1:5">
      <c r="A125" s="4" t="s">
        <v>1354</v>
      </c>
      <c r="B125" s="5" t="n">
        <v>36065</v>
      </c>
    </row>
    <row r="126" spans="1:5">
      <c r="A126" s="4" t="s">
        <v>1355</v>
      </c>
      <c r="B126" s="5" t="n">
        <v>41588</v>
      </c>
    </row>
    <row r="127" spans="1:5">
      <c r="A127" s="4" t="s">
        <v>1356</v>
      </c>
      <c r="B127" s="5" t="n">
        <v>0</v>
      </c>
    </row>
    <row r="128" spans="1:5">
      <c r="A128" s="4" t="s">
        <v>1357</v>
      </c>
      <c r="B128" s="5" t="n">
        <v>8417</v>
      </c>
    </row>
    <row r="129" spans="1:5">
      <c r="A129" s="4" t="s">
        <v>1358</v>
      </c>
      <c r="B129" s="5" t="n">
        <v>36065</v>
      </c>
    </row>
    <row r="130" spans="1:5">
      <c r="A130" s="4" t="s">
        <v>1359</v>
      </c>
      <c r="B130" s="5" t="n">
        <v>50005</v>
      </c>
    </row>
    <row r="131" spans="1:5">
      <c r="A131" s="4" t="s">
        <v>1360</v>
      </c>
      <c r="B131" s="5" t="n">
        <v>86070</v>
      </c>
    </row>
    <row r="132" spans="1:5">
      <c r="A132" s="4" t="s">
        <v>1361</v>
      </c>
      <c r="B132" s="5" t="n">
        <v>14532</v>
      </c>
    </row>
    <row r="133" spans="1:5">
      <c r="A133" s="4" t="s">
        <v>1373</v>
      </c>
    </row>
    <row r="134" spans="1:5">
      <c r="A134" s="3" t="s">
        <v>1352</v>
      </c>
    </row>
    <row r="135" spans="1:5">
      <c r="A135" s="4" t="s">
        <v>1353</v>
      </c>
      <c r="B135" s="5" t="n">
        <v>75360</v>
      </c>
    </row>
    <row r="136" spans="1:5">
      <c r="A136" s="4" t="s">
        <v>1354</v>
      </c>
      <c r="B136" s="5" t="n">
        <v>11110</v>
      </c>
    </row>
    <row r="137" spans="1:5">
      <c r="A137" s="4" t="s">
        <v>1355</v>
      </c>
      <c r="B137" s="5" t="n">
        <v>60048</v>
      </c>
    </row>
    <row r="138" spans="1:5">
      <c r="A138" s="4" t="s">
        <v>1356</v>
      </c>
      <c r="B138" s="5" t="n">
        <v>0</v>
      </c>
    </row>
    <row r="139" spans="1:5">
      <c r="A139" s="4" t="s">
        <v>1357</v>
      </c>
      <c r="B139" s="5" t="n">
        <v>9009</v>
      </c>
    </row>
    <row r="140" spans="1:5">
      <c r="A140" s="4" t="s">
        <v>1358</v>
      </c>
      <c r="B140" s="5" t="n">
        <v>11110</v>
      </c>
    </row>
    <row r="141" spans="1:5">
      <c r="A141" s="4" t="s">
        <v>1359</v>
      </c>
      <c r="B141" s="5" t="n">
        <v>69057</v>
      </c>
    </row>
    <row r="142" spans="1:5">
      <c r="A142" s="4" t="s">
        <v>1360</v>
      </c>
      <c r="B142" s="5" t="n">
        <v>80167</v>
      </c>
    </row>
    <row r="143" spans="1:5">
      <c r="A143" s="4" t="s">
        <v>1361</v>
      </c>
      <c r="B143" s="5" t="n">
        <v>19407</v>
      </c>
    </row>
    <row r="144" spans="1:5">
      <c r="A144" s="4" t="s">
        <v>1374</v>
      </c>
    </row>
    <row r="145" spans="1:5">
      <c r="A145" s="3" t="s">
        <v>1352</v>
      </c>
    </row>
    <row r="146" spans="1:5">
      <c r="A146" s="4" t="s">
        <v>1353</v>
      </c>
      <c r="B146" s="5" t="n">
        <v>62473</v>
      </c>
    </row>
    <row r="147" spans="1:5">
      <c r="A147" s="4" t="s">
        <v>1354</v>
      </c>
      <c r="B147" s="5" t="n">
        <v>8948</v>
      </c>
    </row>
    <row r="148" spans="1:5">
      <c r="A148" s="4" t="s">
        <v>1355</v>
      </c>
      <c r="B148" s="5" t="n">
        <v>46239</v>
      </c>
    </row>
    <row r="149" spans="1:5">
      <c r="A149" s="4" t="s">
        <v>1356</v>
      </c>
      <c r="B149" s="5" t="n">
        <v>0</v>
      </c>
    </row>
    <row r="150" spans="1:5">
      <c r="A150" s="4" t="s">
        <v>1357</v>
      </c>
      <c r="B150" s="5" t="n">
        <v>4062</v>
      </c>
    </row>
    <row r="151" spans="1:5">
      <c r="A151" s="4" t="s">
        <v>1358</v>
      </c>
      <c r="B151" s="5" t="n">
        <v>8948</v>
      </c>
    </row>
    <row r="152" spans="1:5">
      <c r="A152" s="4" t="s">
        <v>1359</v>
      </c>
      <c r="B152" s="5" t="n">
        <v>50301</v>
      </c>
    </row>
    <row r="153" spans="1:5">
      <c r="A153" s="4" t="s">
        <v>1360</v>
      </c>
      <c r="B153" s="5" t="n">
        <v>59249</v>
      </c>
    </row>
    <row r="154" spans="1:5">
      <c r="A154" s="4" t="s">
        <v>1361</v>
      </c>
      <c r="B154" s="5" t="n">
        <v>13460</v>
      </c>
    </row>
    <row r="155" spans="1:5">
      <c r="A155" s="4" t="s">
        <v>1375</v>
      </c>
    </row>
    <row r="156" spans="1:5">
      <c r="A156" s="3" t="s">
        <v>1352</v>
      </c>
    </row>
    <row r="157" spans="1:5">
      <c r="A157" s="4" t="s">
        <v>1353</v>
      </c>
      <c r="B157" s="5" t="n">
        <v>15373</v>
      </c>
    </row>
    <row r="158" spans="1:5">
      <c r="A158" s="4" t="s">
        <v>1354</v>
      </c>
      <c r="B158" s="5" t="n">
        <v>5674</v>
      </c>
    </row>
    <row r="159" spans="1:5">
      <c r="A159" s="4" t="s">
        <v>1355</v>
      </c>
      <c r="B159" s="5" t="n">
        <v>21593</v>
      </c>
    </row>
    <row r="160" spans="1:5">
      <c r="A160" s="4" t="s">
        <v>1356</v>
      </c>
      <c r="B160" s="5" t="n">
        <v>0</v>
      </c>
    </row>
    <row r="161" spans="1:5">
      <c r="A161" s="4" t="s">
        <v>1357</v>
      </c>
      <c r="B161" s="5" t="n">
        <v>7498</v>
      </c>
    </row>
    <row r="162" spans="1:5">
      <c r="A162" s="4" t="s">
        <v>1358</v>
      </c>
      <c r="B162" s="5" t="n">
        <v>5674</v>
      </c>
    </row>
    <row r="163" spans="1:5">
      <c r="A163" s="4" t="s">
        <v>1359</v>
      </c>
      <c r="B163" s="5" t="n">
        <v>29091</v>
      </c>
    </row>
    <row r="164" spans="1:5">
      <c r="A164" s="4" t="s">
        <v>1360</v>
      </c>
      <c r="B164" s="5" t="n">
        <v>34765</v>
      </c>
    </row>
    <row r="165" spans="1:5">
      <c r="A165" s="4" t="s">
        <v>1361</v>
      </c>
      <c r="B165" s="5" t="n">
        <v>7007</v>
      </c>
    </row>
    <row r="166" spans="1:5">
      <c r="A166" s="4" t="s">
        <v>1376</v>
      </c>
    </row>
    <row r="167" spans="1:5">
      <c r="A167" s="3" t="s">
        <v>1352</v>
      </c>
    </row>
    <row r="168" spans="1:5">
      <c r="A168" s="4" t="s">
        <v>1353</v>
      </c>
      <c r="B168" s="5" t="n">
        <v>10100</v>
      </c>
    </row>
    <row r="169" spans="1:5">
      <c r="A169" s="4" t="s">
        <v>1354</v>
      </c>
      <c r="B169" s="5" t="n">
        <v>1751</v>
      </c>
    </row>
    <row r="170" spans="1:5">
      <c r="A170" s="4" t="s">
        <v>1355</v>
      </c>
      <c r="B170" s="5" t="n">
        <v>9164</v>
      </c>
    </row>
    <row r="171" spans="1:5">
      <c r="A171" s="4" t="s">
        <v>1356</v>
      </c>
      <c r="B171" s="5" t="n">
        <v>0</v>
      </c>
    </row>
    <row r="172" spans="1:5">
      <c r="A172" s="4" t="s">
        <v>1357</v>
      </c>
      <c r="B172" s="5" t="n">
        <v>1929</v>
      </c>
    </row>
    <row r="173" spans="1:5">
      <c r="A173" s="4" t="s">
        <v>1358</v>
      </c>
      <c r="B173" s="5" t="n">
        <v>1751</v>
      </c>
    </row>
    <row r="174" spans="1:5">
      <c r="A174" s="4" t="s">
        <v>1359</v>
      </c>
      <c r="B174" s="5" t="n">
        <v>11093</v>
      </c>
    </row>
    <row r="175" spans="1:5">
      <c r="A175" s="4" t="s">
        <v>1360</v>
      </c>
      <c r="B175" s="5" t="n">
        <v>12844</v>
      </c>
    </row>
    <row r="176" spans="1:5">
      <c r="A176" s="4" t="s">
        <v>1361</v>
      </c>
      <c r="B176" s="5" t="n">
        <v>3950</v>
      </c>
    </row>
    <row r="177" spans="1:5">
      <c r="A177" s="4" t="s">
        <v>1377</v>
      </c>
    </row>
    <row r="178" spans="1:5">
      <c r="A178" s="3" t="s">
        <v>1352</v>
      </c>
    </row>
    <row r="179" spans="1:5">
      <c r="A179" s="4" t="s">
        <v>1353</v>
      </c>
      <c r="B179" s="5" t="n">
        <v>45760</v>
      </c>
    </row>
    <row r="180" spans="1:5">
      <c r="A180" s="4" t="s">
        <v>1354</v>
      </c>
      <c r="B180" s="5" t="n">
        <v>7605</v>
      </c>
    </row>
    <row r="181" spans="1:5">
      <c r="A181" s="4" t="s">
        <v>1355</v>
      </c>
      <c r="B181" s="5" t="n">
        <v>48725</v>
      </c>
    </row>
    <row r="182" spans="1:5">
      <c r="A182" s="4" t="s">
        <v>1356</v>
      </c>
      <c r="B182" s="5" t="n">
        <v>0</v>
      </c>
    </row>
    <row r="183" spans="1:5">
      <c r="A183" s="4" t="s">
        <v>1357</v>
      </c>
      <c r="B183" s="5" t="n">
        <v>6585</v>
      </c>
    </row>
    <row r="184" spans="1:5">
      <c r="A184" s="4" t="s">
        <v>1358</v>
      </c>
      <c r="B184" s="5" t="n">
        <v>7605</v>
      </c>
    </row>
    <row r="185" spans="1:5">
      <c r="A185" s="4" t="s">
        <v>1359</v>
      </c>
      <c r="B185" s="5" t="n">
        <v>55310</v>
      </c>
    </row>
    <row r="186" spans="1:5">
      <c r="A186" s="4" t="s">
        <v>1360</v>
      </c>
      <c r="B186" s="5" t="n">
        <v>62915</v>
      </c>
    </row>
    <row r="187" spans="1:5">
      <c r="A187" s="4" t="s">
        <v>1361</v>
      </c>
      <c r="B187" s="5" t="n">
        <v>5196</v>
      </c>
    </row>
    <row r="188" spans="1:5">
      <c r="A188" s="4" t="s">
        <v>1378</v>
      </c>
    </row>
    <row r="189" spans="1:5">
      <c r="A189" s="3" t="s">
        <v>1352</v>
      </c>
    </row>
    <row r="190" spans="1:5">
      <c r="A190" s="4" t="s">
        <v>1353</v>
      </c>
      <c r="B190" s="5" t="n">
        <v>19680</v>
      </c>
    </row>
    <row r="191" spans="1:5">
      <c r="A191" s="4" t="s">
        <v>1354</v>
      </c>
      <c r="B191" s="5" t="n">
        <v>4027</v>
      </c>
    </row>
    <row r="192" spans="1:5">
      <c r="A192" s="4" t="s">
        <v>1355</v>
      </c>
      <c r="B192" s="5" t="n">
        <v>20199</v>
      </c>
    </row>
    <row r="193" spans="1:5">
      <c r="A193" s="4" t="s">
        <v>1356</v>
      </c>
      <c r="B193" s="5" t="n">
        <v>0</v>
      </c>
    </row>
    <row r="194" spans="1:5">
      <c r="A194" s="4" t="s">
        <v>1357</v>
      </c>
      <c r="B194" s="5" t="n">
        <v>426</v>
      </c>
    </row>
    <row r="195" spans="1:5">
      <c r="A195" s="4" t="s">
        <v>1358</v>
      </c>
      <c r="B195" s="5" t="n">
        <v>4027</v>
      </c>
    </row>
    <row r="196" spans="1:5">
      <c r="A196" s="4" t="s">
        <v>1359</v>
      </c>
      <c r="B196" s="5" t="n">
        <v>20625</v>
      </c>
    </row>
    <row r="197" spans="1:5">
      <c r="A197" s="4" t="s">
        <v>1360</v>
      </c>
      <c r="B197" s="5" t="n">
        <v>24652</v>
      </c>
    </row>
    <row r="198" spans="1:5">
      <c r="A198" s="4" t="s">
        <v>1361</v>
      </c>
      <c r="B198" s="5" t="n">
        <v>1751</v>
      </c>
    </row>
    <row r="199" spans="1:5">
      <c r="A199" s="4" t="s">
        <v>1379</v>
      </c>
    </row>
    <row r="200" spans="1:5">
      <c r="A200" s="3" t="s">
        <v>1352</v>
      </c>
    </row>
    <row r="201" spans="1:5">
      <c r="A201" s="4" t="s">
        <v>1353</v>
      </c>
      <c r="B201" s="5" t="n">
        <v>24720</v>
      </c>
    </row>
    <row r="202" spans="1:5">
      <c r="A202" s="4" t="s">
        <v>1354</v>
      </c>
      <c r="B202" s="5" t="n">
        <v>4101</v>
      </c>
    </row>
    <row r="203" spans="1:5">
      <c r="A203" s="4" t="s">
        <v>1355</v>
      </c>
      <c r="B203" s="5" t="n">
        <v>26329</v>
      </c>
    </row>
    <row r="204" spans="1:5">
      <c r="A204" s="4" t="s">
        <v>1356</v>
      </c>
      <c r="B204" s="5" t="n">
        <v>0</v>
      </c>
    </row>
    <row r="205" spans="1:5">
      <c r="A205" s="4" t="s">
        <v>1357</v>
      </c>
      <c r="B205" s="5" t="n">
        <v>684</v>
      </c>
    </row>
    <row r="206" spans="1:5">
      <c r="A206" s="4" t="s">
        <v>1358</v>
      </c>
      <c r="B206" s="5" t="n">
        <v>4101</v>
      </c>
    </row>
    <row r="207" spans="1:5">
      <c r="A207" s="4" t="s">
        <v>1359</v>
      </c>
      <c r="B207" s="5" t="n">
        <v>27013</v>
      </c>
    </row>
    <row r="208" spans="1:5">
      <c r="A208" s="4" t="s">
        <v>1360</v>
      </c>
      <c r="B208" s="5" t="n">
        <v>31114</v>
      </c>
    </row>
    <row r="209" spans="1:5">
      <c r="A209" s="4" t="s">
        <v>1361</v>
      </c>
      <c r="B209" s="5" t="n">
        <v>2079</v>
      </c>
    </row>
    <row r="210" spans="1:5">
      <c r="A210" s="4" t="s">
        <v>1380</v>
      </c>
    </row>
    <row r="211" spans="1:5">
      <c r="A211" s="3" t="s">
        <v>1352</v>
      </c>
    </row>
    <row r="212" spans="1:5">
      <c r="A212" s="4" t="s">
        <v>1353</v>
      </c>
      <c r="B212" s="5" t="n">
        <v>12000</v>
      </c>
    </row>
    <row r="213" spans="1:5">
      <c r="A213" s="4" t="s">
        <v>1354</v>
      </c>
      <c r="B213" s="5" t="n">
        <v>867</v>
      </c>
    </row>
    <row r="214" spans="1:5">
      <c r="A214" s="4" t="s">
        <v>1355</v>
      </c>
      <c r="B214" s="5" t="n">
        <v>14318</v>
      </c>
    </row>
    <row r="215" spans="1:5">
      <c r="A215" s="4" t="s">
        <v>1356</v>
      </c>
      <c r="B215" s="5" t="n">
        <v>0</v>
      </c>
    </row>
    <row r="216" spans="1:5">
      <c r="A216" s="4" t="s">
        <v>1357</v>
      </c>
      <c r="B216" s="5" t="n">
        <v>852</v>
      </c>
    </row>
    <row r="217" spans="1:5">
      <c r="A217" s="4" t="s">
        <v>1358</v>
      </c>
      <c r="B217" s="5" t="n">
        <v>867</v>
      </c>
    </row>
    <row r="218" spans="1:5">
      <c r="A218" s="4" t="s">
        <v>1359</v>
      </c>
      <c r="B218" s="5" t="n">
        <v>15170</v>
      </c>
    </row>
    <row r="219" spans="1:5">
      <c r="A219" s="4" t="s">
        <v>1360</v>
      </c>
      <c r="B219" s="5" t="n">
        <v>16037</v>
      </c>
    </row>
    <row r="220" spans="1:5">
      <c r="A220" s="4" t="s">
        <v>1361</v>
      </c>
      <c r="B220" s="5" t="n">
        <v>1027</v>
      </c>
    </row>
    <row r="221" spans="1:5">
      <c r="A221" s="4" t="s">
        <v>1381</v>
      </c>
    </row>
    <row r="222" spans="1:5">
      <c r="A222" s="3" t="s">
        <v>1352</v>
      </c>
    </row>
    <row r="223" spans="1:5">
      <c r="A223" s="4" t="s">
        <v>1353</v>
      </c>
      <c r="B223" s="5" t="n">
        <v>51202</v>
      </c>
    </row>
    <row r="224" spans="1:5">
      <c r="A224" s="4" t="s">
        <v>1354</v>
      </c>
      <c r="B224" s="5" t="n">
        <v>4538</v>
      </c>
    </row>
    <row r="225" spans="1:5">
      <c r="A225" s="4" t="s">
        <v>1355</v>
      </c>
      <c r="B225" s="5" t="n">
        <v>13922</v>
      </c>
    </row>
    <row r="226" spans="1:5">
      <c r="A226" s="4" t="s">
        <v>1356</v>
      </c>
      <c r="B226" s="5" t="n">
        <v>0</v>
      </c>
    </row>
    <row r="227" spans="1:5">
      <c r="A227" s="4" t="s">
        <v>1357</v>
      </c>
      <c r="B227" s="5" t="n">
        <v>17912</v>
      </c>
    </row>
    <row r="228" spans="1:5">
      <c r="A228" s="4" t="s">
        <v>1358</v>
      </c>
      <c r="B228" s="5" t="n">
        <v>4538</v>
      </c>
    </row>
    <row r="229" spans="1:5">
      <c r="A229" s="4" t="s">
        <v>1359</v>
      </c>
      <c r="B229" s="5" t="n">
        <v>31834</v>
      </c>
    </row>
    <row r="230" spans="1:5">
      <c r="A230" s="4" t="s">
        <v>1360</v>
      </c>
      <c r="B230" s="5" t="n">
        <v>36372</v>
      </c>
    </row>
    <row r="231" spans="1:5">
      <c r="A231" s="4" t="s">
        <v>1361</v>
      </c>
      <c r="B231" s="5" t="n">
        <v>13119</v>
      </c>
    </row>
    <row r="232" spans="1:5">
      <c r="A232" s="4" t="s">
        <v>1382</v>
      </c>
    </row>
    <row r="233" spans="1:5">
      <c r="A233" s="3" t="s">
        <v>1352</v>
      </c>
    </row>
    <row r="234" spans="1:5">
      <c r="A234" s="4" t="s">
        <v>1353</v>
      </c>
      <c r="B234" s="5" t="n">
        <v>25500</v>
      </c>
    </row>
    <row r="235" spans="1:5">
      <c r="A235" s="4" t="s">
        <v>1354</v>
      </c>
      <c r="B235" s="5" t="n">
        <v>2200</v>
      </c>
    </row>
    <row r="236" spans="1:5">
      <c r="A236" s="4" t="s">
        <v>1355</v>
      </c>
      <c r="B236" s="5" t="n">
        <v>13247</v>
      </c>
    </row>
    <row r="237" spans="1:5">
      <c r="A237" s="4" t="s">
        <v>1356</v>
      </c>
      <c r="B237" s="5" t="n">
        <v>0</v>
      </c>
    </row>
    <row r="238" spans="1:5">
      <c r="A238" s="4" t="s">
        <v>1357</v>
      </c>
      <c r="B238" s="5" t="n">
        <v>10195</v>
      </c>
    </row>
    <row r="239" spans="1:5">
      <c r="A239" s="4" t="s">
        <v>1358</v>
      </c>
      <c r="B239" s="5" t="n">
        <v>2200</v>
      </c>
    </row>
    <row r="240" spans="1:5">
      <c r="A240" s="4" t="s">
        <v>1359</v>
      </c>
      <c r="B240" s="5" t="n">
        <v>23442</v>
      </c>
    </row>
    <row r="241" spans="1:5">
      <c r="A241" s="4" t="s">
        <v>1360</v>
      </c>
      <c r="B241" s="5" t="n">
        <v>25642</v>
      </c>
    </row>
    <row r="242" spans="1:5">
      <c r="A242" s="4" t="s">
        <v>1361</v>
      </c>
      <c r="B242" s="5" t="n">
        <v>9769</v>
      </c>
    </row>
    <row r="243" spans="1:5">
      <c r="A243" s="4" t="s">
        <v>1383</v>
      </c>
    </row>
    <row r="244" spans="1:5">
      <c r="A244" s="3" t="s">
        <v>1352</v>
      </c>
    </row>
    <row r="245" spans="1:5">
      <c r="A245" s="4" t="s">
        <v>1353</v>
      </c>
      <c r="B245" s="5" t="n">
        <v>44800</v>
      </c>
    </row>
    <row r="246" spans="1:5">
      <c r="A246" s="4" t="s">
        <v>1354</v>
      </c>
      <c r="B246" s="5" t="n">
        <v>2991</v>
      </c>
    </row>
    <row r="247" spans="1:5">
      <c r="A247" s="4" t="s">
        <v>1355</v>
      </c>
      <c r="B247" s="5" t="n">
        <v>13907</v>
      </c>
    </row>
    <row r="248" spans="1:5">
      <c r="A248" s="4" t="s">
        <v>1356</v>
      </c>
      <c r="B248" s="5" t="n">
        <v>0</v>
      </c>
    </row>
    <row r="249" spans="1:5">
      <c r="A249" s="4" t="s">
        <v>1357</v>
      </c>
      <c r="B249" s="5" t="n">
        <v>18155</v>
      </c>
    </row>
    <row r="250" spans="1:5">
      <c r="A250" s="4" t="s">
        <v>1358</v>
      </c>
      <c r="B250" s="5" t="n">
        <v>2991</v>
      </c>
    </row>
    <row r="251" spans="1:5">
      <c r="A251" s="4" t="s">
        <v>1359</v>
      </c>
      <c r="B251" s="5" t="n">
        <v>32062</v>
      </c>
    </row>
    <row r="252" spans="1:5">
      <c r="A252" s="4" t="s">
        <v>1360</v>
      </c>
      <c r="B252" s="5" t="n">
        <v>35053</v>
      </c>
    </row>
    <row r="253" spans="1:5">
      <c r="A253" s="4" t="s">
        <v>1361</v>
      </c>
      <c r="B253" s="5" t="n">
        <v>12672</v>
      </c>
    </row>
    <row r="254" spans="1:5">
      <c r="A254" s="4" t="s">
        <v>1384</v>
      </c>
    </row>
    <row r="255" spans="1:5">
      <c r="A255" s="3" t="s">
        <v>1352</v>
      </c>
    </row>
    <row r="256" spans="1:5">
      <c r="A256" s="4" t="s">
        <v>1353</v>
      </c>
      <c r="B256" s="5" t="n">
        <v>17971</v>
      </c>
    </row>
    <row r="257" spans="1:5">
      <c r="A257" s="4" t="s">
        <v>1354</v>
      </c>
      <c r="B257" s="5" t="n">
        <v>7004</v>
      </c>
    </row>
    <row r="258" spans="1:5">
      <c r="A258" s="4" t="s">
        <v>1355</v>
      </c>
      <c r="B258" s="5" t="n">
        <v>10689</v>
      </c>
    </row>
    <row r="259" spans="1:5">
      <c r="A259" s="4" t="s">
        <v>1356</v>
      </c>
      <c r="B259" s="5" t="n">
        <v>0</v>
      </c>
    </row>
    <row r="260" spans="1:5">
      <c r="A260" s="4" t="s">
        <v>1357</v>
      </c>
      <c r="B260" s="5" t="n">
        <v>14840</v>
      </c>
    </row>
    <row r="261" spans="1:5">
      <c r="A261" s="4" t="s">
        <v>1358</v>
      </c>
      <c r="B261" s="5" t="n">
        <v>7004</v>
      </c>
    </row>
    <row r="262" spans="1:5">
      <c r="A262" s="4" t="s">
        <v>1359</v>
      </c>
      <c r="B262" s="5" t="n">
        <v>25529</v>
      </c>
    </row>
    <row r="263" spans="1:5">
      <c r="A263" s="4" t="s">
        <v>1360</v>
      </c>
      <c r="B263" s="5" t="n">
        <v>32533</v>
      </c>
    </row>
    <row r="264" spans="1:5">
      <c r="A264" s="4" t="s">
        <v>1361</v>
      </c>
      <c r="B264" s="5" t="n">
        <v>12289</v>
      </c>
    </row>
    <row r="265" spans="1:5">
      <c r="A265" s="4" t="s">
        <v>1385</v>
      </c>
    </row>
    <row r="266" spans="1:5">
      <c r="A266" s="3" t="s">
        <v>1352</v>
      </c>
    </row>
    <row r="267" spans="1:5">
      <c r="A267" s="4" t="s">
        <v>1353</v>
      </c>
      <c r="B267" s="5" t="n">
        <v>52644</v>
      </c>
    </row>
    <row r="268" spans="1:5">
      <c r="A268" s="4" t="s">
        <v>1354</v>
      </c>
      <c r="B268" s="5" t="n">
        <v>5685</v>
      </c>
    </row>
    <row r="269" spans="1:5">
      <c r="A269" s="4" t="s">
        <v>1355</v>
      </c>
      <c r="B269" s="5" t="n">
        <v>59139</v>
      </c>
    </row>
    <row r="270" spans="1:5">
      <c r="A270" s="4" t="s">
        <v>1356</v>
      </c>
      <c r="B270" s="5" t="n">
        <v>0</v>
      </c>
    </row>
    <row r="271" spans="1:5">
      <c r="A271" s="4" t="s">
        <v>1357</v>
      </c>
      <c r="B271" s="5" t="n">
        <v>13859</v>
      </c>
    </row>
    <row r="272" spans="1:5">
      <c r="A272" s="4" t="s">
        <v>1358</v>
      </c>
      <c r="B272" s="5" t="n">
        <v>5685</v>
      </c>
    </row>
    <row r="273" spans="1:5">
      <c r="A273" s="4" t="s">
        <v>1359</v>
      </c>
      <c r="B273" s="5" t="n">
        <v>72998</v>
      </c>
    </row>
    <row r="274" spans="1:5">
      <c r="A274" s="4" t="s">
        <v>1360</v>
      </c>
      <c r="B274" s="5" t="n">
        <v>78683</v>
      </c>
    </row>
    <row r="275" spans="1:5">
      <c r="A275" s="4" t="s">
        <v>1361</v>
      </c>
      <c r="B275" s="5" t="n">
        <v>21324</v>
      </c>
    </row>
    <row r="276" spans="1:5">
      <c r="A276" s="4" t="s">
        <v>1386</v>
      </c>
    </row>
    <row r="277" spans="1:5">
      <c r="A277" s="3" t="s">
        <v>1352</v>
      </c>
    </row>
    <row r="278" spans="1:5">
      <c r="A278" s="4" t="s">
        <v>1353</v>
      </c>
      <c r="B278" s="5" t="n">
        <v>64960</v>
      </c>
    </row>
    <row r="279" spans="1:5">
      <c r="A279" s="4" t="s">
        <v>1354</v>
      </c>
      <c r="B279" s="5" t="n">
        <v>12917</v>
      </c>
    </row>
    <row r="280" spans="1:5">
      <c r="A280" s="4" t="s">
        <v>1355</v>
      </c>
      <c r="B280" s="5" t="n">
        <v>91791</v>
      </c>
    </row>
    <row r="281" spans="1:5">
      <c r="A281" s="4" t="s">
        <v>1356</v>
      </c>
      <c r="B281" s="5" t="n">
        <v>0</v>
      </c>
    </row>
    <row r="282" spans="1:5">
      <c r="A282" s="4" t="s">
        <v>1357</v>
      </c>
      <c r="B282" s="5" t="n">
        <v>18819</v>
      </c>
    </row>
    <row r="283" spans="1:5">
      <c r="A283" s="4" t="s">
        <v>1358</v>
      </c>
      <c r="B283" s="5" t="n">
        <v>12917</v>
      </c>
    </row>
    <row r="284" spans="1:5">
      <c r="A284" s="4" t="s">
        <v>1359</v>
      </c>
      <c r="B284" s="5" t="n">
        <v>110610</v>
      </c>
    </row>
    <row r="285" spans="1:5">
      <c r="A285" s="4" t="s">
        <v>1360</v>
      </c>
      <c r="B285" s="5" t="n">
        <v>123527</v>
      </c>
    </row>
    <row r="286" spans="1:5">
      <c r="A286" s="4" t="s">
        <v>1361</v>
      </c>
      <c r="B286" s="5" t="n">
        <v>33286</v>
      </c>
    </row>
    <row r="287" spans="1:5">
      <c r="A287" s="4" t="s">
        <v>1387</v>
      </c>
    </row>
    <row r="288" spans="1:5">
      <c r="A288" s="3" t="s">
        <v>1352</v>
      </c>
    </row>
    <row r="289" spans="1:5">
      <c r="A289" s="4" t="s">
        <v>1353</v>
      </c>
      <c r="B289" s="5" t="n">
        <v>96169</v>
      </c>
    </row>
    <row r="290" spans="1:5">
      <c r="A290" s="4" t="s">
        <v>1354</v>
      </c>
      <c r="B290" s="5" t="n">
        <v>62555</v>
      </c>
    </row>
    <row r="291" spans="1:5">
      <c r="A291" s="4" t="s">
        <v>1355</v>
      </c>
      <c r="B291" s="5" t="n">
        <v>134407</v>
      </c>
    </row>
    <row r="292" spans="1:5">
      <c r="A292" s="4" t="s">
        <v>1356</v>
      </c>
      <c r="B292" s="5" t="n">
        <v>0</v>
      </c>
    </row>
    <row r="293" spans="1:5">
      <c r="A293" s="4" t="s">
        <v>1357</v>
      </c>
      <c r="B293" s="5" t="n">
        <v>5841</v>
      </c>
    </row>
    <row r="294" spans="1:5">
      <c r="A294" s="4" t="s">
        <v>1358</v>
      </c>
      <c r="B294" s="5" t="n">
        <v>62555</v>
      </c>
    </row>
    <row r="295" spans="1:5">
      <c r="A295" s="4" t="s">
        <v>1359</v>
      </c>
      <c r="B295" s="5" t="n">
        <v>140248</v>
      </c>
    </row>
    <row r="296" spans="1:5">
      <c r="A296" s="4" t="s">
        <v>1360</v>
      </c>
      <c r="B296" s="5" t="n">
        <v>202803</v>
      </c>
    </row>
    <row r="297" spans="1:5">
      <c r="A297" s="4" t="s">
        <v>1361</v>
      </c>
      <c r="B297" s="5" t="n">
        <v>7035</v>
      </c>
    </row>
    <row r="298" spans="1:5">
      <c r="A298" s="4" t="s">
        <v>1388</v>
      </c>
    </row>
    <row r="299" spans="1:5">
      <c r="A299" s="3" t="s">
        <v>1352</v>
      </c>
    </row>
    <row r="300" spans="1:5">
      <c r="A300" s="4" t="s">
        <v>1353</v>
      </c>
      <c r="B300" s="5" t="n">
        <v>53120</v>
      </c>
    </row>
    <row r="301" spans="1:5">
      <c r="A301" s="4" t="s">
        <v>1354</v>
      </c>
      <c r="B301" s="5" t="n">
        <v>7293</v>
      </c>
    </row>
    <row r="302" spans="1:5">
      <c r="A302" s="4" t="s">
        <v>1355</v>
      </c>
      <c r="B302" s="5" t="n">
        <v>58098</v>
      </c>
    </row>
    <row r="303" spans="1:5">
      <c r="A303" s="4" t="s">
        <v>1356</v>
      </c>
      <c r="B303" s="5" t="n">
        <v>0</v>
      </c>
    </row>
    <row r="304" spans="1:5">
      <c r="A304" s="4" t="s">
        <v>1357</v>
      </c>
      <c r="B304" s="5" t="n">
        <v>9930</v>
      </c>
    </row>
    <row r="305" spans="1:5">
      <c r="A305" s="4" t="s">
        <v>1358</v>
      </c>
      <c r="B305" s="5" t="n">
        <v>7293</v>
      </c>
    </row>
    <row r="306" spans="1:5">
      <c r="A306" s="4" t="s">
        <v>1359</v>
      </c>
      <c r="B306" s="5" t="n">
        <v>68028</v>
      </c>
    </row>
    <row r="307" spans="1:5">
      <c r="A307" s="4" t="s">
        <v>1360</v>
      </c>
      <c r="B307" s="5" t="n">
        <v>75321</v>
      </c>
    </row>
    <row r="308" spans="1:5">
      <c r="A308" s="4" t="s">
        <v>1361</v>
      </c>
      <c r="B308" s="5" t="n">
        <v>8808</v>
      </c>
    </row>
    <row r="309" spans="1:5">
      <c r="A309" s="4" t="s">
        <v>1389</v>
      </c>
    </row>
    <row r="310" spans="1:5">
      <c r="A310" s="3" t="s">
        <v>1352</v>
      </c>
    </row>
    <row r="311" spans="1:5">
      <c r="A311" s="4" t="s">
        <v>1353</v>
      </c>
      <c r="B311" s="5" t="n">
        <v>21440</v>
      </c>
    </row>
    <row r="312" spans="1:5">
      <c r="A312" s="4" t="s">
        <v>1354</v>
      </c>
      <c r="B312" s="5" t="n">
        <v>5206</v>
      </c>
    </row>
    <row r="313" spans="1:5">
      <c r="A313" s="4" t="s">
        <v>1355</v>
      </c>
      <c r="B313" s="5" t="n">
        <v>21186</v>
      </c>
    </row>
    <row r="314" spans="1:5">
      <c r="A314" s="4" t="s">
        <v>1356</v>
      </c>
      <c r="B314" s="5" t="n">
        <v>0</v>
      </c>
    </row>
    <row r="315" spans="1:5">
      <c r="A315" s="4" t="s">
        <v>1357</v>
      </c>
      <c r="B315" s="5" t="n">
        <v>1719</v>
      </c>
    </row>
    <row r="316" spans="1:5">
      <c r="A316" s="4" t="s">
        <v>1358</v>
      </c>
      <c r="B316" s="5" t="n">
        <v>5206</v>
      </c>
    </row>
    <row r="317" spans="1:5">
      <c r="A317" s="4" t="s">
        <v>1359</v>
      </c>
      <c r="B317" s="5" t="n">
        <v>22905</v>
      </c>
    </row>
    <row r="318" spans="1:5">
      <c r="A318" s="4" t="s">
        <v>1360</v>
      </c>
      <c r="B318" s="5" t="n">
        <v>28111</v>
      </c>
    </row>
    <row r="319" spans="1:5">
      <c r="A319" s="4" t="s">
        <v>1361</v>
      </c>
      <c r="B319" s="5" t="n">
        <v>1590</v>
      </c>
    </row>
    <row r="320" spans="1:5">
      <c r="A320" s="4" t="s">
        <v>1390</v>
      </c>
    </row>
    <row r="321" spans="1:5">
      <c r="A321" s="3" t="s">
        <v>1352</v>
      </c>
    </row>
    <row r="322" spans="1:5">
      <c r="A322" s="4" t="s">
        <v>1353</v>
      </c>
      <c r="B322" s="5" t="n">
        <v>5712</v>
      </c>
    </row>
    <row r="323" spans="1:5">
      <c r="A323" s="4" t="s">
        <v>1354</v>
      </c>
      <c r="B323" s="5" t="n">
        <v>697</v>
      </c>
    </row>
    <row r="324" spans="1:5">
      <c r="A324" s="4" t="s">
        <v>1355</v>
      </c>
      <c r="B324" s="5" t="n">
        <v>3808</v>
      </c>
    </row>
    <row r="325" spans="1:5">
      <c r="A325" s="4" t="s">
        <v>1356</v>
      </c>
      <c r="B325" s="5" t="n">
        <v>0</v>
      </c>
    </row>
    <row r="326" spans="1:5">
      <c r="A326" s="4" t="s">
        <v>1357</v>
      </c>
      <c r="B326" s="5" t="n">
        <v>3139</v>
      </c>
    </row>
    <row r="327" spans="1:5">
      <c r="A327" s="4" t="s">
        <v>1358</v>
      </c>
      <c r="B327" s="5" t="n">
        <v>697</v>
      </c>
    </row>
    <row r="328" spans="1:5">
      <c r="A328" s="4" t="s">
        <v>1359</v>
      </c>
      <c r="B328" s="5" t="n">
        <v>6947</v>
      </c>
    </row>
    <row r="329" spans="1:5">
      <c r="A329" s="4" t="s">
        <v>1360</v>
      </c>
      <c r="B329" s="5" t="n">
        <v>7644</v>
      </c>
    </row>
    <row r="330" spans="1:5">
      <c r="A330" s="4" t="s">
        <v>1361</v>
      </c>
      <c r="B330" s="5" t="n">
        <v>2065</v>
      </c>
    </row>
    <row r="331" spans="1:5">
      <c r="A331" s="4" t="s">
        <v>1391</v>
      </c>
    </row>
    <row r="332" spans="1:5">
      <c r="A332" s="3" t="s">
        <v>1352</v>
      </c>
    </row>
    <row r="333" spans="1:5">
      <c r="A333" s="4" t="s">
        <v>1353</v>
      </c>
      <c r="B333" s="5" t="n">
        <v>13100</v>
      </c>
    </row>
    <row r="334" spans="1:5">
      <c r="A334" s="4" t="s">
        <v>1354</v>
      </c>
      <c r="B334" s="5" t="n">
        <v>1301</v>
      </c>
    </row>
    <row r="335" spans="1:5">
      <c r="A335" s="4" t="s">
        <v>1355</v>
      </c>
      <c r="B335" s="5" t="n">
        <v>5034</v>
      </c>
    </row>
    <row r="336" spans="1:5">
      <c r="A336" s="4" t="s">
        <v>1356</v>
      </c>
      <c r="B336" s="5" t="n">
        <v>0</v>
      </c>
    </row>
    <row r="337" spans="1:5">
      <c r="A337" s="4" t="s">
        <v>1357</v>
      </c>
      <c r="B337" s="5" t="n">
        <v>3883</v>
      </c>
    </row>
    <row r="338" spans="1:5">
      <c r="A338" s="4" t="s">
        <v>1358</v>
      </c>
      <c r="B338" s="5" t="n">
        <v>1301</v>
      </c>
    </row>
    <row r="339" spans="1:5">
      <c r="A339" s="4" t="s">
        <v>1359</v>
      </c>
      <c r="B339" s="5" t="n">
        <v>8917</v>
      </c>
    </row>
    <row r="340" spans="1:5">
      <c r="A340" s="4" t="s">
        <v>1360</v>
      </c>
      <c r="B340" s="5" t="n">
        <v>10218</v>
      </c>
    </row>
    <row r="341" spans="1:5">
      <c r="A341" s="4" t="s">
        <v>1361</v>
      </c>
      <c r="B341" s="5" t="n">
        <v>4315</v>
      </c>
    </row>
    <row r="342" spans="1:5">
      <c r="A342" s="4" t="s">
        <v>1392</v>
      </c>
    </row>
    <row r="343" spans="1:5">
      <c r="A343" s="3" t="s">
        <v>1352</v>
      </c>
    </row>
    <row r="344" spans="1:5">
      <c r="A344" s="4" t="s">
        <v>1353</v>
      </c>
      <c r="B344" s="5" t="n">
        <v>22400</v>
      </c>
    </row>
    <row r="345" spans="1:5">
      <c r="A345" s="4" t="s">
        <v>1354</v>
      </c>
      <c r="B345" s="5" t="n">
        <v>3268</v>
      </c>
    </row>
    <row r="346" spans="1:5">
      <c r="A346" s="4" t="s">
        <v>1355</v>
      </c>
      <c r="B346" s="5" t="n">
        <v>24306</v>
      </c>
    </row>
    <row r="347" spans="1:5">
      <c r="A347" s="4" t="s">
        <v>1356</v>
      </c>
      <c r="B347" s="5" t="n">
        <v>0</v>
      </c>
    </row>
    <row r="348" spans="1:5">
      <c r="A348" s="4" t="s">
        <v>1357</v>
      </c>
      <c r="B348" s="5" t="n">
        <v>1597</v>
      </c>
    </row>
    <row r="349" spans="1:5">
      <c r="A349" s="4" t="s">
        <v>1358</v>
      </c>
      <c r="B349" s="5" t="n">
        <v>3268</v>
      </c>
    </row>
    <row r="350" spans="1:5">
      <c r="A350" s="4" t="s">
        <v>1359</v>
      </c>
      <c r="B350" s="5" t="n">
        <v>25903</v>
      </c>
    </row>
    <row r="351" spans="1:5">
      <c r="A351" s="4" t="s">
        <v>1360</v>
      </c>
      <c r="B351" s="5" t="n">
        <v>29171</v>
      </c>
    </row>
    <row r="352" spans="1:5">
      <c r="A352" s="4" t="s">
        <v>1361</v>
      </c>
      <c r="B352" s="5" t="n">
        <v>1704</v>
      </c>
    </row>
    <row r="353" spans="1:5">
      <c r="A353" s="4" t="s">
        <v>1393</v>
      </c>
    </row>
    <row r="354" spans="1:5">
      <c r="A354" s="3" t="s">
        <v>1352</v>
      </c>
    </row>
    <row r="355" spans="1:5">
      <c r="A355" s="4" t="s">
        <v>1353</v>
      </c>
      <c r="B355" s="5" t="n">
        <v>9097</v>
      </c>
    </row>
    <row r="356" spans="1:5">
      <c r="A356" s="4" t="s">
        <v>1354</v>
      </c>
      <c r="B356" s="5" t="n">
        <v>1168</v>
      </c>
    </row>
    <row r="357" spans="1:5">
      <c r="A357" s="4" t="s">
        <v>1355</v>
      </c>
      <c r="B357" s="5" t="n">
        <v>5338</v>
      </c>
    </row>
    <row r="358" spans="1:5">
      <c r="A358" s="4" t="s">
        <v>1356</v>
      </c>
      <c r="B358" s="5" t="n">
        <v>0</v>
      </c>
    </row>
    <row r="359" spans="1:5">
      <c r="A359" s="4" t="s">
        <v>1357</v>
      </c>
      <c r="B359" s="5" t="n">
        <v>1197</v>
      </c>
    </row>
    <row r="360" spans="1:5">
      <c r="A360" s="4" t="s">
        <v>1358</v>
      </c>
      <c r="B360" s="5" t="n">
        <v>1168</v>
      </c>
    </row>
    <row r="361" spans="1:5">
      <c r="A361" s="4" t="s">
        <v>1359</v>
      </c>
      <c r="B361" s="5" t="n">
        <v>6535</v>
      </c>
    </row>
    <row r="362" spans="1:5">
      <c r="A362" s="4" t="s">
        <v>1360</v>
      </c>
      <c r="B362" s="5" t="n">
        <v>7703</v>
      </c>
    </row>
    <row r="363" spans="1:5">
      <c r="A363" s="4" t="s">
        <v>1361</v>
      </c>
      <c r="B363" s="5" t="n">
        <v>2382</v>
      </c>
    </row>
    <row r="364" spans="1:5">
      <c r="A364" s="4" t="s">
        <v>1394</v>
      </c>
    </row>
    <row r="365" spans="1:5">
      <c r="A365" s="3" t="s">
        <v>1352</v>
      </c>
    </row>
    <row r="366" spans="1:5">
      <c r="A366" s="4" t="s">
        <v>1353</v>
      </c>
      <c r="B366" s="5" t="n">
        <v>11267</v>
      </c>
    </row>
    <row r="367" spans="1:5">
      <c r="A367" s="4" t="s">
        <v>1354</v>
      </c>
      <c r="B367" s="5" t="n">
        <v>853</v>
      </c>
    </row>
    <row r="368" spans="1:5">
      <c r="A368" s="4" t="s">
        <v>1355</v>
      </c>
      <c r="B368" s="5" t="n">
        <v>10145</v>
      </c>
    </row>
    <row r="369" spans="1:5">
      <c r="A369" s="4" t="s">
        <v>1356</v>
      </c>
      <c r="B369" s="5" t="n">
        <v>0</v>
      </c>
    </row>
    <row r="370" spans="1:5">
      <c r="A370" s="4" t="s">
        <v>1357</v>
      </c>
      <c r="B370" s="5" t="n">
        <v>569</v>
      </c>
    </row>
    <row r="371" spans="1:5">
      <c r="A371" s="4" t="s">
        <v>1358</v>
      </c>
      <c r="B371" s="5" t="n">
        <v>853</v>
      </c>
    </row>
    <row r="372" spans="1:5">
      <c r="A372" s="4" t="s">
        <v>1359</v>
      </c>
      <c r="B372" s="5" t="n">
        <v>10714</v>
      </c>
    </row>
    <row r="373" spans="1:5">
      <c r="A373" s="4" t="s">
        <v>1360</v>
      </c>
      <c r="B373" s="5" t="n">
        <v>11567</v>
      </c>
    </row>
    <row r="374" spans="1:5">
      <c r="A374" s="4" t="s">
        <v>1361</v>
      </c>
      <c r="B374" s="5" t="n">
        <v>1123</v>
      </c>
    </row>
    <row r="375" spans="1:5">
      <c r="A375" s="4" t="s">
        <v>1395</v>
      </c>
    </row>
    <row r="376" spans="1:5">
      <c r="A376" s="3" t="s">
        <v>1352</v>
      </c>
    </row>
    <row r="377" spans="1:5">
      <c r="A377" s="4" t="s">
        <v>1353</v>
      </c>
      <c r="B377" s="5" t="n">
        <v>12786</v>
      </c>
    </row>
    <row r="378" spans="1:5">
      <c r="A378" s="4" t="s">
        <v>1354</v>
      </c>
      <c r="B378" s="5" t="n">
        <v>2335</v>
      </c>
    </row>
    <row r="379" spans="1:5">
      <c r="A379" s="4" t="s">
        <v>1355</v>
      </c>
      <c r="B379" s="5" t="n">
        <v>18663</v>
      </c>
    </row>
    <row r="380" spans="1:5">
      <c r="A380" s="4" t="s">
        <v>1356</v>
      </c>
      <c r="B380" s="5" t="n">
        <v>0</v>
      </c>
    </row>
    <row r="381" spans="1:5">
      <c r="A381" s="4" t="s">
        <v>1357</v>
      </c>
      <c r="B381" s="5" t="n">
        <v>175</v>
      </c>
    </row>
    <row r="382" spans="1:5">
      <c r="A382" s="4" t="s">
        <v>1358</v>
      </c>
      <c r="B382" s="5" t="n">
        <v>2335</v>
      </c>
    </row>
    <row r="383" spans="1:5">
      <c r="A383" s="4" t="s">
        <v>1359</v>
      </c>
      <c r="B383" s="5" t="n">
        <v>18838</v>
      </c>
    </row>
    <row r="384" spans="1:5">
      <c r="A384" s="4" t="s">
        <v>1360</v>
      </c>
      <c r="B384" s="5" t="n">
        <v>21173</v>
      </c>
    </row>
    <row r="385" spans="1:5">
      <c r="A385" s="4" t="s">
        <v>1361</v>
      </c>
      <c r="B385" s="5" t="n">
        <v>1637</v>
      </c>
    </row>
    <row r="386" spans="1:5">
      <c r="A386" s="4" t="s">
        <v>1396</v>
      </c>
    </row>
    <row r="387" spans="1:5">
      <c r="A387" s="3" t="s">
        <v>1352</v>
      </c>
    </row>
    <row r="388" spans="1:5">
      <c r="A388" s="4" t="s">
        <v>1353</v>
      </c>
      <c r="B388" s="5" t="n">
        <v>17341</v>
      </c>
    </row>
    <row r="389" spans="1:5">
      <c r="A389" s="4" t="s">
        <v>1354</v>
      </c>
      <c r="B389" s="5" t="n">
        <v>2760</v>
      </c>
    </row>
    <row r="390" spans="1:5">
      <c r="A390" s="4" t="s">
        <v>1355</v>
      </c>
      <c r="B390" s="5" t="n">
        <v>19739</v>
      </c>
    </row>
    <row r="391" spans="1:5">
      <c r="A391" s="4" t="s">
        <v>1356</v>
      </c>
      <c r="B391" s="5" t="n">
        <v>0</v>
      </c>
    </row>
    <row r="392" spans="1:5">
      <c r="A392" s="4" t="s">
        <v>1357</v>
      </c>
      <c r="B392" s="5" t="n">
        <v>449</v>
      </c>
    </row>
    <row r="393" spans="1:5">
      <c r="A393" s="4" t="s">
        <v>1358</v>
      </c>
      <c r="B393" s="5" t="n">
        <v>2760</v>
      </c>
    </row>
    <row r="394" spans="1:5">
      <c r="A394" s="4" t="s">
        <v>1359</v>
      </c>
      <c r="B394" s="5" t="n">
        <v>20188</v>
      </c>
    </row>
    <row r="395" spans="1:5">
      <c r="A395" s="4" t="s">
        <v>1360</v>
      </c>
      <c r="B395" s="5" t="n">
        <v>22948</v>
      </c>
    </row>
    <row r="396" spans="1:5">
      <c r="A396" s="4" t="s">
        <v>1361</v>
      </c>
      <c r="B396" s="5" t="n">
        <v>1709</v>
      </c>
    </row>
    <row r="397" spans="1:5">
      <c r="A397" s="4" t="s">
        <v>1397</v>
      </c>
    </row>
    <row r="398" spans="1:5">
      <c r="A398" s="3" t="s">
        <v>1352</v>
      </c>
    </row>
    <row r="399" spans="1:5">
      <c r="A399" s="4" t="s">
        <v>1353</v>
      </c>
      <c r="B399" s="5" t="n">
        <v>21017</v>
      </c>
    </row>
    <row r="400" spans="1:5">
      <c r="A400" s="4" t="s">
        <v>1354</v>
      </c>
      <c r="B400" s="5" t="n">
        <v>1789</v>
      </c>
    </row>
    <row r="401" spans="1:5">
      <c r="A401" s="4" t="s">
        <v>1355</v>
      </c>
      <c r="B401" s="5" t="n">
        <v>27210</v>
      </c>
    </row>
    <row r="402" spans="1:5">
      <c r="A402" s="4" t="s">
        <v>1356</v>
      </c>
      <c r="B402" s="5" t="n">
        <v>0</v>
      </c>
    </row>
    <row r="403" spans="1:5">
      <c r="A403" s="4" t="s">
        <v>1357</v>
      </c>
      <c r="B403" s="5" t="n">
        <v>631</v>
      </c>
    </row>
    <row r="404" spans="1:5">
      <c r="A404" s="4" t="s">
        <v>1358</v>
      </c>
      <c r="B404" s="5" t="n">
        <v>1789</v>
      </c>
    </row>
    <row r="405" spans="1:5">
      <c r="A405" s="4" t="s">
        <v>1359</v>
      </c>
      <c r="B405" s="5" t="n">
        <v>27841</v>
      </c>
    </row>
    <row r="406" spans="1:5">
      <c r="A406" s="4" t="s">
        <v>1360</v>
      </c>
      <c r="B406" s="5" t="n">
        <v>29630</v>
      </c>
    </row>
    <row r="407" spans="1:5">
      <c r="A407" s="4" t="s">
        <v>1361</v>
      </c>
      <c r="B407" s="5" t="n">
        <v>2386</v>
      </c>
    </row>
    <row r="408" spans="1:5">
      <c r="A408" s="4" t="s">
        <v>1398</v>
      </c>
    </row>
    <row r="409" spans="1:5">
      <c r="A409" s="3" t="s">
        <v>1352</v>
      </c>
    </row>
    <row r="410" spans="1:5">
      <c r="A410" s="4" t="s">
        <v>1353</v>
      </c>
      <c r="B410" s="5" t="n">
        <v>98240</v>
      </c>
    </row>
    <row r="411" spans="1:5">
      <c r="A411" s="4" t="s">
        <v>1354</v>
      </c>
      <c r="B411" s="5" t="n">
        <v>6510</v>
      </c>
    </row>
    <row r="412" spans="1:5">
      <c r="A412" s="4" t="s">
        <v>1355</v>
      </c>
      <c r="B412" s="5" t="n">
        <v>22061</v>
      </c>
    </row>
    <row r="413" spans="1:5">
      <c r="A413" s="4" t="s">
        <v>1356</v>
      </c>
      <c r="B413" s="5" t="n">
        <v>0</v>
      </c>
    </row>
    <row r="414" spans="1:5">
      <c r="A414" s="4" t="s">
        <v>1357</v>
      </c>
      <c r="B414" s="5" t="n">
        <v>30978</v>
      </c>
    </row>
    <row r="415" spans="1:5">
      <c r="A415" s="4" t="s">
        <v>1358</v>
      </c>
      <c r="B415" s="5" t="n">
        <v>6510</v>
      </c>
    </row>
    <row r="416" spans="1:5">
      <c r="A416" s="4" t="s">
        <v>1359</v>
      </c>
      <c r="B416" s="5" t="n">
        <v>53039</v>
      </c>
    </row>
    <row r="417" spans="1:5">
      <c r="A417" s="4" t="s">
        <v>1360</v>
      </c>
      <c r="B417" s="5" t="n">
        <v>59549</v>
      </c>
    </row>
    <row r="418" spans="1:5">
      <c r="A418" s="4" t="s">
        <v>1361</v>
      </c>
      <c r="B418" s="5" t="n">
        <v>17652</v>
      </c>
    </row>
    <row r="419" spans="1:5">
      <c r="A419" s="4" t="s">
        <v>1399</v>
      </c>
    </row>
    <row r="420" spans="1:5">
      <c r="A420" s="3" t="s">
        <v>1352</v>
      </c>
    </row>
    <row r="421" spans="1:5">
      <c r="A421" s="4" t="s">
        <v>1353</v>
      </c>
      <c r="B421" s="5" t="n">
        <v>23714</v>
      </c>
    </row>
    <row r="422" spans="1:5">
      <c r="A422" s="4" t="s">
        <v>1354</v>
      </c>
      <c r="B422" s="5" t="n">
        <v>1794</v>
      </c>
    </row>
    <row r="423" spans="1:5">
      <c r="A423" s="4" t="s">
        <v>1355</v>
      </c>
      <c r="B423" s="5" t="n">
        <v>25056</v>
      </c>
    </row>
    <row r="424" spans="1:5">
      <c r="A424" s="4" t="s">
        <v>1356</v>
      </c>
      <c r="B424" s="5" t="n">
        <v>0</v>
      </c>
    </row>
    <row r="425" spans="1:5">
      <c r="A425" s="4" t="s">
        <v>1357</v>
      </c>
      <c r="B425" s="5" t="n">
        <v>5073</v>
      </c>
    </row>
    <row r="426" spans="1:5">
      <c r="A426" s="4" t="s">
        <v>1358</v>
      </c>
      <c r="B426" s="5" t="n">
        <v>1794</v>
      </c>
    </row>
    <row r="427" spans="1:5">
      <c r="A427" s="4" t="s">
        <v>1359</v>
      </c>
      <c r="B427" s="5" t="n">
        <v>30129</v>
      </c>
    </row>
    <row r="428" spans="1:5">
      <c r="A428" s="4" t="s">
        <v>1360</v>
      </c>
      <c r="B428" s="5" t="n">
        <v>31923</v>
      </c>
    </row>
    <row r="429" spans="1:5">
      <c r="A429" s="4" t="s">
        <v>1361</v>
      </c>
      <c r="B429" s="5" t="n">
        <v>9326</v>
      </c>
    </row>
    <row r="430" spans="1:5">
      <c r="A430" s="4" t="s">
        <v>1400</v>
      </c>
    </row>
    <row r="431" spans="1:5">
      <c r="A431" s="3" t="s">
        <v>1352</v>
      </c>
    </row>
    <row r="432" spans="1:5">
      <c r="A432" s="4" t="s">
        <v>1353</v>
      </c>
      <c r="B432" s="5" t="n">
        <v>96873</v>
      </c>
    </row>
    <row r="433" spans="1:5">
      <c r="A433" s="4" t="s">
        <v>1354</v>
      </c>
      <c r="B433" s="5" t="n">
        <v>20637</v>
      </c>
    </row>
    <row r="434" spans="1:5">
      <c r="A434" s="4" t="s">
        <v>1355</v>
      </c>
      <c r="B434" s="5" t="n">
        <v>101376</v>
      </c>
    </row>
    <row r="435" spans="1:5">
      <c r="A435" s="4" t="s">
        <v>1356</v>
      </c>
      <c r="B435" s="5" t="n">
        <v>0</v>
      </c>
    </row>
    <row r="436" spans="1:5">
      <c r="A436" s="4" t="s">
        <v>1357</v>
      </c>
      <c r="B436" s="5" t="n">
        <v>43272</v>
      </c>
    </row>
    <row r="437" spans="1:5">
      <c r="A437" s="4" t="s">
        <v>1358</v>
      </c>
      <c r="B437" s="5" t="n">
        <v>20637</v>
      </c>
    </row>
    <row r="438" spans="1:5">
      <c r="A438" s="4" t="s">
        <v>1359</v>
      </c>
      <c r="B438" s="5" t="n">
        <v>144648</v>
      </c>
    </row>
    <row r="439" spans="1:5">
      <c r="A439" s="4" t="s">
        <v>1360</v>
      </c>
      <c r="B439" s="5" t="n">
        <v>165285</v>
      </c>
    </row>
    <row r="440" spans="1:5">
      <c r="A440" s="4" t="s">
        <v>1361</v>
      </c>
      <c r="B440" s="5" t="n">
        <v>40633</v>
      </c>
    </row>
    <row r="441" spans="1:5">
      <c r="A441" s="4" t="s">
        <v>1401</v>
      </c>
    </row>
    <row r="442" spans="1:5">
      <c r="A442" s="3" t="s">
        <v>1352</v>
      </c>
    </row>
    <row r="443" spans="1:5">
      <c r="A443" s="4" t="s">
        <v>1353</v>
      </c>
      <c r="B443" s="5" t="n">
        <v>64520</v>
      </c>
    </row>
    <row r="444" spans="1:5">
      <c r="A444" s="4" t="s">
        <v>1354</v>
      </c>
      <c r="B444" s="5" t="n">
        <v>5059</v>
      </c>
    </row>
    <row r="445" spans="1:5">
      <c r="A445" s="4" t="s">
        <v>1355</v>
      </c>
      <c r="B445" s="5" t="n">
        <v>89268</v>
      </c>
    </row>
    <row r="446" spans="1:5">
      <c r="A446" s="4" t="s">
        <v>1356</v>
      </c>
      <c r="B446" s="5" t="n">
        <v>0</v>
      </c>
    </row>
    <row r="447" spans="1:5">
      <c r="A447" s="4" t="s">
        <v>1357</v>
      </c>
      <c r="B447" s="5" t="n">
        <v>4978</v>
      </c>
    </row>
    <row r="448" spans="1:5">
      <c r="A448" s="4" t="s">
        <v>1358</v>
      </c>
      <c r="B448" s="5" t="n">
        <v>5059</v>
      </c>
    </row>
    <row r="449" spans="1:5">
      <c r="A449" s="4" t="s">
        <v>1359</v>
      </c>
      <c r="B449" s="5" t="n">
        <v>94246</v>
      </c>
    </row>
    <row r="450" spans="1:5">
      <c r="A450" s="4" t="s">
        <v>1360</v>
      </c>
      <c r="B450" s="5" t="n">
        <v>99305</v>
      </c>
    </row>
    <row r="451" spans="1:5">
      <c r="A451" s="4" t="s">
        <v>1361</v>
      </c>
      <c r="B451" s="5" t="n">
        <v>25274</v>
      </c>
    </row>
    <row r="452" spans="1:5">
      <c r="A452" s="4" t="s">
        <v>1402</v>
      </c>
    </row>
    <row r="453" spans="1:5">
      <c r="A453" s="3" t="s">
        <v>1352</v>
      </c>
    </row>
    <row r="454" spans="1:5">
      <c r="A454" s="4" t="s">
        <v>1353</v>
      </c>
      <c r="B454" s="5" t="n">
        <v>24624</v>
      </c>
    </row>
    <row r="455" spans="1:5">
      <c r="A455" s="4" t="s">
        <v>1354</v>
      </c>
      <c r="B455" s="5" t="n">
        <v>2701</v>
      </c>
    </row>
    <row r="456" spans="1:5">
      <c r="A456" s="4" t="s">
        <v>1355</v>
      </c>
      <c r="B456" s="5" t="n">
        <v>30893</v>
      </c>
    </row>
    <row r="457" spans="1:5">
      <c r="A457" s="4" t="s">
        <v>1356</v>
      </c>
      <c r="B457" s="5" t="n">
        <v>0</v>
      </c>
    </row>
    <row r="458" spans="1:5">
      <c r="A458" s="4" t="s">
        <v>1357</v>
      </c>
      <c r="B458" s="5" t="n">
        <v>11852</v>
      </c>
    </row>
    <row r="459" spans="1:5">
      <c r="A459" s="4" t="s">
        <v>1358</v>
      </c>
      <c r="B459" s="5" t="n">
        <v>2701</v>
      </c>
    </row>
    <row r="460" spans="1:5">
      <c r="A460" s="4" t="s">
        <v>1359</v>
      </c>
      <c r="B460" s="5" t="n">
        <v>42745</v>
      </c>
    </row>
    <row r="461" spans="1:5">
      <c r="A461" s="4" t="s">
        <v>1360</v>
      </c>
      <c r="B461" s="5" t="n">
        <v>45446</v>
      </c>
    </row>
    <row r="462" spans="1:5">
      <c r="A462" s="4" t="s">
        <v>1361</v>
      </c>
      <c r="B462" s="5" t="n">
        <v>10253</v>
      </c>
    </row>
    <row r="463" spans="1:5">
      <c r="A463" s="4" t="s">
        <v>1403</v>
      </c>
    </row>
    <row r="464" spans="1:5">
      <c r="A464" s="3" t="s">
        <v>1352</v>
      </c>
    </row>
    <row r="465" spans="1:5">
      <c r="A465" s="4" t="s">
        <v>1353</v>
      </c>
      <c r="B465" s="5" t="n">
        <v>60684</v>
      </c>
    </row>
    <row r="466" spans="1:5">
      <c r="A466" s="4" t="s">
        <v>1354</v>
      </c>
      <c r="B466" s="5" t="n">
        <v>5800</v>
      </c>
    </row>
    <row r="467" spans="1:5">
      <c r="A467" s="4" t="s">
        <v>1355</v>
      </c>
      <c r="B467" s="5" t="n">
        <v>44200</v>
      </c>
    </row>
    <row r="468" spans="1:5">
      <c r="A468" s="4" t="s">
        <v>1356</v>
      </c>
      <c r="B468" s="5" t="n">
        <v>0</v>
      </c>
    </row>
    <row r="469" spans="1:5">
      <c r="A469" s="4" t="s">
        <v>1357</v>
      </c>
      <c r="B469" s="5" t="n">
        <v>-1941</v>
      </c>
    </row>
    <row r="470" spans="1:5">
      <c r="A470" s="4" t="s">
        <v>1358</v>
      </c>
      <c r="B470" s="5" t="n">
        <v>5800</v>
      </c>
    </row>
    <row r="471" spans="1:5">
      <c r="A471" s="4" t="s">
        <v>1359</v>
      </c>
      <c r="B471" s="5" t="n">
        <v>42259</v>
      </c>
    </row>
    <row r="472" spans="1:5">
      <c r="A472" s="4" t="s">
        <v>1360</v>
      </c>
      <c r="B472" s="5" t="n">
        <v>48059</v>
      </c>
    </row>
    <row r="473" spans="1:5">
      <c r="A473" s="4" t="s">
        <v>1361</v>
      </c>
      <c r="B473" s="5" t="n">
        <v>3935</v>
      </c>
    </row>
    <row r="474" spans="1:5">
      <c r="A474" s="4" t="s">
        <v>836</v>
      </c>
    </row>
    <row r="475" spans="1:5">
      <c r="A475" s="3" t="s">
        <v>1352</v>
      </c>
    </row>
    <row r="476" spans="1:5">
      <c r="A476" s="4" t="s">
        <v>1353</v>
      </c>
      <c r="B476" s="5" t="n">
        <v>33300</v>
      </c>
    </row>
    <row r="477" spans="1:5">
      <c r="A477" s="4" t="s">
        <v>1354</v>
      </c>
      <c r="B477" s="5" t="n">
        <v>6210</v>
      </c>
    </row>
    <row r="478" spans="1:5">
      <c r="A478" s="4" t="s">
        <v>1355</v>
      </c>
      <c r="B478" s="5" t="n">
        <v>37284</v>
      </c>
    </row>
    <row r="479" spans="1:5">
      <c r="A479" s="4" t="s">
        <v>1356</v>
      </c>
      <c r="B479" s="5" t="n">
        <v>0</v>
      </c>
    </row>
    <row r="480" spans="1:5">
      <c r="A480" s="4" t="s">
        <v>1357</v>
      </c>
      <c r="B480" s="5" t="n">
        <v>608</v>
      </c>
    </row>
    <row r="481" spans="1:5">
      <c r="A481" s="4" t="s">
        <v>1358</v>
      </c>
      <c r="B481" s="5" t="n">
        <v>6210</v>
      </c>
    </row>
    <row r="482" spans="1:5">
      <c r="A482" s="4" t="s">
        <v>1359</v>
      </c>
      <c r="B482" s="5" t="n">
        <v>37892</v>
      </c>
    </row>
    <row r="483" spans="1:5">
      <c r="A483" s="4" t="s">
        <v>1360</v>
      </c>
      <c r="B483" s="5" t="n">
        <v>44102</v>
      </c>
    </row>
    <row r="484" spans="1:5">
      <c r="A484" s="4" t="s">
        <v>1361</v>
      </c>
      <c r="B484" s="5" t="n">
        <v>3364</v>
      </c>
    </row>
    <row r="485" spans="1:5">
      <c r="A485" s="4" t="s">
        <v>1404</v>
      </c>
    </row>
    <row r="486" spans="1:5">
      <c r="A486" s="3" t="s">
        <v>1352</v>
      </c>
    </row>
    <row r="487" spans="1:5">
      <c r="A487" s="4" t="s">
        <v>1353</v>
      </c>
      <c r="B487" s="5" t="n">
        <v>73600</v>
      </c>
    </row>
    <row r="488" spans="1:5">
      <c r="A488" s="4" t="s">
        <v>1354</v>
      </c>
      <c r="B488" s="5" t="n">
        <v>8330</v>
      </c>
    </row>
    <row r="489" spans="1:5">
      <c r="A489" s="4" t="s">
        <v>1355</v>
      </c>
      <c r="B489" s="5" t="n">
        <v>82272</v>
      </c>
    </row>
    <row r="490" spans="1:5">
      <c r="A490" s="4" t="s">
        <v>1356</v>
      </c>
      <c r="B490" s="5" t="n">
        <v>0</v>
      </c>
    </row>
    <row r="491" spans="1:5">
      <c r="A491" s="4" t="s">
        <v>1357</v>
      </c>
      <c r="B491" s="5" t="n">
        <v>154</v>
      </c>
    </row>
    <row r="492" spans="1:5">
      <c r="A492" s="4" t="s">
        <v>1358</v>
      </c>
      <c r="B492" s="5" t="n">
        <v>8330</v>
      </c>
    </row>
    <row r="493" spans="1:5">
      <c r="A493" s="4" t="s">
        <v>1359</v>
      </c>
      <c r="B493" s="5" t="n">
        <v>82426</v>
      </c>
    </row>
    <row r="494" spans="1:5">
      <c r="A494" s="4" t="s">
        <v>1360</v>
      </c>
      <c r="B494" s="5" t="n">
        <v>90756</v>
      </c>
    </row>
    <row r="495" spans="1:5">
      <c r="A495" s="4" t="s">
        <v>1361</v>
      </c>
      <c r="B495" s="5" t="n">
        <v>4401</v>
      </c>
    </row>
    <row r="496" spans="1:5">
      <c r="A496" s="4" t="s">
        <v>1405</v>
      </c>
    </row>
    <row r="497" spans="1:5">
      <c r="A497" s="3" t="s">
        <v>1352</v>
      </c>
    </row>
    <row r="498" spans="1:5">
      <c r="A498" s="4" t="s">
        <v>1353</v>
      </c>
      <c r="B498" s="5" t="n">
        <v>45920</v>
      </c>
    </row>
    <row r="499" spans="1:5">
      <c r="A499" s="4" t="s">
        <v>1354</v>
      </c>
      <c r="B499" s="5" t="n">
        <v>6641</v>
      </c>
    </row>
    <row r="500" spans="1:5">
      <c r="A500" s="4" t="s">
        <v>1355</v>
      </c>
      <c r="B500" s="5" t="n">
        <v>49887</v>
      </c>
    </row>
    <row r="501" spans="1:5">
      <c r="A501" s="4" t="s">
        <v>1356</v>
      </c>
      <c r="B501" s="5" t="n">
        <v>0</v>
      </c>
    </row>
    <row r="502" spans="1:5">
      <c r="A502" s="4" t="s">
        <v>1357</v>
      </c>
      <c r="B502" s="5" t="n">
        <v>6223</v>
      </c>
    </row>
    <row r="503" spans="1:5">
      <c r="A503" s="4" t="s">
        <v>1358</v>
      </c>
      <c r="B503" s="5" t="n">
        <v>6641</v>
      </c>
    </row>
    <row r="504" spans="1:5">
      <c r="A504" s="4" t="s">
        <v>1359</v>
      </c>
      <c r="B504" s="5" t="n">
        <v>56110</v>
      </c>
    </row>
    <row r="505" spans="1:5">
      <c r="A505" s="4" t="s">
        <v>1360</v>
      </c>
      <c r="B505" s="5" t="n">
        <v>62751</v>
      </c>
    </row>
    <row r="506" spans="1:5">
      <c r="A506" s="4" t="s">
        <v>1361</v>
      </c>
      <c r="B506" s="5" t="n">
        <v>6315</v>
      </c>
    </row>
    <row r="507" spans="1:5">
      <c r="A507" s="4" t="s">
        <v>1406</v>
      </c>
    </row>
    <row r="508" spans="1:5">
      <c r="A508" s="3" t="s">
        <v>1352</v>
      </c>
    </row>
    <row r="509" spans="1:5">
      <c r="A509" s="4" t="s">
        <v>1353</v>
      </c>
      <c r="B509" s="5" t="n">
        <v>33920</v>
      </c>
    </row>
    <row r="510" spans="1:5">
      <c r="A510" s="4" t="s">
        <v>1354</v>
      </c>
      <c r="B510" s="5" t="n">
        <v>9764</v>
      </c>
    </row>
    <row r="511" spans="1:5">
      <c r="A511" s="4" t="s">
        <v>1355</v>
      </c>
      <c r="B511" s="5" t="n">
        <v>31384</v>
      </c>
    </row>
    <row r="512" spans="1:5">
      <c r="A512" s="4" t="s">
        <v>1356</v>
      </c>
      <c r="B512" s="5" t="n">
        <v>2024</v>
      </c>
    </row>
    <row r="513" spans="1:5">
      <c r="A513" s="4" t="s">
        <v>1357</v>
      </c>
      <c r="B513" s="5" t="n">
        <v>3148</v>
      </c>
    </row>
    <row r="514" spans="1:5">
      <c r="A514" s="4" t="s">
        <v>1358</v>
      </c>
      <c r="B514" s="5" t="n">
        <v>11788</v>
      </c>
    </row>
    <row r="515" spans="1:5">
      <c r="A515" s="4" t="s">
        <v>1359</v>
      </c>
      <c r="B515" s="5" t="n">
        <v>34532</v>
      </c>
    </row>
    <row r="516" spans="1:5">
      <c r="A516" s="4" t="s">
        <v>1360</v>
      </c>
      <c r="B516" s="5" t="n">
        <v>46320</v>
      </c>
    </row>
    <row r="517" spans="1:5">
      <c r="A517" s="4" t="s">
        <v>1361</v>
      </c>
      <c r="B517" s="5" t="n">
        <v>4043</v>
      </c>
    </row>
    <row r="518" spans="1:5">
      <c r="A518" s="4" t="s">
        <v>1407</v>
      </c>
    </row>
    <row r="519" spans="1:5">
      <c r="A519" s="3" t="s">
        <v>1352</v>
      </c>
    </row>
    <row r="520" spans="1:5">
      <c r="A520" s="4" t="s">
        <v>1353</v>
      </c>
      <c r="B520" s="5" t="n">
        <v>80000</v>
      </c>
    </row>
    <row r="521" spans="1:5">
      <c r="A521" s="4" t="s">
        <v>1354</v>
      </c>
      <c r="B521" s="5" t="n">
        <v>9047</v>
      </c>
    </row>
    <row r="522" spans="1:5">
      <c r="A522" s="4" t="s">
        <v>1355</v>
      </c>
      <c r="B522" s="5" t="n">
        <v>84043</v>
      </c>
    </row>
    <row r="523" spans="1:5">
      <c r="A523" s="4" t="s">
        <v>1356</v>
      </c>
      <c r="B523" s="5" t="n">
        <v>0</v>
      </c>
    </row>
    <row r="524" spans="1:5">
      <c r="A524" s="4" t="s">
        <v>1357</v>
      </c>
      <c r="B524" s="5" t="n">
        <v>887</v>
      </c>
    </row>
    <row r="525" spans="1:5">
      <c r="A525" s="4" t="s">
        <v>1358</v>
      </c>
      <c r="B525" s="5" t="n">
        <v>9047</v>
      </c>
    </row>
    <row r="526" spans="1:5">
      <c r="A526" s="4" t="s">
        <v>1359</v>
      </c>
      <c r="B526" s="5" t="n">
        <v>84930</v>
      </c>
    </row>
    <row r="527" spans="1:5">
      <c r="A527" s="4" t="s">
        <v>1360</v>
      </c>
      <c r="B527" s="5" t="n">
        <v>93977</v>
      </c>
    </row>
    <row r="528" spans="1:5">
      <c r="A528" s="4" t="s">
        <v>1361</v>
      </c>
      <c r="B528" s="5" t="n">
        <v>7016</v>
      </c>
    </row>
    <row r="529" spans="1:5">
      <c r="A529" s="4" t="s">
        <v>1408</v>
      </c>
    </row>
    <row r="530" spans="1:5">
      <c r="A530" s="3" t="s">
        <v>1352</v>
      </c>
    </row>
    <row r="531" spans="1:5">
      <c r="A531" s="4" t="s">
        <v>1353</v>
      </c>
      <c r="B531" s="5" t="n">
        <v>0</v>
      </c>
    </row>
    <row r="532" spans="1:5">
      <c r="A532" s="4" t="s">
        <v>1354</v>
      </c>
      <c r="B532" s="5" t="n">
        <v>1348</v>
      </c>
    </row>
    <row r="533" spans="1:5">
      <c r="A533" s="4" t="s">
        <v>1355</v>
      </c>
      <c r="B533" s="5" t="n">
        <v>7111</v>
      </c>
    </row>
    <row r="534" spans="1:5">
      <c r="A534" s="4" t="s">
        <v>1356</v>
      </c>
      <c r="B534" s="5" t="n">
        <v>0</v>
      </c>
    </row>
    <row r="535" spans="1:5">
      <c r="A535" s="4" t="s">
        <v>1357</v>
      </c>
      <c r="B535" s="5" t="n">
        <v>3157</v>
      </c>
    </row>
    <row r="536" spans="1:5">
      <c r="A536" s="4" t="s">
        <v>1358</v>
      </c>
      <c r="B536" s="5" t="n">
        <v>1348</v>
      </c>
    </row>
    <row r="537" spans="1:5">
      <c r="A537" s="4" t="s">
        <v>1359</v>
      </c>
      <c r="B537" s="5" t="n">
        <v>10268</v>
      </c>
    </row>
    <row r="538" spans="1:5">
      <c r="A538" s="4" t="s">
        <v>1360</v>
      </c>
      <c r="B538" s="5" t="n">
        <v>11616</v>
      </c>
    </row>
    <row r="539" spans="1:5">
      <c r="A539" s="4" t="s">
        <v>1361</v>
      </c>
      <c r="B539" s="5" t="n">
        <v>3108</v>
      </c>
    </row>
    <row r="540" spans="1:5">
      <c r="A540" s="4" t="s">
        <v>1409</v>
      </c>
    </row>
    <row r="541" spans="1:5">
      <c r="A541" s="3" t="s">
        <v>1352</v>
      </c>
    </row>
    <row r="542" spans="1:5">
      <c r="A542" s="4" t="s">
        <v>1353</v>
      </c>
      <c r="B542" s="5" t="n">
        <v>14164</v>
      </c>
    </row>
    <row r="543" spans="1:5">
      <c r="A543" s="4" t="s">
        <v>1354</v>
      </c>
      <c r="B543" s="5" t="n">
        <v>2502</v>
      </c>
    </row>
    <row r="544" spans="1:5">
      <c r="A544" s="4" t="s">
        <v>1355</v>
      </c>
      <c r="B544" s="5" t="n">
        <v>13206</v>
      </c>
    </row>
    <row r="545" spans="1:5">
      <c r="A545" s="4" t="s">
        <v>1356</v>
      </c>
      <c r="B545" s="5" t="n">
        <v>0</v>
      </c>
    </row>
    <row r="546" spans="1:5">
      <c r="A546" s="4" t="s">
        <v>1357</v>
      </c>
      <c r="B546" s="5" t="n">
        <v>4016</v>
      </c>
    </row>
    <row r="547" spans="1:5">
      <c r="A547" s="4" t="s">
        <v>1358</v>
      </c>
      <c r="B547" s="5" t="n">
        <v>2502</v>
      </c>
    </row>
    <row r="548" spans="1:5">
      <c r="A548" s="4" t="s">
        <v>1359</v>
      </c>
      <c r="B548" s="5" t="n">
        <v>17222</v>
      </c>
    </row>
    <row r="549" spans="1:5">
      <c r="A549" s="4" t="s">
        <v>1360</v>
      </c>
      <c r="B549" s="5" t="n">
        <v>19724</v>
      </c>
    </row>
    <row r="550" spans="1:5">
      <c r="A550" s="4" t="s">
        <v>1361</v>
      </c>
      <c r="B550" s="5" t="n">
        <v>5728</v>
      </c>
    </row>
    <row r="551" spans="1:5">
      <c r="A551" s="4" t="s">
        <v>1410</v>
      </c>
    </row>
    <row r="552" spans="1:5">
      <c r="A552" s="3" t="s">
        <v>1352</v>
      </c>
    </row>
    <row r="553" spans="1:5">
      <c r="A553" s="4" t="s">
        <v>1353</v>
      </c>
      <c r="B553" s="5" t="n">
        <v>6964</v>
      </c>
    </row>
    <row r="554" spans="1:5">
      <c r="A554" s="4" t="s">
        <v>1354</v>
      </c>
      <c r="B554" s="5" t="n">
        <v>1106</v>
      </c>
    </row>
    <row r="555" spans="1:5">
      <c r="A555" s="4" t="s">
        <v>1355</v>
      </c>
      <c r="B555" s="5" t="n">
        <v>5021</v>
      </c>
    </row>
    <row r="556" spans="1:5">
      <c r="A556" s="4" t="s">
        <v>1356</v>
      </c>
      <c r="B556" s="5" t="n">
        <v>0</v>
      </c>
    </row>
    <row r="557" spans="1:5">
      <c r="A557" s="4" t="s">
        <v>1357</v>
      </c>
      <c r="B557" s="5" t="n">
        <v>557</v>
      </c>
    </row>
    <row r="558" spans="1:5">
      <c r="A558" s="4" t="s">
        <v>1358</v>
      </c>
      <c r="B558" s="5" t="n">
        <v>1106</v>
      </c>
    </row>
    <row r="559" spans="1:5">
      <c r="A559" s="4" t="s">
        <v>1359</v>
      </c>
      <c r="B559" s="5" t="n">
        <v>5578</v>
      </c>
    </row>
    <row r="560" spans="1:5">
      <c r="A560" s="4" t="s">
        <v>1360</v>
      </c>
      <c r="B560" s="5" t="n">
        <v>6684</v>
      </c>
    </row>
    <row r="561" spans="1:5">
      <c r="A561" s="4" t="s">
        <v>1361</v>
      </c>
      <c r="B561" s="5" t="n">
        <v>1862</v>
      </c>
    </row>
    <row r="562" spans="1:5">
      <c r="A562" s="4" t="s">
        <v>1411</v>
      </c>
    </row>
    <row r="563" spans="1:5">
      <c r="A563" s="3" t="s">
        <v>1352</v>
      </c>
    </row>
    <row r="564" spans="1:5">
      <c r="A564" s="4" t="s">
        <v>1353</v>
      </c>
      <c r="B564" s="5" t="n">
        <v>10026</v>
      </c>
    </row>
    <row r="565" spans="1:5">
      <c r="A565" s="4" t="s">
        <v>1354</v>
      </c>
      <c r="B565" s="5" t="n">
        <v>1132</v>
      </c>
    </row>
    <row r="566" spans="1:5">
      <c r="A566" s="4" t="s">
        <v>1355</v>
      </c>
      <c r="B566" s="5" t="n">
        <v>6089</v>
      </c>
    </row>
    <row r="567" spans="1:5">
      <c r="A567" s="4" t="s">
        <v>1356</v>
      </c>
      <c r="B567" s="5" t="n">
        <v>0</v>
      </c>
    </row>
    <row r="568" spans="1:5">
      <c r="A568" s="4" t="s">
        <v>1357</v>
      </c>
      <c r="B568" s="5" t="n">
        <v>1576</v>
      </c>
    </row>
    <row r="569" spans="1:5">
      <c r="A569" s="4" t="s">
        <v>1358</v>
      </c>
      <c r="B569" s="5" t="n">
        <v>1132</v>
      </c>
    </row>
    <row r="570" spans="1:5">
      <c r="A570" s="4" t="s">
        <v>1359</v>
      </c>
      <c r="B570" s="5" t="n">
        <v>7665</v>
      </c>
    </row>
    <row r="571" spans="1:5">
      <c r="A571" s="4" t="s">
        <v>1360</v>
      </c>
      <c r="B571" s="5" t="n">
        <v>8797</v>
      </c>
    </row>
    <row r="572" spans="1:5">
      <c r="A572" s="4" t="s">
        <v>1361</v>
      </c>
      <c r="B572" s="5" t="n">
        <v>3052</v>
      </c>
    </row>
    <row r="573" spans="1:5">
      <c r="A573" s="4" t="s">
        <v>1412</v>
      </c>
    </row>
    <row r="574" spans="1:5">
      <c r="A574" s="3" t="s">
        <v>1352</v>
      </c>
    </row>
    <row r="575" spans="1:5">
      <c r="A575" s="4" t="s">
        <v>1353</v>
      </c>
      <c r="B575" s="5" t="n">
        <v>5992</v>
      </c>
    </row>
    <row r="576" spans="1:5">
      <c r="A576" s="4" t="s">
        <v>1354</v>
      </c>
      <c r="B576" s="5" t="n">
        <v>1806</v>
      </c>
    </row>
    <row r="577" spans="1:5">
      <c r="A577" s="4" t="s">
        <v>1355</v>
      </c>
      <c r="B577" s="5" t="n">
        <v>11712</v>
      </c>
    </row>
    <row r="578" spans="1:5">
      <c r="A578" s="4" t="s">
        <v>1356</v>
      </c>
      <c r="B578" s="5" t="n">
        <v>0</v>
      </c>
    </row>
    <row r="579" spans="1:5">
      <c r="A579" s="4" t="s">
        <v>1357</v>
      </c>
      <c r="B579" s="5" t="n">
        <v>1014</v>
      </c>
    </row>
    <row r="580" spans="1:5">
      <c r="A580" s="4" t="s">
        <v>1358</v>
      </c>
      <c r="B580" s="5" t="n">
        <v>1806</v>
      </c>
    </row>
    <row r="581" spans="1:5">
      <c r="A581" s="4" t="s">
        <v>1359</v>
      </c>
      <c r="B581" s="5" t="n">
        <v>12726</v>
      </c>
    </row>
    <row r="582" spans="1:5">
      <c r="A582" s="4" t="s">
        <v>1360</v>
      </c>
      <c r="B582" s="5" t="n">
        <v>14532</v>
      </c>
    </row>
    <row r="583" spans="1:5">
      <c r="A583" s="4" t="s">
        <v>1361</v>
      </c>
      <c r="B583" s="5" t="n">
        <v>3916</v>
      </c>
    </row>
    <row r="584" spans="1:5">
      <c r="A584" s="4" t="s">
        <v>1413</v>
      </c>
    </row>
    <row r="585" spans="1:5">
      <c r="A585" s="3" t="s">
        <v>1352</v>
      </c>
    </row>
    <row r="586" spans="1:5">
      <c r="A586" s="4" t="s">
        <v>1353</v>
      </c>
      <c r="B586" s="5" t="n">
        <v>13522</v>
      </c>
    </row>
    <row r="587" spans="1:5">
      <c r="A587" s="4" t="s">
        <v>1354</v>
      </c>
      <c r="B587" s="5" t="n">
        <v>1235</v>
      </c>
    </row>
    <row r="588" spans="1:5">
      <c r="A588" s="4" t="s">
        <v>1355</v>
      </c>
      <c r="B588" s="5" t="n">
        <v>6818</v>
      </c>
    </row>
    <row r="589" spans="1:5">
      <c r="A589" s="4" t="s">
        <v>1356</v>
      </c>
      <c r="B589" s="5" t="n">
        <v>0</v>
      </c>
    </row>
    <row r="590" spans="1:5">
      <c r="A590" s="4" t="s">
        <v>1357</v>
      </c>
      <c r="B590" s="5" t="n">
        <v>1332</v>
      </c>
    </row>
    <row r="591" spans="1:5">
      <c r="A591" s="4" t="s">
        <v>1358</v>
      </c>
      <c r="B591" s="5" t="n">
        <v>1235</v>
      </c>
    </row>
    <row r="592" spans="1:5">
      <c r="A592" s="4" t="s">
        <v>1359</v>
      </c>
      <c r="B592" s="5" t="n">
        <v>8150</v>
      </c>
    </row>
    <row r="593" spans="1:5">
      <c r="A593" s="4" t="s">
        <v>1360</v>
      </c>
      <c r="B593" s="5" t="n">
        <v>9385</v>
      </c>
    </row>
    <row r="594" spans="1:5">
      <c r="A594" s="4" t="s">
        <v>1361</v>
      </c>
      <c r="B594" s="5" t="n">
        <v>2872</v>
      </c>
    </row>
    <row r="595" spans="1:5">
      <c r="A595" s="4" t="s">
        <v>1414</v>
      </c>
    </row>
    <row r="596" spans="1:5">
      <c r="A596" s="3" t="s">
        <v>1352</v>
      </c>
    </row>
    <row r="597" spans="1:5">
      <c r="A597" s="4" t="s">
        <v>1353</v>
      </c>
      <c r="B597" s="5" t="n">
        <v>7053</v>
      </c>
    </row>
    <row r="598" spans="1:5">
      <c r="A598" s="4" t="s">
        <v>1354</v>
      </c>
      <c r="B598" s="5" t="n">
        <v>1090</v>
      </c>
    </row>
    <row r="599" spans="1:5">
      <c r="A599" s="4" t="s">
        <v>1355</v>
      </c>
      <c r="B599" s="5" t="n">
        <v>3991</v>
      </c>
    </row>
    <row r="600" spans="1:5">
      <c r="A600" s="4" t="s">
        <v>1356</v>
      </c>
      <c r="B600" s="5" t="n">
        <v>0</v>
      </c>
    </row>
    <row r="601" spans="1:5">
      <c r="A601" s="4" t="s">
        <v>1357</v>
      </c>
      <c r="B601" s="5" t="n">
        <v>1323</v>
      </c>
    </row>
    <row r="602" spans="1:5">
      <c r="A602" s="4" t="s">
        <v>1358</v>
      </c>
      <c r="B602" s="5" t="n">
        <v>1090</v>
      </c>
    </row>
    <row r="603" spans="1:5">
      <c r="A603" s="4" t="s">
        <v>1359</v>
      </c>
      <c r="B603" s="5" t="n">
        <v>5314</v>
      </c>
    </row>
    <row r="604" spans="1:5">
      <c r="A604" s="4" t="s">
        <v>1360</v>
      </c>
      <c r="B604" s="5" t="n">
        <v>6404</v>
      </c>
    </row>
    <row r="605" spans="1:5">
      <c r="A605" s="4" t="s">
        <v>1361</v>
      </c>
      <c r="B605" s="5" t="n">
        <v>1965</v>
      </c>
    </row>
    <row r="606" spans="1:5">
      <c r="A606" s="4" t="s">
        <v>1415</v>
      </c>
    </row>
    <row r="607" spans="1:5">
      <c r="A607" s="3" t="s">
        <v>1352</v>
      </c>
    </row>
    <row r="608" spans="1:5">
      <c r="A608" s="4" t="s">
        <v>1353</v>
      </c>
      <c r="B608" s="5" t="n">
        <v>24430</v>
      </c>
    </row>
    <row r="609" spans="1:5">
      <c r="A609" s="4" t="s">
        <v>1354</v>
      </c>
      <c r="B609" s="5" t="n">
        <v>5726</v>
      </c>
    </row>
    <row r="610" spans="1:5">
      <c r="A610" s="4" t="s">
        <v>1355</v>
      </c>
      <c r="B610" s="5" t="n">
        <v>21187</v>
      </c>
    </row>
    <row r="611" spans="1:5">
      <c r="A611" s="4" t="s">
        <v>1356</v>
      </c>
      <c r="B611" s="5" t="n">
        <v>0</v>
      </c>
    </row>
    <row r="612" spans="1:5">
      <c r="A612" s="4" t="s">
        <v>1357</v>
      </c>
      <c r="B612" s="5" t="n">
        <v>2528</v>
      </c>
    </row>
    <row r="613" spans="1:5">
      <c r="A613" s="4" t="s">
        <v>1358</v>
      </c>
      <c r="B613" s="5" t="n">
        <v>5726</v>
      </c>
    </row>
    <row r="614" spans="1:5">
      <c r="A614" s="4" t="s">
        <v>1359</v>
      </c>
      <c r="B614" s="5" t="n">
        <v>23715</v>
      </c>
    </row>
    <row r="615" spans="1:5">
      <c r="A615" s="4" t="s">
        <v>1360</v>
      </c>
      <c r="B615" s="5" t="n">
        <v>29441</v>
      </c>
    </row>
    <row r="616" spans="1:5">
      <c r="A616" s="4" t="s">
        <v>1361</v>
      </c>
      <c r="B616" s="5" t="n">
        <v>7131</v>
      </c>
    </row>
    <row r="617" spans="1:5">
      <c r="A617" s="4" t="s">
        <v>1416</v>
      </c>
    </row>
    <row r="618" spans="1:5">
      <c r="A618" s="3" t="s">
        <v>1352</v>
      </c>
    </row>
    <row r="619" spans="1:5">
      <c r="A619" s="4" t="s">
        <v>1353</v>
      </c>
      <c r="B619" s="5" t="n">
        <v>14498</v>
      </c>
    </row>
    <row r="620" spans="1:5">
      <c r="A620" s="4" t="s">
        <v>1354</v>
      </c>
      <c r="B620" s="5" t="n">
        <v>3210</v>
      </c>
    </row>
    <row r="621" spans="1:5">
      <c r="A621" s="4" t="s">
        <v>1355</v>
      </c>
      <c r="B621" s="5" t="n">
        <v>24578</v>
      </c>
    </row>
    <row r="622" spans="1:5">
      <c r="A622" s="4" t="s">
        <v>1356</v>
      </c>
      <c r="B622" s="5" t="n">
        <v>0</v>
      </c>
    </row>
    <row r="623" spans="1:5">
      <c r="A623" s="4" t="s">
        <v>1357</v>
      </c>
      <c r="B623" s="5" t="n">
        <v>2895</v>
      </c>
    </row>
    <row r="624" spans="1:5">
      <c r="A624" s="4" t="s">
        <v>1358</v>
      </c>
      <c r="B624" s="5" t="n">
        <v>3210</v>
      </c>
    </row>
    <row r="625" spans="1:5">
      <c r="A625" s="4" t="s">
        <v>1359</v>
      </c>
      <c r="B625" s="5" t="n">
        <v>27473</v>
      </c>
    </row>
    <row r="626" spans="1:5">
      <c r="A626" s="4" t="s">
        <v>1360</v>
      </c>
      <c r="B626" s="5" t="n">
        <v>30683</v>
      </c>
    </row>
    <row r="627" spans="1:5">
      <c r="A627" s="4" t="s">
        <v>1361</v>
      </c>
      <c r="B627" s="5" t="n">
        <v>8292</v>
      </c>
    </row>
    <row r="628" spans="1:5">
      <c r="A628" s="4" t="s">
        <v>1417</v>
      </c>
    </row>
    <row r="629" spans="1:5">
      <c r="A629" s="3" t="s">
        <v>1352</v>
      </c>
    </row>
    <row r="630" spans="1:5">
      <c r="A630" s="4" t="s">
        <v>1353</v>
      </c>
      <c r="B630" s="5" t="n">
        <v>7277</v>
      </c>
    </row>
    <row r="631" spans="1:5">
      <c r="A631" s="4" t="s">
        <v>1354</v>
      </c>
      <c r="B631" s="5" t="n">
        <v>2045</v>
      </c>
    </row>
    <row r="632" spans="1:5">
      <c r="A632" s="4" t="s">
        <v>1355</v>
      </c>
      <c r="B632" s="5" t="n">
        <v>15802</v>
      </c>
    </row>
    <row r="633" spans="1:5">
      <c r="A633" s="4" t="s">
        <v>1356</v>
      </c>
      <c r="B633" s="5" t="n">
        <v>0</v>
      </c>
    </row>
    <row r="634" spans="1:5">
      <c r="A634" s="4" t="s">
        <v>1357</v>
      </c>
      <c r="B634" s="5" t="n">
        <v>1540</v>
      </c>
    </row>
    <row r="635" spans="1:5">
      <c r="A635" s="4" t="s">
        <v>1358</v>
      </c>
      <c r="B635" s="5" t="n">
        <v>2045</v>
      </c>
    </row>
    <row r="636" spans="1:5">
      <c r="A636" s="4" t="s">
        <v>1359</v>
      </c>
      <c r="B636" s="5" t="n">
        <v>17342</v>
      </c>
    </row>
    <row r="637" spans="1:5">
      <c r="A637" s="4" t="s">
        <v>1360</v>
      </c>
      <c r="B637" s="5" t="n">
        <v>19387</v>
      </c>
    </row>
    <row r="638" spans="1:5">
      <c r="A638" s="4" t="s">
        <v>1361</v>
      </c>
      <c r="B638" s="5" t="n">
        <v>4891</v>
      </c>
    </row>
    <row r="639" spans="1:5">
      <c r="A639" s="4" t="s">
        <v>1418</v>
      </c>
    </row>
    <row r="640" spans="1:5">
      <c r="A640" s="3" t="s">
        <v>1352</v>
      </c>
    </row>
    <row r="641" spans="1:5">
      <c r="A641" s="4" t="s">
        <v>1353</v>
      </c>
      <c r="B641" s="5" t="n">
        <v>5463</v>
      </c>
    </row>
    <row r="642" spans="1:5">
      <c r="A642" s="4" t="s">
        <v>1354</v>
      </c>
      <c r="B642" s="5" t="n">
        <v>840</v>
      </c>
    </row>
    <row r="643" spans="1:5">
      <c r="A643" s="4" t="s">
        <v>1355</v>
      </c>
      <c r="B643" s="5" t="n">
        <v>4359</v>
      </c>
    </row>
    <row r="644" spans="1:5">
      <c r="A644" s="4" t="s">
        <v>1356</v>
      </c>
      <c r="B644" s="5" t="n">
        <v>0</v>
      </c>
    </row>
    <row r="645" spans="1:5">
      <c r="A645" s="4" t="s">
        <v>1357</v>
      </c>
      <c r="B645" s="5" t="n">
        <v>751</v>
      </c>
    </row>
    <row r="646" spans="1:5">
      <c r="A646" s="4" t="s">
        <v>1358</v>
      </c>
      <c r="B646" s="5" t="n">
        <v>840</v>
      </c>
    </row>
    <row r="647" spans="1:5">
      <c r="A647" s="4" t="s">
        <v>1359</v>
      </c>
      <c r="B647" s="5" t="n">
        <v>5110</v>
      </c>
    </row>
    <row r="648" spans="1:5">
      <c r="A648" s="4" t="s">
        <v>1360</v>
      </c>
      <c r="B648" s="5" t="n">
        <v>5950</v>
      </c>
    </row>
    <row r="649" spans="1:5">
      <c r="A649" s="4" t="s">
        <v>1361</v>
      </c>
      <c r="B649" s="5" t="n">
        <v>1862</v>
      </c>
    </row>
    <row r="650" spans="1:5">
      <c r="A650" s="4" t="s">
        <v>1419</v>
      </c>
    </row>
    <row r="651" spans="1:5">
      <c r="A651" s="3" t="s">
        <v>1352</v>
      </c>
    </row>
    <row r="652" spans="1:5">
      <c r="A652" s="4" t="s">
        <v>1353</v>
      </c>
      <c r="B652" s="5" t="n">
        <v>12800</v>
      </c>
    </row>
    <row r="653" spans="1:5">
      <c r="A653" s="4" t="s">
        <v>1354</v>
      </c>
      <c r="B653" s="5" t="n">
        <v>900</v>
      </c>
    </row>
    <row r="654" spans="1:5">
      <c r="A654" s="4" t="s">
        <v>1355</v>
      </c>
      <c r="B654" s="5" t="n">
        <v>10741</v>
      </c>
    </row>
    <row r="655" spans="1:5">
      <c r="A655" s="4" t="s">
        <v>1356</v>
      </c>
      <c r="B655" s="5" t="n">
        <v>0</v>
      </c>
    </row>
    <row r="656" spans="1:5">
      <c r="A656" s="4" t="s">
        <v>1357</v>
      </c>
      <c r="B656" s="5" t="n">
        <v>4157</v>
      </c>
    </row>
    <row r="657" spans="1:5">
      <c r="A657" s="4" t="s">
        <v>1358</v>
      </c>
      <c r="B657" s="5" t="n">
        <v>900</v>
      </c>
    </row>
    <row r="658" spans="1:5">
      <c r="A658" s="4" t="s">
        <v>1359</v>
      </c>
      <c r="B658" s="5" t="n">
        <v>14898</v>
      </c>
    </row>
    <row r="659" spans="1:5">
      <c r="A659" s="4" t="s">
        <v>1360</v>
      </c>
      <c r="B659" s="5" t="n">
        <v>15798</v>
      </c>
    </row>
    <row r="660" spans="1:5">
      <c r="A660" s="4" t="s">
        <v>1361</v>
      </c>
      <c r="B660" s="5" t="n">
        <v>4701</v>
      </c>
    </row>
    <row r="661" spans="1:5">
      <c r="A661" s="4" t="s">
        <v>1420</v>
      </c>
    </row>
    <row r="662" spans="1:5">
      <c r="A662" s="3" t="s">
        <v>1352</v>
      </c>
    </row>
    <row r="663" spans="1:5">
      <c r="A663" s="4" t="s">
        <v>1353</v>
      </c>
      <c r="B663" s="5" t="n">
        <v>88800</v>
      </c>
    </row>
    <row r="664" spans="1:5">
      <c r="A664" s="4" t="s">
        <v>1354</v>
      </c>
      <c r="B664" s="5" t="n">
        <v>24494</v>
      </c>
    </row>
    <row r="665" spans="1:5">
      <c r="A665" s="4" t="s">
        <v>1355</v>
      </c>
      <c r="B665" s="5" t="n">
        <v>85246</v>
      </c>
    </row>
    <row r="666" spans="1:5">
      <c r="A666" s="4" t="s">
        <v>1356</v>
      </c>
      <c r="B666" s="5" t="n">
        <v>0</v>
      </c>
    </row>
    <row r="667" spans="1:5">
      <c r="A667" s="4" t="s">
        <v>1357</v>
      </c>
      <c r="B667" s="5" t="n">
        <v>12038</v>
      </c>
    </row>
    <row r="668" spans="1:5">
      <c r="A668" s="4" t="s">
        <v>1358</v>
      </c>
      <c r="B668" s="5" t="n">
        <v>24494</v>
      </c>
    </row>
    <row r="669" spans="1:5">
      <c r="A669" s="4" t="s">
        <v>1359</v>
      </c>
      <c r="B669" s="5" t="n">
        <v>97284</v>
      </c>
    </row>
    <row r="670" spans="1:5">
      <c r="A670" s="4" t="s">
        <v>1360</v>
      </c>
      <c r="B670" s="5" t="n">
        <v>121778</v>
      </c>
    </row>
    <row r="671" spans="1:5">
      <c r="A671" s="4" t="s">
        <v>1361</v>
      </c>
      <c r="B671" s="5" t="n">
        <v>8718</v>
      </c>
    </row>
    <row r="672" spans="1:5">
      <c r="A672" s="4" t="s">
        <v>1421</v>
      </c>
    </row>
    <row r="673" spans="1:5">
      <c r="A673" s="3" t="s">
        <v>1352</v>
      </c>
    </row>
    <row r="674" spans="1:5">
      <c r="A674" s="4" t="s">
        <v>1353</v>
      </c>
      <c r="B674" s="5" t="n">
        <v>4981</v>
      </c>
    </row>
    <row r="675" spans="1:5">
      <c r="A675" s="4" t="s">
        <v>1354</v>
      </c>
      <c r="B675" s="5" t="n">
        <v>673</v>
      </c>
    </row>
    <row r="676" spans="1:5">
      <c r="A676" s="4" t="s">
        <v>1355</v>
      </c>
      <c r="B676" s="5" t="n">
        <v>4804</v>
      </c>
    </row>
    <row r="677" spans="1:5">
      <c r="A677" s="4" t="s">
        <v>1356</v>
      </c>
      <c r="B677" s="5" t="n">
        <v>0</v>
      </c>
    </row>
    <row r="678" spans="1:5">
      <c r="A678" s="4" t="s">
        <v>1357</v>
      </c>
      <c r="B678" s="5" t="n">
        <v>2675</v>
      </c>
    </row>
    <row r="679" spans="1:5">
      <c r="A679" s="4" t="s">
        <v>1358</v>
      </c>
      <c r="B679" s="5" t="n">
        <v>673</v>
      </c>
    </row>
    <row r="680" spans="1:5">
      <c r="A680" s="4" t="s">
        <v>1359</v>
      </c>
      <c r="B680" s="5" t="n">
        <v>7479</v>
      </c>
    </row>
    <row r="681" spans="1:5">
      <c r="A681" s="4" t="s">
        <v>1360</v>
      </c>
      <c r="B681" s="5" t="n">
        <v>8152</v>
      </c>
    </row>
    <row r="682" spans="1:5">
      <c r="A682" s="4" t="s">
        <v>1361</v>
      </c>
      <c r="B682" s="5" t="n">
        <v>2526</v>
      </c>
    </row>
    <row r="683" spans="1:5">
      <c r="A683" s="4" t="s">
        <v>1422</v>
      </c>
    </row>
    <row r="684" spans="1:5">
      <c r="A684" s="3" t="s">
        <v>1352</v>
      </c>
    </row>
    <row r="685" spans="1:5">
      <c r="A685" s="4" t="s">
        <v>1353</v>
      </c>
      <c r="B685" s="5" t="n">
        <v>31680</v>
      </c>
    </row>
    <row r="686" spans="1:5">
      <c r="A686" s="4" t="s">
        <v>1354</v>
      </c>
      <c r="B686" s="5" t="n">
        <v>9342</v>
      </c>
    </row>
    <row r="687" spans="1:5">
      <c r="A687" s="4" t="s">
        <v>1355</v>
      </c>
      <c r="B687" s="5" t="n">
        <v>29656</v>
      </c>
    </row>
    <row r="688" spans="1:5">
      <c r="A688" s="4" t="s">
        <v>1356</v>
      </c>
      <c r="B688" s="5" t="n">
        <v>0</v>
      </c>
    </row>
    <row r="689" spans="1:5">
      <c r="A689" s="4" t="s">
        <v>1357</v>
      </c>
      <c r="B689" s="5" t="n">
        <v>524</v>
      </c>
    </row>
    <row r="690" spans="1:5">
      <c r="A690" s="4" t="s">
        <v>1358</v>
      </c>
      <c r="B690" s="5" t="n">
        <v>9342</v>
      </c>
    </row>
    <row r="691" spans="1:5">
      <c r="A691" s="4" t="s">
        <v>1359</v>
      </c>
      <c r="B691" s="5" t="n">
        <v>30180</v>
      </c>
    </row>
    <row r="692" spans="1:5">
      <c r="A692" s="4" t="s">
        <v>1360</v>
      </c>
      <c r="B692" s="5" t="n">
        <v>39522</v>
      </c>
    </row>
    <row r="693" spans="1:5">
      <c r="A693" s="4" t="s">
        <v>1361</v>
      </c>
      <c r="B693" s="5" t="n">
        <v>3243</v>
      </c>
    </row>
    <row r="694" spans="1:5">
      <c r="A694" s="4" t="s">
        <v>1423</v>
      </c>
    </row>
    <row r="695" spans="1:5">
      <c r="A695" s="3" t="s">
        <v>1352</v>
      </c>
    </row>
    <row r="696" spans="1:5">
      <c r="A696" s="4" t="s">
        <v>1353</v>
      </c>
      <c r="B696" s="5" t="n">
        <v>19101</v>
      </c>
    </row>
    <row r="697" spans="1:5">
      <c r="A697" s="4" t="s">
        <v>1354</v>
      </c>
      <c r="B697" s="5" t="n">
        <v>1352</v>
      </c>
    </row>
    <row r="698" spans="1:5">
      <c r="A698" s="4" t="s">
        <v>1355</v>
      </c>
      <c r="B698" s="5" t="n">
        <v>12266</v>
      </c>
    </row>
    <row r="699" spans="1:5">
      <c r="A699" s="4" t="s">
        <v>1356</v>
      </c>
      <c r="B699" s="5" t="n">
        <v>0</v>
      </c>
    </row>
    <row r="700" spans="1:5">
      <c r="A700" s="4" t="s">
        <v>1357</v>
      </c>
      <c r="B700" s="5" t="n">
        <v>1517</v>
      </c>
    </row>
    <row r="701" spans="1:5">
      <c r="A701" s="4" t="s">
        <v>1358</v>
      </c>
      <c r="B701" s="5" t="n">
        <v>1352</v>
      </c>
    </row>
    <row r="702" spans="1:5">
      <c r="A702" s="4" t="s">
        <v>1359</v>
      </c>
      <c r="B702" s="5" t="n">
        <v>13783</v>
      </c>
    </row>
    <row r="703" spans="1:5">
      <c r="A703" s="4" t="s">
        <v>1360</v>
      </c>
      <c r="B703" s="5" t="n">
        <v>15135</v>
      </c>
    </row>
    <row r="704" spans="1:5">
      <c r="A704" s="4" t="s">
        <v>1361</v>
      </c>
      <c r="B704" s="5" t="n">
        <v>4655</v>
      </c>
    </row>
    <row r="705" spans="1:5">
      <c r="A705" s="4" t="s">
        <v>1424</v>
      </c>
    </row>
    <row r="706" spans="1:5">
      <c r="A706" s="3" t="s">
        <v>1352</v>
      </c>
    </row>
    <row r="707" spans="1:5">
      <c r="A707" s="4" t="s">
        <v>1353</v>
      </c>
      <c r="B707" s="5" t="n">
        <v>28960</v>
      </c>
    </row>
    <row r="708" spans="1:5">
      <c r="A708" s="4" t="s">
        <v>1354</v>
      </c>
      <c r="B708" s="5" t="n">
        <v>5128</v>
      </c>
    </row>
    <row r="709" spans="1:5">
      <c r="A709" s="4" t="s">
        <v>1355</v>
      </c>
      <c r="B709" s="5" t="n">
        <v>30522</v>
      </c>
    </row>
    <row r="710" spans="1:5">
      <c r="A710" s="4" t="s">
        <v>1356</v>
      </c>
      <c r="B710" s="5" t="n">
        <v>0</v>
      </c>
    </row>
    <row r="711" spans="1:5">
      <c r="A711" s="4" t="s">
        <v>1357</v>
      </c>
      <c r="B711" s="5" t="n">
        <v>-655</v>
      </c>
    </row>
    <row r="712" spans="1:5">
      <c r="A712" s="4" t="s">
        <v>1358</v>
      </c>
      <c r="B712" s="5" t="n">
        <v>5128</v>
      </c>
    </row>
    <row r="713" spans="1:5">
      <c r="A713" s="4" t="s">
        <v>1359</v>
      </c>
      <c r="B713" s="5" t="n">
        <v>29867</v>
      </c>
    </row>
    <row r="714" spans="1:5">
      <c r="A714" s="4" t="s">
        <v>1360</v>
      </c>
      <c r="B714" s="5" t="n">
        <v>34995</v>
      </c>
    </row>
    <row r="715" spans="1:5">
      <c r="A715" s="4" t="s">
        <v>1361</v>
      </c>
      <c r="B715" s="5" t="n">
        <v>1450</v>
      </c>
    </row>
    <row r="716" spans="1:5">
      <c r="A716" s="4" t="s">
        <v>1425</v>
      </c>
    </row>
    <row r="717" spans="1:5">
      <c r="A717" s="3" t="s">
        <v>1352</v>
      </c>
    </row>
    <row r="718" spans="1:5">
      <c r="A718" s="4" t="s">
        <v>1353</v>
      </c>
      <c r="B718" s="5" t="n">
        <v>41400</v>
      </c>
    </row>
    <row r="719" spans="1:5">
      <c r="A719" s="4" t="s">
        <v>1354</v>
      </c>
      <c r="B719" s="5" t="n">
        <v>5411</v>
      </c>
    </row>
    <row r="720" spans="1:5">
      <c r="A720" s="4" t="s">
        <v>1355</v>
      </c>
      <c r="B720" s="5" t="n">
        <v>38610</v>
      </c>
    </row>
    <row r="721" spans="1:5">
      <c r="A721" s="4" t="s">
        <v>1356</v>
      </c>
      <c r="B721" s="5" t="n">
        <v>0</v>
      </c>
    </row>
    <row r="722" spans="1:5">
      <c r="A722" s="4" t="s">
        <v>1357</v>
      </c>
      <c r="B722" s="5" t="n">
        <v>4493</v>
      </c>
    </row>
    <row r="723" spans="1:5">
      <c r="A723" s="4" t="s">
        <v>1358</v>
      </c>
      <c r="B723" s="5" t="n">
        <v>5411</v>
      </c>
    </row>
    <row r="724" spans="1:5">
      <c r="A724" s="4" t="s">
        <v>1359</v>
      </c>
      <c r="B724" s="5" t="n">
        <v>43103</v>
      </c>
    </row>
    <row r="725" spans="1:5">
      <c r="A725" s="4" t="s">
        <v>1360</v>
      </c>
      <c r="B725" s="5" t="n">
        <v>48514</v>
      </c>
    </row>
    <row r="726" spans="1:5">
      <c r="A726" s="4" t="s">
        <v>1361</v>
      </c>
      <c r="B726" s="5" t="n">
        <v>13435</v>
      </c>
    </row>
    <row r="727" spans="1:5">
      <c r="A727" s="4" t="s">
        <v>1426</v>
      </c>
    </row>
    <row r="728" spans="1:5">
      <c r="A728" s="3" t="s">
        <v>1352</v>
      </c>
    </row>
    <row r="729" spans="1:5">
      <c r="A729" s="4" t="s">
        <v>1353</v>
      </c>
      <c r="B729" s="5" t="n">
        <v>21566</v>
      </c>
    </row>
    <row r="730" spans="1:5">
      <c r="A730" s="4" t="s">
        <v>1354</v>
      </c>
      <c r="B730" s="5" t="n">
        <v>2244</v>
      </c>
    </row>
    <row r="731" spans="1:5">
      <c r="A731" s="4" t="s">
        <v>1355</v>
      </c>
      <c r="B731" s="5" t="n">
        <v>18520</v>
      </c>
    </row>
    <row r="732" spans="1:5">
      <c r="A732" s="4" t="s">
        <v>1356</v>
      </c>
      <c r="B732" s="5" t="n">
        <v>0</v>
      </c>
    </row>
    <row r="733" spans="1:5">
      <c r="A733" s="4" t="s">
        <v>1357</v>
      </c>
      <c r="B733" s="5" t="n">
        <v>6381</v>
      </c>
    </row>
    <row r="734" spans="1:5">
      <c r="A734" s="4" t="s">
        <v>1358</v>
      </c>
      <c r="B734" s="5" t="n">
        <v>2244</v>
      </c>
    </row>
    <row r="735" spans="1:5">
      <c r="A735" s="4" t="s">
        <v>1359</v>
      </c>
      <c r="B735" s="5" t="n">
        <v>24901</v>
      </c>
    </row>
    <row r="736" spans="1:5">
      <c r="A736" s="4" t="s">
        <v>1360</v>
      </c>
      <c r="B736" s="5" t="n">
        <v>27145</v>
      </c>
    </row>
    <row r="737" spans="1:5">
      <c r="A737" s="4" t="s">
        <v>1361</v>
      </c>
      <c r="B737" s="5" t="n">
        <v>7088</v>
      </c>
    </row>
    <row r="738" spans="1:5">
      <c r="A738" s="4" t="s">
        <v>1427</v>
      </c>
    </row>
    <row r="739" spans="1:5">
      <c r="A739" s="3" t="s">
        <v>1352</v>
      </c>
    </row>
    <row r="740" spans="1:5">
      <c r="A740" s="4" t="s">
        <v>1353</v>
      </c>
      <c r="B740" s="5" t="n">
        <v>9321</v>
      </c>
    </row>
    <row r="741" spans="1:5">
      <c r="A741" s="4" t="s">
        <v>1354</v>
      </c>
      <c r="B741" s="5" t="n">
        <v>1868</v>
      </c>
    </row>
    <row r="742" spans="1:5">
      <c r="A742" s="4" t="s">
        <v>1355</v>
      </c>
      <c r="B742" s="5" t="n">
        <v>14030</v>
      </c>
    </row>
    <row r="743" spans="1:5">
      <c r="A743" s="4" t="s">
        <v>1356</v>
      </c>
      <c r="B743" s="5" t="n">
        <v>0</v>
      </c>
    </row>
    <row r="744" spans="1:5">
      <c r="A744" s="4" t="s">
        <v>1357</v>
      </c>
      <c r="B744" s="5" t="n">
        <v>5416</v>
      </c>
    </row>
    <row r="745" spans="1:5">
      <c r="A745" s="4" t="s">
        <v>1358</v>
      </c>
      <c r="B745" s="5" t="n">
        <v>1868</v>
      </c>
    </row>
    <row r="746" spans="1:5">
      <c r="A746" s="4" t="s">
        <v>1359</v>
      </c>
      <c r="B746" s="5" t="n">
        <v>19446</v>
      </c>
    </row>
    <row r="747" spans="1:5">
      <c r="A747" s="4" t="s">
        <v>1360</v>
      </c>
      <c r="B747" s="5" t="n">
        <v>21314</v>
      </c>
    </row>
    <row r="748" spans="1:5">
      <c r="A748" s="4" t="s">
        <v>1361</v>
      </c>
      <c r="B748" s="5" t="n">
        <v>6294</v>
      </c>
    </row>
    <row r="749" spans="1:5">
      <c r="A749" s="4" t="s">
        <v>1428</v>
      </c>
    </row>
    <row r="750" spans="1:5">
      <c r="A750" s="3" t="s">
        <v>1352</v>
      </c>
    </row>
    <row r="751" spans="1:5">
      <c r="A751" s="4" t="s">
        <v>1353</v>
      </c>
      <c r="B751" s="5" t="n">
        <v>31440</v>
      </c>
    </row>
    <row r="752" spans="1:5">
      <c r="A752" s="4" t="s">
        <v>1354</v>
      </c>
      <c r="B752" s="5" t="n">
        <v>6948</v>
      </c>
    </row>
    <row r="753" spans="1:5">
      <c r="A753" s="4" t="s">
        <v>1355</v>
      </c>
      <c r="B753" s="5" t="n">
        <v>31755</v>
      </c>
    </row>
    <row r="754" spans="1:5">
      <c r="A754" s="4" t="s">
        <v>1356</v>
      </c>
      <c r="B754" s="5" t="n">
        <v>0</v>
      </c>
    </row>
    <row r="755" spans="1:5">
      <c r="A755" s="4" t="s">
        <v>1357</v>
      </c>
      <c r="B755" s="5" t="n">
        <v>475</v>
      </c>
    </row>
    <row r="756" spans="1:5">
      <c r="A756" s="4" t="s">
        <v>1358</v>
      </c>
      <c r="B756" s="5" t="n">
        <v>6948</v>
      </c>
    </row>
    <row r="757" spans="1:5">
      <c r="A757" s="4" t="s">
        <v>1359</v>
      </c>
      <c r="B757" s="5" t="n">
        <v>32230</v>
      </c>
    </row>
    <row r="758" spans="1:5">
      <c r="A758" s="4" t="s">
        <v>1360</v>
      </c>
      <c r="B758" s="5" t="n">
        <v>39178</v>
      </c>
    </row>
    <row r="759" spans="1:5">
      <c r="A759" s="4" t="s">
        <v>1361</v>
      </c>
      <c r="B759" s="5" t="n">
        <v>2790</v>
      </c>
    </row>
    <row r="760" spans="1:5">
      <c r="A760" s="4" t="s">
        <v>1429</v>
      </c>
    </row>
    <row r="761" spans="1:5">
      <c r="A761" s="3" t="s">
        <v>1352</v>
      </c>
    </row>
    <row r="762" spans="1:5">
      <c r="A762" s="4" t="s">
        <v>1353</v>
      </c>
      <c r="B762" s="5" t="n">
        <v>23000</v>
      </c>
    </row>
    <row r="763" spans="1:5">
      <c r="A763" s="4" t="s">
        <v>1354</v>
      </c>
      <c r="B763" s="5" t="n">
        <v>2447</v>
      </c>
    </row>
    <row r="764" spans="1:5">
      <c r="A764" s="4" t="s">
        <v>1355</v>
      </c>
      <c r="B764" s="5" t="n">
        <v>16005</v>
      </c>
    </row>
    <row r="765" spans="1:5">
      <c r="A765" s="4" t="s">
        <v>1356</v>
      </c>
      <c r="B765" s="5" t="n">
        <v>0</v>
      </c>
    </row>
    <row r="766" spans="1:5">
      <c r="A766" s="4" t="s">
        <v>1357</v>
      </c>
      <c r="B766" s="5" t="n">
        <v>3920</v>
      </c>
    </row>
    <row r="767" spans="1:5">
      <c r="A767" s="4" t="s">
        <v>1358</v>
      </c>
      <c r="B767" s="5" t="n">
        <v>2447</v>
      </c>
    </row>
    <row r="768" spans="1:5">
      <c r="A768" s="4" t="s">
        <v>1359</v>
      </c>
      <c r="B768" s="5" t="n">
        <v>19925</v>
      </c>
    </row>
    <row r="769" spans="1:5">
      <c r="A769" s="4" t="s">
        <v>1360</v>
      </c>
      <c r="B769" s="5" t="n">
        <v>22372</v>
      </c>
    </row>
    <row r="770" spans="1:5">
      <c r="A770" s="4" t="s">
        <v>1361</v>
      </c>
      <c r="B770" s="5" t="n">
        <v>6189</v>
      </c>
    </row>
    <row r="771" spans="1:5">
      <c r="A771" s="4" t="s">
        <v>1430</v>
      </c>
    </row>
    <row r="772" spans="1:5">
      <c r="A772" s="3" t="s">
        <v>1352</v>
      </c>
    </row>
    <row r="773" spans="1:5">
      <c r="A773" s="4" t="s">
        <v>1353</v>
      </c>
      <c r="B773" s="5" t="n">
        <v>17500</v>
      </c>
    </row>
    <row r="774" spans="1:5">
      <c r="A774" s="4" t="s">
        <v>1354</v>
      </c>
      <c r="B774" s="5" t="n">
        <v>2244</v>
      </c>
    </row>
    <row r="775" spans="1:5">
      <c r="A775" s="4" t="s">
        <v>1355</v>
      </c>
      <c r="B775" s="5" t="n">
        <v>12345</v>
      </c>
    </row>
    <row r="776" spans="1:5">
      <c r="A776" s="4" t="s">
        <v>1356</v>
      </c>
      <c r="B776" s="5" t="n">
        <v>0</v>
      </c>
    </row>
    <row r="777" spans="1:5">
      <c r="A777" s="4" t="s">
        <v>1357</v>
      </c>
      <c r="B777" s="5" t="n">
        <v>4579</v>
      </c>
    </row>
    <row r="778" spans="1:5">
      <c r="A778" s="4" t="s">
        <v>1358</v>
      </c>
      <c r="B778" s="5" t="n">
        <v>2244</v>
      </c>
    </row>
    <row r="779" spans="1:5">
      <c r="A779" s="4" t="s">
        <v>1359</v>
      </c>
      <c r="B779" s="5" t="n">
        <v>16924</v>
      </c>
    </row>
    <row r="780" spans="1:5">
      <c r="A780" s="4" t="s">
        <v>1360</v>
      </c>
      <c r="B780" s="5" t="n">
        <v>19168</v>
      </c>
    </row>
    <row r="781" spans="1:5">
      <c r="A781" s="4" t="s">
        <v>1361</v>
      </c>
      <c r="B781" s="5" t="n">
        <v>5551</v>
      </c>
    </row>
    <row r="782" spans="1:5">
      <c r="A782" s="4" t="s">
        <v>1431</v>
      </c>
    </row>
    <row r="783" spans="1:5">
      <c r="A783" s="3" t="s">
        <v>1352</v>
      </c>
    </row>
    <row r="784" spans="1:5">
      <c r="A784" s="4" t="s">
        <v>1353</v>
      </c>
      <c r="B784" s="5" t="n">
        <v>23714</v>
      </c>
    </row>
    <row r="785" spans="1:5">
      <c r="A785" s="4" t="s">
        <v>1354</v>
      </c>
      <c r="B785" s="5" t="n">
        <v>5112</v>
      </c>
    </row>
    <row r="786" spans="1:5">
      <c r="A786" s="4" t="s">
        <v>1355</v>
      </c>
      <c r="B786" s="5" t="n">
        <v>19429</v>
      </c>
    </row>
    <row r="787" spans="1:5">
      <c r="A787" s="4" t="s">
        <v>1356</v>
      </c>
      <c r="B787" s="5" t="n">
        <v>0</v>
      </c>
    </row>
    <row r="788" spans="1:5">
      <c r="A788" s="4" t="s">
        <v>1357</v>
      </c>
      <c r="B788" s="5" t="n">
        <v>4882</v>
      </c>
    </row>
    <row r="789" spans="1:5">
      <c r="A789" s="4" t="s">
        <v>1358</v>
      </c>
      <c r="B789" s="5" t="n">
        <v>5112</v>
      </c>
    </row>
    <row r="790" spans="1:5">
      <c r="A790" s="4" t="s">
        <v>1359</v>
      </c>
      <c r="B790" s="5" t="n">
        <v>24311</v>
      </c>
    </row>
    <row r="791" spans="1:5">
      <c r="A791" s="4" t="s">
        <v>1360</v>
      </c>
      <c r="B791" s="5" t="n">
        <v>29423</v>
      </c>
    </row>
    <row r="792" spans="1:5">
      <c r="A792" s="4" t="s">
        <v>1361</v>
      </c>
      <c r="B792" s="5" t="n">
        <v>6923</v>
      </c>
    </row>
    <row r="793" spans="1:5">
      <c r="A793" s="4" t="s">
        <v>1432</v>
      </c>
    </row>
    <row r="794" spans="1:5">
      <c r="A794" s="3" t="s">
        <v>1352</v>
      </c>
    </row>
    <row r="795" spans="1:5">
      <c r="A795" s="4" t="s">
        <v>1353</v>
      </c>
      <c r="B795" s="5" t="n">
        <v>16048</v>
      </c>
    </row>
    <row r="796" spans="1:5">
      <c r="A796" s="4" t="s">
        <v>1354</v>
      </c>
      <c r="B796" s="5" t="n">
        <v>3700</v>
      </c>
    </row>
    <row r="797" spans="1:5">
      <c r="A797" s="4" t="s">
        <v>1355</v>
      </c>
      <c r="B797" s="5" t="n">
        <v>22134</v>
      </c>
    </row>
    <row r="798" spans="1:5">
      <c r="A798" s="4" t="s">
        <v>1356</v>
      </c>
      <c r="B798" s="5" t="n">
        <v>0</v>
      </c>
    </row>
    <row r="799" spans="1:5">
      <c r="A799" s="4" t="s">
        <v>1357</v>
      </c>
      <c r="B799" s="5" t="n">
        <v>4717</v>
      </c>
    </row>
    <row r="800" spans="1:5">
      <c r="A800" s="4" t="s">
        <v>1358</v>
      </c>
      <c r="B800" s="5" t="n">
        <v>3700</v>
      </c>
    </row>
    <row r="801" spans="1:5">
      <c r="A801" s="4" t="s">
        <v>1359</v>
      </c>
      <c r="B801" s="5" t="n">
        <v>26851</v>
      </c>
    </row>
    <row r="802" spans="1:5">
      <c r="A802" s="4" t="s">
        <v>1360</v>
      </c>
      <c r="B802" s="5" t="n">
        <v>30551</v>
      </c>
    </row>
    <row r="803" spans="1:5">
      <c r="A803" s="4" t="s">
        <v>1361</v>
      </c>
      <c r="B803" s="5" t="n">
        <v>7396</v>
      </c>
    </row>
    <row r="804" spans="1:5">
      <c r="A804" s="4" t="s">
        <v>1433</v>
      </c>
    </row>
    <row r="805" spans="1:5">
      <c r="A805" s="3" t="s">
        <v>1352</v>
      </c>
    </row>
    <row r="806" spans="1:5">
      <c r="A806" s="4" t="s">
        <v>1353</v>
      </c>
      <c r="B806" s="5" t="n">
        <v>16958</v>
      </c>
    </row>
    <row r="807" spans="1:5">
      <c r="A807" s="4" t="s">
        <v>1354</v>
      </c>
      <c r="B807" s="5" t="n">
        <v>2115</v>
      </c>
    </row>
    <row r="808" spans="1:5">
      <c r="A808" s="4" t="s">
        <v>1355</v>
      </c>
      <c r="B808" s="5" t="n">
        <v>22360</v>
      </c>
    </row>
    <row r="809" spans="1:5">
      <c r="A809" s="4" t="s">
        <v>1356</v>
      </c>
      <c r="B809" s="5" t="n">
        <v>0</v>
      </c>
    </row>
    <row r="810" spans="1:5">
      <c r="A810" s="4" t="s">
        <v>1357</v>
      </c>
      <c r="B810" s="5" t="n">
        <v>2888</v>
      </c>
    </row>
    <row r="811" spans="1:5">
      <c r="A811" s="4" t="s">
        <v>1358</v>
      </c>
      <c r="B811" s="5" t="n">
        <v>2115</v>
      </c>
    </row>
    <row r="812" spans="1:5">
      <c r="A812" s="4" t="s">
        <v>1359</v>
      </c>
      <c r="B812" s="5" t="n">
        <v>25248</v>
      </c>
    </row>
    <row r="813" spans="1:5">
      <c r="A813" s="4" t="s">
        <v>1360</v>
      </c>
      <c r="B813" s="5" t="n">
        <v>27363</v>
      </c>
    </row>
    <row r="814" spans="1:5">
      <c r="A814" s="4" t="s">
        <v>1361</v>
      </c>
      <c r="B814" s="5" t="n">
        <v>7433</v>
      </c>
    </row>
    <row r="815" spans="1:5">
      <c r="A815" s="4" t="s">
        <v>1434</v>
      </c>
    </row>
    <row r="816" spans="1:5">
      <c r="A816" s="3" t="s">
        <v>1352</v>
      </c>
    </row>
    <row r="817" spans="1:5">
      <c r="A817" s="4" t="s">
        <v>1353</v>
      </c>
      <c r="B817" s="5" t="n">
        <v>29993</v>
      </c>
    </row>
    <row r="818" spans="1:5">
      <c r="A818" s="4" t="s">
        <v>1354</v>
      </c>
      <c r="B818" s="5" t="n">
        <v>2863</v>
      </c>
    </row>
    <row r="819" spans="1:5">
      <c r="A819" s="4" t="s">
        <v>1355</v>
      </c>
      <c r="B819" s="5" t="n">
        <v>10723</v>
      </c>
    </row>
    <row r="820" spans="1:5">
      <c r="A820" s="4" t="s">
        <v>1356</v>
      </c>
      <c r="B820" s="5" t="n">
        <v>0</v>
      </c>
    </row>
    <row r="821" spans="1:5">
      <c r="A821" s="4" t="s">
        <v>1357</v>
      </c>
      <c r="B821" s="5" t="n">
        <v>3949</v>
      </c>
    </row>
    <row r="822" spans="1:5">
      <c r="A822" s="4" t="s">
        <v>1358</v>
      </c>
      <c r="B822" s="5" t="n">
        <v>2863</v>
      </c>
    </row>
    <row r="823" spans="1:5">
      <c r="A823" s="4" t="s">
        <v>1359</v>
      </c>
      <c r="B823" s="5" t="n">
        <v>14672</v>
      </c>
    </row>
    <row r="824" spans="1:5">
      <c r="A824" s="4" t="s">
        <v>1360</v>
      </c>
      <c r="B824" s="5" t="n">
        <v>17535</v>
      </c>
    </row>
    <row r="825" spans="1:5">
      <c r="A825" s="4" t="s">
        <v>1361</v>
      </c>
      <c r="B825" s="5" t="n">
        <v>4557</v>
      </c>
    </row>
    <row r="826" spans="1:5">
      <c r="A826" s="4" t="s">
        <v>1435</v>
      </c>
    </row>
    <row r="827" spans="1:5">
      <c r="A827" s="3" t="s">
        <v>1352</v>
      </c>
    </row>
    <row r="828" spans="1:5">
      <c r="A828" s="4" t="s">
        <v>1353</v>
      </c>
      <c r="B828" s="5" t="n">
        <v>6641</v>
      </c>
    </row>
    <row r="829" spans="1:5">
      <c r="A829" s="4" t="s">
        <v>1354</v>
      </c>
      <c r="B829" s="5" t="n">
        <v>1301</v>
      </c>
    </row>
    <row r="830" spans="1:5">
      <c r="A830" s="4" t="s">
        <v>1355</v>
      </c>
      <c r="B830" s="5" t="n">
        <v>7430</v>
      </c>
    </row>
    <row r="831" spans="1:5">
      <c r="A831" s="4" t="s">
        <v>1356</v>
      </c>
      <c r="B831" s="5" t="n">
        <v>0</v>
      </c>
    </row>
    <row r="832" spans="1:5">
      <c r="A832" s="4" t="s">
        <v>1357</v>
      </c>
      <c r="B832" s="5" t="n">
        <v>3010</v>
      </c>
    </row>
    <row r="833" spans="1:5">
      <c r="A833" s="4" t="s">
        <v>1358</v>
      </c>
      <c r="B833" s="5" t="n">
        <v>1301</v>
      </c>
    </row>
    <row r="834" spans="1:5">
      <c r="A834" s="4" t="s">
        <v>1359</v>
      </c>
      <c r="B834" s="5" t="n">
        <v>10440</v>
      </c>
    </row>
    <row r="835" spans="1:5">
      <c r="A835" s="4" t="s">
        <v>1360</v>
      </c>
      <c r="B835" s="5" t="n">
        <v>11741</v>
      </c>
    </row>
    <row r="836" spans="1:5">
      <c r="A836" s="4" t="s">
        <v>1361</v>
      </c>
      <c r="B836" s="5" t="n">
        <v>3819</v>
      </c>
    </row>
    <row r="837" spans="1:5">
      <c r="A837" s="4" t="s">
        <v>1436</v>
      </c>
    </row>
    <row r="838" spans="1:5">
      <c r="A838" s="3" t="s">
        <v>1352</v>
      </c>
    </row>
    <row r="839" spans="1:5">
      <c r="A839" s="4" t="s">
        <v>1353</v>
      </c>
      <c r="B839" s="5" t="n">
        <v>38528</v>
      </c>
    </row>
    <row r="840" spans="1:5">
      <c r="A840" s="4" t="s">
        <v>1354</v>
      </c>
      <c r="B840" s="5" t="n">
        <v>5419</v>
      </c>
    </row>
    <row r="841" spans="1:5">
      <c r="A841" s="4" t="s">
        <v>1355</v>
      </c>
      <c r="B841" s="5" t="n">
        <v>45304</v>
      </c>
    </row>
    <row r="842" spans="1:5">
      <c r="A842" s="4" t="s">
        <v>1356</v>
      </c>
      <c r="B842" s="5" t="n">
        <v>0</v>
      </c>
    </row>
    <row r="843" spans="1:5">
      <c r="A843" s="4" t="s">
        <v>1357</v>
      </c>
      <c r="B843" s="5" t="n">
        <v>5339</v>
      </c>
    </row>
    <row r="844" spans="1:5">
      <c r="A844" s="4" t="s">
        <v>1358</v>
      </c>
      <c r="B844" s="5" t="n">
        <v>5419</v>
      </c>
    </row>
    <row r="845" spans="1:5">
      <c r="A845" s="4" t="s">
        <v>1359</v>
      </c>
      <c r="B845" s="5" t="n">
        <v>50643</v>
      </c>
    </row>
    <row r="846" spans="1:5">
      <c r="A846" s="4" t="s">
        <v>1360</v>
      </c>
      <c r="B846" s="5" t="n">
        <v>56062</v>
      </c>
    </row>
    <row r="847" spans="1:5">
      <c r="A847" s="4" t="s">
        <v>1361</v>
      </c>
      <c r="B847" s="5" t="n">
        <v>13149</v>
      </c>
    </row>
    <row r="848" spans="1:5">
      <c r="A848" s="4" t="s">
        <v>1437</v>
      </c>
    </row>
    <row r="849" spans="1:5">
      <c r="A849" s="3" t="s">
        <v>1352</v>
      </c>
    </row>
    <row r="850" spans="1:5">
      <c r="A850" s="4" t="s">
        <v>1353</v>
      </c>
      <c r="B850" s="5" t="n">
        <v>18380</v>
      </c>
    </row>
    <row r="851" spans="1:5">
      <c r="A851" s="4" t="s">
        <v>1354</v>
      </c>
      <c r="B851" s="5" t="n">
        <v>291</v>
      </c>
    </row>
    <row r="852" spans="1:5">
      <c r="A852" s="4" t="s">
        <v>1355</v>
      </c>
      <c r="B852" s="5" t="n">
        <v>23090</v>
      </c>
    </row>
    <row r="853" spans="1:5">
      <c r="A853" s="4" t="s">
        <v>1356</v>
      </c>
      <c r="B853" s="5" t="n">
        <v>0</v>
      </c>
    </row>
    <row r="854" spans="1:5">
      <c r="A854" s="4" t="s">
        <v>1357</v>
      </c>
      <c r="B854" s="5" t="n">
        <v>322</v>
      </c>
    </row>
    <row r="855" spans="1:5">
      <c r="A855" s="4" t="s">
        <v>1358</v>
      </c>
      <c r="B855" s="5" t="n">
        <v>291</v>
      </c>
    </row>
    <row r="856" spans="1:5">
      <c r="A856" s="4" t="s">
        <v>1359</v>
      </c>
      <c r="B856" s="5" t="n">
        <v>23412</v>
      </c>
    </row>
    <row r="857" spans="1:5">
      <c r="A857" s="4" t="s">
        <v>1360</v>
      </c>
      <c r="B857" s="5" t="n">
        <v>23703</v>
      </c>
    </row>
    <row r="858" spans="1:5">
      <c r="A858" s="4" t="s">
        <v>1361</v>
      </c>
      <c r="B858" s="5" t="n">
        <v>1901</v>
      </c>
    </row>
    <row r="859" spans="1:5">
      <c r="A859" s="4" t="s">
        <v>1438</v>
      </c>
    </row>
    <row r="860" spans="1:5">
      <c r="A860" s="3" t="s">
        <v>1352</v>
      </c>
    </row>
    <row r="861" spans="1:5">
      <c r="A861" s="4" t="s">
        <v>1353</v>
      </c>
      <c r="B861" s="5" t="n">
        <v>29807</v>
      </c>
    </row>
    <row r="862" spans="1:5">
      <c r="A862" s="4" t="s">
        <v>1354</v>
      </c>
      <c r="B862" s="5" t="n">
        <v>3528</v>
      </c>
    </row>
    <row r="863" spans="1:5">
      <c r="A863" s="4" t="s">
        <v>1355</v>
      </c>
      <c r="B863" s="5" t="n">
        <v>29352</v>
      </c>
    </row>
    <row r="864" spans="1:5">
      <c r="A864" s="4" t="s">
        <v>1356</v>
      </c>
      <c r="B864" s="5" t="n">
        <v>0</v>
      </c>
    </row>
    <row r="865" spans="1:5">
      <c r="A865" s="4" t="s">
        <v>1357</v>
      </c>
      <c r="B865" s="5" t="n">
        <v>3548</v>
      </c>
    </row>
    <row r="866" spans="1:5">
      <c r="A866" s="4" t="s">
        <v>1358</v>
      </c>
      <c r="B866" s="5" t="n">
        <v>3528</v>
      </c>
    </row>
    <row r="867" spans="1:5">
      <c r="A867" s="4" t="s">
        <v>1359</v>
      </c>
      <c r="B867" s="5" t="n">
        <v>32900</v>
      </c>
    </row>
    <row r="868" spans="1:5">
      <c r="A868" s="4" t="s">
        <v>1360</v>
      </c>
      <c r="B868" s="5" t="n">
        <v>36428</v>
      </c>
    </row>
    <row r="869" spans="1:5">
      <c r="A869" s="4" t="s">
        <v>1361</v>
      </c>
      <c r="B869" s="5" t="n">
        <v>3290</v>
      </c>
    </row>
    <row r="870" spans="1:5">
      <c r="A870" s="4" t="s">
        <v>1439</v>
      </c>
    </row>
    <row r="871" spans="1:5">
      <c r="A871" s="3" t="s">
        <v>1352</v>
      </c>
    </row>
    <row r="872" spans="1:5">
      <c r="A872" s="4" t="s">
        <v>1353</v>
      </c>
      <c r="B872" s="5" t="n">
        <v>25492</v>
      </c>
    </row>
    <row r="873" spans="1:5">
      <c r="A873" s="4" t="s">
        <v>1354</v>
      </c>
      <c r="B873" s="5" t="n">
        <v>1906</v>
      </c>
    </row>
    <row r="874" spans="1:5">
      <c r="A874" s="4" t="s">
        <v>1355</v>
      </c>
      <c r="B874" s="5" t="n">
        <v>28093</v>
      </c>
    </row>
    <row r="875" spans="1:5">
      <c r="A875" s="4" t="s">
        <v>1356</v>
      </c>
      <c r="B875" s="5" t="n">
        <v>0</v>
      </c>
    </row>
    <row r="876" spans="1:5">
      <c r="A876" s="4" t="s">
        <v>1357</v>
      </c>
      <c r="B876" s="5" t="n">
        <v>1537</v>
      </c>
    </row>
    <row r="877" spans="1:5">
      <c r="A877" s="4" t="s">
        <v>1358</v>
      </c>
      <c r="B877" s="5" t="n">
        <v>1906</v>
      </c>
    </row>
    <row r="878" spans="1:5">
      <c r="A878" s="4" t="s">
        <v>1359</v>
      </c>
      <c r="B878" s="5" t="n">
        <v>29630</v>
      </c>
    </row>
    <row r="879" spans="1:5">
      <c r="A879" s="4" t="s">
        <v>1360</v>
      </c>
      <c r="B879" s="5" t="n">
        <v>31536</v>
      </c>
    </row>
    <row r="880" spans="1:5">
      <c r="A880" s="4" t="s">
        <v>1361</v>
      </c>
      <c r="B880" s="5" t="n">
        <v>2170</v>
      </c>
    </row>
    <row r="881" spans="1:5">
      <c r="A881" s="4" t="s">
        <v>1440</v>
      </c>
    </row>
    <row r="882" spans="1:5">
      <c r="A882" s="3" t="s">
        <v>1352</v>
      </c>
    </row>
    <row r="883" spans="1:5">
      <c r="A883" s="4" t="s">
        <v>1353</v>
      </c>
      <c r="B883" s="5" t="n">
        <v>26496</v>
      </c>
    </row>
    <row r="884" spans="1:5">
      <c r="A884" s="4" t="s">
        <v>1354</v>
      </c>
      <c r="B884" s="5" t="n">
        <v>2555</v>
      </c>
    </row>
    <row r="885" spans="1:5">
      <c r="A885" s="4" t="s">
        <v>1355</v>
      </c>
      <c r="B885" s="5" t="n">
        <v>20367</v>
      </c>
    </row>
    <row r="886" spans="1:5">
      <c r="A886" s="4" t="s">
        <v>1356</v>
      </c>
      <c r="B886" s="5" t="n">
        <v>0</v>
      </c>
    </row>
    <row r="887" spans="1:5">
      <c r="A887" s="4" t="s">
        <v>1357</v>
      </c>
      <c r="B887" s="5" t="n">
        <v>6268</v>
      </c>
    </row>
    <row r="888" spans="1:5">
      <c r="A888" s="4" t="s">
        <v>1358</v>
      </c>
      <c r="B888" s="5" t="n">
        <v>2555</v>
      </c>
    </row>
    <row r="889" spans="1:5">
      <c r="A889" s="4" t="s">
        <v>1359</v>
      </c>
      <c r="B889" s="5" t="n">
        <v>26635</v>
      </c>
    </row>
    <row r="890" spans="1:5">
      <c r="A890" s="4" t="s">
        <v>1360</v>
      </c>
      <c r="B890" s="5" t="n">
        <v>29190</v>
      </c>
    </row>
    <row r="891" spans="1:5">
      <c r="A891" s="4" t="s">
        <v>1361</v>
      </c>
      <c r="B891" s="5" t="n">
        <v>8068</v>
      </c>
    </row>
    <row r="892" spans="1:5">
      <c r="A892" s="4" t="s">
        <v>1441</v>
      </c>
    </row>
    <row r="893" spans="1:5">
      <c r="A893" s="3" t="s">
        <v>1352</v>
      </c>
    </row>
    <row r="894" spans="1:5">
      <c r="A894" s="4" t="s">
        <v>1353</v>
      </c>
      <c r="B894" s="5" t="n">
        <v>8000</v>
      </c>
    </row>
    <row r="895" spans="1:5">
      <c r="A895" s="4" t="s">
        <v>1354</v>
      </c>
      <c r="B895" s="5" t="n">
        <v>961</v>
      </c>
    </row>
    <row r="896" spans="1:5">
      <c r="A896" s="4" t="s">
        <v>1355</v>
      </c>
      <c r="B896" s="5" t="n">
        <v>5972</v>
      </c>
    </row>
    <row r="897" spans="1:5">
      <c r="A897" s="4" t="s">
        <v>1356</v>
      </c>
      <c r="B897" s="5" t="n">
        <v>0</v>
      </c>
    </row>
    <row r="898" spans="1:5">
      <c r="A898" s="4" t="s">
        <v>1357</v>
      </c>
      <c r="B898" s="5" t="n">
        <v>3330</v>
      </c>
    </row>
    <row r="899" spans="1:5">
      <c r="A899" s="4" t="s">
        <v>1358</v>
      </c>
      <c r="B899" s="5" t="n">
        <v>961</v>
      </c>
    </row>
    <row r="900" spans="1:5">
      <c r="A900" s="4" t="s">
        <v>1359</v>
      </c>
      <c r="B900" s="5" t="n">
        <v>9302</v>
      </c>
    </row>
    <row r="901" spans="1:5">
      <c r="A901" s="4" t="s">
        <v>1360</v>
      </c>
      <c r="B901" s="5" t="n">
        <v>10263</v>
      </c>
    </row>
    <row r="902" spans="1:5">
      <c r="A902" s="4" t="s">
        <v>1361</v>
      </c>
      <c r="B902" s="5" t="n">
        <v>3076</v>
      </c>
    </row>
    <row r="903" spans="1:5">
      <c r="A903" s="4" t="s">
        <v>1442</v>
      </c>
    </row>
    <row r="904" spans="1:5">
      <c r="A904" s="3" t="s">
        <v>1352</v>
      </c>
    </row>
    <row r="905" spans="1:5">
      <c r="A905" s="4" t="s">
        <v>1353</v>
      </c>
      <c r="B905" s="5" t="n">
        <v>27227</v>
      </c>
    </row>
    <row r="906" spans="1:5">
      <c r="A906" s="4" t="s">
        <v>1354</v>
      </c>
      <c r="B906" s="5" t="n">
        <v>6554</v>
      </c>
    </row>
    <row r="907" spans="1:5">
      <c r="A907" s="4" t="s">
        <v>1355</v>
      </c>
      <c r="B907" s="5" t="n">
        <v>40539</v>
      </c>
    </row>
    <row r="908" spans="1:5">
      <c r="A908" s="4" t="s">
        <v>1356</v>
      </c>
      <c r="B908" s="5" t="n">
        <v>0</v>
      </c>
    </row>
    <row r="909" spans="1:5">
      <c r="A909" s="4" t="s">
        <v>1357</v>
      </c>
      <c r="B909" s="5" t="n">
        <v>4709</v>
      </c>
    </row>
    <row r="910" spans="1:5">
      <c r="A910" s="4" t="s">
        <v>1358</v>
      </c>
      <c r="B910" s="5" t="n">
        <v>6554</v>
      </c>
    </row>
    <row r="911" spans="1:5">
      <c r="A911" s="4" t="s">
        <v>1359</v>
      </c>
      <c r="B911" s="5" t="n">
        <v>45248</v>
      </c>
    </row>
    <row r="912" spans="1:5">
      <c r="A912" s="4" t="s">
        <v>1360</v>
      </c>
      <c r="B912" s="5" t="n">
        <v>51802</v>
      </c>
    </row>
    <row r="913" spans="1:5">
      <c r="A913" s="4" t="s">
        <v>1361</v>
      </c>
      <c r="B913" s="5" t="n">
        <v>13334</v>
      </c>
    </row>
    <row r="914" spans="1:5">
      <c r="A914" s="4" t="s">
        <v>1443</v>
      </c>
    </row>
    <row r="915" spans="1:5">
      <c r="A915" s="3" t="s">
        <v>1352</v>
      </c>
    </row>
    <row r="916" spans="1:5">
      <c r="A916" s="4" t="s">
        <v>1353</v>
      </c>
      <c r="B916" s="5" t="n">
        <v>26600</v>
      </c>
    </row>
    <row r="917" spans="1:5">
      <c r="A917" s="4" t="s">
        <v>1354</v>
      </c>
      <c r="B917" s="5" t="n">
        <v>2752</v>
      </c>
    </row>
    <row r="918" spans="1:5">
      <c r="A918" s="4" t="s">
        <v>1355</v>
      </c>
      <c r="B918" s="5" t="n">
        <v>34979</v>
      </c>
    </row>
    <row r="919" spans="1:5">
      <c r="A919" s="4" t="s">
        <v>1356</v>
      </c>
      <c r="B919" s="5" t="n">
        <v>0</v>
      </c>
    </row>
    <row r="920" spans="1:5">
      <c r="A920" s="4" t="s">
        <v>1357</v>
      </c>
      <c r="B920" s="5" t="n">
        <v>6156</v>
      </c>
    </row>
    <row r="921" spans="1:5">
      <c r="A921" s="4" t="s">
        <v>1358</v>
      </c>
      <c r="B921" s="5" t="n">
        <v>2752</v>
      </c>
    </row>
    <row r="922" spans="1:5">
      <c r="A922" s="4" t="s">
        <v>1359</v>
      </c>
      <c r="B922" s="5" t="n">
        <v>41135</v>
      </c>
    </row>
    <row r="923" spans="1:5">
      <c r="A923" s="4" t="s">
        <v>1360</v>
      </c>
      <c r="B923" s="5" t="n">
        <v>43887</v>
      </c>
    </row>
    <row r="924" spans="1:5">
      <c r="A924" s="4" t="s">
        <v>1361</v>
      </c>
      <c r="B924" s="5" t="n">
        <v>12088</v>
      </c>
    </row>
    <row r="925" spans="1:5">
      <c r="A925" s="4" t="s">
        <v>1444</v>
      </c>
    </row>
    <row r="926" spans="1:5">
      <c r="A926" s="3" t="s">
        <v>1352</v>
      </c>
    </row>
    <row r="927" spans="1:5">
      <c r="A927" s="4" t="s">
        <v>1353</v>
      </c>
      <c r="B927" s="5" t="n">
        <v>27900</v>
      </c>
    </row>
    <row r="928" spans="1:5">
      <c r="A928" s="4" t="s">
        <v>1354</v>
      </c>
      <c r="B928" s="5" t="n">
        <v>3156</v>
      </c>
    </row>
    <row r="929" spans="1:5">
      <c r="A929" s="4" t="s">
        <v>1355</v>
      </c>
      <c r="B929" s="5" t="n">
        <v>29514</v>
      </c>
    </row>
    <row r="930" spans="1:5">
      <c r="A930" s="4" t="s">
        <v>1356</v>
      </c>
      <c r="B930" s="5" t="n">
        <v>0</v>
      </c>
    </row>
    <row r="931" spans="1:5">
      <c r="A931" s="4" t="s">
        <v>1357</v>
      </c>
      <c r="B931" s="5" t="n">
        <v>5488</v>
      </c>
    </row>
    <row r="932" spans="1:5">
      <c r="A932" s="4" t="s">
        <v>1358</v>
      </c>
      <c r="B932" s="5" t="n">
        <v>3156</v>
      </c>
    </row>
    <row r="933" spans="1:5">
      <c r="A933" s="4" t="s">
        <v>1359</v>
      </c>
      <c r="B933" s="5" t="n">
        <v>35002</v>
      </c>
    </row>
    <row r="934" spans="1:5">
      <c r="A934" s="4" t="s">
        <v>1360</v>
      </c>
      <c r="B934" s="5" t="n">
        <v>38158</v>
      </c>
    </row>
    <row r="935" spans="1:5">
      <c r="A935" s="4" t="s">
        <v>1361</v>
      </c>
      <c r="B935" s="5" t="n">
        <v>11597</v>
      </c>
    </row>
    <row r="936" spans="1:5">
      <c r="A936" s="4" t="s">
        <v>1445</v>
      </c>
    </row>
    <row r="937" spans="1:5">
      <c r="A937" s="3" t="s">
        <v>1352</v>
      </c>
    </row>
    <row r="938" spans="1:5">
      <c r="A938" s="4" t="s">
        <v>1353</v>
      </c>
      <c r="B938" s="5" t="n">
        <v>16745</v>
      </c>
    </row>
    <row r="939" spans="1:5">
      <c r="A939" s="4" t="s">
        <v>1354</v>
      </c>
      <c r="B939" s="5" t="n">
        <v>1897</v>
      </c>
    </row>
    <row r="940" spans="1:5">
      <c r="A940" s="4" t="s">
        <v>1355</v>
      </c>
      <c r="B940" s="5" t="n">
        <v>16357</v>
      </c>
    </row>
    <row r="941" spans="1:5">
      <c r="A941" s="4" t="s">
        <v>1356</v>
      </c>
      <c r="B941" s="5" t="n">
        <v>0</v>
      </c>
    </row>
    <row r="942" spans="1:5">
      <c r="A942" s="4" t="s">
        <v>1357</v>
      </c>
      <c r="B942" s="5" t="n">
        <v>4612</v>
      </c>
    </row>
    <row r="943" spans="1:5">
      <c r="A943" s="4" t="s">
        <v>1358</v>
      </c>
      <c r="B943" s="5" t="n">
        <v>1897</v>
      </c>
    </row>
    <row r="944" spans="1:5">
      <c r="A944" s="4" t="s">
        <v>1359</v>
      </c>
      <c r="B944" s="5" t="n">
        <v>20969</v>
      </c>
    </row>
    <row r="945" spans="1:5">
      <c r="A945" s="4" t="s">
        <v>1360</v>
      </c>
      <c r="B945" s="5" t="n">
        <v>22866</v>
      </c>
    </row>
    <row r="946" spans="1:5">
      <c r="A946" s="4" t="s">
        <v>1361</v>
      </c>
      <c r="B946" s="5" t="n">
        <v>7318</v>
      </c>
    </row>
    <row r="947" spans="1:5">
      <c r="A947" s="4" t="s">
        <v>1446</v>
      </c>
    </row>
    <row r="948" spans="1:5">
      <c r="A948" s="3" t="s">
        <v>1352</v>
      </c>
    </row>
    <row r="949" spans="1:5">
      <c r="A949" s="4" t="s">
        <v>1353</v>
      </c>
      <c r="B949" s="5" t="n">
        <v>27394</v>
      </c>
    </row>
    <row r="950" spans="1:5">
      <c r="A950" s="4" t="s">
        <v>1354</v>
      </c>
      <c r="B950" s="5" t="n">
        <v>18177</v>
      </c>
    </row>
    <row r="951" spans="1:5">
      <c r="A951" s="4" t="s">
        <v>1355</v>
      </c>
      <c r="B951" s="5" t="n">
        <v>39568</v>
      </c>
    </row>
    <row r="952" spans="1:5">
      <c r="A952" s="4" t="s">
        <v>1356</v>
      </c>
      <c r="B952" s="5" t="n">
        <v>-6185</v>
      </c>
    </row>
    <row r="953" spans="1:5">
      <c r="A953" s="4" t="s">
        <v>1357</v>
      </c>
      <c r="B953" s="5" t="n">
        <v>-11416</v>
      </c>
    </row>
    <row r="954" spans="1:5">
      <c r="A954" s="4" t="s">
        <v>1358</v>
      </c>
      <c r="B954" s="5" t="n">
        <v>11992</v>
      </c>
    </row>
    <row r="955" spans="1:5">
      <c r="A955" s="4" t="s">
        <v>1359</v>
      </c>
      <c r="B955" s="5" t="n">
        <v>28152</v>
      </c>
    </row>
    <row r="956" spans="1:5">
      <c r="A956" s="4" t="s">
        <v>1360</v>
      </c>
      <c r="B956" s="5" t="n">
        <v>40144</v>
      </c>
    </row>
    <row r="957" spans="1:5">
      <c r="A957" s="4" t="s">
        <v>1361</v>
      </c>
      <c r="B957" s="5" t="n">
        <v>3658</v>
      </c>
    </row>
    <row r="958" spans="1:5">
      <c r="A958" s="4" t="s">
        <v>1447</v>
      </c>
    </row>
    <row r="959" spans="1:5">
      <c r="A959" s="3" t="s">
        <v>1352</v>
      </c>
    </row>
    <row r="960" spans="1:5">
      <c r="A960" s="4" t="s">
        <v>1353</v>
      </c>
      <c r="B960" s="5" t="n">
        <v>17868</v>
      </c>
    </row>
    <row r="961" spans="1:5">
      <c r="A961" s="4" t="s">
        <v>1354</v>
      </c>
      <c r="B961" s="5" t="n">
        <v>4100</v>
      </c>
    </row>
    <row r="962" spans="1:5">
      <c r="A962" s="4" t="s">
        <v>1355</v>
      </c>
      <c r="B962" s="5" t="n">
        <v>23187</v>
      </c>
    </row>
    <row r="963" spans="1:5">
      <c r="A963" s="4" t="s">
        <v>1356</v>
      </c>
      <c r="B963" s="5" t="n">
        <v>0</v>
      </c>
    </row>
    <row r="964" spans="1:5">
      <c r="A964" s="4" t="s">
        <v>1357</v>
      </c>
      <c r="B964" s="5" t="n">
        <v>6338</v>
      </c>
    </row>
    <row r="965" spans="1:5">
      <c r="A965" s="4" t="s">
        <v>1358</v>
      </c>
      <c r="B965" s="5" t="n">
        <v>4100</v>
      </c>
    </row>
    <row r="966" spans="1:5">
      <c r="A966" s="4" t="s">
        <v>1359</v>
      </c>
      <c r="B966" s="5" t="n">
        <v>29525</v>
      </c>
    </row>
    <row r="967" spans="1:5">
      <c r="A967" s="4" t="s">
        <v>1360</v>
      </c>
      <c r="B967" s="5" t="n">
        <v>33625</v>
      </c>
    </row>
    <row r="968" spans="1:5">
      <c r="A968" s="4" t="s">
        <v>1361</v>
      </c>
      <c r="B968" s="5" t="n">
        <v>8617</v>
      </c>
    </row>
    <row r="969" spans="1:5">
      <c r="A969" s="4" t="s">
        <v>1448</v>
      </c>
    </row>
    <row r="970" spans="1:5">
      <c r="A970" s="3" t="s">
        <v>1352</v>
      </c>
    </row>
    <row r="971" spans="1:5">
      <c r="A971" s="4" t="s">
        <v>1353</v>
      </c>
      <c r="B971" s="5" t="n">
        <v>12085</v>
      </c>
    </row>
    <row r="972" spans="1:5">
      <c r="A972" s="4" t="s">
        <v>1354</v>
      </c>
      <c r="B972" s="5" t="n">
        <v>2045</v>
      </c>
    </row>
    <row r="973" spans="1:5">
      <c r="A973" s="4" t="s">
        <v>1355</v>
      </c>
      <c r="B973" s="5" t="n">
        <v>16869</v>
      </c>
    </row>
    <row r="974" spans="1:5">
      <c r="A974" s="4" t="s">
        <v>1356</v>
      </c>
      <c r="B974" s="5" t="n">
        <v>0</v>
      </c>
    </row>
    <row r="975" spans="1:5">
      <c r="A975" s="4" t="s">
        <v>1357</v>
      </c>
      <c r="B975" s="5" t="n">
        <v>3546</v>
      </c>
    </row>
    <row r="976" spans="1:5">
      <c r="A976" s="4" t="s">
        <v>1358</v>
      </c>
      <c r="B976" s="5" t="n">
        <v>2045</v>
      </c>
    </row>
    <row r="977" spans="1:5">
      <c r="A977" s="4" t="s">
        <v>1359</v>
      </c>
      <c r="B977" s="5" t="n">
        <v>20415</v>
      </c>
    </row>
    <row r="978" spans="1:5">
      <c r="A978" s="4" t="s">
        <v>1360</v>
      </c>
      <c r="B978" s="5" t="n">
        <v>22460</v>
      </c>
    </row>
    <row r="979" spans="1:5">
      <c r="A979" s="4" t="s">
        <v>1361</v>
      </c>
      <c r="B979" s="5" t="n">
        <v>6091</v>
      </c>
    </row>
    <row r="980" spans="1:5">
      <c r="A980" s="4" t="s">
        <v>1449</v>
      </c>
    </row>
    <row r="981" spans="1:5">
      <c r="A981" s="3" t="s">
        <v>1352</v>
      </c>
    </row>
    <row r="982" spans="1:5">
      <c r="A982" s="4" t="s">
        <v>1353</v>
      </c>
      <c r="B982" s="5" t="n">
        <v>31771</v>
      </c>
    </row>
    <row r="983" spans="1:5">
      <c r="A983" s="4" t="s">
        <v>1354</v>
      </c>
      <c r="B983" s="5" t="n">
        <v>3272</v>
      </c>
    </row>
    <row r="984" spans="1:5">
      <c r="A984" s="4" t="s">
        <v>1355</v>
      </c>
      <c r="B984" s="5" t="n">
        <v>11706</v>
      </c>
    </row>
    <row r="985" spans="1:5">
      <c r="A985" s="4" t="s">
        <v>1356</v>
      </c>
      <c r="B985" s="5" t="n">
        <v>0</v>
      </c>
    </row>
    <row r="986" spans="1:5">
      <c r="A986" s="4" t="s">
        <v>1357</v>
      </c>
      <c r="B986" s="5" t="n">
        <v>4927</v>
      </c>
    </row>
    <row r="987" spans="1:5">
      <c r="A987" s="4" t="s">
        <v>1358</v>
      </c>
      <c r="B987" s="5" t="n">
        <v>3272</v>
      </c>
    </row>
    <row r="988" spans="1:5">
      <c r="A988" s="4" t="s">
        <v>1359</v>
      </c>
      <c r="B988" s="5" t="n">
        <v>16633</v>
      </c>
    </row>
    <row r="989" spans="1:5">
      <c r="A989" s="4" t="s">
        <v>1360</v>
      </c>
      <c r="B989" s="5" t="n">
        <v>19905</v>
      </c>
    </row>
    <row r="990" spans="1:5">
      <c r="A990" s="4" t="s">
        <v>1361</v>
      </c>
      <c r="B990" s="5" t="n">
        <v>5495</v>
      </c>
    </row>
    <row r="991" spans="1:5">
      <c r="A991" s="4" t="s">
        <v>1450</v>
      </c>
    </row>
    <row r="992" spans="1:5">
      <c r="A992" s="3" t="s">
        <v>1352</v>
      </c>
    </row>
    <row r="993" spans="1:5">
      <c r="A993" s="4" t="s">
        <v>1353</v>
      </c>
      <c r="B993" s="5" t="n">
        <v>7111</v>
      </c>
    </row>
    <row r="994" spans="1:5">
      <c r="A994" s="4" t="s">
        <v>1354</v>
      </c>
      <c r="B994" s="5" t="n">
        <v>1462</v>
      </c>
    </row>
    <row r="995" spans="1:5">
      <c r="A995" s="4" t="s">
        <v>1355</v>
      </c>
      <c r="B995" s="5" t="n">
        <v>8306</v>
      </c>
    </row>
    <row r="996" spans="1:5">
      <c r="A996" s="4" t="s">
        <v>1356</v>
      </c>
      <c r="B996" s="5" t="n">
        <v>0</v>
      </c>
    </row>
    <row r="997" spans="1:5">
      <c r="A997" s="4" t="s">
        <v>1357</v>
      </c>
      <c r="B997" s="5" t="n">
        <v>4076</v>
      </c>
    </row>
    <row r="998" spans="1:5">
      <c r="A998" s="4" t="s">
        <v>1358</v>
      </c>
      <c r="B998" s="5" t="n">
        <v>1462</v>
      </c>
    </row>
    <row r="999" spans="1:5">
      <c r="A999" s="4" t="s">
        <v>1359</v>
      </c>
      <c r="B999" s="5" t="n">
        <v>12382</v>
      </c>
    </row>
    <row r="1000" spans="1:5">
      <c r="A1000" s="4" t="s">
        <v>1360</v>
      </c>
      <c r="B1000" s="5" t="n">
        <v>13844</v>
      </c>
    </row>
    <row r="1001" spans="1:5">
      <c r="A1001" s="4" t="s">
        <v>1361</v>
      </c>
      <c r="B1001" s="5" t="n">
        <v>3752</v>
      </c>
    </row>
    <row r="1002" spans="1:5">
      <c r="A1002" s="4" t="s">
        <v>1451</v>
      </c>
    </row>
    <row r="1003" spans="1:5">
      <c r="A1003" s="3" t="s">
        <v>1352</v>
      </c>
    </row>
    <row r="1004" spans="1:5">
      <c r="A1004" s="4" t="s">
        <v>1353</v>
      </c>
      <c r="B1004" s="5" t="n">
        <v>10378</v>
      </c>
    </row>
    <row r="1005" spans="1:5">
      <c r="A1005" s="4" t="s">
        <v>1354</v>
      </c>
      <c r="B1005" s="5" t="n">
        <v>1997</v>
      </c>
    </row>
    <row r="1006" spans="1:5">
      <c r="A1006" s="4" t="s">
        <v>1355</v>
      </c>
      <c r="B1006" s="5" t="n">
        <v>16084</v>
      </c>
    </row>
    <row r="1007" spans="1:5">
      <c r="A1007" s="4" t="s">
        <v>1356</v>
      </c>
      <c r="B1007" s="5" t="n">
        <v>0</v>
      </c>
    </row>
    <row r="1008" spans="1:5">
      <c r="A1008" s="4" t="s">
        <v>1357</v>
      </c>
      <c r="B1008" s="5" t="n">
        <v>2763</v>
      </c>
    </row>
    <row r="1009" spans="1:5">
      <c r="A1009" s="4" t="s">
        <v>1358</v>
      </c>
      <c r="B1009" s="5" t="n">
        <v>1997</v>
      </c>
    </row>
    <row r="1010" spans="1:5">
      <c r="A1010" s="4" t="s">
        <v>1359</v>
      </c>
      <c r="B1010" s="5" t="n">
        <v>18847</v>
      </c>
    </row>
    <row r="1011" spans="1:5">
      <c r="A1011" s="4" t="s">
        <v>1360</v>
      </c>
      <c r="B1011" s="5" t="n">
        <v>20844</v>
      </c>
    </row>
    <row r="1012" spans="1:5">
      <c r="A1012" s="4" t="s">
        <v>1361</v>
      </c>
      <c r="B1012" s="5" t="n">
        <v>5615</v>
      </c>
    </row>
    <row r="1013" spans="1:5">
      <c r="A1013" s="4" t="s">
        <v>1452</v>
      </c>
    </row>
    <row r="1014" spans="1:5">
      <c r="A1014" s="3" t="s">
        <v>1352</v>
      </c>
    </row>
    <row r="1015" spans="1:5">
      <c r="A1015" s="4" t="s">
        <v>1353</v>
      </c>
      <c r="B1015" s="5" t="n">
        <v>7911</v>
      </c>
    </row>
    <row r="1016" spans="1:5">
      <c r="A1016" s="4" t="s">
        <v>1354</v>
      </c>
      <c r="B1016" s="5" t="n">
        <v>930</v>
      </c>
    </row>
    <row r="1017" spans="1:5">
      <c r="A1017" s="4" t="s">
        <v>1355</v>
      </c>
      <c r="B1017" s="5" t="n">
        <v>15070</v>
      </c>
    </row>
    <row r="1018" spans="1:5">
      <c r="A1018" s="4" t="s">
        <v>1356</v>
      </c>
      <c r="B1018" s="5" t="n">
        <v>0</v>
      </c>
    </row>
    <row r="1019" spans="1:5">
      <c r="A1019" s="4" t="s">
        <v>1357</v>
      </c>
      <c r="B1019" s="5" t="n">
        <v>1247</v>
      </c>
    </row>
    <row r="1020" spans="1:5">
      <c r="A1020" s="4" t="s">
        <v>1358</v>
      </c>
      <c r="B1020" s="5" t="n">
        <v>930</v>
      </c>
    </row>
    <row r="1021" spans="1:5">
      <c r="A1021" s="4" t="s">
        <v>1359</v>
      </c>
      <c r="B1021" s="5" t="n">
        <v>16317</v>
      </c>
    </row>
    <row r="1022" spans="1:5">
      <c r="A1022" s="4" t="s">
        <v>1360</v>
      </c>
      <c r="B1022" s="5" t="n">
        <v>17247</v>
      </c>
    </row>
    <row r="1023" spans="1:5">
      <c r="A1023" s="4" t="s">
        <v>1361</v>
      </c>
      <c r="B1023" s="5" t="n">
        <v>1291</v>
      </c>
    </row>
    <row r="1024" spans="1:5">
      <c r="A1024" s="4" t="s">
        <v>1453</v>
      </c>
    </row>
    <row r="1025" spans="1:5">
      <c r="A1025" s="3" t="s">
        <v>1352</v>
      </c>
    </row>
    <row r="1026" spans="1:5">
      <c r="A1026" s="4" t="s">
        <v>1353</v>
      </c>
      <c r="B1026" s="5" t="n">
        <v>17600</v>
      </c>
    </row>
    <row r="1027" spans="1:5">
      <c r="A1027" s="4" t="s">
        <v>1354</v>
      </c>
      <c r="B1027" s="5" t="n">
        <v>2175</v>
      </c>
    </row>
    <row r="1028" spans="1:5">
      <c r="A1028" s="4" t="s">
        <v>1355</v>
      </c>
      <c r="B1028" s="5" t="n">
        <v>19491</v>
      </c>
    </row>
    <row r="1029" spans="1:5">
      <c r="A1029" s="4" t="s">
        <v>1356</v>
      </c>
      <c r="B1029" s="5" t="n">
        <v>0</v>
      </c>
    </row>
    <row r="1030" spans="1:5">
      <c r="A1030" s="4" t="s">
        <v>1357</v>
      </c>
      <c r="B1030" s="5" t="n">
        <v>-131</v>
      </c>
    </row>
    <row r="1031" spans="1:5">
      <c r="A1031" s="4" t="s">
        <v>1358</v>
      </c>
      <c r="B1031" s="5" t="n">
        <v>2175</v>
      </c>
    </row>
    <row r="1032" spans="1:5">
      <c r="A1032" s="4" t="s">
        <v>1359</v>
      </c>
      <c r="B1032" s="5" t="n">
        <v>19360</v>
      </c>
    </row>
    <row r="1033" spans="1:5">
      <c r="A1033" s="4" t="s">
        <v>1360</v>
      </c>
      <c r="B1033" s="5" t="n">
        <v>21535</v>
      </c>
    </row>
    <row r="1034" spans="1:5">
      <c r="A1034" s="4" t="s">
        <v>1361</v>
      </c>
      <c r="B1034" s="5" t="n">
        <v>942</v>
      </c>
    </row>
    <row r="1035" spans="1:5">
      <c r="A1035" s="4" t="s">
        <v>1454</v>
      </c>
    </row>
    <row r="1036" spans="1:5">
      <c r="A1036" s="3" t="s">
        <v>1352</v>
      </c>
    </row>
    <row r="1037" spans="1:5">
      <c r="A1037" s="4" t="s">
        <v>1353</v>
      </c>
      <c r="B1037" s="5" t="n">
        <v>18168</v>
      </c>
    </row>
    <row r="1038" spans="1:5">
      <c r="A1038" s="4" t="s">
        <v>1354</v>
      </c>
      <c r="B1038" s="5" t="n">
        <v>4805</v>
      </c>
    </row>
    <row r="1039" spans="1:5">
      <c r="A1039" s="4" t="s">
        <v>1355</v>
      </c>
      <c r="B1039" s="5" t="n">
        <v>17543</v>
      </c>
    </row>
    <row r="1040" spans="1:5">
      <c r="A1040" s="4" t="s">
        <v>1356</v>
      </c>
      <c r="B1040" s="5" t="n">
        <v>0</v>
      </c>
    </row>
    <row r="1041" spans="1:5">
      <c r="A1041" s="4" t="s">
        <v>1357</v>
      </c>
      <c r="B1041" s="5" t="n">
        <v>4480</v>
      </c>
    </row>
    <row r="1042" spans="1:5">
      <c r="A1042" s="4" t="s">
        <v>1358</v>
      </c>
      <c r="B1042" s="5" t="n">
        <v>4805</v>
      </c>
    </row>
    <row r="1043" spans="1:5">
      <c r="A1043" s="4" t="s">
        <v>1359</v>
      </c>
      <c r="B1043" s="5" t="n">
        <v>22023</v>
      </c>
    </row>
    <row r="1044" spans="1:5">
      <c r="A1044" s="4" t="s">
        <v>1360</v>
      </c>
      <c r="B1044" s="5" t="n">
        <v>26828</v>
      </c>
    </row>
    <row r="1045" spans="1:5">
      <c r="A1045" s="4" t="s">
        <v>1361</v>
      </c>
      <c r="B1045" s="5" t="n">
        <v>5623</v>
      </c>
    </row>
    <row r="1046" spans="1:5">
      <c r="A1046" s="4" t="s">
        <v>1455</v>
      </c>
    </row>
    <row r="1047" spans="1:5">
      <c r="A1047" s="3" t="s">
        <v>1352</v>
      </c>
    </row>
    <row r="1048" spans="1:5">
      <c r="A1048" s="4" t="s">
        <v>1353</v>
      </c>
      <c r="B1048" s="5" t="n">
        <v>69920</v>
      </c>
    </row>
    <row r="1049" spans="1:5">
      <c r="A1049" s="4" t="s">
        <v>1354</v>
      </c>
      <c r="B1049" s="5" t="n">
        <v>2477</v>
      </c>
    </row>
    <row r="1050" spans="1:5">
      <c r="A1050" s="4" t="s">
        <v>1355</v>
      </c>
      <c r="B1050" s="5" t="n">
        <v>80139</v>
      </c>
    </row>
    <row r="1051" spans="1:5">
      <c r="A1051" s="4" t="s">
        <v>1356</v>
      </c>
      <c r="B1051" s="5" t="n">
        <v>0</v>
      </c>
    </row>
    <row r="1052" spans="1:5">
      <c r="A1052" s="4" t="s">
        <v>1357</v>
      </c>
      <c r="B1052" s="5" t="n">
        <v>1624</v>
      </c>
    </row>
    <row r="1053" spans="1:5">
      <c r="A1053" s="4" t="s">
        <v>1358</v>
      </c>
      <c r="B1053" s="5" t="n">
        <v>2477</v>
      </c>
    </row>
    <row r="1054" spans="1:5">
      <c r="A1054" s="4" t="s">
        <v>1359</v>
      </c>
      <c r="B1054" s="5" t="n">
        <v>81763</v>
      </c>
    </row>
    <row r="1055" spans="1:5">
      <c r="A1055" s="4" t="s">
        <v>1360</v>
      </c>
      <c r="B1055" s="5" t="n">
        <v>84240</v>
      </c>
    </row>
    <row r="1056" spans="1:5">
      <c r="A1056" s="4" t="s">
        <v>1361</v>
      </c>
      <c r="B1056" s="5" t="n">
        <v>4073</v>
      </c>
    </row>
    <row r="1057" spans="1:5">
      <c r="A1057" s="4" t="s">
        <v>1456</v>
      </c>
    </row>
    <row r="1058" spans="1:5">
      <c r="A1058" s="3" t="s">
        <v>1352</v>
      </c>
    </row>
    <row r="1059" spans="1:5">
      <c r="A1059" s="4" t="s">
        <v>1353</v>
      </c>
      <c r="B1059" s="5" t="n">
        <v>32688</v>
      </c>
    </row>
    <row r="1060" spans="1:5">
      <c r="A1060" s="4" t="s">
        <v>1354</v>
      </c>
      <c r="B1060" s="5" t="n">
        <v>5815</v>
      </c>
    </row>
    <row r="1061" spans="1:5">
      <c r="A1061" s="4" t="s">
        <v>1355</v>
      </c>
      <c r="B1061" s="5" t="n">
        <v>14817</v>
      </c>
    </row>
    <row r="1062" spans="1:5">
      <c r="A1062" s="4" t="s">
        <v>1356</v>
      </c>
      <c r="B1062" s="5" t="n">
        <v>0</v>
      </c>
    </row>
    <row r="1063" spans="1:5">
      <c r="A1063" s="4" t="s">
        <v>1357</v>
      </c>
      <c r="B1063" s="5" t="n">
        <v>26099</v>
      </c>
    </row>
    <row r="1064" spans="1:5">
      <c r="A1064" s="4" t="s">
        <v>1358</v>
      </c>
      <c r="B1064" s="5" t="n">
        <v>5815</v>
      </c>
    </row>
    <row r="1065" spans="1:5">
      <c r="A1065" s="4" t="s">
        <v>1359</v>
      </c>
      <c r="B1065" s="5" t="n">
        <v>40916</v>
      </c>
    </row>
    <row r="1066" spans="1:5">
      <c r="A1066" s="4" t="s">
        <v>1360</v>
      </c>
      <c r="B1066" s="5" t="n">
        <v>46731</v>
      </c>
    </row>
    <row r="1067" spans="1:5">
      <c r="A1067" s="4" t="s">
        <v>1361</v>
      </c>
      <c r="B1067" s="5" t="n">
        <v>19681</v>
      </c>
    </row>
    <row r="1068" spans="1:5">
      <c r="A1068" s="4" t="s">
        <v>1457</v>
      </c>
    </row>
    <row r="1069" spans="1:5">
      <c r="A1069" s="3" t="s">
        <v>1352</v>
      </c>
    </row>
    <row r="1070" spans="1:5">
      <c r="A1070" s="4" t="s">
        <v>1353</v>
      </c>
      <c r="B1070" s="5" t="n">
        <v>73328</v>
      </c>
    </row>
    <row r="1071" spans="1:5">
      <c r="A1071" s="4" t="s">
        <v>1354</v>
      </c>
      <c r="B1071" s="5" t="n">
        <v>20671</v>
      </c>
    </row>
    <row r="1072" spans="1:5">
      <c r="A1072" s="4" t="s">
        <v>1355</v>
      </c>
      <c r="B1072" s="5" t="n">
        <v>158260</v>
      </c>
    </row>
    <row r="1073" spans="1:5">
      <c r="A1073" s="4" t="s">
        <v>1356</v>
      </c>
      <c r="B1073" s="5" t="n">
        <v>0</v>
      </c>
    </row>
    <row r="1074" spans="1:5">
      <c r="A1074" s="4" t="s">
        <v>1357</v>
      </c>
      <c r="B1074" s="5" t="n">
        <v>9769</v>
      </c>
    </row>
    <row r="1075" spans="1:5">
      <c r="A1075" s="4" t="s">
        <v>1358</v>
      </c>
      <c r="B1075" s="5" t="n">
        <v>20671</v>
      </c>
    </row>
    <row r="1076" spans="1:5">
      <c r="A1076" s="4" t="s">
        <v>1359</v>
      </c>
      <c r="B1076" s="5" t="n">
        <v>168029</v>
      </c>
    </row>
    <row r="1077" spans="1:5">
      <c r="A1077" s="4" t="s">
        <v>1360</v>
      </c>
      <c r="B1077" s="5" t="n">
        <v>188700</v>
      </c>
    </row>
    <row r="1078" spans="1:5">
      <c r="A1078" s="4" t="s">
        <v>1361</v>
      </c>
      <c r="B1078" s="5" t="n">
        <v>16510</v>
      </c>
    </row>
    <row r="1079" spans="1:5">
      <c r="A1079" s="4" t="s">
        <v>1458</v>
      </c>
    </row>
    <row r="1080" spans="1:5">
      <c r="A1080" s="3" t="s">
        <v>1352</v>
      </c>
    </row>
    <row r="1081" spans="1:5">
      <c r="A1081" s="4" t="s">
        <v>1353</v>
      </c>
      <c r="B1081" s="5" t="n">
        <v>51440</v>
      </c>
    </row>
    <row r="1082" spans="1:5">
      <c r="A1082" s="4" t="s">
        <v>1354</v>
      </c>
      <c r="B1082" s="5" t="n">
        <v>0</v>
      </c>
    </row>
    <row r="1083" spans="1:5">
      <c r="A1083" s="4" t="s">
        <v>1355</v>
      </c>
      <c r="B1083" s="5" t="n">
        <v>74112</v>
      </c>
    </row>
    <row r="1084" spans="1:5">
      <c r="A1084" s="4" t="s">
        <v>1356</v>
      </c>
      <c r="B1084" s="5" t="n">
        <v>0</v>
      </c>
    </row>
    <row r="1085" spans="1:5">
      <c r="A1085" s="4" t="s">
        <v>1357</v>
      </c>
      <c r="B1085" s="5" t="n">
        <v>-68</v>
      </c>
    </row>
    <row r="1086" spans="1:5">
      <c r="A1086" s="4" t="s">
        <v>1358</v>
      </c>
      <c r="B1086" s="5" t="n">
        <v>0</v>
      </c>
    </row>
    <row r="1087" spans="1:5">
      <c r="A1087" s="4" t="s">
        <v>1359</v>
      </c>
      <c r="B1087" s="5" t="n">
        <v>74044</v>
      </c>
    </row>
    <row r="1088" spans="1:5">
      <c r="A1088" s="4" t="s">
        <v>1360</v>
      </c>
      <c r="B1088" s="5" t="n">
        <v>74044</v>
      </c>
    </row>
    <row r="1089" spans="1:5">
      <c r="A1089" s="4" t="s">
        <v>1361</v>
      </c>
      <c r="B1089" s="5" t="n">
        <v>3833</v>
      </c>
    </row>
    <row r="1090" spans="1:5">
      <c r="A1090" s="4" t="s">
        <v>663</v>
      </c>
    </row>
    <row r="1091" spans="1:5">
      <c r="A1091" s="3" t="s">
        <v>1352</v>
      </c>
    </row>
    <row r="1092" spans="1:5">
      <c r="A1092" s="4" t="s">
        <v>1353</v>
      </c>
      <c r="B1092" s="5" t="n">
        <v>16080</v>
      </c>
    </row>
    <row r="1093" spans="1:5">
      <c r="A1093" s="4" t="s">
        <v>1354</v>
      </c>
      <c r="B1093" s="5" t="n">
        <v>0</v>
      </c>
    </row>
    <row r="1094" spans="1:5">
      <c r="A1094" s="4" t="s">
        <v>1355</v>
      </c>
      <c r="B1094" s="5" t="n">
        <v>19794</v>
      </c>
    </row>
    <row r="1095" spans="1:5">
      <c r="A1095" s="4" t="s">
        <v>1356</v>
      </c>
      <c r="B1095" s="5" t="n">
        <v>0</v>
      </c>
    </row>
    <row r="1096" spans="1:5">
      <c r="A1096" s="4" t="s">
        <v>1357</v>
      </c>
      <c r="B1096" s="5" t="n">
        <v>-19794</v>
      </c>
    </row>
    <row r="1097" spans="1:5">
      <c r="A1097" s="4" t="s">
        <v>1358</v>
      </c>
      <c r="B1097" s="5" t="n">
        <v>0</v>
      </c>
    </row>
    <row r="1098" spans="1:5">
      <c r="A1098" s="4" t="s">
        <v>1359</v>
      </c>
      <c r="B1098" s="5" t="n">
        <v>0</v>
      </c>
    </row>
    <row r="1099" spans="1:5">
      <c r="A1099" s="4" t="s">
        <v>1360</v>
      </c>
      <c r="B1099" s="5" t="n">
        <v>0</v>
      </c>
    </row>
    <row r="1100" spans="1:5">
      <c r="A1100" s="4" t="s">
        <v>1361</v>
      </c>
      <c r="B1100" s="5" t="n">
        <v>0</v>
      </c>
    </row>
    <row r="1101" spans="1:5">
      <c r="A1101" s="4" t="s">
        <v>833</v>
      </c>
    </row>
    <row r="1102" spans="1:5">
      <c r="A1102" s="3" t="s">
        <v>1352</v>
      </c>
    </row>
    <row r="1103" spans="1:5">
      <c r="A1103" s="4" t="s">
        <v>1353</v>
      </c>
      <c r="B1103" s="5" t="n">
        <v>35200</v>
      </c>
    </row>
    <row r="1104" spans="1:5">
      <c r="A1104" s="4" t="s">
        <v>1354</v>
      </c>
      <c r="B1104" s="5" t="n">
        <v>4158</v>
      </c>
    </row>
    <row r="1105" spans="1:5">
      <c r="A1105" s="4" t="s">
        <v>1355</v>
      </c>
      <c r="B1105" s="5" t="n">
        <v>35042</v>
      </c>
    </row>
    <row r="1106" spans="1:5">
      <c r="A1106" s="4" t="s">
        <v>1356</v>
      </c>
      <c r="B1106" s="5" t="n">
        <v>0</v>
      </c>
    </row>
    <row r="1107" spans="1:5">
      <c r="A1107" s="4" t="s">
        <v>1357</v>
      </c>
      <c r="B1107" s="5" t="n">
        <v>962</v>
      </c>
    </row>
    <row r="1108" spans="1:5">
      <c r="A1108" s="4" t="s">
        <v>1358</v>
      </c>
      <c r="B1108" s="5" t="n">
        <v>4158</v>
      </c>
    </row>
    <row r="1109" spans="1:5">
      <c r="A1109" s="4" t="s">
        <v>1359</v>
      </c>
      <c r="B1109" s="5" t="n">
        <v>36004</v>
      </c>
    </row>
    <row r="1110" spans="1:5">
      <c r="A1110" s="4" t="s">
        <v>1360</v>
      </c>
      <c r="B1110" s="5" t="n">
        <v>40162</v>
      </c>
    </row>
    <row r="1111" spans="1:5">
      <c r="A1111" s="4" t="s">
        <v>1361</v>
      </c>
      <c r="B1111" s="5" t="n">
        <v>2787</v>
      </c>
    </row>
    <row r="1112" spans="1:5">
      <c r="A1112" s="4" t="s">
        <v>1459</v>
      </c>
    </row>
    <row r="1113" spans="1:5">
      <c r="A1113" s="3" t="s">
        <v>1352</v>
      </c>
    </row>
    <row r="1114" spans="1:5">
      <c r="A1114" s="4" t="s">
        <v>1353</v>
      </c>
      <c r="B1114" s="5" t="n">
        <v>10306</v>
      </c>
    </row>
    <row r="1115" spans="1:5">
      <c r="A1115" s="4" t="s">
        <v>1354</v>
      </c>
      <c r="B1115" s="5" t="n">
        <v>2037</v>
      </c>
    </row>
    <row r="1116" spans="1:5">
      <c r="A1116" s="4" t="s">
        <v>1355</v>
      </c>
      <c r="B1116" s="5" t="n">
        <v>12424</v>
      </c>
    </row>
    <row r="1117" spans="1:5">
      <c r="A1117" s="4" t="s">
        <v>1356</v>
      </c>
      <c r="B1117" s="5" t="n">
        <v>0</v>
      </c>
    </row>
    <row r="1118" spans="1:5">
      <c r="A1118" s="4" t="s">
        <v>1357</v>
      </c>
      <c r="B1118" s="5" t="n">
        <v>12825</v>
      </c>
    </row>
    <row r="1119" spans="1:5">
      <c r="A1119" s="4" t="s">
        <v>1358</v>
      </c>
      <c r="B1119" s="5" t="n">
        <v>2037</v>
      </c>
    </row>
    <row r="1120" spans="1:5">
      <c r="A1120" s="4" t="s">
        <v>1359</v>
      </c>
      <c r="B1120" s="5" t="n">
        <v>25249</v>
      </c>
    </row>
    <row r="1121" spans="1:5">
      <c r="A1121" s="4" t="s">
        <v>1360</v>
      </c>
      <c r="B1121" s="5" t="n">
        <v>27286</v>
      </c>
    </row>
    <row r="1122" spans="1:5">
      <c r="A1122" s="4" t="s">
        <v>1361</v>
      </c>
      <c r="B1122" s="5" t="n">
        <v>10338</v>
      </c>
    </row>
    <row r="1123" spans="1:5">
      <c r="A1123" s="4" t="s">
        <v>1460</v>
      </c>
    </row>
    <row r="1124" spans="1:5">
      <c r="A1124" s="3" t="s">
        <v>1352</v>
      </c>
    </row>
    <row r="1125" spans="1:5">
      <c r="A1125" s="4" t="s">
        <v>1353</v>
      </c>
      <c r="B1125" s="5" t="n">
        <v>21591</v>
      </c>
    </row>
    <row r="1126" spans="1:5">
      <c r="A1126" s="4" t="s">
        <v>1354</v>
      </c>
      <c r="B1126" s="5" t="n">
        <v>2953</v>
      </c>
    </row>
    <row r="1127" spans="1:5">
      <c r="A1127" s="4" t="s">
        <v>1355</v>
      </c>
      <c r="B1127" s="5" t="n">
        <v>14280</v>
      </c>
    </row>
    <row r="1128" spans="1:5">
      <c r="A1128" s="4" t="s">
        <v>1356</v>
      </c>
      <c r="B1128" s="5" t="n">
        <v>0</v>
      </c>
    </row>
    <row r="1129" spans="1:5">
      <c r="A1129" s="4" t="s">
        <v>1357</v>
      </c>
      <c r="B1129" s="5" t="n">
        <v>10375</v>
      </c>
    </row>
    <row r="1130" spans="1:5">
      <c r="A1130" s="4" t="s">
        <v>1358</v>
      </c>
      <c r="B1130" s="5" t="n">
        <v>2953</v>
      </c>
    </row>
    <row r="1131" spans="1:5">
      <c r="A1131" s="4" t="s">
        <v>1359</v>
      </c>
      <c r="B1131" s="5" t="n">
        <v>24655</v>
      </c>
    </row>
    <row r="1132" spans="1:5">
      <c r="A1132" s="4" t="s">
        <v>1360</v>
      </c>
      <c r="B1132" s="5" t="n">
        <v>27608</v>
      </c>
    </row>
    <row r="1133" spans="1:5">
      <c r="A1133" s="4" t="s">
        <v>1361</v>
      </c>
      <c r="B1133" s="5" t="n">
        <v>9321</v>
      </c>
    </row>
    <row r="1134" spans="1:5">
      <c r="A1134" s="4" t="s">
        <v>1461</v>
      </c>
    </row>
    <row r="1135" spans="1:5">
      <c r="A1135" s="3" t="s">
        <v>1352</v>
      </c>
    </row>
    <row r="1136" spans="1:5">
      <c r="A1136" s="4" t="s">
        <v>1353</v>
      </c>
      <c r="B1136" s="5" t="n">
        <v>55200</v>
      </c>
    </row>
    <row r="1137" spans="1:5">
      <c r="A1137" s="4" t="s">
        <v>1354</v>
      </c>
      <c r="B1137" s="5" t="n">
        <v>3100</v>
      </c>
    </row>
    <row r="1138" spans="1:5">
      <c r="A1138" s="4" t="s">
        <v>1355</v>
      </c>
      <c r="B1138" s="5" t="n">
        <v>22041</v>
      </c>
    </row>
    <row r="1139" spans="1:5">
      <c r="A1139" s="4" t="s">
        <v>1356</v>
      </c>
      <c r="B1139" s="5" t="n">
        <v>0</v>
      </c>
    </row>
    <row r="1140" spans="1:5">
      <c r="A1140" s="4" t="s">
        <v>1357</v>
      </c>
      <c r="B1140" s="5" t="n">
        <v>23867</v>
      </c>
    </row>
    <row r="1141" spans="1:5">
      <c r="A1141" s="4" t="s">
        <v>1358</v>
      </c>
      <c r="B1141" s="5" t="n">
        <v>3100</v>
      </c>
    </row>
    <row r="1142" spans="1:5">
      <c r="A1142" s="4" t="s">
        <v>1359</v>
      </c>
      <c r="B1142" s="5" t="n">
        <v>45908</v>
      </c>
    </row>
    <row r="1143" spans="1:5">
      <c r="A1143" s="4" t="s">
        <v>1360</v>
      </c>
      <c r="B1143" s="5" t="n">
        <v>49008</v>
      </c>
    </row>
    <row r="1144" spans="1:5">
      <c r="A1144" s="4" t="s">
        <v>1361</v>
      </c>
      <c r="B1144" s="5" t="n">
        <v>18464</v>
      </c>
    </row>
    <row r="1145" spans="1:5">
      <c r="A1145" s="4" t="s">
        <v>1462</v>
      </c>
    </row>
    <row r="1146" spans="1:5">
      <c r="A1146" s="3" t="s">
        <v>1352</v>
      </c>
    </row>
    <row r="1147" spans="1:5">
      <c r="A1147" s="4" t="s">
        <v>1353</v>
      </c>
      <c r="B1147" s="5" t="n">
        <v>47316</v>
      </c>
    </row>
    <row r="1148" spans="1:5">
      <c r="A1148" s="4" t="s">
        <v>1354</v>
      </c>
      <c r="B1148" s="5" t="n">
        <v>4023</v>
      </c>
    </row>
    <row r="1149" spans="1:5">
      <c r="A1149" s="4" t="s">
        <v>1355</v>
      </c>
      <c r="B1149" s="5" t="n">
        <v>39363</v>
      </c>
    </row>
    <row r="1150" spans="1:5">
      <c r="A1150" s="4" t="s">
        <v>1356</v>
      </c>
      <c r="B1150" s="5" t="n">
        <v>0</v>
      </c>
    </row>
    <row r="1151" spans="1:5">
      <c r="A1151" s="4" t="s">
        <v>1357</v>
      </c>
      <c r="B1151" s="5" t="n">
        <v>11428</v>
      </c>
    </row>
    <row r="1152" spans="1:5">
      <c r="A1152" s="4" t="s">
        <v>1358</v>
      </c>
      <c r="B1152" s="5" t="n">
        <v>4023</v>
      </c>
    </row>
    <row r="1153" spans="1:5">
      <c r="A1153" s="4" t="s">
        <v>1359</v>
      </c>
      <c r="B1153" s="5" t="n">
        <v>50791</v>
      </c>
    </row>
    <row r="1154" spans="1:5">
      <c r="A1154" s="4" t="s">
        <v>1360</v>
      </c>
      <c r="B1154" s="5" t="n">
        <v>54814</v>
      </c>
    </row>
    <row r="1155" spans="1:5">
      <c r="A1155" s="4" t="s">
        <v>1361</v>
      </c>
      <c r="B1155" s="5" t="n">
        <v>15801</v>
      </c>
    </row>
    <row r="1156" spans="1:5">
      <c r="A1156" s="4" t="s">
        <v>1463</v>
      </c>
    </row>
    <row r="1157" spans="1:5">
      <c r="A1157" s="3" t="s">
        <v>1352</v>
      </c>
    </row>
    <row r="1158" spans="1:5">
      <c r="A1158" s="4" t="s">
        <v>1353</v>
      </c>
      <c r="B1158" s="5" t="n">
        <v>29185</v>
      </c>
    </row>
    <row r="1159" spans="1:5">
      <c r="A1159" s="4" t="s">
        <v>1354</v>
      </c>
      <c r="B1159" s="5" t="n">
        <v>7294</v>
      </c>
    </row>
    <row r="1160" spans="1:5">
      <c r="A1160" s="4" t="s">
        <v>1355</v>
      </c>
      <c r="B1160" s="5" t="n">
        <v>36382</v>
      </c>
    </row>
    <row r="1161" spans="1:5">
      <c r="A1161" s="4" t="s">
        <v>1356</v>
      </c>
      <c r="B1161" s="5" t="n">
        <v>0</v>
      </c>
    </row>
    <row r="1162" spans="1:5">
      <c r="A1162" s="4" t="s">
        <v>1357</v>
      </c>
      <c r="B1162" s="5" t="n">
        <v>11358</v>
      </c>
    </row>
    <row r="1163" spans="1:5">
      <c r="A1163" s="4" t="s">
        <v>1358</v>
      </c>
      <c r="B1163" s="5" t="n">
        <v>7294</v>
      </c>
    </row>
    <row r="1164" spans="1:5">
      <c r="A1164" s="4" t="s">
        <v>1359</v>
      </c>
      <c r="B1164" s="5" t="n">
        <v>47740</v>
      </c>
    </row>
    <row r="1165" spans="1:5">
      <c r="A1165" s="4" t="s">
        <v>1360</v>
      </c>
      <c r="B1165" s="5" t="n">
        <v>55034</v>
      </c>
    </row>
    <row r="1166" spans="1:5">
      <c r="A1166" s="4" t="s">
        <v>1361</v>
      </c>
      <c r="B1166" s="5" t="n">
        <v>16259</v>
      </c>
    </row>
    <row r="1167" spans="1:5">
      <c r="A1167" s="4" t="s">
        <v>1464</v>
      </c>
    </row>
    <row r="1168" spans="1:5">
      <c r="A1168" s="3" t="s">
        <v>1352</v>
      </c>
    </row>
    <row r="1169" spans="1:5">
      <c r="A1169" s="4" t="s">
        <v>1353</v>
      </c>
      <c r="B1169" s="5" t="n">
        <v>63600</v>
      </c>
    </row>
    <row r="1170" spans="1:5">
      <c r="A1170" s="4" t="s">
        <v>1354</v>
      </c>
      <c r="B1170" s="5" t="n">
        <v>4805</v>
      </c>
    </row>
    <row r="1171" spans="1:5">
      <c r="A1171" s="4" t="s">
        <v>1355</v>
      </c>
      <c r="B1171" s="5" t="n">
        <v>50820</v>
      </c>
    </row>
    <row r="1172" spans="1:5">
      <c r="A1172" s="4" t="s">
        <v>1356</v>
      </c>
      <c r="B1172" s="5" t="n">
        <v>0</v>
      </c>
    </row>
    <row r="1173" spans="1:5">
      <c r="A1173" s="4" t="s">
        <v>1357</v>
      </c>
      <c r="B1173" s="5" t="n">
        <v>13738</v>
      </c>
    </row>
    <row r="1174" spans="1:5">
      <c r="A1174" s="4" t="s">
        <v>1358</v>
      </c>
      <c r="B1174" s="5" t="n">
        <v>4805</v>
      </c>
    </row>
    <row r="1175" spans="1:5">
      <c r="A1175" s="4" t="s">
        <v>1359</v>
      </c>
      <c r="B1175" s="5" t="n">
        <v>64558</v>
      </c>
    </row>
    <row r="1176" spans="1:5">
      <c r="A1176" s="4" t="s">
        <v>1360</v>
      </c>
      <c r="B1176" s="5" t="n">
        <v>69363</v>
      </c>
    </row>
    <row r="1177" spans="1:5">
      <c r="A1177" s="4" t="s">
        <v>1361</v>
      </c>
      <c r="B1177" s="5" t="n">
        <v>17099</v>
      </c>
    </row>
    <row r="1178" spans="1:5">
      <c r="A1178" s="4" t="s">
        <v>1465</v>
      </c>
    </row>
    <row r="1179" spans="1:5">
      <c r="A1179" s="3" t="s">
        <v>1352</v>
      </c>
    </row>
    <row r="1180" spans="1:5">
      <c r="A1180" s="4" t="s">
        <v>1353</v>
      </c>
      <c r="B1180" s="5" t="n">
        <v>34080</v>
      </c>
    </row>
    <row r="1181" spans="1:5">
      <c r="A1181" s="4" t="s">
        <v>1354</v>
      </c>
      <c r="B1181" s="5" t="n">
        <v>6284</v>
      </c>
    </row>
    <row r="1182" spans="1:5">
      <c r="A1182" s="4" t="s">
        <v>1355</v>
      </c>
      <c r="B1182" s="5" t="n">
        <v>35669</v>
      </c>
    </row>
    <row r="1183" spans="1:5">
      <c r="A1183" s="4" t="s">
        <v>1356</v>
      </c>
      <c r="B1183" s="5" t="n">
        <v>0</v>
      </c>
    </row>
    <row r="1184" spans="1:5">
      <c r="A1184" s="4" t="s">
        <v>1357</v>
      </c>
      <c r="B1184" s="5" t="n">
        <v>2093</v>
      </c>
    </row>
    <row r="1185" spans="1:5">
      <c r="A1185" s="4" t="s">
        <v>1358</v>
      </c>
      <c r="B1185" s="5" t="n">
        <v>6284</v>
      </c>
    </row>
    <row r="1186" spans="1:5">
      <c r="A1186" s="4" t="s">
        <v>1359</v>
      </c>
      <c r="B1186" s="5" t="n">
        <v>37762</v>
      </c>
    </row>
    <row r="1187" spans="1:5">
      <c r="A1187" s="4" t="s">
        <v>1360</v>
      </c>
      <c r="B1187" s="5" t="n">
        <v>44046</v>
      </c>
    </row>
    <row r="1188" spans="1:5">
      <c r="A1188" s="4" t="s">
        <v>1361</v>
      </c>
      <c r="B1188" s="5" t="n">
        <v>7973</v>
      </c>
    </row>
    <row r="1189" spans="1:5">
      <c r="A1189" s="4" t="s">
        <v>1466</v>
      </c>
    </row>
    <row r="1190" spans="1:5">
      <c r="A1190" s="3" t="s">
        <v>1352</v>
      </c>
    </row>
    <row r="1191" spans="1:5">
      <c r="A1191" s="4" t="s">
        <v>1353</v>
      </c>
      <c r="B1191" s="5" t="n">
        <v>70480</v>
      </c>
    </row>
    <row r="1192" spans="1:5">
      <c r="A1192" s="4" t="s">
        <v>1354</v>
      </c>
      <c r="B1192" s="5" t="n">
        <v>14041</v>
      </c>
    </row>
    <row r="1193" spans="1:5">
      <c r="A1193" s="4" t="s">
        <v>1355</v>
      </c>
      <c r="B1193" s="5" t="n">
        <v>72721</v>
      </c>
    </row>
    <row r="1194" spans="1:5">
      <c r="A1194" s="4" t="s">
        <v>1356</v>
      </c>
      <c r="B1194" s="5" t="n">
        <v>0</v>
      </c>
    </row>
    <row r="1195" spans="1:5">
      <c r="A1195" s="4" t="s">
        <v>1357</v>
      </c>
      <c r="B1195" s="5" t="n">
        <v>9438</v>
      </c>
    </row>
    <row r="1196" spans="1:5">
      <c r="A1196" s="4" t="s">
        <v>1358</v>
      </c>
      <c r="B1196" s="5" t="n">
        <v>14041</v>
      </c>
    </row>
    <row r="1197" spans="1:5">
      <c r="A1197" s="4" t="s">
        <v>1359</v>
      </c>
      <c r="B1197" s="5" t="n">
        <v>82159</v>
      </c>
    </row>
    <row r="1198" spans="1:5">
      <c r="A1198" s="4" t="s">
        <v>1360</v>
      </c>
      <c r="B1198" s="5" t="n">
        <v>96200</v>
      </c>
    </row>
    <row r="1199" spans="1:5">
      <c r="A1199" s="4" t="s">
        <v>1361</v>
      </c>
      <c r="B1199" s="5" t="n">
        <v>9554</v>
      </c>
    </row>
    <row r="1200" spans="1:5">
      <c r="A1200" s="4" t="s">
        <v>1467</v>
      </c>
    </row>
    <row r="1201" spans="1:5">
      <c r="A1201" s="3" t="s">
        <v>1352</v>
      </c>
    </row>
    <row r="1202" spans="1:5">
      <c r="A1202" s="4" t="s">
        <v>1353</v>
      </c>
      <c r="B1202" s="5" t="n">
        <v>65600</v>
      </c>
    </row>
    <row r="1203" spans="1:5">
      <c r="A1203" s="4" t="s">
        <v>1354</v>
      </c>
      <c r="B1203" s="5" t="n">
        <v>5870</v>
      </c>
    </row>
    <row r="1204" spans="1:5">
      <c r="A1204" s="4" t="s">
        <v>1355</v>
      </c>
      <c r="B1204" s="5" t="n">
        <v>74885</v>
      </c>
    </row>
    <row r="1205" spans="1:5">
      <c r="A1205" s="4" t="s">
        <v>1356</v>
      </c>
      <c r="B1205" s="5" t="n">
        <v>0</v>
      </c>
    </row>
    <row r="1206" spans="1:5">
      <c r="A1206" s="4" t="s">
        <v>1357</v>
      </c>
      <c r="B1206" s="5" t="n">
        <v>4640</v>
      </c>
    </row>
    <row r="1207" spans="1:5">
      <c r="A1207" s="4" t="s">
        <v>1358</v>
      </c>
      <c r="B1207" s="5" t="n">
        <v>5870</v>
      </c>
    </row>
    <row r="1208" spans="1:5">
      <c r="A1208" s="4" t="s">
        <v>1359</v>
      </c>
      <c r="B1208" s="5" t="n">
        <v>79525</v>
      </c>
    </row>
    <row r="1209" spans="1:5">
      <c r="A1209" s="4" t="s">
        <v>1360</v>
      </c>
      <c r="B1209" s="5" t="n">
        <v>85395</v>
      </c>
    </row>
    <row r="1210" spans="1:5">
      <c r="A1210" s="4" t="s">
        <v>1361</v>
      </c>
      <c r="B1210" s="5" t="n">
        <v>8862</v>
      </c>
    </row>
    <row r="1211" spans="1:5">
      <c r="A1211" s="4" t="s">
        <v>1468</v>
      </c>
    </row>
    <row r="1212" spans="1:5">
      <c r="A1212" s="3" t="s">
        <v>1352</v>
      </c>
    </row>
    <row r="1213" spans="1:5">
      <c r="A1213" s="4" t="s">
        <v>1353</v>
      </c>
      <c r="B1213" s="5" t="n">
        <v>72007</v>
      </c>
    </row>
    <row r="1214" spans="1:5">
      <c r="A1214" s="4" t="s">
        <v>1354</v>
      </c>
      <c r="B1214" s="5" t="n">
        <v>0</v>
      </c>
    </row>
    <row r="1215" spans="1:5">
      <c r="A1215" s="4" t="s">
        <v>1355</v>
      </c>
      <c r="B1215" s="5" t="n">
        <v>27514</v>
      </c>
    </row>
    <row r="1216" spans="1:5">
      <c r="A1216" s="4" t="s">
        <v>1356</v>
      </c>
      <c r="B1216" s="5" t="n">
        <v>0</v>
      </c>
    </row>
    <row r="1217" spans="1:5">
      <c r="A1217" s="4" t="s">
        <v>1357</v>
      </c>
      <c r="B1217" s="5" t="n">
        <v>18569</v>
      </c>
    </row>
    <row r="1218" spans="1:5">
      <c r="A1218" s="4" t="s">
        <v>1358</v>
      </c>
      <c r="B1218" s="5" t="n">
        <v>0</v>
      </c>
    </row>
    <row r="1219" spans="1:5">
      <c r="A1219" s="4" t="s">
        <v>1359</v>
      </c>
      <c r="B1219" s="5" t="n">
        <v>46083</v>
      </c>
    </row>
    <row r="1220" spans="1:5">
      <c r="A1220" s="4" t="s">
        <v>1360</v>
      </c>
      <c r="B1220" s="5" t="n">
        <v>46083</v>
      </c>
    </row>
    <row r="1221" spans="1:5">
      <c r="A1221" s="4" t="s">
        <v>1361</v>
      </c>
      <c r="B1221" s="5" t="n">
        <v>18177</v>
      </c>
    </row>
    <row r="1222" spans="1:5">
      <c r="A1222" s="4" t="s">
        <v>1469</v>
      </c>
    </row>
    <row r="1223" spans="1:5">
      <c r="A1223" s="3" t="s">
        <v>1352</v>
      </c>
    </row>
    <row r="1224" spans="1:5">
      <c r="A1224" s="4" t="s">
        <v>1353</v>
      </c>
      <c r="B1224" s="5" t="n">
        <v>0</v>
      </c>
    </row>
    <row r="1225" spans="1:5">
      <c r="A1225" s="4" t="s">
        <v>1354</v>
      </c>
      <c r="B1225" s="5" t="n">
        <v>0</v>
      </c>
    </row>
    <row r="1226" spans="1:5">
      <c r="A1226" s="4" t="s">
        <v>1355</v>
      </c>
      <c r="B1226" s="5" t="n">
        <v>9903</v>
      </c>
    </row>
    <row r="1227" spans="1:5">
      <c r="A1227" s="4" t="s">
        <v>1356</v>
      </c>
      <c r="B1227" s="5" t="n">
        <v>0</v>
      </c>
    </row>
    <row r="1228" spans="1:5">
      <c r="A1228" s="4" t="s">
        <v>1357</v>
      </c>
      <c r="B1228" s="5" t="n">
        <v>7380</v>
      </c>
    </row>
    <row r="1229" spans="1:5">
      <c r="A1229" s="4" t="s">
        <v>1358</v>
      </c>
      <c r="B1229" s="5" t="n">
        <v>0</v>
      </c>
    </row>
    <row r="1230" spans="1:5">
      <c r="A1230" s="4" t="s">
        <v>1359</v>
      </c>
      <c r="B1230" s="5" t="n">
        <v>17283</v>
      </c>
    </row>
    <row r="1231" spans="1:5">
      <c r="A1231" s="4" t="s">
        <v>1360</v>
      </c>
      <c r="B1231" s="5" t="n">
        <v>17283</v>
      </c>
    </row>
    <row r="1232" spans="1:5">
      <c r="A1232" s="4" t="s">
        <v>1361</v>
      </c>
      <c r="B1232" s="5" t="n">
        <v>1670</v>
      </c>
    </row>
    <row r="1233" spans="1:5">
      <c r="A1233" s="4" t="s">
        <v>1470</v>
      </c>
    </row>
    <row r="1234" spans="1:5">
      <c r="A1234" s="3" t="s">
        <v>1352</v>
      </c>
    </row>
    <row r="1235" spans="1:5">
      <c r="A1235" s="4" t="s">
        <v>1353</v>
      </c>
      <c r="B1235" s="5" t="n">
        <v>20234</v>
      </c>
    </row>
    <row r="1236" spans="1:5">
      <c r="A1236" s="4" t="s">
        <v>1354</v>
      </c>
      <c r="B1236" s="5" t="n">
        <v>3028</v>
      </c>
    </row>
    <row r="1237" spans="1:5">
      <c r="A1237" s="4" t="s">
        <v>1355</v>
      </c>
      <c r="B1237" s="5" t="n">
        <v>7833</v>
      </c>
    </row>
    <row r="1238" spans="1:5">
      <c r="A1238" s="4" t="s">
        <v>1356</v>
      </c>
      <c r="B1238" s="5" t="n">
        <v>0</v>
      </c>
    </row>
    <row r="1239" spans="1:5">
      <c r="A1239" s="4" t="s">
        <v>1357</v>
      </c>
      <c r="B1239" s="5" t="n">
        <v>8754</v>
      </c>
    </row>
    <row r="1240" spans="1:5">
      <c r="A1240" s="4" t="s">
        <v>1358</v>
      </c>
      <c r="B1240" s="5" t="n">
        <v>3028</v>
      </c>
    </row>
    <row r="1241" spans="1:5">
      <c r="A1241" s="4" t="s">
        <v>1359</v>
      </c>
      <c r="B1241" s="5" t="n">
        <v>16587</v>
      </c>
    </row>
    <row r="1242" spans="1:5">
      <c r="A1242" s="4" t="s">
        <v>1360</v>
      </c>
      <c r="B1242" s="5" t="n">
        <v>19615</v>
      </c>
    </row>
    <row r="1243" spans="1:5">
      <c r="A1243" s="4" t="s">
        <v>1361</v>
      </c>
      <c r="B1243" s="5" t="n">
        <v>6216</v>
      </c>
    </row>
    <row r="1244" spans="1:5">
      <c r="A1244" s="4" t="s">
        <v>1471</v>
      </c>
    </row>
    <row r="1245" spans="1:5">
      <c r="A1245" s="3" t="s">
        <v>1352</v>
      </c>
    </row>
    <row r="1246" spans="1:5">
      <c r="A1246" s="4" t="s">
        <v>1353</v>
      </c>
      <c r="B1246" s="5" t="n">
        <v>25100</v>
      </c>
    </row>
    <row r="1247" spans="1:5">
      <c r="A1247" s="4" t="s">
        <v>1354</v>
      </c>
      <c r="B1247" s="5" t="n">
        <v>4541</v>
      </c>
    </row>
    <row r="1248" spans="1:5">
      <c r="A1248" s="4" t="s">
        <v>1355</v>
      </c>
      <c r="B1248" s="5" t="n">
        <v>28940</v>
      </c>
    </row>
    <row r="1249" spans="1:5">
      <c r="A1249" s="4" t="s">
        <v>1356</v>
      </c>
      <c r="B1249" s="5" t="n">
        <v>0</v>
      </c>
    </row>
    <row r="1250" spans="1:5">
      <c r="A1250" s="4" t="s">
        <v>1357</v>
      </c>
      <c r="B1250" s="5" t="n">
        <v>4374</v>
      </c>
    </row>
    <row r="1251" spans="1:5">
      <c r="A1251" s="4" t="s">
        <v>1358</v>
      </c>
      <c r="B1251" s="5" t="n">
        <v>4541</v>
      </c>
    </row>
    <row r="1252" spans="1:5">
      <c r="A1252" s="4" t="s">
        <v>1359</v>
      </c>
      <c r="B1252" s="5" t="n">
        <v>33314</v>
      </c>
    </row>
    <row r="1253" spans="1:5">
      <c r="A1253" s="4" t="s">
        <v>1360</v>
      </c>
      <c r="B1253" s="5" t="n">
        <v>37855</v>
      </c>
    </row>
    <row r="1254" spans="1:5">
      <c r="A1254" s="4" t="s">
        <v>1361</v>
      </c>
      <c r="B1254" s="5" t="n">
        <v>4054</v>
      </c>
    </row>
    <row r="1255" spans="1:5">
      <c r="A1255" s="4" t="s">
        <v>1472</v>
      </c>
    </row>
    <row r="1256" spans="1:5">
      <c r="A1256" s="3" t="s">
        <v>1352</v>
      </c>
    </row>
    <row r="1257" spans="1:5">
      <c r="A1257" s="4" t="s">
        <v>1353</v>
      </c>
      <c r="B1257" s="5" t="n">
        <v>22080</v>
      </c>
    </row>
    <row r="1258" spans="1:5">
      <c r="A1258" s="4" t="s">
        <v>1354</v>
      </c>
      <c r="B1258" s="5" t="n">
        <v>4782</v>
      </c>
    </row>
    <row r="1259" spans="1:5">
      <c r="A1259" s="4" t="s">
        <v>1355</v>
      </c>
      <c r="B1259" s="5" t="n">
        <v>22398</v>
      </c>
    </row>
    <row r="1260" spans="1:5">
      <c r="A1260" s="4" t="s">
        <v>1356</v>
      </c>
      <c r="B1260" s="5" t="n">
        <v>0</v>
      </c>
    </row>
    <row r="1261" spans="1:5">
      <c r="A1261" s="4" t="s">
        <v>1357</v>
      </c>
      <c r="B1261" s="5" t="n">
        <v>572</v>
      </c>
    </row>
    <row r="1262" spans="1:5">
      <c r="A1262" s="4" t="s">
        <v>1358</v>
      </c>
      <c r="B1262" s="5" t="n">
        <v>4782</v>
      </c>
    </row>
    <row r="1263" spans="1:5">
      <c r="A1263" s="4" t="s">
        <v>1359</v>
      </c>
      <c r="B1263" s="5" t="n">
        <v>22970</v>
      </c>
    </row>
    <row r="1264" spans="1:5">
      <c r="A1264" s="4" t="s">
        <v>1360</v>
      </c>
      <c r="B1264" s="5" t="n">
        <v>27752</v>
      </c>
    </row>
    <row r="1265" spans="1:5">
      <c r="A1265" s="4" t="s">
        <v>1361</v>
      </c>
      <c r="B1265" s="5" t="n">
        <v>2841</v>
      </c>
    </row>
    <row r="1266" spans="1:5">
      <c r="A1266" s="4" t="s">
        <v>1473</v>
      </c>
    </row>
    <row r="1267" spans="1:5">
      <c r="A1267" s="3" t="s">
        <v>1352</v>
      </c>
    </row>
    <row r="1268" spans="1:5">
      <c r="A1268" s="4" t="s">
        <v>1353</v>
      </c>
      <c r="B1268" s="5" t="n">
        <v>47280</v>
      </c>
    </row>
    <row r="1269" spans="1:5">
      <c r="A1269" s="4" t="s">
        <v>1354</v>
      </c>
      <c r="B1269" s="5" t="n">
        <v>25898</v>
      </c>
    </row>
    <row r="1270" spans="1:5">
      <c r="A1270" s="4" t="s">
        <v>1355</v>
      </c>
      <c r="B1270" s="5" t="n">
        <v>32304</v>
      </c>
    </row>
    <row r="1271" spans="1:5">
      <c r="A1271" s="4" t="s">
        <v>1356</v>
      </c>
      <c r="B1271" s="5" t="n">
        <v>0</v>
      </c>
    </row>
    <row r="1272" spans="1:5">
      <c r="A1272" s="4" t="s">
        <v>1357</v>
      </c>
      <c r="B1272" s="5" t="n">
        <v>10678</v>
      </c>
    </row>
    <row r="1273" spans="1:5">
      <c r="A1273" s="4" t="s">
        <v>1358</v>
      </c>
      <c r="B1273" s="5" t="n">
        <v>25898</v>
      </c>
    </row>
    <row r="1274" spans="1:5">
      <c r="A1274" s="4" t="s">
        <v>1359</v>
      </c>
      <c r="B1274" s="5" t="n">
        <v>42982</v>
      </c>
    </row>
    <row r="1275" spans="1:5">
      <c r="A1275" s="4" t="s">
        <v>1360</v>
      </c>
      <c r="B1275" s="5" t="n">
        <v>68880</v>
      </c>
    </row>
    <row r="1276" spans="1:5">
      <c r="A1276" s="4" t="s">
        <v>1361</v>
      </c>
      <c r="B1276" s="5" t="n">
        <v>3063</v>
      </c>
    </row>
    <row r="1277" spans="1:5">
      <c r="A1277" s="4" t="s">
        <v>1474</v>
      </c>
    </row>
    <row r="1278" spans="1:5">
      <c r="A1278" s="3" t="s">
        <v>1352</v>
      </c>
    </row>
    <row r="1279" spans="1:5">
      <c r="A1279" s="4" t="s">
        <v>1353</v>
      </c>
      <c r="B1279" s="5" t="n">
        <v>74560</v>
      </c>
    </row>
    <row r="1280" spans="1:5">
      <c r="A1280" s="4" t="s">
        <v>1354</v>
      </c>
      <c r="B1280" s="5" t="n">
        <v>29277</v>
      </c>
    </row>
    <row r="1281" spans="1:5">
      <c r="A1281" s="4" t="s">
        <v>1355</v>
      </c>
      <c r="B1281" s="5" t="n">
        <v>62507</v>
      </c>
    </row>
    <row r="1282" spans="1:5">
      <c r="A1282" s="4" t="s">
        <v>1356</v>
      </c>
      <c r="B1282" s="5" t="n">
        <v>0</v>
      </c>
    </row>
    <row r="1283" spans="1:5">
      <c r="A1283" s="4" t="s">
        <v>1357</v>
      </c>
      <c r="B1283" s="5" t="n">
        <v>1413</v>
      </c>
    </row>
    <row r="1284" spans="1:5">
      <c r="A1284" s="4" t="s">
        <v>1358</v>
      </c>
      <c r="B1284" s="5" t="n">
        <v>29277</v>
      </c>
    </row>
    <row r="1285" spans="1:5">
      <c r="A1285" s="4" t="s">
        <v>1359</v>
      </c>
      <c r="B1285" s="5" t="n">
        <v>63920</v>
      </c>
    </row>
    <row r="1286" spans="1:5">
      <c r="A1286" s="4" t="s">
        <v>1360</v>
      </c>
      <c r="B1286" s="5" t="n">
        <v>93197</v>
      </c>
    </row>
    <row r="1287" spans="1:5">
      <c r="A1287" s="4" t="s">
        <v>1361</v>
      </c>
      <c r="B1287" s="5" t="n">
        <v>5521</v>
      </c>
    </row>
    <row r="1288" spans="1:5">
      <c r="A1288" s="4" t="s">
        <v>1475</v>
      </c>
    </row>
    <row r="1289" spans="1:5">
      <c r="A1289" s="3" t="s">
        <v>1352</v>
      </c>
    </row>
    <row r="1290" spans="1:5">
      <c r="A1290" s="4" t="s">
        <v>1353</v>
      </c>
      <c r="B1290" s="5" t="n">
        <v>43750</v>
      </c>
    </row>
    <row r="1291" spans="1:5">
      <c r="A1291" s="4" t="s">
        <v>1354</v>
      </c>
      <c r="B1291" s="5" t="n">
        <v>10933</v>
      </c>
    </row>
    <row r="1292" spans="1:5">
      <c r="A1292" s="4" t="s">
        <v>1355</v>
      </c>
      <c r="B1292" s="5" t="n">
        <v>51549</v>
      </c>
    </row>
    <row r="1293" spans="1:5">
      <c r="A1293" s="4" t="s">
        <v>1356</v>
      </c>
      <c r="B1293" s="5" t="n">
        <v>-2600</v>
      </c>
    </row>
    <row r="1294" spans="1:5">
      <c r="A1294" s="4" t="s">
        <v>1357</v>
      </c>
      <c r="B1294" s="5" t="n">
        <v>4610</v>
      </c>
    </row>
    <row r="1295" spans="1:5">
      <c r="A1295" s="4" t="s">
        <v>1358</v>
      </c>
      <c r="B1295" s="5" t="n">
        <v>8333</v>
      </c>
    </row>
    <row r="1296" spans="1:5">
      <c r="A1296" s="4" t="s">
        <v>1359</v>
      </c>
      <c r="B1296" s="5" t="n">
        <v>56159</v>
      </c>
    </row>
    <row r="1297" spans="1:5">
      <c r="A1297" s="4" t="s">
        <v>1360</v>
      </c>
      <c r="B1297" s="5" t="n">
        <v>64492</v>
      </c>
    </row>
    <row r="1298" spans="1:5">
      <c r="A1298" s="4" t="s">
        <v>1361</v>
      </c>
      <c r="B1298" s="5" t="n">
        <v>4237</v>
      </c>
    </row>
    <row r="1299" spans="1:5">
      <c r="A1299" s="4" t="s">
        <v>1476</v>
      </c>
    </row>
    <row r="1300" spans="1:5">
      <c r="A1300" s="3" t="s">
        <v>1352</v>
      </c>
    </row>
    <row r="1301" spans="1:5">
      <c r="A1301" s="4" t="s">
        <v>1353</v>
      </c>
      <c r="B1301" s="5" t="n">
        <v>5436</v>
      </c>
    </row>
    <row r="1302" spans="1:5">
      <c r="A1302" s="4" t="s">
        <v>1354</v>
      </c>
      <c r="B1302" s="5" t="n">
        <v>800</v>
      </c>
    </row>
    <row r="1303" spans="1:5">
      <c r="A1303" s="4" t="s">
        <v>1355</v>
      </c>
      <c r="B1303" s="5" t="n">
        <v>7187</v>
      </c>
    </row>
    <row r="1304" spans="1:5">
      <c r="A1304" s="4" t="s">
        <v>1356</v>
      </c>
      <c r="B1304" s="5" t="n">
        <v>0</v>
      </c>
    </row>
    <row r="1305" spans="1:5">
      <c r="A1305" s="4" t="s">
        <v>1357</v>
      </c>
      <c r="B1305" s="5" t="n">
        <v>1099</v>
      </c>
    </row>
    <row r="1306" spans="1:5">
      <c r="A1306" s="4" t="s">
        <v>1358</v>
      </c>
      <c r="B1306" s="5" t="n">
        <v>800</v>
      </c>
    </row>
    <row r="1307" spans="1:5">
      <c r="A1307" s="4" t="s">
        <v>1359</v>
      </c>
      <c r="B1307" s="5" t="n">
        <v>8286</v>
      </c>
    </row>
    <row r="1308" spans="1:5">
      <c r="A1308" s="4" t="s">
        <v>1360</v>
      </c>
      <c r="B1308" s="5" t="n">
        <v>9086</v>
      </c>
    </row>
    <row r="1309" spans="1:5">
      <c r="A1309" s="4" t="s">
        <v>1361</v>
      </c>
      <c r="B1309" s="5" t="n">
        <v>760</v>
      </c>
    </row>
    <row r="1310" spans="1:5">
      <c r="A1310" s="4" t="s">
        <v>1477</v>
      </c>
    </row>
    <row r="1311" spans="1:5">
      <c r="A1311" s="3" t="s">
        <v>1352</v>
      </c>
    </row>
    <row r="1312" spans="1:5">
      <c r="A1312" s="4" t="s">
        <v>1353</v>
      </c>
      <c r="B1312" s="5" t="n">
        <v>31719</v>
      </c>
    </row>
    <row r="1313" spans="1:5">
      <c r="A1313" s="4" t="s">
        <v>1354</v>
      </c>
      <c r="B1313" s="5" t="n">
        <v>6475</v>
      </c>
    </row>
    <row r="1314" spans="1:5">
      <c r="A1314" s="4" t="s">
        <v>1355</v>
      </c>
      <c r="B1314" s="5" t="n">
        <v>52195</v>
      </c>
    </row>
    <row r="1315" spans="1:5">
      <c r="A1315" s="4" t="s">
        <v>1356</v>
      </c>
      <c r="B1315" s="5" t="n">
        <v>0</v>
      </c>
    </row>
    <row r="1316" spans="1:5">
      <c r="A1316" s="4" t="s">
        <v>1357</v>
      </c>
      <c r="B1316" s="5" t="n">
        <v>776</v>
      </c>
    </row>
    <row r="1317" spans="1:5">
      <c r="A1317" s="4" t="s">
        <v>1358</v>
      </c>
      <c r="B1317" s="5" t="n">
        <v>6475</v>
      </c>
    </row>
    <row r="1318" spans="1:5">
      <c r="A1318" s="4" t="s">
        <v>1359</v>
      </c>
      <c r="B1318" s="5" t="n">
        <v>52971</v>
      </c>
    </row>
    <row r="1319" spans="1:5">
      <c r="A1319" s="4" t="s">
        <v>1360</v>
      </c>
      <c r="B1319" s="5" t="n">
        <v>59446</v>
      </c>
    </row>
    <row r="1320" spans="1:5">
      <c r="A1320" s="4" t="s">
        <v>1361</v>
      </c>
      <c r="B1320" s="5" t="n">
        <v>3203</v>
      </c>
    </row>
    <row r="1321" spans="1:5">
      <c r="A1321" s="4" t="s">
        <v>1478</v>
      </c>
    </row>
    <row r="1322" spans="1:5">
      <c r="A1322" s="3" t="s">
        <v>1352</v>
      </c>
    </row>
    <row r="1323" spans="1:5">
      <c r="A1323" s="4" t="s">
        <v>1353</v>
      </c>
      <c r="B1323" s="5" t="n">
        <v>40500</v>
      </c>
    </row>
    <row r="1324" spans="1:5">
      <c r="A1324" s="4" t="s">
        <v>1354</v>
      </c>
      <c r="B1324" s="5" t="n">
        <v>2353</v>
      </c>
    </row>
    <row r="1325" spans="1:5">
      <c r="A1325" s="4" t="s">
        <v>1355</v>
      </c>
      <c r="B1325" s="5" t="n">
        <v>54383</v>
      </c>
    </row>
    <row r="1326" spans="1:5">
      <c r="A1326" s="4" t="s">
        <v>1356</v>
      </c>
      <c r="B1326" s="5" t="n">
        <v>0</v>
      </c>
    </row>
    <row r="1327" spans="1:5">
      <c r="A1327" s="4" t="s">
        <v>1357</v>
      </c>
      <c r="B1327" s="5" t="n">
        <v>1068</v>
      </c>
    </row>
    <row r="1328" spans="1:5">
      <c r="A1328" s="4" t="s">
        <v>1358</v>
      </c>
      <c r="B1328" s="5" t="n">
        <v>2353</v>
      </c>
    </row>
    <row r="1329" spans="1:5">
      <c r="A1329" s="4" t="s">
        <v>1359</v>
      </c>
      <c r="B1329" s="5" t="n">
        <v>55451</v>
      </c>
    </row>
    <row r="1330" spans="1:5">
      <c r="A1330" s="4" t="s">
        <v>1360</v>
      </c>
      <c r="B1330" s="5" t="n">
        <v>57804</v>
      </c>
    </row>
    <row r="1331" spans="1:5">
      <c r="A1331" s="4" t="s">
        <v>1361</v>
      </c>
      <c r="B1331" s="5" t="n">
        <v>4278</v>
      </c>
    </row>
    <row r="1332" spans="1:5">
      <c r="A1332" s="4" t="s">
        <v>1479</v>
      </c>
    </row>
    <row r="1333" spans="1:5">
      <c r="A1333" s="3" t="s">
        <v>1352</v>
      </c>
    </row>
    <row r="1334" spans="1:5">
      <c r="A1334" s="4" t="s">
        <v>1353</v>
      </c>
      <c r="B1334" s="5" t="n">
        <v>54685</v>
      </c>
    </row>
    <row r="1335" spans="1:5">
      <c r="A1335" s="4" t="s">
        <v>1354</v>
      </c>
      <c r="B1335" s="5" t="n">
        <v>8430</v>
      </c>
    </row>
    <row r="1336" spans="1:5">
      <c r="A1336" s="4" t="s">
        <v>1355</v>
      </c>
      <c r="B1336" s="5" t="n">
        <v>79713</v>
      </c>
    </row>
    <row r="1337" spans="1:5">
      <c r="A1337" s="4" t="s">
        <v>1356</v>
      </c>
      <c r="B1337" s="5" t="n">
        <v>0</v>
      </c>
    </row>
    <row r="1338" spans="1:5">
      <c r="A1338" s="4" t="s">
        <v>1357</v>
      </c>
      <c r="B1338" s="5" t="n">
        <v>441</v>
      </c>
    </row>
    <row r="1339" spans="1:5">
      <c r="A1339" s="4" t="s">
        <v>1358</v>
      </c>
      <c r="B1339" s="5" t="n">
        <v>8430</v>
      </c>
    </row>
    <row r="1340" spans="1:5">
      <c r="A1340" s="4" t="s">
        <v>1359</v>
      </c>
      <c r="B1340" s="5" t="n">
        <v>80154</v>
      </c>
    </row>
    <row r="1341" spans="1:5">
      <c r="A1341" s="4" t="s">
        <v>1360</v>
      </c>
      <c r="B1341" s="5" t="n">
        <v>88584</v>
      </c>
    </row>
    <row r="1342" spans="1:5">
      <c r="A1342" s="4" t="s">
        <v>1361</v>
      </c>
      <c r="B1342" s="5" t="n">
        <v>3730</v>
      </c>
    </row>
    <row r="1343" spans="1:5">
      <c r="A1343" s="4" t="s">
        <v>1480</v>
      </c>
    </row>
    <row r="1344" spans="1:5">
      <c r="A1344" s="3" t="s">
        <v>1352</v>
      </c>
    </row>
    <row r="1345" spans="1:5">
      <c r="A1345" s="4" t="s">
        <v>1353</v>
      </c>
      <c r="B1345" s="5" t="n">
        <v>0</v>
      </c>
    </row>
    <row r="1346" spans="1:5">
      <c r="A1346" s="4" t="s">
        <v>1354</v>
      </c>
      <c r="B1346" s="5" t="n">
        <v>2752</v>
      </c>
    </row>
    <row r="1347" spans="1:5">
      <c r="A1347" s="4" t="s">
        <v>1355</v>
      </c>
      <c r="B1347" s="5" t="n">
        <v>12248</v>
      </c>
    </row>
    <row r="1348" spans="1:5">
      <c r="A1348" s="4" t="s">
        <v>1356</v>
      </c>
      <c r="B1348" s="5" t="n">
        <v>0</v>
      </c>
    </row>
    <row r="1349" spans="1:5">
      <c r="A1349" s="4" t="s">
        <v>1357</v>
      </c>
      <c r="B1349" s="5" t="n">
        <v>400</v>
      </c>
    </row>
    <row r="1350" spans="1:5">
      <c r="A1350" s="4" t="s">
        <v>1358</v>
      </c>
      <c r="B1350" s="5" t="n">
        <v>2752</v>
      </c>
    </row>
    <row r="1351" spans="1:5">
      <c r="A1351" s="4" t="s">
        <v>1359</v>
      </c>
      <c r="B1351" s="5" t="n">
        <v>12648</v>
      </c>
    </row>
    <row r="1352" spans="1:5">
      <c r="A1352" s="4" t="s">
        <v>1360</v>
      </c>
      <c r="B1352" s="5" t="n">
        <v>15400</v>
      </c>
    </row>
    <row r="1353" spans="1:5">
      <c r="A1353" s="4" t="s">
        <v>1361</v>
      </c>
      <c r="B1353" s="5" t="n">
        <v>946</v>
      </c>
    </row>
    <row r="1354" spans="1:5">
      <c r="A1354" s="4" t="s">
        <v>1481</v>
      </c>
    </row>
    <row r="1355" spans="1:5">
      <c r="A1355" s="3" t="s">
        <v>1352</v>
      </c>
    </row>
    <row r="1356" spans="1:5">
      <c r="A1356" s="4" t="s">
        <v>1353</v>
      </c>
      <c r="B1356" s="5" t="n">
        <v>15729</v>
      </c>
    </row>
    <row r="1357" spans="1:5">
      <c r="A1357" s="4" t="s">
        <v>1354</v>
      </c>
      <c r="B1357" s="5" t="n">
        <v>3230</v>
      </c>
    </row>
    <row r="1358" spans="1:5">
      <c r="A1358" s="4" t="s">
        <v>1355</v>
      </c>
      <c r="B1358" s="5" t="n">
        <v>23713</v>
      </c>
    </row>
    <row r="1359" spans="1:5">
      <c r="A1359" s="4" t="s">
        <v>1356</v>
      </c>
      <c r="B1359" s="5" t="n">
        <v>0</v>
      </c>
    </row>
    <row r="1360" spans="1:5">
      <c r="A1360" s="4" t="s">
        <v>1357</v>
      </c>
      <c r="B1360" s="5" t="n">
        <v>452</v>
      </c>
    </row>
    <row r="1361" spans="1:5">
      <c r="A1361" s="4" t="s">
        <v>1358</v>
      </c>
      <c r="B1361" s="5" t="n">
        <v>3230</v>
      </c>
    </row>
    <row r="1362" spans="1:5">
      <c r="A1362" s="4" t="s">
        <v>1359</v>
      </c>
      <c r="B1362" s="5" t="n">
        <v>24165</v>
      </c>
    </row>
    <row r="1363" spans="1:5">
      <c r="A1363" s="4" t="s">
        <v>1360</v>
      </c>
      <c r="B1363" s="5" t="n">
        <v>27395</v>
      </c>
    </row>
    <row r="1364" spans="1:5">
      <c r="A1364" s="4" t="s">
        <v>1361</v>
      </c>
      <c r="B1364" s="5" t="n">
        <v>1681</v>
      </c>
    </row>
    <row r="1365" spans="1:5">
      <c r="A1365" s="4" t="s">
        <v>1482</v>
      </c>
    </row>
    <row r="1366" spans="1:5">
      <c r="A1366" s="3" t="s">
        <v>1352</v>
      </c>
    </row>
    <row r="1367" spans="1:5">
      <c r="A1367" s="4" t="s">
        <v>1353</v>
      </c>
      <c r="B1367" s="5" t="n">
        <v>0</v>
      </c>
    </row>
    <row r="1368" spans="1:5">
      <c r="A1368" s="4" t="s">
        <v>1354</v>
      </c>
      <c r="B1368" s="5" t="n">
        <v>1432</v>
      </c>
    </row>
    <row r="1369" spans="1:5">
      <c r="A1369" s="4" t="s">
        <v>1355</v>
      </c>
      <c r="B1369" s="5" t="n">
        <v>9870</v>
      </c>
    </row>
    <row r="1370" spans="1:5">
      <c r="A1370" s="4" t="s">
        <v>1356</v>
      </c>
      <c r="B1370" s="5" t="n">
        <v>-72</v>
      </c>
    </row>
    <row r="1371" spans="1:5">
      <c r="A1371" s="4" t="s">
        <v>1357</v>
      </c>
      <c r="B1371" s="5" t="n">
        <v>393</v>
      </c>
    </row>
    <row r="1372" spans="1:5">
      <c r="A1372" s="4" t="s">
        <v>1358</v>
      </c>
      <c r="B1372" s="5" t="n">
        <v>1360</v>
      </c>
    </row>
    <row r="1373" spans="1:5">
      <c r="A1373" s="4" t="s">
        <v>1359</v>
      </c>
      <c r="B1373" s="5" t="n">
        <v>10263</v>
      </c>
    </row>
    <row r="1374" spans="1:5">
      <c r="A1374" s="4" t="s">
        <v>1360</v>
      </c>
      <c r="B1374" s="5" t="n">
        <v>11623</v>
      </c>
    </row>
    <row r="1375" spans="1:5">
      <c r="A1375" s="4" t="s">
        <v>1361</v>
      </c>
      <c r="B1375" s="6" t="n">
        <v>167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83</v>
      </c>
      <c r="B1" s="2" t="s">
        <v>1</v>
      </c>
    </row>
    <row r="2" spans="1:4">
      <c r="B2" s="2" t="s">
        <v>2</v>
      </c>
      <c r="C2" s="2" t="s">
        <v>30</v>
      </c>
      <c r="D2" s="2" t="s">
        <v>97</v>
      </c>
    </row>
    <row r="3" spans="1:4">
      <c r="A3" s="3" t="s">
        <v>1484</v>
      </c>
    </row>
    <row r="4" spans="1:4">
      <c r="A4" s="4" t="s">
        <v>1485</v>
      </c>
      <c r="B4" s="6" t="n">
        <v>5181466</v>
      </c>
      <c r="C4" s="6" t="n">
        <v>2719716</v>
      </c>
      <c r="D4" s="6" t="n">
        <v>2671002</v>
      </c>
    </row>
    <row r="5" spans="1:4">
      <c r="A5" s="4" t="s">
        <v>1486</v>
      </c>
      <c r="B5" s="5" t="n">
        <v>206022</v>
      </c>
      <c r="C5" s="5" t="n">
        <v>2531312</v>
      </c>
      <c r="D5" s="5" t="n">
        <v>171542</v>
      </c>
    </row>
    <row r="6" spans="1:4">
      <c r="A6" s="4" t="s">
        <v>1487</v>
      </c>
      <c r="B6" s="5" t="n">
        <v>-85338</v>
      </c>
      <c r="C6" s="5" t="n">
        <v>-57596</v>
      </c>
      <c r="D6" s="5" t="n">
        <v>-22286</v>
      </c>
    </row>
    <row r="7" spans="1:4">
      <c r="A7" s="4" t="s">
        <v>1488</v>
      </c>
      <c r="B7" s="5" t="n">
        <v>-227988</v>
      </c>
      <c r="C7" s="5" t="n">
        <v>-11966</v>
      </c>
      <c r="D7" s="5" t="n">
        <v>-100542</v>
      </c>
    </row>
    <row r="8" spans="1:4">
      <c r="A8" s="4" t="s">
        <v>47</v>
      </c>
      <c r="B8" s="5" t="n">
        <v>-19598</v>
      </c>
      <c r="C8" s="5" t="n">
        <v>0</v>
      </c>
      <c r="D8" s="5" t="n">
        <v>0</v>
      </c>
    </row>
    <row r="9" spans="1:4">
      <c r="A9" s="4" t="s">
        <v>1489</v>
      </c>
      <c r="B9" s="5" t="n">
        <v>5054564</v>
      </c>
      <c r="C9" s="5" t="n">
        <v>5181466</v>
      </c>
      <c r="D9" s="5" t="n">
        <v>2719716</v>
      </c>
    </row>
    <row r="10" spans="1:4">
      <c r="A10" s="3" t="s">
        <v>1490</v>
      </c>
    </row>
    <row r="11" spans="1:4">
      <c r="A11" s="4" t="s">
        <v>1485</v>
      </c>
      <c r="B11" s="5" t="n">
        <v>761782</v>
      </c>
      <c r="C11" s="5" t="n">
        <v>591105</v>
      </c>
      <c r="D11" s="5" t="n">
        <v>507208</v>
      </c>
    </row>
    <row r="12" spans="1:4">
      <c r="A12" s="4" t="s">
        <v>1491</v>
      </c>
      <c r="B12" s="5" t="n">
        <v>245953</v>
      </c>
      <c r="C12" s="5" t="n">
        <v>211434</v>
      </c>
      <c r="D12" s="5" t="n">
        <v>110464</v>
      </c>
    </row>
    <row r="13" spans="1:4">
      <c r="A13" s="4" t="s">
        <v>1487</v>
      </c>
      <c r="B13" s="5" t="n">
        <v>-67022</v>
      </c>
      <c r="C13" s="5" t="n">
        <v>-37647</v>
      </c>
      <c r="D13" s="5" t="n">
        <v>-22286</v>
      </c>
    </row>
    <row r="14" spans="1:4">
      <c r="A14" s="4" t="s">
        <v>1488</v>
      </c>
      <c r="B14" s="5" t="n">
        <v>-44346</v>
      </c>
      <c r="C14" s="5" t="n">
        <v>-3110</v>
      </c>
      <c r="D14" s="5" t="n">
        <v>-4281</v>
      </c>
    </row>
    <row r="15" spans="1:4">
      <c r="A15" s="4" t="s">
        <v>47</v>
      </c>
      <c r="B15" s="5" t="n">
        <v>-2366</v>
      </c>
      <c r="C15" s="5" t="n">
        <v>0</v>
      </c>
      <c r="D15" s="5" t="n">
        <v>0</v>
      </c>
    </row>
    <row r="16" spans="1:4">
      <c r="A16" s="4" t="s">
        <v>1489</v>
      </c>
      <c r="B16" s="5" t="n">
        <v>894001</v>
      </c>
      <c r="C16" s="5" t="n">
        <v>761782</v>
      </c>
      <c r="D16" s="5" t="n">
        <v>591105</v>
      </c>
    </row>
    <row r="17" spans="1:4">
      <c r="A17" s="4" t="s">
        <v>1492</v>
      </c>
      <c r="B17" s="6" t="n">
        <v>4160563</v>
      </c>
      <c r="C17" s="6" t="n">
        <v>4419684</v>
      </c>
      <c r="D17" s="6" t="n">
        <v>212861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17"/>
  </cols>
  <sheetData>
    <row r="1" spans="1:2">
      <c r="A1" s="1" t="s">
        <v>1493</v>
      </c>
      <c r="B1" s="2" t="s">
        <v>1</v>
      </c>
    </row>
    <row r="2" spans="1:2">
      <c r="B2" s="2" t="s">
        <v>2</v>
      </c>
    </row>
    <row r="3" spans="1:2">
      <c r="A3" s="4" t="s">
        <v>528</v>
      </c>
    </row>
    <row r="4" spans="1:2">
      <c r="A4" s="3" t="s">
        <v>1494</v>
      </c>
    </row>
    <row r="5" spans="1:2">
      <c r="A5" s="4" t="s">
        <v>529</v>
      </c>
      <c r="B5" s="4" t="s">
        <v>530</v>
      </c>
    </row>
    <row r="6" spans="1:2">
      <c r="A6" s="4" t="s">
        <v>531</v>
      </c>
    </row>
    <row r="7" spans="1:2">
      <c r="A7" s="3" t="s">
        <v>1494</v>
      </c>
    </row>
    <row r="8" spans="1:2">
      <c r="A8" s="4" t="s">
        <v>529</v>
      </c>
      <c r="B8" s="4" t="s">
        <v>532</v>
      </c>
    </row>
    <row r="9" spans="1:2">
      <c r="A9" s="4" t="s">
        <v>533</v>
      </c>
    </row>
    <row r="10" spans="1:2">
      <c r="A10" s="3" t="s">
        <v>1494</v>
      </c>
    </row>
    <row r="11" spans="1:2">
      <c r="A11" s="4" t="s">
        <v>529</v>
      </c>
      <c r="B11" s="4" t="s">
        <v>534</v>
      </c>
    </row>
    <row r="12" spans="1:2">
      <c r="A12" s="4" t="s">
        <v>535</v>
      </c>
    </row>
    <row r="13" spans="1:2">
      <c r="A13" s="3" t="s">
        <v>1494</v>
      </c>
    </row>
    <row r="14" spans="1:2">
      <c r="A14" s="4" t="s">
        <v>529</v>
      </c>
      <c r="B14" s="4" t="s">
        <v>53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95</v>
      </c>
      <c r="B1" s="2" t="s">
        <v>1</v>
      </c>
    </row>
    <row r="2" spans="1:5">
      <c r="B2" s="2" t="s">
        <v>2</v>
      </c>
      <c r="C2" s="2" t="s">
        <v>30</v>
      </c>
      <c r="D2" s="2" t="s">
        <v>97</v>
      </c>
      <c r="E2" s="2" t="s">
        <v>597</v>
      </c>
    </row>
    <row r="3" spans="1:5">
      <c r="A3" s="3" t="s">
        <v>357</v>
      </c>
    </row>
    <row r="4" spans="1:5">
      <c r="A4" s="4" t="s">
        <v>1496</v>
      </c>
      <c r="B4" s="6" t="n">
        <v>0</v>
      </c>
      <c r="C4" s="6" t="n">
        <v>3746</v>
      </c>
      <c r="D4" s="6" t="n">
        <v>3553</v>
      </c>
      <c r="E4" s="6" t="n">
        <v>3384</v>
      </c>
    </row>
    <row r="5" spans="1:5">
      <c r="A5" s="4" t="s">
        <v>1497</v>
      </c>
    </row>
    <row r="6" spans="1:5">
      <c r="A6" s="3" t="s">
        <v>357</v>
      </c>
    </row>
    <row r="7" spans="1:5">
      <c r="A7" s="4" t="s">
        <v>1498</v>
      </c>
      <c r="B7" s="5" t="n">
        <v>0</v>
      </c>
    </row>
    <row r="8" spans="1:5">
      <c r="A8" s="4" t="s">
        <v>1499</v>
      </c>
      <c r="B8" s="5" t="n">
        <v>0</v>
      </c>
    </row>
    <row r="9" spans="1:5">
      <c r="A9" s="4" t="s">
        <v>1500</v>
      </c>
      <c r="B9" s="5" t="n">
        <v>0</v>
      </c>
    </row>
    <row r="10" spans="1:5">
      <c r="A10" s="4" t="s">
        <v>1501</v>
      </c>
      <c r="B10" s="5" t="n">
        <v>0</v>
      </c>
    </row>
    <row r="11" spans="1:5">
      <c r="A11" s="4" t="s">
        <v>1502</v>
      </c>
      <c r="B11" s="5" t="n">
        <v>0</v>
      </c>
    </row>
    <row r="12" spans="1:5">
      <c r="A12" s="4" t="s">
        <v>1503</v>
      </c>
      <c r="B12" s="5" t="n">
        <v>0</v>
      </c>
    </row>
    <row r="13" spans="1:5">
      <c r="A13" s="4" t="s">
        <v>1504</v>
      </c>
      <c r="B13" s="5" t="n">
        <v>0</v>
      </c>
    </row>
    <row r="14" spans="1:5">
      <c r="A14" s="4" t="s">
        <v>1505</v>
      </c>
      <c r="B14" s="5" t="n">
        <v>0</v>
      </c>
    </row>
    <row r="15" spans="1:5">
      <c r="A15" s="4" t="s">
        <v>1496</v>
      </c>
      <c r="B15" s="5" t="n">
        <v>0</v>
      </c>
    </row>
    <row r="16" spans="1:5">
      <c r="A16" s="4" t="s">
        <v>1506</v>
      </c>
      <c r="B16" s="6"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4:35:12Z</dcterms:created>
  <dcterms:modified xmlns:dcterms="http://purl.org/dc/terms/" xmlns:xsi="http://www.w3.org/2001/XMLSchema-instance" xsi:type="dcterms:W3CDTF">2017-03-16T14:35:12Z</dcterms:modified>
</cp:coreProperties>
</file>